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Real Estate Investments" sheetId="11" state="visible" r:id="rId11"/>
    <sheet xmlns:r="http://schemas.openxmlformats.org/officeDocument/2006/relationships" name="Acquisitions, Expansions and Di" sheetId="12" state="visible" r:id="rId12"/>
    <sheet xmlns:r="http://schemas.openxmlformats.org/officeDocument/2006/relationships" name="Intangible Assets" sheetId="13" state="visible" r:id="rId13"/>
    <sheet xmlns:r="http://schemas.openxmlformats.org/officeDocument/2006/relationships" name="Significant Concentrations of C" sheetId="14" state="visible" r:id="rId14"/>
    <sheet xmlns:r="http://schemas.openxmlformats.org/officeDocument/2006/relationships" name="Securities Available for Sale" sheetId="15" state="visible" r:id="rId15"/>
    <sheet xmlns:r="http://schemas.openxmlformats.org/officeDocument/2006/relationships" name="Mortgage Notes and Loans Payabl" sheetId="16" state="visible" r:id="rId16"/>
    <sheet xmlns:r="http://schemas.openxmlformats.org/officeDocument/2006/relationships" name="Other Liabilities" sheetId="17" state="visible" r:id="rId17"/>
    <sheet xmlns:r="http://schemas.openxmlformats.org/officeDocument/2006/relationships" name="Stock Compensation Plan" sheetId="18" state="visible" r:id="rId18"/>
    <sheet xmlns:r="http://schemas.openxmlformats.org/officeDocument/2006/relationships" name="Income from Leases" sheetId="19" state="visible" r:id="rId19"/>
    <sheet xmlns:r="http://schemas.openxmlformats.org/officeDocument/2006/relationships" name="Related Party Transactions" sheetId="20" state="visible" r:id="rId20"/>
    <sheet xmlns:r="http://schemas.openxmlformats.org/officeDocument/2006/relationships" name="Taxes" sheetId="21" state="visible" r:id="rId21"/>
    <sheet xmlns:r="http://schemas.openxmlformats.org/officeDocument/2006/relationships" name="Shareholders' Equity" sheetId="22" state="visible" r:id="rId22"/>
    <sheet xmlns:r="http://schemas.openxmlformats.org/officeDocument/2006/relationships" name="Fair Value Measurements" sheetId="23" state="visible" r:id="rId23"/>
    <sheet xmlns:r="http://schemas.openxmlformats.org/officeDocument/2006/relationships" name="Cash Flow" sheetId="24" state="visible" r:id="rId24"/>
    <sheet xmlns:r="http://schemas.openxmlformats.org/officeDocument/2006/relationships" name="Contingencies, Commitments and "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Real Estate and Accumulated Dep" sheetId="28" state="visible" r:id="rId28"/>
    <sheet xmlns:r="http://schemas.openxmlformats.org/officeDocument/2006/relationships" name="Organization and Summary of S_2" sheetId="29" state="visible" r:id="rId29"/>
    <sheet xmlns:r="http://schemas.openxmlformats.org/officeDocument/2006/relationships" name="Real Estate Investments (Tables" sheetId="30" state="visible" r:id="rId30"/>
    <sheet xmlns:r="http://schemas.openxmlformats.org/officeDocument/2006/relationships" name="Acquisitions, Expansions and _2" sheetId="31" state="visible" r:id="rId31"/>
    <sheet xmlns:r="http://schemas.openxmlformats.org/officeDocument/2006/relationships" name="Intangible Assets (Tables)" sheetId="32" state="visible" r:id="rId32"/>
    <sheet xmlns:r="http://schemas.openxmlformats.org/officeDocument/2006/relationships" name="Significant Concentrations of_2" sheetId="33" state="visible" r:id="rId33"/>
    <sheet xmlns:r="http://schemas.openxmlformats.org/officeDocument/2006/relationships" name="Securities Available for Sale (" sheetId="34" state="visible" r:id="rId34"/>
    <sheet xmlns:r="http://schemas.openxmlformats.org/officeDocument/2006/relationships" name="Mortgage Notes and Loans Paya_2" sheetId="35" state="visible" r:id="rId35"/>
    <sheet xmlns:r="http://schemas.openxmlformats.org/officeDocument/2006/relationships" name="Other Liabilities (Tables)" sheetId="36" state="visible" r:id="rId36"/>
    <sheet xmlns:r="http://schemas.openxmlformats.org/officeDocument/2006/relationships" name="Stock Compensation Plan (Tables" sheetId="37" state="visible" r:id="rId37"/>
    <sheet xmlns:r="http://schemas.openxmlformats.org/officeDocument/2006/relationships" name="Income from Leases (Tables)" sheetId="38" state="visible" r:id="rId38"/>
    <sheet xmlns:r="http://schemas.openxmlformats.org/officeDocument/2006/relationships" name="Taxes (Tables)" sheetId="39" state="visible" r:id="rId39"/>
    <sheet xmlns:r="http://schemas.openxmlformats.org/officeDocument/2006/relationships" name="Shareholders' Equity (Tables)" sheetId="40" state="visible" r:id="rId40"/>
    <sheet xmlns:r="http://schemas.openxmlformats.org/officeDocument/2006/relationships" name="Fair Value Measurements (Tables" sheetId="41" state="visible" r:id="rId41"/>
    <sheet xmlns:r="http://schemas.openxmlformats.org/officeDocument/2006/relationships" name="Selected Quarterly Financial _2" sheetId="42" state="visible" r:id="rId42"/>
    <sheet xmlns:r="http://schemas.openxmlformats.org/officeDocument/2006/relationships" name="Organization and Summary of S_3" sheetId="43" state="visible" r:id="rId43"/>
    <sheet xmlns:r="http://schemas.openxmlformats.org/officeDocument/2006/relationships" name="Real Estate Investments - Sched" sheetId="44" state="visible" r:id="rId44"/>
    <sheet xmlns:r="http://schemas.openxmlformats.org/officeDocument/2006/relationships" name="Acquisitions, Expansions and _3" sheetId="45" state="visible" r:id="rId45"/>
    <sheet xmlns:r="http://schemas.openxmlformats.org/officeDocument/2006/relationships" name="Acquisitions, Expansions and _4" sheetId="46" state="visible" r:id="rId46"/>
    <sheet xmlns:r="http://schemas.openxmlformats.org/officeDocument/2006/relationships" name="Acquisitions, Expansions and _5" sheetId="47" state="visible" r:id="rId47"/>
    <sheet xmlns:r="http://schemas.openxmlformats.org/officeDocument/2006/relationships" name="Acquisitions, Expansions and _6" sheetId="48" state="visible" r:id="rId48"/>
    <sheet xmlns:r="http://schemas.openxmlformats.org/officeDocument/2006/relationships" name="Acquisitions, Expansions and _7" sheetId="49" state="visible" r:id="rId49"/>
    <sheet xmlns:r="http://schemas.openxmlformats.org/officeDocument/2006/relationships" name="Intangible Assets (Details Narr" sheetId="50" state="visible" r:id="rId50"/>
    <sheet xmlns:r="http://schemas.openxmlformats.org/officeDocument/2006/relationships" name="Intangible Assets - Schedule of" sheetId="51" state="visible" r:id="rId51"/>
    <sheet xmlns:r="http://schemas.openxmlformats.org/officeDocument/2006/relationships" name="Significant Concentrations of_3" sheetId="52" state="visible" r:id="rId52"/>
    <sheet xmlns:r="http://schemas.openxmlformats.org/officeDocument/2006/relationships" name="Significant Concentrations of_4" sheetId="53" state="visible" r:id="rId53"/>
    <sheet xmlns:r="http://schemas.openxmlformats.org/officeDocument/2006/relationships" name="Securities Available for Sale_2" sheetId="54" state="visible" r:id="rId54"/>
    <sheet xmlns:r="http://schemas.openxmlformats.org/officeDocument/2006/relationships" name="Securities Available for Sale -" sheetId="55" state="visible" r:id="rId55"/>
    <sheet xmlns:r="http://schemas.openxmlformats.org/officeDocument/2006/relationships" name="Securities Available for Sale_3" sheetId="56" state="visible" r:id="rId56"/>
    <sheet xmlns:r="http://schemas.openxmlformats.org/officeDocument/2006/relationships" name="Securities Available for Sale_4" sheetId="57" state="visible" r:id="rId57"/>
    <sheet xmlns:r="http://schemas.openxmlformats.org/officeDocument/2006/relationships" name="Securities Available for Sale_5" sheetId="58" state="visible" r:id="rId58"/>
    <sheet xmlns:r="http://schemas.openxmlformats.org/officeDocument/2006/relationships" name="Mortgage Notes and Loans Paya_3" sheetId="59" state="visible" r:id="rId59"/>
    <sheet xmlns:r="http://schemas.openxmlformats.org/officeDocument/2006/relationships" name="Mortgage Notes and Loans Paya_4" sheetId="60" state="visible" r:id="rId60"/>
    <sheet xmlns:r="http://schemas.openxmlformats.org/officeDocument/2006/relationships" name="Mortgage Notes and Loans Paya_5" sheetId="61" state="visible" r:id="rId61"/>
    <sheet xmlns:r="http://schemas.openxmlformats.org/officeDocument/2006/relationships" name="Mortgage Notes and Loans Paya_6" sheetId="62" state="visible" r:id="rId62"/>
    <sheet xmlns:r="http://schemas.openxmlformats.org/officeDocument/2006/relationships" name="Other Liabilities - Schedule of" sheetId="63" state="visible" r:id="rId63"/>
    <sheet xmlns:r="http://schemas.openxmlformats.org/officeDocument/2006/relationships" name="Stock Compensation Plan (Detail" sheetId="64" state="visible" r:id="rId64"/>
    <sheet xmlns:r="http://schemas.openxmlformats.org/officeDocument/2006/relationships" name="Stock Compensation Plan - Sched" sheetId="65" state="visible" r:id="rId65"/>
    <sheet xmlns:r="http://schemas.openxmlformats.org/officeDocument/2006/relationships" name="Stock Compensation Plan - Summa" sheetId="66" state="visible" r:id="rId66"/>
    <sheet xmlns:r="http://schemas.openxmlformats.org/officeDocument/2006/relationships" name="Stock Compensation Plan - Sum_2" sheetId="67" state="visible" r:id="rId67"/>
    <sheet xmlns:r="http://schemas.openxmlformats.org/officeDocument/2006/relationships" name="Stock Compensation Plan - Sum_3" sheetId="68" state="visible" r:id="rId68"/>
    <sheet xmlns:r="http://schemas.openxmlformats.org/officeDocument/2006/relationships" name="Income from Leases (Details Nar" sheetId="69" state="visible" r:id="rId69"/>
    <sheet xmlns:r="http://schemas.openxmlformats.org/officeDocument/2006/relationships" name="Income from Leases - Schedule o" sheetId="70" state="visible" r:id="rId70"/>
    <sheet xmlns:r="http://schemas.openxmlformats.org/officeDocument/2006/relationships" name="Related Party Transactions (Det" sheetId="71" state="visible" r:id="rId71"/>
    <sheet xmlns:r="http://schemas.openxmlformats.org/officeDocument/2006/relationships" name="Taxes (Details Narrative)" sheetId="72" state="visible" r:id="rId72"/>
    <sheet xmlns:r="http://schemas.openxmlformats.org/officeDocument/2006/relationships" name="Taxes - Schedule of Net Income " sheetId="73" state="visible" r:id="rId73"/>
    <sheet xmlns:r="http://schemas.openxmlformats.org/officeDocument/2006/relationships" name="Taxes - Schedule of Cash Divide" sheetId="74" state="visible" r:id="rId74"/>
    <sheet xmlns:r="http://schemas.openxmlformats.org/officeDocument/2006/relationships" name="Shareholders' Equity (Details N" sheetId="75" state="visible" r:id="rId75"/>
    <sheet xmlns:r="http://schemas.openxmlformats.org/officeDocument/2006/relationships" name="Shareholders' Equity - Schedule" sheetId="76" state="visible" r:id="rId76"/>
    <sheet xmlns:r="http://schemas.openxmlformats.org/officeDocument/2006/relationships" name="Shareholders' Equity - Summary " sheetId="77" state="visible" r:id="rId77"/>
    <sheet xmlns:r="http://schemas.openxmlformats.org/officeDocument/2006/relationships" name="Shareholders' Equity - Schedu_2" sheetId="78" state="visible" r:id="rId78"/>
    <sheet xmlns:r="http://schemas.openxmlformats.org/officeDocument/2006/relationships" name="Fair Value Measurements (Detail" sheetId="79" state="visible" r:id="rId79"/>
    <sheet xmlns:r="http://schemas.openxmlformats.org/officeDocument/2006/relationships" name="Fair Value Measurements - Summa" sheetId="80" state="visible" r:id="rId80"/>
    <sheet xmlns:r="http://schemas.openxmlformats.org/officeDocument/2006/relationships" name="Cash Flow (Details Narrative)" sheetId="81" state="visible" r:id="rId81"/>
    <sheet xmlns:r="http://schemas.openxmlformats.org/officeDocument/2006/relationships" name="Contingencies, Commitments an_2" sheetId="82" state="visible" r:id="rId82"/>
    <sheet xmlns:r="http://schemas.openxmlformats.org/officeDocument/2006/relationships" name="Subsequent Events (Details Narr" sheetId="83" state="visible" r:id="rId83"/>
    <sheet xmlns:r="http://schemas.openxmlformats.org/officeDocument/2006/relationships" name="Selected Quarterly Financial _3" sheetId="84" state="visible" r:id="rId84"/>
    <sheet xmlns:r="http://schemas.openxmlformats.org/officeDocument/2006/relationships" name="Real Estate and Accumulated D_2" sheetId="85" state="visible" r:id="rId85"/>
    <sheet xmlns:r="http://schemas.openxmlformats.org/officeDocument/2006/relationships" name="Real Estate and Accumulated D_3" sheetId="86" state="visible" r:id="rId86"/>
    <sheet xmlns:r="http://schemas.openxmlformats.org/officeDocument/2006/relationships" name="Real Estate and Accumulated D_4" sheetId="87" state="visible" r:id="rId87"/>
    <sheet xmlns:r="http://schemas.openxmlformats.org/officeDocument/2006/relationships" name="Real Estate and Accumulated D_5" sheetId="88" state="visible" r:id="rId88"/>
    <sheet xmlns:r="http://schemas.openxmlformats.org/officeDocument/2006/relationships" name="Real Estate and Accumulated D_6" sheetId="89" state="visible" r:id="rId89"/>
    <sheet xmlns:r="http://schemas.openxmlformats.org/officeDocument/2006/relationships" name="Real Estate and Accumulated D_7" sheetId="90" state="visible" r:id="rId90"/>
    <sheet xmlns:r="http://schemas.openxmlformats.org/officeDocument/2006/relationships" name="Real Estate and Accumulated D_8" sheetId="91" state="visible" r:id="rId91"/>
  </sheets>
  <definedNames/>
  <calcPr calcId="124519" fullCalcOnLoad="1"/>
</workbook>
</file>

<file path=xl/sharedStrings.xml><?xml version="1.0" encoding="utf-8"?>
<sst xmlns="http://schemas.openxmlformats.org/spreadsheetml/2006/main" uniqueCount="1634">
  <si>
    <t>Document and Entity Information - USD ($)</t>
  </si>
  <si>
    <t>12 Months Ended</t>
  </si>
  <si>
    <t>Sep. 30, 2018</t>
  </si>
  <si>
    <t>Nov. 15, 2018</t>
  </si>
  <si>
    <t>Mar. 31, 2018</t>
  </si>
  <si>
    <t>Document and Entity Information [Abstract]</t>
  </si>
  <si>
    <t>Entity Registrant Name</t>
  </si>
  <si>
    <t>MONMOUTH REAL ESTATE INVESTMENT CORP</t>
  </si>
  <si>
    <t>Entity Central Index Key</t>
  </si>
  <si>
    <t>Document Type</t>
  </si>
  <si>
    <t>10-K</t>
  </si>
  <si>
    <t>Document Period End Date</t>
  </si>
  <si>
    <t>Sep. 30,
		2018</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Small Business Flag</t>
  </si>
  <si>
    <t>Entity Emerging Growth Company</t>
  </si>
  <si>
    <t>Entity Ex Transition Period</t>
  </si>
  <si>
    <t>Entity Shell Company</t>
  </si>
  <si>
    <t>Entity Public Float</t>
  </si>
  <si>
    <t>Entity Common Stock, Shares Outstanding</t>
  </si>
  <si>
    <t>Trading Symbol</t>
  </si>
  <si>
    <t>MNR</t>
  </si>
  <si>
    <t>Document Fiscal Period Focus</t>
  </si>
  <si>
    <t>FY</t>
  </si>
  <si>
    <t>Document Fiscal Year Focus</t>
  </si>
  <si>
    <t>Consolidated Balance Sheets - USD ($)</t>
  </si>
  <si>
    <t>Sep. 30, 2017</t>
  </si>
  <si>
    <t>Real Estate Investments:</t>
  </si>
  <si>
    <t>Land</t>
  </si>
  <si>
    <t>Buildings and Improvements</t>
  </si>
  <si>
    <t>Total Real Estate Investments</t>
  </si>
  <si>
    <t>Accumulated Depreciation</t>
  </si>
  <si>
    <t>Real Estate Investments</t>
  </si>
  <si>
    <t>Real Estate Held for Sale</t>
  </si>
  <si>
    <t>Cash and Cash Equivalents</t>
  </si>
  <si>
    <t>Securities Available for Sale at Fair Value</t>
  </si>
  <si>
    <t>Tenant and Other Receivables</t>
  </si>
  <si>
    <t>Deferred Rent Receivable</t>
  </si>
  <si>
    <t>Prepaid Expenses</t>
  </si>
  <si>
    <t>Intangible Assets, net of Accumulated Amortization of $13,699,519 and $13,404,318, respectively</t>
  </si>
  <si>
    <t>Capitalized Lease Costs, net of Accumulated Amortization of $3,271,481 and $3,393,187, respectively</t>
  </si>
  <si>
    <t>Financing Costs, net of Accumulated Amortization of $995,135 and $619,555, respectively</t>
  </si>
  <si>
    <t>Other Assets</t>
  </si>
  <si>
    <t>TOTAL ASSETS</t>
  </si>
  <si>
    <t>Liabilities:</t>
  </si>
  <si>
    <t>Fixed Rate Mortgage Notes Payable, net of Unamortized Debt Issuance Costs</t>
  </si>
  <si>
    <t>Loans Payable</t>
  </si>
  <si>
    <t>Accounts Payable and Accrued Expenses</t>
  </si>
  <si>
    <t>Other Liabilities</t>
  </si>
  <si>
    <t>Total Liabilities</t>
  </si>
  <si>
    <t>COMMITMENTS AND CONTINGENCIES</t>
  </si>
  <si>
    <t xml:space="preserve"> </t>
  </si>
  <si>
    <t>Shareholders’ Equity:</t>
  </si>
  <si>
    <t>6.125% Series C Cumulative Redeemable Preferred Stock, $0.01 Par Value Per Share: 16,400,000 and 12,400,000 Shares Authorized as of September 30, 2018 and 2017, respectively; 11,488,001 and 9,839,445 Shares Issued and Outstanding as of September 30, 2018 and 2017, respectively</t>
  </si>
  <si>
    <t>Common Stock, $0.01 Par Value Per Share: 188,039,750 and 192,039,750 Shares Authorized as of September 30, 2018 and 2017, respectively; 81,503,134 and 75,630,521 Shares Issued and Outstanding as of September 30, 2018 and 2017, respectively</t>
  </si>
  <si>
    <t>Excess Stock, $0.01 Par Value Per Share: 200,000,000 Shares Authorized as of September 30, 2018 and 2017; No Shares Issued or Outstanding as of September 30, 2018 and 2017</t>
  </si>
  <si>
    <t>Additional Paid-In Capital</t>
  </si>
  <si>
    <t>Accumulated Other Comprehensive Income (Loss)</t>
  </si>
  <si>
    <t>Undistributed Income</t>
  </si>
  <si>
    <t>Total Shareholders’ Equity</t>
  </si>
  <si>
    <t>TOTAL LIABILITIES &amp; SHAREHOLDERS’ EQUITY</t>
  </si>
  <si>
    <t>Consolidated Balance Sheets (Parenthetical) - USD ($)</t>
  </si>
  <si>
    <t>Accumulated amortization of intangible assets</t>
  </si>
  <si>
    <t>Accumulated amortization of lease costs</t>
  </si>
  <si>
    <t>Accumulated amortization of financing costs</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Series C Preferred Stock [Member]</t>
  </si>
  <si>
    <t>Cumulative redeemable preferred, stock dividend rate</t>
  </si>
  <si>
    <t>6.125%</t>
  </si>
  <si>
    <t>Preferred stock, par value</t>
  </si>
  <si>
    <t>Preferred stock, shares authorized</t>
  </si>
  <si>
    <t>Preferred stock, shares issued</t>
  </si>
  <si>
    <t>Preferred stock, shares outstanding</t>
  </si>
  <si>
    <t>Consolidated Statements of Income - USD ($)</t>
  </si>
  <si>
    <t>Sep. 30, 2016</t>
  </si>
  <si>
    <t>INCOME:</t>
  </si>
  <si>
    <t>Rental Revenue</t>
  </si>
  <si>
    <t>Reimbursement Revenue</t>
  </si>
  <si>
    <t>Lease Termination Income</t>
  </si>
  <si>
    <t>TOTAL INCOME</t>
  </si>
  <si>
    <t>EXPENSES:</t>
  </si>
  <si>
    <t>Real Estate Taxes</t>
  </si>
  <si>
    <t>Operating Expenses</t>
  </si>
  <si>
    <t>General and Administrative Expenses</t>
  </si>
  <si>
    <t>Acquisition Costs</t>
  </si>
  <si>
    <t>Depreciation</t>
  </si>
  <si>
    <t>Amortization of Capitalized Lease Costs and Intangible Assets</t>
  </si>
  <si>
    <t>TOTAL EXPENSES</t>
  </si>
  <si>
    <t>OTHER INCOME (EXPENSE):</t>
  </si>
  <si>
    <t>Dividend and Interest Income</t>
  </si>
  <si>
    <t>Gain on Sale of Securities Transactions</t>
  </si>
  <si>
    <t>Interest Expense, including Amortization of Financing Costs</t>
  </si>
  <si>
    <t>TOTAL OTHER INCOME (EXPENSE)</t>
  </si>
  <si>
    <t>INCOME FROM CONTINUING OPERATIONS</t>
  </si>
  <si>
    <t>Gain on Sale of Real Estate Investments</t>
  </si>
  <si>
    <t>NET INCOME</t>
  </si>
  <si>
    <t>Less: Preferred Dividends</t>
  </si>
  <si>
    <t>Less: Redemption of Preferred Stock</t>
  </si>
  <si>
    <t>NET INCOME ATTRIBUTABLE TO COMMON SHAREHOLDERS</t>
  </si>
  <si>
    <t>BASIC INCOME – PER SHARE</t>
  </si>
  <si>
    <t>Net Income</t>
  </si>
  <si>
    <t>Net Income Attributable to Common Shareholders – Basic</t>
  </si>
  <si>
    <t>DILUTED INCOME – PER SHARE</t>
  </si>
  <si>
    <t>Net Income Attributable to Common Shareholders – Diluted</t>
  </si>
  <si>
    <t>WEIGHTED AVERAGE COMMON SHARES OUTSTANDING</t>
  </si>
  <si>
    <t>Basic</t>
  </si>
  <si>
    <t>Diluted</t>
  </si>
  <si>
    <t>Consolidated Statements of Comprehensive Income - USD ($)</t>
  </si>
  <si>
    <t>Statement of Comprehensive Income [Abstract]</t>
  </si>
  <si>
    <t>Other Comprehensive Income:</t>
  </si>
  <si>
    <t>Unrealized Holding Gains (Losses) Arising During the Period</t>
  </si>
  <si>
    <t>Reclassification Adjustment for Net Gains Realized in Income</t>
  </si>
  <si>
    <t>Total Comprehensive Income</t>
  </si>
  <si>
    <t>Comprehensive Income Attributable to Common Shareholders</t>
  </si>
  <si>
    <t>Consolidated Statements of Shareholders' Equity - USD ($)</t>
  </si>
  <si>
    <t>Common Stock [Member]</t>
  </si>
  <si>
    <t>Series A Preferred Stock [Member]</t>
  </si>
  <si>
    <t>Series B Preferred Stock [Member]</t>
  </si>
  <si>
    <t>Additional Paid in Capital [Member]</t>
  </si>
  <si>
    <t>Undistributed Income (Loss) [Member]</t>
  </si>
  <si>
    <t>Accumulated Other Comprehensive Income (Loss) [Member]</t>
  </si>
  <si>
    <t>Total</t>
  </si>
  <si>
    <t>Balance Beginning at Sep. 30, 2015</t>
  </si>
  <si>
    <t>Shares Issued in Connection with the DRIP</t>
  </si>
  <si>
    <t>[1]</t>
  </si>
  <si>
    <t>Shares Issued in Connection with Underwritten Public Offering of 6.125% Series C Preferred Stock, net of offering costs</t>
  </si>
  <si>
    <t>Preferred Stock Called for Redemption</t>
  </si>
  <si>
    <t>Shares Issued Through the Exercise of Stock Options</t>
  </si>
  <si>
    <t>Shares Issued Through Restricted Stock Awards</t>
  </si>
  <si>
    <t>Cancellation of Shares Related to Forfeiture of Restricted Stock Awards</t>
  </si>
  <si>
    <t>Stock Compensation Expense</t>
  </si>
  <si>
    <t>Distributions To Common Shareholders</t>
  </si>
  <si>
    <t>Preferred Dividends</t>
  </si>
  <si>
    <t>Change in Unrealized Net Holding Gain (Loss) on Securities Available for Sale, Net of Reclassification Adjustment</t>
  </si>
  <si>
    <t>Balance Ending at Sep. 30, 2016</t>
  </si>
  <si>
    <t>Shares Issued in Connection with At-The-Market Offerings of 6.125% Series C Preferred Stock, net of offering costs</t>
  </si>
  <si>
    <t>Balance Ending at Sep. 30, 2017</t>
  </si>
  <si>
    <t>Balance Ending at Sep. 30, 2018</t>
  </si>
  <si>
    <t>Dividend Reinvestment and Stock Purchase Plan</t>
  </si>
  <si>
    <t>Consolidated Statements of Shareholders' Equity (Parenthetical) - Series C Preferred Stock [Member]</t>
  </si>
  <si>
    <t>Preferred, stock dividend rate</t>
  </si>
  <si>
    <t>At-The-Market Offerings [Member]</t>
  </si>
  <si>
    <t>Underwritten Public Offering [Member]</t>
  </si>
  <si>
    <t>Consolidated Statements of Cash Flows - USD ($)</t>
  </si>
  <si>
    <t>CASH FLOWS FROM OPERATING ACTIVITIES</t>
  </si>
  <si>
    <t>Noncash Items Included in Net Income:</t>
  </si>
  <si>
    <t>Depreciation &amp; Amortization</t>
  </si>
  <si>
    <t>Deferred Straight Line Rent</t>
  </si>
  <si>
    <t>(Gain) Loss on Sale of Real Estate Investments</t>
  </si>
  <si>
    <t>Changes in:</t>
  </si>
  <si>
    <t>Tenant &amp; Other Receivables</t>
  </si>
  <si>
    <t>Other Assets &amp; Capitalized Lease Costs</t>
  </si>
  <si>
    <t>Accounts Payable, Accrued Expenses &amp; Other Liabilities</t>
  </si>
  <si>
    <t>NET CASH PROVIDED BY OPERATING ACTIVITIES</t>
  </si>
  <si>
    <t>CASH FLOWS FROM INVESTING ACTIVITIES</t>
  </si>
  <si>
    <t>Purchase of Real Estate &amp; Intangible Assets</t>
  </si>
  <si>
    <t>Capital Improvements</t>
  </si>
  <si>
    <t>Proceeds from Sale of Real Estate Investments</t>
  </si>
  <si>
    <t>Return of Deposits on Real Estate</t>
  </si>
  <si>
    <t>Deposits Paid on Acquisitions of Real Estate</t>
  </si>
  <si>
    <t>Proceeds from Sale of Securities Available for Sale</t>
  </si>
  <si>
    <t>Purchase of Securities Available for Sale</t>
  </si>
  <si>
    <t>NET CASH USED IN INVESTING ACTIVITIES</t>
  </si>
  <si>
    <t>CASH FLOWS FROM FINANCING ACTIVITIES</t>
  </si>
  <si>
    <t>Proceeds from Fixed Rate Mortgage Notes Payable</t>
  </si>
  <si>
    <t>Principal Payments on Fixed Rate Mortgage Notes Payable</t>
  </si>
  <si>
    <t>Net Draws (Repayments) from Loans Payable</t>
  </si>
  <si>
    <t>Financing Costs Paid on Debt</t>
  </si>
  <si>
    <t>Redemption of 7.625% Series A Preferred Stock</t>
  </si>
  <si>
    <t>Redemption of 7.875% Series B Preferred Stock</t>
  </si>
  <si>
    <t>Proceeds from Underwritten Public Offering of 6.125% Series C Preferred Stock, net of offering costs</t>
  </si>
  <si>
    <t>Proceeds from At-The-Market Preferred Equity Program, net of offering costs</t>
  </si>
  <si>
    <t>Proceeds from Issuance of Common Stock in the DRIP, net of Dividend Reinvestments</t>
  </si>
  <si>
    <t>Proceeds from the Exercise of Stock Options</t>
  </si>
  <si>
    <t>Preferred Dividends Paid</t>
  </si>
  <si>
    <t>Common Dividends Paid, net of Reinvestments</t>
  </si>
  <si>
    <t>NET CASH PROVIDED BY FINANCING ACTIVITIES</t>
  </si>
  <si>
    <t>Net Increase (Decrease) in Cash and Cash Equivalents</t>
  </si>
  <si>
    <t>Cash and Cash Equivalents at Beginning of Year</t>
  </si>
  <si>
    <t>CASH AND CASH EQUIVALENTS AT END OF YEAR</t>
  </si>
  <si>
    <t>Consolidated Statements of Cash Flows (Parenthetical)</t>
  </si>
  <si>
    <t>Preferred stock dividend rate</t>
  </si>
  <si>
    <t>7.625%</t>
  </si>
  <si>
    <t>7.875%</t>
  </si>
  <si>
    <t>Organization and Summary of Significant Accounting Policies</t>
  </si>
  <si>
    <t>Organization, Consolidation and Presentation of Financial Statements [Abstract]</t>
  </si>
  <si>
    <t>NOTE 1 – ORGANIZATION AND SUMMARY
OF SIGNIFICANT ACCOUNTING POLICIES Description of the Business Monmouth Real Estate
Investment Corporation, a Maryland corporation, together with its consolidated subsidiaries (we, our, us, the Company or MREIC),
operates as a real estate investment trust (REIT) deriving its income primarily from real estate rental operations. We were founded
in 1968 and are one of the oldest public equity REITs in the world. As of September 30, 2018 and 2017, rental properties consisted
of 111 and 108 property holdings, respectively. These properties are located in 30 states: Alabama, Arizona, Colorado, Connecticut,
Florida, Georgia, Illinois, Indiana, Iowa, Kansas, Kentucky, Louisiana, Maryland, Michigan, Minnesota, Mississippi, Missouri, Nebraska,
New Jersey, New York, North Carolina, Ohio, Oklahoma, Pennsylvania, South Carolina, Tennessee, Texas, Virginia, Washington and
Wisconsin. As of September 30, 2018, our weighted average lease maturity was approximately 8.1 years and our annualized average
base rent per occupied square foot was $6.01. As of September 30, 2018, the weighted average building age, based on the square
footage of our buildings, was 8.7 years. In addition, we own a portfolio of REIT securities which we generally limit to no more
than approximately 10% of our undepreciated assets (which is our total assets excluding accumulated depreciation). Use of Estimates In preparing the
financial statements in accordance with accounting principles generally accepted in the United States of America (U.S. GAAP), we
are required to make certain estimates and assumptions that affect the reported amounts of assets and liabilities at the date of
the financial statements and the reported amounts of revenues and expenses during the reporting periods. Actual results could differ
from these estimates and assumptions. Segment Reporting &amp; Financial
Information Our primary business
is the ownership and management of real estate properties. We invest in well-located, modern, single tenant, industrial buildings
leased primarily to investment-grade tenants or their subsidiaries on long-term net 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 Principles of Consolidation and Non-controlling
Interest The consolidated
financial statements include the Company and our wholly-owned subsidiaries. In 2005, we formed MREIC Financial, Inc., a taxable
REIT subsidiary which has had no activity since inception. In 2007, we merged with Monmouth Capital Corporation (Monmouth Capital),
with Monmouth Capital surviving as our wholly-owned subsidiary. All intercompany transactions and balances have been eliminated
in consolidation. Buildings and Improvements Buildings and improvements
are stated at the lower of depreciated cost or net realizable value. Depreciation is computed based on the straight-line method
over the estimated useful lives of the assets. These lives are 39 years for buildings and range from 3 to 39 years for improvements. We apply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Gains (Losses) on Sale of Real Estate Gains (losses) on
the sale of real estate investments are recognized when the profit (loss) on a given sale is determinable, and the seller is not
obliged to perform significant activities after the sale to earn such profit (loss). Acquisitions Prior to the adoption
of ASU 2017-01, upon acquisition of a property, we allocated the purchase price of the property based upon the fair value of the
assets acquired, which generally consisted of land, building and intangible assets, including above and below market leases and
in-place leases. We allocated the purchase price to the fair value of the tangible assets of an acquired property generally determined
by the third-party appraisal of the property obtained in conjunction with the purchase. The purchase price was further allocated
to acquired above and below market leases based on the present value of the difference between prevailing market rates and the
in-place lease rates over the remaining term. In addition, any remaining amounts of the purchase price were applied to in-place
lease values based on our evaluation of the specific characteristics of each tenant’s lease. In-place leases that may have
a customer relationship intangible value, including (but not limited to) the nature and extent of the existing relationship with
the tenant, the tenant’s credit quality and expectations of lease renewals were also considered. Acquired above and below
market leases were amortized to rental revenue over the remaining non-cancelable terms of the respective leases. The value of in-place
lease intangibles was amortized to amortization expense over the remaining lease term. If a tenant terminated its lease early,
the unamortized portion of the tenant improvements, leasing commissions, deferred rent, and the in-place lease value was charged
to expense when there was a signed termination agreement, all of the conditions of the termination agreement were met, the tenant
is no longer occupying the property and the termination consideration, if any, is probable of collection. As a result of the
adoption of Accounting Standards Update (ASU) 2017-01, effective April 1, 2017, we no longer account for our property acquisitions
as business combinations and instead account for our property acquisitions as acquisitions of assets. In an acquisition of assets,
certain acquisition costs are capitalized to real estate investments as part of the purchase price as opposed to being expensed
as Acquisition Costs under the previous accounting treatment for business combinations. Therefore, as of April 1, 2017, we are
no longer required to expense our Acquisition Costs. In addition, acquisitions that do not meet the definition of a business combination
are accounted for as asset acquisitions whereby the consideration incurred is allocated to the individual assets acquired on a
relative fair value basis. Marketable Securities Investments in securities
available for sale primarily consist of marketable common and preferred stock securities of other REITs, which we generally limit
to no more than approximately 10% of our undepreciated assets (which is our total assets excluding accumulated depreciation). These
marketable securities are all publicly-traded and purchased on the open market, through private transactions or through dividend
reinvestment plans. These securities may be classified among three categories: held-to-maturity, trading, and available-for-sale.
We normally hold REIT securities on a long-term basis and have the ability and intent to hold securities to recovery. Therefore,
as of September 30, 2018 and 2017, our securities are all classified as available-for-sale and are carried at fair value based
upon quoted market prices in active markets. Gains or losses on the sale of securities are based on average cost and are accounted
for on a trade date basis. Net unrealized holding gains and losses are excluded from earnings and reported as a separate component
of Shareholders’ Equity until realized. The change in the unrealized net holding gains (losses) is reflected as Comprehensive
Income (Los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Subsequent to the fiscal yearend, on October 1, 2018, unrealized net holding losses of $24,744,579 were reclassed
to beginning retained earnings to recognize the unrealized losses previously recorded in “accumulated other comprehensive
income” on our consolidated balance sheets. We individually
review and evaluate our marketable securities for impairment on a quarterly basis or when events or circumstances occur. We consider,
among other things, credit aspects of the issuer, amount of decline in fair value over cost and length of time in a continuous
loss position. We have developed a general policy of evaluating whether an unrealized loss is other than temporary. On a quarterly
basis, we make an initial review of every individual security in our portfolio. If the security is impaired, we first determine
our intent and ability to hold this investment for a period of time sufficient to allow for any anticipated recovery in market
value. Next, we determine the length of time and the extent of the impairment. Barring other factors, including the downgrading
of the security or the cessation of dividends, if the fair value of the security is below cost by less than 20% for less than 6
months and we have the intent and ability to hold the security, the security is deemed to be temporarily impaired. Otherwise, we
review additional information to determine whether the impairment is other than temporary. We discuss and analyze any relevant
information known about the security, such as:
a. Whether the decline is attributable to adverse conditions related to the security or to specific conditions in an industry or in a geographic area.
b. Any downgrading of the security by a rating agency.
c. Whether the financial condition of the issuer has deteriorated.
d. Status of dividends – Whether dividends have been reduced or eliminated, or scheduled interest payments have not been made.
e. Analysis of the underlying assets (including NAV analysis) using independent analysis or recent transactions. We normally hold
REIT securities on a long-term basis and have the ability and intent to hold securities to recovery. If a decline in fair value
is determined to be other than temporary, an impairment charge is recognized in earnings and the cost basis of the individual security
is written down to fair value as the new cost basis. Cash and Cash Equivalents Cash and cash equivalents
include all cash and investments with an original maturity of three months or less. We maintain our cash in bank accounts in amounts
that may exceed federally insured limits. We have not experienced any losses in these accounts in the past. The fair value of cash
and cash equivalents approximates their current carrying amounts since all such items are short-term in nature. 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average amortization period upon acquisition
for intangible assets recorded during 2018, 2017 and 2016 was 12 years, 13 years and 12 years, respectively.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s are deferred and are amortized over the term of the related obligations
using the effective interest method. Unamortized costs are charged to expense upon prepayment of the obligation. Amortization expense
related to these deferred leasing and financing costs were $2,101,427, $2,089,259 and $2,072,120 for the years ended September
30, 2018, 2017 and 2016, respectively. We estimate that aggregate amortization expense for existing assets will be approximately
$2,128,000, $1,802,000, $1,553,000, $1,435,000 and $1,356,000 for the fiscal years 2019, 2020, 2021, 2022 and 2023, respectively. 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we
are generally the primary obligor and, with respect to purchasing goods and services from third-party suppliers, have discretion
in selecting the supplier and bears the associated credit risk. These occupancy charges are recognized as earned. When applicable,
we provide an allowance for doubtful accounts against the portion of tenant and other receivables and deferred rent receivables,
which are estimated to be uncollectible. For accounts receivables that we deem uncollectible, we use the direct write-off method.
We did not have an allowance for doubtful accounts balance as of September 30, 2018 and 2017 and there were no write-off’s
of any receivable accounts during the fiscal years ended 2018 and 2017.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us. Only four of our
111 properties have leases that contain an early termination provision. These four properties contain approximately 184,000 total
rentable square feet, representing less than 1% of our total rentable square feet. Our leases with early termination provisions
are our 26,340 square foot location in Ridgeland (Jackson), MS, our 36,270 square foot location in Urbandale (Des Moines), IA,
our 38,833 square foot location in Rockford, IL, and our 83,000 square foot location in Roanoke, VA. Each lease termination provision
contains certain requirements that must be met in order to exercise each termination provision. These requirements include: the
date termination can be exercised, the time frame that notice must be given by the tenant to us and the termination fee that would
be required to be paid by the tenant to us. The total potential termination fee to be paid to us from the four tenants with leases
that have a termination provision amounts to approximately $1,694,000. Net Income Per Share Basic Net Income
per Common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182,768, 135,613 and 89,720 shares are included in the diluted weighted average shares outstanding for fiscal
years 2018, 2017 and 2016, respectively. As of September 30, 2018, 2017 and 2016, options to purchase 65,000, 65,000 and -0- shares,
respectively, were antidilutive. 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and amounted to $433,895, $624,706 and $926,465 have been recognized in 2018, 2017 and 2016, respectively.
Included in Note 9 to these consolidated financial statements are the assumptions and methodology used to calculate the fair value
of stock options and restricted shares. Income Tax We have elected
to be taxed as a REIT under Sections 856-860 of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the Tax Cuts and Jobs Act of 2017 (the TCJA), Code Section 199A, was added to the Code and became effective for tax years beginning
after December 31, 2017 and before January 1, 2026. Under the TCJA, subject to certain income limitations, individual taxpayers
and trusts and estates may deduct 20% of the aggregate amount of qualified REIT dividends they receive from their taxable income.
Qualified REIT dividends do not include any portion of a dividend received from a REIT that is classified as a capital gain dividend
or qualified dividend income. We follow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our evaluation, we determined that we have no uncertain tax positions and no unrecognized tax benefits as of September
30, 2018. We record interest and penalties relating to unrecognized tax benefits, if any, as interest expense. As of September
30, 2018, the fiscal tax years 2015 through and including 2018 remain open to examination by the Internal Revenue Service. There
are currently no federal tax examinations in progress. Comprehensive Income Comprehensive income
is comprised of net income and other comprehensive income. Other comprehensive income consists of unrealized holding gains or losses
arising during the period on securities available for sale, less any reclassification adjustments for net gains of sales of securities
transactions realized in income. Reclassifications Certain amounts
in the consolidated financial statements for the prior years have been reclassified to conform to the financial statement presentation
for the current year. Recent Accounting Pronouncements In February 2016,
the Financial Accounting Standards Board (FASB) issued Accounting Standards Update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come effective for annual reporting periods beginning after December 15, 2018.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 leases and since we currently do not capitalize indirect costs for leases, we believe that will continue to account for our
leases and related leasing costs in substantially the same manner as we currently do once the adoption of the ASU 2016-02 becomes
effective.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ASU 2018-10 is effective for annual reporting periods, including interim reporting periods
within those periods, beginning after December 15, 2018. We are currently evaluating the potential impact this standard may have
on our consolidated financial statement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Subsequent to the fiscal yearend, on October 1, 2018, unrealized net holding losses of $24,744,579 were reclassed
to beginning retained earnings to recognize the unrealized losses previously recorded in “accumulated other comprehensive
income” on our consolidated balance sheets.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we adopted
the standard effective October 1, 2018. Our revenue is primarily derived from leasing activities and historically our property
dispositions have been cash sales with no contingencies and no future involvement in the property. Since this standard applies
to all contracts with customers except those that are within the scope of other guidance, such as leases, the adoption of this
standard did not have a significant impact on our consolidated financial statements and related disclosures. We do not believe
that any other recently issued, but not yet effective accounting pronouncements, if adopted, would have a material effect on the
accompanying Consolidated Financial Statements.</t>
  </si>
  <si>
    <t>Real Estate [Abstract]</t>
  </si>
  <si>
    <t>NOTE 2 – REAL ESTATE INVESTMENTS The following is
a summary of the cost and accumulated depreciation of our land, buildings and improvements at September 30, 2018 and 2017:
Property Buildings &amp; Accumulated Net Book
SEPTEMBER 30, 2018 Type Land Improvements Depreciation Value
Alabama:
Huntsville Industrial $ 748,115 $ 5,913,696 $ 1,249,093 $ 5,412,718
Mobile Industrial 2,480,474 30,571,842 195,973 32,856,343
Arizona:
Tolleson (Phoenix) Industrial 1,316,075 15,508,151 6,144,623 10,679,603
Colorado:
Colorado Springs Industrial 2,150,000 27,170,066 1,593,580 27,726,486
Denver Industrial 1,150,000 5,204,051 1,704,122 4,649,929
Connecticut:
Newington (Hartford) Industrial 410,000 3,084,108 1,377,254 2,116,854
Florida:
Cocoa Industrial 1,881,316 12,246,133 2,758,147 11,369,302
Davenport (Orlando) Industrial 7,060,000 30,720,000 1,706,667 36,073,333
Daytona Beach Industrial 3,119,640 26,853,559 344,276 29,628,923
Ft. Myers (FDX Ground) Industrial 2,486,417 19,177,218 842,928 20,820,707
Homestead (Miami) Industrial 4,426,727 33,446,393 1,072,000 36,801,120
Jacksonville (FDX) Industrial 1,165,000 5,231,958 2,619,003 3,777,955
Jacksonville (FDX Ground) Industrial 6,000,000 24,735,702 2,323,375 28,412,327
Lakeland Industrial 261,000 1,782,226 573,621 1,469,605
Orlando Industrial 2,200,000 6,574,524 1,830,818 6,943,706
Punta Gorda Industrial -0- 4,133,510 1,058,498 3,075,012
Tampa (FDX Ground) Industrial 5,000,000 14,701,575 4,921,899 14,779,676
Tampa (FDX) Industrial 2,830,000 5,027,120 1,515,388 6,341,732
Tampa (Tampa Bay Grand Prix) Industrial 1,867,000 3,810,982 1,144,249 4,533,733
Georgia:
Augusta (FDX Ground) Industrial 614,406 4,748,899 1,509,465 3,853,840
Augusta (FDX) Industrial 380,000 1,597,779 463,245 1,514,534
Braselton (Atlanta) Industrial 13,964,652 46,262,482 98,855 60,128,279
Griffin (Atlanta) Industrial 760,000 14,173,683 4,493,178 10,440,505
Savannah Industrial 4,404,988 51,620,957 882,410 55,143,535
Illinois:
Burr Ridge (Chicago) Industrial 270,000 1,422,901 741,290 951,611
Elgin (Chicago) Industrial 1,280,000 5,697,442 2,436,368 4,541,074
Granite City (St. Louis, MO) Industrial 340,000 12,357,848 5,183,974 7,513,874
Montgomery (Chicago) Industrial 2,000,000 9,303,317 2,761,952 8,541,365
Rockford (Collins Aerospace) Industrial 480,000 4,620,000 473,846 4,626,154
Rockford (Sherwin-Williams Co.) Industrial 1,100,000 4,451,227 859,960 4,691,267
Sauget (St. Louis, MO) Industrial 1,890,000 13,314,950 1,366,159 13,838,791
Schaumburg (Chicago) Industrial 1,039,800 4,138,140 2,283,345 2,894,595
Wheeling (Chicago) Industrial 5,112,120 13,870,354 4,430,770 14,551,704
Indiana:
Greenwood (Indianapolis) Industrial 2,250,000 35,262,071 3,091,837 34,420,234
Indianapolis Industrial 3,745,572 21,758,510 2,239,839 23,264,243
Property Buildings &amp; Accumulated Net Book
SEPTEMBER 30, 2018 (cont’d) Type Land Improvements Depreciation Value
Iowa:
Urbandale (Des Moines) Industrial $ 310,000 $ 2,213,644 $ 1,211,364 $ 1,312,280
Kansas:
Edwardsville (Kansas City) (Carlisle Tire) Industrial 1,185,000 6,047,986 2,538,608 4,694,378
Edwardsville (Kansas City) (International Paper) Industrial 2,750,000 15,544,108 2,001,778 16,292,330
Olathe (Kansas City) Industrial 2,350,000 29,387,000 1,632,611 30,104,389
Topeka Industrial -0- 3,679,843 896,483 2,783,360
Kentucky:
Buckner (Louisville) Industrial 2,280,000 24,527,852 3,114,323 23,693,529
Frankfort (Lexington) Industrial 1,850,000 26,150,000 2,570,299 25,429,701
Louisville Industrial 1,590,000 9,714,000 581,179 10,722,821
Louisiana:
Covington (New Orleans) Industrial 2,720,000 15,690,000 1,139,872 17,270,128
Maryland:
Beltsville (Washington, DC) Industrial 3,200,000 11,312,355 4,151,339 10,361,016
Michigan:
Walker (Grand Rapids) Industrial 4,034,363 27,620,623 1,062,332 30,592,654
Livonia (Detroit) Industrial 320,000 13,442,030 2,046,869 11,715,161
Orion Industrial 4,649,971 18,240,153 4,488,942 18,401,182
Romulus (Detroit) Industrial 531,000 4,201,671 2,043,189 2,689,482
Minnesota:
Stewartville (Rochester) Industrial 900,000 4,320,000 553,846 4,666,154
Mississippi:
Olive Branch (Memphis, TN)(Anda Pharmaceuticals, Inc.) Industrial 800,000 13,750,000 2,203,526 12,346,474
Olive Branch (Memphis, TN)(Milwaukee Tool) Industrial 2,550,000 34,364,917 4,044,199 32,870,718
Richland (Jackson) Industrial 211,000 1,689,691 982,066 918,625
Ridgeland (Jackson) Industrial 218,000 1,667,254 1,313,173 572,081
Missouri:
Kansas City (Bunzl) Industrial 1,000,000 8,980,250 885,643 9,094,607
Liberty (Kansas City) Industrial 723,000 6,674,881 3,497,982 3,899,899
O’Fallon (St. Louis) Industrial 264,000 3,981,913 2,361,768 1,884,145
St. Joseph Industrial 800,000 12,563,648 5,452,138 7,911,510
Nebraska:
Omaha Industrial 1,170,000 4,774,691 2,358,451 3,586,240
New Jersey:
Carlstadt (New York, NY) Industrial 1,194,000 3,748,402 1,029,584 3,912,818
Somerset Shopping Center 34,317 3,077,460 1,589,653 1,522,124
New York:
Cheektowaga (Buffalo) Industrial 4,796,765 6,164,058 1,851,798 9,109,025
Halfmoon (Albany) Industrial 1,190,000 4,335,600 722,600 4,803,000
Hamburg (Buffalo) Industrial 1,700,000 33,150,000 1,700,000 33,150,000
North Carolina:
Concord (Charlotte) Industrial 4,305,000 28,739,797 2,314,361 30,730,436
Concord (Charlotte) Industrial 4,306,684 35,736,461 1,069,039 38,974,106
Fayetteville Industrial 172,000 5,279,629 2,931,202 2,520,427
Winston-Salem Industrial 980,000 6,266,326 2,617,877 4,628,449
Ohio:
Bedford Heights (Cleveland) Industrial 990,000 5,929,836 1,893,515 5,026,321
Cincinnati Industrial 800,000 5,950,000 470,406 6,279,594
Kenton Industrial 854,780 17,026,827 454,776 17,426,831
Lebanon (Cincinnati) Industrial 240,000 4,212,425 704,125 3,748,300
Monroe (Cincinnati) Industrial 1,800,000 15,724,760 1,023,271 16,501,489
Richfield (Cleveland) Industrial 2,676,848 13,770,330 3,083,114 13,364,064
Property Buildings &amp; Accumulated Net Book
SEPTEMBER 30, 2018 (cont’d) Type Land Improvements Depreciation Value
Stow Industrial $ 1,429,715 $ 17,504,350 $ 448,829 $ 18,485,236
Streetsboro (Cleveland) Industrial 1,760,000 17,840,000 2,973,333 16,626,667
West Chester Twp. (Cincinnati) Industrial 695,000 5,038,686 2,305,181 3,428,505
Oklahoma:
Oklahoma City (FDX Ground) Industrial 1,410,000 11,174,462 1,599,042 10,985,420
Oklahoma City (Bunzl) Industrial 844,688 7,883,751 252,684 8,475,755
Oklahoma City (Amazon) Industrial 1,618,240 28,260,702 603,861 29,275,081
Tulsa Industrial 790,000 2,958,031 391,119 3,356,912
Pennsylvania:
Altoona Industrial 1,200,000 7,822,966 986,269 8,036,697
Imperial (Pittsburgh) Industrial 3,700,000 16,250,000 1,076,389 18,873,611
Monaca (Pittsburgh) Industrial 401,716 7,508,950 2,957,471 4,953,195
South Carolina:
Aiken (Augusta, GA) Industrial 1,362,458 19,677,937 630,703 20,409,692
Charleston (FDX) Industrial 4,639,283 16,880,128 397,072 21,122,339
Charleston (FDX Ground) Industrial 7,103,106 39,473,274 168,689 46,407,691
Ft. Mill (Charlotte, NC) Industrial 1,746,822 15,327,214 2,654,658 14,419,378
Hanahan (Charleston)(SAIC) Industrial 1,129,000 12,281,102 4,343,346 9,066,756
Hanahan (Charleston)(FDX Ground) Industrial 930,000 6,684,653 2,071,138 5,543,515
Tennessee:
Chattanooga Industrial 300,000 4,838,540 1,388,863 3,749,677
Lebanon (Nashville) Industrial 2,230,000 11,985,126 2,151,164 12,063,962
Memphis Industrial 1,234,987 13,380,000 2,916,162 11,698,825
Shelby County Vacant Land 11,065 -0- -0- 11,065
Texas:
Carrollton (Dallas) Industrial 1,500,000 16,319,203 3,555,283 14,263,920
Corpus Christi Industrial -0- 4,808,330 797,350 4,010,980
Edinburg Industrial 1,000,000 11,039,014 1,472,631 10,566,383
El Paso Industrial 3,225,195 9,205,997 1,977,282 10,453,910
Ft. Worth (Dallas) Industrial 8,200,000 27,100,832 2,200,495 33,100,337
Houston Industrial 1,661,120 6,502,158 1,440,389 6,722,889
Lindale (Tyler) Industrial 540,000 9,425,550 966,498 8,999,052
Mesquite (Dallas) Industrial 6,247,658 43,632,835 1,398,488 48,482,005
Spring (Houston) Industrial 1,890,000 17,404,396 2,077,166 17,217,230
Waco Industrial 1,350,000 11,201,368 1,498,728 11,052,640
Virginia:
Charlottesville Industrial 1,170,000 3,285,702 1,588,202 2,867,500
Mechanicsville (Richmond) Industrial 1,160,000 6,632,395 3,007,443 4,784,952
Richmond Industrial 446,000 4,322,309 1,545,670 3,222,639
Roanoke (CHEP USA) Industrial 1,853,000 5,610,672 1,706,454 5,757,218
Roanoke (FDX Ground) Industrial 1,740,000 8,460,000 1,147,885 9,052,115
Washington:
Burlington (Seattle/Everett) Industrial 8,000,000 22,228,547 1,426,792 28,801,755
Wisconsin:
Cudahy (Milwaukee) Industrial 980,000 8,786,361 3,296,930 6,469,431
Green Bay Industrial 590,000 5,980,000 766,667 5,803,333
Total as of September 30, 2018 $ 224,719,083 $ 1,494,859,336 $ 207,065,634 $ 1,512,512,785
Property Buildings &amp; Accumulated Net Book
SEPTEMBER 30, 2017 Type Land Improvements Depreciation Value
Alabama:
Huntsville Industrial $ 748,115 $ 5,913,696 $ 1,092,730 $ 5,569,081
Arizona:
Tolleson (Phoenix) Industrial 1,316,075 15,508,151 5,634,312 11,189,914
Colorado:
Colorado Springs (1) Industrial 1,270,000 5,934,472 1,644,190 5,560,282
Colorado Springs Industrial 2,150,000 26,350,000 900,855 27,599,145
Denver Industrial 1,150,000 5,204,051 1,570,819 4,783,232
Connecticut:
Newington (Hartford) Industrial 410,000 3,084,108 1,288,391 2,205,717
Florida:
Cocoa Industrial 1,881,316 12,246,133 2,435,695 11,691,754
Davenport (Orlando) Industrial 7,060,000 30,720,000 918,974 36,861,026
Ft. Myers (Vacant) (1) Industrial 1,910,000 3,107,448 1,057,915 3,959,533
Ft. Myers (FDX Ground) Industrial 2,400,000 19,223,000 353,846 21,269,154
Homestead (Miami) Industrial 4,426,727 33,446,393 214,400 37,658,720
Jacksonville (FDX) Industrial 1,165,000 5,164,784 2,450,615 3,879,169
Jacksonville (FDX Ground) Industrial 6,000,000 24,732,090 1,688,236 29,043,854
Lakeland Industrial 261,000 1,721,532 525,151 1,457,381
Orlando Industrial 2,200,000 6,354,432 1,636,085 6,918,347
Punta Gorda Industrial -0- 4,133,510 945,236 3,188,274
Tampa (FDX Ground) Industrial 5,000,000 14,696,227 4,544,868 15,151,359
Tampa (FDX) Industrial 2,830,000 4,789,924 1,383,938 6,235,986
Tampa (Tampa Bay Grand Prix) Industrial 1,867,000 3,810,982 1,043,048 4,634,934
Georgia:
Augusta (FDX Ground) Industrial 614,406 4,748,899 1,385,556 3,977,749
Augusta (FDX) Industrial 380,000 1,597,779 415,251 1,562,528
Griffin (Atlanta) Industrial 760,000 14,108,857 4,128,872 10,739,985
Illinois:
Burr Ridge (Chicago) Industrial 270,000 1,422,901 698,725 994,176
Elgin (Chicago) Industrial 1,280,000 5,697,442 2,284,344 4,693,098
Granite City (St. Louis, MO) Industrial 340,000 12,357,848 4,834,280 7,863,568
Montgomery (Chicago) Industrial 2,000,000 9,298,367 2,522,213 8,776,154
Rockford (Collins Aerospace Systems) Industrial 480,000 4,620,000 355,385 4,744,615
Rockford (Sherwin-Williams Co.) Industrial 1,100,000 4,451,227 744,286 4,806,941
Sauget (St. Louis, MO) Industrial 1,890,000 13,314,950 1,024,382 14,180,568
Schaumburg (Chicago) Industrial 1,039,800 4,138,140 2,159,563 3,018,377
Wheeling (Chicago) Industrial 5,112,120 13,425,532 4,079,587 14,458,065
Indiana:
Greenwood (Indianapolis) Industrial 2,250,000 35,262,071 2,186,221 35,325,850
Indianapolis Industrial 3,739,030 21,267,342 1,657,124 23,349,248
Iowa:
Urbandale (Des Moines) Industrial 310,000 1,946,613 1,144,794 1,111,819
Kansas:
Edwardsville (Kansas City) (Carlisle Tire) Industrial 1,185,000 6,047,986 2,358,818 4,874,168
Edwardsville (Kansas City) (International Paper) Industrial 2,750,000 15,544,108 1,587,164 16,706,944
Olathe (Kansas City) Industrial 2,350,000 29,387,000 879,098 30,857,902
Topeka Industrial -0- 3,679,843 802,124 2,877,719
Kentucky:
Buckner (Louisville) Industrial 2,280,000 24,527,852 2,472,411 24,335,441
Frankfort (Lexington) Industrial 1,850,000 26,150,000 1,899,786 26,100,214
Louisville Industrial 1,590,000 9,714,000 332,103 10,971,897
Louisiana:
Covington (New Orleans) Industrial 2,720,000 15,690,000 737,564 17,672,436
Property Buildings &amp; Accumulated Net Book
SEPTEMBER 30, 2017 (cont’d) Type Land Improvements Depreciation Value
Maryland:
Beltsville (Washington, DC) Industrial $ 3,200,000 $ 11,312,355 $ 3,843,707 $ 10,668,648
Michigan:
Walker (Grand Rapids) Industrial 4,034,363 27,620,623 354,111 31,300,875
Livonia (Detroit) Industrial 320,000 13,442,030 1,698,607 12,063,423
Orion Industrial 4,649,971 18,235,665 4,019,239 18,866,397
Romulus (Detroit) Industrial 531,000 4,136,506 1,922,903 2,744,603
Minnesota:
Stewartville (Rochester) Industrial 900,000 4,320,000 443,077 4,776,923
Mississippi:
Olive Branch (Memphis, TN)(Anda Pharmaceuticals, Inc.) Industrial 800,000 13,750,000 1,850,962 12,699,038
Olive Branch (Memphis, TN)(Milwaukee Tool) Industrial 2,550,000 34,364,917 3,159,783 33,755,134
Richland (Jackson) Industrial 211,000 1,689,691 904,133 996,558
Ridgeland (Jackson) Industrial 218,000 1,640,591 1,246,001 612,590
Missouri:
Kansas City (Bunzl) Industrial 1,000,000 8,651,226 646,520 9,004,706
Kansas City (Kellogg) (1) Industrial 660,000 4,140,474 1,147,694 3,652,780
Liberty (Kansas City) Industrial 723,000 6,674,881 3,325,236 4,072,645
O’Fallon (St. Louis) Industrial 264,000 3,981,913 2,228,921 2,016,992
St. Joseph Industrial 800,000 12,489,270 5,101,907 8,187,363
Nebraska:
Omaha Industrial 1,170,000 4,774,691 2,233,901 3,710,790
New Jersey:
Carlstadt (New York, NY) Industrial 1,194,000 3,709,589 939,584 3,964,005
Somerset Shopping Center 34,317 3,038,573 1,494,297 1,578,593
New York:
Cheektowaga (Buffalo) Industrial 4,796,765 6,164,058 1,692,362 9,268,461
Halfmoon (Albany) Industrial 1,190,000 4,335,600 611,431 4,914,169
Hamburg (Buffalo) Industrial 1,700,000 33,150,000 850,000 34,000,000
Orangeburg (New York) (1) Industrial 694,720 3,200,955 2,436,637 1,459,038
North Carolina:
Concord (Charlotte) Industrial 4,305,000 28,739,797 1,471,238 31,573,559
Concord (Charlotte) Industrial 4,306,684 35,736,461 152,720 39,890,425
Fayetteville Industrial 172,000 5,279,629 2,698,223 2,753,406
Winston-Salem Industrial 980,000 6,258,613 2,401,589 4,837,024
Ohio:
Bedford Heights (Cleveland) Industrial 990,000 5,929,836 1,707,394 5,212,442
Cincinnati Industrial 800,000 5,950,000 317,842 6,432,158
Kenton Industrial 854,780 17,026,827 18,188 17,863,419
Lebanon (Cincinnati) Industrial 240,000 4,212,425 594,620 3,857,805
Monroe (Cincinnati) Industrial 1,800,000 11,137,000 737,707 12,199,293
Richfield (Cleveland) Industrial 2,676,848 13,758,630 2,728,544 13,706,934
Stow Industrial 1,429,715 17,504,350 -0- 18,934,065
Streetsboro (Cleveland) Industrial 1,760,000 17,840,000 2,515,897 17,084,103
West Chester Twp. (Cincinnati) Industrial 695,000 5,038,686 2,125,801 3,607,885
Oklahoma:
Oklahoma City (FDX Ground) Industrial 1,410,000 11,174,462 1,306,735 11,277,727
Oklahoma City (Bunzl) Industrial 844,688 7,883,751 50,537 8,677,902
Tulsa Industrial 790,000 2,958,031 309,194 3,438,837
Pennsylvania:
Altoona Industrial 1,200,000 7,808,650 784,660 8,223,990
Imperial (Pittsburgh) Industrial 3,700,000 16,250,000 659,722 19,290,278
Monaca (Pittsburgh) Industrial 401,716 7,484,125 2,642,181 5,243,660
Property Buildings &amp; Accumulated Net Book
SEPTEMBER 30, 2017 (cont’d) Type Land Improvements Depreciation Value
South Carolina:
Aiken (Augusta, GA) Industrial $ 1,362,458 $ 19,677,937 $ 126,141 $ 20,914,254
Ft. Mill (Charlotte, NC) Industrial 1,670,000 13,743,307 2,302,265 13,111,042
Hanahan (Charleston)(SAIC) Industrial 1,129,000 12,245,441 3,961,769 9,412,672
Hanahan (Charleston)(FDX Ground) Industrial 930,000 6,684,653 1,897,664 5,716,989
Tennessee:
Chattanooga Industrial 300,000 4,716,518 1,262,219 3,754,299
Lebanon (Nashville) Industrial 2,230,000 11,985,126 1,843,853 12,371,273
Memphis Industrial 1,240,887 13,381,050 2,573,085 12,048,852
Shelby County Vacant Land 11,065 -0- -0- 11,065
Texas:
Carrollton (Dallas) Industrial 1,500,000 16,319,203 3,130,523 14,688,680
Corpus Christi Industrial -0- 4,771,913 672,040 4,099,873
Edinburg Industrial 1,000,000 11,039,014 1,188,983 10,850,031
El Paso Industrial 3,225,195 9,205,997 1,709,714 10,721,478
Ft. Worth (Dallas) Industrial 8,200,000 27,100,832 1,505,602 33,795,230
Houston Industrial 1,661,120 6,487,338 1,248,713 6,899,745
Lindale (Tyler) Industrial 540,000 9,396,500 722,416 9,214,084
Mesquite (Dallas) Industrial 6,247,658 43,632,835 279,698 49,600,795
Spring (Houston) Industrial 1,890,000 17,393,798 1,629,658 17,654,140
Waco Industrial 1,350,000 11,201,368 1,210,344 11,341,024
Virginia:
Charlottesville Industrial 1,170,000 3,186,988 1,489,266 2,867,722
Mechanicsville (Richmond) Industrial 1,160,000 6,625,011 2,824,533 4,960,478
Richmond Industrial 446,000 4,322,309 1,409,820 3,358,489
Roanoke (CHEP USA) Industrial 1,853,000 5,552,447 1,516,288 5,889,159
Roanoke (FDX Ground) Industrial 1,740,000 8,460,000 930,962 9,269,038
Washington:
Burlington (Seattle/Everett) Industrial 8,000,000 22,228,547 855,500 29,373,047
Wisconsin:
Cudahy (Milwaukee) Industrial 980,000 8,402,361 3,075,370 6,306,991
Green Bay Industrial 590,000 5,980,000 613,333 5,956,667
Total as of September 30, 2017 $ 191,759,539 $ 1,261,075,064 $ 177,372,519 $ 1,275,462,084
(1) Classified as Real Estate Held for Sale.</t>
  </si>
  <si>
    <t>Acquisitions, Expansions and Dispositions</t>
  </si>
  <si>
    <t>Business Combinations [Abstract]</t>
  </si>
  <si>
    <t xml:space="preserve">NOTE 3 – ACQUISITIONS, EXPANSIONS
AND DISPOSITIONS Fiscal 2018 Acquisitions accounted for as asset acquisitions On November 2, 2017,
we purchased a newly constructed 121,683 square foot industrial building, situated on 16.2 acres, located in Charleston, SC. The
building is 100% net-leased to FedEx Corporation (FDX), for 15 years through August 2032. The purchase price was $21,872,170. We
obtained a 15 year fully-amortizing mortgage loan of $14,200,000 at a fixed interest rate of 4.23%. Annual rental revenue over
the remaining term of the lease averages approximately $1,315,000. On November 30,
2017, we purchased a newly constructed 300,000 square foot industrial building, situated on 123.0 acres, located in Oklahoma City,
OK. The building is 100% net-leased to Amazon.com Services, Inc. for 10 years through October 2027. The lease is guaranteed by
Amazon.com, Inc. The purchase price was $30,250,000. We obtained a 10 year mortgage loan, amortizing over 18 years, of $19,600,000
at a fixed interest rate of 3.64%. Annual rental revenue over the remaining term of the lease averages approximately $1,884,000. On January 22, 2018,
we purchased a newly constructed 831,764 square foot industrial building, situated on 62.4 acres, located in Savannah, GA. The
building is 100% net-leased to Shaw Industries, Inc. for 10 years through September 2027. The purchase price was $57,483,636. We
obtained a 14 year fully-amortizing mortgage loan of $33,300,000 at a fixed interest rate of 3.53%. Annual rental revenue over
the remaining term of the lease averages approximately $3,551,000. On April 6, 2018,
we purchased a newly constructed 399,440 square foot industrial building, situated on 27.5 acres, located in Daytona Beach, FL.
The building is 100% net-leased to B. Braun Medical Inc. for 10 years through April 2028. The purchase price was $30,750,540. We
obtained a 15 year fully-amortizing mortgage loan of $19,500,000 at a fixed interest rate of 4.25%. Annual rental revenue over
the remaining term of the lease averages approximately $2,130,000. On June 28, 2018,
we purchased a newly constructed 362,942 square foot industrial building, situated on 31.3 acres, located in Mobile, AL. The building
is 100% net-leased to Amazon.com Services, Inc. for 11 years through November 2028. The lease is guaranteed by Amazon.com, Inc.
The purchase price was $33,688,276. We obtained a 14 year fully-amortizing mortgage loan of $19,000,000 at a fixed interest rate
of 4.14%. Annual rental revenue over the remaining term of the lease averages approximately $2,020,000. On August 15, 2018,
we purchased a newly constructed 265,318 square foot industrial building, situated on 48.9 acres, located in Charleston, SC. The
building is 100% net-leased to FedEx Ground Package System, Inc. for 15 years through June 2033. The purchase price was $47,174,296.
We obtained a 15 year fully-amortizing mortgage loan of $29,860,000 at a fixed interest rate of 3.82%. Annual rental revenue over
the remaining term of the lease averages approximately $2,713,000. On September 6,
2018, we purchased a newly constructed 373,750 square foot industrial building, situated on 92.6 acres, located in Braselton, GA
which is in the Atlanta Metropolitan Statistical Area (MSA). The building is 100% net-leased to FedEx Ground Package System, Inc.
for 15 years through February 2033. The purchase price was $61,113,264. We obtained a 15 year fully-amortizing mortgage loan of
$39,700,000 at a fixed interest rate of 4.02%. Annual rental revenue over the remaining term of the lease averages approximately
$3,801,000. We evaluated the
property acquisitions which took place during the twelve months ended September 30, 2018, to determine whether an integrated set
of assets and activities meets the definition of a business, pursuant to ASU 2017-01. Acquisitions that do not meet the definition
of a business are accounted for as asset acquisitions. Accordingly, we accounted for all seven properties purchased during fiscal
2018 as asset acquisitions and allocated the total cash consideration, including transaction costs of approximately $1,071,000,
to the individual assets acquired on a relative fair value basis. There were no liabilities assumed in these acquisitions. The
financial information set forth below summarizes our purchase price allocation for these seven properties acquired during the fiscal
year 2018 that were accounted for as asset acquisitions:
Land $ 37,330,383
Building 239,890,739
In-Place Leases 6,181,731 The following table
summarizes the operating results included in our consolidated statements of income for the fiscal year ended September 30, 2018
for the seven properties acquired during the twelve months ended September 30, 2018:
Year Ended 9/30/2018
Rental Revenues $ 7,429,989
Net Income Attributable to Common Shareholders 2,131,150 FedEx Ground Package
System, Inc.’s ultimate parent, FDX, Amazon.com, Inc. and Shaw Industries, Inc.’s ultimate parent, Berkshire Hathaway,
Inc. are publicly-owned companies and financial information related to these entities is available at the SEC’s website, www.sec.gov. www.sec.gov Fiscal 2018 Expansions On November 1, 2017,
a parking lot expansion for a property leased to FedEx Ground Package System, Inc., located in Indianapolis, IN was completed for
a total project cost of approximately $1,683,000, resulting in a new 10 year lease which extended the prior lease expiration date
from April 2024 to October 2027. In addition, the expansion resulted in an increase in annual rent effective from the date of completion
of approximately $184,000 from approximately $1,533,000, or $4.67 per square foot, to approximately $1,715,000, or $5.23 per square
foot. On September 27,
2018, a parking lot expansion for a property leased to FedEx Ground Package System, Inc., located in Ft. Mill, SC was completed
for a total project cost of approximately $1,834,000, resulting in a new 10 year lease which extended the prior lease expiration
date from October 2023 to August 2028. In addition, the expansion resulted in an increase in annual rent effective from the date
of completion of approximately $183,000 from approximately $1,415,000, or $8.00 per square foot, to approximately $1,598,000, or
$9.03 per square foot. Fiscal 2018 Dispositions Two leases were
set to expire during fiscal 2018 with Kellogg Sales Company (Kellogg) for our 65,067 square foot facility located in Kansas City,
MO through July 31, 2018 and our 50,400 square foot facility located in Orangeburg, NY through February 28, 2018. Kellogg informed
us that they would not be renewing these leases. On December 18, 2017, we sold our property located in Kansas City, MO for $4,900,000,
with net sale proceeds of approximately $4,602,000 and, on December 22, 2017, we sold our property located in Orangeburg, NY for
$6,170,000, with net sale proceeds of approximately $5,898,000. In conjunction with the sale of these two properties, we simultaneously
entered into a lease termination agreement for each property whereby we received a termination fee from Kellogg totaling approximately
$210,000 which represents a weighted average of 80% of the then remaining rent due under each respective lease. On June 1, 2018,
we sold a 68,370 square foot building located in Colorado Springs, CO for $5,800,000, with net sale proceeds of approximately $5,465,000.
Prior to the sale of this property, it was leased to FedEx Ground Package System, Inc. through September 2018. The tenant informed
us that they would not be renewing this lease because they have moved their operations from our former 68,370 square foot facility
to our newly constructed 225,362 square foot facility, which is also located in Colorado Springs, CO. On June 9, 2016, we purchased
this newly constructed 225,362 square foot industrial building, which is leased to FedEx Ground Package System, Inc. for 10 years
through January 2026. On June 5, 2018,
we sold an 87,500 square foot vacant building located in Ft. Myers, FL for $6,400,000, with net sale proceeds of approximately
$6,119,000. Prior to this property becoming vacant, it was leased to FedEx Ground Package System, Inc. through June 2017. FedEx
Ground Package System, Inc. vacated this property because they moved their operations to our newly constructed 213,672 square foot
facility, which is also located in Ft. Myers, FL. We purchased this newly constructed facility on December 30, 2016 and it is leased
to FedEx Ground Package System, Inc. for 10 years through August 2027. These four properties
sold during fiscal 2018, resulted in a U.S. GAAP net realized gain of approximately $7,485,000, representing a 51% gain over the
depreciated U.S. GAAP basis and a net realized gain over our historic undepreciated cost basis of approximately $1,160,000, representing
a 6% net gain over our historic undepreciated cost basis. Fiscal 2017 Acquisitions accounted for as business
combinations On October 17, 2016,
we purchased a newly constructed 338,584 square foot industrial building located in Hamburg, NY, which is in the Buffalo MSA. The
building is 100% net-leased to FedEx Ground Package System, Inc. for 15 years through March 2031. The purchase price was $35,100,000.
We obtained a 15 year fully-amortizing mortgage loan of $23,500,000 at a fixed interest rate of 4.03%. Annual rental revenue over
the remaining term of the lease averages approximately $2,309,000. In connection with the acquisition, we completed our evaluation
of the acquired lease. As a result of our evaluation, we allocated $250,000 to an Intangible Asset associated with the lease in-place. On December 30,
2016, we purchased a newly constructed 213,672 square foot industrial building located in Ft. Myers, FL. The building is 100% net-leased
to FedEx Ground Package System, Inc. for 10 years through September 2026. The purchase price was $21,001,538. We obtained a 15
year fully-amortizing mortgage loan of $14,500,000 at a fixed interest rate of 3.97%. Annual rental revenue over the remaining
term of the lease averages approximately $1,365,000. In connection with the acquisition, we completed our evaluation of the acquired
lease. As a result of our evaluation, we allocated $201,538 to an Intangible Asset associated with the lease in-place. On September
1, 2017, a parking lot expansion for this property was completed for a cost of approximately $862,000, resulting in a new 10 year
lease which extended the prior lease expiration date from September 2026 to August 2027. In addition, the expansion resulted in
an increase in annual rent effective from the date of completion of approximately $53,000 from approximately $1,365,000 to approximately
$1,418,000. Fiscal 2017 Acquisitions accounted
for as asset acquisitions On April 5, 2017,
we purchased a newly constructed 343,483 square foot industrial building located in Walker, MI, which is in the Grand Rapids MSA.
The building is 100% net-leased to FedEx Ground Package System, Inc. for 15 years through January 2032. The purchase price was
$32,120,000. We obtained a 15 year fully-amortizing mortgage loan of $20,875,000 at a fixed interest rate of 3.86%. Annual rental
revenue over the remaining term of the lease averages approximately $2,102,000. On June 23, 2017,
we purchased a newly constructed 351,874 square foot industrial building located in Mesquite, TX, which is in the Dallas MSA. The
building is 100% net-leased to FedEx Ground Package System, Inc. for 15 years through March 2032. The purchase price was $50,621,072.
We obtained a 15 year fully-amortizing mortgage loan of $32,900,000 at a fixed interest rate of 3.60%. Annual rental revenue over
the remaining term of the lease averages approximately $3,194,000. On June 27, 2017,
we purchased a newly constructed 315,560 square foot industrial building located in Aiken, SC, which is in the Augusta, GA MSA.
The building is 100% net-leased to Autoneum North America, Inc. for 15 years through April 2032. The purchase price was $21,933,000.
We obtained a 15 year fully-amortizing mortgage loan of $15,350,000 at a fixed interest rate of 4.20%. Annual rental revenue over
the remaining term of the lease averages approximately $1,700,000. On June 28, 2017,
we purchased a newly-constructed 237,756 square foot industrial building located in Homestead, FL, which is in the Miami MSA. The
building is 100% net leased to FedEx Ground Package System, Inc. for 15 years through March 2032. The purchase price was $38,347,933.
We obtained a 15 year fully-amortizing mortgage loan of $24,800,000 at a fixed interest rate of 3.60%. Annual rental revenue over
the remaining term of the lease averages approximately $2,282,000. On June 29, 2017,
we purchased a newly constructed 110,361 square foot industrial building located in Oklahoma City, OK. The building is 100% net-leased
to Bunzl Distribution Oklahoma, Inc. for seven years through August 2024. The purchase price was $9,000,000. We obtained a 12 year
fully-amortizing mortgage loan of $6,000,000 at a fixed interest rate of 4.125%. Annual rental revenue over the remaining term
of the lease averages approximately $721,000. On August 3, 2017,
we purchased a newly constructed 354,482 square foot industrial building located in Concord, NC which is in the Charlotte MSA.
The building is 100% net leased to FedEx Ground Package System, Inc. for 15 years through May 2032. The purchase price was $40,598,446.
We obtained a 15 year fully-amortizing mortgage loan of $26,184,000 at a fixed interest rate of 3.80%. Annual rental revenue over
the remaining term of the lease averages approximately $2,537,000. On September 19,
2017, we purchased a newly constructed 298,472 square foot industrial building located in Kenton, OH. The building is 100% net
leased to International Paper Company for 10 years through August 2027. The purchase price was $18,299,032. We obtained a 15 year
fully-amortizing mortgage loan of $12,000,000 at a fixed interest rate of 4.45%. Annual rental revenue over the remaining term
of the lease averages approximately $1,243,000. On September 29,
2017, we purchased a newly constructed 219,765 square foot industrial building located in Stow, OH. The building is 100% net leased
to Mickey Thompson Performance Tires and Wheels for 10 years through August 2027. The purchase price was $19,500,000. We obtained
a 15 year fully-amortizing mortgage loan of $12,700,000 at a fixed interest rate of 4.17%. Annual rental revenue over the remaining
term of the lease averages approximately $1,500,000. We evaluated the
property acquisitions which took place subsequent to March 31, 2017, under the new framework for determining whether an integrated
set of assets and activities meets the definition of a business, pursuant to ASU 2017-01, which we early-adopted effective April
1, 2017. Acquisitions that
do not meet the definition of a business are accounted for as asset acquisitions. Accordingly, we accounted for the properties
purchased in Walker (Grand Rapids), MI; Mesquite (Dallas), TX; Aiken (Augusta, GA), SC; Homestead (Miami), FL; Oklahoma City, OK;
Concord (Charlotte), NC; Kenton, OH and Stow, OH as asset acquisitions and allocated the total cash consideration, including transaction
costs of approximately $431,000, to the individual assets acquired on a relative fair value basis. There were no liabilities assumed
in these acquisitions. The financial information set forth below summarizes our purchase price allocation for these eight properties
acquired during the year ended September 30, 2017 that are accounted for as asset acquisitions:
Land $ 23,507,073
Building 202,529,177
In-Place Leases 4,814,192 The following table
summarizes the operating results included in our consolidated statements of income for the years ended September 30, 2017 for the
properties acquired during the year ended September 30, 2017:
Year Ended 9/30/2017
Rental Revenues $ 7,086,464
Net Income Attributable to Common Shareholders 2,156,885 FedEx Ground Package
System, Inc.’s ultimate parent, FDX, International Paper Company and Mickey Thompson Performance Tires and Wheels ultimate
parent, Cooper Tire &amp; Rubber Company are publicly-owned companies and financial information related to these entities is available
at the SEC’s website, www.sec.gov 2017 Expansions On October 1, 2016,
a 50,625 square foot expansion of the building leased to FedEx Ground Package System, Inc. located in Edinburg, TX was completed
for a cost of approximately $4,762,000, resulting in a new 10 year lease, which extended the prior lease expiration date from September
2021 to September 2026. In addition, the expansion resulted in an increase in annual rent effective from the date of completion
of approximately $499,000 from approximately $598,000, or $5.26 per square foot, to approximately $1,097,000, or $6.68 per square
foot. As discussed above,
on September 1, 2017, a parking lot expansion for a property leased to FedEx Ground Package System, Inc. located in Ft. Myers,
FL was completed for a cost of approximately $862,000, resulting in a new 10 year lease which extended the prior lease expiration
date from September 2026 to August 2027. In addition, the expansion resulted in an increase in annual rent effective from the date
of completion of approximately $53,000 from approximately $1,365,000, or $6.39 per square foot to approximately $1,418,000, or
$6.64 per square foot. 2017 Disposition During the prior
year, in October 2016, we sold our 59,425 square foot industrial building situated on 4.78 acres located in White Bear Lake, MN
for net proceeds of approximately $4,126,000, which was approximately our carrying value. Consolidated Statements of Income
for the three fiscal years ended September 30, 2018, 2017 and 2016 of properties sold during the periods presented Since the sale of
the four properties sold during fiscal 2018 (as discussed previously) and the one property sold during fiscal 2017, does not represent
a strategic shift that has a major effect on our operations and financial results, the operations generated from these five properties
are not included in Discontinued Operations. The following table summarizes the operations of these five properties, prior to their
sales, that are included in the accompanying Consolidated Statements of Income for the three fiscal years ended September 30, 2018,
2017 and 2016:
2018 2017 2016
Rental and Reimbursement Revenue $ 928,808 $ 2,051,835 $ 2,138,713
Lease Termination Income 210,261 -0- -0-
Real Estate Taxes (211,928 ) (351,645 ) (341,174 )
Operating Expenses (109,735 ) (169,605 ) (104,363 )
Depreciation &amp; Amortization (79,137 ) (513,879 ) (517,554 )
Interest Expense (38,272 ) (143,510 ) (221,595 )
Income from Operations 699,997 873,196 954,027
Gain (Loss) on Sale of Real Estate Investment 7,485,266 (95,336 ) -0-
Net Income $ 8,185,263 $ 777,860 $ 954,027 Pro forma information (unaudited) The following unaudited
pro forma condensed financial information has been prepared utilizing our historical financial statements and the effect of additional
revenue and expenses generated from the properties acquired and expanded subsequent to our fiscal yearend (see Note 17) and from
the properties acquired and expanded during fiscal years 2018 and 2017, assuming that these acquisitions and these completed expansions
had occurred as of October 1, 2016,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As further described in Note 13, the net proceeds raised from the issuance of our 6.125% Series C Cumulative Redeemable Preferred
Stock less the redemptions of our 7.625% Series A Cumulative Redeemable Preferred Stock redeemed on October 14, 2016 and our 7.875%
Series B Cumulative Redeemable Preferred Stock redeemed on June 7, 2017 were used to help fund property acquisitions and, therefore,
the pro forma preferred dividend expense has been adjusted to account for its effect on Net Income Attributable to Common Shareholders
as if all the preferred stock issuances and redemptions had occurred on October 1, 2016. In addition, Net Income Attributable to
Common Shareholders excludes the operating expenses incurred during fiscal 2018 and 2017 for the five properties that were sold
during the periods presented. Furthermore, the proceeds raised from the Dividend Reinvestment and Stock Purchase Plan (the DRIP)
were used to fund property acquisitions and expansions and therefore, the weighted average shares outstanding used in calculating
the Basic and Diluted Net Income per Share Attributable to Common Shareholders has been adjusted to account for the increase in
shares raised through the DRIP, as if all the shares raised had occurred on October 1, 2016. The unaudited pro forma condensed
financial information is not indicative of the results of operations that would have been achieved had the acquisitions and expansions
reflected herein been consummated on the dates indicated or that will be achieved in the future.
Fiscal Year 2018 Fiscal Year 2017
Rental Revenues $ 130,401,800 $ 130,644,200
Net Income Attributable to Common Shareholders 31,382,200 26,411,000
Basic Net Income per Share Attributable to Common Shareholders $ 0.39 $ 0.32
Diluted Net Income per Share Attributable to Common Shareholders $ 0.38 $ 0.32 </t>
  </si>
  <si>
    <t>Intangible Assets</t>
  </si>
  <si>
    <t>Goodwill and Intangible Assets Disclosure [Abstract]</t>
  </si>
  <si>
    <t>NOTE 4 – INTANGIBLE ASSETS Net intangible assets
consist of the estimated value of the acquired in-place leases and the acquired above market rent leases at acquisition for the
following properties and are amortized over the remaining term of the lease:
September 30, 2018 September 30, 2017
Topeka, KS $ 102,867 $ 137,156
Carrollton (Dallas), TX 2,283 9,134
Ft. Mill (Charlotte, NC), SC 91,595 183,191
Lebanon (Nashville), TN 119,926 140,783
Rockford, IL (Sherwin-Williams Co.) 105,293 125,349
Edinburg, TX 166,122 223,078
Corpus Christi, TX 66,912 89,853
Halfmoon (Albany), NY 157,578 207,339
Lebanon (Cincinnati), OH 54,402 147,663
Olive Branch (Memphis, TN), MS (Anda Pharmaceuticals) 703,205 886,650
Livonia (Detroit), MI 239,464 307,882
Stewartville (Rochester), MN 21,984 26,695
Buckner (Louisville), KY 329,941 351,816
Edwardsville (Kansas City), KS (International Paper) 366,666 441,243
Lindale (Tyler), TX 201,312 236,323
Sauget (St. Louis, MO), IL 22,545 24,659
Rockford, IL (Collins Aerospace Systems) 68,348 76,159
Kansas City, MO 15,325 20,434
Monroe, OH (Cincinnati) 364,530 396,460
Cincinnati, OH 39,246 42,814
Imperial, PA (Pittsburgh) 61,617 70,116
Burlington, WA (Seattle/Everett) 375,265 406,756
Colorado Springs, CO 278,699 316,703
Hamburg (Buffalo), NY 215,517 232,759
Ft. Myers, FL 184,272 194,209
Walker (Grand Rapids), MI 448,835 482,498
Aiken (Augusta, GA), SC 854,091 916,969
Mesquite (Dallas), TX 737,832 792,486
Homestead (Miami), FL 513,201 551,216
Oklahoma City, OK (Bunzl) 240,468 281,110
Concord (Charlotte), NC 581,352 623,890
Kenton, OH 438,035 487,160
Stow, OH 521,166 579,612
Charleston, SC (FDX) 377,988 -0-
Oklahoma City, OK (Amazon) 669,693 -0-
Savannah, GA 1,402,816 -0-
Daytona Beach, FL 765,687 -0-
Mobile, AL 1,016,789 -0-
Charleston, SC (FDX Ground) 667,358 -0-
Braselton (Atlanta), GA 999,531 -0-
Total Intangible Assets, net of Accumulated Amortization $ 14,589,756 $ 10,010,165 Amortization expense
related to the intangible assets attributable to acquired in-place leases was $1,510,660, $969,751 and $1,076,776 for the years
ended September 30, 2018, 2017 and 2016, respectively. We estimate that the aggregate amortization expense for these existing
intangible assets will be approximately $1,737,000, $1,589,000, $1,582,000, $1,431,000, and $1,263,000 for each of the fiscal
years 2019, 2020, 2021, 2022 and 2023, respectively. The amount that is being amortized into rental revenue related to the intangible
assets attributable to acquired above market leases was $102,708 for the year ended September 30, 2018 and $101,968 for each of
the years ended September 30, 2017 and 2016, respectively. We estimate that the aggregate amount that will be amortized into rental
revenue for existing intangible assets will be approximately $103,000 for each of the fiscal years 2019, 2020 and 2021 and will
be approximately $34,000 for the fiscal year 2022.</t>
  </si>
  <si>
    <t>Significant Concentrations of Credit Risk</t>
  </si>
  <si>
    <t>Risks and Uncertainties [Abstract]</t>
  </si>
  <si>
    <t>NOTE 5 – SIGNIFICANT CONCENTRATIONS
OF CREDIT RISK As of September
30, 2018, we had approximately 21,174,000 square feet of property, of which approximately 10,083,000 square feet, or 48%, consisting
of 60 separate stand-alone leases, were leased to FedEx Corporation (FDX) and its subsidiaries, (7% to FDX and 41% to FDX subsidiaries).
These properties are located in 24 different states. As of September 30, 2018, the 60 separate stand-alone leases that are leased
to FDX and FDX subsidiaries had a weighted average lease maturity of 9.4 years. As of September 30, 2018, the only tenants that
leased 5% or more of our total square footage were FDX and its subsidiaries. The tenants that leased more than 5% of total rentable
square footage as of September 30, 2018, 2017, and 2016 were as follows:
2018 2017 2016
FDX and Subsidiaries 48 % 50 % 47 %
Milwaukee Electric Tool Corporation (lease commenced fiscal 2013, expanded fiscal 2016) &lt;5% 5 % 5 % During fiscal 2018,
the only tenant that accounted for 5% or more of our rental and reimbursement revenue was FDX (including its subsidiaries). Our
rental and reimbursement revenue from FDX and its subsidiaries for the fiscal years ended September 30, 2018, 2017 and 2016, respectively,
totaled approximately $80,726,000, $68,151,000 and $52,793,000, or 58% (7% from FDX and 51% from FDX subsidiaries), 59% (7% from
FDX and 52% from FDX subsidiaries) and 55% (9% from FDX and 46% from FDX subsidiaries), of total rent and reimbursement revenues.
No other tenant accounted for 5% or more of our total Rental and Reimbursement revenue for the fiscal years ended September 30,
2018, 2017 and 2016. In addition to
real estate property holdings, we held $154,920,545 in marketable REIT securities at September 30, 2018, representing 8.0% of
our undepreciated assets (which is our total assets excluding accumulated depreciation). These liquid real estate holdings are
not included in calculating the tenant concentration ratios above and therefore further increase our diversification. The securities
portfolio provides us with additional diversification, liquidity, and income, and serves as a proxy for real estate when more
favorable risk adjusted returns are not available.</t>
  </si>
  <si>
    <t>Securities Available for Sale</t>
  </si>
  <si>
    <t>Investments, Debt and Equity Securities [Abstract]</t>
  </si>
  <si>
    <t>NOTE 6 – SECURITIES AVAILABLE FOR SALE Our securities available
for sale consist primarily of marketable common and preferred stock securities of other REITs. We generally limit our investment
in marketable securities to be no more than approximately 10% of our undepreciated assets (which is our total assets excluding
accumulated depreciation). We do not own more than 10% of the outstanding shares of any of these issuers, nor do we have a controlling
financial interest. As of September 30, 2018, we held $154,920,545 in marketable REIT securities, representing 8.0% of our undepreciated
assets. We normally hold
REIT securities long-term and have the ability and intent to hold these securities to recovery. We have total net unrealized losses
on our securities portfolio of $24,744,579 as of September 30, 2018. We held eight securities
that we determined were temporarily impaired investments as of September 30, 2018. We consider many factors in determining whether
a security is other than temporarily impaired, including the nature of the security and the cause, severity and duration of the
impairment. The following is a summary of temporarily impaired securities at September 30, 2018:
Less than 12 Months 12 Months or Longer
Unrealized Unrealized
Description of Securities Fair Value Losses Fair Value Losses
Preferred stock $ 3,194,000 $ (1,613,782 ) $ -0- $ -0-
Common stock 93,367,200 (30,622,150 ) -0- -0-
Total $ 96,561,200 $ (32,235,932 ) $ -0- $ -0- The following is
a summary of the range of losses:
Number of Individual Securities
Fair Value
Unrealized Losses % Loss
2 $ 21,980,000 $ (351,051 ) 0-5 %
2 31,996,000 (3,562,067 ) 6-10 %
1 5,593,000 (825,791 ) 13 %
2 21,032,200 (9,931,597 ) 30-40 %
1 15,960,000 (17,565,426 ) 52 %
8 $ 96,561,200 $ (32,235,932 ) We had a $26,608,676
and $10,091,417 margin loan balance as of September 30, 2018 and 2017, respectively. The margin loan balance is collateralized
by the securities portfolio. Subsequent to fiscal yearend, on October 9, 2018, we paid off the margin loan. Dividend income
for the fiscal years ended September 30, 2018, 2017 and 2016 totaled $13,099,317, $6,919,973, and $5,607,403, respectively. We received proceeds
of $2,620,166, $17,274,946 and $22,774,768 on sales or redemptions of securities available for sale during fiscal years 2018, 2017
and 2016, respectively. We recorded the following realized Gain on Sale of Securities Transactions, net for the fiscal years ended
September 30:
2018 2017 2016
Gross realized gains $ 112,272 $ 2,320,561 $ 4,403,724
Gross realized losses (885 ) (8,847 ) (5,125 )
Gains on Sale of Securities Transactions, net $ 111,387 $ 2,311,714 $ 4,398,599 The following is
a listing of our investments in securities at September 30, 2018:
Description Series Interest Rate/ Dividend Number of Shares Cost Estimated Market Value
Equity Securities - Preferred Stock:
CBL &amp; Associates Properties, Inc. D 7.375 % 200,000 $ 4,807,782 $ 3,194,000
Cedar Realty Trust, Inc. B 7.25 % 5,789 135,893 143,277
Dynex Capital, Inc. A 8.50 % 10,000 250,000 254,400
iStar Financial, Inc. D 8.00 % 3,468 71,502 86,492
iStar Financial, Inc. I 7.50 % 41,383 872,236 1,005,603
UMH Properties, Inc. (1) B 8.00 % 100,000 2,500,000 2,625,700
Total Equity Securities - Preferred Stock $ 8,637,413 $ 7,309,472
Description Number of Shares Cost Estimated Market Value
Equity Securities - Common Stock:
CBL &amp; Associates Properties, Inc. 4,000,000 $ 33,525,425 $ 15,960,000
Franklin Street Properties 700,000 6,418,791 5,593,000
Government Properties Income Trust 1,580,000 26,156,016 17,838,200
Industrial Logistics Property Trust 100,000 2,116,778 2,301,000
Kimco Realty Corporation 1,200,000 20,337,749 20,088,000
Pennsylvania Real Estate Investment Trust 200,000 1,993,302 1,892,000
Select Income REIT 800,000 17,394,728 17,552,000
Senior Housing Property Trust 900,000 15,463,221 15,804,000
VEREIT, Inc. 3,100,000 25,016,451 22,506,000
Washington Prime Group, Inc. 1,300,000 10,541,616 9,490,000
UMH Properties, Inc. (1) 1,188,220 12,060,637 18,583,765
Total Equity Securities - Common Stock $ 171,024,714 $ 147,607,965
Interest Rate/ Dividend Number of Shares Cost Estimated Market Value
Modified Pass-Through Mortgage-Backed Securities:
Government National Mortgage Association (GNMA) 6.50 % 500,000 $ 2,997 $ 3,108
Total Securities Available for Sale $ 179,665,124 $ 154,920,545 (1) Investment is in a related company. See Note No. 11 for
further discussion. The following is
a listing of our investments in securities at September 30, 2017:
Description Series Interest Rate/ Dividend Number of Shares Cost Estimated Market Value
Equity Securities - Preferred Stock:
CBL &amp; Associates Properties, Inc. D 7.375 % 200,000 $ 4,807,782 $ 4,888,000
Cedar Realty Trust, Inc. B 7.25 % 13,153 308,759 332,508
Dynex Capital, Inc. A 8.50 % 10,000 250,000 252,500
Investors Real Estate Trust B 7.95 % 20,000 500,000 501,796
iStar Financial, Inc. D 8.00 % 3,468 71,502 87,744
iStar Financial, Inc. E 7.875 % 3,400 54,116 85,510
iStar Financial, Inc. F 8.00 % 20,000 429,846 503,200
iStar Financial, Inc. I 7.50 % 41,383 872,236 1,038,713
Pennsylvania Real Estate Investment Trust A 8.25 % 44,000 1,100,885 1,107,040
Summit Hotel Properties, Inc. B 7.875 % 10,000 250,000 255,617
UMH Properties, Inc. (1) B 8.00 % 100,000 2,500,000 2,766,000
Total Equity Securities - Preferred Stock $ 11,145,126 $ 11,818,628
Description Number of Shares Cost Estimated Market Value
Equity Securities - Common Stock:
CBL &amp; Associates Properties, Inc. 2,700,000 $ 25,348,070 $ 22,653,000
Franklin Street Properties 250,000 2,511,460 2,655,000
Government Properties Income Trust 1,070,000 19,295,940 20,083,900
Pennsylvania Real Estate Investment Trust 100,000 1,028,213 1,049,000
Select Income REIT 620,000 13,907,816 14,520,400
Senior Housing Property Trust 700,000 12,325,801 13,685,000
VEREIT, Inc. 1,880,000 15,967,690 15,585,200
Washington Prime Group, Inc. 500,000 4,428,175 4,165,000
UMH Properties, Inc. (1) 1,128,315 11,231,851 17,545,306
Total Equity Securities - Common Stock $ 106,045,016 $ 111,941,806
Interest Rate/ Dividend Number of Shares Cost Estimated Market Value
Modified Pass-Through Mortgage-Backed Securities:
Government National Mortgage Association (GNMA) 6.50 % 500,000 $ 4,063 $ 4,336
Total Securities Available for Sale $ 117,194,205 $ 123,764,770 (1) Investment is in a related company. See Note No. 11 for
further discussion.</t>
  </si>
  <si>
    <t>Mortgage Notes and Loans Payable</t>
  </si>
  <si>
    <t>Debt Disclosure [Abstract]</t>
  </si>
  <si>
    <t>NOTE 7- MORTGAGE NOTES AND LOANS PAYABLE Mortgage Notes Payable: Mortgage Notes Payable
represents the principal amounts outstanding as of September 30, 2018. Interest is payable on these mortgages at fixed rates ranging
from 3.45% to 7.60%, with a weighted average interest rate of 4.07%. This compares to a weighted average interest rate of 4.18%
as of September 30, 2017. As of September 30, 2018, the weighted average loan maturity of the Mortgage Notes Payable was 11.7 years.
This compares to a weighted average loan maturity of the Mortgage Notes Payable of 11.6 years as of September 30, 2017. As described in
Note 3, during fiscal year ended September 30, 2018, we entered into seven mortgages in connection with the acquisitions of properties
in Charleston, SC (FDX); Oklahoma City, OK; Savannah, GA; Daytona Beach, FL; Mobile, AL, Charleston, SC (FDX Ground) and Braselton
(Atlanta), GA. These seven mortgages consisted of four 15 year fully-amortizing mortgage loans, two 14 year fully-amortizing mortgage
loans and one 10 year loan amortizing over 18 years. These seven mortgage loans originally totaled $175,160,000, with an original
weighted average mortgage loan maturity of 14.1 years and a weighted average interest rate of 3.91%. During the fiscal
year ended September 30, 2018, we fully repaid the mortgage loans for five of our properties located in Colorado Springs, CO; Richfield
(Cleveland), OH; Tampa, FL; West Chester Twp. (Cincinnati), OH and Orlando, FL, totaling approximately $12,487,000. During the fiscal
year ended September 30, 2017, we fully repaid 16 mortgage loans associated with 15 of our properties located in Jacksonville,
FL; El Paso, TX; Lebanon (Cincinnati), OH; Halfmoon (Albany), NY; Bedford Heights (Cleveland), OH; Hanahan (Charleston), SC; Elgin
(Chicago), IL; Kansas City, MO; Chattanooga, TN; Roanoke, VA; Orion, MI; Edwardsville, KS; Punta Gorda, FL; Cheektowaga (Buffalo),
NY and Cocoa, FL, totaling approximately $40,037,000. The following is
a summary of our Fixed Rate Mortgage Notes Payable as of September 30, 2018 and 2017:
9/30/2018 9/30/2017
Amount Weighted Average Interest Rate (1) Amount Weighted Average Interest Rate (1)
Fixed Rate Mortgage Notes Payable $ 719,768,355 4.07 % $ 598,962,567 4.18 %
Debt Issuance Costs $ 11,715,985 $ 10,597,083
Accumulated Amortization of Debt Issuance Costs (3,493,279 ) (2,998,887 )
Unamortized Debt Issuance Costs $ 8,222,706 $ 7,598,196
Fixed Rate Mortgage Notes Payable, net of Unamortized Debt Issuance Costs $ 711,545,649 $ 591,364,371
(1) Weighted average interest rate excludes amortization of debt issuance costs. The following is
a summary of our mortgage notes payable by property at September 30, 2018 and 2017:
Property
Fixed Rate
Maturity Date Balance 9/30/18
Balance 9/30/17
Richfield, OH (Cleveland) (1) 5.22 % 01/01/18 $ -0- $ 2,724,856
Tampa, FL (FDX) (1) 5.65 % 04/01/18 -0- 3,654,913
West Chester Twp., OH (Cincinnati) (1) 6.80 % 06/01/18 -0- 1,820,753
Orlando, FL (1) 6.56 % 10/01/18 -0- 4,098,856
Tampa, FL (FDX Ground) 6.00 % 03/01/19 5,144,319 5,910,953
Lebanon, TN (Nashville) 7.60 % 07/10/19 7,217,469 7,446,653
Ft. Mill, SC (Charlotte, NC) 7.00 % 10/10/19 724,766 1,346,845
Denver, CO 6.07 % 11/01/19 414,049 746,617
Hanahan, SC (Charleston)(FDX Ground) 5.54 % 01/21/20 465,749 773,234
Augusta, GA (FDX Ground) 5.54 % 02/01/20 338,789 562,454
Huntsville, AL 5.50 % 03/01/20 370,903 589,073
Colorado Springs, CO (1) 5.41 % 01/01/21 -0- 1,043,704
Topeka, KS 6.50 % 08/10/21 860,364 1,119,836
Streetsboro, OH (Cleveland) 5.50 % 11/01/21 9,300,481 9,887,817
Kansas City, MO 5.18 % 12/01/21 6,633,001 6,799,803
Olive Branch, MS (Memphis, TN)(Anda Pharmaceuticals, Inc.) 4.80 % 04/01/22 7,564,186 8,171,480
Waco, TX 4.75 % 08/01/22 4,234,777 4,524,045
Houston, TX 6.88 % 09/10/22 2,148,201 2,619,835
Tolleson, AZ (Phoenix) 3.95 % 11/01/22 3,719,709 4,525,118
Edwardsville, KS (Kansas City)(International Paper) 3.45 % 11/01/23 9,189,343 9,931,292
Spring, TX (Houston) 4.01 % 12/01/23 7,924,865 8,537,878
Memphis, TN 4.50 % 01/01/24 5,061,376 5,882,668
Oklahoma City, OK (FDX Ground) 4.35 % 07/01/24 3,416,097 3,919,663
Indianapolis, IN 4.00 % 09/01/24 10,437,151 11,381,906
Frankfort, KY (Lexington) 4.84 % 12/15/24 16,639,132 17,560,855
Carrollton, TX (Dallas) 6.75 % 02/01/25 6,455,552 7,233,486
Altoona, PA (2) 4.00 % 10/01/25 3,253,281 3,642,839
Green Bay, WI (2) 4.00 % 10/01/25 2,640,432 2,956,605
Stewartville, MN (Rochester) (2) 4.00 % 10/01/25 2,115,962 2,369,334
Carlstadt, NJ (New York, NY) 5.25 % 05/15/26 1,580,181 1,743,353
Roanoke, VA (FDX Ground) 3.84 % 07/01/26 4,395,246 4,867,194
Livonia, MI (Detroit) 4.45 % 12/01/26 6,294,503 6,912,375
Oklahoma City, OK (Amazon) 3.64 % 12/01/27 19,013,593 -0-
Olive Branch, MS (Memphis, TN)(Milwaukee Tool) 3.76 % 10/01/28 21,722,567 23,461,936
Tulsa, OK 4.58 % 11/01/28 1,685,288 1,812,575
Oklahoma City, OK (Bunzl) 4.13 % 07/01/29 5,537,962 5,935,346
Lindale, TX (Tyler) 4.57 % 11/01/29 5,638,258 6,016,758
Sauget, IL (St. Louis, MO) 4.40 % 11/01/29 8,563,797 9,145,097
Jacksonville, FL (FDX Ground) 3.93 % 12/01/29 16,243,754 17,370,102
Imperial, PA (Pittsburgh) 3.63 % 04/01/30 11,199,661 11,963,800
Monroe, OH (Cincinnati) 3.77 % 04/01/30 7,126,384 7,608,083
Greenwood, IN (Indianapolis) 3.91 % 06/01/30 20,159,025 21,485,141
Ft. Worth, TX (Dallas) 3.56 % 09/01/30 20,753,864 22,116,268
Concord, NC (Charlotte) 3.87 % 12/01/30 17,813,451 18,928,835
Covington, LA (New Orleans) 4.08 % 01/01/31 11,133,990 11,814,941
Burlington, WA (Seattle/Everett) 3.67 % 05/01/31 17,757,364 18,839,050
Louisville, KY 3.74 % 07/01/31 6,525,135 6,914,142
Colorado Springs, CO 3.90 % 07/01/31 16,651,710 17,632,728
Davenport, FL (Orlando) 3.89 % 09/01/31 23,702,918 25,077,642
Olathe, KS (Kansas City) 3.96 % 09/01/31 19,956,867 21,108,249
Hamburg, NY (Buffalo) 4.03 % 11/01/31 21,328,714 22,532,881
Ft. Myers, FL (FDX Ground) 3.97 % 01/01/32 13,280,803 14,021,964
Savannah, GA 3.53 % 02/01/32 32,215,696 -0-
Walker, MI (Grand Rapids) 3.86 % 05/01/32 19,468,554 20,530,135
Mesquite, TX (Dallas) 3.60 % 07/01/32 30,928,224 32,623,355
Property
Fixed Rate
Maturity Date
Balance 9/30/18
Balance 9/30/17
Aiken, SC (Augusta, GA) 4.20 % 07/01/32 $ 14,471,117 $ 15,227,062
Homestead, FL (Miami) 3.60 % 07/01/32 23,313,676 24,591,465
Mobile, AL 4.14 % 07/01/32 18,832,395 -0-
Concord, NC (Charlotte) 3.80 % 09/01/32 24,863,355 26,184,000
Kenton, OH 4.45 % 10/01/32 11,473,387 12,000,000
Stow, OH 4.17 % 10/01/32 12,130,343 12,700,000
Charleston, SC (FDX) 4.23 % 12/01/32 13,683,131 -0-
Daytona Beach, FL 4.25 % 05/31/33 19,187,819 -0-
Charleston, SC (FDX Ground) 3.82 % 09/01/33 29,860,000 -0-
Braselton, GA (Atlanta) 4.02 % 10/01/33 39,700,000 -0-
Buckner, KY (Louisville) 4.17 % 11/01/33 15,305,669 16,014,719
Total Mortgage Notes Payable $ 719,768,355 $ 598,962,567
(1) Loan was prepaid in full during fiscal 2018.
(2) One loan is secured by Altoona, PA, Green Bay, WI and Stewartville (Rochester), MN. Principal on the
foregoing debt at September 30, 2018 is scheduled to be paid as follows:
Year Ending September 30, 2019 $ 60,151,223
2020 48,605,542
2021 50,098,257
2022 72,031,353
2023 50,522,349
Thereafter 438,359,631
$ 719,768,355 The above table
does not include a 15 year, fully-amortizing mortgage loan of $55,000,000 at a fixed interest rate of 4.13%, which was obtained
subsequent to the 2018 fiscal yearend in connection with the purchase of a property for approximately $85,248,000. Loans Payable: BMO Capital Markets On August 27, 2015,
we obtained an unsecured revolving line of credit (the “Facility”). The Facility is syndicated with three banks led
by BMO, as sole lead arranger and sole book runner, Bank of Montreal as administrative agent, and includes JPMorgan Chase Bank,
N.A. (J.P. Morgan) and RBC Capital Markets (RBC) as co-syndication agents. The Facility provided for up to $130,000,000 in available
borrowings with a $70,000,000 accordion feature, bringing the total potential availability up to $200,000,000, subject to certain
conditions. The Facility was set to mature in August 2019 and had a one-year extension option, at our option. On September 30,
2016, we entered into an amendment to the Facility (the Amendment), pursuant to which we exercised the $70,000,000 accordion feature
under the Facility, bringing the maximum availability under the Facility to $200,000,000, and amended the Facility to provide an
additional $100,000,000 accordion feature, bringing the total potential availability up to $300,000,000, subject to certain conditions,
including, without limitation, obtaining commitments from additional lenders. In addition, the Amendment extended the maturity
date of the Facility from August 27, 2019 to September 30, 2020, with a one-year extension option, at our option, subject to certain
conditions. Availability under the Facility is limited to 60% of the value of the borrowing base properties. The value of the borrowing
base properties is determined by applying a capitalization rate to the NOI generated by our unencumbered, wholly-owned industrial
properties. Effective, March 22, 2018, the capitalization rate applied to our NOI generated by our unencumbered, wholly-owned industrial
properties was lowered from 7.0% to 6.5%, thus increasing the value of the borrowing base properties under the terms of the agreement.
Borrowings under the Facility, will, at our election, either i) bear interest at LIBOR plus 140 basis points to 220 basis points,
depending on our leverage ratio, or ii) bear interest at BMO’s prime lending rate plus 40 basis points to 120 basis points,
depending on our leverage ratio. Based on our leverage ratios as of September 30, 2018 and 2017, our borrowings bore interest at
LIBOR plus 170 basis points, which was at an interest rate of 3.90% and 2.94% as of September 30, 2018 and 2017, respectively.
As of September 30, 2018 and 2017, $160,000,000 and $110,000,000, respectively, was drawn down under the Facility. Subsequent to
fiscal yearend, on October 9, 2018, we paid down $50,000,000 on the Facility which reduced our amount outstanding to $110,000,000. Margin Loans From time to time
we use a margin loan for purchasing securities, for temporary funding of acquisitions, and for working capital purposes. This loan
is due on demand and is collateralized by our securities portfolio. We must maintain a coverage ratio of approximately 50%. The
interest rate charged on the margin loan is the bank’s margin rate and was 2.75% and 2.05% as of September 30, 2018 and 2017,
respectively. At September 30, 2018 and 2017, there was $26,608,676 and $10,091,417 outstanding on the margin loan, respectively.
Subsequent to fiscal yearend, on October 9, 2018, we paid off the margin loan. For the three fiscal
years ended September 30, 2018, amortization of financing costs included in interest expense was $1,220,983, $1,234,259 and $1,116,238,
respectively.</t>
  </si>
  <si>
    <t>Other Liabilities Disclosure [Abstract]</t>
  </si>
  <si>
    <t xml:space="preserve">NOTE 8 - OTHER LIABILITIES Other liabilities
consist of the following as of September 30th:
9/30/18 9/30/17
Rent paid in advance $ 9,400,909 $ 9,108,097
Unearned reimbursement revenue 5,814,937 3,996,340
Tenant security deposits 715,177 582,170
Other 495,599 578,911
Total $ 16,426,622 $ 14,265,518 </t>
  </si>
  <si>
    <t>Stock Compensation Plan</t>
  </si>
  <si>
    <t>Disclosure of Compensation Related Costs, Share-based Payments [Abstract]</t>
  </si>
  <si>
    <t>NOTE 9 - STOCK COMPENSATION PLAN At our Annual Meeting
held on May 18, 2017, our common shareholders approved our Amended and Restated 2007 Incentive Award Plan (the Plan) which extended
the term of our 2007 Incentive Award Plan for an additional 10 years, until March 13, 2027, added 1,600,000 shares of common stock
to the share reserve, expanded the types of awards available for grant under the Plan and made other improvements to the 2007 Plan. The Compensation
Committee, in its capacity as Plan Administrator, shall determine, among other things: the recipients of awards; the type and number
of awards participants will receive; the terms, conditions and forms of the awards; the times and conditions subject to which awards
may be exercised or become vested, deliverable or exercisable, or as to which any restrictions may apply or lapse; and may amend
or modify the terms and conditions of an award, except that repricing of options or Stock Appreciation Rights (SAR) is not permitted
without shareholder approval. No participant may
receive awards during any calendar year covering more than 200,000 shares of common stock or more than $1,500,000 in cash. Regular
annual awards granted to non-employee directors as compensation for services as non-employee directors during any fiscal year may
not exceed $100,000 in value on the date of grant, and the grant date value of any special or one-time award upon election or appointment
to the Board of Directors may not exceed $200,000. Awards granted pursuant
to the Plan generally may not vest until the first anniversary of the date the award was granted, provided, however, that up to
5% of the Common Shares available under the Plan may be awarded to any one or more Eligible Individuals without the minimum vesting
period. If an award made
under the Plan is forfeited, expires or is converted into shares of another entity in connection with a recapitalization, reorganization,
merger, consolidation, split-up, spin-off, combination, exchange of shares or other similar event, or the award is settled in cash,
the shares associated with the forfeited, expired, converted or settled award will become available for additional awards under
the Plan. The term of any
stock option or SAR generally may not be more than 10 years from the date of grant. The exercise price per common share under the
Plan generally may not be below 100% of the fair market value of a common share at the date of grant. We account for
our stock options and restricted stock in accordance with ASC 718-10, Compensation-Stock Compensation. ASC 718-10 requires that
compensation cost for all stock awards be calculated and amortized over the service period (generally equal to the vesting period). Stock Options During fiscal 2018,
one employee was granted options to purchase 65,000 shares. During fiscal 2017, eleven employees were granted options to purchase
280,000 shares. During fiscal 2016, one employee was granted options to purchase 65,000 shares. The fair value of these options
that were issued during the fiscal years 2018, 2017 and 2016 was $119,600, $416,400, and $48,100. The value of these options was
determined based on the assumptions below and is being amortized over a one-year vesting period. For the fiscal years ended September
30, 2018, 2017 and 2016, amounts charged to compensation expense related to stock options totaled $167,799, $350,364 and $51,334,
respectively. The remaining unamortized stock option expense was $29,900 as of September 30, 2018 which will be expensed in fiscal
2019. The fair value
of each option grant is estimated on the date of grant using the Black-Scholes option-pricing model with the following weighted-average
assumptions used for grants in fiscal 2018, 2017 and 2016:
2018 2017 2016
Dividend yield 3.82 % 4.44 % 6.17 %
Expected volatility 16.45 % 18.84 % 20.20 %
Risk-free interest rate 2.37 % 2.26 % 2.09 %
Expected lives (years) 8 8 8
Estimated forfeitures -0- -0- -0- A summary of the
status of our stock option plan as of September 30, 2018, 2017 and 2016 is as follows:
2018 2017 2016
2018 Shares Weighted Average Exercise Price 2017 Shares Weighted Average Exercise Price 2016 Shares Weighted Average Exercise Price
Outstanding at beginning of year 670,000 $ 11.75 455,000 $ 9.46 635,000 $ 8.68
Granted 65,000 17.80 280,000 14.43 65,000 10.37
Exercised (40,000 ) 14.24 (65,000 ) 7.22 (245,000 ) 7.69
Expired/Forfeited -0- -0- -0- -0- -0- -0-
Outstanding at end of year 695,000 12.17 670,000 11.75 455,000 9.46
Exercisable at end of year 630,000 390,000 390,000
Weighted-average fair value of options granted during the year $ 1.84 $ 1.49 $ 0.74 The following is
a summary of stock options outstanding as of September 30, 2018:
Date of Grant Number of Grants Number of Shares Option Price Expiration Date
01/03/11 1 65,000 $ 8.72 01/03/19
01/03/12 1 65,000 9.33 01/03/20
01/03/13 1 65,000 10.46 01/03/21
01/03/14 1 65,000 8.94 01/03/22
01/05/15 1 65,000 11.16 01/05/23
01/05/16 1 65,000 10.37 01/05/24
12/09/16 8 175,000 14.24 12/09/24
01/04/17 1 65,000 15.04 01/04/25
01/03/18 1 65,000 17.80 01/03/26
695,000 The aggregate intrinsic
value of options outstanding as of September 30, 2018, 2017 and 2016 was $3,230,300, $2,974,400 and $2,189,850, respectively. The
intrinsic value of options exercised in fiscal years 2018, 2017 and 2016 was $141,304, $585,650, and $884,350, respectively. The
weighted-average remaining contractual term of the above options was 4.3, 5.1 and 4.2 years as of September 30, 2018, 2017 and
2016, respectively. Unrestricted Stock Effective September
12, 2017, a portion of our quarterly directors’ fee was paid with our unrestricted common stock. During fiscal 2018, 3,670
unrestricted shares of common stock were granted with a weighted average fair value on the grant date of $16.10 per share. During
fiscal 2017, 836 unrestricted shares of common stock were granted with a fair value on the grant date of $15.92 per share. Restricted Stock In October 2017,
we awarded 12,500 shares of restricted stock to one participant under our Plan. In September 2017, we awarded 11,000 shares of
restricted stock to eleven participants under our Plan. In September 2016, we awarded 40,000 shares of restricted stock to one
participant under our Plan. The grant date fair value of restricted stock grants awarded to participants was $205,875, $175,120
and $545,600 in fiscal 2018, 2017 and 2016, respectively. These grants vest in equal installments over five years. As of September
30, 2018, there remained a total of $484,543 of unrecognized restricted stock compensation related to outstanding non-vested restricted
stock grants awarded under the Plan and outstanding at that date. Restricted stock compensation is expected to be expensed over
a remaining weighted average period of 3.1 years. For the fiscal years ended September 30, 2018, 2017 and 2016, amounts charged
to compensation expense related to restricted stock grants totaled $207,008, $261,033 and $875,131, respectively. A summary of the
status of our non-vested restricted stock awards as of September 30, 2018, 2017 and 2016 are presented below:
2018 2017 2016
2018 Shares Weighted-Average Grant Date Fair Value 2017 Shares Weighted-Average Grant Date Fair Value 2016 Shares Weighted-Average Grant Date Fair Value
Non-vested at beginning of year 89,714 $ 12.15 117,897 $ 11.35 123,496 $ 10.08
Granted 12,500 16.47 11,000 15.92 40,000 13.64
Dividend Reinvested Shares 4,406 15.42 5,103 13.99 6,771 11.08
Vested (29,084 ) (16.99 ) (44,286 ) (15.74 ) (49,136 ) (10.06 )
Forfeited -0- -0- -0- -0- (3,234 ) (11.38 )
Non-vested at end of year 77,536 $ 13.18 89,714 $ 12.15 117,897 $ 11.35 As of September
30, 2018, there were 1,671,872 shares available for grant under the Plan.</t>
  </si>
  <si>
    <t>Income from Leases</t>
  </si>
  <si>
    <t>Leases [Abstract]</t>
  </si>
  <si>
    <t xml:space="preserve">NOTE 10 - INCOME FROM LEASES We derive income
primarily from operating leases on our commercial properties. In general, these leases are written for periods up to 10 years or
more with various provisions for renewal. These leases generally contain clauses for reimbursement (or direct payment) of real
estate taxes, maintenance, insurance and certain other operating expenses of the properties. As of September 30, 2018, we had a
weighted average lease maturity of 8.1 years and our average annualized rent per occupied square foot was $6.01. Approximate minimum
base rents due under non-cancellable leases as of September 30, 2018 are scheduled as follows:
Fiscal Year Amount
2019 $ 122,292,000
2020 120,007,000
2021 118,094,000
2022 111,474,000
2023 106,679,000
thereafter 499,883,000
Total $ 1,078,429,000 </t>
  </si>
  <si>
    <t>Related Party Transactions</t>
  </si>
  <si>
    <t>Related Party Transactions [Abstract]</t>
  </si>
  <si>
    <t>NOTE 11 - RELATED PARTY TRANSACTIONS Five of our 13 directors
are also directors and shareholders of UMH. We hold common and preferred stock of UMH in our securities portfolio. See Note 6 for
current holdings. During fiscal 2018, we made total purchases of 59,905 common shares of UMH for a total cost of $828,787, or a
weighted average cost of $13.84 per share, which were purchased through UMH’s Dividend Reinvestment and Stock Purchase Plan.
During fiscal 2018, UMH made total purchases of 101,304 of our common shares through our DRIP for a total cost of $1,566,624, or
a weighted average cost of $15.46 per share. As of September
30, 2018, we had fourteen full-time employees and one part-time employee. Our Chairman of the Board is also the Chairman
of the Board of UMH. Other than our Chairman of the Board, we do not share any employees with UMH. Effective January
12, 2015, we entered into a seven-year lease agreement to occupy 5,680 square feet for our current corporate office space. Rent
for our current corporate office space is at an annual rate of $99,400 or $17.50 per square foot for years one through five and
an annual rate of $100,820 or $17.75 per square foot for years six and seven. We are also responsible for our proportionate share
of real estate taxes and common area maintenance. Mr. Eugene W. Landy, the Founder and Chairman of the Board, owns a 24% interest
in the entity that is the landlord of the property where our corporate office space is located. We believe that the aforesaid rent
is no more than what we would pay for comparable space elsewhere. Daniel D. Cronheim
is one of our directors and is also an Executive Vice President of David Cronheim Company (Cronheim) and Cronheim Management Services,
Inc. (CMSI). Daniel Cronheim received $73,323, $75,880 and $49,500 for director’s fees in fiscal 2018, 2017 and
2016, respectively. We have not paid any fees to The David Cronheim Mortgage Corporation, an affiliated company of CMSI, over
the last three fiscal years.</t>
  </si>
  <si>
    <t>Taxes</t>
  </si>
  <si>
    <t>Income Tax Disclosure [Abstract]</t>
  </si>
  <si>
    <t xml:space="preserve">NOTE 12 - TAXES Income Tax We have elected
to be taxed as a REIT under the applicable provisions of the Code under Sections 856 to 860 and the comparable New Jersey Statutes.
Under such provisions, we will not be taxed on that portion of our taxable income distributed currently to shareholders, provided
that at least 90% of our taxable income is distributed. As we have and intend to continue to distribute all of our income, currently
no provision has been made for income taxes. If we fail to qualify as a REIT in any taxable year, we will be subject to federal
income taxes at regular corporate rates and may not be able to qualify as a REIT for four subsequent taxable years. Even if we
qualify for taxation as a REIT, we may be subject to certain state and local taxes on our income and property, and to federal income
and excise taxes on our undistributed taxable income. In addition, taxable income from non-REIT activities managed through taxable
REIT subsidiaries is subject to federal, state, and local income taxes. Federal Excise Tax We do not have a
Federal excise tax liability for the calendar years 2018, 2017 and 2016, since we intend to or have distributed all of our annual
Federal taxable net income. Reconciliation Between U.S. GAAP
Net Income and Taxable Income The following table
reconciles Net Income Attributable to common shares to taxable income for the years ended September 30, 2018, 2017 and 2016:
2018 Estimated (unaudited) 2017 Actual 2016 Actual
Net income attributable to common shareholders $ 38,815,344 $ 22,942,234 $ 20,531,888
Book / tax difference on gains realized from capital transactions (7,596,653 ) (2,311,714 ) (4,398,599 )
Stock compensation expense 433,895 624,706 926,465
Deferred compensation -0- -0- -0-
Other book / tax differences, net (1,038,925 ) (1,596,068 ) 1,298,104
Taxable income before adjustments 30,613,661 19,659,158 18,357,858
Add: capital gains 7,996,653 566,903 3,643,569
Estimated taxable income subject to 90% dividend requirement $ 38,610,314 $ 20,226,061 $ 22,001,427 Reconciliation Between Cash Dividends
Paid and Dividends Paid Deduction The following table
reconciles cash dividends paid with the dividends paid deduction for the years ended September 30, 2018, 2017 and 2016:
2018
Estimated (unaudited) 2017 Actual 2016 Actual
Cash dividends paid $ 53,586,063 $ 46,289,248 $ 42,034,183
Less: Portion designated capital gains distribution (7,996,653 ) (566,903 ) (3,643,569 )
Less: Return of capital (14,975,748 ) (7,361,734 ) (7,828,595 )
Estimated dividends paid deduction $ 30,613,662 $ 38,360,611 $ 30,562,019 </t>
  </si>
  <si>
    <t>Shareholders' Equity</t>
  </si>
  <si>
    <t>Equity [Abstract]</t>
  </si>
  <si>
    <t>NOTE 13 - SHAREHOLDERS’ EQUITY Common Stock We have implemented
a Dividend Reinvestment and Stock Purchase Plan (the DRIP) effective December 15, 1987. Under the terms of the DRIP, as subsequently
amended, shareholders who participate may reinvest all or part of their dividends in additional shares at a discounted price (approximately
95% of market value) directly from us, from authorized but unissued shares of our common stock. Shareholders may also purchase
additional shares through the DRIP by making optional cash payments monthly. Amounts received
in connection with the DRIP and shares issued in connection with the DRIP for the fiscal years ended September 30, 2018, 2017 and
2016 were as follows:
2018 2017 2016
Amounts received $ 90,028,789 $ 91,931,831 $ 72,175,797
Less: Dividend reinvestments 12,928,356 10,125,894 8,369,146
Amounts received, net $ 77,100,433 $ 81,805,937 $ 63,806,651
Number of Shares Issued 5,816,443 6,632,713 6,515,750 The following cash
distributions were paid to common shareholders during the years ended September 30, 2018, 2017 and 2016:
2018 2017 2016
Quarter Ended Amount Per Share Amount Per Share Amount Per Share
December 31 $ 13,016,721 $ 0.17 $ 11,184,399 $ 0.16 $ 10,083,160 $ 0.16
March 31 13,302,878 0.17 11,428,917 0.16 10,384,295 0.16
June 30 13,522,569 0.17 11,697,727 0.16 10,647,332 0.16
September 30 13,743,895 0.17 11,978,205 0.16 10,919,396 0.16
$ 53,586,063 $ 0.68 $ 46,289,248 $ 0.64 $ 42,034,183 $ 0.64 On October 1, 2015,
our Board of Directors approved a 6.7% increase in our quarterly common stock dividend, raising it to $0.16 per share from $0.15
per share. This represented an annualized dividend rate of $0.64 per share. On October 2, 2017, our Board of Directors approved
a 6.3% increase in our quarterly common stock dividend, raising it to $0.17 per share from $0.16 per share. This represents an
annualized dividend rate of $0.68 per share. These two dividend raises represent a total increase of 13%. We have maintained or
increased our common stock cash dividend for 27 consecutive years. On October 1, 2018, our Board of Directors approved a cash dividend
of $0.17 per share, to be paid on December 17, 2018, to shareholders of record at the close of business on November 15, 2018. This
represents an annualized dividend rate of $0.68 per share. Subsequent to fiscal
year end, in October 2018, we completed a public offering of 9,200,000 shares of our Common Stock (including the underwriters’
option to purchase 1,200,000 additional shares) at a price of $15.00 per share, before underwriting discounts. We received net
proceeds from the offering, after deducting underwriting discounts and all other transaction costs, of approximately $132,339,000. Preferred Stock 7.625% Series A Cumulative Redeemable
Preferred Stock On September 14,
2016, we announced that we intended to redeem all 2,139,750 issued and outstanding shares of our 7.625% Series A Cumulative Redeemable
Preferred Stock, $0.01 par value per share (7.625% Series A Preferred Stock). We redeemed all of the 7.625% Series A Preferred
Stock on October 14, 2016 at a redemption price of $25.00 per share, plus all dividends accrued and unpaid to and including the
redemption date, in an amount equal to $0.23299 per share. As of September 30, 2016, the outstanding 7.625% Series A Preferred
Stock was reclassified out of stockholder’s equity and was reflected as a liability at redemption value and we recognized
a deemed dividend of $2,942,149 on the Consolidated Statement of Income for the fiscal year ended September 30, 2016, which represents
the difference between redemption value and carrying value net of original deferred issuance costs. Prior to its redemption,
the annual dividend of the 7.625% Series A Preferred Stock was $1.90625 per share, or 7.625%, of the $25.00 per share liquidation
value and was payable quarterly in arrears on March 15, June 15, September 15, and December 15. Our Board of Directors
has authorized and we have paid the following dividends on the 7.625% Series A Preferred Stock for the fiscal years ended September
30, 2017 and 2016:
Declaration Date
Record Date
Payment Date
Dividend
Dividend per Share
(1) 9/14/16 10/14/16 10/14/16 $ 498,540 $ 0.23299
(1) Represents final dividend payment at time of redemption of the 7.625% Series A Preferred Stock
Declaration Date
Record Date
Payment Date
Dividend
Dividend per Share
10/1/15 11/16/15 12/15/15 $ 1,019,725 $ 0.4765625
1/19/16 2/16/16 3/15/16 1,019,726 0.4765625
4/5/16 5/16/16 6/15/16 1,019,725 0.4765625
7/1/16 8/15/16 9/15/16 1,019,726 0.4765625
$ 4,078,902 $ 1.9062500 7.875% Series B Cumulative Redeemable
Preferred Stock On May 5, 2017,
we announced that we intended to redeem all 2,300,000 issued and outstanding shares of our 7.875% Series B Cumulative Redeemable
Preferred Stock, $0.01 par value per share (7.875% Series B Preferred Stock). We redeemed all of the outstanding shares of the
7.875% Series B Preferred Stock on June 7, 2017, at a redemption price of $25.00 per share, totaling $57,500,000, plus accumulated
and unpaid dividends for the period from June 1, 2017 up to and not including, the redemption date, in an amount equal to $0.0328125,
totaling $75,469, for a total cash payment of $25.0328125 per share, totaling $57,575,469. We recognized a deemed dividend of $2,467,165
on the Consolidated Statement of Income for the fiscal year ended September 30, 2017, which represents the difference between redemption
value and carrying value net of original deferred issuance costs. Prior to its redemption,
the annual dividend of the 7.875% Series B Preferred Stock was $1.96875 per share, or 7.875%, of the $25.00 per share liquidation
value and was payable quarterly in arrears on March 15, June 15, September 15, and December 15. Our Board of Directors
has authorized and we have paid the following dividends on the Series B Preferred Stock for the fiscal years ended September 30,
2017 and 2016:
Declaration Date
Record Date
Payment Date
Dividend
Dividend per Share
10/3/16 11/15/16 12/15/16 $ 1,132,032 $ 0.4921875
1/17/17 2/15/17 3/15/17 1,132,033 0.4921875
4/4/17 5/15/17 6/15/17 1,132,032 0.4921875
(1) 5/5/17 6/7/17 6/7/17 75,470 0.0328125
$ 3,471,567 $ 1.5093750
(1) Represents final dividend payment at time of redemption of the 7.875% Series B Preferred Stock
Declaration Date Record Date Payment Date Dividend Dividend per Share
10/1/15 11/16/15 12/15/15 $ 1,132,032 $ 0.4921875
1/19/16 2/16/16 3/15/16 1,132,033 0.4921875
4/5/16 5/16/16 6/15/16 1,132,032 0.4921875
7/1/16 8/15/16 9/15/16 1,132,033 0.4921875
$ 4,528,130 $ 1.9687500 6.125% Series C Cumulative Redeemable
Preferred Stock On September 13,
2016, we issued 5,400,000 shares of 6.125% Series C Cumulative Redeemable Preferred Stock, $0.01 par value per share (6.125% Series
C Preferred Stock), at an offering price of $25.00 per share in an underwritten public offering. We received net proceeds from
the offering, after deducting the underwriting discount and other estimated offering expenses, of approximately $130,543,000. On
September 15, 2016, we used $45,000,000 of such net proceeds from the offering to reduce the amounts outstanding under our Facility
and on October 14, 2016, and as discussed above, we used $53,493,750 of such net proceeds from the offering to redeem all of the
2,139,750 issued and outstanding shares of our 7.625% Series A Preferred Stock. In addition, on October 14, 2016, we used $498,540
of such net proceeds from the offering to pay all dividends, accrued and unpaid, up to and including the redemption date of the
7.625% Series A Preferred Stock. On March 9, 2017,
we issued an additional 3,000,000 shares of our 6.125% Series C Preferred Stock, liquidation preference of $25.00 per share, at
a public offering price of $24.50 per share, for gross proceeds of $73,500,000 before deducting the underwriting discount and offering
expenses. Net proceeds from the offering, after deducting underwriting discounts and other offering expenses were approximately
$71,003,000. As discussed above, we used the net proceeds from this offering to redeem all of the outstanding shares of our 7.875%
Series B Preferred Stock. In addition, we used $75,469 of such net proceeds from the offering to pay all dividends, accrued and
unpaid, up to and not including the redemption date of the 7.875% Series B Preferred Stock. On June 29, 2017,
we entered into a Preferred Stock At-The-Market Sales Agreement Program with B. Riley FBR, Inc., or B. Riley (formerly FBR Capital
Markets &amp; Co.), that provided for the offer and sale of shares of our 6.125% Series C Cumulative Redeemable Preferred Stock,
$0.01 par value per share, with a liquidation preference of $25.00 per share, or our 6.125% Series C preferred stock, having an
aggregate sales price of up to $100,000,000. On August 2, 2018, we replaced this program with a new Preferred Stock At-The-Market
Sales Agreement Program (Preferred Stock ATM Program) that provides for the offer and sale from time to time of $125,000,000 of
our 6.125% Series C preferred stock. Sales of shares of our 6.125% Series C preferred stock under the Preferred Stock ATM Program
are in “at the market offerings” as defined in Rule 415 under the Securities Act, including, without limitation, sales
made directly on or through the NYSE, or on any other existing trading market for the 6.125% Series C preferred stock or to or
through a market maker or any other method permitted by law, including, without limitation, negotiated transactions and block trades.
We began selling shares through these programs on July 3, 2017. Since inception through September 30, 2018, we sold 3,088,001 shares
under these programs at a weighted average price of $25.06 per share, and generated net proceeds, after offering expenses, of approximately
$75,828,000, of which 1,648,556 shares were sold during the fiscal year ended 2018 at a weighted average price of $24.84 per share,
and generated net proceeds, after offering expenses, of approximately $40,094,000. As of September 30, 2018, there is approximately
$119,096,000 remaining that may be sold under the Preferred Stock ATM Program. As of September
30, 2018, 11,488,001 shares of the 6.125% Series C Preferred Stock were issued and outstanding. We have been and
we intend to continue to use the proceeds raised through the Preferred Stock ATM Program to purchase properties and fund expansions
of our existing properties in the ordinary course of business and for general corporate purposes. Our Board of Directors
has authorized and we have paid the following dividends on our 6.125% Series C Preferred Stock for the fiscal years ended September
30, 2018 and 2017:
Declaration Date
Record Date
Payment Date
Dividend
Dividend per Share
10/2/17 11/15/17 12/15/17 $ 4,080,685 $ 0.3828125
1/16/18 2/15/18 3/15/18 4,220,657 0.3828125
4/2/18 5/15/18 6/15/18 4,247,507 0.3828125
7/2/18 8/15/18 9/17/18 4,327,683 0.3828125
$ 16,876,532 $ 1.53125
Declaration Date
Record Date
Payment Date
Dividend
Dividend per Share
10/3/16 11/15/16 12/15/16 $ 1,791,563 $ 0.3317708
1/17/17 2/15/17 3/15/17 2,067,190 0.3828125
4/4/17 5/15/17 6/15/17 3,215,629 0.3828125
7/3/17 8/15/17 9/15/17 3,455,985 0.3828125
$ 10,530,367 $ 1.4802083 The annual dividend
of the 6.125% Series C Preferred Stock is $1.53125 per share, or 6.125% of the $25.00 per share liquidation value and is payable
quarterly in arrears on March 15, June 15, September 15, and December 15. The 6.125% Series C Preferred Stock has no maturity and
will remain outstanding indefinitely unless redeemed or otherwise repurchased. Except in limited circumstances relating to our
qualification as a REIT, and as described below, the 6.125% Series C Preferred Stock is not redeemable prior to September 15, 2021.
On and after September 15, 2021, at any time and, from time to time, the 6.125% Series C Preferred Stock will be redeemable in
whole, or in part, at our option, at a cash redemption price of $25.00 per share, plus all accrued and unpaid dividends (whether
or not declared) to the date of redemption. Upon the occurrence
of a Delisting Event, as defined in the Articles Supplementary (Series C Articles Supplementary) classifying and designating the
6.125% Series C Preferred Stock, we may, at our option and subject to certain conditions, redeem the 6.125% Series C Preferred
Stock, in whole or in part, within 90 days after the Delisting Event, for a cash redemption price per share of 6.125% Series C
Preferred Stock equal to $25.00 plus any accumulated and unpaid dividends thereon (whether or not declared), to, but not including,
the redemption date. Upon the occurrence
of a Change of Control, as defined in the Series C Articles Supplementary, we may, at our option and subject to certain conditions,
redeem the 6.125% Series C Preferred Stock, in whole or in part, within 120 days after the first date on which such Change of Control
occurred, for a cash redemption price per share of 6.125% Series C Preferred Stock equal to $25.00 plus any accumulated and unpaid
dividends thereon (whether or not declared) to, but not including, the redemption date. On October 1, 2018,
our Board of Directors declared a quarterly dividend for the period September 1, 2018 through November 30, 2018, of $0.3828125
per share to be paid December 17, 2018 to shareholders of record as of the close of business on November 15, 2018. Repurchase of Stock On January 16,
2018, the Board of Directors reaffirmed our Share Repurchase Program (Repurchase Program) that authorizes us to purchase up to
$10,000,000 in the aggregate of our common stock. The Repurchase Program was originally created on March 3, 2009 and is intended
to be implemented through purchases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require us to acquire any particular amount of common stock, and the program may be suspended,
modified or discontinued at any time at our discretion without prior notice. We did not reacquire any of our shares of Common
Stock during the fiscal year ended September 30, 2018, nor do we possess any reacquired shares of Common Stock as of September
30, 2018. The maximum dollar value that may be purchased under the Repurchase Program as of September 30, 2018 is $10,000,000.</t>
  </si>
  <si>
    <t>Fair Value Measurements</t>
  </si>
  <si>
    <t>Fair Value Disclosures [Abstract]</t>
  </si>
  <si>
    <t>NOTE 14 - FAIR VALUE MEASUREMENTS We follow ASC 825,
Financial Instruments, for financial assets and liabilities recognized at fair value on a recurring basis. We measure certain financial
assets and liabilities at fair value on a recurring basis, including securities available for sale. Our financial assets consist
mainly of marketable REIT securities. The fair value of these certain financial assets was determined using the following inputs
at September 30, 2018 and 2017:
Fair Value Measurements at Reporting Date Using
Total
Quoted Prices in Active Markets for Identical Assets (Level 1)
Significant Other Observable Inputs (Level 2)
Significant Unobservable Inputs (Level 3)
September 30, 2018:
Securities available for sale $ 154,920,545 $ 154,920,545 $ -0- $ -0-
September 30, 2017:
Securities available for sale $ 123,764,770 $ 123,764,770 $ -0- $ -0- In addition to our
investments in Securities Available for Sale at Fair Value, we are required to disclose certain information about fair values of
our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our entire holdings of a particular financial instrument. For a portion of our other
financial instruments, no quoted market value exists. Therefore, estimates of fair value are necessarily based on a number of significant
assumptions (many of which involve events outside of our control).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us for issuance of debt with
similar terms and remaining maturities. These fair value measurements fall within level 2 of the fair value hierarchy. At September
30, 2018, the fixed rate Mortgage Notes Payable fair value (estimated based upon expected cash outflows discounted at current
market rates) amounted to $706,745,000 and the carrying value amounted to $719,768,355. When we acquired a property, prior to
April 1, 2017, that was accounted for as a business combination, it was required to fair value all of the assets and liabilities,
including intangible assets and liabilities, relating to the properties acquired lease (See Note 3). Those fair value measurements
were estimated based on independent third-party appraisals and fell within level 3 of the fair value hierarchy.</t>
  </si>
  <si>
    <t>Cash Flow</t>
  </si>
  <si>
    <t>Supplemental Cash Flow Elements [Abstract]</t>
  </si>
  <si>
    <t>NOTE 15 - CASH FLOW During fiscal years
2018, 2017 and 2016, we paid cash for interest of $31,335,763, $24,290,811 and $21,967,741, respectively. During fiscal years
2018, 2017 and 2016, we had $12,928,356, $10,125,894 and $8,369,146, respectively, of dividends which were reinvested that required
no cash transfers.</t>
  </si>
  <si>
    <t>Contingencies, Commitments and Legal Matters</t>
  </si>
  <si>
    <t>Commitments and Contingencies Disclosure [Abstract]</t>
  </si>
  <si>
    <t>NOTE 16 – CONTINGENCIES, COMMITMENTS
AND LEGAL MATTERS From time to time,
we can be subject to claims and litigation in the ordinary course of business. We do not believe that any such claim or litigation
will have a material adverse effect on our consolidated balance sheet or results of operations. In addition to the
property purchased subsequent to our fiscal yearend, as described in Note 17, we have entered into agreements to purchase two new
build-to-suit, industrial buildings that are currently being developed in Georgia and North Carolina, consisting of approximately
398,000 square feet, with net-leased terms ranging from 10 to 15 years, with a weighted average lease term of 13.4 years.
The purchase price for these properties is approximately $68,747,000 and both are leased to FedEx Ground Package System, Inc.
Subject to satisfactory due diligence and other customary closing conditions and requirements, we anticipate closing these transactions
during the first quarter of fiscal 2019 and fiscal 2020. In connection with one of these properties, we have entered into
a commitment to obtain a 15 year, fully-amortizing mortgage loan of $17,500,000 with a fixed interest rate of 4.40%. We currently have
one 154,800 square foot property expansion in progress at our property located in Monroe, OH which is expected to be completed
in fiscal year 2019 for a total project cost of approximately $9,072,000. The expansion will result in a new 15 year lease which
will extend the prior lease expiration date from February 2030 to January 2034. In addition, the expansion will result in an increase
in initial annual rent effective from the date of completion by approximately $862,000 from approximately $961,000, or $4.14 per
square foot, to approximately $1,823,000, or $4.71 per square foot. In addition, the annual rent will increase 2% per annum.</t>
  </si>
  <si>
    <t>Subsequent Events</t>
  </si>
  <si>
    <t>Subsequent Events [Abstract]</t>
  </si>
  <si>
    <t>NOTE 17 – SUBSEQUENT EVENTS Material subsequent
events have been evaluated and are disclosed herein. Subsequent to fiscal
yearend, in October 2018, we completed a public offering of 9,200,000 shares of our Common Stock (including the underwriters’
option to purchase 1,200,000 additional shares) at a price of $15.00 per share, before underwriting discounts. We received net
proceeds from the offering, after deducting underwriting discounts and all other transaction costs, of approximately $132,339,000. Subsequent to fiscal
yearend, on October 19, 2018, we purchased a newly constructed 347,145 square foot industrial building, situated on 62.0 acres,
located in Trenton, NJ. The building is 100% net-leased to FedEx Ground Package System, Inc. for 15 years through June 2032. The
purchase price was $85,248,352. We obtained a 15 year, fully-amortizing mortgage loan of $55,000,000 at a fixed interest rate of
4.13%. Annual rental revenue over the remaining term of the lease averages approximately $5,328,000. The industrial property purchased
thus far during fiscal 2019 increased our current total leasable square feet to approximately 21,521,000. Subsequent to fiscal
yearend, on October 9, 2018, we paid down $50,000,000 on the Facility which reduced our amount outstanding to $110,000,000. Subsequent to fiscal
yearend, on October 9, 2018, we paid off the margin loan.</t>
  </si>
  <si>
    <t>Selected Quarterly Financial Data (Unaudited)</t>
  </si>
  <si>
    <t>Quarterly Financial Information Disclosure [Abstract]</t>
  </si>
  <si>
    <t xml:space="preserve">NOTE 18 – SELECTED QUARTERLY
FINANCIAL DATA (UNAUDITED) The following is
the Unaudited Selected Quarterly Financial Data: SELECTED QUARTERLY FINANCIAL DATA (UNAUDITED) THREE MONTHS ENDED
FISCAL 2018 12/31/17 3/31/18 6/30/18 9/30/18
Rental and Reimbursement Revenue $ 32,741,822 $ 33,621,508 $ 36,197,825 $ 36,600,694
Lease Termination Income 210,261 -0- -0- -0-
Total Expenses 16,267,991 16,920,664 19,073,092 19,471,976
Other Income (Expense) (4,441,577 ) (5,055,841 ) (4,651,340 ) (4,969,095 )
Income from Continuing Operations 12,242,515 11,645,003 12,473,393 12,159,623
Income from Continuing Operations per diluted share $ 0.16 $ 0.15 $ 0.16 $ 0.15
Gain on Sale of Real Estate Investment 5,387,886 -0- 2,097,380 -0-
Net Income 17,630,401 11,645,003 14,570,773 12,159,623
Net Income per diluted share $ 0.23 $ 0.15 $ 0.18 $ 0.15
Net Income Attributable to Common Shareholders 13,313,455 7,396,784 10,322,744 7,782,361
Net Income Attributable to Common Shareholders per diluted share $ 0.17 $ 0.10 $ 0.13 $ 0.10
FISCAL 2017 12/31/16 3/31/17 6/30/17 9/30/17
Rental and Reimbursement Revenue $ 27,891,442 $ 28,018,022 $ 29,318,927 $ 31,156,914
Total Expenses 13,972,561 14,495,329 14,840,339 16,294,148
Other Income (Expense) (4,064,960 ) (5,098,082 ) (2,748,225 ) (4,600,576 )
Income from Continuing Operations 9,853,921 8,424,611 11,730,363 10,262,190
Income from Continuing Operations per diluted share $ 0.14 $ 0.12 $ 0.16 $ 0.14
Net Income 9,853,921 8,424,611 11,730,363 10,262,190
Net Income per diluted share $ 0.14 $ 0.12 $ 0.16 $ 0.14
Net Income Attributable to Common Shareholders 6,156,161 4,842,575 5,217,411 6,726,087
Net Income Attributable to Common Shareholders per diluted share $ 0.09 $ 0.07 $ 0.07 $ 0.09 </t>
  </si>
  <si>
    <t>Real Estate and Accumulated Depreciation</t>
  </si>
  <si>
    <t>Real Estate And Accumulated Depreciation</t>
  </si>
  <si>
    <t>MONMOUTH REAL ESTATE INVESTMENT CORPORATION SCHEDULE III REAL ESTATE AND ACCUMULATED DEPRECIATION SEPTEMBER 30, 2018
Column A Column B Column C Column D
Capitalization
Buildings and Subsequent to
Description Encumbrances Land Improvements Acquisition
Industrial Buildings
Monaca (Pittsburgh), PA $ -0- $ 401,716 $ 878,081 $ 6,630,869
Ridgeland (Jackson), MS -0- 218,000 1,233,500 433,754
Urbandale (Des Moines), IA -0- 310,000 1,758,000 455,644
Richland (Jackson), MS -0- 211,000 1,195,000 494,691
O’Fallon (St. Louis), MO -0- 264,000 3,302,000 679,913
Fayetteville, NC -0- 172,000 4,467,885 811,744
Schaumburg (Chicago), IL -0- 1,039,800 3,694,320 443,820
Burr Ridge (Chicago), IL -0- 270,000 1,236,599 186,302
Romulus (Detroit), MI -0- 531,000 3,653,883 547,788
Liberty (Kansas City), MO -0- 723,000 6,498,324 176,557
Omaha, NE -0- 1,170,000 4,425,500 349,191
Charlottesville, VA -0- 1,170,000 2,845,000 440,702
Jacksonville, FL (FDX) -0- 1,165,000 4,668,080 563,878
West Chester Twp. (Cincinnati), OH -0- 695,000 3,342,000 1,696,686
Mechanicsville (Richmond), VA -0- 1,160,000 6,413,305 219,090
St. Joseph, MO -0- 800,000 11,753,964 809,684
Newington (Hartford), CT -0- 410,000 2,961,000 123,108
Cudahy (Milwaukee), WI -0- 980,000 5,050,997 3,735,364
Beltsville (Washington, DC), MD -0- 3,200,000 5,958,773 5,353,582
Carlstadt (New York, NY), NJ 1,580,181 1,194,000 3,645,501 102,901
Granite City (St. Louis, MO), IL -0- 340,000 12,046,675 311,173
Winston-Salem, NC -0- 980,000 5,610,000 656,326
Elgin (Chicago), IL -0- 1,280,000 5,529,488 167,954
Cheektowaga (Buffalo), NY -0- 4,796,765 3,883,971 2,280,087
Tolleson (Phoenix), AZ 3,719,709 1,316,075 13,329,000 2,179,151
Edwardsville (Kansas City), KS (Carlisle Tire) -0- 1,185,000 5,815,148 232,838
Wheeling (Chicago), IL -0- 5,112,120 9,186,606 4,683,748
Richmond, VA -0- 446,000 3,910,500 411,809
Tampa, FL (FDX Ground) 5,144,319 5,000,000 12,660,003 2,041,572
Montgomery (Chicago), IL -0- 2,000,000 9,225,683 77,634
Denver, CO 414,049 1,150,000 3,890,300 1,313,751
Hanahan (Charleston), SC (SAIC) -0- 1,129,000 11,831,321 449,781
Hanahan (Charleston), SC (FDX Ground) 465,749 930,000 3,426,362 3,258,291
Augusta, GA (FDX Ground) 338,789 614,406 3,026,409 1,722,490
Tampa, FL (Tampa Bay Grand Prix) -0- 1,867,000 3,684,794 126,188
Huntsville, AL 370,903 748,115 2,724,418 3,189,278
Augusta, GA (FDX) -0- 380,000 1,400,943 196,836
Lakeland, FL -0- 261,000 1,621,163 161,063
El Paso, TX -0- 3,225,195 4,514,427 4,691,570
Richfield (Cleveland), OH -0- 2,676,848 7,197,945 6,572,385
Tampa, FL (FDX) -0- 2,830,000 4,704,531 322,589
Griffin (Atlanta), GA -0- 760,000 13,692,115 481,568
Roanoke, VA (CHEP USA) -0- 1,853,000 4,817,298 793,374
Orion, MI -0- 4,649,971 13,053,289 5,186,864
Chattanooga, TN -0- 300,000 4,464,711 373,829
Bedford Heights (Cleveland), OH -0- 990,000 4,893,912 1,035,924
Punta Gorda, FL -0- -0- 4,104,915 28,595
Cocoa, FL -0- 1,881,316 8,623,564 3,622,569
Orlando, FL -0- 2,200,000 6,133,800 440,724
Topeka, KS 860,364 -0- 3,679,843 -0-
Memphis, TN 5,061,376 1,234,987 13,380,000 -0-
Houston, TX 2,148,201 1,661,120 6,320,000 182,158
Carrollton (Dallas), TX 6,455,552 1,500,000 16,240,000 79,203
Ft. Mill (Charlotte, NC), SC 724,766 1,746,822 10,045,000 5,282,214
Lebanon (Nashville), TN 7,217,469 2,230,000 11,985,126 -0-
Rockford, IL (Sherwin-Williams Co.) -0- 1,100,000 4,440,000 11,227
Edinburg, TX -0- 1,000,000 6,414,000 4,625,014 MONMOUTH REAL ESTATE INVESTMENT CORPORATION SCHEDULE III REAL ESTATE AND ACCUMULATED DEPRECIATION SEPTEMBER 30, 2018
Column A Column B Column C Column D
Capitalization
Buildings and Subsequent to
Description Encumbrances Land Improvements Acquisition
Streetsboro (Cleveland), OH $ 9,300,481 $ 1,760,000 $ 17,840,000 $ -0-
Corpus Christi, TX -0- -0- 4,764,500 43,830
Halfmoon (Albany), NY -0- 1,190,000 4,335,600 -0-
Lebanon (Cincinnati), OH -0- 240,000 4,176,000 36,425
Olive Branch (Memphis, TN), MS (Anda) 7,564,186 800,000 13,750,000 -0-
Oklahoma City, OK (FDX Ground) 3,416,097 1,410,000 8,043,000 3,131,462
Waco, TX 4,234,777 1,350,000 7,383,000 3,818,368
Livonia (Detroit), MI 6,294,503 320,000 13,380,000 62,030
Olive Branch (Memphis, TN), MS (Milwaukee Tool) 21,722,567 2,550,000 24,818,816 9,546,101
Roanoke, VA (FDX Ground) 4,395,246 1,740,000 8,460,000 -0-
Green Bay, WI 2,640,432 590,000 5,980,000 -0-
Stewartville (Rochester), MN 2,115,962 900,000 4,320,000 -0-
Tulsa, OK 1,685,288 790,000 2,910,000 48,031
Buckner (Louisville), KY 15,305,669 2,280,000 24,353,125 174,727
Edwardsville (Kansas City), KS (International Paper) 9,189,343 2,750,000 15,335,492 208,616
Altoona, PA 3,253,281 1,200,000 7,790,000 32,966
Spring (Houston), TX 7,924,865 1,890,000 13,391,318 4,013,078
Indianapolis, IN 10,437,151 3,745,572 20,446,000 1,312,510
Sauget (St. Louis, MO), IL 8,563,797 1,890,000 13,310,000 4,950
Lindale (Tyler), TX 5,638,258 540,000 9,390,000 35,550
Kansas City, MO 6,633,001 1,000,000 8,600,000 380,250
Frankfort (Lexington), KY 16,639,132 1,850,000 26,150,000 -0-
Jacksonville, FL (FDX Ground) 16,243,754 6,000,000 24,645,954 89,748
Monroe (Cincinnati), OH 7,126,384 1,800,000 11,137,000 4,587,760
Greenwood (Indianapolis), IN 20,159,025 2,250,000 35,234,574 27,497
Ft. Worth (Dallas), TX 20,753,864 8,200,000 27,100,832 -0-
Cincinnati, OH -0- 800,000 5,950,000 -0-
Rockford, IL (Collins Aerospace Systems) -0- 480,000 4,620,000 -0-
Concord (Charlotte), NC 17,813,451 4,305,000 27,670,897 1,068,900
Covington (New Orleans), LA 11,133,990 2,720,000 15,690,000 -0-
Imperial (Pittsburgh), PA 11,199,661 3,700,000 16,250,000 -0-
Burlington (Seattle/Everett), WA 17,757,364 8,000,000 22,210,680 17,867
Colorado Springs, CO 16,651,710 2,150,000 26,350,000 820,066
Louisville, KY 6,525,135 1,590,000 9,714,000 -0-
Davenport (Orlando), FL 23,702,918 7,060,000 30,720,000 -0-
Olathe (Kansas City), KS 19,956,867 2,350,000 29,387,000 -0-
Hamburg (Buffalo), NY 21,328,714 1,700,000 33,150,000 -0-
Ft. Myers, FL 13,280,803 2,486,417 18,400,000 777,218
Walker (Grand Rapids), MI 19,468,554 4,034,363 27,620,623 -0-
Mesquite (Dallas), TX 30,928,224 6,247,658 43,632,835 -0-
Aiken (Augusta, GA), SC 14,471,117 1,362,458 19,677,937 -0-
Homestead (Miami), FL 23,313,676 4,426,727 33,446,393 -0-
Oklahoma City, OK (Bunzl) 5,537,962 844,688 7,883,751 -0-
Concord (Charlotte), NC 24,863,355 4,306,684 35,736,461 -0-
Kenton, OH 11,473,387 854,780 17,026,827 -0-
Stow, OH 12,130,343 1,429,715 17,504,350 -0-
Charleston, SC (FDX) 13,683,131 4,639,283 16,847,923 32,205
Oklahoma City, OK (Amazon) 19,013,593 1,618,240 28,260,702 -0-
Savannah, GA 32,215,696 4,404,988 51,620,957 -0-
Daytona Beach, FL 19,187,819 3,119,640 26,853,559 -0-
Mobile, AL 18,832,395 2,480,474 30,571,842 -0-
Charleston, SC (FDX Ground) 29,860,000 7,103,106 39,473,274 -0-
Braselton (Atlanta), GA 39,700,000 13,964,652 46,262,482 -0-
Shopping Center
Somerset, NJ -0- 34,317 637,097 2,440,363
Vacant Land
Shelby County, TN -0- 11,065 -0- -0-
$ 719,768,355 $ 224,719,083 $ 1,380,703,773 $ 114,155,563 MONMOUTH REAL ESTATE INVESTMENT CORPORATION SCHEDULE III REAL ESTATE AND ACCUMULATED DEPRECIATION SEPTEMBER 30, 2018
Column A Column E (1) (2)
Gross Amount at Which Carried
September 30, 2018
Description Land Bldg &amp; Imp Total
Industrial Buildings
Monaca (Pittsburgh), PA $ 401,716 $ 7,508,950 $ 7,910,666
Ridgeland (Jackson), MS 218,000 1,667,254 1,885,254
Urbandale (Des Moines), IA 310,000 2,213,644 2,523,644
Richland (Jackson), MS 211,000 1,689,691 1,900,691
O’Fallon (St. Louis), MO 264,000 3,981,913 4,245,913
Fayetteville, NC 172,000 5,279,629 5,451,629
Schaumburg (Chicago), IL 1,039,800 4,138,140 5,177,940
Burr Ridge (Chicago), IL 270,000 1,422,901 1,692,901
Romulus (Detroit), MI 531,000 4,201,671 4,732,671
Liberty (Kansas City), MO 723,000 6,674,881 7,397,881
Omaha, NE 1,170,000 4,774,691 5,944,691
Charlottesville, VA 1,170,000 3,285,702 4,455,702
Jacksonville, FL (FDX) 1,165,000 5,231,958 6,396,958
West Chester Twp. (Cincinnati), OH 695,000 5,038,686 5,733,686
Mechanicsville (Richmond), VA 1,160,000 6,632,395 7,792,395
St. Joseph, MO 800,000 12,563,648 13,363,648
Newington (Hartford), CT 410,000 3,084,108 3,494,108
Cudahy (Milwaukee), WI 980,000 8,786,361 9,766,361
Beltsville (Washington, DC), MD 3,200,000 11,312,355 14,512,355
Carlstadt (New York, NY), NJ 1,194,000 3,748,402 4,942,402
Granite City (St. Louis, MO), IL 340,000 12,357,848 12,697,848
Winston-Salem, NC 980,000 6,266,326 7,246,326
Elgin (Chicago), IL 1,280,000 5,697,442 6,977,442
Cheektowaga (Buffalo), NY 4,796,765 6,164,058 10,960,823
Tolleson (Phoenix), AZ 1,316,075 15,508,151 16,824,226
Edwardsville (Kansas City), KS (Carlisle Tire) 1,185,000 6,047,986 7,232,986
Wheeling (Chicago), IL 5,112,120 13,870,354 18,982,474
Richmond, VA 446,000 4,322,309 4,768,309
Tampa, FL (FDX Ground) 5,000,000 14,701,575 19,701,575
Montgomery (Chicago), IL 2,000,000 9,303,317 11,303,317
Denver, CO 1,150,000 5,204,051 6,354,051
Hanahan (Charleston), SC (SAIC) 1,129,000 12,281,102 13,410,102
Hanahan (Charleston), SC (FDX Ground) 930,000 6,684,653 7,614,653
Augusta, GA (FDX Ground) 614,406 4,748,899 5,363,305
Tampa, FL (Tampa Bay Grand Prix) 1,867,000 3,810,982 5,677,982
Huntsville, AL 748,115 5,913,696 6,661,811
Augusta, GA (FDX) 380,000 1,597,779 1,977,779
Lakeland, FL 261,000 1,782,226 2,043,226
El Paso, TX 3,225,195 9,205,997 12,431,192
Richfield (Cleveland), OH 2,676,848 13,770,330 16,447,178
Tampa, FL (FDX) 2,830,000 5,027,120 7,857,120
Griffin (Atlanta), GA 760,000 14,173,683 14,933,683
Roanoke, VA (CHEP USA) 1,853,000 5,610,672 7,463,672
Orion, MI 4,649,971 18,240,153 22,890,124
Chattanooga, TN 300,000 4,838,540 5,138,540
Bedford Heights (Cleveland), OH 990,000 5,929,836 6,919,836
Punta Gorda, FL -0- 4,133,510 4,133,510
Cocoa, FL 1,881,316 12,246,133 14,127,449
Orlando, FL 2,200,000 6,574,524 8,774,524
Topeka, KS -0- 3,679,843 3,679,843
Memphis, TN 1,234,987 13,380,000 14,614,987
Houston, TX 1,661,120 6,502,158 8,163,278
Carrollton (Dallas), TX 1,500,000 16,319,203 17,819,203
Ft. Mill (Charlotte, NC), SC 1,746,822 15,327,214 17,074,036
Lebanon (Nashville), TN 2,230,000 11,985,126 14,215,126
Rockford, IL (Sherwin-Williams Co.) 1,100,000 4,451,227 5,551,227
Edinburg, TX 1,000,000 11,039,014 12,039,014 MONMOUTH REAL ESTATE INVESTMENT CORPORATION SCHEDULE III REAL ESTATE AND ACCUMULATED DEPRECIATION SEPTEMBER 30, 2018
Column A Column E (1) (2)
Gross Amount at Which Carried
September 30, 2018
Description Land Bldg &amp; Imp Total
Streetsboro (Cleveland), OH $ 1,760,000 $ 17,840,000 $ 19,600,000
Corpus Christi, TX -0- 4,808,330 4,808,330
Halfmoon (Albany), NY 1,190,000 4,335,600 5,525,600
Lebanon (Cincinnati), OH 240,000 4,212,425 4,452,425
Olive Branch (Memphis, TN), MS (Anda Pharmaceuticals Inc.) 800,000 13,750,000 14,550,000
Oklahoma City, OK (FDX Ground) 1,410,000 11,174,462 12,584,462
Waco, TX 1,350,000 11,201,368 12,551,368
Livonia (Detroit), MI 320,000 13,442,030 13,762,030
Olive Branch (Memphis, TN), MS (Milwaukee Tool) 2,550,000 34,364,917 36,914,917
Roanoke, VA (FDX Ground) 1,740,000 8,460,000 10,200,000
Green Bay, WI 590,000 5,980,000 6,570,000
Stewartville (Rochester), MN 900,000 4,320,000 5,220,000
Tulsa, OK 790,000 2,958,031 3,748,031
Buckner (Louisville), KY 2,280,000 24,527,852 26,807,852
Edwardsville (Kansas City), KS (International Paper) 2,750,000 15,544,108 18,294,108
Altoona, PA 1,200,000 7,822,966 9,022,966
Spring (Houston), TX 1,890,000 17,404,396 19,294,396
Indianapolis, IN 3,745,572 21,758,510 25,504,082
Sauget (St. Louis, MO), IL 1,890,000 13,314,950 15,204,950
Lindale (Tyler), TX 540,000 9,425,550 9,965,550
Kansas City, MO 1,000,000 8,980,250 9,980,250
Frankfort (Lexington), KY 1,850,000 26,150,000 28,000,000
Jacksonville, FL (FDX Ground) 6,000,000 24,735,702 30,735,702
Monroe (Cincinnati), OH 1,800,000 15,724,760 17,524,760
Greenwood (Indianapolis), IN 2,250,000 35,262,071 37,512,071
Ft. Worth (Dallas), TX 8,200,000 27,100,832 35,300,832
Cincinnati, OH 800,000 5,950,000 6,750,000
Rockford, IL (Collins Aerospace Systems) 480,000 4,620,000 5,100,000
Concord (Charlotte), NC 4,305,000 28,739,797 33,044,797
Covington (New Orleans), LA 2,720,000 15,690,000 18,410,000
Imperial (Pittsburgh), PA 3,700,000 16,250,000 19,950,000
Burlington (Seattle/Everett), WA 8,000,000 22,228,547 30,228,547
Colorado Springs, CO 2,150,000 27,170,066 29,320,066
Louisville, KY 1,590,000 9,714,000 11,304,000
Davenport (Orlando), FL 7,060,000 30,720,000 37,780,000
Olathe (Kansas City), KS 2,350,000 29,387,000 31,737,000
Hamburg (Buffalo), NY 1,700,000 33,150,000 34,850,000
Ft. Myers, FL 2,486,417 19,177,218 21,663,635
Walker (Grand Rapids), MI 4,034,363 27,620,623 31,654,986
Mesquite (Dallas), TX 6,247,658 43,632,835 49,880,493
Aiken (Augusta, GA), SC 1,362,458 19,677,937 21,040,395
Homestead (Miami), FL 4,426,727 33,446,393 37,873,120
Oklahoma City, OK (Bunzl) 844,688 7,883,751 8,728,439
Concord (Charlotte), NC 4,306,684 35,736,461 40,043,145
Kenton, OH 854,780 17,026,827 17,881,607
Stow, OH 1,429,715 17,504,350 18,934,065
Charleston, SC (FDX) 4,639,283 16,880,128 21,519,411
Oklahoma City, OK (Amazon) 1,618,240 28,260,702 29,878,942
Savannah, GA 4,404,988 51,620,957 56,025,945
Daytona Beach, FL 3,119,640 26,853,559 29,973,199
Mobile, AL 2,480,474 30,571,842 33,052,316
Charleston, SC (FDX Ground) 7,103,106 39,473,274 46,576,380
Braselton (Atlanta), GA 13,964,652 46,262,482 60,227,134
Shopping Center
Somerset, NJ 34,317 3,077,460 3,111,777
Vacant Land
Shelby County, TN 11,065 -0- 11,065
$ 224,719,083 $ 1,494,859,336 $ 1,719,578,419
(1) See pages 152-154 for reconciliation.
(2) The aggregate cost for Federal tax purposes approximates historical cost. MONMOUTH REAL ESTATE INVESTMENT CORPORATION SCHEDULE III REAL ESTATE AND ACCUMULATED DEPRECIATION SEPTEMBER 30, 2018
Column A Column F Column G Column H Column I
Accumulated Date of Date Depreciable
Description Depreciation Construction Acquired Life
Industrial Buildings
Monaca (Pittsburgh), PA $ 2,957,471 1977 1977 (3 )
Ridgeland (Jackson), MS 1,313,173 1988 1993 (3 )
Urbandale (Des Moines), IA 1,211,364 1985 1994 (3 )
Richland (Jackson), MS 982,066 1986 1994 (3 )
O’Fallon (St. Louis), MO 2,361,768 1989 1994 (3 )
Fayetteville, NC 2,931,202 1996 1997 (3 )
Schaumburg (Chicago), IL 2,283,345 1997 1997 (3 )
Burr Ridge (Chicago), IL 741,290 1997 1997 (3 )
Romulus (Detroit), MI 2,043,189 1998 1998 (3 )
Liberty (Kansas City), MO 3,497,982 1997 1998 (3 )
Omaha, NE 2,358,451 1999 1999 (3 )
Charlottesville, VA 1,588,202 1998 1999 (3 )
Jacksonville, FL (FDX) 2,619,003 1998 1999 (3 )
West Chester Twp. (Cincinnati), OH 2,305,181 1999 2000 (3 )
Mechanicsville (Richmond), VA 3,007,443 2000 2001 (3 )
St. Joseph, MO 5,452,138 2000 2001 (3 )
Newington (Hartford), CT 1,377,254 2001 2001 (3 )
Cudahy (Milwaukee), WI 3,296,930 2001 2001 (3 )
Beltsville (Washington, DC), MD 4,151,339 2000 2001 (3 )
Carlstadt (New York, NY), NJ 1,029,584 1977 2001 (3 )
Granite City (St. Louis, MO), IL 5,183,974 2001 2001 (3 )
Winston-Salem, NC 2,617,877 2001 2002 (3 )
Elgin (Chicago), IL 2,436,368 2002 2002 (3 )
Cheektowaga (Buffalo), NY 1,851,798 2000 2002 (3 )
Tolleson (Phoenix), AZ 6,144,623 2002 2003 (3 )
Edwardsville (Kansas City), KS (Carlisle Tire) 2,538,608 2002 2003 (3 )
Wheeling (Chicago), IL 4,430,770 2003 2003 (3 )
Richmond, VA 1,545,670 2004 2004 (3 )
Tampa, FL (FDX Ground) 4,921,899 2004 2004 (3 )
Montgomery (Chicago), IL 2,761,952 2004 2004 (3 )
Denver, CO 1,704,122 2005 2005 (3 )
Hanahan (Charleston), SC (SAIC) 4,343,346 2002 2005 (3 )
Hanahan (Charleston), SC (FDX Ground) 2,071,138 2005 2005 (3 )
Augusta, GA (FDX Ground) 1,509,465 2005 2005 (3 )
Tampa, FL (Tampa Bay Grand Prix) 1,144,249 1989 2005 (3 )
Huntsville, AL 1,249,093 2005 2005 (3 )
Augusta, GA (FDX) 463,245 1993 2006 (3 )
Lakeland, FL 573,621 1993 2006 (3 )
El Paso, TX 1,977,282 2005 2006 (3 )
Richfield (Cleveland), OH 3,083,114 2006 2006 (3 )
Tampa, FL (FDX) 1,515,388 2006 2006 (3 )
Griffin (Atlanta), GA 4,493,178 2006 2006 (3 )
Roanoke, VA (CHEP USA) 1,706,454 1996 2007 (3 )
Orion, MI 4,488,942 2007 2007 (3 )
Chattanooga, TN 1,388,863 2002 2007 (3 )
Bedford Heights (Cleveland), OH 1,893,515 1998 2007 (3 )
Punta Gorda, FL 1,058,498 2007 2007 (3 )
Cocoa, FL 2,758,147 2006 2008 (3 )
Orlando, FL 1,830,818 1997 2008 (3 )
Topeka, KS 896,483 2006 2009 (3 )
Memphis, TN 2,916,162 1994 2010 (3 )
Houston, TX 1,440,389 2005 2010 (3 )
Carrollton (Dallas), TX 3,555,283 2009 2010 (3 )
Ft. Mill (Charlotte, NC), SC 2,654,658 2009 2010 (3 )
Lebanon (Nashville), TN 2,151,164 1993 2011 (3 )
Rockford, IL (Sherwin-Williams Co.) 859,960 1998-2008 2011 (3 )
Edinburg, TX 1,472,631 2011 2011 (3 ) MONMOUTH REAL ESTATE INVESTMENT CORPORATION SCHEDULE III REAL ESTATE AND ACCUMULATED DEPRECIATION SEPTEMBER 30, 2018
Column A Column F Column G Column H Column I
Accumulated Date of Date Depreciable
Description Depreciation Construction Acquired Life
Streetsboro (Cleveland), OH $ 2,973,333 2012 2012 (3 )
Corpus Christi, TX 797,350 2012 2012 (3 )
Halfmoon (Albany), NY 722,600 2012 2012 (3 )
Lebanon (Cincinnati), OH 704,125 2012 2012 (3 )
Olive Branch (Memphis, TN), MS (Anda Pharmaceuticals Inc.) 2,203,526 2012 2012 (3 )
Oklahoma City, OK (FDX Ground) 1,599,042 2012 2012 (3 )
Waco, TX 1,498,728 2012 2012 (3 )
Livonia (Detroit), MI 2,046,869 1999 2013 (3 )
Olive Branch (Memphis, TN), MS (Milwaukee Tool) 4,044,199 2013 2013 (3 )
Roanoke, VA (FDX Ground) 1,147,885 2013 2013 (3 )
Green Bay, WI 766,667 2013 2013 (3 )
Stewartville (Rochester), MN 553,846 2013 2013 (3 )
Tulsa, OK 391,119 2009 2014 (3 )
Buckner (Louisville), KY 3,114,323 2014 2014 (3 )
Edwardsville (Kansas City), KS (International Paper) 2,001,778 2014 2014 (3 )
Altoona, PA 986,269 2014 2014 (3 )
Spring (Houston), TX 2,077,166 2014 2014 (3 )
Indianapolis, IN 2,239,839 2014 2014 (3 )
Sauget (St. Louis, MO), IL 1,366,159 2015 2015 (3 )
Lindale (Tyler), TX 966,498 2015 2015 (3 )
Kansas City, MO 885,643 2015 2015 (3 )
Frankfort (Lexington), KY 2,570,299 2015 2015 (3 )
Jacksonville, FL (FDX Ground) 2,323,375 2015 2015 (3 )
Monroe (Cincinnati), OH 1,023,271 2015 2015 (3 )
Greenwood (Indianapolis), IN 3,091,837 2015 2015 (3 )
Ft. Worth (Dallas), TX 2,200,495 2015 2015 (3 )
Cincinnati, OH 470,406 2014 2015 (3 )
Rockford, IL (Collins Aerospace Systems) 473,846 2012 2015 (3 )
Concord (Charlotte), NC 2,314,361 2016 2016 (3 )
Covington (New Orleans), LA 1,139,872 2016 2016 (3 )
Imperial (Pittsburgh), PA 1,076,389 2016 2016 (3 )
Burlington (Seattle/Everett), WA 1,426,792 2016 2016 (3 )
Colorado Springs, CO 1,593,580 2016 2016 (3 )
Louisville, KY 581,179 2016 2016 (3 )
Davenport (Orlando), FL 1,706,667 2016 2016 (3 )
Olathe (Kansas City), KS 1,632,611 2016 2016 (3 )
Hamburg (Buffalo), NY 1,700,000 2017 2017 (3 )
Ft. Myers, FL 842,928 2017 2017 (3 )
Walker (Grand Rapids), MI 1,062,332 2017 2017 (3 )
Mesquite (Dallas), TX 1,398,488 2017 2017 (3 )
Aiken (Augusta, GA), SC 630,703 2017 2017 (3 )
Homestead (Miami), FL 1,072,000 2017 2017 (3 )
Oklahoma City, OK (Bunzl) 252,684 2017 2017 (3 )
Concord (Charlotte), NC 1,069,039 2017 2017 (3 )
Kenton, OH 454,776 2017 2017 (3 )
Stow, OH 448,829 2017 2017 (3 )
Charleston, SC (FDX) 397,072 2017 2018 (3 )
Oklahoma City, OK (Amazon) 603,861 2017 2018 (3 )
Savannah, GA 882,410 2018 2018 (3 )
Daytona Beach, FL 344,276 2018 2018 (3 )
Mobile, AL 195,973 2018 2018 (3 )
Charleston, SC (FDX Ground) 168,689 2018 2018 (3 )
Braselton (Atlanta), GA 98,855 2018 2018 (3 )
Shopping Center
Somerset, NJ 1,589,653 1970 1970 (3 )
Vacant Land
Shelby County, TN -0- N/A 2007 N/A
$ 207,065,634
(3) Depreciation is computed based upon the following estimated lives: Building: 31.5 to 39 years; Building
Improvements: 3 to 39 years; Tenant Improvements: Lease Term MONMOUTH REAL
ESTATE INVESTMENT CORPORATION SCHEDULE III REAL ESTATE AND ACCUMULATED DEPRECIATION SEPTEMBER 30, 2018 (1) Reconciliation REAL ESTATE INVESTMENTS
9/30/2018 9/30/2017 9/30/2016
Balance-Beginning of Year $ 1,431,916,534 $ 1,150,395,427 $ 920,143,937
Additions:
Acquisitions 277,253,327 282,509,249 209,867,577
Improvements 10,408,558 4,168,984 20,383,913
Total Additions 287,661,885 286,678,233 230,251,490
Deletions:
Sales -0- (5,157,126 ) -0-
Total Deletions -0- (5,157,126 ) -0-
Balance-End of Year $ 1,719,578,419 $ 1,431,916,534 $ 1,150,395,427 ACCUMULATED DEPRECIATION
9/30/2018 9/30/2017 9/30/2016
Balance-Beginning of Year $ 171,086,083 $ 143,006,233 $ 119,545,674
Depreciation 36,017,959 29,015,821 23,460,559
Sales (38,408 ) (935,971 ) -0-
Balance-End of Year $ 207,065,634 $ 171,086,083 $ 143,006,233 MONMOUTH REAL ESTATE INVESTMENT CORPORATION
AND SUBSIDIARIES NOTES TO SCHEDULE III SEPTEMBER 30, 2018 (1) Reconciliation
2018 2017 2016
Balance – Beginning of Year $ 1,431,916,534 $ 1,150,395,427 $ 920,143,937
Additions:
Somerset, NJ $ 38,887 -0- 377,637
Monaca (Pittsburgh), PA 24,825 79,618 37,255
Ridgeland (Jackson), MS 26,663 -0- 7,797
Urbandale (Des Moines), IA 267,031 94,717 -0-
Richland (Jackson), MS -0- -0- -0-
O’Fallon (St. Louis), MO -0- -0- -0-
Fayetteville, NC -0- 9,753 557,354
Schaumburg (Chicago), IL -0- 196,526 13,775
Burr Ridge (Chicago), IL -0- -0- 8,700
Romulus (Detroit), MI 65,165 66,974 -0-
Liberty (Kansas City), MO -0- -0- 24,263
Omaha, NE -0- -0- 7,410
Charlottesville, VA 98,714 8,489 4,462
Jacksonville, FL (FDX) 67,174 83,383 16,983
West Chester Twp. (Cincinnati), OH -0- 4,996 -0-
Mechanicsville (Richmond), VA 7,384 26,830 18,510
St. Joseph, MO 74,378 55,564 50,934
Newington (Hartford), CT -0- 30,284 -0-
Cudahy (Milwaukee), WI 384,000 -0- 8,689
Beltsville (Washington, DC), MD -0- -0- 44,600
Carlstadt (New York, NY), NJ 38,813 -0- 13,877
Granite City (St. Louis, MO), IL -0- 155,034 156,139
Winston-Salem, NC 7,713 -0- 316,527
Elgin (Chicago), IL -0- 44,526 5,960
Cheektowaga (Buffalo), NY -0- -0- -0-
Tolleson (Phoenix), AZ -0- -0- 1,655,640
Edwardsville (Kansas City), KS (Carlisle Tire) -0- 7,585 -0-
Wheeling (Chicago), IL 444,822 -0- -0-
Richmond, VA -0- -0- 7,540
Tampa, FL (FDX Ground) 5,348 125 1,247,140
Montgomery (Chicago), IL 4,950 -0- -0-
Denver, CO -0- -0- -0-
Hanahan (Charleston), SC (SAIC) 35,661 33,849 40,000
Hanahan (Charleston), SC (FDX Ground) -0- -0- -0-
Augusta, GA (FDX Ground) -0- 9,270 25,161
Tampa, FL (Tampa Bay Grand Prix) -0- -0- 26,916
Huntsville, AL -0- 56,688 1,853,390
Augusta, GA (FDX) -0- 6,047 24,700
Lakeland, FL 60,694 -0- 16,321
El Paso, TX -0- -0- -0-
Richfield (Cleveland), OH 11,700 -0- -0-
Colorado Springs, CO (A) -0- -0- 9,357
Tampa, FL (FDX) 237,196 27,063 27,144
Griffin (Atlanta), GA 64,826 -0- -0-
Roanoke, VA (CHEP USA) 58,225 -0- -0-
Orion, MI 4,488 -0- 5,867
Chattanooga, TN 122,022 4,315 41,042
Bedford Heights (Cleveland), OH -0- 55,957 84,288
Punta Gorda, FL -0- 20,245 8,350
Cocoa, FL -0- -0- 37,606
Orlando, FL 220,092 -0- 13,195
Topeka, KS -0- -0- -0-
Memphis, TN (6,950 ) 1,050 -0-
Houston, TX 14,820 65,351 -0-
Carrollton (Dallas), TX -0- 50,097 24,806
Ft. Mill (Charlotte, NC), SC 1,660,729 -0- -0-
Lebanon (Nashville), TN -0- -0- -0-
Rockford, IL (Sherwin-Williams Co.) -0- -0- -0-
Edinburg, TX -0- 615,142 3,985,389 MONMOUTH REAL ESTATE INVESTMENT CORPORATION
AND SUBSIDIARIES NOTES TO SCHEDULE III, (CONT’D) SEPTEMBER 30, 2018 (1) Reconciliation (cont’d)
2018 2017 2016
Streetsboro (Cleveland), OH $ -0- $ -0- $ -0-
Corpus Christi, TX 36,417 7,413 -0-
Halfmoon (Albany), NY -0- -0- -0-
Lebanon (Cincinnati), OH -0- -0- -0-
Olive Branch (Memphis, TN), MS (Anda Pharmaceuticals) -0- -0- -0-
Oklahoma City, OK (FDX Ground) -0- 4,200 (13,611 )
Waco, TX -0- 5,210 -0-
Livonia (Detroit), MI -0- -0- 31,497
Olive Branch (Memphis, TN), MS (Milwaukee Tool) -0- -0- 9,412,120
Roanoke, VA (FDX Ground) -0- -0- -0-
Green Bay, WI -0- -0- -0-
Stewartville (Rochester), MN -0- -0- -0-
Tulsa, OK -0- -0- -0-
Buckner (Louisville), KY -0- 40,000 48,136
Edwardsville (Kansas City), KS (International Paper) -0- -0- 5,355
Altoona, PA 14,316 -0- 18,650
Spring (Houston), TX 10,598 -0- 56,275
Indianapolis, IN 497,710 1,060,372 -0-
Sauget (St. Louis, MO), IL -0- -0- 4,950
Lindale (Tyler), TX 29,050 6,500 -0-
Kansas City, MO 329,024 51,226 -0-
Frankfort (Lexington), KY -0- -0- -0-
Jacksonville, FL (FDX Ground) 3,612 86,136 -0-
Monroe (Cincinnati), OH 4,587,760 -0- -0-
Greenwood (Indianapolis), IN -0- 11,680 15,817
Ft. Worth (Dallas), TX -0- -0- -0-
Cincinnati, OH -0- -0- -0-
Rockford, IL (Collins Aerospace Systems) -0- -0- -0-
Concord (Charlotte), NC -0- 1,068,900 31,975,897
Covington (New Orleans), LA -0- -0- 18,410,000
Imperial (Pittsburgh), PA -0- -0- 19,950,000
Burlington (Seattle/Everett), WA -0- 17,867 30,210,680
Colorado Springs, CO 820,066 -0- 28,500,000
Louisville, KY -0- -0- 11,304,000
Davenport (Orlando), FL -0- -0- 37,780,000
Olathe (Kansas City), KS -0- -0- 31,737,000
Hamburg (Buffalo), NY -0- 34,850,000 -0-
Ft. Myers, FL 40,635 21,623,000 -0-
Walker (Grand Rapids), MI -0- 31,654,985 -0-
Mesquite (Dallas), TX -0- 49,880,493 -0-
Aiken (Augusta, GA), SC -0- 21,040,396 -0-
Homestead (Miami), FL -0- 37,873,120 -0-
Oklahoma City, OK (Bunzl) -0- 8,728,439 -0-
Concord (Charlotte), NC -0- 40,043,145 -0-
Kenton, OH -0- 17,881,608 -0-
Stow, OH -0- 18,934,065 -0-
Charleston, SC (FDX) 21,519,411 -0- -0-
Oklahoma City, OK (Amazon) 29,878,942 -0- -0-
Savannah, GA 56,025,945 -0- -0-
Daytona Beach, FL 29,973,199 -0- -0-
Mobile, AL 33,052,316 -0- -0-
Charleston, SC (FDX Ground) 46,576,380 -0- -0-
Braselton (Atlanta), GA 60,227,134 -0- -0-
Total Additions $ 287,661,885 $ 286,678,233 $ 230,251,490
Total Disposals -0- (5,157,126 ) -0-
Balance – End of Year $ 1,719,578,419 $ 1,431,916,534 $ 1,150,395,427
(A) This property was sold on June 1, 2018.</t>
  </si>
  <si>
    <t>Organization and Summary of Significant Accounting Policies (Policies)</t>
  </si>
  <si>
    <t>Description of the Business</t>
  </si>
  <si>
    <t>Description of the Business Monmouth Real Estate
Investment Corporation, a Maryland corporation, together with its consolidated subsidiaries (we, our, us, the Company or MREIC),
operates as a real estate investment trust (REIT) deriving its income primarily from real estate rental operations. We were founded
in 1968 and are one of the oldest public equity REITs in the world. As of September 30, 2018 and 2017, rental properties consisted
of 111 and 108 property holdings, respectively. These properties are located in 30 states: Alabama, Arizona, Colorado, Connecticut,
Florida, Georgia, Illinois, Indiana, Iowa, Kansas, Kentucky, Louisiana, Maryland, Michigan, Minnesota, Mississippi, Missouri,
Nebraska, New Jersey, New York, North Carolina, Ohio, Oklahoma, Pennsylvania, South Carolina, Tennessee, Texas, Virginia, Washington
and Wisconsin. As of September 30, 2018, our weighted average lease maturity was approximately 8.1 years and our annualized average
base rent per occupied square foot was $6.01. As of September 30, 2018, the weighted average building age, based on the square
footage of our buildings, was 8.7 years. In addition, we own a portfolio of REIT securities which we generally limit to no more
than approximately 10% of our undepreciated assets (which is our total assets excluding accumulated depreciation).</t>
  </si>
  <si>
    <t>Use of Estimates</t>
  </si>
  <si>
    <t>Use of Estimates In preparing the
financial statements in accordance with accounting principles generally accepted in the United States of America (U.S. GAAP),
we are required to make certain estimates and assumptions that affect the reported amounts of assets and liabilities at the date
of the financial statements and the reported amounts of revenues and expenses during the reporting periods. Actual results could
differ from these estimates and assumptions.</t>
  </si>
  <si>
    <t>Segment Reporting &amp; Financial Information</t>
  </si>
  <si>
    <t>Segment Reporting &amp; Financial
Information Our primary business
is the ownership and management of real estate properties. We invest in well-located, modern, single tenant, industrial buildings
leased primarily to investment-grade tenants or their subsidiaries on long-term net 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t>
  </si>
  <si>
    <t>Principles of Consolidation and Non-controlling Interest</t>
  </si>
  <si>
    <t>Principles of Consolidation and Non-controlling
Interest The consolidated
financial statements include the Company and our wholly-owned subsidiaries. In 2005, we formed MREIC Financial, Inc., a taxable
REIT subsidiary which has had no activity since inception. In 2007, we merged with Monmouth Capital Corporation (Monmouth Capital),
with Monmouth Capital surviving as our wholly-owned subsidiary. All intercompany transactions and balances have been eliminated
in consolidation.</t>
  </si>
  <si>
    <t>Buildings and Improvements Buildings and improvements
are stated at the lower of depreciated cost or net realizable value. Depreciation is computed based on the straight-line method
over the estimated useful lives of the assets. These lives are 39 years for buildings and range from 3 to 39 years for improvements. We apply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t>
  </si>
  <si>
    <t>Gains (Losses) on Sale of Real Estate</t>
  </si>
  <si>
    <t>Gains (Losses) on Sale of Real Estate Gains (losses)
on the sale of real estate investments are recognized when the profit (loss) on a given sale is determinable, and the seller is
not obliged to perform significant activities after the sale to earn such profit (loss).</t>
  </si>
  <si>
    <t>Acquisitions</t>
  </si>
  <si>
    <t>Acquisitions Prior to the adoption
of ASU 2017-01, upon acquisition of a property, we allocated the purchase price of the property based upon the fair value of the
assets acquired, which generally consisted of land, building and intangible assets, including above and below market leases and
in-place leases. We allocated the purchase price to the fair value of the tangible assets of an acquired property generally determined
by the third-party appraisal of the property obtained in conjunction with the purchase. The purchase price was further allocated
to acquired above and below market leases based on the present value of the difference between prevailing market rates and the
in-place lease rates over the remaining term. In addition, any remaining amounts of the purchase price were applied to in-place
lease values based on our evaluation of the specific characteristics of each tenant’s lease. In-place leases that may have
a customer relationship intangible value, including (but not limited to) the nature and extent of the existing relationship with
the tenant, the tenant’s credit quality and expectations of lease renewals were also considered. Acquired above and below
market leases were amortized to rental revenue over the remaining non-cancelable terms of the respective leases. The value of in-place
lease intangibles was amortized to amortization expense over the remaining lease term. If a tenant terminated its lease early,
the unamortized portion of the tenant improvements, leasing commissions, deferred rent, and the in-place lease value was charged
to expense when there was a signed termination agreement, all of the conditions of the termination agreement were met, the tenant
is no longer occupying the property and the termination consideration, if any, is probable of collection. As a result of
the adoption of Accounting Standards Update (ASU) 2017-01, effective April 1, 2017, we no longer account for our property acquisitions
as business combinations and instead account for our property acquisitions as acquisitions of assets. In an acquisition of assets,
certain acquisition costs are capitalized to real estate investments as part of the purchase price as opposed to being expensed
as Acquisition Costs under the previous accounting treatment for business combinations. Therefore, as of April 1, 2017, we are
no longer required to expense our Acquisition Costs. In addition, acquisitions that do not meet the definition of a business combination
are accounted for as asset acquisitions whereby the consideration incurred is allocated to the individual assets acquired on a
relative fair value basis.</t>
  </si>
  <si>
    <t>Marketable Securities</t>
  </si>
  <si>
    <t>Marketable Securities Investments in securities
available for sale primarily consist of marketable common and preferred stock securities of other REITs, which we generally limit
to no more than approximately 10% of our undepreciated assets (which is our total assets excluding accumulated depreciation). These
marketable securities are all publicly-traded and purchased on the open market, through private transactions or through dividend
reinvestment plans. These securities may be classified among three categories: held-to-maturity, trading, and available-for-sale.
We normally hold REIT securities on a long-term basis and have the ability and intent to hold securities to recovery. Therefore,
as of September 30, 2018 and 2017, our securities are all classified as available-for-sale and are carried at fair value based
upon quoted market prices in active markets. Gains or losses on the sale of securities are based on average cost and are accounted
for on a trade date basis. Net unrealized holding gains and losses are excluded from earnings and reported as a separate component
of Shareholders’ Equity until realized. The change in the unrealized net holding gains (losses) is reflected as Comprehensive
Income (Los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Subsequent to the fiscal yearend, on October 1, 2018, unrealized net holding losses of $24,744,579 were reclassed
to beginning retained earnings to recognize the unrealized losses previously recorded in “accumulated other comprehensive
income” on our consolidated balance sheets. We individually
review and evaluate our marketable securities for impairment on a quarterly basis or when events or circumstances occur. We consider,
among other things, credit aspects of the issuer, amount of decline in fair value over cost and length of time in a continuous
loss position. We have developed a general policy of evaluating whether an unrealized loss is other than temporary. On a quarterly
basis, we make an initial review of every individual security in our portfolio. If the security is impaired, we first determine
our intent and ability to hold this investment for a period of time sufficient to allow for any anticipated recovery in market
value. Next, we determine the length of time and the extent of the impairment. Barring other factors, including the downgrading
of the security or the cessation of dividends, if the fair value of the security is below cost by less than 20% for less than 6
months and we have the intent and ability to hold the security, the security is deemed to be temporarily impaired. Otherwise, we
review additional information to determine whether the impairment is other than temporary. We discuss and analyze any relevant
information known about the security, such as:
a. Whether the decline is attributable to adverse conditions related to the security or to specific conditions in an industry or in a geographic area.
b. Any downgrading of the security by a rating agency.
c. Whether the financial condition of the issuer has deteriorated.
d. Status of dividends – Whether dividends have been reduced or eliminated, or scheduled interest payments have not been made.
e. Analysis of the underlying assets (including NAV analysis) using independent analysis or recent transactions. We normally hold
REIT securities on a long-term basis and have the ability and intent to hold securities to recovery. If a decline in fair value
is determined to be other than temporary, an impairment charge is recognized in earnings and the cost basis of the individual
security is written down to fair value as the new cost basis.</t>
  </si>
  <si>
    <t>Cash and Cash Equivalents Cash and cash equivalents
include all cash and investments with an original maturity of three months or less. We maintain our cash in bank accounts in amounts
that may exceed federally insured limits. We have not experienced any losses in these accounts in the past. The fair value of
cash and cash equivalents approximates their current carrying amounts since all such items are short-term in nature.</t>
  </si>
  <si>
    <t>Intangible Assets, Capitalized Lease Costs and Financing Costs</t>
  </si>
  <si>
    <t>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average amortization period upon acquisition
for intangible assets recorded during 2018, 2017 and 2016 was 12 years, 13 years and 12 years, respectively.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s are deferred and are amortized over the term of the related obligations
using the effective interest method. Unamortized costs are charged to expense upon prepayment of the obligation. Amortization
expense related to these deferred leasing and financing costs were $2,101,427, $2,089,259 and $2,072,120 for the years ended September
30, 2018, 2017 and 2016, respectively. We estimate that aggregate amortization expense for existing assets will be approximately
$2,128,000, $1,802,000, $1,553,000, $1,435,000 and $1,356,000 for the fiscal years 2019, 2020, 2021, 2022 and 2023, respectively.</t>
  </si>
  <si>
    <t>Revenue Recognition</t>
  </si>
  <si>
    <t>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we
are generally the primary obligor and, with respect to purchasing goods and services from third-party suppliers, have discretion
in selecting the supplier and bears the associated credit risk. These occupancy charges are recognized as earned. When applicable,
we provide an allowance for doubtful accounts against the portion of tenant and other receivables and deferred rent receivables,
which are estimated to be uncollectible. For accounts receivables that we deem uncollectible, we use the direct write-off method.
We did not have an allowance for doubtful accounts balance as of September 30, 2018 and 2017 and there were no write-off’s
of any receivable accounts during the fiscal years ended 2018 and 2017.</t>
  </si>
  <si>
    <t>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us. Only four of our
111 properties have leases that contain an early termination provision. These four properties contain approximately 184,000 total
rentable square feet, representing less than 1% of our total rentable square feet. Our leases with early termination provisions
are our 26,340 square foot location in Ridgeland (Jackson), MS, our 36,270 square foot location in Urbandale (Des Moines), IA,
our 38,833 square foot location in Rockford, IL, and our 83,000 square foot location in Roanoke, VA. Each lease termination provision
contains certain requirements that must be met in order to exercise each termination provision. These requirements include: the
date termination can be exercised, the time frame that notice must be given by the tenant to us and the termination fee that would
be required to be paid by the tenant to us. The total potential termination fee to be paid to us from the four tenants with leases
that have a termination provision amounts to approximately $1,694,000.</t>
  </si>
  <si>
    <t>Net Income Per Share</t>
  </si>
  <si>
    <t>Net Income Per Share Basic Net Income
per Common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182,768, 135,613 and 89,720 shares are included in the diluted weighted average shares outstanding for fiscal
years 2018, 2017 and 2016, respectively. As of September 30, 2018, 2017 and 2016, options to purchase 65,000, 65,000 and -0- shares,
respectively, were antidilutive.</t>
  </si>
  <si>
    <t>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and amounted to $433,895, $624,706 and $926,465 have been recognized in 2018,
2017 and 2016, respectively. Included in Note 9 to these consolidated financial statements are the assumptions and methodology
used to calculate the fair value of stock options and restricted shares.</t>
  </si>
  <si>
    <t>Income Tax</t>
  </si>
  <si>
    <t>Income Tax We have elected
to be taxed as a REIT under Sections 856-860 of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the Tax Cuts and Jobs Act of 2017 (the TCJA), Code Section 199A, was added to the Code and became effective for tax years beginning
after December 31, 2017 and before January 1, 2026. Under the TCJA, subject to certain income limitations, individual taxpayers
and trusts and estates may deduct 20% of the aggregate amount of qualified REIT dividends they receive from their taxable income.
Qualified REIT dividends do not include any portion of a dividend received from a REIT that is classified as a capital gain dividend
or qualified dividend income. We follow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our evaluation, we determined that we have no uncertain tax positions and no unrecognized tax benefits as of September
30, 2018. We record interest and penalties relating to unrecognized tax benefits, if any, as interest expense. As of September
30, 2018, the fiscal tax years 2015 through and including 2018 remain open to examination by the Internal Revenue Service. There
are currently no federal tax examinations in progress.</t>
  </si>
  <si>
    <t>Comprehensive Income</t>
  </si>
  <si>
    <t>Comprehensive Income Comprehensive income
is comprised of net income and other comprehensive income. Other comprehensive income consists of unrealized holding gains or
losses arising during the period on securities available for sale, less any reclassification adjustments for net gains of sales
of securities transactions realized in income.</t>
  </si>
  <si>
    <t>Reclassifications</t>
  </si>
  <si>
    <t>Reclassifications Certain amounts
in the consolidated financial statements for the prior years have been reclassified to conform to the financial statement presentation
for the current year.</t>
  </si>
  <si>
    <t>Recent Accounting Pronouncements</t>
  </si>
  <si>
    <t>Recent Accounting Pronouncements In February 2016,
the Financial Accounting Standards Board (FASB) issued Accounting Standards Update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come effective for annual reporting periods beginning after December 15, 2018.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 leases and since we currently do not capitalize indirect costs for leases, we believe that will continue to account for our
leases and related leasing costs in substantially the same manner as we currently do once the adoption of the ASU 2016-02 becomes
effective.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ASU 2018-10 is effective for annual reporting periods, including interim reporting periods
within those periods, beginning after December 15, 2018. We are currently evaluating the potential impact this standard may have
on our consolidated financial statement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Subsequent to the fiscal yearend, on October 1, 2018, unrealized net holding losses of $24,744,579 were reclassed
to beginning retained earnings to recognize the unrealized losses previously recorded in “accumulated other comprehensive
income” on our consolidated balance sheets.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we adopted
the standard effective October 1, 2018. Our revenue is primarily derived from leasing activities and historically our property
dispositions have been cash sales with no contingencies and no future involvement in the property. Since this standard applies
to all contracts with customers except those that are within the scope of other guidance, such as leases, the adoption of this
standard did not have a significant impact on our consolidated financial statements and related disclosures. We do not believe
that any other recently issued, but not yet effective accounting pronouncements, if adopted, would have a material effect on the
accompanying Consolidated Financial Statements.</t>
  </si>
  <si>
    <t>Real Estate Investments (Tables)</t>
  </si>
  <si>
    <t>Schedule of Real Estate Investments</t>
  </si>
  <si>
    <t>The following is
a summary of the cost and accumulated depreciation of our land, buildings and improvements at September 30, 2018 and 2017:
Property Buildings &amp; Accumulated Net Book
SEPTEMBER 30, 2018 Type Land Improvements Depreciation Value
Alabama:
Huntsville Industrial $ 748,115 $ 5,913,696 $ 1,249,093 $ 5,412,718
Mobile Industrial 2,480,474 30,571,842 195,973 32,856,343
Arizona:
Tolleson (Phoenix) Industrial 1,316,075 15,508,151 6,144,623 10,679,603
Colorado:
Colorado Springs Industrial 2,150,000 27,170,066 1,593,580 27,726,486
Denver Industrial 1,150,000 5,204,051 1,704,122 4,649,929
Connecticut:
Newington (Hartford) Industrial 410,000 3,084,108 1,377,254 2,116,854
Florida:
Cocoa Industrial 1,881,316 12,246,133 2,758,147 11,369,302
Davenport (Orlando) Industrial 7,060,000 30,720,000 1,706,667 36,073,333
Daytona Beach Industrial 3,119,640 26,853,559 344,276 29,628,923
Ft. Myers (FDX Ground) Industrial 2,486,417 19,177,218 842,928 20,820,707
Homestead (Miami) Industrial 4,426,727 33,446,393 1,072,000 36,801,120
Jacksonville (FDX) Industrial 1,165,000 5,231,958 2,619,003 3,777,955
Jacksonville (FDX Ground) Industrial 6,000,000 24,735,702 2,323,375 28,412,327
Lakeland Industrial 261,000 1,782,226 573,621 1,469,605
Orlando Industrial 2,200,000 6,574,524 1,830,818 6,943,706
Punta Gorda Industrial -0- 4,133,510 1,058,498 3,075,012
Tampa (FDX Ground) Industrial 5,000,000 14,701,575 4,921,899 14,779,676
Tampa (FDX) Industrial 2,830,000 5,027,120 1,515,388 6,341,732
Tampa (Tampa Bay Grand Prix) Industrial 1,867,000 3,810,982 1,144,249 4,533,733
Georgia:
Augusta (FDX Ground) Industrial 614,406 4,748,899 1,509,465 3,853,840
Augusta (FDX) Industrial 380,000 1,597,779 463,245 1,514,534
Braselton (Atlanta) Industrial 13,964,652 46,262,482 98,855 60,128,279
Griffin (Atlanta) Industrial 760,000 14,173,683 4,493,178 10,440,505
Savannah Industrial 4,404,988 51,620,957 882,410 55,143,535
Illinois:
Burr Ridge (Chicago) Industrial 270,000 1,422,901 741,290 951,611
Elgin (Chicago) Industrial 1,280,000 5,697,442 2,436,368 4,541,074
Granite City (St. Louis, MO) Industrial 340,000 12,357,848 5,183,974 7,513,874
Montgomery (Chicago) Industrial 2,000,000 9,303,317 2,761,952 8,541,365
Rockford (Collins Aerospace) Industrial 480,000 4,620,000 473,846 4,626,154
Rockford (Sherwin-Williams Co.) Industrial 1,100,000 4,451,227 859,960 4,691,267
Sauget (St. Louis, MO) Industrial 1,890,000 13,314,950 1,366,159 13,838,791
Schaumburg (Chicago) Industrial 1,039,800 4,138,140 2,283,345 2,894,595
Wheeling (Chicago) Industrial 5,112,120 13,870,354 4,430,770 14,551,704
Indiana:
Greenwood (Indianapolis) Industrial 2,250,000 35,262,071 3,091,837 34,420,234
Indianapolis Industrial 3,745,572 21,758,510 2,239,839 23,264,243
Property Buildings &amp; Accumulated Net Book
SEPTEMBER 30, 2018 (cont’d) Type Land Improvements Depreciation Value
Iowa:
Urbandale (Des Moines) Industrial $ 310,000 $ 2,213,644 $ 1,211,364 $ 1,312,280
Kansas:
Edwardsville (Kansas City) (Carlisle Tire) Industrial 1,185,000 6,047,986 2,538,608 4,694,378
Edwardsville (Kansas City) (International Paper) Industrial 2,750,000 15,544,108 2,001,778 16,292,330
Olathe (Kansas City) Industrial 2,350,000 29,387,000 1,632,611 30,104,389
Topeka Industrial -0- 3,679,843 896,483 2,783,360
Kentucky:
Buckner (Louisville) Industrial 2,280,000 24,527,852 3,114,323 23,693,529
Frankfort (Lexington) Industrial 1,850,000 26,150,000 2,570,299 25,429,701
Louisville Industrial 1,590,000 9,714,000 581,179 10,722,821
Louisiana:
Covington (New Orleans) Industrial 2,720,000 15,690,000 1,139,872 17,270,128
Maryland:
Beltsville (Washington, DC) Industrial 3,200,000 11,312,355 4,151,339 10,361,016
Michigan:
Walker (Grand Rapids) Industrial 4,034,363 27,620,623 1,062,332 30,592,654
Livonia (Detroit) Industrial 320,000 13,442,030 2,046,869 11,715,161
Orion Industrial 4,649,971 18,240,153 4,488,942 18,401,182
Romulus (Detroit) Industrial 531,000 4,201,671 2,043,189 2,689,482
Minnesota:
Stewartville (Rochester) Industrial 900,000 4,320,000 553,846 4,666,154
Mississippi:
Olive Branch (Memphis, TN)(Anda Pharmaceuticals, Inc.) Industrial 800,000 13,750,000 2,203,526 12,346,474
Olive Branch (Memphis, TN)(Milwaukee Tool) Industrial 2,550,000 34,364,917 4,044,199 32,870,718
Richland (Jackson) Industrial 211,000 1,689,691 982,066 918,625
Ridgeland (Jackson) Industrial 218,000 1,667,254 1,313,173 572,081
Missouri:
Kansas City (Bunzl) Industrial 1,000,000 8,980,250 885,643 9,094,607
Liberty (Kansas City) Industrial 723,000 6,674,881 3,497,982 3,899,899
O’Fallon (St. Louis) Industrial 264,000 3,981,913 2,361,768 1,884,145
St. Joseph Industrial 800,000 12,563,648 5,452,138 7,911,510
Nebraska:
Omaha Industrial 1,170,000 4,774,691 2,358,451 3,586,240
New Jersey:
Carlstadt (New York, NY) Industrial 1,194,000 3,748,402 1,029,584 3,912,818
Somerset Shopping Center 34,317 3,077,460 1,589,653 1,522,124
New York:
Cheektowaga (Buffalo) Industrial 4,796,765 6,164,058 1,851,798 9,109,025
Halfmoon (Albany) Industrial 1,190,000 4,335,600 722,600 4,803,000
Hamburg (Buffalo) Industrial 1,700,000 33,150,000 1,700,000 33,150,000
North Carolina:
Concord (Charlotte) Industrial 4,305,000 28,739,797 2,314,361 30,730,436
Concord (Charlotte) Industrial 4,306,684 35,736,461 1,069,039 38,974,106
Fayetteville Industrial 172,000 5,279,629 2,931,202 2,520,427
Winston-Salem Industrial 980,000 6,266,326 2,617,877 4,628,449
Ohio:
Bedford Heights (Cleveland) Industrial 990,000 5,929,836 1,893,515 5,026,321
Cincinnati Industrial 800,000 5,950,000 470,406 6,279,594
Kenton Industrial 854,780 17,026,827 454,776 17,426,831
Lebanon (Cincinnati) Industrial 240,000 4,212,425 704,125 3,748,300
Monroe (Cincinnati) Industrial 1,800,000 15,724,760 1,023,271 16,501,489
Richfield (Cleveland) Industrial 2,676,848 13,770,330 3,083,114 13,364,064
Property Buildings &amp; Accumulated Net Book
SEPTEMBER 30, 2018 (cont’d) Type Land Improvements Depreciation Value
Stow Industrial $ 1,429,715 $ 17,504,350 $ 448,829 $ 18,485,236
Streetsboro (Cleveland) Industrial 1,760,000 17,840,000 2,973,333 16,626,667
West Chester Twp. (Cincinnati) Industrial 695,000 5,038,686 2,305,181 3,428,505
Oklahoma:
Oklahoma City (FDX Ground) Industrial 1,410,000 11,174,462 1,599,042 10,985,420
Oklahoma City (Bunzl) Industrial 844,688 7,883,751 252,684 8,475,755
Oklahoma City (Amazon) Industrial 1,618,240 28,260,702 603,861 29,275,081
Tulsa Industrial 790,000 2,958,031 391,119 3,356,912
Pennsylvania:
Altoona Industrial 1,200,000 7,822,966 986,269 8,036,697
Imperial (Pittsburgh) Industrial 3,700,000 16,250,000 1,076,389 18,873,611
Monaca (Pittsburgh) Industrial 401,716 7,508,950 2,957,471 4,953,195
South Carolina:
Aiken (Augusta, GA) Industrial 1,362,458 19,677,937 630,703 20,409,692
Charleston (FDX) Industrial 4,639,283 16,880,128 397,072 21,122,339
Charleston (FDX Ground) Industrial 7,103,106 39,473,274 168,689 46,407,691
Ft. Mill (Charlotte, NC) Industrial 1,746,822 15,327,214 2,654,658 14,419,378
Hanahan (Charleston)(SAIC) Industrial 1,129,000 12,281,102 4,343,346 9,066,756
Hanahan (Charleston)(FDX Ground) Industrial 930,000 6,684,653 2,071,138 5,543,515
Tennessee:
Chattanooga Industrial 300,000 4,838,540 1,388,863 3,749,677
Lebanon (Nashville) Industrial 2,230,000 11,985,126 2,151,164 12,063,962
Memphis Industrial 1,234,987 13,380,000 2,916,162 11,698,825
Shelby County Vacant Land 11,065 -0- -0- 11,065
Texas:
Carrollton (Dallas) Industrial 1,500,000 16,319,203 3,555,283 14,263,920
Corpus Christi Industrial -0- 4,808,330 797,350 4,010,980
Edinburg Industrial 1,000,000 11,039,014 1,472,631 10,566,383
El Paso Industrial 3,225,195 9,205,997 1,977,282 10,453,910
Ft. Worth (Dallas) Industrial 8,200,000 27,100,832 2,200,495 33,100,337
Houston Industrial 1,661,120 6,502,158 1,440,389 6,722,889
Lindale (Tyler) Industrial 540,000 9,425,550 966,498 8,999,052
Mesquite (Dallas) Industrial 6,247,658 43,632,835 1,398,488 48,482,005
Spring (Houston) Industrial 1,890,000 17,404,396 2,077,166 17,217,230
Waco Industrial 1,350,000 11,201,368 1,498,728 11,052,640
Virginia:
Charlottesville Industrial 1,170,000 3,285,702 1,588,202 2,867,500
Mechanicsville (Richmond) Industrial 1,160,000 6,632,395 3,007,443 4,784,952
Richmond Industrial 446,000 4,322,309 1,545,670 3,222,639
Roanoke (CHEP USA) Industrial 1,853,000 5,610,672 1,706,454 5,757,218
Roanoke (FDX Ground) Industrial 1,740,000 8,460,000 1,147,885 9,052,115
Washington:
Burlington (Seattle/Everett) Industrial 8,000,000 22,228,547 1,426,792 28,801,755
Wisconsin:
Cudahy (Milwaukee) Industrial 980,000 8,786,361 3,296,930 6,469,431
Green Bay Industrial 590,000 5,980,000 766,667 5,803,333
Total as of September 30, 2018 $ 224,719,083 $ 1,494,859,336 $ 207,065,634 $ 1,512,512,785
Property Buildings &amp; Accumulated Net Book
SEPTEMBER 30, 2017 Type Land Improvements Depreciation Value
Alabama:
Huntsville Industrial $ 748,115 $ 5,913,696 $ 1,092,730 $ 5,569,081
Arizona:
Tolleson (Phoenix) Industrial 1,316,075 15,508,151 5,634,312 11,189,914
Colorado:
Colorado Springs (1) Industrial 1,270,000 5,934,472 1,644,190 5,560,282
Colorado Springs Industrial 2,150,000 26,350,000 900,855 27,599,145
Denver Industrial 1,150,000 5,204,051 1,570,819 4,783,232
Connecticut:
Newington (Hartford) Industrial 410,000 3,084,108 1,288,391 2,205,717
Florida:
Cocoa Industrial 1,881,316 12,246,133 2,435,695 11,691,754
Davenport (Orlando) Industrial 7,060,000 30,720,000 918,974 36,861,026
Ft. Myers (Vacant) (1) Industrial 1,910,000 3,107,448 1,057,915 3,959,533
Ft. Myers (FDX Ground) Industrial 2,400,000 19,223,000 353,846 21,269,154
Homestead (Miami) Industrial 4,426,727 33,446,393 214,400 37,658,720
Jacksonville (FDX) Industrial 1,165,000 5,164,784 2,450,615 3,879,169
Jacksonville (FDX Ground) Industrial 6,000,000 24,732,090 1,688,236 29,043,854
Lakeland Industrial 261,000 1,721,532 525,151 1,457,381
Orlando Industrial 2,200,000 6,354,432 1,636,085 6,918,347
Punta Gorda Industrial -0- 4,133,510 945,236 3,188,274
Tampa (FDX Ground) Industrial 5,000,000 14,696,227 4,544,868 15,151,359
Tampa (FDX) Industrial 2,830,000 4,789,924 1,383,938 6,235,986
Tampa (Tampa Bay Grand Prix) Industrial 1,867,000 3,810,982 1,043,048 4,634,934
Georgia:
Augusta (FDX Ground) Industrial 614,406 4,748,899 1,385,556 3,977,749
Augusta (FDX) Industrial 380,000 1,597,779 415,251 1,562,528
Griffin (Atlanta) Industrial 760,000 14,108,857 4,128,872 10,739,985
Illinois:
Burr Ridge (Chicago) Industrial 270,000 1,422,901 698,725 994,176
Elgin (Chicago) Industrial 1,280,000 5,697,442 2,284,344 4,693,098
Granite City (St. Louis, MO) Industrial 340,000 12,357,848 4,834,280 7,863,568
Montgomery (Chicago) Industrial 2,000,000 9,298,367 2,522,213 8,776,154
Rockford (Collins Aerospace Systems) Industrial 480,000 4,620,000 355,385 4,744,615
Rockford (Sherwin-Williams Co.) Industrial 1,100,000 4,451,227 744,286 4,806,941
Sauget (St. Louis, MO) Industrial 1,890,000 13,314,950 1,024,382 14,180,568
Schaumburg (Chicago) Industrial 1,039,800 4,138,140 2,159,563 3,018,377
Wheeling (Chicago) Industrial 5,112,120 13,425,532 4,079,587 14,458,065
Indiana:
Greenwood (Indianapolis) Industrial 2,250,000 35,262,071 2,186,221 35,325,850
Indianapolis Industrial 3,739,030 21,267,342 1,657,124 23,349,248
Iowa:
Urbandale (Des Moines) Industrial 310,000 1,946,613 1,144,794 1,111,819
Kansas:
Edwardsville (Kansas City) (Carlisle Tire) Industrial 1,185,000 6,047,986 2,358,818 4,874,168
Edwardsville (Kansas City) (International Paper) Industrial 2,750,000 15,544,108 1,587,164 16,706,944
Olathe (Kansas City) Industrial 2,350,000 29,387,000 879,098 30,857,902
Topeka Industrial -0- 3,679,843 802,124 2,877,719
Kentucky:
Buckner (Louisville) Industrial 2,280,000 24,527,852 2,472,411 24,335,441
Frankfort (Lexington) Industrial 1,850,000 26,150,000 1,899,786 26,100,214
Louisville Industrial 1,590,000 9,714,000 332,103 10,971,897
Louisiana:
Covington (New Orleans) Industrial 2,720,000 15,690,000 737,564 17,672,436
Property Buildings &amp; Accumulated Net Book
SEPTEMBER 30, 2017 (cont’d) Type Land Improvements Depreciation Value
Maryland:
Beltsville (Washington, DC) Industrial $ 3,200,000 $ 11,312,355 $ 3,843,707 $ 10,668,648
Michigan:
Walker (Grand Rapids) Industrial 4,034,363 27,620,623 354,111 31,300,875
Livonia (Detroit) Industrial 320,000 13,442,030 1,698,607 12,063,423
Orion Industrial 4,649,971 18,235,665 4,019,239 18,866,397
Romulus (Detroit) Industrial 531,000 4,136,506 1,922,903 2,744,603
Minnesota:
Stewartville (Rochester) Industrial 900,000 4,320,000 443,077 4,776,923
Mississippi:
Olive Branch (Memphis, TN)(Anda Pharmaceuticals, Inc.) Industrial 800,000 13,750,000 1,850,962 12,699,038
Olive Branch (Memphis, TN)(Milwaukee Tool) Industrial 2,550,000 34,364,917 3,159,783 33,755,134
Richland (Jackson) Industrial 211,000 1,689,691 904,133 996,558
Ridgeland (Jackson) Industrial 218,000 1,640,591 1,246,001 612,590
Missouri:
Kansas City (Bunzl) Industrial 1,000,000 8,651,226 646,520 9,004,706
Kansas City (Kellogg) (1) Industrial 660,000 4,140,474 1,147,694 3,652,780
Liberty (Kansas City) Industrial 723,000 6,674,881 3,325,236 4,072,645
O’Fallon (St. Louis) Industrial 264,000 3,981,913 2,228,921 2,016,992
St. Joseph Industrial 800,000 12,489,270 5,101,907 8,187,363
Nebraska:
Omaha Industrial 1,170,000 4,774,691 2,233,901 3,710,790
New Jersey:
Carlstadt (New York, NY) Industrial 1,194,000 3,709,589 939,584 3,964,005
Somerset Shopping Center 34,317 3,038,573 1,494,297 1,578,593
New York:
Cheektowaga (Buffalo) Industrial 4,796,765 6,164,058 1,692,362 9,268,461
Halfmoon (Albany) Industrial 1,190,000 4,335,600 611,431 4,914,169
Hamburg (Buffalo) Industrial 1,700,000 33,150,000 850,000 34,000,000
Orangeburg (New York) (1) Industrial 694,720 3,200,955 2,436,637 1,459,038
North Carolina:
Concord (Charlotte) Industrial 4,305,000 28,739,797 1,471,238 31,573,559
Concord (Charlotte) Industrial 4,306,684 35,736,461 152,720 39,890,425
Fayetteville Industrial 172,000 5,279,629 2,698,223 2,753,406
Winston-Salem Industrial 980,000 6,258,613 2,401,589 4,837,024
Ohio:
Bedford Heights (Cleveland) Industrial 990,000 5,929,836 1,707,394 5,212,442
Cincinnati Industrial 800,000 5,950,000 317,842 6,432,158
Kenton Industrial 854,780 17,026,827 18,188 17,863,419
Lebanon (Cincinnati) Industrial 240,000 4,212,425 594,620 3,857,805
Monroe (Cincinnati) Industrial 1,800,000 11,137,000 737,707 12,199,293
Richfield (Cleveland) Industrial 2,676,848 13,758,630 2,728,544 13,706,934
Stow Industrial 1,429,715 17,504,350 -0- 18,934,065
Streetsboro (Cleveland) Industrial 1,760,000 17,840,000 2,515,897 17,084,103
West Chester Twp. (Cincinnati) Industrial 695,000 5,038,686 2,125,801 3,607,885
Oklahoma:
Oklahoma City (FDX Ground) Industrial 1,410,000 11,174,462 1,306,735 11,277,727
Oklahoma City (Bunzl) Industrial 844,688 7,883,751 50,537 8,677,902
Tulsa Industrial 790,000 2,958,031 309,194 3,438,837
Pennsylvania:
Altoona Industrial 1,200,000 7,808,650 784,660 8,223,990
Imperial (Pittsburgh) Industrial 3,700,000 16,250,000 659,722 19,290,278
Monaca (Pittsburgh) Industrial 401,716 7,484,125 2,642,181 5,243,660
Property Buildings &amp; Accumulated Net Book
SEPTEMBER 30, 2017 (cont’d) Type Land Improvements Depreciation Value
South Carolina:
Aiken (Augusta, GA) Industrial $ 1,362,458 $ 19,677,937 $ 126,141 $ 20,914,254
Ft. Mill (Charlotte, NC) Industrial 1,670,000 13,743,307 2,302,265 13,111,042
Hanahan (Charleston)(SAIC) Industrial 1,129,000 12,245,441 3,961,769 9,412,672
Hanahan (Charleston)(FDX Ground) Industrial 930,000 6,684,653 1,897,664 5,716,989
Tennessee:
Chattanooga Industrial 300,000 4,716,518 1,262,219 3,754,299
Lebanon (Nashville) Industrial 2,230,000 11,985,126 1,843,853 12,371,273
Memphis Industrial 1,240,887 13,381,050 2,573,085 12,048,852
Shelby County Vacant Land 11,065 -0- -0- 11,065
Texas:
Carrollton (Dallas) Industrial 1,500,000 16,319,203 3,130,523 14,688,680
Corpus Christi Industrial -0- 4,771,913 672,040 4,099,873
Edinburg Industrial 1,000,000 11,039,014 1,188,983 10,850,031
El Paso Industrial 3,225,195 9,205,997 1,709,714 10,721,478
Ft. Worth (Dallas) Industrial 8,200,000 27,100,832 1,505,602 33,795,230
Houston Industrial 1,661,120 6,487,338 1,248,713 6,899,745
Lindale (Tyler) Industrial 540,000 9,396,500 722,416 9,214,084
Mesquite (Dallas) Industrial 6,247,658 43,632,835 279,698 49,600,795
Spring (Houston) Industrial 1,890,000 17,393,798 1,629,658 17,654,140
Waco Industrial 1,350,000 11,201,368 1,210,344 11,341,024
Virginia:
Charlottesville Industrial 1,170,000 3,186,988 1,489,266 2,867,722
Mechanicsville (Richmond) Industrial 1,160,000 6,625,011 2,824,533 4,960,478
Richmond Industrial 446,000 4,322,309 1,409,820 3,358,489
Roanoke (CHEP USA) Industrial 1,853,000 5,552,447 1,516,288 5,889,159
Roanoke (FDX Ground) Industrial 1,740,000 8,460,000 930,962 9,269,038
Washington:
Burlington (Seattle/Everett) Industrial 8,000,000 22,228,547 855,500 29,373,047
Wisconsin:
Cudahy (Milwaukee) Industrial 980,000 8,402,361 3,075,370 6,306,991
Green Bay Industrial 590,000 5,980,000 613,333 5,956,667
Total as of September 30, 2017 $ 191,759,539 $ 1,261,075,064 $ 177,372,519 $ 1,275,462,084
(1) Classified as Real Estate Held for Sale.</t>
  </si>
  <si>
    <t>Acquisitions, Expansions and Dispositions (Tables)</t>
  </si>
  <si>
    <t>Summary of Purchase Price Allocation for Assets Acquisitions</t>
  </si>
  <si>
    <t xml:space="preserve">The financial information
set forth below summarizes our purchase price allocation for these seven properties acquired during the fiscal year 2018 that were
accounted for as asset acquisitions:
Land $ 37,330,383
Building 239,890,739
In-Place Leases 6,181,731 The financial information
set forth below summarizes our purchase price allocation for these eight properties acquired during the year ended September 30,
2017 that are accounted for as asset acquisitions:
Land $ 23,507,073
Building 202,529,177
In-Place Leases 4,814,192 </t>
  </si>
  <si>
    <t>Summary of Operations Results for Properties Acquisition</t>
  </si>
  <si>
    <t xml:space="preserve">The following table
summarizes the operating results included in our consolidated statements of income for the fiscal year ended September 30, 2018
for the seven properties acquired during the twelve months ended September 30, 2018:
Year Ended 9/30/2018
Rental Revenues $ 7,429,989
Net Income Attributable to Common Shareholders 2,131,150 The following table
summarizes the operating results included in our consolidated statements of income for the years ended September 30, 2017 for the
properties acquired during the year ended September 30, 2017:
Year Ended 9/30/2017
Rental Revenues $ 7,086,464
Net Income Attributable to Common Shareholders 2,156,885 </t>
  </si>
  <si>
    <t>Schedule of Disposition and Real Estate Classified as Held for Sale</t>
  </si>
  <si>
    <t xml:space="preserve">2018 2017 2016
Rental and Reimbursement Revenue $ 928,808 $ 2,051,835 $ 2,138,713
Lease Termination Income 210,261 -0- -0-
Real Estate Taxes (211,928 ) (351,645 ) (341,174 )
Operating Expenses (109,735 ) (169,605 ) (104,363 )
Depreciation &amp; Amortization (79,137 ) (513,879 ) (517,554 )
Interest Expense (38,272 ) (143,510 ) (221,595 )
Income from Operations 699,997 873,196 954,027
Gain (Loss) on Sale of Real Estate Investment 7,485,266 (95,336 ) -0-
Net Income $ 8,185,263 $ 777,860 $ 954,027 </t>
  </si>
  <si>
    <t>Schedule of Pro Forma Information</t>
  </si>
  <si>
    <t xml:space="preserve">The unaudited pro
forma condensed financial information is not indicative of the results of operations that would have been achieved had the acquisitions
and expansions reflected herein been consummated on the dates indicated or that will be achieved in the future.
Fiscal Year 2018 Fiscal Year 2017
Rental Revenues $ 130,401,800 $ 130,644,200
Net Income Attributable to Common Shareholders 31,382,200 26,411,000
Basic Net Income per Share Attributable to Common Shareholders $ 0.39 $ 0.32
Diluted Net Income per Share Attributable to Common Shareholders $ 0.38 $ 0.32 </t>
  </si>
  <si>
    <t>Intangible Assets (Tables)</t>
  </si>
  <si>
    <t>Schedule of Intangible Assets Under Leases in-place Acquisition</t>
  </si>
  <si>
    <t xml:space="preserve">Net intangible assets
consist of the estimated value of the acquired in-place leases and the acquired above market rent leases at acquisition for the
following properties and are amortized over the remaining term of the lease:
September 30, 2018 September 30, 2017
Topeka, KS $ 102,867 $ 137,156
Carrollton (Dallas), TX 2,283 9,134
Ft. Mill (Charlotte, NC), SC 91,595 183,191
Lebanon (Nashville), TN 119,926 140,783
Rockford, IL (Sherwin-Williams Co.) 105,293 125,349
Edinburg, TX 166,122 223,078
Corpus Christi, TX 66,912 89,853
Halfmoon (Albany), NY 157,578 207,339
Lebanon (Cincinnati), OH 54,402 147,663
Olive Branch (Memphis, TN), MS (Anda Pharmaceuticals) 703,205 886,650
Livonia (Detroit), MI 239,464 307,882
Stewartville (Rochester), MN 21,984 26,695
Buckner (Louisville), KY 329,941 351,816
Edwardsville (Kansas City), KS (International Paper) 366,666 441,243
Lindale (Tyler), TX 201,312 236,323
Sauget (St. Louis, MO), IL 22,545 24,659
Rockford, IL (Collins Aerospace Systems) 68,348 76,159
Kansas City, MO 15,325 20,434
Monroe, OH (Cincinnati) 364,530 396,460
Cincinnati, OH 39,246 42,814
Imperial, PA (Pittsburgh) 61,617 70,116
Burlington, WA (Seattle/Everett) 375,265 406,756
Colorado Springs, CO 278,699 316,703
Hamburg (Buffalo), NY 215,517 232,759
Ft. Myers, FL 184,272 194,209
Walker (Grand Rapids), MI 448,835 482,498
Aiken (Augusta, GA), SC 854,091 916,969
Mesquite (Dallas), TX 737,832 792,486
Homestead (Miami), FL 513,201 551,216
Oklahoma City, OK (Bunzl) 240,468 281,110
Concord (Charlotte), NC 581,352 623,890
Kenton, OH 438,035 487,160
Stow, OH 521,166 579,612
Charleston, SC (FDX) 377,988 -0-
Oklahoma City, OK (Amazon) 669,693 -0-
Savannah, GA 1,402,816 -0-
Daytona Beach, FL 765,687 -0-
Mobile, AL 1,016,789 -0-
Charleston, SC (FDX Ground) 667,358 -0-
Braselton (Atlanta), GA 999,531 -0-
Total Intangible Assets, net of Accumulated Amortization $ 14,589,756 $ 10,010,165 </t>
  </si>
  <si>
    <t>Significant Concentrations of Credit Risk (Tables)</t>
  </si>
  <si>
    <t>Schedule of Concentration of Risk</t>
  </si>
  <si>
    <t>The tenants that
leased more than 5% of total rentable square footage as of September 30, 2018, 2017, and 2016 were as follows:
2018 2017 2016
FDX and Subsidiaries 48 % 50 % 47 %
Milwaukee Electric Tool Corporation (lease commenced fiscal 2013, expanded fiscal 2016) &lt;5% 5 % 5 %</t>
  </si>
  <si>
    <t>Securities Available for Sale (Tables)</t>
  </si>
  <si>
    <t>Schedule of Temporary Impaired Securities</t>
  </si>
  <si>
    <t xml:space="preserve">The following is
a summary of temporarily impaired securities at September 30, 2018:
Less than 12 Months 12 Months or Longer
Unrealized Unrealized
Description of Securities Fair Value Losses Fair Value Losses
Preferred stock $ 3,194,000 $ (1,613,782 ) $ -0- $ -0-
Common stock 93,367,200 (30,622,150 ) -0- -0-
Total $ 96,561,200 $ (32,235,932 ) $ -0- $ -0- </t>
  </si>
  <si>
    <t>Summary of Range of Losses</t>
  </si>
  <si>
    <t xml:space="preserve">The following is
a summary of the range of losses:
Number of Individual Securities
Fair Value
Unrealized Losses % Loss
2 $ 21,980,000 $ (351,051 ) 0-5 %
2 31,996,000 (3,562,067 ) 6-10 %
1 5,593,000 (825,791 ) 13 %
2 21,032,200 (9,931,597 ) 30-40 %
1 15,960,000 (17,565,426 ) 52 %
8 $ 96,561,200 $ (32,235,932 ) </t>
  </si>
  <si>
    <t>Schedule of Gain (Loss) on Securities Transactions, Net</t>
  </si>
  <si>
    <t xml:space="preserve">We recorded the
following realized Gain on Sale of Securities Transactions, net for the fiscal years ended September 30:
2018 2017 2016
Gross realized gains $ 112,272 $ 2,320,561 $ 4,403,724
Gross realized losses (885 ) (8,847 ) (5,125 )
Gains on Sale of Securities Transactions, net $ 111,387 $ 2,311,714 $ 4,398,599 </t>
  </si>
  <si>
    <t>Summary of Investments in Debt and Equity Securities</t>
  </si>
  <si>
    <t>The following is
a listing of our investments in securities at September 30, 2018:
Description Series Interest Rate/ Dividend Number of Shares Cost Estimated Market Value
Equity Securities - Preferred Stock:
CBL &amp; Associates Properties, Inc. D 7.375 % 200,000 $ 4,807,782 $ 3,194,000
Cedar Realty Trust, Inc. B 7.25 % 5,789 135,893 143,277
Dynex Capital, Inc. A 8.50 % 10,000 250,000 254,400
iStar Financial, Inc. D 8.00 % 3,468 71,502 86,492
iStar Financial, Inc. I 7.50 % 41,383 872,236 1,005,603
UMH Properties, Inc. (1) B 8.00 % 100,000 2,500,000 2,625,700
Total Equity Securities - Preferred Stock $ 8,637,413 $ 7,309,472
Description Number of Shares Cost Estimated Market Value
Equity Securities - Common Stock:
CBL &amp; Associates Properties, Inc. 4,000,000 $ 33,525,425 $ 15,960,000
Franklin Street Properties 700,000 6,418,791 5,593,000
Government Properties Income Trust 1,580,000 26,156,016 17,838,200
Industrial Logistics Property Trust 100,000 2,116,778 2,301,000
Kimco Realty Corporation 1,200,000 20,337,749 20,088,000
Pennsylvania Real Estate Investment Trust 200,000 1,993,302 1,892,000
Select Income REIT 800,000 17,394,728 17,552,000
Senior Housing Property Trust 900,000 15,463,221 15,804,000
VEREIT, Inc. 3,100,000 25,016,451 22,506,000
Washington Prime Group, Inc. 1,300,000 10,541,616 9,490,000
UMH Properties, Inc. (1) 1,188,220 12,060,637 18,583,765
Total Equity Securities - Common Stock $ 171,024,714 $ 147,607,965
Interest Rate/ Dividend Number of Shares Cost Estimated Market Value
Modified Pass-Through Mortgage-Backed Securities:
Government National Mortgage Association (GNMA) 6.50 % 500,000 $ 2,997 $ 3,108
Total Securities Available for Sale $ 179,665,124 $ 154,920,545 (1) Investment is in a related company. See Note No. 11 for
further discussion. The following is
a listing of our investments in securities at September 30, 2017:
Description Series Interest Rate/ Dividend Number of Shares Cost Estimated Market Value
Equity Securities - Preferred Stock:
CBL &amp; Associates Properties, Inc. D 7.375 % 200,000 $ 4,807,782 $ 4,888,000
Cedar Realty Trust, Inc. B 7.25 % 13,153 308,759 332,508
Dynex Capital, Inc. A 8.50 % 10,000 250,000 252,500
Investors Real Estate Trust B 7.95 % 20,000 500,000 501,796
iStar Financial, Inc. D 8.00 % 3,468 71,502 87,744
iStar Financial, Inc. E 7.875 % 3,400 54,116 85,510
iStar Financial, Inc. F 8.00 % 20,000 429,846 503,200
iStar Financial, Inc. I 7.50 % 41,383 872,236 1,038,713
Pennsylvania Real Estate Investment Trust A 8.25 % 44,000 1,100,885 1,107,040
Summit Hotel Properties, Inc. B 7.875 % 10,000 250,000 255,617
UMH Properties, Inc. (1) B 8.00 % 100,000 2,500,000 2,766,000
Total Equity Securities - Preferred Stock $ 11,145,126 $ 11,818,628
Description Number of Shares Cost Estimated Market Value
Equity Securities - Common Stock:
CBL &amp; Associates Properties, Inc. 2,700,000 $ 25,348,070 $ 22,653,000
Franklin Street Properties 250,000 2,511,460 2,655,000
Government Properties Income Trust 1,070,000 19,295,940 20,083,900
Pennsylvania Real Estate Investment Trust 100,000 1,028,213 1,049,000
Select Income REIT 620,000 13,907,816 14,520,400
Senior Housing Property Trust 700,000 12,325,801 13,685,000
VEREIT, Inc. 1,880,000 15,967,690 15,585,200
Washington Prime Group, Inc. 500,000 4,428,175 4,165,000
UMH Properties, Inc. (1) 1,128,315 11,231,851 17,545,306
Total Equity Securities - Common Stock $ 106,045,016 $ 111,941,806
Interest Rate/ Dividend Number of Shares Cost Estimated Market Value
Modified Pass-Through Mortgage-Backed Securities:
Government National Mortgage Association (GNMA) 6.50 % 500,000 $ 4,063 $ 4,336
Total Securities Available for Sale $ 117,194,205 $ 123,764,770 (1) Investment is in a related company. See Note No. 11 for
further discussion.</t>
  </si>
  <si>
    <t>Mortgage Notes and Loans Payable (Tables)</t>
  </si>
  <si>
    <t>Summary of Fixed Rate Mortgage Notes Payable</t>
  </si>
  <si>
    <t>The following is
a summary of our Fixed Rate Mortgage Notes Payable as of September 30, 2018 and 2017:
9/30/2018 9/30/2017
Amount Weighted Average Interest Rate (1) Amount Weighted Average Interest Rate (1)
Fixed Rate Mortgage Notes Payable $ 719,768,355 4.07 % $ 598,962,567 4.18 %
Debt Issuance Costs $ 11,715,985 $ 10,597,083
Accumulated Amortization of Debt Issuance Costs (3,493,279 ) (2,998,887 )
Unamortized Debt Issuance Costs $ 8,222,706 $ 7,598,196
Fixed Rate Mortgage Notes Payable, net of Unamortized Debt Issuance Costs $ 711,545,649 $ 591,364,371
(1) Weighted average interest rate excludes amortization of debt issuance costs.</t>
  </si>
  <si>
    <t>Summary of Mortgage Notes Payable</t>
  </si>
  <si>
    <t>The following is
a summary of our mortgage notes payable by property at September 30, 2018 and 2017:
Property
Fixed Rate
Maturity Date Balance 9/30/18
Balance 9/30/17
Richfield, OH (Cleveland) (1) 5.22 % 01/01/18 $ -0- $ 2,724,856
Tampa, FL (FDX) (1) 5.65 % 04/01/18 -0- 3,654,913
West Chester Twp., OH (Cincinnati) (1) 6.80 % 06/01/18 -0- 1,820,753
Orlando, FL (1) 6.56 % 10/01/18 -0- 4,098,856
Tampa, FL (FDX Ground) 6.00 % 03/01/19 5,144,319 5,910,953
Lebanon, TN (Nashville) 7.60 % 07/10/19 7,217,469 7,446,653
Ft. Mill, SC (Charlotte, NC) 7.00 % 10/10/19 724,766 1,346,845
Denver, CO 6.07 % 11/01/19 414,049 746,617
Hanahan, SC (Charleston)(FDX Ground) 5.54 % 01/21/20 465,749 773,234
Augusta, GA (FDX Ground) 5.54 % 02/01/20 338,789 562,454
Huntsville, AL 5.50 % 03/01/20 370,903 589,073
Colorado Springs, CO (1) 5.41 % 01/01/21 -0- 1,043,704
Topeka, KS 6.50 % 08/10/21 860,364 1,119,836
Streetsboro, OH (Cleveland) 5.50 % 11/01/21 9,300,481 9,887,817
Kansas City, MO 5.18 % 12/01/21 6,633,001 6,799,803
Olive Branch, MS (Memphis, TN)(Anda Pharmaceuticals, Inc.) 4.80 % 04/01/22 7,564,186 8,171,480
Waco, TX 4.75 % 08/01/22 4,234,777 4,524,045
Houston, TX 6.88 % 09/10/22 2,148,201 2,619,835
Tolleson, AZ (Phoenix) 3.95 % 11/01/22 3,719,709 4,525,118
Edwardsville, KS (Kansas City)(International Paper) 3.45 % 11/01/23 9,189,343 9,931,292
Spring, TX (Houston) 4.01 % 12/01/23 7,924,865 8,537,878
Memphis, TN 4.50 % 01/01/24 5,061,376 5,882,668
Oklahoma City, OK (FDX Ground) 4.35 % 07/01/24 3,416,097 3,919,663
Indianapolis, IN 4.00 % 09/01/24 10,437,151 11,381,906
Frankfort, KY (Lexington) 4.84 % 12/15/24 16,639,132 17,560,855
Carrollton, TX (Dallas) 6.75 % 02/01/25 6,455,552 7,233,486
Altoona, PA (2) 4.00 % 10/01/25 3,253,281 3,642,839
Green Bay, WI (2) 4.00 % 10/01/25 2,640,432 2,956,605
Stewartville, MN (Rochester) (2) 4.00 % 10/01/25 2,115,962 2,369,334
Carlstadt, NJ (New York, NY) 5.25 % 05/15/26 1,580,181 1,743,353
Roanoke, VA (FDX Ground) 3.84 % 07/01/26 4,395,246 4,867,194
Livonia, MI (Detroit) 4.45 % 12/01/26 6,294,503 6,912,375
Oklahoma City, OK (Amazon) 3.64 % 12/01/27 19,013,593 -0-
Olive Branch, MS (Memphis, TN)(Milwaukee Tool) 3.76 % 10/01/28 21,722,567 23,461,936
Tulsa, OK 4.58 % 11/01/28 1,685,288 1,812,575
Oklahoma City, OK (Bunzl) 4.13 % 07/01/29 5,537,962 5,935,346
Lindale, TX (Tyler) 4.57 % 11/01/29 5,638,258 6,016,758
Sauget, IL (St. Louis, MO) 4.40 % 11/01/29 8,563,797 9,145,097
Jacksonville, FL (FDX Ground) 3.93 % 12/01/29 16,243,754 17,370,102
Imperial, PA (Pittsburgh) 3.63 % 04/01/30 11,199,661 11,963,800
Monroe, OH (Cincinnati) 3.77 % 04/01/30 7,126,384 7,608,083
Greenwood, IN (Indianapolis) 3.91 % 06/01/30 20,159,025 21,485,141
Ft. Worth, TX (Dallas) 3.56 % 09/01/30 20,753,864 22,116,268
Concord, NC (Charlotte) 3.87 % 12/01/30 17,813,451 18,928,835
Covington, LA (New Orleans) 4.08 % 01/01/31 11,133,990 11,814,941
Burlington, WA (Seattle/Everett) 3.67 % 05/01/31 17,757,364 18,839,050
Louisville, KY 3.74 % 07/01/31 6,525,135 6,914,142
Colorado Springs, CO 3.90 % 07/01/31 16,651,710 17,632,728
Davenport, FL (Orlando) 3.89 % 09/01/31 23,702,918 25,077,642
Olathe, KS (Kansas City) 3.96 % 09/01/31 19,956,867 21,108,249
Hamburg, NY (Buffalo) 4.03 % 11/01/31 21,328,714 22,532,881
Ft. Myers, FL (FDX Ground) 3.97 % 01/01/32 13,280,803 14,021,964
Savannah, GA 3.53 % 02/01/32 32,215,696 -0-
Walker, MI (Grand Rapids) 3.86 % 05/01/32 19,468,554 20,530,135
Mesquite, TX (Dallas) 3.60 % 07/01/32 30,928,224 32,623,355
Property
Fixed Rate
Maturity Date
Balance 9/30/18
Balance 9/30/17
Aiken, SC (Augusta, GA) 4.20 % 07/01/32 $ 14,471,117 $ 15,227,062
Homestead, FL (Miami) 3.60 % 07/01/32 23,313,676 24,591,465
Mobile, AL 4.14 % 07/01/32 18,832,395 -0-
Concord, NC (Charlotte) 3.80 % 09/01/32 24,863,355 26,184,000
Kenton, OH 4.45 % 10/01/32 11,473,387 12,000,000
Stow, OH 4.17 % 10/01/32 12,130,343 12,700,000
Charleston, SC (FDX) 4.23 % 12/01/32 13,683,131 -0-
Daytona Beach, FL 4.25 % 05/31/33 19,187,819 -0-
Charleston, SC (FDX Ground) 3.82 % 09/01/33 29,860,000 -0-
Braselton, GA (Atlanta) 4.02 % 10/01/33 39,700,000 -0-
Buckner, KY (Louisville) 4.17 % 11/01/33 15,305,669 16,014,719
Total Mortgage Notes Payable $ 719,768,355 $ 598,962,567
(1) Loan was prepaid in full during fiscal 2018.
(2) One loan is secured by Altoona, PA, Green Bay, WI and Stewartville (Rochester), MN.</t>
  </si>
  <si>
    <t>Schedule of Maturities of Long-term Debt</t>
  </si>
  <si>
    <t xml:space="preserve">Principal on the
foregoing debt at September 30, 2018 is scheduled to be paid as follows:
Year Ending September 30, 2019 $ 60,151,223
2020 48,605,542
2021 50,098,257
2022 72,031,353
2023 50,522,349
Thereafter 438,359,631
$ 719,768,355 </t>
  </si>
  <si>
    <t>Other Liabilities (Tables)</t>
  </si>
  <si>
    <t>Schedule of Other Liabilities</t>
  </si>
  <si>
    <t xml:space="preserve">Other liabilities
consist of the following as of September 30th:
9/30/18 9/30/17
Rent paid in advance $ 9,400,909 $ 9,108,097
Unearned reimbursement revenue 5,814,937 3,996,340
Tenant security deposits 715,177 582,170
Other 495,599 578,911
Total $ 16,426,622 $ 14,265,518 </t>
  </si>
  <si>
    <t>Stock Compensation Plan (Tables)</t>
  </si>
  <si>
    <t>Schedule of Stock Options, Valuation Assumptions</t>
  </si>
  <si>
    <t xml:space="preserve">The fair value
of each option grant is estimated on the date of grant using the Black-Scholes option-pricing model with the following weighted-average
assumptions used for grants in fiscal 2018, 2017 and 2016:
2018 2017 2016
Dividend yield 3.82 % 4.44 % 6.17 %
Expected volatility 16.45 % 18.84 % 20.20 %
Risk-free interest rate 2.37 % 2.26 % 2.09 %
Expected lives (years) 8 8 8
Estimated forfeitures -0- -0- -0- </t>
  </si>
  <si>
    <t>Summary of Status of Company's Stock Option Plan</t>
  </si>
  <si>
    <t xml:space="preserve">A summary of the
status of our stock option plan as of September 30, 2018, 2017 and 2016 is as follows:
2018 2017 2016
2018 Shares Weighted Average Exercise Price 2017 Shares Weighted Average Exercise Price 2016 Shares Weighted Average Exercise Price
Outstanding at beginning of year 670,000 $ 11.75 455,000 $ 9.46 635,000 $ 8.68
Granted 65,000 17.80 280,000 14.43 65,000 10.37
Exercised (40,000 ) 14.24 (65,000 ) 7.22 (245,000 ) 7.69
Expired/Forfeited -0- -0- -0- -0- -0- -0-
Outstanding at end of year 695,000 12.17 670,000 11.75 455,000 9.46
Exercisable at end of year 630,000 390,000 390,000
Weighted-average fair value of options granted during the year $ 1.84 $ 1.49 $ 0.74 </t>
  </si>
  <si>
    <t>Summary of Stock Options Outstanding</t>
  </si>
  <si>
    <t xml:space="preserve">The following is
a summary of stock options outstanding as of September 30, 2018:
Date of Grant Number of Grants Number of Shares Option Price Expiration Date
01/03/11 1 65,000 $ 8.72 01/03/19
01/03/12 1 65,000 9.33 01/03/20
01/03/13 1 65,000 10.46 01/03/21
01/03/14 1 65,000 8.94 01/03/22
01/05/15 1 65,000 11.16 01/05/23
01/05/16 1 65,000 10.37 01/05/24
12/09/16 8 175,000 14.24 12/09/24
01/04/17 1 65,000 15.04 01/04/25
01/03/18 1 65,000 17.80 01/03/26
695,000 </t>
  </si>
  <si>
    <t>Summary of Nonvested Restricted Stock Awards</t>
  </si>
  <si>
    <t xml:space="preserve">A summary of the
status of our non-vested restricted stock awards as of September 30, 2018, 2017 and 2016 are presented below:
2018 2017 2016
2018 Shares Weighted-Average Grant Date Fair Value 2017 Shares Weighted-Average Grant Date Fair Value 2016 Shares Weighted-Average Grant Date Fair Value
Non-vested at beginning of year 89,714 $ 12.15 117,897 $ 11.35 123,496 $ 10.08
Granted 12,500 16.47 11,000 15.92 40,000 13.64
Dividend Reinvested Shares 4,406 15.42 5,103 13.99 6,771 11.08
Vested (29,084 ) (16.99 ) (44,286 ) (15.74 ) (49,136 ) (10.06 )
Forfeited -0- -0- -0- -0- (3,234 ) (11.38 )
Non-vested at end of year 77,536 $ 13.18 89,714 $ 12.15 117,897 $ 11.35 </t>
  </si>
  <si>
    <t>Income from Leases (Tables)</t>
  </si>
  <si>
    <t>Schedule of Future Minimum Rental Payments for Operating Leases</t>
  </si>
  <si>
    <t xml:space="preserve">As of September
30, 2018, we had a weighted average lease maturity of 8.1 years and our average annualized rent per occupied square foot was $6.01.
Approximate minimum base rents due under non-cancellable leases as of September 30, 2018 are scheduled as follows:
Fiscal Year Amount
2019 $ 122,292,000
2020 120,007,000
2021 118,094,000
2022 111,474,000
2023 106,679,000
thereafter 499,883,000
Total $ 1,078,429,000 </t>
  </si>
  <si>
    <t>Taxes (Tables)</t>
  </si>
  <si>
    <t>Schedule of Net Income and Taxable Income</t>
  </si>
  <si>
    <t xml:space="preserve">The following table
reconciles Net Income Attributable to common shares to taxable income for the years ended September 30, 2018, 2017 and 2016:
2018 Estimated (unaudited) 2017 Actual 2016 Actual
Net income attributable to common shareholders $ 38,815,344 $ 22,942,234 $ 20,531,888
Book / tax difference on gains realized from capital transactions (7,596,653 ) (2,311,714 ) (4,398,599 )
Stock compensation expense 433,895 624,706 926,465
Deferred compensation -0- -0- -0-
Other book / tax differences, net (1,038,925 ) (1,596,068 ) 1,298,104
Taxable income before adjustments 30,613,661 19,659,158 18,357,858
Add: capital gains 7,996,653 566,903 3,643,569
Estimated taxable income subject to 90% dividend requirement $ 38,610,314 $ 20,226,061 $ 22,001,427 </t>
  </si>
  <si>
    <t>Schedule of Cash Dividends Paid and Dividends Paid Deduction</t>
  </si>
  <si>
    <t xml:space="preserve">The following table
reconciles cash dividends paid with the dividends paid deduction for the years ended September 30, 2018, 2017 and 2016:
2018
Estimated (unaudited) 2017 Actual 2016 Actual
Cash dividends paid $ 53,586,063 $ 46,289,248 $ 42,034,183
Less: Portion designated capital gains distribution (7,996,653 ) (566,903 ) (3,643,569 )
Less: Return of capital (14,975,748 ) (7,361,734 ) (7,828,595 )
Estimated dividends paid deduction $ 30,613,662 $ 38,360,611 $ 30,562,019 </t>
  </si>
  <si>
    <t>Shareholders' Equity (Tables)</t>
  </si>
  <si>
    <t>Dividends Payable [Line Items]</t>
  </si>
  <si>
    <t>Schedule of Shares Issued in Connection with Dividend Reinvestment and Stock Purchase Plan</t>
  </si>
  <si>
    <t xml:space="preserve">Amounts received
in connection with the DRIP and shares issued in connection with the DRIP for the fiscal years ended September 30, 2018, 2017 and
2016 were as follows:
2018 2017 2016
Amounts received $ 90,028,789 $ 91,931,831 $ 72,175,797
Less: Dividend reinvestments 12,928,356 10,125,894 8,369,146
Amounts received, net $ 77,100,433 $ 81,805,937 $ 63,806,651
Number of Shares Issued 5,816,443 6,632,713 6,515,750 </t>
  </si>
  <si>
    <t>Summary of Cash Distributions to Common Shareholders</t>
  </si>
  <si>
    <t xml:space="preserve">The following cash
distributions were paid to common shareholders during the years ended September 30, 2018, 2017 and 2016:
2018 2017 2016
Quarter Ended Amount Per Share Amount Per Share Amount Per Share
December 31 $ 13,016,721 $ 0.17 $ 11,184,399 $ 0.16 $ 10,083,160 $ 0.16
March 31 13,302,878 0.17 11,428,917 0.16 10,384,295 0.16
June 30 13,522,569 0.17 11,697,727 0.16 10,647,332 0.16
September 30 13,743,895 0.17 11,978,205 0.16 10,919,396 0.16
$ 53,586,063 $ 0.68 $ 46,289,248 $ 0.64 $ 42,034,183 $ 0.64 </t>
  </si>
  <si>
    <t>Schedule of Dividend Declared and Paid on Preferred Stock</t>
  </si>
  <si>
    <t xml:space="preserve">Our Board of Directors
has authorized and we have paid the following dividends on the 7.625% Series A Preferred Stock for the fiscal years ended September
30, 2017 and 2016:
Declaration Date
Record Date
Payment Date
Dividend
Dividend per Share
(1) 9/14/16 10/14/16 10/14/16 $ 498,540 $ 0.23299
(1) Represents final dividend payment at time of redemption of the 7.625% Series A Preferred Stock
Declaration Date
Record Date
Payment Date
Dividend
Dividend per Share
10/1/15 11/16/15 12/15/15 $ 1,019,725 $ 0.4765625
1/19/16 2/16/16 3/15/16 1,019,726 0.4765625
4/5/16 5/16/16 6/15/16 1,019,725 0.4765625
7/1/16 8/15/16 9/15/16 1,019,726 0.4765625
$ 4,078,902 $ 1.9062500 </t>
  </si>
  <si>
    <t xml:space="preserve">Our Board of Directors
has authorized and we have paid the following dividends on the Series B Preferred Stock for the fiscal years ended September 30,
2017 and 2016:
Declaration Date
Record Date
Payment Date
Dividend
Dividend per Share
10/3/16 11/15/16 12/15/16 $ 1,132,032 $ 0.4921875
1/17/17 2/15/17 3/15/17 1,132,033 0.4921875
4/4/17 5/15/17 6/15/17 1,132,032 0.4921875
(1) 5/5/17 6/7/17 6/7/17 75,470 0.0328125
$ 3,471,567 $ 1.5093750
(1) Represents final dividend payment at time of redemption of the 7.875% Series B Preferred Stock
Declaration Date Record Date Payment Date Dividend Dividend per Share
10/1/15 11/16/15 12/15/15 $ 1,132,032 $ 0.4921875
1/19/16 2/16/16 3/15/16 1,132,033 0.4921875
4/5/16 5/16/16 6/15/16 1,132,032 0.4921875
7/1/16 8/15/16 9/15/16 1,132,033 0.4921875
$ 4,528,130 $ 1.9687500 </t>
  </si>
  <si>
    <t xml:space="preserve">Our Board of Directors
has authorized and we have paid the following dividends on our 6.125% Series C Preferred Stock for the fiscal years ended September
30, 2018 and 2017:
Declaration Date
Record Date
Payment Date
Dividend
Dividend per Share
10/2/17 11/15/17 12/15/17 $ 4,080,685 $ 0.3828125
1/16/18 2/15/18 3/15/18 4,220,657 0.3828125
4/2/18 5/15/18 6/15/18 4,247,507 0.3828125
7/2/18 8/15/18 9/17/18 4,327,683 0.3828125
$ 16,876,532 $ 1.53125
Declaration Date
Record Date
Payment Date
Dividend
Dividend per Share
10/3/16 11/15/16 12/15/16 $ 1,791,563 $ 0.3317708
1/17/17 2/15/17 3/15/17 2,067,190 0.3828125
4/4/17 5/15/17 6/15/17 3,215,629 0.3828125
7/3/17 8/15/17 9/15/17 3,455,985 0.3828125
$ 10,530,367 $ 1.4802083 </t>
  </si>
  <si>
    <t>Fair Value Measurements (Tables)</t>
  </si>
  <si>
    <t>Summary of Fair Value of Financial Assets</t>
  </si>
  <si>
    <t xml:space="preserve">The fair value of
these certain financial assets was determined using the following inputs at September 30, 2018 and 2017:
Fair Value Measurements at Reporting Date Using
Total
Quoted Prices in Active Markets for Identical Assets (Level 1)
Significant Other Observable Inputs (Level 2)
Significant Unobservable Inputs (Level 3)
September 30, 2018:
Securities available for sale $ 154,920,545 $ 154,920,545 $ -0- $ -0-
September 30, 2017:
Securities available for sale $ 123,764,770 $ 123,764,770 $ -0- $ -0- </t>
  </si>
  <si>
    <t>Selected Quarterly Financial Data (Unaudited) (Tables)</t>
  </si>
  <si>
    <t>Schedule of Selected Quarterly Financial Data</t>
  </si>
  <si>
    <t xml:space="preserve">FISCAL 2018 12/31/17 3/31/18 6/30/18 9/30/18
Rental and Reimbursement Revenue $ 32,741,822 $ 33,621,508 $ 36,197,825 $ 36,600,694
Lease Termination Income 210,261 -0- -0- -0-
Total Expenses 16,267,991 16,920,664 19,073,092 19,471,976
Other Income (Expense) (4,441,577 ) (5,055,841 ) (4,651,340 ) (4,969,095 )
Income from Continuing Operations 12,242,515 11,645,003 12,473,393 12,159,623
Income from Continuing Operations per diluted share $ 0.16 $ 0.15 $ 0.16 $ 0.15
Gain on Sale of Real Estate Investment 5,387,886 -0- 2,097,380 -0-
Net Income 17,630,401 11,645,003 14,570,773 12,159,623
Net Income per diluted share $ 0.23 $ 0.15 $ 0.18 $ 0.15
Net Income Attributable to Common Shareholders 13,313,455 7,396,784 10,322,744 7,782,361
Net Income Attributable to Common Shareholders per diluted share $ 0.17 $ 0.10 $ 0.13 $ 0.10
FISCAL 2017 12/31/16 3/31/17 6/30/17 9/30/17
Rental and Reimbursement Revenue $ 27,891,442 $ 28,018,022 $ 29,318,927 $ 31,156,914
Total Expenses 13,972,561 14,495,329 14,840,339 16,294,148
Other Income (Expense) (4,064,960 ) (5,098,082 ) (2,748,225 ) (4,600,576 )
Income from Continuing Operations 9,853,921 8,424,611 11,730,363 10,262,190
Income from Continuing Operations per diluted share $ 0.14 $ 0.12 $ 0.16 $ 0.14
Net Income 9,853,921 8,424,611 11,730,363 10,262,190
Net Income per diluted share $ 0.14 $ 0.12 $ 0.16 $ 0.14
Net Income Attributable to Common Shareholders 6,156,161 4,842,575 5,217,411 6,726,087
Net Income Attributable to Common Shareholders per diluted share $ 0.09 $ 0.07 $ 0.07 $ 0.09 </t>
  </si>
  <si>
    <t>Organization and Summary of Significant Accounting Policies (Details Narrative)</t>
  </si>
  <si>
    <t>Sep. 30, 2018USD ($)ft²Properties$ / sharesshares</t>
  </si>
  <si>
    <t>Sep. 30, 2017USD ($)Propertiesshares</t>
  </si>
  <si>
    <t>Sep. 30, 2016USD ($)shares</t>
  </si>
  <si>
    <t>Number of real estate properties owned | Properties</t>
  </si>
  <si>
    <t>Weighted average lease maturity</t>
  </si>
  <si>
    <t>8 years 1 month 6 days</t>
  </si>
  <si>
    <t>Average base rent per square foot | $ / shares</t>
  </si>
  <si>
    <t>Weighted average building age, term</t>
  </si>
  <si>
    <t>8 years 8 months 12 days</t>
  </si>
  <si>
    <t>REIT investment securities, description</t>
  </si>
  <si>
    <t>In addition, we own a portfolio of REIT securities which we generally limit to no more than approximately 10% of our undepreciated assets (which is our total assets excluding accumulated depreciation).</t>
  </si>
  <si>
    <t>Estimated useful life of buildings</t>
  </si>
  <si>
    <t>39 years</t>
  </si>
  <si>
    <t>Estimated useful life of improvements</t>
  </si>
  <si>
    <t xml:space="preserve">3 to 39 years </t>
  </si>
  <si>
    <t>Unrealized net holding losses reclassed</t>
  </si>
  <si>
    <t>Weighted-average amortization period upon acquisition for intangible assets</t>
  </si>
  <si>
    <t>12 years</t>
  </si>
  <si>
    <t>13 years</t>
  </si>
  <si>
    <t>Amortization expense related to deferred leasing and financing costs</t>
  </si>
  <si>
    <t>Amortization expense for existing assets in year 2019</t>
  </si>
  <si>
    <t>Amortization expense for existing assets in year 2020</t>
  </si>
  <si>
    <t>Amortization expense for existing assets in year 2021</t>
  </si>
  <si>
    <t>Amortization expense for existing assets in year 2022</t>
  </si>
  <si>
    <t>Amortization expense for existing assets in year 2023</t>
  </si>
  <si>
    <t>Lease termination income description</t>
  </si>
  <si>
    <t>Only four of our 111 properties have leases that contain an early termination provision. These four properties contain approximately 184,000 total rentable square feet, representing less than 1% of our total rentable square feet. Our leases with early termination provisions are our 26,340 square foot location in Ridgeland (Jackson), MS, our 36,270 square foot location in Urbandale (Des Moines), IA, our 38,833 square foot location in Rockford, IL, and our 83,000 square foot location in Roanoke, VA.</t>
  </si>
  <si>
    <t>Common stock equivalents included in the diluted weighted average shares outstanding | shares</t>
  </si>
  <si>
    <t>Amortization of compensation costs included in general and administrative expenses</t>
  </si>
  <si>
    <t>Deduction for aggregate amount of qualified REIT dividends</t>
  </si>
  <si>
    <t>20.00%</t>
  </si>
  <si>
    <t>October 1, 2018 [Member]</t>
  </si>
  <si>
    <t>Stock Options [Member]</t>
  </si>
  <si>
    <t>Number of antidilutive options to purchase shares | shares</t>
  </si>
  <si>
    <t>Four Tenants With Lease [Member]</t>
  </si>
  <si>
    <t>Potential lease termination income</t>
  </si>
  <si>
    <t>Four Properties [Member]</t>
  </si>
  <si>
    <t>Number of real estate properties owned | ft²</t>
  </si>
  <si>
    <t>Total square foot of property | ft²</t>
  </si>
  <si>
    <t>Ridgeland (Jackson), MS [Member]</t>
  </si>
  <si>
    <t>Urbandale (Des Moines), IA [Member]</t>
  </si>
  <si>
    <t>Rockford, IL (Sherwin-Williams Co.) [Member]</t>
  </si>
  <si>
    <t>Roanoke, VA (FDX Ground) [Member]</t>
  </si>
  <si>
    <t>Real Estate Investments - Schedule of Real Estate Investments (Details) - USD ($)</t>
  </si>
  <si>
    <t>Building &amp; Improvements</t>
  </si>
  <si>
    <t>Net Book Value</t>
  </si>
  <si>
    <t>Huntsville, AL [Member]</t>
  </si>
  <si>
    <t>Property Type</t>
  </si>
  <si>
    <t>Industrial</t>
  </si>
  <si>
    <t>Mobile [Member]</t>
  </si>
  <si>
    <t>Tolleson (Phoenix) [Member]</t>
  </si>
  <si>
    <t>Colorado Springs, CO [Member]</t>
  </si>
  <si>
    <t>Denver [Member]</t>
  </si>
  <si>
    <t>Newington (Hartford) [Member]</t>
  </si>
  <si>
    <t>Cocoa [Member]</t>
  </si>
  <si>
    <t>Davenport (Orlando) [Member]</t>
  </si>
  <si>
    <t>Daytona Beach [Member]</t>
  </si>
  <si>
    <t>Ft. Myers (FDX Ground) [Member]</t>
  </si>
  <si>
    <t>Homestead (Miami) [Member]</t>
  </si>
  <si>
    <t>Jacksonville (FDX) [Member]</t>
  </si>
  <si>
    <t>Jacksonville (FDX Ground) [Member]</t>
  </si>
  <si>
    <t>Lakeland, FL [Member]</t>
  </si>
  <si>
    <t>Orlando, FL [Member]</t>
  </si>
  <si>
    <t>Punta Gorda, FL [Member]</t>
  </si>
  <si>
    <t>Tampa (FDX Ground) [Member]</t>
  </si>
  <si>
    <t>Tampa (FDX) [Member]</t>
  </si>
  <si>
    <t>Tampa (Tampa Bay Grand Prix) [Member]</t>
  </si>
  <si>
    <t>Augusta (FDX Ground) [Member]</t>
  </si>
  <si>
    <t>Augusta (FDX) [Member]</t>
  </si>
  <si>
    <t>Braselton (Atlanta) [Member]</t>
  </si>
  <si>
    <t>Griffin (Atlanta) [Member]</t>
  </si>
  <si>
    <t>Savannah [Member]</t>
  </si>
  <si>
    <t>Burr Ridge (Chicago) [Member]</t>
  </si>
  <si>
    <t>Elgin (Chicago) [Member]</t>
  </si>
  <si>
    <t>Granite City (St. Louis, MO) [Member]</t>
  </si>
  <si>
    <t>Montgomery (Chicago) [Member]</t>
  </si>
  <si>
    <t>Rockford (Collins Aerospace Systems) [Member]</t>
  </si>
  <si>
    <t>Rockford (Sherwin-Williams Co.) [Member]</t>
  </si>
  <si>
    <t>Sauget (St. Louis, MO) [Member]</t>
  </si>
  <si>
    <t>Schaumburg (Chicago) [Member]</t>
  </si>
  <si>
    <t>Wheeling (Chicago) [Member]</t>
  </si>
  <si>
    <t>Greenwood (Indianapolis) [Member]</t>
  </si>
  <si>
    <t>Indianapolis [Member]</t>
  </si>
  <si>
    <t>Urbandale (Des Moines) [Member]</t>
  </si>
  <si>
    <t>Edwardsville (Kansas City) (Carlisle Tire) [Member]</t>
  </si>
  <si>
    <t>Edwardsville (Kansas City) (International Paper) [Member]</t>
  </si>
  <si>
    <t>Olathe (Kansas City) [Member]</t>
  </si>
  <si>
    <t>Topeka, KS [Member]</t>
  </si>
  <si>
    <t>Buckner (Louisville) [Member]</t>
  </si>
  <si>
    <t>Frankfort (Lexington) [Member]</t>
  </si>
  <si>
    <t>Louisville [Member]</t>
  </si>
  <si>
    <t>Covington (New Orleans) [Member]</t>
  </si>
  <si>
    <t>Beltsville (Washington, DC) [Member]</t>
  </si>
  <si>
    <t>Walker (Grand Rapids) [Member]</t>
  </si>
  <si>
    <t>Livonia (Detroit) [Member]</t>
  </si>
  <si>
    <t>Orion, MI [Member]</t>
  </si>
  <si>
    <t>Romulus (Detroit) [Member]</t>
  </si>
  <si>
    <t>Stewartville (Rochester) [Member]</t>
  </si>
  <si>
    <t>Olive Branch (Memphis, TN) (Anda Pharmaceuticals, Inc.) [Member]</t>
  </si>
  <si>
    <t>Olive Branch (Memphis, TN) (Milwaukee Tool) [Member]</t>
  </si>
  <si>
    <t>Richland (Jackson) [Member]</t>
  </si>
  <si>
    <t>Ridgeland (Jackson) [Member]</t>
  </si>
  <si>
    <t>Kansas City, MO (Bunzl) [Member]</t>
  </si>
  <si>
    <t>Liberty (Kansas City) [Member]</t>
  </si>
  <si>
    <t>O'Fallon (St. Louis) [Member]</t>
  </si>
  <si>
    <t>St. Joseph, MO [Member]</t>
  </si>
  <si>
    <t>Omaha, NE [Member]</t>
  </si>
  <si>
    <t>Carlstadt (New York, NY) [Member]</t>
  </si>
  <si>
    <t>Somerset, NJ [Member]</t>
  </si>
  <si>
    <t>Shopping Center</t>
  </si>
  <si>
    <t xml:space="preserve">Shopping Center	 </t>
  </si>
  <si>
    <t>Cheektowaga (Buffalo) [Member]</t>
  </si>
  <si>
    <t>Halfmoon (Albany) [Member]</t>
  </si>
  <si>
    <t>Hamburg (Buffalo) [Member]</t>
  </si>
  <si>
    <t>Concord (Charlotte) [Member]</t>
  </si>
  <si>
    <t>Fayetteville, NC [Member]</t>
  </si>
  <si>
    <t>Winston-Salem, NC [Member]</t>
  </si>
  <si>
    <t>Bedford Heights (Cleveland) [Member]</t>
  </si>
  <si>
    <t>Cincinnati [Member]</t>
  </si>
  <si>
    <t>Kenton [Member]</t>
  </si>
  <si>
    <t>Lebanon (Cincinnati) [Member]</t>
  </si>
  <si>
    <t>Monroe (Cincinnati) [Member]</t>
  </si>
  <si>
    <t>Richfield (Cleveland) [Member]</t>
  </si>
  <si>
    <t>Stow [Member]</t>
  </si>
  <si>
    <t>Streetsboro (Cleveland) [Member]</t>
  </si>
  <si>
    <t>West Chester Twp. (Cincinnati) [Member]</t>
  </si>
  <si>
    <t>Oklahoma City (FDX Ground)[Member]</t>
  </si>
  <si>
    <t>Oklahoma City (Bunzl) [Member]</t>
  </si>
  <si>
    <t>Oklahoma City (Amazon) [Member]</t>
  </si>
  <si>
    <t>Tulsa, OK [Member]</t>
  </si>
  <si>
    <t>Altoona, PA [Member]</t>
  </si>
  <si>
    <t>Imperial (Pittsburgh) [Member]</t>
  </si>
  <si>
    <t>Monaca (Pittsburgh) [Member]</t>
  </si>
  <si>
    <t>Aiken (Augusta, GA) [Member]</t>
  </si>
  <si>
    <t>Charleston (FDX) [Member]</t>
  </si>
  <si>
    <t>Charleston (FDX Ground) [Member]</t>
  </si>
  <si>
    <t>Ft. Mill (Charlotte, NC) [Member]</t>
  </si>
  <si>
    <t>Hanahan (Charleston) (SAIC) [Member]</t>
  </si>
  <si>
    <t>Hanahan (Charleston) (FDX Ground) [Member]</t>
  </si>
  <si>
    <t>Chattanooga, TN [Member]</t>
  </si>
  <si>
    <t>Lebanon (Nashville) [Member]</t>
  </si>
  <si>
    <t>Memphis, TN [Member]</t>
  </si>
  <si>
    <t>Shelby County [Member]</t>
  </si>
  <si>
    <t>Vacant Land</t>
  </si>
  <si>
    <t>Carrollton (Dallas), TX [Member]</t>
  </si>
  <si>
    <t>Corpus Christi, TX [Member]</t>
  </si>
  <si>
    <t>Edinburg, TX [Member]</t>
  </si>
  <si>
    <t>El Paso [Member]</t>
  </si>
  <si>
    <t>Ft. Worth (Dallas) [Member]</t>
  </si>
  <si>
    <t>Houston, TX [Member]</t>
  </si>
  <si>
    <t>Lindale (Tyler) [Member]</t>
  </si>
  <si>
    <t>Mesquite (Dallas) [Member]</t>
  </si>
  <si>
    <t>Spring (Houston), TX [Member]</t>
  </si>
  <si>
    <t>Waco, TX [Member]</t>
  </si>
  <si>
    <t>Charlottesville, VA [Member]</t>
  </si>
  <si>
    <t>Mechanicsville (Richmond) [Member]</t>
  </si>
  <si>
    <t>Richmond [Member]</t>
  </si>
  <si>
    <t>Roanoke (CHEP USA) [Member]</t>
  </si>
  <si>
    <t>Roanoke (FDX Ground) [Member]</t>
  </si>
  <si>
    <t>Burlington (Seattle/Everett) [Member]</t>
  </si>
  <si>
    <t>Cudahy (Milwaukee) [Member]</t>
  </si>
  <si>
    <t>Green Bay, WI [Member]</t>
  </si>
  <si>
    <t>Ft. Myers (Vacant) [Member]</t>
  </si>
  <si>
    <t>Kansas City (Kellogg) [Member]</t>
  </si>
  <si>
    <t>Orangeburg (New York) [Member]</t>
  </si>
  <si>
    <t>Classified as Real Estate Held for Sale.</t>
  </si>
  <si>
    <t>Acquisitions, Expansions and Dispositions (Details Narrative)</t>
  </si>
  <si>
    <t>Sep. 27, 2018USD ($)ft²</t>
  </si>
  <si>
    <t>Sep. 06, 2018USD ($)ft²a</t>
  </si>
  <si>
    <t>Aug. 15, 2018USD ($)ft²a</t>
  </si>
  <si>
    <t>Jun. 28, 2018USD ($)ft²a</t>
  </si>
  <si>
    <t>Jun. 05, 2018USD ($)ft²</t>
  </si>
  <si>
    <t>Jun. 01, 2018USD ($)ft²</t>
  </si>
  <si>
    <t>Apr. 06, 2018USD ($)ft²a</t>
  </si>
  <si>
    <t>Jan. 22, 2018USD ($)ft²a</t>
  </si>
  <si>
    <t>Dec. 22, 2017USD ($)ft²</t>
  </si>
  <si>
    <t>Dec. 18, 2017USD ($)ft²</t>
  </si>
  <si>
    <t>Nov. 30, 2017USD ($)ft²a</t>
  </si>
  <si>
    <t>Nov. 02, 2017USD ($)ft²a</t>
  </si>
  <si>
    <t>Nov. 01, 2017USD ($)ft²</t>
  </si>
  <si>
    <t>Sep. 29, 2017USD ($)ft²</t>
  </si>
  <si>
    <t>Sep. 19, 2017USD ($)ft²</t>
  </si>
  <si>
    <t>Sep. 01, 2017USD ($)ft²</t>
  </si>
  <si>
    <t>Aug. 03, 2017USD ($)ft²</t>
  </si>
  <si>
    <t>Jun. 29, 2017USD ($)ft²</t>
  </si>
  <si>
    <t>Jun. 28, 2017USD ($)ft²</t>
  </si>
  <si>
    <t>Jun. 27, 2017USD ($)ft²</t>
  </si>
  <si>
    <t>Jun. 23, 2017USD ($)ft²</t>
  </si>
  <si>
    <t>Jun. 07, 2017</t>
  </si>
  <si>
    <t>Apr. 05, 2017USD ($)ft²</t>
  </si>
  <si>
    <t>Oct. 17, 2016USD ($)ft²</t>
  </si>
  <si>
    <t>Oct. 14, 2016</t>
  </si>
  <si>
    <t>Oct. 02, 2016USD ($)ft²</t>
  </si>
  <si>
    <t>Jun. 09, 2016ft²</t>
  </si>
  <si>
    <t>Dec. 30, 2016USD ($)ft²</t>
  </si>
  <si>
    <t>Oct. 31, 2016USD ($)ft²a</t>
  </si>
  <si>
    <t>Sep. 30, 2018USD ($)</t>
  </si>
  <si>
    <t>Sep. 30, 2017USD ($)</t>
  </si>
  <si>
    <t>Sep. 30, 2016USD ($)</t>
  </si>
  <si>
    <t>Total Cash Consideration</t>
  </si>
  <si>
    <t>Proceeds from sale of real estate</t>
  </si>
  <si>
    <t>Series C Cumulative Redeemable Preferred Stock [Member]</t>
  </si>
  <si>
    <t>Preferred stock, dividend rate</t>
  </si>
  <si>
    <t>Series A Cumulative Redeemable Preferred Stock [Member]</t>
  </si>
  <si>
    <t>Series B Cumulative Redeemable Preferred Stock [Member]</t>
  </si>
  <si>
    <t>Four Real Estate Propeties [Member]</t>
  </si>
  <si>
    <t>Gain on real estate properties</t>
  </si>
  <si>
    <t>Percentage of gain on properties</t>
  </si>
  <si>
    <t>51.00%</t>
  </si>
  <si>
    <t>Net gain on historic cost</t>
  </si>
  <si>
    <t>Percentage of net gain over the historic cost basis</t>
  </si>
  <si>
    <t>6.00%</t>
  </si>
  <si>
    <t>Edinburg, TX (FedEx Ground) [Member]</t>
  </si>
  <si>
    <t>Lease term</t>
  </si>
  <si>
    <t>10 years</t>
  </si>
  <si>
    <t>Cost of expansion</t>
  </si>
  <si>
    <t>Lease expiration date description</t>
  </si>
  <si>
    <t>Extended the prior lease expiration date from September 2021 to September 2026.</t>
  </si>
  <si>
    <t>Increase in annual rent</t>
  </si>
  <si>
    <t>Rent prior to expansion</t>
  </si>
  <si>
    <t>Rent prior to expansion, per square foot | ft²</t>
  </si>
  <si>
    <t>Rent increase to after expansion</t>
  </si>
  <si>
    <t>Rent increase to after expansion, per square foot | ft²</t>
  </si>
  <si>
    <t>Expansion of industrial building | ft²</t>
  </si>
  <si>
    <t>Ft. Myers, FL (FedEx Ground) [Member]</t>
  </si>
  <si>
    <t>Purchase of industrial building | ft²</t>
  </si>
  <si>
    <t>Area of land | ft²</t>
  </si>
  <si>
    <t>Percentage of real estate property leased</t>
  </si>
  <si>
    <t>100.00%</t>
  </si>
  <si>
    <t>Lease expiration date</t>
  </si>
  <si>
    <t>Jun. 30,
		2017</t>
  </si>
  <si>
    <t>Sep. 30,
		2026</t>
  </si>
  <si>
    <t>Purchase price of industrial building</t>
  </si>
  <si>
    <t>Face amount of mortgage loan</t>
  </si>
  <si>
    <t>Mortgage loans on real estate, interest rate</t>
  </si>
  <si>
    <t>3.97%</t>
  </si>
  <si>
    <t>Annual rental income over the remaining term of lease</t>
  </si>
  <si>
    <t>Mortgage loan amortization period</t>
  </si>
  <si>
    <t>15 years</t>
  </si>
  <si>
    <t>Cost of parking lot expansion</t>
  </si>
  <si>
    <t>Extended the prior lease expiration date from September 2026 to August 2027.</t>
  </si>
  <si>
    <t>Value of property sold</t>
  </si>
  <si>
    <t>Hamburg, NY (FedEx Ground) [Member]</t>
  </si>
  <si>
    <t>Mar. 31,
		2031</t>
  </si>
  <si>
    <t>4.03%</t>
  </si>
  <si>
    <t>Intangible asset related to the lease in-place</t>
  </si>
  <si>
    <t>Walker, MI (FedEx Ground) [Member]</t>
  </si>
  <si>
    <t>Jan. 31,
		2032</t>
  </si>
  <si>
    <t>3.86%</t>
  </si>
  <si>
    <t>Mesquite, TX (FedEx Ground) [Member]</t>
  </si>
  <si>
    <t>Mar. 31,
		2032</t>
  </si>
  <si>
    <t>3.60%</t>
  </si>
  <si>
    <t>Aiken, SC (Autoneum) [Member]</t>
  </si>
  <si>
    <t>Apr. 30,
		2032</t>
  </si>
  <si>
    <t>4.20%</t>
  </si>
  <si>
    <t>Homestead, FL (FedEx Ground) [Member]</t>
  </si>
  <si>
    <t>Oklahoma City, OK (FedEx Ground) [Member]</t>
  </si>
  <si>
    <t>7 years</t>
  </si>
  <si>
    <t>Aug. 31,
		2024</t>
  </si>
  <si>
    <t>4.125%</t>
  </si>
  <si>
    <t>Concord, NC (FedEx Ground) [Member]</t>
  </si>
  <si>
    <t>May 31,
		2032</t>
  </si>
  <si>
    <t>3.80%</t>
  </si>
  <si>
    <t>Kenton, OH (International Paper) [Member]</t>
  </si>
  <si>
    <t>Aug. 31,
		2027</t>
  </si>
  <si>
    <t>4.45%</t>
  </si>
  <si>
    <t>Stow, OH (Mickey Thompson) [Member]</t>
  </si>
  <si>
    <t>4.17%</t>
  </si>
  <si>
    <t>Mobile, AL (Amazon.com Services Inc.) [Member]</t>
  </si>
  <si>
    <t>Area of land | a</t>
  </si>
  <si>
    <t>11 years</t>
  </si>
  <si>
    <t>Nov. 30,
		2028</t>
  </si>
  <si>
    <t>14 years</t>
  </si>
  <si>
    <t>4.14%</t>
  </si>
  <si>
    <t>Charleston, SC (FedEx Corp) [Member]</t>
  </si>
  <si>
    <t>Aug. 31,
		2032</t>
  </si>
  <si>
    <t>4.23%</t>
  </si>
  <si>
    <t>Oklahoma City, OK (Amazon.com Services Inc.) [Member]</t>
  </si>
  <si>
    <t>Oct. 31,
		2027</t>
  </si>
  <si>
    <t>18 years</t>
  </si>
  <si>
    <t>3.64%</t>
  </si>
  <si>
    <t>Savannah, GA (Shaw Industries) [Member]</t>
  </si>
  <si>
    <t>Sep. 30,
		2027</t>
  </si>
  <si>
    <t>3.53%</t>
  </si>
  <si>
    <t>Daytona Beach, FL (B. Braun Medical Inc.) [Member]</t>
  </si>
  <si>
    <t>Apr. 30,
		2028</t>
  </si>
  <si>
    <t>4.25%</t>
  </si>
  <si>
    <t>Charleston, SC (Fedex Ground) [Member]</t>
  </si>
  <si>
    <t>Jun. 30,
		2033</t>
  </si>
  <si>
    <t>3.82%</t>
  </si>
  <si>
    <t>Braselton, GA (Fedex Ground) [Member]</t>
  </si>
  <si>
    <t>Feb. 28,
		2033</t>
  </si>
  <si>
    <t>4.02%</t>
  </si>
  <si>
    <t>Indianapolis, IN (FedEx Ground) [Member]</t>
  </si>
  <si>
    <t xml:space="preserve">expiration date from April 2024 to October 2027. </t>
  </si>
  <si>
    <t>Ft. Mill, SC (Fedex Ground) [Member]</t>
  </si>
  <si>
    <t>expiration date from October 2023 to August 2028</t>
  </si>
  <si>
    <t>Kansas City, MO (Kellogg) [Member]</t>
  </si>
  <si>
    <t>Orangeburg, NY (Kellogg) [Member]</t>
  </si>
  <si>
    <t>Kellogg Sales Company [Member]</t>
  </si>
  <si>
    <t>Termination fee</t>
  </si>
  <si>
    <t>Weighted average remaining rent due percentage</t>
  </si>
  <si>
    <t>80.00%</t>
  </si>
  <si>
    <t>Colorado Springs, CO (FedEx Ground) [Member]</t>
  </si>
  <si>
    <t>Jan. 31,
		2026</t>
  </si>
  <si>
    <t>White Bear Lake, MN. [Member]</t>
  </si>
  <si>
    <t>Acquisitions, Expansions and Dispositions - Summary of Purchase Price Allocation for Assets Acquisitions (Details) - USD ($)</t>
  </si>
  <si>
    <t>Land [Member]</t>
  </si>
  <si>
    <t>Purchase price allocation of properties acquired</t>
  </si>
  <si>
    <t>Building [Member]</t>
  </si>
  <si>
    <t>In-Place Leases [Member]</t>
  </si>
  <si>
    <t>Acquisitions, Expansions and Dispositions - Summary of Operations Results for Properties Acquisition (Details) - Fedex Ground Package System Inc. [Member] - USD ($)</t>
  </si>
  <si>
    <t>Rental Revenues</t>
  </si>
  <si>
    <t>Net Income Attributable to Common Shareholders</t>
  </si>
  <si>
    <t>Acquisitions, Expansions and Dispositions - Schedule of Disposition and Real Estate Classified as Held for Sale (Details) - USD ($)</t>
  </si>
  <si>
    <t>Rental and Reimbursement Revenue</t>
  </si>
  <si>
    <t>Interest Expense</t>
  </si>
  <si>
    <t>Income from Operations</t>
  </si>
  <si>
    <t>Gain (Loss) on Sale of Real Estate Investment</t>
  </si>
  <si>
    <t>Acquisitions, Expansions and Dispositions - Schedule of Pro forma information (Details) - Pro Forma [Member] - USD ($)</t>
  </si>
  <si>
    <t>Basic Net Income per Share Attributable to Common Shareholders</t>
  </si>
  <si>
    <t>Diluted Net Income per Share Attributable to Common Shareholders</t>
  </si>
  <si>
    <t>Intangible Assets (Details Narrative) - USD ($)</t>
  </si>
  <si>
    <t>Amortization expense for existing intangible assets in year 2019</t>
  </si>
  <si>
    <t>Amortization expense for existing intangible assets in year 2020</t>
  </si>
  <si>
    <t>Amortization expense for existing intangible assets in year 2021</t>
  </si>
  <si>
    <t>Amortization expense for existing intangible assets in year 2022</t>
  </si>
  <si>
    <t>Amortization expense for existing intangible assets in year 2023</t>
  </si>
  <si>
    <t>Rental revenue related to intangible assets</t>
  </si>
  <si>
    <t>Fiscal Year 2019 [Member]</t>
  </si>
  <si>
    <t>Fiscal Year 2020 [Member]</t>
  </si>
  <si>
    <t>Fiscal Year 2021 [Member]</t>
  </si>
  <si>
    <t>Fiscal Year 2022 [Member]</t>
  </si>
  <si>
    <t>Acquired in-place Leases [Member]</t>
  </si>
  <si>
    <t>Amortization of intangible assets</t>
  </si>
  <si>
    <t>Intangible Assets - Schedule of Intangible Assets Under Leases in-place Acquisition (Details) - USD ($)</t>
  </si>
  <si>
    <t>Real Estate Properties [Line Items]</t>
  </si>
  <si>
    <t>Total Intangible Assets, net</t>
  </si>
  <si>
    <t>Carrollton, (Dallas) TX [Member]</t>
  </si>
  <si>
    <t>Ft. Mill (Charlotte, NC), SC [Member]</t>
  </si>
  <si>
    <t>Lebanon (Nashville), TN [Member]</t>
  </si>
  <si>
    <t>Halfmoon (Albany), NY [Member]</t>
  </si>
  <si>
    <t>Lebanon (Cincinnati), OH [Member]</t>
  </si>
  <si>
    <t>Olive Branch (Memphis, TN), MS (Anda Pharmaceuticals) [Member]</t>
  </si>
  <si>
    <t>Livonia (Detroit), MI [Member]</t>
  </si>
  <si>
    <t>Stewartville (Rochester), MN [Member]</t>
  </si>
  <si>
    <t>Buckner (Louisville), KY [Member]</t>
  </si>
  <si>
    <t>Edwardsville (Kansas City), KS (International Paper) [Member]</t>
  </si>
  <si>
    <t>Lindale (Tyler), TX [Member]</t>
  </si>
  <si>
    <t>Sauget (St. Louis, MO), IL [Member]</t>
  </si>
  <si>
    <t>Rockford, IL (Collins Aerospace Systems) [Member]</t>
  </si>
  <si>
    <t>Kansas City, MO [Member]</t>
  </si>
  <si>
    <t>Monroe, OH (Cincinnati) [Member]</t>
  </si>
  <si>
    <t>Cincinnati, OH [Member]</t>
  </si>
  <si>
    <t>Imperial, PA (Pittsburgh) [Member]</t>
  </si>
  <si>
    <t>Burlington WA (Seattle/Everett), WA [Member]</t>
  </si>
  <si>
    <t>Hamburg (Buffalo), NY [Member]</t>
  </si>
  <si>
    <t>Ft. Myers, FL [Member]</t>
  </si>
  <si>
    <t>Walker (Grand Rapids), MI [Member]</t>
  </si>
  <si>
    <t>Aiken (Augusta, GA), SC [Member]</t>
  </si>
  <si>
    <t>Mesquite (Dallas), TX [Member]</t>
  </si>
  <si>
    <t>Homestead (Miami), FL [Member]</t>
  </si>
  <si>
    <t>Oklahoma City, OK (Bunzl) [Member]</t>
  </si>
  <si>
    <t>Concord (Charlotte), NC [Member]</t>
  </si>
  <si>
    <t>Kenton, OH [Member]</t>
  </si>
  <si>
    <t>Stow, OH [Member]</t>
  </si>
  <si>
    <t>Charleston, SC (FDX) [Member]</t>
  </si>
  <si>
    <t>Oklahoma City, OK (Amazon) [Member]</t>
  </si>
  <si>
    <t>Savannah, GA [Member]</t>
  </si>
  <si>
    <t>Daytona Beach, FL [Member]</t>
  </si>
  <si>
    <t>Mobile, AL [Member]</t>
  </si>
  <si>
    <t>Charleston, SC (FDX Ground) [Member]</t>
  </si>
  <si>
    <t>Braselton (Atlanta), GA [Member]</t>
  </si>
  <si>
    <t>Significant Concentrations of Credit Risk (Details Narrative)</t>
  </si>
  <si>
    <t>Sep. 30, 2018USD ($)ft²</t>
  </si>
  <si>
    <t>Concentration Risk [Line Items]</t>
  </si>
  <si>
    <t>Total property (in square feet) | ft²</t>
  </si>
  <si>
    <t>Securities available for sale at fair value | $</t>
  </si>
  <si>
    <t>Percentage of marketable securities to undepreciated assets</t>
  </si>
  <si>
    <t>8.00%</t>
  </si>
  <si>
    <t>FDX Subsidiaries [Member]</t>
  </si>
  <si>
    <t>Concentration risk based on square feet, percentage</t>
  </si>
  <si>
    <t>48.00%</t>
  </si>
  <si>
    <t>9 years 4 months 24 days</t>
  </si>
  <si>
    <t>FDX Subsidiaries [Member] | Rental And Reimbursement Revenue [Member]</t>
  </si>
  <si>
    <t>Leases percentage of total property</t>
  </si>
  <si>
    <t>52.00%</t>
  </si>
  <si>
    <t>46.00%</t>
  </si>
  <si>
    <t>FDX [Member]</t>
  </si>
  <si>
    <t>7.00%</t>
  </si>
  <si>
    <t>FDX [Member] | Rental And Reimbursement Revenue [Member]</t>
  </si>
  <si>
    <t>9.00%</t>
  </si>
  <si>
    <t>FDX and Subsidiaries [Member]</t>
  </si>
  <si>
    <t>41.00%</t>
  </si>
  <si>
    <t>FDX and Subsidiaries [Member] | Rental And Reimbursement Revenue [Member]</t>
  </si>
  <si>
    <t>Rental and reimbursement revenue | $</t>
  </si>
  <si>
    <t>Rental and reimbursement revenue, percentage</t>
  </si>
  <si>
    <t>58.00%</t>
  </si>
  <si>
    <t>59.00%</t>
  </si>
  <si>
    <t>55.00%</t>
  </si>
  <si>
    <t>Description of total rentable space leased</t>
  </si>
  <si>
    <t>No other tenant accounted for 5% or more of our total Rental and Reimbursement revenue.</t>
  </si>
  <si>
    <t>Significant Concentrations of Credit Risk - Schedule of Concentration of Risk (Details) - Lease Concentration Risk [Member]</t>
  </si>
  <si>
    <t>50.00%</t>
  </si>
  <si>
    <t>47.00%</t>
  </si>
  <si>
    <t>Milwaukee Electric Tool Corporation [Member]</t>
  </si>
  <si>
    <t>5.00%</t>
  </si>
  <si>
    <t>Concentration risk based on square feet percentage, description</t>
  </si>
  <si>
    <t>&amp;lt;5%</t>
  </si>
  <si>
    <t>Securities Available for Sale (Details Narrative) - USD ($)</t>
  </si>
  <si>
    <t>Security available for sale, maximum percentage of investment on undepreciated assets</t>
  </si>
  <si>
    <t>10.00%</t>
  </si>
  <si>
    <t>Marketable REIT securities investments</t>
  </si>
  <si>
    <t>Percentage of undepreciated assets</t>
  </si>
  <si>
    <t>Net unrealized losses on securities portfolio</t>
  </si>
  <si>
    <t>Margin loan payable</t>
  </si>
  <si>
    <t>Dividend income on securities available for sale</t>
  </si>
  <si>
    <t>Proceeds from sales or redemptions of securities available for sale</t>
  </si>
  <si>
    <t>Securities Available for Sale - Schedule of Temporary Impaired Securities (Details)</t>
  </si>
  <si>
    <t>Less than 12 Months, Fair Value</t>
  </si>
  <si>
    <t>Less than 12 Months, Unrealized Losses</t>
  </si>
  <si>
    <t>12 Months or Longer, Fair Value</t>
  </si>
  <si>
    <t>12 Months or Longer, Unrealized Losses</t>
  </si>
  <si>
    <t>Preferred Stock [Member]</t>
  </si>
  <si>
    <t>Securities Available for Sale - Summary of Range of Losses (Details)</t>
  </si>
  <si>
    <t>Sep. 30, 2018USD ($)Security</t>
  </si>
  <si>
    <t>Number of Individual Securities | Security</t>
  </si>
  <si>
    <t>Fair Value</t>
  </si>
  <si>
    <t>Unrealized Losses</t>
  </si>
  <si>
    <t>Securities One [Member]</t>
  </si>
  <si>
    <t>Range of Loss</t>
  </si>
  <si>
    <t>0-5%</t>
  </si>
  <si>
    <t>Securities Two [Member]</t>
  </si>
  <si>
    <t>6-10%</t>
  </si>
  <si>
    <t>Securities Three [Member]</t>
  </si>
  <si>
    <t>13%</t>
  </si>
  <si>
    <t>Securities Four [Member]</t>
  </si>
  <si>
    <t>30-40%</t>
  </si>
  <si>
    <t>Securities Five [Member]</t>
  </si>
  <si>
    <t>52%</t>
  </si>
  <si>
    <t>Securities Available for Sale - Schedule of Gain (Loss) On Securities Transactions, Net (Details) - USD ($)</t>
  </si>
  <si>
    <t>Gross realized gains</t>
  </si>
  <si>
    <t>Gross realized losses</t>
  </si>
  <si>
    <t>Gains on Sales of Securities Transactions, net</t>
  </si>
  <si>
    <t>Securities Available for Sale - Summary of Investments in Debt and Equity Securities (Details) - USD ($)</t>
  </si>
  <si>
    <t>Total Securities Available for Sale, Estimated Market Value</t>
  </si>
  <si>
    <t>Available-for-sale Securities [Member]</t>
  </si>
  <si>
    <t>Total Securities Available for Sale, Cost</t>
  </si>
  <si>
    <t>Government National Mortgage Association [Member] | Available-for-sale Securities [Member]</t>
  </si>
  <si>
    <t>Modified Pass-Through Mortgage-Backed Securities, Interest Rate/Dividend</t>
  </si>
  <si>
    <t>6.50%</t>
  </si>
  <si>
    <t>Modified Pass-Through Mortgage-Backed Securities, Number of Shares</t>
  </si>
  <si>
    <t>Modified Pass-Through Mortgage-Backed Securities, Cost</t>
  </si>
  <si>
    <t>Modified Pass-Through Mortgage-Backed Securities, Estimated Market Value</t>
  </si>
  <si>
    <t>Equity securities available for sale, Cost</t>
  </si>
  <si>
    <t>Equity Securities available for sale, Estimated Market Value</t>
  </si>
  <si>
    <t>CBL &amp; Associates Properties, Inc. [Member] | Series D Preferred Stock [Member]</t>
  </si>
  <si>
    <t>Equity securities available for sale, Interest Rate/Dividend Rate</t>
  </si>
  <si>
    <t>7.375%</t>
  </si>
  <si>
    <t>Equity securities available for sale, Number of Shares</t>
  </si>
  <si>
    <t>CBL &amp; Associates Properties, Inc. [Member] | Common Stock [Member]</t>
  </si>
  <si>
    <t>Cedar Realty Trust, Inc [Member] | Series B Preferred Stock [Member]</t>
  </si>
  <si>
    <t>7.25%</t>
  </si>
  <si>
    <t>Dynex Capital, Inc [Member] | Series A Preferred Stock [Member]</t>
  </si>
  <si>
    <t>8.50%</t>
  </si>
  <si>
    <t>iStar Financial, Inc [Member] | Series D Preferred Stock [Member]</t>
  </si>
  <si>
    <t>iStar Financial, Inc [Member] | Series I Preferred Stock [Member]</t>
  </si>
  <si>
    <t>7.50%</t>
  </si>
  <si>
    <t>iStar Financial, Inc [Member] | Series E Preferred Stock [Member]</t>
  </si>
  <si>
    <t>iStar Financial, Inc [Member] | Series F Preferred Stock [Member]</t>
  </si>
  <si>
    <t>UMH Properties, Inc [Member] | Series B Preferred Stock [Member]</t>
  </si>
  <si>
    <t>UMH Properties, Inc [Member] | Common Stock [Member]</t>
  </si>
  <si>
    <t>Franklin Street Properties [Member] | Common Stock [Member]</t>
  </si>
  <si>
    <t>Government Properties Income Trust [Member] | Common Stock [Member]</t>
  </si>
  <si>
    <t>Industrial Logistics Property Trust [Member] | Common Stock [Member]</t>
  </si>
  <si>
    <t>Kimco Realty Corporation [Member] | Common Stock [Member]</t>
  </si>
  <si>
    <t>Pennsylvania Real Estate Investment Trust [Member] | Series A Preferred Stock [Member]</t>
  </si>
  <si>
    <t>8.25%</t>
  </si>
  <si>
    <t>Pennsylvania Real Estate Investment Trust [Member] | Common Stock [Member]</t>
  </si>
  <si>
    <t>Select Income REIT [Member] | Common Stock [Member]</t>
  </si>
  <si>
    <t>Senior Housing Property Trust [Member] | Common Stock [Member]</t>
  </si>
  <si>
    <t>VEREIT, Inc. [Member] | Common Stock [Member]</t>
  </si>
  <si>
    <t>Washington Prime Group, Inc [Member] | Common Stock [Member]</t>
  </si>
  <si>
    <t>Investors Real Estate Trust [Member] | Series B Preferred Stock [Member]</t>
  </si>
  <si>
    <t>7.95%</t>
  </si>
  <si>
    <t>Summit Hotel Properties, Inc [Member] | Series B Preferred Stock [Member]</t>
  </si>
  <si>
    <t>Investment is in a related company. See Note No. 11 for further discussion.</t>
  </si>
  <si>
    <t>Mortgage Notes and Loans Payable (Details Narrative) - USD ($)</t>
  </si>
  <si>
    <t>Mar. 22, 2018</t>
  </si>
  <si>
    <t>Aug. 27, 2015</t>
  </si>
  <si>
    <t>Mortgage loans on real estate, weighted average interest rate</t>
  </si>
  <si>
    <t>4.07%</t>
  </si>
  <si>
    <t>4.18%</t>
  </si>
  <si>
    <t>Weighted average loan maturity of mortgage notes payable</t>
  </si>
  <si>
    <t>11 years 8 months 12 days</t>
  </si>
  <si>
    <t>11 years 7 months 6 days</t>
  </si>
  <si>
    <t>Loans payable</t>
  </si>
  <si>
    <t>Amortization of financing costs included in interest expense</t>
  </si>
  <si>
    <t>Margin Loans [Member]</t>
  </si>
  <si>
    <t>Percentage of amount available to borrow on margin</t>
  </si>
  <si>
    <t>Percentage of amount available to borrow on margin, interest rate</t>
  </si>
  <si>
    <t>2.75%</t>
  </si>
  <si>
    <t>2.05%</t>
  </si>
  <si>
    <t>2018 Repayment of Mortgage Loans [Member]</t>
  </si>
  <si>
    <t>Mortgages paid off</t>
  </si>
  <si>
    <t>2017 Repayment of Mortgage Loans [Member]</t>
  </si>
  <si>
    <t>BMO Capital Markets [Member]</t>
  </si>
  <si>
    <t>Amount available on old line of credit</t>
  </si>
  <si>
    <t>Additional amount available on the accordion feature on old line of credit facility</t>
  </si>
  <si>
    <t>Total amount available including the accordion on the line of credit facility</t>
  </si>
  <si>
    <t>Line of credit facility, description</t>
  </si>
  <si>
    <t>The Facility was set to mature in August 2019</t>
  </si>
  <si>
    <t>Amendment extended the maturity date of the Facility from August 27, 2019 to September 30, 2020, with a one-year extension option, at our option, subject to certain conditions. Availability under the Facility is limited to 60% of the value of the borrowing base properties. The value of the borrowing base properties is determined by applying a capitalization rate to the NOI generated by our unencumbered, wholly-owned industrial properties. Effective, March 22, 2018, the capitalization rate applied to our NOI generated by our unencumbered, wholly-owned industrial properties was lowered from 7.0% to 6.5%, thus increasing the value of the borrowing base properties under the terms of the agreement. Borrowings under the Facility, will, at our election, either i) bear interest at LIBOR plus 140 basis points to 220 basis points, depending on our leverage ratio, or ii) bear interest at BMO&amp;#8217;s prime lending rate plus 40 basis points to 120 basis points, depending on our leverage ratio. Based on our leverage ratios as of September 30, 2018 and 2017, our borrowings bore interest at LIBOR plus 170 basis points, which was at an interest rate of 3.90% and 2.94% as of September 30, 2018 and 2017, respectively. As of September 30, 2018 and 2017, $160,000,000 and $110,000,000, respectively, was drawn down under the Facility. Subsequent to fiscal yearend, on October 9, 2018, we paid down $50,000,000 on the Facility which reduced our amount outstanding to $110,000,000.</t>
  </si>
  <si>
    <t>Line of credit</t>
  </si>
  <si>
    <t>Percentage of capitalization rate</t>
  </si>
  <si>
    <t>Unsecured revolving line of credit, interest rate description</t>
  </si>
  <si>
    <t>LIBOR plus 140 basis points to 220 basis points</t>
  </si>
  <si>
    <t>Unsecured revolving line of credit, BMO interest rate description</t>
  </si>
  <si>
    <t>BMO’s prime lending rate plus 40 basis points to 120 basis points</t>
  </si>
  <si>
    <t>Unsecured revolving line of credit, interest rate description on current leverage ratio</t>
  </si>
  <si>
    <t xml:space="preserve">LIBOR plus 170 basis points </t>
  </si>
  <si>
    <t>Line of Credit, interest rate</t>
  </si>
  <si>
    <t>3.90%</t>
  </si>
  <si>
    <t>2.94%</t>
  </si>
  <si>
    <t>BMO Capital Markets [Member] | October 9, 2018 [Member]</t>
  </si>
  <si>
    <t>Amount paid down on facility</t>
  </si>
  <si>
    <t>Line of credit outstanding amount</t>
  </si>
  <si>
    <t>Seven Mortgages Loans One [Member]</t>
  </si>
  <si>
    <t>Amortizing mortgage loan period</t>
  </si>
  <si>
    <t>Seven Mortgages Loans Two [Member]</t>
  </si>
  <si>
    <t>Seven Mortgages Loans Three [Member]</t>
  </si>
  <si>
    <t>Seven Mortgages Loans Four [Member]</t>
  </si>
  <si>
    <t>Seven Mortgages Loans Five [Member]</t>
  </si>
  <si>
    <t>Seven Mortgages Loans Six [Member]</t>
  </si>
  <si>
    <t>Seven Mortgages Loans Seven [Member]</t>
  </si>
  <si>
    <t>Seven Mortgages Loans [Member]</t>
  </si>
  <si>
    <t>3.91%</t>
  </si>
  <si>
    <t>14 years 1 month 6 days</t>
  </si>
  <si>
    <t>Mortgage loans on real estate, new acquisitions</t>
  </si>
  <si>
    <t>Mortgage Loan Subsequently Fiscal Yearend [Member] | December 31, 2018 [Member]</t>
  </si>
  <si>
    <t>Mortgage loan</t>
  </si>
  <si>
    <t>Aggregate purchase price of industrial properties</t>
  </si>
  <si>
    <t>Interest rate</t>
  </si>
  <si>
    <t>4.13%</t>
  </si>
  <si>
    <t>Minimum [Member]</t>
  </si>
  <si>
    <t>3.45%</t>
  </si>
  <si>
    <t>Maximum [Member]</t>
  </si>
  <si>
    <t>7.60%</t>
  </si>
  <si>
    <t>Mortgage Notes and Loans Payable - Summary of Fixed Rate Mortgage Notes Payable (Details) - USD ($)</t>
  </si>
  <si>
    <t>Weighted Average Interest Rate</t>
  </si>
  <si>
    <t>Mortgage Notes Payable [Member]</t>
  </si>
  <si>
    <t>Fixed Rate Mortgage Notes Payable, Amount</t>
  </si>
  <si>
    <t>Debt Issuance Costs</t>
  </si>
  <si>
    <t>Accumulated Amortization of Debt Issuance Costs</t>
  </si>
  <si>
    <t>Unamortized Debt Issuance Costs</t>
  </si>
  <si>
    <t>Weighted average interest rate excludes amortization of debt issuance costs.</t>
  </si>
  <si>
    <t>Mortgage Notes and Loans Payable - Summary of Mortgage Notes Payable (Details) - Mortgage Notes Payable [Member] - USD ($)</t>
  </si>
  <si>
    <t>Mortgage Notes Payable</t>
  </si>
  <si>
    <t>Richfield, OH (Cleveland) [Member]</t>
  </si>
  <si>
    <t>Fixed Rate</t>
  </si>
  <si>
    <t>5.22%</t>
  </si>
  <si>
    <t>Maturity date</t>
  </si>
  <si>
    <t>Jan. 1,
		2018</t>
  </si>
  <si>
    <t>Tampa, FL (FDX) [Member]</t>
  </si>
  <si>
    <t>5.65%</t>
  </si>
  <si>
    <t>Apr. 1,
		2018</t>
  </si>
  <si>
    <t>West Chester Twp., OH (Cincinnati) [Member]</t>
  </si>
  <si>
    <t>6.80%</t>
  </si>
  <si>
    <t>Jun. 1,
		2018</t>
  </si>
  <si>
    <t>6.56%</t>
  </si>
  <si>
    <t>Oct. 1,
		2018</t>
  </si>
  <si>
    <t>Tampa, FL (FDX Ground) [Member]</t>
  </si>
  <si>
    <t>Mar. 1,
		2019</t>
  </si>
  <si>
    <t>Lebanon, TN (Nashville) [Member]</t>
  </si>
  <si>
    <t>Jul. 10,
		2019</t>
  </si>
  <si>
    <t>Ft. Mill, SC (Charlotte, NC) [Member]</t>
  </si>
  <si>
    <t>Oct. 10,
		2019</t>
  </si>
  <si>
    <t>Denver, CO [Member]</t>
  </si>
  <si>
    <t>6.07%</t>
  </si>
  <si>
    <t>Nov. 1,
		2019</t>
  </si>
  <si>
    <t>Hanahan, SC (Charleston)(FDX Ground) [Member]</t>
  </si>
  <si>
    <t>5.54%</t>
  </si>
  <si>
    <t>Jan. 21,
		2020</t>
  </si>
  <si>
    <t>Augusta, GA (FDX Ground) [Member]</t>
  </si>
  <si>
    <t>Feb. 1,
		2020</t>
  </si>
  <si>
    <t>5.50%</t>
  </si>
  <si>
    <t>Mar. 1,
		2020</t>
  </si>
  <si>
    <t>5.41%</t>
  </si>
  <si>
    <t>Jan. 1,
		2021</t>
  </si>
  <si>
    <t>Aug. 10,
		2021</t>
  </si>
  <si>
    <t>Streetsboro, OH (Cleveland) [Member]</t>
  </si>
  <si>
    <t>Nov. 1,
		2021</t>
  </si>
  <si>
    <t>5.18%</t>
  </si>
  <si>
    <t>Dec. 1,
		2021</t>
  </si>
  <si>
    <t>Olive Branch, MS (Memphis, TN)(Anda Pharmaceuticals, Inc.) [Member]</t>
  </si>
  <si>
    <t>4.80%</t>
  </si>
  <si>
    <t>Apr. 1,
		2022</t>
  </si>
  <si>
    <t>4.75%</t>
  </si>
  <si>
    <t>Aug. 1,
		2022</t>
  </si>
  <si>
    <t>6.88%</t>
  </si>
  <si>
    <t>Sep. 10,
		2022</t>
  </si>
  <si>
    <t>Tolleson, AZ (Phoenix) [Member]</t>
  </si>
  <si>
    <t>3.95%</t>
  </si>
  <si>
    <t>Nov. 1,
		2022</t>
  </si>
  <si>
    <t>Edwardsville, KS (Kansas City) (International Paper) [Member]</t>
  </si>
  <si>
    <t>Nov. 1,
		2023</t>
  </si>
  <si>
    <t>Spring, TX (Houston) [Member]</t>
  </si>
  <si>
    <t>4.01%</t>
  </si>
  <si>
    <t>Dec. 1,
		2023</t>
  </si>
  <si>
    <t>4.50%</t>
  </si>
  <si>
    <t>Jan. 1,
		2024</t>
  </si>
  <si>
    <t>Oklahoma City, OK (FDX Ground) [Member]</t>
  </si>
  <si>
    <t>4.35%</t>
  </si>
  <si>
    <t>Jul. 1,
		2024</t>
  </si>
  <si>
    <t>Indianapolis, IN [Member]</t>
  </si>
  <si>
    <t>4.00%</t>
  </si>
  <si>
    <t>Sep. 1,
		2024</t>
  </si>
  <si>
    <t>Frankfort, KY (Lexington) [Member]</t>
  </si>
  <si>
    <t>4.84%</t>
  </si>
  <si>
    <t>Dec. 15,
		2024</t>
  </si>
  <si>
    <t>Carrollton, TX (Dallas) [Member]</t>
  </si>
  <si>
    <t>6.75%</t>
  </si>
  <si>
    <t>Feb. 1,
		2025</t>
  </si>
  <si>
    <t>[2]</t>
  </si>
  <si>
    <t>Oct. 1,
		2025</t>
  </si>
  <si>
    <t>Stewartville MN (Rochester) [Member]</t>
  </si>
  <si>
    <t>Carlstadt (New York, NY), NJ [Member]</t>
  </si>
  <si>
    <t>5.25%</t>
  </si>
  <si>
    <t>May 15,
		2026</t>
  </si>
  <si>
    <t>3.84%</t>
  </si>
  <si>
    <t>Jul. 1,
		2026</t>
  </si>
  <si>
    <t>Livonia, MI (Detroit) [Member]</t>
  </si>
  <si>
    <t>Dec. 1,
		2026</t>
  </si>
  <si>
    <t>Dec. 1,
		2027</t>
  </si>
  <si>
    <t>Olive Branch (Memphis, TN), MS (Milwaukee Tool) [Member]</t>
  </si>
  <si>
    <t>3.76%</t>
  </si>
  <si>
    <t>Oct. 1,
		2028</t>
  </si>
  <si>
    <t>4.58%</t>
  </si>
  <si>
    <t>Nov. 1,
		2028</t>
  </si>
  <si>
    <t>Jul. 1,
		2029</t>
  </si>
  <si>
    <t>Lindale, TX (Tyler) [Member]</t>
  </si>
  <si>
    <t>4.57%</t>
  </si>
  <si>
    <t>Nov. 1,
		2029</t>
  </si>
  <si>
    <t>Sauget, IL (St. Louis, MO) [Member]</t>
  </si>
  <si>
    <t>4.40%</t>
  </si>
  <si>
    <t>Jacksonville, FL (FDX Ground) [Member]</t>
  </si>
  <si>
    <t>3.93%</t>
  </si>
  <si>
    <t>Dec. 1,
		2029</t>
  </si>
  <si>
    <t>3.63%</t>
  </si>
  <si>
    <t>Apr. 1,
		2030</t>
  </si>
  <si>
    <t>3.77%</t>
  </si>
  <si>
    <t>Greenwood, IN [Member]</t>
  </si>
  <si>
    <t>Jun. 1,
		2030</t>
  </si>
  <si>
    <t>Ft. Worth, TX (Dallas) [Member]</t>
  </si>
  <si>
    <t>3.56%</t>
  </si>
  <si>
    <t>Sep. 1,
		2030</t>
  </si>
  <si>
    <t>Concord, NC (Charlotte) [Member]</t>
  </si>
  <si>
    <t>3.87%</t>
  </si>
  <si>
    <t>Dec. 1,
		2030</t>
  </si>
  <si>
    <t>Covington, LA (New Orleans) [Member]</t>
  </si>
  <si>
    <t>4.08%</t>
  </si>
  <si>
    <t>Jan. 1,
		2031</t>
  </si>
  <si>
    <t>3.67%</t>
  </si>
  <si>
    <t>May 1,
		2031</t>
  </si>
  <si>
    <t>Louisville, KY [Member]</t>
  </si>
  <si>
    <t>3.74%</t>
  </si>
  <si>
    <t>Jul. 1,
		2031</t>
  </si>
  <si>
    <t>Davenport, FL (Orlando) [Member]</t>
  </si>
  <si>
    <t>3.89%</t>
  </si>
  <si>
    <t>Sep. 1,
		2031</t>
  </si>
  <si>
    <t>Olathe, KS (Kansas City) [Member]</t>
  </si>
  <si>
    <t>3.96%</t>
  </si>
  <si>
    <t>Hamburg, NY (Buffalo) [Member]</t>
  </si>
  <si>
    <t>Nov. 1,
		2031</t>
  </si>
  <si>
    <t>Ft. Myers, FL (FDX Ground) [Member]</t>
  </si>
  <si>
    <t>Jan. 1,
		2032</t>
  </si>
  <si>
    <t>Feb. 1,
		2032</t>
  </si>
  <si>
    <t>Walker, MI (Grand Rapids) [Member]</t>
  </si>
  <si>
    <t>May 1,
		2032</t>
  </si>
  <si>
    <t>Mesquite, TX (Dallas) [Member]</t>
  </si>
  <si>
    <t>Jul. 1,
		2032</t>
  </si>
  <si>
    <t>Aiken, SC (Augusta, GA) [Member]</t>
  </si>
  <si>
    <t>Homestead, FL (Miami) [Member]</t>
  </si>
  <si>
    <t>Concord, NC (Charlotte) One [Member]</t>
  </si>
  <si>
    <t>Sep. 1,
		2032</t>
  </si>
  <si>
    <t>Oct. 1,
		2032</t>
  </si>
  <si>
    <t>Dec. 1,
		2032</t>
  </si>
  <si>
    <t>May 31,
		2033</t>
  </si>
  <si>
    <t>Sep. 1,
		2033</t>
  </si>
  <si>
    <t>Braselton, GA (Atlanta) [Member]</t>
  </si>
  <si>
    <t>Oct. 1,
		2033</t>
  </si>
  <si>
    <t>Buckner, KY (Louisville) [Member]</t>
  </si>
  <si>
    <t>Nov. 1,
		2033</t>
  </si>
  <si>
    <t>Loan was prepaid in full during fiscal 2018.</t>
  </si>
  <si>
    <t>One loan is secured by Altoona, PA, Green Bay, WI and Stewartville (Rochester), MN.</t>
  </si>
  <si>
    <t>Mortgage Notes and Loans Payable - Schedule of Maturities of Long-term Debt (Details)</t>
  </si>
  <si>
    <t>Thereafter</t>
  </si>
  <si>
    <t>Other Liabilities - Schedule of Other Liabilities (Details) - USD ($)</t>
  </si>
  <si>
    <t>Rent paid in advance</t>
  </si>
  <si>
    <t>Unearned reimbursement revenue</t>
  </si>
  <si>
    <t>Tenant security deposits</t>
  </si>
  <si>
    <t>Other</t>
  </si>
  <si>
    <t>Stock Compensation Plan (Details Narrative)</t>
  </si>
  <si>
    <t>May 18, 2017shares</t>
  </si>
  <si>
    <t>Oct. 31, 2017Participantsshares</t>
  </si>
  <si>
    <t>Sep. 30, 2017USD ($)Participantsshares</t>
  </si>
  <si>
    <t>Sep. 30, 2016USD ($)Participantsshares</t>
  </si>
  <si>
    <t>Sep. 30, 2018USD ($)$ / sharesshares</t>
  </si>
  <si>
    <t>Sep. 30, 2017USD ($)$ / sharesshares</t>
  </si>
  <si>
    <t>Sep. 30, 2016USD ($)$ / sharesshares</t>
  </si>
  <si>
    <t>Number of options granted shares | shares</t>
  </si>
  <si>
    <t>Compensation expense</t>
  </si>
  <si>
    <t>Weighted average fair value granted | $ / shares</t>
  </si>
  <si>
    <t>Unrestricted Stock [Member]</t>
  </si>
  <si>
    <t>Number of granted shares | shares</t>
  </si>
  <si>
    <t>Restricted Stock Units (RSUs) [Member]</t>
  </si>
  <si>
    <t>Number of shares of restricted stock issued during the year | shares</t>
  </si>
  <si>
    <t>Employee Stock [Member]</t>
  </si>
  <si>
    <t>Fair value of option granted shares</t>
  </si>
  <si>
    <t>Vesting period of stock option</t>
  </si>
  <si>
    <t>1 year</t>
  </si>
  <si>
    <t>Remaining unamortized stock option expenses</t>
  </si>
  <si>
    <t>Aggregate intrinsic value of options outstanding</t>
  </si>
  <si>
    <t>Intrinsic value of options exercised</t>
  </si>
  <si>
    <t>Options, Weighted average remaining contractual term</t>
  </si>
  <si>
    <t>4 years 3 months 19 days</t>
  </si>
  <si>
    <t>5 years 1 month 6 days</t>
  </si>
  <si>
    <t>4 years 2 months 12 days</t>
  </si>
  <si>
    <t>Non-Employee Directors [Member]</t>
  </si>
  <si>
    <t>Maximum share based compensation award granted in value</t>
  </si>
  <si>
    <t>Board of Directors [Member]</t>
  </si>
  <si>
    <t>Amended and Restated 2007 Incentive Award Plan [Member]</t>
  </si>
  <si>
    <t>Extend the term of plan</t>
  </si>
  <si>
    <t>Common stock shares reserved for future issuance | shares</t>
  </si>
  <si>
    <t>Stock based awards description</t>
  </si>
  <si>
    <t>No participant may receive awards during any calendar year covering more than 200,000 shares of common stock or more than $1,500,000 in cash.</t>
  </si>
  <si>
    <t>Percentage of common shares available under plan without minimum vesting period</t>
  </si>
  <si>
    <t>Stock option plan term</t>
  </si>
  <si>
    <t>Exercise price per common share percentage</t>
  </si>
  <si>
    <t>Shares available for grant as stock options | shares</t>
  </si>
  <si>
    <t>Amended and Restated 2007 Incentive Award Plan [Member] | Restricted Stock Units (RSUs) [Member]</t>
  </si>
  <si>
    <t>5 years</t>
  </si>
  <si>
    <t>Number of participants | Participants</t>
  </si>
  <si>
    <t>Grant date fair value of option granted</t>
  </si>
  <si>
    <t>Unrecognized restricted stock compensation related to outstanding non-vested restricted stock grants awarded</t>
  </si>
  <si>
    <t>Unrecognized restricted stock compensation remaining weighted average period</t>
  </si>
  <si>
    <t>3 years 1 month 6 days</t>
  </si>
  <si>
    <t>Restricted Stock Compensation expense</t>
  </si>
  <si>
    <t>Stock Compensation Plan - Schedule of Stock Options, Valuation Assumptions (Details) - shares</t>
  </si>
  <si>
    <t>Estimated forfeitures</t>
  </si>
  <si>
    <t>Black-Scholes Option-Pricing Model [Member] | Dividend Yield [Member]</t>
  </si>
  <si>
    <t>Fair value assumption, measurement input, percentages</t>
  </si>
  <si>
    <t>4.44%</t>
  </si>
  <si>
    <t>6.17%</t>
  </si>
  <si>
    <t>Black-Scholes Option-Pricing Model [Member] | Expected Volatilty [Member]</t>
  </si>
  <si>
    <t>16.45%</t>
  </si>
  <si>
    <t>18.84%</t>
  </si>
  <si>
    <t>20.20%</t>
  </si>
  <si>
    <t>Black-Scholes Option-Pricing Model [Member] | Risk - Free Interest Rate [Member]</t>
  </si>
  <si>
    <t>2.37%</t>
  </si>
  <si>
    <t>2.26%</t>
  </si>
  <si>
    <t>2.09%</t>
  </si>
  <si>
    <t>Black-Scholes Option-Pricing Model [Member] | Expected Life (Years) [Member]</t>
  </si>
  <si>
    <t>Fair value assumption, measurement input, term</t>
  </si>
  <si>
    <t>8 years</t>
  </si>
  <si>
    <t>Stock Compensation Plan - Summary of Status of Company's Stock Option Plan (Details) - $ / shares</t>
  </si>
  <si>
    <t>Number of shares, Outstanding at beginning of year</t>
  </si>
  <si>
    <t>Number of shares, Granted</t>
  </si>
  <si>
    <t>Number of shares, Exercised</t>
  </si>
  <si>
    <t>Number of shares, Expired/Forfeited</t>
  </si>
  <si>
    <t>Number of shares, Outstanding at end of year</t>
  </si>
  <si>
    <t>Weighted Average Exercise Price, Outstanding at beginning of year</t>
  </si>
  <si>
    <t>Weighted Average Exercise Price, Granted</t>
  </si>
  <si>
    <t>Weighted Average Exercise Price, Exercised</t>
  </si>
  <si>
    <t>Weighted Average Exercise Price, Expired/Forfeited</t>
  </si>
  <si>
    <t>Weighted Average Exercise Price, Outstanding at end of year</t>
  </si>
  <si>
    <t>Exercisable at end of year</t>
  </si>
  <si>
    <t>Weighted-average fair value of options granted during the year</t>
  </si>
  <si>
    <t>Stock Compensation Plan - Summary of Stock Options Outstanding (Details)</t>
  </si>
  <si>
    <t>Sep. 30, 2018Grants$ / sharesshares</t>
  </si>
  <si>
    <t>Sep. 30, 2017shares</t>
  </si>
  <si>
    <t>Sep. 30, 2016shares</t>
  </si>
  <si>
    <t>Sep. 30, 2015shares</t>
  </si>
  <si>
    <t>Number of Shares Outstanding</t>
  </si>
  <si>
    <t>Stock Option One [Member]</t>
  </si>
  <si>
    <t>Date of Grant</t>
  </si>
  <si>
    <t>Jan. 3,
		2011</t>
  </si>
  <si>
    <t>Number of Grants | Grants</t>
  </si>
  <si>
    <t>Option Price | $ / shares</t>
  </si>
  <si>
    <t>Expiration Date</t>
  </si>
  <si>
    <t>Jan. 3,
		2019</t>
  </si>
  <si>
    <t>Stock Option Two [Member]</t>
  </si>
  <si>
    <t>Jan. 3,
		2012</t>
  </si>
  <si>
    <t>Jan. 3,
		2020</t>
  </si>
  <si>
    <t>Stock Option Three [Member]</t>
  </si>
  <si>
    <t>Jan. 3,
		2013</t>
  </si>
  <si>
    <t>Jan. 3,
		2021</t>
  </si>
  <si>
    <t>Stock Option Four [Member]</t>
  </si>
  <si>
    <t>Jan. 3,
		2014</t>
  </si>
  <si>
    <t>Jan. 3,
		2022</t>
  </si>
  <si>
    <t>Stock Option Five [Member]</t>
  </si>
  <si>
    <t>Jan. 5,
		2015</t>
  </si>
  <si>
    <t>Jan. 5,
		2023</t>
  </si>
  <si>
    <t>Stock Option Six [Member]</t>
  </si>
  <si>
    <t>Jan. 5,
		2016</t>
  </si>
  <si>
    <t>Jan. 5,
		2024</t>
  </si>
  <si>
    <t>Stock Option Seven [Member]</t>
  </si>
  <si>
    <t>Dec. 9,
		2016</t>
  </si>
  <si>
    <t>Dec. 9,
		2024</t>
  </si>
  <si>
    <t>Stock Option Eight [Member]</t>
  </si>
  <si>
    <t>Jan. 4,
		2017</t>
  </si>
  <si>
    <t>Jan. 4,
		2025</t>
  </si>
  <si>
    <t>Stock Option Nine [Member]</t>
  </si>
  <si>
    <t>Jan. 3,
		2018</t>
  </si>
  <si>
    <t>Jan. 3,
		2026</t>
  </si>
  <si>
    <t>Stock Compensation Plan - Summary of Nonvested Restricted Stock Awards (Details) - Restricted Stock Units (RSUs) [Member] - $ / shares</t>
  </si>
  <si>
    <t>Non-vested, Shares, Beginning balance</t>
  </si>
  <si>
    <t>Shares, Granted</t>
  </si>
  <si>
    <t>Shares, Dividend reinvested shares</t>
  </si>
  <si>
    <t>Shares, Vested</t>
  </si>
  <si>
    <t>Shares, Forfeited</t>
  </si>
  <si>
    <t>Non-vested, Shares, Ending balance</t>
  </si>
  <si>
    <t>Non-vested, Weighted average grant date fair value, Beginning balance</t>
  </si>
  <si>
    <t>Weighted average grant date fair value, Granted</t>
  </si>
  <si>
    <t>Weighted average grant date fair value, Dividend reinvested shares</t>
  </si>
  <si>
    <t>Weighted average grant date fair value, Vested</t>
  </si>
  <si>
    <t>Weighted average grant date fair value, Forfeited</t>
  </si>
  <si>
    <t>Non-vested, Weighted average grant date fair value, Ending balance</t>
  </si>
  <si>
    <t>Income from Leases (Details Narrative)</t>
  </si>
  <si>
    <t>Sep. 30, 2018$ / shares</t>
  </si>
  <si>
    <t>Weighted average lease maturity term</t>
  </si>
  <si>
    <t>8.1 years</t>
  </si>
  <si>
    <t>Annualized average base rent per square foot</t>
  </si>
  <si>
    <t>Income from Leases - Schedule of Future Minimum Rental Payments for Operating Leases (Details)</t>
  </si>
  <si>
    <t>thereafter</t>
  </si>
  <si>
    <t>Related Party Transactions (Details Narrative)</t>
  </si>
  <si>
    <t>Sep. 30, 2018USD ($)ft²$ / sharesshares</t>
  </si>
  <si>
    <t>Lease Agreement [Member]</t>
  </si>
  <si>
    <t>Square feet of corporate office | ft²</t>
  </si>
  <si>
    <t>Ownership percentage by company</t>
  </si>
  <si>
    <t>24.00%</t>
  </si>
  <si>
    <t>Lease Agreement Year 1 [Member]</t>
  </si>
  <si>
    <t>Corporate office rent expense</t>
  </si>
  <si>
    <t>Corporate office rent per square foot</t>
  </si>
  <si>
    <t>Lease Agreement Year 2 [Member]</t>
  </si>
  <si>
    <t>Lease Agreement Year 3 [Member]</t>
  </si>
  <si>
    <t>Lease Agreement Year 4 [Member]</t>
  </si>
  <si>
    <t>Lease Agreement Year 5 [Member]</t>
  </si>
  <si>
    <t>Lease Agreement Year 6 [Member]</t>
  </si>
  <si>
    <t>Lease Agreement Year 7 [Member]</t>
  </si>
  <si>
    <t>Director [Member]</t>
  </si>
  <si>
    <t>Director's fees - Daniel D. Cronheim</t>
  </si>
  <si>
    <t>UMH Properties, Inc [Member]</t>
  </si>
  <si>
    <t>UMH common stock shares purchased during the period | shares</t>
  </si>
  <si>
    <t>UMH common stock value purchased during the period</t>
  </si>
  <si>
    <t>Weighted average price per share | $ / shares</t>
  </si>
  <si>
    <t>UMH Properties, Inc [Member] | Dividend Reinvestment and Stock Purchase Plan [Member]</t>
  </si>
  <si>
    <t>UMH purchase of the company's common stock shares purchased during the period | shares</t>
  </si>
  <si>
    <t>UMH purchase of the company's common stock value purchased during the period</t>
  </si>
  <si>
    <t>Taxes (Details Narrative)</t>
  </si>
  <si>
    <t>Dividend requirement for estimated taxable income</t>
  </si>
  <si>
    <t>90.00%</t>
  </si>
  <si>
    <t>Taxes - Schedule of Net Income and Taxable Income (Details) - USD ($)</t>
  </si>
  <si>
    <t>Net income attributable to common shareholders</t>
  </si>
  <si>
    <t>Book / tax difference on gains realized from capital transactions</t>
  </si>
  <si>
    <t>Stock compensation expense</t>
  </si>
  <si>
    <t>Deferred compensation</t>
  </si>
  <si>
    <t>Other book / tax differences, net</t>
  </si>
  <si>
    <t>Taxable income before adjustments</t>
  </si>
  <si>
    <t>Add: capital gains</t>
  </si>
  <si>
    <t>Estimated taxable income subject to 90% dividend requirement</t>
  </si>
  <si>
    <t>Taxes - Schedule of Cash Dividends Paid and Dividends Paid Deduction (Details) - USD ($)</t>
  </si>
  <si>
    <t>Cash dividends paid</t>
  </si>
  <si>
    <t>Less: Portion designated capital gains distribution</t>
  </si>
  <si>
    <t>Less: Return of capital</t>
  </si>
  <si>
    <t>Estimated dividends paid deduction</t>
  </si>
  <si>
    <t>Shareholders' Equity (Details Narrative) - USD ($)</t>
  </si>
  <si>
    <t>Aug. 02, 2018</t>
  </si>
  <si>
    <t>Oct. 02, 2017</t>
  </si>
  <si>
    <t>Jun. 29, 2017</t>
  </si>
  <si>
    <t>Mar. 09, 2017</t>
  </si>
  <si>
    <t>Sep. 15, 2016</t>
  </si>
  <si>
    <t>Sep. 13, 2016</t>
  </si>
  <si>
    <t>Oct. 02, 2015</t>
  </si>
  <si>
    <t>Jan. 16, 2018</t>
  </si>
  <si>
    <t>May 05, 2017</t>
  </si>
  <si>
    <t>Sep. 14, 2016</t>
  </si>
  <si>
    <t>Subsidiary or Equity Method Investee [Line Items]</t>
  </si>
  <si>
    <t>Percentage of discount price from market price through drip program</t>
  </si>
  <si>
    <t>95.00%</t>
  </si>
  <si>
    <t>Redemption of Preferred Stock</t>
  </si>
  <si>
    <t>Maximum dollar value that may be purchased under the share repurchase program</t>
  </si>
  <si>
    <t>Preferred Stock ATM Program [Member]</t>
  </si>
  <si>
    <t>Weighted average price per share</t>
  </si>
  <si>
    <t>Preferred stock redemption price</t>
  </si>
  <si>
    <t>Number of preferred shares sold</t>
  </si>
  <si>
    <t>Amount remaining that may be sold under the Preferred Stock ATM Program</t>
  </si>
  <si>
    <t>Dividends payable, date to be paid</t>
  </si>
  <si>
    <t>Oct. 14,
		2016</t>
  </si>
  <si>
    <t>Record date</t>
  </si>
  <si>
    <t>Preferred stock accrued dividend per share</t>
  </si>
  <si>
    <t>Dividend rate on preferred stock series B preferred stock</t>
  </si>
  <si>
    <t>Value of Series B Cumulative Redeemable Preferred Stock</t>
  </si>
  <si>
    <t>Net accrued dividend paid at redemption</t>
  </si>
  <si>
    <t>Dividend per preferred stock</t>
  </si>
  <si>
    <t>Total amount paid out at Redemption Date</t>
  </si>
  <si>
    <t>Preferred shares redemption charges</t>
  </si>
  <si>
    <t>Offering price per share</t>
  </si>
  <si>
    <t>Proceeds from offering used to pay down line of credit</t>
  </si>
  <si>
    <t>Gross proceeds from offering</t>
  </si>
  <si>
    <t>Net proceeds from offering</t>
  </si>
  <si>
    <t>Liquidation price per share</t>
  </si>
  <si>
    <t>Amount available to sell under the Preferred Stock ATM Program, value</t>
  </si>
  <si>
    <t>Annual rate of dividends cumulative and payable</t>
  </si>
  <si>
    <t>Description of redemption of preferred stock outstanding</t>
  </si>
  <si>
    <t>within 90 days after the Delisting Event, for a cash redemption price per share of 6.125% Series C Preferred Stock equal to $25.00 plus any accumulated and unpaid dividends thereon (whether or not declared), to, but not including, the redemption date.</t>
  </si>
  <si>
    <t>Description of redemption of preferred stock outstanding upon the occurrence of change of control</t>
  </si>
  <si>
    <t>within 120 days after the first date on which such Change of Control occurred, for a cash redemption price per share of 6.125% Series C Preferred Stock equal to $25.00 plus any accumulated and unpaid dividends thereon (whether or not declared) to, but not including, the redemption date.</t>
  </si>
  <si>
    <t>Series C Preferred Stock [Member] | Preferred Stock ATM Program [Member]</t>
  </si>
  <si>
    <t>October 2018 [Member]</t>
  </si>
  <si>
    <t>Number of common shares sold</t>
  </si>
  <si>
    <t>Proceeds from common stock offering</t>
  </si>
  <si>
    <t>Fiscal Year 2018 [Member] | Preferred Stock ATM Program [Member]</t>
  </si>
  <si>
    <t>On and After September 15, 2021 [Member] | Series C Cumulative Redeemable Preferred Stock [Member]</t>
  </si>
  <si>
    <t>Annualized dividend rate per share price</t>
  </si>
  <si>
    <t>Dividend increase percentage</t>
  </si>
  <si>
    <t>13.00%</t>
  </si>
  <si>
    <t>Period of maintained or increased common stock cash dividend</t>
  </si>
  <si>
    <t>27 years</t>
  </si>
  <si>
    <t>Maximum [Member] | Common Stock [Member]</t>
  </si>
  <si>
    <t>Dividend declared per share</t>
  </si>
  <si>
    <t>Minimum [Member] | Common Stock [Member]</t>
  </si>
  <si>
    <t>Percentage increase in common stock dividend</t>
  </si>
  <si>
    <t>6.30%</t>
  </si>
  <si>
    <t>6.70%</t>
  </si>
  <si>
    <t>Board of Directors [Member] | October 1, 2018 [Member]</t>
  </si>
  <si>
    <t>Board of Directors [Member] | Maximum [Member]</t>
  </si>
  <si>
    <t>Board of Directors [Member] | Minimum [Member]</t>
  </si>
  <si>
    <t>Shareholders [Member] | October 1, 2018 [Member]</t>
  </si>
  <si>
    <t>Dec. 17,
		2018</t>
  </si>
  <si>
    <t>Nov. 15,
		2018</t>
  </si>
  <si>
    <t>Underwriters [Member] | October 2018 [Member]</t>
  </si>
  <si>
    <t>Number of common shares purchased</t>
  </si>
  <si>
    <t>Shareholders' Equity - Schedule of Shares Issued in Connection with Dividend Reinvestment and Stock Purchase Plan (Details) - USD ($)</t>
  </si>
  <si>
    <t>Amounts received</t>
  </si>
  <si>
    <t>Less: Dividend reinvestments</t>
  </si>
  <si>
    <t>Amounts received, net</t>
  </si>
  <si>
    <t>Number of Shares Issued</t>
  </si>
  <si>
    <t>Shareholders' Equity - Summary of Cash Distributions to Common Shareholders (Details) - USD ($)</t>
  </si>
  <si>
    <t>Cash distributions paid to common shareholders, Amount</t>
  </si>
  <si>
    <t>Cash distributions paid to common shareholders, Per Share</t>
  </si>
  <si>
    <t>December 31 [Member]</t>
  </si>
  <si>
    <t>March 31 [Member]</t>
  </si>
  <si>
    <t>June 30 [Member]</t>
  </si>
  <si>
    <t>September 30 [Member]</t>
  </si>
  <si>
    <t>Shareholders' Equity - Schedule of Dividend Declared and Paid On Preferred Stock (Details) - USD ($)</t>
  </si>
  <si>
    <t>Dividend</t>
  </si>
  <si>
    <t>Dividend per Share</t>
  </si>
  <si>
    <t>Declaration Date</t>
  </si>
  <si>
    <t>Sep. 14,
		2016</t>
  </si>
  <si>
    <t>Record Date</t>
  </si>
  <si>
    <t>Payment date</t>
  </si>
  <si>
    <t>Series A Preferred Stock [Member] | Dividend Distribution One [Member]</t>
  </si>
  <si>
    <t>Oct. 1,
		2015</t>
  </si>
  <si>
    <t>Nov. 16,
		2015</t>
  </si>
  <si>
    <t>Dec. 15,
		2015</t>
  </si>
  <si>
    <t>Series A Preferred Stock [Member] | Dividend Distribution Two [Member]</t>
  </si>
  <si>
    <t>Jan. 19,
		2016</t>
  </si>
  <si>
    <t>Feb. 16,
		2016</t>
  </si>
  <si>
    <t>Mar. 15,
		2016</t>
  </si>
  <si>
    <t>Series A Preferred Stock [Member] | Dividend Distribution Three [Member]</t>
  </si>
  <si>
    <t>Apr. 5,
		2016</t>
  </si>
  <si>
    <t>May 16,
		2016</t>
  </si>
  <si>
    <t>Jun. 15,
		2016</t>
  </si>
  <si>
    <t>Series A Preferred Stock [Member] | Dividend Distribution Four [Member]</t>
  </si>
  <si>
    <t>Jul. 1,
		2016</t>
  </si>
  <si>
    <t>Aug. 15,
		2016</t>
  </si>
  <si>
    <t>Sep. 15,
		2016</t>
  </si>
  <si>
    <t>Series B Preferred Stock [Member] | Dividend Distribution One [Member]</t>
  </si>
  <si>
    <t>Oct. 3,
		2016</t>
  </si>
  <si>
    <t>Nov. 15,
		2016</t>
  </si>
  <si>
    <t>Dec. 15,
		2016</t>
  </si>
  <si>
    <t>Series B Preferred Stock [Member] | Dividend Distribution Two [Member]</t>
  </si>
  <si>
    <t>Jan. 17,
		2017</t>
  </si>
  <si>
    <t>Feb. 15,
		2017</t>
  </si>
  <si>
    <t>Mar. 15,
		2017</t>
  </si>
  <si>
    <t>Series B Preferred Stock [Member] | Dividend Distribution Three [Member]</t>
  </si>
  <si>
    <t>Apr. 4,
		2017</t>
  </si>
  <si>
    <t>May 15,
		2017</t>
  </si>
  <si>
    <t>Jun. 15,
		2017</t>
  </si>
  <si>
    <t>Series B Preferred Stock [Member] | Dividend Distribution Four [Member]</t>
  </si>
  <si>
    <t>May 5,
		2017</t>
  </si>
  <si>
    <t>Jun. 7,
		2017</t>
  </si>
  <si>
    <t>Series C Preferred Stock [Member] | Dividend Distribution One [Member]</t>
  </si>
  <si>
    <t>Oct. 2,
		2017</t>
  </si>
  <si>
    <t>Nov. 15,
		2017</t>
  </si>
  <si>
    <t>Dec. 15,
		2017</t>
  </si>
  <si>
    <t>Series C Preferred Stock [Member] | Dividend Distribution Two [Member]</t>
  </si>
  <si>
    <t>Jan. 16,
		2018</t>
  </si>
  <si>
    <t>Feb. 15,
		2018</t>
  </si>
  <si>
    <t>Mar. 15,
		2018</t>
  </si>
  <si>
    <t>Series C Preferred Stock [Member] | Dividend Distribution Three [Member]</t>
  </si>
  <si>
    <t>Apr. 2,
		2018</t>
  </si>
  <si>
    <t>May 15,
		2018</t>
  </si>
  <si>
    <t>Jun. 15,
		2018</t>
  </si>
  <si>
    <t>Series C Preferred Stock [Member] | Dividend Distribution Four [Member]</t>
  </si>
  <si>
    <t>Jul. 2,
		2018</t>
  </si>
  <si>
    <t>Jul. 3,
		2017</t>
  </si>
  <si>
    <t>Aug. 15,
		2018</t>
  </si>
  <si>
    <t>Aug. 15,
		2017</t>
  </si>
  <si>
    <t>Sep. 17,
		2018</t>
  </si>
  <si>
    <t>Sep. 15,
		2017</t>
  </si>
  <si>
    <t>Represents final dividend payment at time of redemption of the 7.625% Series A Preferred Stock</t>
  </si>
  <si>
    <t>Represents final dividend payment at time of redemption of the 7.875% Series B Preferred Stock</t>
  </si>
  <si>
    <t>Fair Value Measurements (Details Narrative) - Mortgage Notes Payable Fair Value [Member]</t>
  </si>
  <si>
    <t>Fixed rate mortgage notes payable at fair value</t>
  </si>
  <si>
    <t>Fixed rate mortgage notes payable</t>
  </si>
  <si>
    <t>Fair Value Measurements - Summary of Fair Value of Financial Assets (Details) - USD ($)</t>
  </si>
  <si>
    <t>Fair Value, Assets and Liabilities Measured on Recurring and Nonrecurring Basis [Line Items]</t>
  </si>
  <si>
    <t>Fair Value Measurements [Member] | Level 1 [Member]</t>
  </si>
  <si>
    <t>Fair Value Measurements [Member] | Level 2 [Member]</t>
  </si>
  <si>
    <t>Fair Value Measurements [Member] | Level 3 [Member]</t>
  </si>
  <si>
    <t>Cash Flow (Details Narrative) - USD ($)</t>
  </si>
  <si>
    <t>Cash paid for interest</t>
  </si>
  <si>
    <t>Amount of dividend reinvested</t>
  </si>
  <si>
    <t>Contingencies, Commitments and Legal Matters (Details Narrative)</t>
  </si>
  <si>
    <t>Sep. 30, 2018USD ($)ft²$ / shares</t>
  </si>
  <si>
    <t>Industrial Building [Member]</t>
  </si>
  <si>
    <t>Contingencies and Commitments [Line Items]</t>
  </si>
  <si>
    <t>Mortgage loans amortization period</t>
  </si>
  <si>
    <t>Mortgage loans committed on real estate, carrying amount of mortgage</t>
  </si>
  <si>
    <t>Weighted average fixed interest rate, percentage</t>
  </si>
  <si>
    <t>Monroe, OH [Membe]</t>
  </si>
  <si>
    <t>Expansions | ft²</t>
  </si>
  <si>
    <t>Expansion costs</t>
  </si>
  <si>
    <t>February 2030 to January 2034</t>
  </si>
  <si>
    <t>Increase in rent from expansion</t>
  </si>
  <si>
    <t>Rent increased to after expansion</t>
  </si>
  <si>
    <t>Rent increased to expansion per square foot | $ / shares</t>
  </si>
  <si>
    <t>Increase in annual rent rate</t>
  </si>
  <si>
    <t>2.00%</t>
  </si>
  <si>
    <t>Property Purchase Agreement [Member] | Industrial Building [Member]</t>
  </si>
  <si>
    <t>Square feet of building | ft²</t>
  </si>
  <si>
    <t>13 years 4 months 24 days</t>
  </si>
  <si>
    <t>Aggregate purchase price of industrial property</t>
  </si>
  <si>
    <t>Property Purchase Agreement [Member] | Industrial Building [Member] | Minimum [Member]</t>
  </si>
  <si>
    <t>Property Purchase Agreement [Member] | Industrial Building [Member] | Maximum [Member]</t>
  </si>
  <si>
    <t>Subsequent Events (Details Narrative) - Subsequent Event [Member]</t>
  </si>
  <si>
    <t>Oct. 19, 2018USD ($)ft²a</t>
  </si>
  <si>
    <t>Oct. 09, 2018USD ($)</t>
  </si>
  <si>
    <t>Oct. 31, 2018USD ($)$ / sharesshares</t>
  </si>
  <si>
    <t>Fiscal 2019 [Member]</t>
  </si>
  <si>
    <t>Subsequent Event [Line Items]</t>
  </si>
  <si>
    <t>Current total leasable square feet | ft²</t>
  </si>
  <si>
    <t>Trenton, NJ [Member]</t>
  </si>
  <si>
    <t>15 years through June 2032.</t>
  </si>
  <si>
    <t>Mortgage loans on real estate, term of loan</t>
  </si>
  <si>
    <t>Underwriters [Member]</t>
  </si>
  <si>
    <t>Number of common shares sold | shares</t>
  </si>
  <si>
    <t>Sale of stock price per share | $ / shares</t>
  </si>
  <si>
    <t>Number of Underwriters option to purchase additional shares | shares</t>
  </si>
  <si>
    <t>Selected Quarterly Financial Data (Unaudited) - Schedule of Selected Quarterly Financial Data (Details) - USD ($)</t>
  </si>
  <si>
    <t>3 Months Ended</t>
  </si>
  <si>
    <t>Jun. 30, 2018</t>
  </si>
  <si>
    <t>Dec. 31, 2017</t>
  </si>
  <si>
    <t>Jun. 30, 2017</t>
  </si>
  <si>
    <t>Mar. 31, 2017</t>
  </si>
  <si>
    <t>Dec. 31, 2016</t>
  </si>
  <si>
    <t>Total Expenses</t>
  </si>
  <si>
    <t>Other Income (Expense)</t>
  </si>
  <si>
    <t>Income from Continuing Operations</t>
  </si>
  <si>
    <t>Income from Continuing Operations per diluted share</t>
  </si>
  <si>
    <t>Gain on Sale of Real Estate Investment</t>
  </si>
  <si>
    <t>Net Income per diluted share</t>
  </si>
  <si>
    <t>Net Income Attributable to Common Shareholders per diluted share</t>
  </si>
  <si>
    <t>Real Estate and Accumulated Depreciation (Details Narrative)</t>
  </si>
  <si>
    <t>SEC Schedule, 12-28, Real Estate Companies, Investment in Real Estate and Accumulated Depreciation [Line Items]</t>
  </si>
  <si>
    <t>Property, plant and equipment, useful life</t>
  </si>
  <si>
    <t>Property, plant and equipment, estimated useful lives</t>
  </si>
  <si>
    <t>New Buildings [Member] | Minimum [Member]</t>
  </si>
  <si>
    <t>31 years 6 months</t>
  </si>
  <si>
    <t>New Buildings [Member] | Maximum [Member]</t>
  </si>
  <si>
    <t>Building Improvements [Member] | Minimum [Member]</t>
  </si>
  <si>
    <t>3 years</t>
  </si>
  <si>
    <t>Building Improvements [Member] | Maximum [Member]</t>
  </si>
  <si>
    <t>Tenant Improvements [Member]</t>
  </si>
  <si>
    <t>Lease Term</t>
  </si>
  <si>
    <t>Real Estate and Accumulated Depreciation - Real Estate and Accumulated Depreciation (Details)</t>
  </si>
  <si>
    <t>Encumbrances</t>
  </si>
  <si>
    <t>Capitalization Subsequent to Acquisition</t>
  </si>
  <si>
    <t>Industrial Building [Member] | Monaca (Pittsburgh), PA [Member]</t>
  </si>
  <si>
    <t>Industrial Building [Member] | Ridgeland (Jackson), MS [Member]</t>
  </si>
  <si>
    <t>Industrial Building [Member] | Urbandale (Des Moines),IA [Member]</t>
  </si>
  <si>
    <t>Industrial Building [Member] | Richland (Jackson), MS [Member]</t>
  </si>
  <si>
    <t>Industrial Building [Member] | O'Fallon (St. Louis) MO [Member]</t>
  </si>
  <si>
    <t>Industrial Building [Member] | Fayetteville, NC [Member]</t>
  </si>
  <si>
    <t>Industrial Building [Member] | Schaumburg (Chicago), IL [Member]</t>
  </si>
  <si>
    <t>Industrial Building [Member] | Burr Ridge (Chicago), IL [Member]</t>
  </si>
  <si>
    <t>Industrial Building [Member] | Romulus (Detroit), MI [Member]</t>
  </si>
  <si>
    <t>Industrial Building [Member] | Liberty (Kansas City), MO [Member]</t>
  </si>
  <si>
    <t>Industrial Building [Member] | Omaha, NE [Member]</t>
  </si>
  <si>
    <t>Industrial Building [Member] | Charlottesville, VA [Member]</t>
  </si>
  <si>
    <t>Industrial Building [Member] | Jacksonville, FL (FDX) [Member]</t>
  </si>
  <si>
    <t>Industrial Building [Member] | West Chester Twp. (Cincinnati), OH [Member]</t>
  </si>
  <si>
    <t>Industrial Building [Member] | Mechanicsville (Richmond), VA [Member]</t>
  </si>
  <si>
    <t>Industrial Building [Member] | St. Joseph, MO [Member]</t>
  </si>
  <si>
    <t>Industrial Building [Member] | Newington (Hartford), CT [Member]</t>
  </si>
  <si>
    <t>Industrial Building [Member] | Cudahy (Milwaukee), WI [Member]</t>
  </si>
  <si>
    <t>Industrial Building [Member] | Beltsville (Washington DC), MD [Member]</t>
  </si>
  <si>
    <t>Industrial Building [Member] | Carlstadt (New York, NY) , NJ [Member]</t>
  </si>
  <si>
    <t>Industrial Building [Member] | Granite City (St. Louis, MO), IL [Member]</t>
  </si>
  <si>
    <t>Industrial Building [Member] | Winston-Salem, NC [Member]</t>
  </si>
  <si>
    <t>Industrial Building [Member] | Elgin (Chicago), IL [Member]</t>
  </si>
  <si>
    <t>Industrial Building [Member] | Cheektowaga (Buffalo),NY [Member]</t>
  </si>
  <si>
    <t>Industrial Building [Member] | Tolleson (Phoenix), AZ [Member]</t>
  </si>
  <si>
    <t>Industrial Building [Member] | Edwardsville (Kansas City), KS (Carlisle Tire) [Member]</t>
  </si>
  <si>
    <t>Industrial Building [Member] | Wheeling (Chicago), IL [Member]</t>
  </si>
  <si>
    <t>Industrial Building [Member] | Richmond, VA [Member]</t>
  </si>
  <si>
    <t>Industrial Building [Member] | Tampa, FL (FDX Ground) [Member]</t>
  </si>
  <si>
    <t>Industrial Building [Member] | Montgomery (Chicago), IL [Member]</t>
  </si>
  <si>
    <t>Industrial Building [Member] | Denver, CO [Member]</t>
  </si>
  <si>
    <t>Industrial Building [Member] | Hanahan (Charleston), SC (SAIC) [Member]</t>
  </si>
  <si>
    <t>Industrial Building [Member] | Hanahan (Charleston), SC (FDX Ground) [Member]</t>
  </si>
  <si>
    <t>Industrial Building [Member] | Augusta, GA (FDX Ground) [Member]</t>
  </si>
  <si>
    <t>Industrial Building [Member] | Tampa, FL (Tampa Bay Grand Prix) [Member]</t>
  </si>
  <si>
    <t>Industrial Building [Member] | Huntsville, AL [Member]</t>
  </si>
  <si>
    <t>Industrial Building [Member] | Augusta, GA (FDX) [Member]</t>
  </si>
  <si>
    <t>Industrial Building [Member] | Lakeland, FL [Member]</t>
  </si>
  <si>
    <t>Industrial Building [Member] | El Paso, TX [Member]</t>
  </si>
  <si>
    <t>Industrial Building [Member] | Richfield (Cleveland), OH [Member]</t>
  </si>
  <si>
    <t>Industrial Building [Member] | Tampa, FL (FDX) [Member]</t>
  </si>
  <si>
    <t>Industrial Building [Member] | Griffin (Atlanta), GA [Member]</t>
  </si>
  <si>
    <t>Industrial Building [Member] | Roanoke, VA (CHEP USA) [Member]</t>
  </si>
  <si>
    <t>Industrial Building [Member] | Orion, MI [Member]</t>
  </si>
  <si>
    <t>Industrial Building [Member] | Chattanooga, TN [Member]</t>
  </si>
  <si>
    <t>Industrial Building [Member] | Bedford Heights (Cleveland), OH [Member]</t>
  </si>
  <si>
    <t>Industrial Building [Member] | Punta Gorda, FL [Member]</t>
  </si>
  <si>
    <t>Industrial Building [Member] | Cocoa, FL [Member]</t>
  </si>
  <si>
    <t>Industrial Building [Member] | Orlando, FL [Member]</t>
  </si>
  <si>
    <t>Industrial Building [Member] | Topeka, KS [Member]</t>
  </si>
  <si>
    <t>Industrial Building [Member] | Memphis, TN [Member]</t>
  </si>
  <si>
    <t>Industrial Building [Member] | Houston, TX [Member]</t>
  </si>
  <si>
    <t>Industrial Building [Member] | Carrollton (Dallas), TX [Member]</t>
  </si>
  <si>
    <t>Industrial Building [Member] | Ft. Mill (Charlotte, NC), SC [Member]</t>
  </si>
  <si>
    <t>Industrial Building [Member] | Lebanon (Nashville), TN [Member]</t>
  </si>
  <si>
    <t>Industrial Building [Member] | Rockford, IL (Sherwin-Williams Co.) [Member]</t>
  </si>
  <si>
    <t>Industrial Building [Member] | Edinburg, TX [Member]</t>
  </si>
  <si>
    <t>Industrial Building [Member] | Streetsboro (Cleveland), OH [Member]</t>
  </si>
  <si>
    <t>Industrial Building [Member] | Corpus Christi, TX [Member]</t>
  </si>
  <si>
    <t>Industrial Building [Member] | Halfmoon (Albany), NY [Member]</t>
  </si>
  <si>
    <t>Industrial Building [Member] | Lebanon (Cincinnati), OH [Member]</t>
  </si>
  <si>
    <t>Industrial Building [Member] | Olive Branch (Memphis, TN), MS (Anda Pharmaceuticals Inc.) [Member]</t>
  </si>
  <si>
    <t>Industrial Building [Member] | Oklahoma City, OK (FDX Ground) [Member]</t>
  </si>
  <si>
    <t>Industrial Building [Member] | Waco, TX [Member]</t>
  </si>
  <si>
    <t>Industrial Building [Member] | Livonia (Detroit), MI [Member]</t>
  </si>
  <si>
    <t>Industrial Building [Member] | Olive Branch (Memphis, TN), MS (Milwaukee Tool) [Member]</t>
  </si>
  <si>
    <t>Industrial Building [Member] | Roanoke, VA (FDX Ground) [Member]</t>
  </si>
  <si>
    <t>Industrial Building [Member] | Green Bay, WI [Member]</t>
  </si>
  <si>
    <t>Industrial Building [Member] | Stewartville (Rochester), MN [Member]</t>
  </si>
  <si>
    <t>Industrial Building [Member] | Tulsa, OK [Member]</t>
  </si>
  <si>
    <t>Industrial Building [Member] | Buckner (Louisville), KY [Member]</t>
  </si>
  <si>
    <t>Industrial Building [Member] | Edwardsville (Kansas City), KS (International Paper) [Member]</t>
  </si>
  <si>
    <t>Industrial Building [Member] | Altoona, PA [Member]</t>
  </si>
  <si>
    <t>Industrial Building [Member] | Spring (Houston), TX [Member]</t>
  </si>
  <si>
    <t>Industrial Building [Member] | Indianapolis, IN [Member]</t>
  </si>
  <si>
    <t>Industrial Building [Member] | Sauget (St. Louis, MO), IL [Member]</t>
  </si>
  <si>
    <t>Industrial Building [Member] | Lindale (Tyler), TX [Member]</t>
  </si>
  <si>
    <t>Industrial Building [Member] | Kansas City, MO [Member]</t>
  </si>
  <si>
    <t>Industrial Building [Member] | Frankfort (Lexington), KY [Member]</t>
  </si>
  <si>
    <t>Industrial Building [Member] | Jacksonville, FL (FDX Ground) [Member]</t>
  </si>
  <si>
    <t>Industrial Building [Member] | Monroe (Cincinnati), OH [Member]</t>
  </si>
  <si>
    <t>Industrial Building [Member] | Greenwood (Indianapolis), IN [Member]</t>
  </si>
  <si>
    <t>Industrial Building [Member] | Ft. Worth (Dallas), TX [Member]</t>
  </si>
  <si>
    <t>Industrial Building [Member] | Cincinnati, OH [Member]</t>
  </si>
  <si>
    <t>Industrial Building [Member] | Rockford, IL (Collins Aerospace Systems) [Member]</t>
  </si>
  <si>
    <t>Industrial Building [Member] | Concord (Charlotte), NC [Member]</t>
  </si>
  <si>
    <t>Industrial Building [Member] | Covington (New Orleans), LA [Member]</t>
  </si>
  <si>
    <t>Industrial Building [Member] | Imperial (Pittsburgh), PA [Member]</t>
  </si>
  <si>
    <t>Industrial Building [Member] | Burlington (Seattle/Everett), WA [Member]</t>
  </si>
  <si>
    <t>Industrial Building [Member] | Colorado Springs, CO [Member]</t>
  </si>
  <si>
    <t>Industrial Building [Member] | Louisville, KY [Member]</t>
  </si>
  <si>
    <t>Industrial Building [Member] | Davenport (Orlando), FL [Member]</t>
  </si>
  <si>
    <t>Industrial Building [Member] | Olathe (Kansas City), KS [Member]</t>
  </si>
  <si>
    <t>Industrial Building [Member] | Hamburg (Buffalo), NY [Member]</t>
  </si>
  <si>
    <t>Industrial Building [Member] | Ft. Myers, FL [Member]</t>
  </si>
  <si>
    <t>Industrial Building [Member] | Walker (Grand Rapids), MI [Member]</t>
  </si>
  <si>
    <t>Industrial Building [Member] | Mesquite (Dallas), TX [Member]</t>
  </si>
  <si>
    <t>Industrial Building [Member] | Aiken (Augusta, GA), SC [Member]</t>
  </si>
  <si>
    <t>Industrial Building [Member] | Homestead (Miami), FL [Member]</t>
  </si>
  <si>
    <t>Industrial Building [Member] | Oklahoma City, OK (Bunzl) [Member]</t>
  </si>
  <si>
    <t>Industrial Building [Member] | Concord (Charlotte), NC One [Member]</t>
  </si>
  <si>
    <t>Industrial Building [Member] | Kenton, OH [Member]</t>
  </si>
  <si>
    <t>Industrial Building [Member] | Stow, OH [Member]</t>
  </si>
  <si>
    <t>Industrial Building [Member] | Charleston, SC (FDX) [Member]</t>
  </si>
  <si>
    <t>Industrial Building [Member] | Oklahoma City, OK (Amazon) [Member]</t>
  </si>
  <si>
    <t>Industrial Building [Member] | Savannah, GA [Member]</t>
  </si>
  <si>
    <t>Industrial Building [Member] | Daytona Beach, FL [Member]</t>
  </si>
  <si>
    <t>Industrial Building [Member] | Mobile, AL [Member]</t>
  </si>
  <si>
    <t>Industrial Building [Member] | Charleston, SC (FDX Ground) [Member]</t>
  </si>
  <si>
    <t>Industrial Building [Member] | Braselton (Atlanta), GA [Member]</t>
  </si>
  <si>
    <t>Shopping Center [Member] | Somerset, NJ [Member]</t>
  </si>
  <si>
    <t>Vacant Land [Member] | Shelby County [Member]</t>
  </si>
  <si>
    <t>Real Estate and Accumulated Depreciation - Real Estate and Accumulated Depreciation Gross (Details)</t>
  </si>
  <si>
    <t>Industrial Building [Member] | Augusta (FDX) [Member]</t>
  </si>
  <si>
    <t>Industrial Building [Member] | Cocoa [Member]</t>
  </si>
  <si>
    <t>Industrial Buildings ,Shopping Center and Vacant Land [Member]</t>
  </si>
  <si>
    <t>See pages 152-154 for reconciliation.</t>
  </si>
  <si>
    <t>The aggregate cost for Federal tax purposes approximates historical cost.</t>
  </si>
  <si>
    <t>Real Estate and Accumulated Depreciation - Schedule of Accumulated Depreciation Life (Details) - USD ($)</t>
  </si>
  <si>
    <t>Sep. 30, 2015</t>
  </si>
  <si>
    <t>Date of Construction</t>
  </si>
  <si>
    <t>Date Acquired</t>
  </si>
  <si>
    <t>Industrial Building [Member] | Carlstadt (New York, NY), NJ [Member]</t>
  </si>
  <si>
    <t>Industrial Building [Member] | Cheektowaga (Buffalo), NY [Member]</t>
  </si>
  <si>
    <t>Industrial Building [Member] | Carrollton, (Dallas) TX [Member]</t>
  </si>
  <si>
    <t>1998-2008</t>
  </si>
  <si>
    <t>Industrial Building [Member] | Olive Branch (Memphis, TN), MS (Anda Pharmaceuticals Inc. ) [Member]</t>
  </si>
  <si>
    <t>Shelby County [Member] | Vacant Land [Member]</t>
  </si>
  <si>
    <t>Depreciation is computed based upon the following estimated lives: Building: 31.5 to 39 years; Building Improvements: 3 to 39 years; Tenant Improvements: Lease Term</t>
  </si>
  <si>
    <t>Real Estate and Accumulated Depreciation - Schedule of Real Estate Investment (Details) - USD ($)</t>
  </si>
  <si>
    <t>SEC Schedule, 12-28, Real Estate Companies, Investment in Real Estate and Accumulated Depreciation Disclosure [Abstract]</t>
  </si>
  <si>
    <t>Balance-Beginning of Year</t>
  </si>
  <si>
    <t>Improvements</t>
  </si>
  <si>
    <t>Total Additions</t>
  </si>
  <si>
    <t>Sales</t>
  </si>
  <si>
    <t>Total Deletions</t>
  </si>
  <si>
    <t>Balance-End of Year</t>
  </si>
  <si>
    <t>Real Estate and Accumulated Depreciation - Schedule of Accumulated Depreciation (Details) - USD ($)</t>
  </si>
  <si>
    <t>Real Estate and Accumulated Depreciation - Reconciliation of Real Estate and Accumulated Depreciation (Details) - USD ($)</t>
  </si>
  <si>
    <t>Total Disposals</t>
  </si>
  <si>
    <t>Monaca (Pittsburgh), PA [Member]</t>
  </si>
  <si>
    <t>Richland (Jackson), MS [Member]</t>
  </si>
  <si>
    <t>O'Fallon (St. Louis), MO [Member]</t>
  </si>
  <si>
    <t>Schaumburg (Chicago), IL [Member]</t>
  </si>
  <si>
    <t>Burr Ridge (Chicago), IL [Member]</t>
  </si>
  <si>
    <t>Romulus (Detroit), MI [Member]</t>
  </si>
  <si>
    <t>Liberty (Kansas City), MO [Member]</t>
  </si>
  <si>
    <t>Jacksonville, FL (FDX) [Member]</t>
  </si>
  <si>
    <t>West Chester Twp (Cincinnati), OH [Member]</t>
  </si>
  <si>
    <t>Mechanicsville (Richmond), VA [Member]</t>
  </si>
  <si>
    <t>Newington (Hartford), CT [Member]</t>
  </si>
  <si>
    <t>Cudahy (Milwaukee), WI [Member]</t>
  </si>
  <si>
    <t>Beltsville (Washington, DC), MD [Member]</t>
  </si>
  <si>
    <t>Granite City (St. Louis, MO), IL [Member]</t>
  </si>
  <si>
    <t>Elgin (Chicago), IL [Member]</t>
  </si>
  <si>
    <t>Cheektowaga (Buffalo), NY [Member]</t>
  </si>
  <si>
    <t>Tolleson (Phoenix), AZ [Member]</t>
  </si>
  <si>
    <t>Edwardsville (Kansas City), KS (Carlisle Tire) [Member]</t>
  </si>
  <si>
    <t>Wheeling (Chicago), IL [Member]</t>
  </si>
  <si>
    <t>Richmond, VA [Member]</t>
  </si>
  <si>
    <t>Montgomery (Chicago), IL [Member]</t>
  </si>
  <si>
    <t>Hanahan (Charleston), SC (SAIC) [Member]</t>
  </si>
  <si>
    <t>Hanahan (Charleston), SC (FDX Ground) [Member]</t>
  </si>
  <si>
    <t>Tampa, FL (Tampa Bay Grand Prix) [Member]</t>
  </si>
  <si>
    <t>Augusta, GA (FDX) [Member]</t>
  </si>
  <si>
    <t>El Paso, TX [Member]</t>
  </si>
  <si>
    <t>Richfield (Cleveland), OH [Member]</t>
  </si>
  <si>
    <t>Griffin (Atlanta), GA [Member]</t>
  </si>
  <si>
    <t>Roanoke, VA (CHEP USA) [Member]</t>
  </si>
  <si>
    <t>Bedford Heights (Cleveland), OH [Member]</t>
  </si>
  <si>
    <t>Cocoa, FL [Member]</t>
  </si>
  <si>
    <t>Streetsboro (Cleveland), OH [Member]</t>
  </si>
  <si>
    <t>Olive Branch (Memphis, TN), MS (Anda Pharmaceuticals Inc. ) [Member]</t>
  </si>
  <si>
    <t>Frankfort (Lexington), KY [Member]</t>
  </si>
  <si>
    <t>Monroe (Cincinnati), OH [Member]</t>
  </si>
  <si>
    <t>Greenwood (Indianapolis), IN [Member]</t>
  </si>
  <si>
    <t>Ft. Worth (Dallas), TX [Member]</t>
  </si>
  <si>
    <t>Covington (New Orleans), LA [Member]</t>
  </si>
  <si>
    <t>Imperial (Pittsburgh), PA [Member]</t>
  </si>
  <si>
    <t>Burlington (Seattle/Everett), WA [Member]</t>
  </si>
  <si>
    <t>Davenport (Orlando), FL [Member]</t>
  </si>
  <si>
    <t>Olathe (Kansas City), KS [Member]</t>
  </si>
  <si>
    <t>Concord (Charlotte), NC One [Member]</t>
  </si>
  <si>
    <t>This property was sold on June 1, 2018.</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0_);_(&quot;$ &quot;(#,##0.00000)" numFmtId="167"/>
    <numFmt formatCode="_(&quot;$ &quot;#,##0.0000000_);_(&quot;$ &quot;(#,##0.000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6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B17" s="4" t="s">
        <v>14</v>
      </c>
    </row>
    <row r="18" spans="1:4">
      <c r="A18" s="4" t="s">
        <v>28</v>
      </c>
      <c r="D18" s="6" t="n">
        <v>1138940000</v>
      </c>
    </row>
    <row r="19" spans="1:4">
      <c r="A19" s="4" t="s">
        <v>29</v>
      </c>
      <c r="C19" s="5" t="n">
        <v>91587713</v>
      </c>
    </row>
    <row r="20" spans="1:4">
      <c r="A20" s="4" t="s">
        <v>30</v>
      </c>
      <c r="B20" s="4" t="s">
        <v>31</v>
      </c>
    </row>
    <row r="21" spans="1:4">
      <c r="A21" s="4" t="s">
        <v>32</v>
      </c>
      <c r="B21" s="4" t="s">
        <v>33</v>
      </c>
    </row>
    <row r="22" spans="1:4">
      <c r="A22" s="4" t="s">
        <v>34</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v>
      </c>
      <c r="B1" s="2" t="s">
        <v>1</v>
      </c>
    </row>
    <row r="2" spans="1:2">
      <c r="B2" s="2" t="s">
        <v>2</v>
      </c>
    </row>
    <row r="3" spans="1:2">
      <c r="A3" s="3" t="s">
        <v>204</v>
      </c>
    </row>
    <row r="4" spans="1:2">
      <c r="A4" s="4" t="s">
        <v>42</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8</v>
      </c>
      <c r="B1" s="2" t="s">
        <v>1</v>
      </c>
    </row>
    <row r="2" spans="1:2">
      <c r="B2" s="2" t="s">
        <v>2</v>
      </c>
    </row>
    <row r="3" spans="1:2">
      <c r="A3" s="3" t="s">
        <v>221</v>
      </c>
    </row>
    <row r="4" spans="1:2">
      <c r="A4" s="4" t="s">
        <v>58</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v>
      </c>
      <c r="B1" s="2" t="s">
        <v>2</v>
      </c>
      <c r="C1" s="2" t="s">
        <v>36</v>
      </c>
    </row>
    <row r="2" spans="1:3">
      <c r="A2" s="3" t="s">
        <v>37</v>
      </c>
    </row>
    <row r="3" spans="1:3">
      <c r="A3" s="4" t="s">
        <v>38</v>
      </c>
      <c r="B3" s="6" t="n">
        <v>224719083</v>
      </c>
      <c r="C3" s="6" t="n">
        <v>187224819</v>
      </c>
    </row>
    <row r="4" spans="1:3">
      <c r="A4" s="4" t="s">
        <v>39</v>
      </c>
      <c r="B4" s="5" t="n">
        <v>1494859336</v>
      </c>
      <c r="C4" s="5" t="n">
        <v>1244691715</v>
      </c>
    </row>
    <row r="5" spans="1:3">
      <c r="A5" s="4" t="s">
        <v>40</v>
      </c>
      <c r="B5" s="5" t="n">
        <v>1719578419</v>
      </c>
      <c r="C5" s="5" t="n">
        <v>1431916534</v>
      </c>
    </row>
    <row r="6" spans="1:3">
      <c r="A6" s="4" t="s">
        <v>41</v>
      </c>
      <c r="B6" s="5" t="n">
        <v>-207065634</v>
      </c>
      <c r="C6" s="5" t="n">
        <v>-171086083</v>
      </c>
    </row>
    <row r="7" spans="1:3">
      <c r="A7" s="4" t="s">
        <v>42</v>
      </c>
      <c r="B7" s="5" t="n">
        <v>1512512785</v>
      </c>
      <c r="C7" s="5" t="n">
        <v>1260830451</v>
      </c>
    </row>
    <row r="8" spans="1:3">
      <c r="A8" s="4" t="s">
        <v>43</v>
      </c>
      <c r="B8" s="5" t="n">
        <v>0</v>
      </c>
      <c r="C8" s="5" t="n">
        <v>14631633</v>
      </c>
    </row>
    <row r="9" spans="1:3">
      <c r="A9" s="4" t="s">
        <v>44</v>
      </c>
      <c r="B9" s="5" t="n">
        <v>9324585</v>
      </c>
      <c r="C9" s="5" t="n">
        <v>10226046</v>
      </c>
    </row>
    <row r="10" spans="1:3">
      <c r="A10" s="4" t="s">
        <v>45</v>
      </c>
      <c r="B10" s="5" t="n">
        <v>154920545</v>
      </c>
      <c r="C10" s="5" t="n">
        <v>123764770</v>
      </c>
    </row>
    <row r="11" spans="1:3">
      <c r="A11" s="4" t="s">
        <v>46</v>
      </c>
      <c r="B11" s="5" t="n">
        <v>1249434</v>
      </c>
      <c r="C11" s="5" t="n">
        <v>1753054</v>
      </c>
    </row>
    <row r="12" spans="1:3">
      <c r="A12" s="4" t="s">
        <v>47</v>
      </c>
      <c r="B12" s="5" t="n">
        <v>9656179</v>
      </c>
      <c r="C12" s="5" t="n">
        <v>8049275</v>
      </c>
    </row>
    <row r="13" spans="1:3">
      <c r="A13" s="4" t="s">
        <v>48</v>
      </c>
      <c r="B13" s="5" t="n">
        <v>6189796</v>
      </c>
      <c r="C13" s="5" t="n">
        <v>5434874</v>
      </c>
    </row>
    <row r="14" spans="1:3">
      <c r="A14" s="4" t="s">
        <v>49</v>
      </c>
      <c r="B14" s="5" t="n">
        <v>14589756</v>
      </c>
      <c r="C14" s="5" t="n">
        <v>10010165</v>
      </c>
    </row>
    <row r="15" spans="1:3">
      <c r="A15" s="4" t="s">
        <v>50</v>
      </c>
      <c r="B15" s="5" t="n">
        <v>5231845</v>
      </c>
      <c r="C15" s="5" t="n">
        <v>4180907</v>
      </c>
    </row>
    <row r="16" spans="1:3">
      <c r="A16" s="4" t="s">
        <v>51</v>
      </c>
      <c r="B16" s="5" t="n">
        <v>500129</v>
      </c>
      <c r="C16" s="5" t="n">
        <v>875709</v>
      </c>
    </row>
    <row r="17" spans="1:3">
      <c r="A17" s="4" t="s">
        <v>52</v>
      </c>
      <c r="B17" s="5" t="n">
        <v>4202832</v>
      </c>
      <c r="C17" s="5" t="n">
        <v>3280871</v>
      </c>
    </row>
    <row r="18" spans="1:3">
      <c r="A18" s="4" t="s">
        <v>53</v>
      </c>
      <c r="B18" s="5" t="n">
        <v>1718377886</v>
      </c>
      <c r="C18" s="5" t="n">
        <v>1443037755</v>
      </c>
    </row>
    <row r="19" spans="1:3">
      <c r="A19" s="3" t="s">
        <v>54</v>
      </c>
    </row>
    <row r="20" spans="1:3">
      <c r="A20" s="4" t="s">
        <v>55</v>
      </c>
      <c r="B20" s="5" t="n">
        <v>711545649</v>
      </c>
      <c r="C20" s="5" t="n">
        <v>591364371</v>
      </c>
    </row>
    <row r="21" spans="1:3">
      <c r="A21" s="4" t="s">
        <v>56</v>
      </c>
      <c r="B21" s="5" t="n">
        <v>186608676</v>
      </c>
      <c r="C21" s="5" t="n">
        <v>120091417</v>
      </c>
    </row>
    <row r="22" spans="1:3">
      <c r="A22" s="4" t="s">
        <v>57</v>
      </c>
      <c r="B22" s="5" t="n">
        <v>5891172</v>
      </c>
      <c r="C22" s="5" t="n">
        <v>4450753</v>
      </c>
    </row>
    <row r="23" spans="1:3">
      <c r="A23" s="4" t="s">
        <v>58</v>
      </c>
      <c r="B23" s="5" t="n">
        <v>16426622</v>
      </c>
      <c r="C23" s="5" t="n">
        <v>14265518</v>
      </c>
    </row>
    <row r="24" spans="1:3">
      <c r="A24" s="4" t="s">
        <v>59</v>
      </c>
      <c r="B24" s="5" t="n">
        <v>920472119</v>
      </c>
      <c r="C24" s="5" t="n">
        <v>730172059</v>
      </c>
    </row>
    <row r="25" spans="1:3">
      <c r="A25" s="4" t="s">
        <v>60</v>
      </c>
      <c r="B25" s="4" t="s">
        <v>61</v>
      </c>
      <c r="C25" s="4" t="s">
        <v>61</v>
      </c>
    </row>
    <row r="26" spans="1:3">
      <c r="A26" s="3" t="s">
        <v>62</v>
      </c>
    </row>
    <row r="27" spans="1:3">
      <c r="A27" s="4" t="s">
        <v>63</v>
      </c>
      <c r="B27" s="5" t="n">
        <v>287200025</v>
      </c>
      <c r="C27" s="5" t="n">
        <v>245986125</v>
      </c>
    </row>
    <row r="28" spans="1:3">
      <c r="A28" s="4" t="s">
        <v>64</v>
      </c>
      <c r="B28" s="5" t="n">
        <v>815031</v>
      </c>
      <c r="C28" s="5" t="n">
        <v>756305</v>
      </c>
    </row>
    <row r="29" spans="1:3">
      <c r="A29" s="4" t="s">
        <v>65</v>
      </c>
      <c r="B29" s="5" t="n">
        <v>0</v>
      </c>
      <c r="C29" s="5" t="n">
        <v>0</v>
      </c>
    </row>
    <row r="30" spans="1:3">
      <c r="A30" s="4" t="s">
        <v>66</v>
      </c>
      <c r="B30" s="5" t="n">
        <v>534635290</v>
      </c>
      <c r="C30" s="5" t="n">
        <v>459552701</v>
      </c>
    </row>
    <row r="31" spans="1:3">
      <c r="A31" s="4" t="s">
        <v>67</v>
      </c>
      <c r="B31" s="5" t="n">
        <v>-24744579</v>
      </c>
      <c r="C31" s="5" t="n">
        <v>6570565</v>
      </c>
    </row>
    <row r="32" spans="1:3">
      <c r="A32" s="4" t="s">
        <v>68</v>
      </c>
      <c r="B32" s="5" t="n">
        <v>0</v>
      </c>
      <c r="C32" s="5" t="n">
        <v>0</v>
      </c>
    </row>
    <row r="33" spans="1:3">
      <c r="A33" s="4" t="s">
        <v>69</v>
      </c>
      <c r="B33" s="5" t="n">
        <v>797905767</v>
      </c>
      <c r="C33" s="5" t="n">
        <v>712865696</v>
      </c>
    </row>
    <row r="34" spans="1:3">
      <c r="A34" s="4" t="s">
        <v>70</v>
      </c>
      <c r="B34" s="6" t="n">
        <v>1718377886</v>
      </c>
      <c r="C34" s="6" t="n">
        <v>1443037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row r="6" spans="1:2">
      <c r="A6" s="4" t="s">
        <v>261</v>
      </c>
      <c r="B6" s="4" t="s">
        <v>262</v>
      </c>
    </row>
    <row r="7" spans="1:2">
      <c r="A7" s="4" t="s">
        <v>263</v>
      </c>
      <c r="B7" s="4" t="s">
        <v>264</v>
      </c>
    </row>
    <row r="8" spans="1:2">
      <c r="A8" s="4" t="s">
        <v>39</v>
      </c>
      <c r="B8" s="4" t="s">
        <v>265</v>
      </c>
    </row>
    <row r="9" spans="1:2">
      <c r="A9" s="4" t="s">
        <v>266</v>
      </c>
      <c r="B9" s="4" t="s">
        <v>267</v>
      </c>
    </row>
    <row r="10" spans="1:2">
      <c r="A10" s="4" t="s">
        <v>268</v>
      </c>
      <c r="B10" s="4" t="s">
        <v>269</v>
      </c>
    </row>
    <row r="11" spans="1:2">
      <c r="A11" s="4" t="s">
        <v>270</v>
      </c>
      <c r="B11" s="4" t="s">
        <v>271</v>
      </c>
    </row>
    <row r="12" spans="1:2">
      <c r="A12" s="4" t="s">
        <v>44</v>
      </c>
      <c r="B12" s="4" t="s">
        <v>272</v>
      </c>
    </row>
    <row r="13" spans="1:2">
      <c r="A13" s="4" t="s">
        <v>273</v>
      </c>
      <c r="B13" s="4" t="s">
        <v>274</v>
      </c>
    </row>
    <row r="14" spans="1:2">
      <c r="A14" s="4" t="s">
        <v>275</v>
      </c>
      <c r="B14" s="4" t="s">
        <v>276</v>
      </c>
    </row>
    <row r="15" spans="1:2">
      <c r="A15" s="4" t="s">
        <v>95</v>
      </c>
      <c r="B15" s="4" t="s">
        <v>277</v>
      </c>
    </row>
    <row r="16" spans="1:2">
      <c r="A16" s="4" t="s">
        <v>278</v>
      </c>
      <c r="B16" s="4" t="s">
        <v>279</v>
      </c>
    </row>
    <row r="17" spans="1:2">
      <c r="A17" s="4" t="s">
        <v>223</v>
      </c>
      <c r="B17" s="4" t="s">
        <v>280</v>
      </c>
    </row>
    <row r="18" spans="1:2">
      <c r="A18" s="4" t="s">
        <v>281</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6</v>
      </c>
    </row>
    <row r="2" spans="1:3">
      <c r="A2" s="4" t="s">
        <v>72</v>
      </c>
      <c r="B2" s="6" t="n">
        <v>13699519</v>
      </c>
      <c r="C2" s="6" t="n">
        <v>13404318</v>
      </c>
    </row>
    <row r="3" spans="1:3">
      <c r="A3" s="4" t="s">
        <v>73</v>
      </c>
      <c r="B3" s="5" t="n">
        <v>3271481</v>
      </c>
      <c r="C3" s="5" t="n">
        <v>3393187</v>
      </c>
    </row>
    <row r="4" spans="1:3">
      <c r="A4" s="4" t="s">
        <v>74</v>
      </c>
      <c r="B4" s="6" t="n">
        <v>995135</v>
      </c>
      <c r="C4" s="6" t="n">
        <v>619555</v>
      </c>
    </row>
    <row r="5" spans="1:3">
      <c r="A5" s="4" t="s">
        <v>75</v>
      </c>
      <c r="B5" s="7" t="n">
        <v>0.01</v>
      </c>
      <c r="C5" s="7" t="n">
        <v>0.01</v>
      </c>
    </row>
    <row r="6" spans="1:3">
      <c r="A6" s="4" t="s">
        <v>76</v>
      </c>
      <c r="B6" s="5" t="n">
        <v>188039750</v>
      </c>
      <c r="C6" s="5" t="n">
        <v>192039750</v>
      </c>
    </row>
    <row r="7" spans="1:3">
      <c r="A7" s="4" t="s">
        <v>77</v>
      </c>
      <c r="B7" s="5" t="n">
        <v>81503134</v>
      </c>
      <c r="C7" s="5" t="n">
        <v>75630521</v>
      </c>
    </row>
    <row r="8" spans="1:3">
      <c r="A8" s="4" t="s">
        <v>78</v>
      </c>
      <c r="B8" s="5" t="n">
        <v>81503134</v>
      </c>
      <c r="C8" s="5" t="n">
        <v>75630521</v>
      </c>
    </row>
    <row r="9" spans="1:3">
      <c r="A9" s="4" t="s">
        <v>79</v>
      </c>
      <c r="B9" s="7" t="n">
        <v>0.01</v>
      </c>
      <c r="C9" s="7" t="n">
        <v>0.01</v>
      </c>
    </row>
    <row r="10" spans="1:3">
      <c r="A10" s="4" t="s">
        <v>80</v>
      </c>
      <c r="B10" s="5" t="n">
        <v>200000000</v>
      </c>
      <c r="C10" s="5" t="n">
        <v>200000000</v>
      </c>
    </row>
    <row r="11" spans="1:3">
      <c r="A11" s="4" t="s">
        <v>81</v>
      </c>
      <c r="B11" s="4" t="s">
        <v>61</v>
      </c>
      <c r="C11" s="4" t="s">
        <v>61</v>
      </c>
    </row>
    <row r="12" spans="1:3">
      <c r="A12" s="4" t="s">
        <v>82</v>
      </c>
      <c r="B12" s="4" t="s">
        <v>61</v>
      </c>
      <c r="C12" s="4" t="s">
        <v>61</v>
      </c>
    </row>
    <row r="13" spans="1:3">
      <c r="A13" s="4" t="s">
        <v>83</v>
      </c>
    </row>
    <row r="14" spans="1:3">
      <c r="A14" s="4" t="s">
        <v>84</v>
      </c>
      <c r="B14" s="4" t="s">
        <v>85</v>
      </c>
      <c r="C14" s="4" t="s">
        <v>85</v>
      </c>
    </row>
    <row r="15" spans="1:3">
      <c r="A15" s="4" t="s">
        <v>86</v>
      </c>
      <c r="B15" s="7" t="n">
        <v>0.01</v>
      </c>
      <c r="C15" s="7" t="n">
        <v>0.01</v>
      </c>
    </row>
    <row r="16" spans="1:3">
      <c r="A16" s="4" t="s">
        <v>87</v>
      </c>
      <c r="B16" s="5" t="n">
        <v>16400000</v>
      </c>
      <c r="C16" s="5" t="n">
        <v>12400000</v>
      </c>
    </row>
    <row r="17" spans="1:3">
      <c r="A17" s="4" t="s">
        <v>88</v>
      </c>
      <c r="B17" s="5" t="n">
        <v>11488001</v>
      </c>
      <c r="C17" s="5" t="n">
        <v>9839445</v>
      </c>
    </row>
    <row r="18" spans="1:3">
      <c r="A18" s="4" t="s">
        <v>89</v>
      </c>
      <c r="B18" s="5" t="n">
        <v>11488001</v>
      </c>
      <c r="C18" s="5" t="n">
        <v>9839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04</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0</v>
      </c>
      <c r="B1" s="2" t="s">
        <v>1</v>
      </c>
    </row>
    <row r="2" spans="1:4">
      <c r="B2" s="2" t="s">
        <v>2</v>
      </c>
      <c r="C2" s="2" t="s">
        <v>36</v>
      </c>
      <c r="D2" s="2" t="s">
        <v>91</v>
      </c>
    </row>
    <row r="3" spans="1:4">
      <c r="A3" s="3" t="s">
        <v>92</v>
      </c>
    </row>
    <row r="4" spans="1:4">
      <c r="A4" s="4" t="s">
        <v>93</v>
      </c>
      <c r="B4" s="6" t="n">
        <v>115864119</v>
      </c>
      <c r="C4" s="6" t="n">
        <v>97659778</v>
      </c>
      <c r="D4" s="6" t="n">
        <v>81592429</v>
      </c>
    </row>
    <row r="5" spans="1:4">
      <c r="A5" s="4" t="s">
        <v>94</v>
      </c>
      <c r="B5" s="5" t="n">
        <v>23297730</v>
      </c>
      <c r="C5" s="5" t="n">
        <v>18725527</v>
      </c>
      <c r="D5" s="5" t="n">
        <v>16163004</v>
      </c>
    </row>
    <row r="6" spans="1:4">
      <c r="A6" s="4" t="s">
        <v>95</v>
      </c>
      <c r="B6" s="5" t="n">
        <v>210261</v>
      </c>
      <c r="C6" s="5" t="n">
        <v>0</v>
      </c>
      <c r="D6" s="5" t="n">
        <v>0</v>
      </c>
    </row>
    <row r="7" spans="1:4">
      <c r="A7" s="4" t="s">
        <v>96</v>
      </c>
      <c r="B7" s="5" t="n">
        <v>139372110</v>
      </c>
      <c r="C7" s="5" t="n">
        <v>116385305</v>
      </c>
      <c r="D7" s="5" t="n">
        <v>97755433</v>
      </c>
    </row>
    <row r="8" spans="1:4">
      <c r="A8" s="3" t="s">
        <v>97</v>
      </c>
    </row>
    <row r="9" spans="1:4">
      <c r="A9" s="4" t="s">
        <v>98</v>
      </c>
      <c r="B9" s="5" t="n">
        <v>18596239</v>
      </c>
      <c r="C9" s="5" t="n">
        <v>15266634</v>
      </c>
      <c r="D9" s="5" t="n">
        <v>13294724</v>
      </c>
    </row>
    <row r="10" spans="1:4">
      <c r="A10" s="4" t="s">
        <v>99</v>
      </c>
      <c r="B10" s="5" t="n">
        <v>5793878</v>
      </c>
      <c r="C10" s="5" t="n">
        <v>4887922</v>
      </c>
      <c r="D10" s="5" t="n">
        <v>4273899</v>
      </c>
    </row>
    <row r="11" spans="1:4">
      <c r="A11" s="4" t="s">
        <v>100</v>
      </c>
      <c r="B11" s="5" t="n">
        <v>8776579</v>
      </c>
      <c r="C11" s="5" t="n">
        <v>7809546</v>
      </c>
      <c r="D11" s="5" t="n">
        <v>7936124</v>
      </c>
    </row>
    <row r="12" spans="1:4">
      <c r="A12" s="4" t="s">
        <v>101</v>
      </c>
      <c r="B12" s="5" t="n">
        <v>0</v>
      </c>
      <c r="C12" s="5" t="n">
        <v>178526</v>
      </c>
      <c r="D12" s="5" t="n">
        <v>730441</v>
      </c>
    </row>
    <row r="13" spans="1:4">
      <c r="A13" s="4" t="s">
        <v>102</v>
      </c>
      <c r="B13" s="5" t="n">
        <v>36175923</v>
      </c>
      <c r="C13" s="5" t="n">
        <v>29634998</v>
      </c>
      <c r="D13" s="5" t="n">
        <v>24055022</v>
      </c>
    </row>
    <row r="14" spans="1:4">
      <c r="A14" s="4" t="s">
        <v>103</v>
      </c>
      <c r="B14" s="5" t="n">
        <v>2391104</v>
      </c>
      <c r="C14" s="5" t="n">
        <v>1824751</v>
      </c>
      <c r="D14" s="5" t="n">
        <v>2032658</v>
      </c>
    </row>
    <row r="15" spans="1:4">
      <c r="A15" s="4" t="s">
        <v>104</v>
      </c>
      <c r="B15" s="5" t="n">
        <v>71733723</v>
      </c>
      <c r="C15" s="5" t="n">
        <v>59602377</v>
      </c>
      <c r="D15" s="5" t="n">
        <v>52322868</v>
      </c>
    </row>
    <row r="16" spans="1:4">
      <c r="A16" s="3" t="s">
        <v>105</v>
      </c>
    </row>
    <row r="17" spans="1:4">
      <c r="A17" s="4" t="s">
        <v>106</v>
      </c>
      <c r="B17" s="5" t="n">
        <v>13120465</v>
      </c>
      <c r="C17" s="5" t="n">
        <v>6930564</v>
      </c>
      <c r="D17" s="5" t="n">
        <v>5616392</v>
      </c>
    </row>
    <row r="18" spans="1:4">
      <c r="A18" s="4" t="s">
        <v>107</v>
      </c>
      <c r="B18" s="5" t="n">
        <v>111387</v>
      </c>
      <c r="C18" s="5" t="n">
        <v>2311714</v>
      </c>
      <c r="D18" s="5" t="n">
        <v>4398599</v>
      </c>
    </row>
    <row r="19" spans="1:4">
      <c r="A19" s="4" t="s">
        <v>108</v>
      </c>
      <c r="B19" s="5" t="n">
        <v>-32349705</v>
      </c>
      <c r="C19" s="5" t="n">
        <v>-25754121</v>
      </c>
      <c r="D19" s="5" t="n">
        <v>-22953049</v>
      </c>
    </row>
    <row r="20" spans="1:4">
      <c r="A20" s="4" t="s">
        <v>109</v>
      </c>
      <c r="B20" s="5" t="n">
        <v>-19117853</v>
      </c>
      <c r="C20" s="5" t="n">
        <v>-16511843</v>
      </c>
      <c r="D20" s="5" t="n">
        <v>-12938058</v>
      </c>
    </row>
    <row r="21" spans="1:4">
      <c r="A21" s="4" t="s">
        <v>110</v>
      </c>
      <c r="B21" s="5" t="n">
        <v>48520534</v>
      </c>
      <c r="C21" s="5" t="n">
        <v>40271085</v>
      </c>
      <c r="D21" s="5" t="n">
        <v>32494507</v>
      </c>
    </row>
    <row r="22" spans="1:4">
      <c r="A22" s="4" t="s">
        <v>111</v>
      </c>
      <c r="B22" s="5" t="n">
        <v>7485266</v>
      </c>
      <c r="C22" s="5" t="n">
        <v>0</v>
      </c>
      <c r="D22" s="5" t="n">
        <v>0</v>
      </c>
    </row>
    <row r="23" spans="1:4">
      <c r="A23" s="4" t="s">
        <v>112</v>
      </c>
      <c r="B23" s="5" t="n">
        <v>56005800</v>
      </c>
      <c r="C23" s="5" t="n">
        <v>40271085</v>
      </c>
      <c r="D23" s="5" t="n">
        <v>32494507</v>
      </c>
    </row>
    <row r="24" spans="1:4">
      <c r="A24" s="4" t="s">
        <v>113</v>
      </c>
      <c r="B24" s="5" t="n">
        <v>17190456</v>
      </c>
      <c r="C24" s="5" t="n">
        <v>14861686</v>
      </c>
      <c r="D24" s="5" t="n">
        <v>9020470</v>
      </c>
    </row>
    <row r="25" spans="1:4">
      <c r="A25" s="4" t="s">
        <v>114</v>
      </c>
      <c r="B25" s="5" t="n">
        <v>0</v>
      </c>
      <c r="C25" s="5" t="n">
        <v>2467165</v>
      </c>
      <c r="D25" s="5" t="n">
        <v>2942149</v>
      </c>
    </row>
    <row r="26" spans="1:4">
      <c r="A26" s="4" t="s">
        <v>115</v>
      </c>
      <c r="B26" s="6" t="n">
        <v>38815344</v>
      </c>
      <c r="C26" s="6" t="n">
        <v>22942234</v>
      </c>
      <c r="D26" s="6" t="n">
        <v>20531888</v>
      </c>
    </row>
    <row r="27" spans="1:4">
      <c r="A27" s="3" t="s">
        <v>116</v>
      </c>
    </row>
    <row r="28" spans="1:4">
      <c r="A28" s="4" t="s">
        <v>117</v>
      </c>
      <c r="B28" s="7" t="n">
        <v>0.71</v>
      </c>
      <c r="C28" s="7" t="n">
        <v>0.5600000000000001</v>
      </c>
      <c r="D28" s="7" t="n">
        <v>0.5</v>
      </c>
    </row>
    <row r="29" spans="1:4">
      <c r="A29" s="4" t="s">
        <v>113</v>
      </c>
      <c r="B29" s="8" t="n">
        <v>-0.22</v>
      </c>
      <c r="C29" s="8" t="n">
        <v>-0.21</v>
      </c>
      <c r="D29" s="8" t="n">
        <v>-0.14</v>
      </c>
    </row>
    <row r="30" spans="1:4">
      <c r="A30" s="4" t="s">
        <v>114</v>
      </c>
      <c r="B30" s="5" t="n">
        <v>0</v>
      </c>
      <c r="C30" s="8" t="n">
        <v>-0.03</v>
      </c>
      <c r="D30" s="8" t="n">
        <v>-0.05</v>
      </c>
    </row>
    <row r="31" spans="1:4">
      <c r="A31" s="4" t="s">
        <v>118</v>
      </c>
      <c r="B31" s="8" t="n">
        <v>0.49</v>
      </c>
      <c r="C31" s="8" t="n">
        <v>0.32</v>
      </c>
      <c r="D31" s="8" t="n">
        <v>0.31</v>
      </c>
    </row>
    <row r="32" spans="1:4">
      <c r="A32" s="3" t="s">
        <v>119</v>
      </c>
    </row>
    <row r="33" spans="1:4">
      <c r="A33" s="4" t="s">
        <v>117</v>
      </c>
      <c r="B33" s="8" t="n">
        <v>0.71</v>
      </c>
      <c r="C33" s="8" t="n">
        <v>0.5600000000000001</v>
      </c>
      <c r="D33" s="8" t="n">
        <v>0.5</v>
      </c>
    </row>
    <row r="34" spans="1:4">
      <c r="A34" s="4" t="s">
        <v>113</v>
      </c>
      <c r="B34" s="8" t="n">
        <v>-0.22</v>
      </c>
      <c r="C34" s="8" t="n">
        <v>-0.21</v>
      </c>
      <c r="D34" s="8" t="n">
        <v>-0.14</v>
      </c>
    </row>
    <row r="35" spans="1:4">
      <c r="A35" s="4" t="s">
        <v>114</v>
      </c>
      <c r="B35" s="5" t="n">
        <v>0</v>
      </c>
      <c r="C35" s="8" t="n">
        <v>-0.03</v>
      </c>
      <c r="D35" s="8" t="n">
        <v>-0.05</v>
      </c>
    </row>
    <row r="36" spans="1:4">
      <c r="A36" s="4" t="s">
        <v>120</v>
      </c>
      <c r="B36" s="7" t="n">
        <v>0.49</v>
      </c>
      <c r="C36" s="7" t="n">
        <v>0.32</v>
      </c>
      <c r="D36" s="7" t="n">
        <v>0.31</v>
      </c>
    </row>
    <row r="37" spans="1:4">
      <c r="A37" s="3" t="s">
        <v>121</v>
      </c>
    </row>
    <row r="38" spans="1:4">
      <c r="A38" s="4" t="s">
        <v>122</v>
      </c>
      <c r="B38" s="5" t="n">
        <v>78619440</v>
      </c>
      <c r="C38" s="5" t="n">
        <v>72114078</v>
      </c>
      <c r="D38" s="5" t="n">
        <v>65468564</v>
      </c>
    </row>
    <row r="39" spans="1:4">
      <c r="A39" s="4" t="s">
        <v>123</v>
      </c>
      <c r="B39" s="5" t="n">
        <v>78802208</v>
      </c>
      <c r="C39" s="5" t="n">
        <v>72249691</v>
      </c>
      <c r="D39" s="5" t="n">
        <v>655582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133</v>
      </c>
    </row>
    <row r="7" spans="1:2">
      <c r="A7" s="3" t="s">
        <v>344</v>
      </c>
    </row>
    <row r="8" spans="1:2">
      <c r="A8" s="4" t="s">
        <v>349</v>
      </c>
      <c r="B8" s="4" t="s">
        <v>350</v>
      </c>
    </row>
    <row r="9" spans="1:2">
      <c r="A9" s="4" t="s">
        <v>134</v>
      </c>
    </row>
    <row r="10" spans="1:2">
      <c r="A10" s="3" t="s">
        <v>344</v>
      </c>
    </row>
    <row r="11" spans="1:2">
      <c r="A11" s="4" t="s">
        <v>349</v>
      </c>
      <c r="B11" s="4" t="s">
        <v>351</v>
      </c>
    </row>
    <row r="12" spans="1:2">
      <c r="A12" s="4" t="s">
        <v>83</v>
      </c>
    </row>
    <row r="13" spans="1:2">
      <c r="A13" s="3" t="s">
        <v>344</v>
      </c>
    </row>
    <row r="14" spans="1:2">
      <c r="A14" s="4" t="s">
        <v>349</v>
      </c>
      <c r="B1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39</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51</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s>
  <sheetData>
    <row r="1" spans="1:4">
      <c r="A1" s="1" t="s">
        <v>359</v>
      </c>
      <c r="B1" s="2" t="s">
        <v>1</v>
      </c>
    </row>
    <row r="2" spans="1:4">
      <c r="B2" s="2" t="s">
        <v>360</v>
      </c>
      <c r="C2" s="2" t="s">
        <v>361</v>
      </c>
      <c r="D2" s="2" t="s">
        <v>362</v>
      </c>
    </row>
    <row r="3" spans="1:4">
      <c r="A3" s="4" t="s">
        <v>363</v>
      </c>
      <c r="B3" s="5" t="n">
        <v>111</v>
      </c>
      <c r="C3" s="5" t="n">
        <v>108</v>
      </c>
    </row>
    <row r="4" spans="1:4">
      <c r="A4" s="4" t="s">
        <v>364</v>
      </c>
      <c r="B4" s="4" t="s">
        <v>365</v>
      </c>
    </row>
    <row r="5" spans="1:4">
      <c r="A5" s="4" t="s">
        <v>366</v>
      </c>
      <c r="B5" s="7" t="n">
        <v>6.01</v>
      </c>
    </row>
    <row r="6" spans="1:4">
      <c r="A6" s="4" t="s">
        <v>367</v>
      </c>
      <c r="B6" s="4" t="s">
        <v>368</v>
      </c>
    </row>
    <row r="7" spans="1:4">
      <c r="A7" s="4" t="s">
        <v>369</v>
      </c>
      <c r="B7" s="4" t="s">
        <v>370</v>
      </c>
    </row>
    <row r="8" spans="1:4">
      <c r="A8" s="4" t="s">
        <v>371</v>
      </c>
      <c r="B8" s="4" t="s">
        <v>372</v>
      </c>
    </row>
    <row r="9" spans="1:4">
      <c r="A9" s="4" t="s">
        <v>373</v>
      </c>
      <c r="B9" s="4" t="s">
        <v>374</v>
      </c>
    </row>
    <row r="10" spans="1:4">
      <c r="A10" s="4" t="s">
        <v>375</v>
      </c>
      <c r="B10" s="6" t="n">
        <v>24744579</v>
      </c>
      <c r="C10" s="6" t="n">
        <v>-6570565</v>
      </c>
    </row>
    <row r="11" spans="1:4">
      <c r="A11" s="4" t="s">
        <v>376</v>
      </c>
      <c r="B11" s="4" t="s">
        <v>377</v>
      </c>
      <c r="C11" s="4" t="s">
        <v>378</v>
      </c>
      <c r="D11" s="4" t="s">
        <v>377</v>
      </c>
    </row>
    <row r="12" spans="1:4">
      <c r="A12" s="4" t="s">
        <v>379</v>
      </c>
      <c r="B12" s="6" t="n">
        <v>2101427</v>
      </c>
      <c r="C12" s="6" t="n">
        <v>2089259</v>
      </c>
      <c r="D12" s="6" t="n">
        <v>2072120</v>
      </c>
    </row>
    <row r="13" spans="1:4">
      <c r="A13" s="4" t="s">
        <v>380</v>
      </c>
      <c r="B13" s="5" t="n">
        <v>2128000</v>
      </c>
    </row>
    <row r="14" spans="1:4">
      <c r="A14" s="4" t="s">
        <v>381</v>
      </c>
      <c r="B14" s="5" t="n">
        <v>1802000</v>
      </c>
    </row>
    <row r="15" spans="1:4">
      <c r="A15" s="4" t="s">
        <v>382</v>
      </c>
      <c r="B15" s="5" t="n">
        <v>1553000</v>
      </c>
    </row>
    <row r="16" spans="1:4">
      <c r="A16" s="4" t="s">
        <v>383</v>
      </c>
      <c r="B16" s="5" t="n">
        <v>1435000</v>
      </c>
    </row>
    <row r="17" spans="1:4">
      <c r="A17" s="4" t="s">
        <v>384</v>
      </c>
      <c r="B17" s="6" t="n">
        <v>1356000</v>
      </c>
    </row>
    <row r="18" spans="1:4">
      <c r="A18" s="4" t="s">
        <v>385</v>
      </c>
      <c r="B18" s="4" t="s">
        <v>386</v>
      </c>
    </row>
    <row r="19" spans="1:4">
      <c r="A19" s="4" t="s">
        <v>387</v>
      </c>
      <c r="B19" s="5" t="n">
        <v>182768</v>
      </c>
      <c r="C19" s="5" t="n">
        <v>135613</v>
      </c>
      <c r="D19" s="5" t="n">
        <v>89720</v>
      </c>
    </row>
    <row r="20" spans="1:4">
      <c r="A20" s="4" t="s">
        <v>388</v>
      </c>
      <c r="B20" s="6" t="n">
        <v>433895</v>
      </c>
      <c r="C20" s="6" t="n">
        <v>624706</v>
      </c>
      <c r="D20" s="6" t="n">
        <v>926465</v>
      </c>
    </row>
    <row r="21" spans="1:4">
      <c r="A21" s="4" t="s">
        <v>389</v>
      </c>
      <c r="B21" s="4" t="s">
        <v>390</v>
      </c>
    </row>
    <row r="22" spans="1:4">
      <c r="A22" s="4" t="s">
        <v>391</v>
      </c>
    </row>
    <row r="23" spans="1:4">
      <c r="A23" s="4" t="s">
        <v>375</v>
      </c>
      <c r="B23" s="6" t="n">
        <v>24744579</v>
      </c>
    </row>
    <row r="24" spans="1:4">
      <c r="A24" s="4" t="s">
        <v>392</v>
      </c>
    </row>
    <row r="25" spans="1:4">
      <c r="A25" s="4" t="s">
        <v>393</v>
      </c>
      <c r="B25" s="5" t="n">
        <v>65000</v>
      </c>
      <c r="C25" s="5" t="n">
        <v>65000</v>
      </c>
      <c r="D25" s="5" t="n">
        <v>0</v>
      </c>
    </row>
    <row r="26" spans="1:4">
      <c r="A26" s="4" t="s">
        <v>394</v>
      </c>
    </row>
    <row r="27" spans="1:4">
      <c r="A27" s="4" t="s">
        <v>395</v>
      </c>
      <c r="B27" s="6" t="n">
        <v>1694000</v>
      </c>
    </row>
    <row r="28" spans="1:4">
      <c r="A28" s="4" t="s">
        <v>396</v>
      </c>
    </row>
    <row r="29" spans="1:4">
      <c r="A29" s="4" t="s">
        <v>397</v>
      </c>
      <c r="B29" s="5" t="n">
        <v>111</v>
      </c>
    </row>
    <row r="30" spans="1:4">
      <c r="A30" s="4" t="s">
        <v>398</v>
      </c>
      <c r="B30" s="5" t="n">
        <v>184000</v>
      </c>
    </row>
    <row r="31" spans="1:4">
      <c r="A31" s="4" t="s">
        <v>399</v>
      </c>
    </row>
    <row r="32" spans="1:4">
      <c r="A32" s="4" t="s">
        <v>398</v>
      </c>
      <c r="B32" s="5" t="n">
        <v>26340</v>
      </c>
    </row>
    <row r="33" spans="1:4">
      <c r="A33" s="4" t="s">
        <v>400</v>
      </c>
    </row>
    <row r="34" spans="1:4">
      <c r="A34" s="4" t="s">
        <v>398</v>
      </c>
      <c r="B34" s="5" t="n">
        <v>36270</v>
      </c>
    </row>
    <row r="35" spans="1:4">
      <c r="A35" s="4" t="s">
        <v>401</v>
      </c>
    </row>
    <row r="36" spans="1:4">
      <c r="A36" s="4" t="s">
        <v>398</v>
      </c>
      <c r="B36" s="5" t="n">
        <v>38833</v>
      </c>
    </row>
    <row r="37" spans="1:4">
      <c r="A37" s="4" t="s">
        <v>402</v>
      </c>
    </row>
    <row r="38" spans="1:4">
      <c r="A38" s="4" t="s">
        <v>398</v>
      </c>
      <c r="B38" s="5" t="n">
        <v>83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04"/>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8"/>
  </cols>
  <sheetData>
    <row r="1" spans="1:4">
      <c r="A1" s="1" t="s">
        <v>403</v>
      </c>
      <c r="C1" s="2" t="s">
        <v>1</v>
      </c>
    </row>
    <row r="2" spans="1:4">
      <c r="C2" s="2" t="s">
        <v>2</v>
      </c>
      <c r="D2" s="2" t="s">
        <v>36</v>
      </c>
    </row>
    <row r="3" spans="1:4">
      <c r="A3" s="4" t="s">
        <v>38</v>
      </c>
      <c r="C3" s="6" t="n">
        <v>224719083</v>
      </c>
      <c r="D3" s="6" t="n">
        <v>187224819</v>
      </c>
    </row>
    <row r="4" spans="1:4">
      <c r="A4" s="4" t="s">
        <v>404</v>
      </c>
      <c r="C4" s="5" t="n">
        <v>1494859336</v>
      </c>
      <c r="D4" s="5" t="n">
        <v>1244691715</v>
      </c>
    </row>
    <row r="5" spans="1:4">
      <c r="A5" s="4" t="s">
        <v>41</v>
      </c>
      <c r="C5" s="5" t="n">
        <v>207065634</v>
      </c>
      <c r="D5" s="5" t="n">
        <v>171086083</v>
      </c>
    </row>
    <row r="6" spans="1:4">
      <c r="A6" s="4" t="s">
        <v>405</v>
      </c>
      <c r="C6" s="6" t="n">
        <v>1512512785</v>
      </c>
      <c r="D6" s="6" t="n">
        <v>1260830451</v>
      </c>
    </row>
    <row r="7" spans="1:4">
      <c r="A7" s="4" t="s">
        <v>406</v>
      </c>
    </row>
    <row r="8" spans="1:4">
      <c r="A8" s="4" t="s">
        <v>407</v>
      </c>
      <c r="C8" s="4" t="s">
        <v>408</v>
      </c>
      <c r="D8" s="4" t="s">
        <v>408</v>
      </c>
    </row>
    <row r="9" spans="1:4">
      <c r="A9" s="4" t="s">
        <v>38</v>
      </c>
      <c r="C9" s="6" t="n">
        <v>748115</v>
      </c>
      <c r="D9" s="6" t="n">
        <v>748115</v>
      </c>
    </row>
    <row r="10" spans="1:4">
      <c r="A10" s="4" t="s">
        <v>404</v>
      </c>
      <c r="C10" s="5" t="n">
        <v>5913696</v>
      </c>
      <c r="D10" s="5" t="n">
        <v>5913696</v>
      </c>
    </row>
    <row r="11" spans="1:4">
      <c r="A11" s="4" t="s">
        <v>41</v>
      </c>
      <c r="C11" s="5" t="n">
        <v>1249093</v>
      </c>
      <c r="D11" s="5" t="n">
        <v>1092730</v>
      </c>
    </row>
    <row r="12" spans="1:4">
      <c r="A12" s="4" t="s">
        <v>405</v>
      </c>
      <c r="C12" s="6" t="n">
        <v>5412718</v>
      </c>
      <c r="D12" s="6" t="n">
        <v>5569081</v>
      </c>
    </row>
    <row r="13" spans="1:4">
      <c r="A13" s="4" t="s">
        <v>409</v>
      </c>
    </row>
    <row r="14" spans="1:4">
      <c r="A14" s="4" t="s">
        <v>407</v>
      </c>
      <c r="C14" s="4" t="s">
        <v>408</v>
      </c>
    </row>
    <row r="15" spans="1:4">
      <c r="A15" s="4" t="s">
        <v>38</v>
      </c>
      <c r="C15" s="6" t="n">
        <v>2480474</v>
      </c>
    </row>
    <row r="16" spans="1:4">
      <c r="A16" s="4" t="s">
        <v>404</v>
      </c>
      <c r="C16" s="5" t="n">
        <v>30571842</v>
      </c>
    </row>
    <row r="17" spans="1:4">
      <c r="A17" s="4" t="s">
        <v>41</v>
      </c>
      <c r="C17" s="5" t="n">
        <v>195973</v>
      </c>
    </row>
    <row r="18" spans="1:4">
      <c r="A18" s="4" t="s">
        <v>405</v>
      </c>
      <c r="C18" s="6" t="n">
        <v>32856343</v>
      </c>
    </row>
    <row r="19" spans="1:4">
      <c r="A19" s="4" t="s">
        <v>410</v>
      </c>
    </row>
    <row r="20" spans="1:4">
      <c r="A20" s="4" t="s">
        <v>407</v>
      </c>
      <c r="C20" s="4" t="s">
        <v>408</v>
      </c>
      <c r="D20" s="4" t="s">
        <v>408</v>
      </c>
    </row>
    <row r="21" spans="1:4">
      <c r="A21" s="4" t="s">
        <v>38</v>
      </c>
      <c r="C21" s="6" t="n">
        <v>1316075</v>
      </c>
      <c r="D21" s="6" t="n">
        <v>1316075</v>
      </c>
    </row>
    <row r="22" spans="1:4">
      <c r="A22" s="4" t="s">
        <v>404</v>
      </c>
      <c r="C22" s="5" t="n">
        <v>15508151</v>
      </c>
      <c r="D22" s="5" t="n">
        <v>15508151</v>
      </c>
    </row>
    <row r="23" spans="1:4">
      <c r="A23" s="4" t="s">
        <v>41</v>
      </c>
      <c r="C23" s="5" t="n">
        <v>6144623</v>
      </c>
      <c r="D23" s="5" t="n">
        <v>5634312</v>
      </c>
    </row>
    <row r="24" spans="1:4">
      <c r="A24" s="4" t="s">
        <v>405</v>
      </c>
      <c r="C24" s="6" t="n">
        <v>10679603</v>
      </c>
      <c r="D24" s="6" t="n">
        <v>11189914</v>
      </c>
    </row>
    <row r="25" spans="1:4">
      <c r="A25" s="4" t="s">
        <v>411</v>
      </c>
    </row>
    <row r="26" spans="1:4">
      <c r="A26" s="4" t="s">
        <v>407</v>
      </c>
      <c r="C26" s="4" t="s">
        <v>408</v>
      </c>
      <c r="D26" s="4" t="s">
        <v>408</v>
      </c>
    </row>
    <row r="27" spans="1:4">
      <c r="A27" s="4" t="s">
        <v>38</v>
      </c>
      <c r="C27" s="6" t="n">
        <v>2150000</v>
      </c>
      <c r="D27" s="6" t="n">
        <v>2150000</v>
      </c>
    </row>
    <row r="28" spans="1:4">
      <c r="A28" s="4" t="s">
        <v>404</v>
      </c>
      <c r="C28" s="5" t="n">
        <v>27170066</v>
      </c>
      <c r="D28" s="5" t="n">
        <v>26350000</v>
      </c>
    </row>
    <row r="29" spans="1:4">
      <c r="A29" s="4" t="s">
        <v>41</v>
      </c>
      <c r="C29" s="5" t="n">
        <v>1593580</v>
      </c>
      <c r="D29" s="5" t="n">
        <v>900855</v>
      </c>
    </row>
    <row r="30" spans="1:4">
      <c r="A30" s="4" t="s">
        <v>405</v>
      </c>
      <c r="C30" s="6" t="n">
        <v>27726486</v>
      </c>
      <c r="D30" s="6" t="n">
        <v>27599145</v>
      </c>
    </row>
    <row r="31" spans="1:4">
      <c r="A31" s="4" t="s">
        <v>412</v>
      </c>
    </row>
    <row r="32" spans="1:4">
      <c r="A32" s="4" t="s">
        <v>407</v>
      </c>
      <c r="C32" s="4" t="s">
        <v>408</v>
      </c>
      <c r="D32" s="4" t="s">
        <v>408</v>
      </c>
    </row>
    <row r="33" spans="1:4">
      <c r="A33" s="4" t="s">
        <v>38</v>
      </c>
      <c r="C33" s="6" t="n">
        <v>1150000</v>
      </c>
      <c r="D33" s="6" t="n">
        <v>1150000</v>
      </c>
    </row>
    <row r="34" spans="1:4">
      <c r="A34" s="4" t="s">
        <v>404</v>
      </c>
      <c r="C34" s="5" t="n">
        <v>5204051</v>
      </c>
      <c r="D34" s="5" t="n">
        <v>5204051</v>
      </c>
    </row>
    <row r="35" spans="1:4">
      <c r="A35" s="4" t="s">
        <v>41</v>
      </c>
      <c r="C35" s="5" t="n">
        <v>1704122</v>
      </c>
      <c r="D35" s="5" t="n">
        <v>1570819</v>
      </c>
    </row>
    <row r="36" spans="1:4">
      <c r="A36" s="4" t="s">
        <v>405</v>
      </c>
      <c r="C36" s="6" t="n">
        <v>4649929</v>
      </c>
      <c r="D36" s="6" t="n">
        <v>4783232</v>
      </c>
    </row>
    <row r="37" spans="1:4">
      <c r="A37" s="4" t="s">
        <v>413</v>
      </c>
    </row>
    <row r="38" spans="1:4">
      <c r="A38" s="4" t="s">
        <v>407</v>
      </c>
      <c r="C38" s="4" t="s">
        <v>408</v>
      </c>
      <c r="D38" s="4" t="s">
        <v>408</v>
      </c>
    </row>
    <row r="39" spans="1:4">
      <c r="A39" s="4" t="s">
        <v>38</v>
      </c>
      <c r="C39" s="6" t="n">
        <v>410000</v>
      </c>
      <c r="D39" s="6" t="n">
        <v>410000</v>
      </c>
    </row>
    <row r="40" spans="1:4">
      <c r="A40" s="4" t="s">
        <v>404</v>
      </c>
      <c r="C40" s="5" t="n">
        <v>3084108</v>
      </c>
      <c r="D40" s="5" t="n">
        <v>3084108</v>
      </c>
    </row>
    <row r="41" spans="1:4">
      <c r="A41" s="4" t="s">
        <v>41</v>
      </c>
      <c r="C41" s="5" t="n">
        <v>1377254</v>
      </c>
      <c r="D41" s="5" t="n">
        <v>1288391</v>
      </c>
    </row>
    <row r="42" spans="1:4">
      <c r="A42" s="4" t="s">
        <v>405</v>
      </c>
      <c r="C42" s="6" t="n">
        <v>2116854</v>
      </c>
      <c r="D42" s="6" t="n">
        <v>2205717</v>
      </c>
    </row>
    <row r="43" spans="1:4">
      <c r="A43" s="4" t="s">
        <v>414</v>
      </c>
    </row>
    <row r="44" spans="1:4">
      <c r="A44" s="4" t="s">
        <v>407</v>
      </c>
      <c r="C44" s="4" t="s">
        <v>408</v>
      </c>
      <c r="D44" s="4" t="s">
        <v>408</v>
      </c>
    </row>
    <row r="45" spans="1:4">
      <c r="A45" s="4" t="s">
        <v>38</v>
      </c>
      <c r="C45" s="6" t="n">
        <v>1881316</v>
      </c>
      <c r="D45" s="6" t="n">
        <v>1881316</v>
      </c>
    </row>
    <row r="46" spans="1:4">
      <c r="A46" s="4" t="s">
        <v>404</v>
      </c>
      <c r="C46" s="5" t="n">
        <v>12246133</v>
      </c>
      <c r="D46" s="5" t="n">
        <v>12246133</v>
      </c>
    </row>
    <row r="47" spans="1:4">
      <c r="A47" s="4" t="s">
        <v>41</v>
      </c>
      <c r="C47" s="5" t="n">
        <v>2758147</v>
      </c>
      <c r="D47" s="5" t="n">
        <v>2435695</v>
      </c>
    </row>
    <row r="48" spans="1:4">
      <c r="A48" s="4" t="s">
        <v>405</v>
      </c>
      <c r="C48" s="6" t="n">
        <v>11369302</v>
      </c>
      <c r="D48" s="6" t="n">
        <v>11691754</v>
      </c>
    </row>
    <row r="49" spans="1:4">
      <c r="A49" s="4" t="s">
        <v>415</v>
      </c>
    </row>
    <row r="50" spans="1:4">
      <c r="A50" s="4" t="s">
        <v>407</v>
      </c>
      <c r="C50" s="4" t="s">
        <v>408</v>
      </c>
      <c r="D50" s="4" t="s">
        <v>408</v>
      </c>
    </row>
    <row r="51" spans="1:4">
      <c r="A51" s="4" t="s">
        <v>38</v>
      </c>
      <c r="C51" s="6" t="n">
        <v>7060000</v>
      </c>
      <c r="D51" s="6" t="n">
        <v>7060000</v>
      </c>
    </row>
    <row r="52" spans="1:4">
      <c r="A52" s="4" t="s">
        <v>404</v>
      </c>
      <c r="C52" s="5" t="n">
        <v>30720000</v>
      </c>
      <c r="D52" s="5" t="n">
        <v>30720000</v>
      </c>
    </row>
    <row r="53" spans="1:4">
      <c r="A53" s="4" t="s">
        <v>41</v>
      </c>
      <c r="C53" s="5" t="n">
        <v>1706667</v>
      </c>
      <c r="D53" s="5" t="n">
        <v>918974</v>
      </c>
    </row>
    <row r="54" spans="1:4">
      <c r="A54" s="4" t="s">
        <v>405</v>
      </c>
      <c r="C54" s="6" t="n">
        <v>36073333</v>
      </c>
      <c r="D54" s="6" t="n">
        <v>36861026</v>
      </c>
    </row>
    <row r="55" spans="1:4">
      <c r="A55" s="4" t="s">
        <v>416</v>
      </c>
    </row>
    <row r="56" spans="1:4">
      <c r="A56" s="4" t="s">
        <v>407</v>
      </c>
      <c r="C56" s="4" t="s">
        <v>408</v>
      </c>
    </row>
    <row r="57" spans="1:4">
      <c r="A57" s="4" t="s">
        <v>38</v>
      </c>
      <c r="C57" s="6" t="n">
        <v>3119640</v>
      </c>
    </row>
    <row r="58" spans="1:4">
      <c r="A58" s="4" t="s">
        <v>404</v>
      </c>
      <c r="C58" s="5" t="n">
        <v>26853559</v>
      </c>
    </row>
    <row r="59" spans="1:4">
      <c r="A59" s="4" t="s">
        <v>41</v>
      </c>
      <c r="C59" s="5" t="n">
        <v>344276</v>
      </c>
    </row>
    <row r="60" spans="1:4">
      <c r="A60" s="4" t="s">
        <v>405</v>
      </c>
      <c r="C60" s="6" t="n">
        <v>29628923</v>
      </c>
    </row>
    <row r="61" spans="1:4">
      <c r="A61" s="4" t="s">
        <v>417</v>
      </c>
    </row>
    <row r="62" spans="1:4">
      <c r="A62" s="4" t="s">
        <v>407</v>
      </c>
      <c r="C62" s="4" t="s">
        <v>408</v>
      </c>
      <c r="D62" s="4" t="s">
        <v>408</v>
      </c>
    </row>
    <row r="63" spans="1:4">
      <c r="A63" s="4" t="s">
        <v>38</v>
      </c>
      <c r="C63" s="6" t="n">
        <v>2486417</v>
      </c>
      <c r="D63" s="6" t="n">
        <v>2400000</v>
      </c>
    </row>
    <row r="64" spans="1:4">
      <c r="A64" s="4" t="s">
        <v>404</v>
      </c>
      <c r="C64" s="5" t="n">
        <v>19177218</v>
      </c>
      <c r="D64" s="5" t="n">
        <v>19223000</v>
      </c>
    </row>
    <row r="65" spans="1:4">
      <c r="A65" s="4" t="s">
        <v>41</v>
      </c>
      <c r="C65" s="5" t="n">
        <v>842928</v>
      </c>
      <c r="D65" s="5" t="n">
        <v>353846</v>
      </c>
    </row>
    <row r="66" spans="1:4">
      <c r="A66" s="4" t="s">
        <v>405</v>
      </c>
      <c r="C66" s="6" t="n">
        <v>20820707</v>
      </c>
      <c r="D66" s="6" t="n">
        <v>21269154</v>
      </c>
    </row>
    <row r="67" spans="1:4">
      <c r="A67" s="4" t="s">
        <v>418</v>
      </c>
    </row>
    <row r="68" spans="1:4">
      <c r="A68" s="4" t="s">
        <v>407</v>
      </c>
      <c r="C68" s="4" t="s">
        <v>408</v>
      </c>
      <c r="D68" s="4" t="s">
        <v>408</v>
      </c>
    </row>
    <row r="69" spans="1:4">
      <c r="A69" s="4" t="s">
        <v>38</v>
      </c>
      <c r="C69" s="6" t="n">
        <v>4426727</v>
      </c>
      <c r="D69" s="6" t="n">
        <v>4426727</v>
      </c>
    </row>
    <row r="70" spans="1:4">
      <c r="A70" s="4" t="s">
        <v>404</v>
      </c>
      <c r="C70" s="5" t="n">
        <v>33446393</v>
      </c>
      <c r="D70" s="5" t="n">
        <v>33446393</v>
      </c>
    </row>
    <row r="71" spans="1:4">
      <c r="A71" s="4" t="s">
        <v>41</v>
      </c>
      <c r="C71" s="5" t="n">
        <v>1072000</v>
      </c>
      <c r="D71" s="5" t="n">
        <v>214400</v>
      </c>
    </row>
    <row r="72" spans="1:4">
      <c r="A72" s="4" t="s">
        <v>405</v>
      </c>
      <c r="C72" s="6" t="n">
        <v>36801120</v>
      </c>
      <c r="D72" s="6" t="n">
        <v>37658720</v>
      </c>
    </row>
    <row r="73" spans="1:4">
      <c r="A73" s="4" t="s">
        <v>419</v>
      </c>
    </row>
    <row r="74" spans="1:4">
      <c r="A74" s="4" t="s">
        <v>407</v>
      </c>
      <c r="C74" s="4" t="s">
        <v>408</v>
      </c>
      <c r="D74" s="4" t="s">
        <v>408</v>
      </c>
    </row>
    <row r="75" spans="1:4">
      <c r="A75" s="4" t="s">
        <v>38</v>
      </c>
      <c r="C75" s="6" t="n">
        <v>1165000</v>
      </c>
      <c r="D75" s="6" t="n">
        <v>1165000</v>
      </c>
    </row>
    <row r="76" spans="1:4">
      <c r="A76" s="4" t="s">
        <v>404</v>
      </c>
      <c r="C76" s="5" t="n">
        <v>5231958</v>
      </c>
      <c r="D76" s="5" t="n">
        <v>5164784</v>
      </c>
    </row>
    <row r="77" spans="1:4">
      <c r="A77" s="4" t="s">
        <v>41</v>
      </c>
      <c r="C77" s="5" t="n">
        <v>2619003</v>
      </c>
      <c r="D77" s="5" t="n">
        <v>2450615</v>
      </c>
    </row>
    <row r="78" spans="1:4">
      <c r="A78" s="4" t="s">
        <v>405</v>
      </c>
      <c r="C78" s="6" t="n">
        <v>3777955</v>
      </c>
      <c r="D78" s="6" t="n">
        <v>3879169</v>
      </c>
    </row>
    <row r="79" spans="1:4">
      <c r="A79" s="4" t="s">
        <v>420</v>
      </c>
    </row>
    <row r="80" spans="1:4">
      <c r="A80" s="4" t="s">
        <v>407</v>
      </c>
      <c r="C80" s="4" t="s">
        <v>408</v>
      </c>
      <c r="D80" s="4" t="s">
        <v>408</v>
      </c>
    </row>
    <row r="81" spans="1:4">
      <c r="A81" s="4" t="s">
        <v>38</v>
      </c>
      <c r="C81" s="6" t="n">
        <v>6000000</v>
      </c>
      <c r="D81" s="6" t="n">
        <v>6000000</v>
      </c>
    </row>
    <row r="82" spans="1:4">
      <c r="A82" s="4" t="s">
        <v>404</v>
      </c>
      <c r="C82" s="5" t="n">
        <v>24735702</v>
      </c>
      <c r="D82" s="5" t="n">
        <v>24732090</v>
      </c>
    </row>
    <row r="83" spans="1:4">
      <c r="A83" s="4" t="s">
        <v>41</v>
      </c>
      <c r="C83" s="5" t="n">
        <v>2323375</v>
      </c>
      <c r="D83" s="5" t="n">
        <v>1688236</v>
      </c>
    </row>
    <row r="84" spans="1:4">
      <c r="A84" s="4" t="s">
        <v>405</v>
      </c>
      <c r="C84" s="6" t="n">
        <v>28412327</v>
      </c>
      <c r="D84" s="6" t="n">
        <v>29043854</v>
      </c>
    </row>
    <row r="85" spans="1:4">
      <c r="A85" s="4" t="s">
        <v>421</v>
      </c>
    </row>
    <row r="86" spans="1:4">
      <c r="A86" s="4" t="s">
        <v>407</v>
      </c>
      <c r="C86" s="4" t="s">
        <v>408</v>
      </c>
      <c r="D86" s="4" t="s">
        <v>408</v>
      </c>
    </row>
    <row r="87" spans="1:4">
      <c r="A87" s="4" t="s">
        <v>38</v>
      </c>
      <c r="C87" s="6" t="n">
        <v>261000</v>
      </c>
      <c r="D87" s="6" t="n">
        <v>261000</v>
      </c>
    </row>
    <row r="88" spans="1:4">
      <c r="A88" s="4" t="s">
        <v>404</v>
      </c>
      <c r="C88" s="5" t="n">
        <v>1782226</v>
      </c>
      <c r="D88" s="5" t="n">
        <v>1721532</v>
      </c>
    </row>
    <row r="89" spans="1:4">
      <c r="A89" s="4" t="s">
        <v>41</v>
      </c>
      <c r="C89" s="5" t="n">
        <v>573621</v>
      </c>
      <c r="D89" s="5" t="n">
        <v>525151</v>
      </c>
    </row>
    <row r="90" spans="1:4">
      <c r="A90" s="4" t="s">
        <v>405</v>
      </c>
      <c r="C90" s="6" t="n">
        <v>1469605</v>
      </c>
      <c r="D90" s="6" t="n">
        <v>1457381</v>
      </c>
    </row>
    <row r="91" spans="1:4">
      <c r="A91" s="4" t="s">
        <v>422</v>
      </c>
    </row>
    <row r="92" spans="1:4">
      <c r="A92" s="4" t="s">
        <v>407</v>
      </c>
      <c r="C92" s="4" t="s">
        <v>408</v>
      </c>
      <c r="D92" s="4" t="s">
        <v>408</v>
      </c>
    </row>
    <row r="93" spans="1:4">
      <c r="A93" s="4" t="s">
        <v>38</v>
      </c>
      <c r="C93" s="6" t="n">
        <v>2200000</v>
      </c>
      <c r="D93" s="6" t="n">
        <v>2200000</v>
      </c>
    </row>
    <row r="94" spans="1:4">
      <c r="A94" s="4" t="s">
        <v>404</v>
      </c>
      <c r="C94" s="5" t="n">
        <v>6574524</v>
      </c>
      <c r="D94" s="5" t="n">
        <v>6354432</v>
      </c>
    </row>
    <row r="95" spans="1:4">
      <c r="A95" s="4" t="s">
        <v>41</v>
      </c>
      <c r="C95" s="5" t="n">
        <v>1830818</v>
      </c>
      <c r="D95" s="5" t="n">
        <v>1636085</v>
      </c>
    </row>
    <row r="96" spans="1:4">
      <c r="A96" s="4" t="s">
        <v>405</v>
      </c>
      <c r="C96" s="6" t="n">
        <v>6943706</v>
      </c>
      <c r="D96" s="6" t="n">
        <v>6918347</v>
      </c>
    </row>
    <row r="97" spans="1:4">
      <c r="A97" s="4" t="s">
        <v>423</v>
      </c>
    </row>
    <row r="98" spans="1:4">
      <c r="A98" s="4" t="s">
        <v>407</v>
      </c>
      <c r="C98" s="4" t="s">
        <v>408</v>
      </c>
      <c r="D98" s="4" t="s">
        <v>408</v>
      </c>
    </row>
    <row r="99" spans="1:4">
      <c r="A99" s="4" t="s">
        <v>38</v>
      </c>
      <c r="C99" s="6" t="n">
        <v>0</v>
      </c>
      <c r="D99" s="6" t="n">
        <v>0</v>
      </c>
    </row>
    <row r="100" spans="1:4">
      <c r="A100" s="4" t="s">
        <v>404</v>
      </c>
      <c r="C100" s="5" t="n">
        <v>4133510</v>
      </c>
      <c r="D100" s="5" t="n">
        <v>4133510</v>
      </c>
    </row>
    <row r="101" spans="1:4">
      <c r="A101" s="4" t="s">
        <v>41</v>
      </c>
      <c r="C101" s="5" t="n">
        <v>1058498</v>
      </c>
      <c r="D101" s="5" t="n">
        <v>945236</v>
      </c>
    </row>
    <row r="102" spans="1:4">
      <c r="A102" s="4" t="s">
        <v>405</v>
      </c>
      <c r="C102" s="6" t="n">
        <v>3075012</v>
      </c>
      <c r="D102" s="6" t="n">
        <v>3188274</v>
      </c>
    </row>
    <row r="103" spans="1:4">
      <c r="A103" s="4" t="s">
        <v>424</v>
      </c>
    </row>
    <row r="104" spans="1:4">
      <c r="A104" s="4" t="s">
        <v>407</v>
      </c>
      <c r="C104" s="4" t="s">
        <v>408</v>
      </c>
      <c r="D104" s="4" t="s">
        <v>408</v>
      </c>
    </row>
    <row r="105" spans="1:4">
      <c r="A105" s="4" t="s">
        <v>38</v>
      </c>
      <c r="C105" s="6" t="n">
        <v>5000000</v>
      </c>
      <c r="D105" s="6" t="n">
        <v>5000000</v>
      </c>
    </row>
    <row r="106" spans="1:4">
      <c r="A106" s="4" t="s">
        <v>404</v>
      </c>
      <c r="C106" s="5" t="n">
        <v>14701575</v>
      </c>
      <c r="D106" s="5" t="n">
        <v>14696227</v>
      </c>
    </row>
    <row r="107" spans="1:4">
      <c r="A107" s="4" t="s">
        <v>41</v>
      </c>
      <c r="C107" s="5" t="n">
        <v>4921899</v>
      </c>
      <c r="D107" s="5" t="n">
        <v>4544868</v>
      </c>
    </row>
    <row r="108" spans="1:4">
      <c r="A108" s="4" t="s">
        <v>405</v>
      </c>
      <c r="C108" s="6" t="n">
        <v>14779676</v>
      </c>
      <c r="D108" s="6" t="n">
        <v>15151359</v>
      </c>
    </row>
    <row r="109" spans="1:4">
      <c r="A109" s="4" t="s">
        <v>425</v>
      </c>
    </row>
    <row r="110" spans="1:4">
      <c r="A110" s="4" t="s">
        <v>407</v>
      </c>
      <c r="C110" s="4" t="s">
        <v>408</v>
      </c>
      <c r="D110" s="4" t="s">
        <v>408</v>
      </c>
    </row>
    <row r="111" spans="1:4">
      <c r="A111" s="4" t="s">
        <v>38</v>
      </c>
      <c r="C111" s="6" t="n">
        <v>2830000</v>
      </c>
      <c r="D111" s="6" t="n">
        <v>2830000</v>
      </c>
    </row>
    <row r="112" spans="1:4">
      <c r="A112" s="4" t="s">
        <v>404</v>
      </c>
      <c r="C112" s="5" t="n">
        <v>5027120</v>
      </c>
      <c r="D112" s="5" t="n">
        <v>4789924</v>
      </c>
    </row>
    <row r="113" spans="1:4">
      <c r="A113" s="4" t="s">
        <v>41</v>
      </c>
      <c r="C113" s="5" t="n">
        <v>1515388</v>
      </c>
      <c r="D113" s="5" t="n">
        <v>1383938</v>
      </c>
    </row>
    <row r="114" spans="1:4">
      <c r="A114" s="4" t="s">
        <v>405</v>
      </c>
      <c r="C114" s="6" t="n">
        <v>6341732</v>
      </c>
      <c r="D114" s="6" t="n">
        <v>6235986</v>
      </c>
    </row>
    <row r="115" spans="1:4">
      <c r="A115" s="4" t="s">
        <v>426</v>
      </c>
    </row>
    <row r="116" spans="1:4">
      <c r="A116" s="4" t="s">
        <v>407</v>
      </c>
      <c r="C116" s="4" t="s">
        <v>408</v>
      </c>
      <c r="D116" s="4" t="s">
        <v>408</v>
      </c>
    </row>
    <row r="117" spans="1:4">
      <c r="A117" s="4" t="s">
        <v>38</v>
      </c>
      <c r="C117" s="6" t="n">
        <v>1867000</v>
      </c>
      <c r="D117" s="6" t="n">
        <v>1867000</v>
      </c>
    </row>
    <row r="118" spans="1:4">
      <c r="A118" s="4" t="s">
        <v>404</v>
      </c>
      <c r="C118" s="5" t="n">
        <v>3810982</v>
      </c>
      <c r="D118" s="5" t="n">
        <v>3810982</v>
      </c>
    </row>
    <row r="119" spans="1:4">
      <c r="A119" s="4" t="s">
        <v>41</v>
      </c>
      <c r="C119" s="5" t="n">
        <v>1144249</v>
      </c>
      <c r="D119" s="5" t="n">
        <v>1043048</v>
      </c>
    </row>
    <row r="120" spans="1:4">
      <c r="A120" s="4" t="s">
        <v>405</v>
      </c>
      <c r="C120" s="6" t="n">
        <v>4533733</v>
      </c>
      <c r="D120" s="6" t="n">
        <v>4634934</v>
      </c>
    </row>
    <row r="121" spans="1:4">
      <c r="A121" s="4" t="s">
        <v>427</v>
      </c>
    </row>
    <row r="122" spans="1:4">
      <c r="A122" s="4" t="s">
        <v>407</v>
      </c>
      <c r="C122" s="4" t="s">
        <v>408</v>
      </c>
      <c r="D122" s="4" t="s">
        <v>408</v>
      </c>
    </row>
    <row r="123" spans="1:4">
      <c r="A123" s="4" t="s">
        <v>38</v>
      </c>
      <c r="C123" s="6" t="n">
        <v>614406</v>
      </c>
      <c r="D123" s="6" t="n">
        <v>614406</v>
      </c>
    </row>
    <row r="124" spans="1:4">
      <c r="A124" s="4" t="s">
        <v>404</v>
      </c>
      <c r="C124" s="5" t="n">
        <v>4748899</v>
      </c>
      <c r="D124" s="5" t="n">
        <v>4748899</v>
      </c>
    </row>
    <row r="125" spans="1:4">
      <c r="A125" s="4" t="s">
        <v>41</v>
      </c>
      <c r="C125" s="5" t="n">
        <v>1509465</v>
      </c>
      <c r="D125" s="5" t="n">
        <v>1385556</v>
      </c>
    </row>
    <row r="126" spans="1:4">
      <c r="A126" s="4" t="s">
        <v>405</v>
      </c>
      <c r="C126" s="6" t="n">
        <v>3853840</v>
      </c>
      <c r="D126" s="6" t="n">
        <v>3977749</v>
      </c>
    </row>
    <row r="127" spans="1:4">
      <c r="A127" s="4" t="s">
        <v>428</v>
      </c>
    </row>
    <row r="128" spans="1:4">
      <c r="A128" s="4" t="s">
        <v>407</v>
      </c>
      <c r="C128" s="4" t="s">
        <v>408</v>
      </c>
      <c r="D128" s="4" t="s">
        <v>408</v>
      </c>
    </row>
    <row r="129" spans="1:4">
      <c r="A129" s="4" t="s">
        <v>38</v>
      </c>
      <c r="C129" s="6" t="n">
        <v>380000</v>
      </c>
      <c r="D129" s="6" t="n">
        <v>380000</v>
      </c>
    </row>
    <row r="130" spans="1:4">
      <c r="A130" s="4" t="s">
        <v>404</v>
      </c>
      <c r="C130" s="5" t="n">
        <v>1597779</v>
      </c>
      <c r="D130" s="5" t="n">
        <v>1597779</v>
      </c>
    </row>
    <row r="131" spans="1:4">
      <c r="A131" s="4" t="s">
        <v>41</v>
      </c>
      <c r="C131" s="5" t="n">
        <v>463245</v>
      </c>
      <c r="D131" s="5" t="n">
        <v>415251</v>
      </c>
    </row>
    <row r="132" spans="1:4">
      <c r="A132" s="4" t="s">
        <v>405</v>
      </c>
      <c r="C132" s="6" t="n">
        <v>1514534</v>
      </c>
      <c r="D132" s="6" t="n">
        <v>1562528</v>
      </c>
    </row>
    <row r="133" spans="1:4">
      <c r="A133" s="4" t="s">
        <v>429</v>
      </c>
    </row>
    <row r="134" spans="1:4">
      <c r="A134" s="4" t="s">
        <v>407</v>
      </c>
      <c r="C134" s="4" t="s">
        <v>408</v>
      </c>
    </row>
    <row r="135" spans="1:4">
      <c r="A135" s="4" t="s">
        <v>38</v>
      </c>
      <c r="C135" s="6" t="n">
        <v>13964652</v>
      </c>
    </row>
    <row r="136" spans="1:4">
      <c r="A136" s="4" t="s">
        <v>404</v>
      </c>
      <c r="C136" s="5" t="n">
        <v>46262482</v>
      </c>
    </row>
    <row r="137" spans="1:4">
      <c r="A137" s="4" t="s">
        <v>41</v>
      </c>
      <c r="C137" s="5" t="n">
        <v>98855</v>
      </c>
    </row>
    <row r="138" spans="1:4">
      <c r="A138" s="4" t="s">
        <v>405</v>
      </c>
      <c r="C138" s="6" t="n">
        <v>60128279</v>
      </c>
    </row>
    <row r="139" spans="1:4">
      <c r="A139" s="4" t="s">
        <v>430</v>
      </c>
    </row>
    <row r="140" spans="1:4">
      <c r="A140" s="4" t="s">
        <v>407</v>
      </c>
      <c r="C140" s="4" t="s">
        <v>408</v>
      </c>
      <c r="D140" s="4" t="s">
        <v>408</v>
      </c>
    </row>
    <row r="141" spans="1:4">
      <c r="A141" s="4" t="s">
        <v>38</v>
      </c>
      <c r="C141" s="6" t="n">
        <v>760000</v>
      </c>
      <c r="D141" s="6" t="n">
        <v>760000</v>
      </c>
    </row>
    <row r="142" spans="1:4">
      <c r="A142" s="4" t="s">
        <v>404</v>
      </c>
      <c r="C142" s="5" t="n">
        <v>14173683</v>
      </c>
      <c r="D142" s="5" t="n">
        <v>14108857</v>
      </c>
    </row>
    <row r="143" spans="1:4">
      <c r="A143" s="4" t="s">
        <v>41</v>
      </c>
      <c r="C143" s="5" t="n">
        <v>4493178</v>
      </c>
      <c r="D143" s="5" t="n">
        <v>4128872</v>
      </c>
    </row>
    <row r="144" spans="1:4">
      <c r="A144" s="4" t="s">
        <v>405</v>
      </c>
      <c r="C144" s="6" t="n">
        <v>10440505</v>
      </c>
      <c r="D144" s="6" t="n">
        <v>10739985</v>
      </c>
    </row>
    <row r="145" spans="1:4">
      <c r="A145" s="4" t="s">
        <v>431</v>
      </c>
    </row>
    <row r="146" spans="1:4">
      <c r="A146" s="4" t="s">
        <v>407</v>
      </c>
      <c r="C146" s="4" t="s">
        <v>408</v>
      </c>
    </row>
    <row r="147" spans="1:4">
      <c r="A147" s="4" t="s">
        <v>38</v>
      </c>
      <c r="C147" s="6" t="n">
        <v>4404988</v>
      </c>
    </row>
    <row r="148" spans="1:4">
      <c r="A148" s="4" t="s">
        <v>404</v>
      </c>
      <c r="C148" s="5" t="n">
        <v>51620957</v>
      </c>
    </row>
    <row r="149" spans="1:4">
      <c r="A149" s="4" t="s">
        <v>41</v>
      </c>
      <c r="C149" s="5" t="n">
        <v>882410</v>
      </c>
    </row>
    <row r="150" spans="1:4">
      <c r="A150" s="4" t="s">
        <v>405</v>
      </c>
      <c r="C150" s="6" t="n">
        <v>55143535</v>
      </c>
    </row>
    <row r="151" spans="1:4">
      <c r="A151" s="4" t="s">
        <v>432</v>
      </c>
    </row>
    <row r="152" spans="1:4">
      <c r="A152" s="4" t="s">
        <v>407</v>
      </c>
      <c r="C152" s="4" t="s">
        <v>408</v>
      </c>
      <c r="D152" s="4" t="s">
        <v>408</v>
      </c>
    </row>
    <row r="153" spans="1:4">
      <c r="A153" s="4" t="s">
        <v>38</v>
      </c>
      <c r="C153" s="6" t="n">
        <v>270000</v>
      </c>
      <c r="D153" s="6" t="n">
        <v>270000</v>
      </c>
    </row>
    <row r="154" spans="1:4">
      <c r="A154" s="4" t="s">
        <v>404</v>
      </c>
      <c r="C154" s="5" t="n">
        <v>1422901</v>
      </c>
      <c r="D154" s="5" t="n">
        <v>1422901</v>
      </c>
    </row>
    <row r="155" spans="1:4">
      <c r="A155" s="4" t="s">
        <v>41</v>
      </c>
      <c r="C155" s="5" t="n">
        <v>741290</v>
      </c>
      <c r="D155" s="5" t="n">
        <v>698725</v>
      </c>
    </row>
    <row r="156" spans="1:4">
      <c r="A156" s="4" t="s">
        <v>405</v>
      </c>
      <c r="C156" s="6" t="n">
        <v>951611</v>
      </c>
      <c r="D156" s="6" t="n">
        <v>994176</v>
      </c>
    </row>
    <row r="157" spans="1:4">
      <c r="A157" s="4" t="s">
        <v>433</v>
      </c>
    </row>
    <row r="158" spans="1:4">
      <c r="A158" s="4" t="s">
        <v>407</v>
      </c>
      <c r="C158" s="4" t="s">
        <v>408</v>
      </c>
      <c r="D158" s="4" t="s">
        <v>408</v>
      </c>
    </row>
    <row r="159" spans="1:4">
      <c r="A159" s="4" t="s">
        <v>38</v>
      </c>
      <c r="C159" s="6" t="n">
        <v>1280000</v>
      </c>
      <c r="D159" s="6" t="n">
        <v>1280000</v>
      </c>
    </row>
    <row r="160" spans="1:4">
      <c r="A160" s="4" t="s">
        <v>404</v>
      </c>
      <c r="C160" s="5" t="n">
        <v>5697442</v>
      </c>
      <c r="D160" s="5" t="n">
        <v>5697442</v>
      </c>
    </row>
    <row r="161" spans="1:4">
      <c r="A161" s="4" t="s">
        <v>41</v>
      </c>
      <c r="C161" s="5" t="n">
        <v>2436368</v>
      </c>
      <c r="D161" s="5" t="n">
        <v>2284344</v>
      </c>
    </row>
    <row r="162" spans="1:4">
      <c r="A162" s="4" t="s">
        <v>405</v>
      </c>
      <c r="C162" s="6" t="n">
        <v>4541074</v>
      </c>
      <c r="D162" s="6" t="n">
        <v>4693098</v>
      </c>
    </row>
    <row r="163" spans="1:4">
      <c r="A163" s="4" t="s">
        <v>434</v>
      </c>
    </row>
    <row r="164" spans="1:4">
      <c r="A164" s="4" t="s">
        <v>407</v>
      </c>
      <c r="C164" s="4" t="s">
        <v>408</v>
      </c>
      <c r="D164" s="4" t="s">
        <v>408</v>
      </c>
    </row>
    <row r="165" spans="1:4">
      <c r="A165" s="4" t="s">
        <v>38</v>
      </c>
      <c r="C165" s="6" t="n">
        <v>340000</v>
      </c>
      <c r="D165" s="6" t="n">
        <v>340000</v>
      </c>
    </row>
    <row r="166" spans="1:4">
      <c r="A166" s="4" t="s">
        <v>404</v>
      </c>
      <c r="C166" s="5" t="n">
        <v>12357848</v>
      </c>
      <c r="D166" s="5" t="n">
        <v>12357848</v>
      </c>
    </row>
    <row r="167" spans="1:4">
      <c r="A167" s="4" t="s">
        <v>41</v>
      </c>
      <c r="C167" s="5" t="n">
        <v>5183974</v>
      </c>
      <c r="D167" s="5" t="n">
        <v>4834280</v>
      </c>
    </row>
    <row r="168" spans="1:4">
      <c r="A168" s="4" t="s">
        <v>405</v>
      </c>
      <c r="C168" s="6" t="n">
        <v>7513874</v>
      </c>
      <c r="D168" s="6" t="n">
        <v>7863568</v>
      </c>
    </row>
    <row r="169" spans="1:4">
      <c r="A169" s="4" t="s">
        <v>435</v>
      </c>
    </row>
    <row r="170" spans="1:4">
      <c r="A170" s="4" t="s">
        <v>407</v>
      </c>
      <c r="C170" s="4" t="s">
        <v>408</v>
      </c>
      <c r="D170" s="4" t="s">
        <v>408</v>
      </c>
    </row>
    <row r="171" spans="1:4">
      <c r="A171" s="4" t="s">
        <v>38</v>
      </c>
      <c r="C171" s="6" t="n">
        <v>2000000</v>
      </c>
      <c r="D171" s="6" t="n">
        <v>2000000</v>
      </c>
    </row>
    <row r="172" spans="1:4">
      <c r="A172" s="4" t="s">
        <v>404</v>
      </c>
      <c r="C172" s="5" t="n">
        <v>9303317</v>
      </c>
      <c r="D172" s="5" t="n">
        <v>9298367</v>
      </c>
    </row>
    <row r="173" spans="1:4">
      <c r="A173" s="4" t="s">
        <v>41</v>
      </c>
      <c r="C173" s="5" t="n">
        <v>2761952</v>
      </c>
      <c r="D173" s="5" t="n">
        <v>2522213</v>
      </c>
    </row>
    <row r="174" spans="1:4">
      <c r="A174" s="4" t="s">
        <v>405</v>
      </c>
      <c r="C174" s="6" t="n">
        <v>8541365</v>
      </c>
      <c r="D174" s="6" t="n">
        <v>8776154</v>
      </c>
    </row>
    <row r="175" spans="1:4">
      <c r="A175" s="4" t="s">
        <v>436</v>
      </c>
    </row>
    <row r="176" spans="1:4">
      <c r="A176" s="4" t="s">
        <v>407</v>
      </c>
      <c r="C176" s="4" t="s">
        <v>408</v>
      </c>
      <c r="D176" s="4" t="s">
        <v>408</v>
      </c>
    </row>
    <row r="177" spans="1:4">
      <c r="A177" s="4" t="s">
        <v>38</v>
      </c>
      <c r="C177" s="6" t="n">
        <v>480000</v>
      </c>
      <c r="D177" s="6" t="n">
        <v>480000</v>
      </c>
    </row>
    <row r="178" spans="1:4">
      <c r="A178" s="4" t="s">
        <v>404</v>
      </c>
      <c r="C178" s="5" t="n">
        <v>4620000</v>
      </c>
      <c r="D178" s="5" t="n">
        <v>4620000</v>
      </c>
    </row>
    <row r="179" spans="1:4">
      <c r="A179" s="4" t="s">
        <v>41</v>
      </c>
      <c r="C179" s="5" t="n">
        <v>473846</v>
      </c>
      <c r="D179" s="5" t="n">
        <v>355385</v>
      </c>
    </row>
    <row r="180" spans="1:4">
      <c r="A180" s="4" t="s">
        <v>405</v>
      </c>
      <c r="C180" s="6" t="n">
        <v>4626154</v>
      </c>
      <c r="D180" s="6" t="n">
        <v>4744615</v>
      </c>
    </row>
    <row r="181" spans="1:4">
      <c r="A181" s="4" t="s">
        <v>437</v>
      </c>
    </row>
    <row r="182" spans="1:4">
      <c r="A182" s="4" t="s">
        <v>407</v>
      </c>
      <c r="C182" s="4" t="s">
        <v>408</v>
      </c>
      <c r="D182" s="4" t="s">
        <v>408</v>
      </c>
    </row>
    <row r="183" spans="1:4">
      <c r="A183" s="4" t="s">
        <v>38</v>
      </c>
      <c r="C183" s="6" t="n">
        <v>1100000</v>
      </c>
      <c r="D183" s="6" t="n">
        <v>1100000</v>
      </c>
    </row>
    <row r="184" spans="1:4">
      <c r="A184" s="4" t="s">
        <v>404</v>
      </c>
      <c r="C184" s="5" t="n">
        <v>4451227</v>
      </c>
      <c r="D184" s="5" t="n">
        <v>4451227</v>
      </c>
    </row>
    <row r="185" spans="1:4">
      <c r="A185" s="4" t="s">
        <v>41</v>
      </c>
      <c r="C185" s="5" t="n">
        <v>859960</v>
      </c>
      <c r="D185" s="5" t="n">
        <v>744286</v>
      </c>
    </row>
    <row r="186" spans="1:4">
      <c r="A186" s="4" t="s">
        <v>405</v>
      </c>
      <c r="C186" s="6" t="n">
        <v>4691267</v>
      </c>
      <c r="D186" s="6" t="n">
        <v>4806941</v>
      </c>
    </row>
    <row r="187" spans="1:4">
      <c r="A187" s="4" t="s">
        <v>438</v>
      </c>
    </row>
    <row r="188" spans="1:4">
      <c r="A188" s="4" t="s">
        <v>407</v>
      </c>
      <c r="C188" s="4" t="s">
        <v>408</v>
      </c>
      <c r="D188" s="4" t="s">
        <v>408</v>
      </c>
    </row>
    <row r="189" spans="1:4">
      <c r="A189" s="4" t="s">
        <v>38</v>
      </c>
      <c r="C189" s="6" t="n">
        <v>1890000</v>
      </c>
      <c r="D189" s="6" t="n">
        <v>1890000</v>
      </c>
    </row>
    <row r="190" spans="1:4">
      <c r="A190" s="4" t="s">
        <v>404</v>
      </c>
      <c r="C190" s="5" t="n">
        <v>13314950</v>
      </c>
      <c r="D190" s="5" t="n">
        <v>13314950</v>
      </c>
    </row>
    <row r="191" spans="1:4">
      <c r="A191" s="4" t="s">
        <v>41</v>
      </c>
      <c r="C191" s="5" t="n">
        <v>1366159</v>
      </c>
      <c r="D191" s="5" t="n">
        <v>1024382</v>
      </c>
    </row>
    <row r="192" spans="1:4">
      <c r="A192" s="4" t="s">
        <v>405</v>
      </c>
      <c r="C192" s="6" t="n">
        <v>13838791</v>
      </c>
      <c r="D192" s="6" t="n">
        <v>14180568</v>
      </c>
    </row>
    <row r="193" spans="1:4">
      <c r="A193" s="4" t="s">
        <v>439</v>
      </c>
    </row>
    <row r="194" spans="1:4">
      <c r="A194" s="4" t="s">
        <v>407</v>
      </c>
      <c r="C194" s="4" t="s">
        <v>408</v>
      </c>
      <c r="D194" s="4" t="s">
        <v>408</v>
      </c>
    </row>
    <row r="195" spans="1:4">
      <c r="A195" s="4" t="s">
        <v>38</v>
      </c>
      <c r="C195" s="6" t="n">
        <v>1039800</v>
      </c>
      <c r="D195" s="6" t="n">
        <v>1039800</v>
      </c>
    </row>
    <row r="196" spans="1:4">
      <c r="A196" s="4" t="s">
        <v>404</v>
      </c>
      <c r="C196" s="5" t="n">
        <v>4138140</v>
      </c>
      <c r="D196" s="5" t="n">
        <v>4138140</v>
      </c>
    </row>
    <row r="197" spans="1:4">
      <c r="A197" s="4" t="s">
        <v>41</v>
      </c>
      <c r="C197" s="5" t="n">
        <v>2283345</v>
      </c>
      <c r="D197" s="5" t="n">
        <v>2159563</v>
      </c>
    </row>
    <row r="198" spans="1:4">
      <c r="A198" s="4" t="s">
        <v>405</v>
      </c>
      <c r="C198" s="6" t="n">
        <v>2894595</v>
      </c>
      <c r="D198" s="6" t="n">
        <v>3018377</v>
      </c>
    </row>
    <row r="199" spans="1:4">
      <c r="A199" s="4" t="s">
        <v>440</v>
      </c>
    </row>
    <row r="200" spans="1:4">
      <c r="A200" s="4" t="s">
        <v>407</v>
      </c>
      <c r="C200" s="4" t="s">
        <v>408</v>
      </c>
      <c r="D200" s="4" t="s">
        <v>408</v>
      </c>
    </row>
    <row r="201" spans="1:4">
      <c r="A201" s="4" t="s">
        <v>38</v>
      </c>
      <c r="C201" s="6" t="n">
        <v>5112120</v>
      </c>
      <c r="D201" s="6" t="n">
        <v>5112120</v>
      </c>
    </row>
    <row r="202" spans="1:4">
      <c r="A202" s="4" t="s">
        <v>404</v>
      </c>
      <c r="C202" s="5" t="n">
        <v>13870354</v>
      </c>
      <c r="D202" s="5" t="n">
        <v>13425532</v>
      </c>
    </row>
    <row r="203" spans="1:4">
      <c r="A203" s="4" t="s">
        <v>41</v>
      </c>
      <c r="C203" s="5" t="n">
        <v>4430770</v>
      </c>
      <c r="D203" s="5" t="n">
        <v>4079587</v>
      </c>
    </row>
    <row r="204" spans="1:4">
      <c r="A204" s="4" t="s">
        <v>405</v>
      </c>
      <c r="C204" s="6" t="n">
        <v>14551704</v>
      </c>
      <c r="D204" s="6" t="n">
        <v>14458065</v>
      </c>
    </row>
    <row r="205" spans="1:4">
      <c r="A205" s="4" t="s">
        <v>441</v>
      </c>
    </row>
    <row r="206" spans="1:4">
      <c r="A206" s="4" t="s">
        <v>407</v>
      </c>
      <c r="C206" s="4" t="s">
        <v>408</v>
      </c>
      <c r="D206" s="4" t="s">
        <v>408</v>
      </c>
    </row>
    <row r="207" spans="1:4">
      <c r="A207" s="4" t="s">
        <v>38</v>
      </c>
      <c r="C207" s="6" t="n">
        <v>2250000</v>
      </c>
      <c r="D207" s="6" t="n">
        <v>2250000</v>
      </c>
    </row>
    <row r="208" spans="1:4">
      <c r="A208" s="4" t="s">
        <v>404</v>
      </c>
      <c r="C208" s="5" t="n">
        <v>35262071</v>
      </c>
      <c r="D208" s="5" t="n">
        <v>35262071</v>
      </c>
    </row>
    <row r="209" spans="1:4">
      <c r="A209" s="4" t="s">
        <v>41</v>
      </c>
      <c r="C209" s="5" t="n">
        <v>3091837</v>
      </c>
      <c r="D209" s="5" t="n">
        <v>2186221</v>
      </c>
    </row>
    <row r="210" spans="1:4">
      <c r="A210" s="4" t="s">
        <v>405</v>
      </c>
      <c r="C210" s="6" t="n">
        <v>34420234</v>
      </c>
      <c r="D210" s="6" t="n">
        <v>35325850</v>
      </c>
    </row>
    <row r="211" spans="1:4">
      <c r="A211" s="4" t="s">
        <v>442</v>
      </c>
    </row>
    <row r="212" spans="1:4">
      <c r="A212" s="4" t="s">
        <v>407</v>
      </c>
      <c r="C212" s="4" t="s">
        <v>408</v>
      </c>
      <c r="D212" s="4" t="s">
        <v>408</v>
      </c>
    </row>
    <row r="213" spans="1:4">
      <c r="A213" s="4" t="s">
        <v>38</v>
      </c>
      <c r="C213" s="6" t="n">
        <v>3745572</v>
      </c>
      <c r="D213" s="6" t="n">
        <v>3739030</v>
      </c>
    </row>
    <row r="214" spans="1:4">
      <c r="A214" s="4" t="s">
        <v>404</v>
      </c>
      <c r="C214" s="5" t="n">
        <v>21758510</v>
      </c>
      <c r="D214" s="5" t="n">
        <v>21267342</v>
      </c>
    </row>
    <row r="215" spans="1:4">
      <c r="A215" s="4" t="s">
        <v>41</v>
      </c>
      <c r="C215" s="5" t="n">
        <v>2239839</v>
      </c>
      <c r="D215" s="5" t="n">
        <v>1657124</v>
      </c>
    </row>
    <row r="216" spans="1:4">
      <c r="A216" s="4" t="s">
        <v>405</v>
      </c>
      <c r="C216" s="6" t="n">
        <v>23264243</v>
      </c>
      <c r="D216" s="6" t="n">
        <v>23349248</v>
      </c>
    </row>
    <row r="217" spans="1:4">
      <c r="A217" s="4" t="s">
        <v>443</v>
      </c>
    </row>
    <row r="218" spans="1:4">
      <c r="A218" s="4" t="s">
        <v>407</v>
      </c>
      <c r="C218" s="4" t="s">
        <v>408</v>
      </c>
      <c r="D218" s="4" t="s">
        <v>408</v>
      </c>
    </row>
    <row r="219" spans="1:4">
      <c r="A219" s="4" t="s">
        <v>38</v>
      </c>
      <c r="C219" s="6" t="n">
        <v>310000</v>
      </c>
      <c r="D219" s="6" t="n">
        <v>310000</v>
      </c>
    </row>
    <row r="220" spans="1:4">
      <c r="A220" s="4" t="s">
        <v>404</v>
      </c>
      <c r="C220" s="5" t="n">
        <v>2213644</v>
      </c>
      <c r="D220" s="5" t="n">
        <v>1946613</v>
      </c>
    </row>
    <row r="221" spans="1:4">
      <c r="A221" s="4" t="s">
        <v>41</v>
      </c>
      <c r="C221" s="5" t="n">
        <v>1211364</v>
      </c>
      <c r="D221" s="5" t="n">
        <v>1144794</v>
      </c>
    </row>
    <row r="222" spans="1:4">
      <c r="A222" s="4" t="s">
        <v>405</v>
      </c>
      <c r="C222" s="6" t="n">
        <v>1312280</v>
      </c>
      <c r="D222" s="6" t="n">
        <v>1111819</v>
      </c>
    </row>
    <row r="223" spans="1:4">
      <c r="A223" s="4" t="s">
        <v>444</v>
      </c>
    </row>
    <row r="224" spans="1:4">
      <c r="A224" s="4" t="s">
        <v>407</v>
      </c>
      <c r="C224" s="4" t="s">
        <v>408</v>
      </c>
      <c r="D224" s="4" t="s">
        <v>408</v>
      </c>
    </row>
    <row r="225" spans="1:4">
      <c r="A225" s="4" t="s">
        <v>38</v>
      </c>
      <c r="C225" s="6" t="n">
        <v>1185000</v>
      </c>
      <c r="D225" s="6" t="n">
        <v>1185000</v>
      </c>
    </row>
    <row r="226" spans="1:4">
      <c r="A226" s="4" t="s">
        <v>404</v>
      </c>
      <c r="C226" s="5" t="n">
        <v>6047986</v>
      </c>
      <c r="D226" s="5" t="n">
        <v>6047986</v>
      </c>
    </row>
    <row r="227" spans="1:4">
      <c r="A227" s="4" t="s">
        <v>41</v>
      </c>
      <c r="C227" s="5" t="n">
        <v>2538608</v>
      </c>
      <c r="D227" s="5" t="n">
        <v>2358818</v>
      </c>
    </row>
    <row r="228" spans="1:4">
      <c r="A228" s="4" t="s">
        <v>405</v>
      </c>
      <c r="C228" s="6" t="n">
        <v>4694378</v>
      </c>
      <c r="D228" s="6" t="n">
        <v>4874168</v>
      </c>
    </row>
    <row r="229" spans="1:4">
      <c r="A229" s="4" t="s">
        <v>445</v>
      </c>
    </row>
    <row r="230" spans="1:4">
      <c r="A230" s="4" t="s">
        <v>407</v>
      </c>
      <c r="C230" s="4" t="s">
        <v>408</v>
      </c>
      <c r="D230" s="4" t="s">
        <v>408</v>
      </c>
    </row>
    <row r="231" spans="1:4">
      <c r="A231" s="4" t="s">
        <v>38</v>
      </c>
      <c r="C231" s="6" t="n">
        <v>2750000</v>
      </c>
      <c r="D231" s="6" t="n">
        <v>2750000</v>
      </c>
    </row>
    <row r="232" spans="1:4">
      <c r="A232" s="4" t="s">
        <v>404</v>
      </c>
      <c r="C232" s="5" t="n">
        <v>15544108</v>
      </c>
      <c r="D232" s="5" t="n">
        <v>15544108</v>
      </c>
    </row>
    <row r="233" spans="1:4">
      <c r="A233" s="4" t="s">
        <v>41</v>
      </c>
      <c r="C233" s="5" t="n">
        <v>2001778</v>
      </c>
      <c r="D233" s="5" t="n">
        <v>1587164</v>
      </c>
    </row>
    <row r="234" spans="1:4">
      <c r="A234" s="4" t="s">
        <v>405</v>
      </c>
      <c r="C234" s="6" t="n">
        <v>16292330</v>
      </c>
      <c r="D234" s="6" t="n">
        <v>16706944</v>
      </c>
    </row>
    <row r="235" spans="1:4">
      <c r="A235" s="4" t="s">
        <v>446</v>
      </c>
    </row>
    <row r="236" spans="1:4">
      <c r="A236" s="4" t="s">
        <v>407</v>
      </c>
      <c r="C236" s="4" t="s">
        <v>408</v>
      </c>
      <c r="D236" s="4" t="s">
        <v>408</v>
      </c>
    </row>
    <row r="237" spans="1:4">
      <c r="A237" s="4" t="s">
        <v>38</v>
      </c>
      <c r="C237" s="6" t="n">
        <v>2350000</v>
      </c>
      <c r="D237" s="6" t="n">
        <v>2350000</v>
      </c>
    </row>
    <row r="238" spans="1:4">
      <c r="A238" s="4" t="s">
        <v>404</v>
      </c>
      <c r="C238" s="5" t="n">
        <v>29387000</v>
      </c>
      <c r="D238" s="5" t="n">
        <v>29387000</v>
      </c>
    </row>
    <row r="239" spans="1:4">
      <c r="A239" s="4" t="s">
        <v>41</v>
      </c>
      <c r="C239" s="5" t="n">
        <v>1632611</v>
      </c>
      <c r="D239" s="5" t="n">
        <v>879098</v>
      </c>
    </row>
    <row r="240" spans="1:4">
      <c r="A240" s="4" t="s">
        <v>405</v>
      </c>
      <c r="C240" s="6" t="n">
        <v>30104389</v>
      </c>
      <c r="D240" s="6" t="n">
        <v>30857902</v>
      </c>
    </row>
    <row r="241" spans="1:4">
      <c r="A241" s="4" t="s">
        <v>447</v>
      </c>
    </row>
    <row r="242" spans="1:4">
      <c r="A242" s="4" t="s">
        <v>407</v>
      </c>
      <c r="C242" s="4" t="s">
        <v>408</v>
      </c>
      <c r="D242" s="4" t="s">
        <v>408</v>
      </c>
    </row>
    <row r="243" spans="1:4">
      <c r="A243" s="4" t="s">
        <v>38</v>
      </c>
      <c r="C243" s="6" t="n">
        <v>0</v>
      </c>
      <c r="D243" s="6" t="n">
        <v>0</v>
      </c>
    </row>
    <row r="244" spans="1:4">
      <c r="A244" s="4" t="s">
        <v>404</v>
      </c>
      <c r="C244" s="5" t="n">
        <v>3679843</v>
      </c>
      <c r="D244" s="5" t="n">
        <v>3679843</v>
      </c>
    </row>
    <row r="245" spans="1:4">
      <c r="A245" s="4" t="s">
        <v>41</v>
      </c>
      <c r="C245" s="5" t="n">
        <v>896483</v>
      </c>
      <c r="D245" s="5" t="n">
        <v>802124</v>
      </c>
    </row>
    <row r="246" spans="1:4">
      <c r="A246" s="4" t="s">
        <v>405</v>
      </c>
      <c r="C246" s="6" t="n">
        <v>2783360</v>
      </c>
      <c r="D246" s="6" t="n">
        <v>2877719</v>
      </c>
    </row>
    <row r="247" spans="1:4">
      <c r="A247" s="4" t="s">
        <v>448</v>
      </c>
    </row>
    <row r="248" spans="1:4">
      <c r="A248" s="4" t="s">
        <v>407</v>
      </c>
      <c r="C248" s="4" t="s">
        <v>408</v>
      </c>
      <c r="D248" s="4" t="s">
        <v>408</v>
      </c>
    </row>
    <row r="249" spans="1:4">
      <c r="A249" s="4" t="s">
        <v>38</v>
      </c>
      <c r="C249" s="6" t="n">
        <v>2280000</v>
      </c>
      <c r="D249" s="6" t="n">
        <v>2280000</v>
      </c>
    </row>
    <row r="250" spans="1:4">
      <c r="A250" s="4" t="s">
        <v>404</v>
      </c>
      <c r="C250" s="5" t="n">
        <v>24527852</v>
      </c>
      <c r="D250" s="5" t="n">
        <v>24527852</v>
      </c>
    </row>
    <row r="251" spans="1:4">
      <c r="A251" s="4" t="s">
        <v>41</v>
      </c>
      <c r="C251" s="5" t="n">
        <v>3114323</v>
      </c>
      <c r="D251" s="5" t="n">
        <v>2472411</v>
      </c>
    </row>
    <row r="252" spans="1:4">
      <c r="A252" s="4" t="s">
        <v>405</v>
      </c>
      <c r="C252" s="6" t="n">
        <v>23693529</v>
      </c>
      <c r="D252" s="6" t="n">
        <v>24335441</v>
      </c>
    </row>
    <row r="253" spans="1:4">
      <c r="A253" s="4" t="s">
        <v>449</v>
      </c>
    </row>
    <row r="254" spans="1:4">
      <c r="A254" s="4" t="s">
        <v>407</v>
      </c>
      <c r="C254" s="4" t="s">
        <v>408</v>
      </c>
      <c r="D254" s="4" t="s">
        <v>408</v>
      </c>
    </row>
    <row r="255" spans="1:4">
      <c r="A255" s="4" t="s">
        <v>38</v>
      </c>
      <c r="C255" s="6" t="n">
        <v>1850000</v>
      </c>
      <c r="D255" s="6" t="n">
        <v>1850000</v>
      </c>
    </row>
    <row r="256" spans="1:4">
      <c r="A256" s="4" t="s">
        <v>404</v>
      </c>
      <c r="C256" s="5" t="n">
        <v>26150000</v>
      </c>
      <c r="D256" s="5" t="n">
        <v>26150000</v>
      </c>
    </row>
    <row r="257" spans="1:4">
      <c r="A257" s="4" t="s">
        <v>41</v>
      </c>
      <c r="C257" s="5" t="n">
        <v>2570299</v>
      </c>
      <c r="D257" s="5" t="n">
        <v>1899786</v>
      </c>
    </row>
    <row r="258" spans="1:4">
      <c r="A258" s="4" t="s">
        <v>405</v>
      </c>
      <c r="C258" s="6" t="n">
        <v>25429701</v>
      </c>
      <c r="D258" s="6" t="n">
        <v>26100214</v>
      </c>
    </row>
    <row r="259" spans="1:4">
      <c r="A259" s="4" t="s">
        <v>450</v>
      </c>
    </row>
    <row r="260" spans="1:4">
      <c r="A260" s="4" t="s">
        <v>407</v>
      </c>
      <c r="C260" s="4" t="s">
        <v>408</v>
      </c>
      <c r="D260" s="4" t="s">
        <v>408</v>
      </c>
    </row>
    <row r="261" spans="1:4">
      <c r="A261" s="4" t="s">
        <v>38</v>
      </c>
      <c r="C261" s="6" t="n">
        <v>1590000</v>
      </c>
      <c r="D261" s="6" t="n">
        <v>1590000</v>
      </c>
    </row>
    <row r="262" spans="1:4">
      <c r="A262" s="4" t="s">
        <v>404</v>
      </c>
      <c r="C262" s="5" t="n">
        <v>9714000</v>
      </c>
      <c r="D262" s="5" t="n">
        <v>9714000</v>
      </c>
    </row>
    <row r="263" spans="1:4">
      <c r="A263" s="4" t="s">
        <v>41</v>
      </c>
      <c r="C263" s="5" t="n">
        <v>581179</v>
      </c>
      <c r="D263" s="5" t="n">
        <v>332103</v>
      </c>
    </row>
    <row r="264" spans="1:4">
      <c r="A264" s="4" t="s">
        <v>405</v>
      </c>
      <c r="C264" s="6" t="n">
        <v>10722821</v>
      </c>
      <c r="D264" s="6" t="n">
        <v>10971897</v>
      </c>
    </row>
    <row r="265" spans="1:4">
      <c r="A265" s="4" t="s">
        <v>451</v>
      </c>
    </row>
    <row r="266" spans="1:4">
      <c r="A266" s="4" t="s">
        <v>407</v>
      </c>
      <c r="C266" s="4" t="s">
        <v>408</v>
      </c>
      <c r="D266" s="4" t="s">
        <v>408</v>
      </c>
    </row>
    <row r="267" spans="1:4">
      <c r="A267" s="4" t="s">
        <v>38</v>
      </c>
      <c r="C267" s="6" t="n">
        <v>2720000</v>
      </c>
      <c r="D267" s="6" t="n">
        <v>2720000</v>
      </c>
    </row>
    <row r="268" spans="1:4">
      <c r="A268" s="4" t="s">
        <v>404</v>
      </c>
      <c r="C268" s="5" t="n">
        <v>15690000</v>
      </c>
      <c r="D268" s="5" t="n">
        <v>15690000</v>
      </c>
    </row>
    <row r="269" spans="1:4">
      <c r="A269" s="4" t="s">
        <v>41</v>
      </c>
      <c r="C269" s="5" t="n">
        <v>1139872</v>
      </c>
      <c r="D269" s="5" t="n">
        <v>737564</v>
      </c>
    </row>
    <row r="270" spans="1:4">
      <c r="A270" s="4" t="s">
        <v>405</v>
      </c>
      <c r="C270" s="6" t="n">
        <v>17270128</v>
      </c>
      <c r="D270" s="6" t="n">
        <v>17672436</v>
      </c>
    </row>
    <row r="271" spans="1:4">
      <c r="A271" s="4" t="s">
        <v>452</v>
      </c>
    </row>
    <row r="272" spans="1:4">
      <c r="A272" s="4" t="s">
        <v>407</v>
      </c>
      <c r="C272" s="4" t="s">
        <v>408</v>
      </c>
      <c r="D272" s="4" t="s">
        <v>408</v>
      </c>
    </row>
    <row r="273" spans="1:4">
      <c r="A273" s="4" t="s">
        <v>38</v>
      </c>
      <c r="C273" s="6" t="n">
        <v>3200000</v>
      </c>
      <c r="D273" s="6" t="n">
        <v>3200000</v>
      </c>
    </row>
    <row r="274" spans="1:4">
      <c r="A274" s="4" t="s">
        <v>404</v>
      </c>
      <c r="C274" s="5" t="n">
        <v>11312355</v>
      </c>
      <c r="D274" s="5" t="n">
        <v>11312355</v>
      </c>
    </row>
    <row r="275" spans="1:4">
      <c r="A275" s="4" t="s">
        <v>41</v>
      </c>
      <c r="C275" s="5" t="n">
        <v>4151339</v>
      </c>
      <c r="D275" s="5" t="n">
        <v>3843707</v>
      </c>
    </row>
    <row r="276" spans="1:4">
      <c r="A276" s="4" t="s">
        <v>405</v>
      </c>
      <c r="C276" s="6" t="n">
        <v>10361016</v>
      </c>
      <c r="D276" s="6" t="n">
        <v>10668648</v>
      </c>
    </row>
    <row r="277" spans="1:4">
      <c r="A277" s="4" t="s">
        <v>453</v>
      </c>
    </row>
    <row r="278" spans="1:4">
      <c r="A278" s="4" t="s">
        <v>407</v>
      </c>
      <c r="C278" s="4" t="s">
        <v>408</v>
      </c>
      <c r="D278" s="4" t="s">
        <v>408</v>
      </c>
    </row>
    <row r="279" spans="1:4">
      <c r="A279" s="4" t="s">
        <v>38</v>
      </c>
      <c r="C279" s="6" t="n">
        <v>4034363</v>
      </c>
      <c r="D279" s="6" t="n">
        <v>4034363</v>
      </c>
    </row>
    <row r="280" spans="1:4">
      <c r="A280" s="4" t="s">
        <v>404</v>
      </c>
      <c r="C280" s="5" t="n">
        <v>27620623</v>
      </c>
      <c r="D280" s="5" t="n">
        <v>27620623</v>
      </c>
    </row>
    <row r="281" spans="1:4">
      <c r="A281" s="4" t="s">
        <v>41</v>
      </c>
      <c r="C281" s="5" t="n">
        <v>1062332</v>
      </c>
      <c r="D281" s="5" t="n">
        <v>354111</v>
      </c>
    </row>
    <row r="282" spans="1:4">
      <c r="A282" s="4" t="s">
        <v>405</v>
      </c>
      <c r="C282" s="6" t="n">
        <v>30592654</v>
      </c>
      <c r="D282" s="6" t="n">
        <v>31300875</v>
      </c>
    </row>
    <row r="283" spans="1:4">
      <c r="A283" s="4" t="s">
        <v>454</v>
      </c>
    </row>
    <row r="284" spans="1:4">
      <c r="A284" s="4" t="s">
        <v>407</v>
      </c>
      <c r="C284" s="4" t="s">
        <v>408</v>
      </c>
      <c r="D284" s="4" t="s">
        <v>408</v>
      </c>
    </row>
    <row r="285" spans="1:4">
      <c r="A285" s="4" t="s">
        <v>38</v>
      </c>
      <c r="C285" s="6" t="n">
        <v>320000</v>
      </c>
      <c r="D285" s="6" t="n">
        <v>320000</v>
      </c>
    </row>
    <row r="286" spans="1:4">
      <c r="A286" s="4" t="s">
        <v>404</v>
      </c>
      <c r="C286" s="5" t="n">
        <v>13442030</v>
      </c>
      <c r="D286" s="5" t="n">
        <v>13442030</v>
      </c>
    </row>
    <row r="287" spans="1:4">
      <c r="A287" s="4" t="s">
        <v>41</v>
      </c>
      <c r="C287" s="5" t="n">
        <v>2046869</v>
      </c>
      <c r="D287" s="5" t="n">
        <v>1698607</v>
      </c>
    </row>
    <row r="288" spans="1:4">
      <c r="A288" s="4" t="s">
        <v>405</v>
      </c>
      <c r="C288" s="6" t="n">
        <v>11715161</v>
      </c>
      <c r="D288" s="6" t="n">
        <v>12063423</v>
      </c>
    </row>
    <row r="289" spans="1:4">
      <c r="A289" s="4" t="s">
        <v>455</v>
      </c>
    </row>
    <row r="290" spans="1:4">
      <c r="A290" s="4" t="s">
        <v>407</v>
      </c>
      <c r="C290" s="4" t="s">
        <v>408</v>
      </c>
      <c r="D290" s="4" t="s">
        <v>408</v>
      </c>
    </row>
    <row r="291" spans="1:4">
      <c r="A291" s="4" t="s">
        <v>38</v>
      </c>
      <c r="C291" s="6" t="n">
        <v>4649971</v>
      </c>
      <c r="D291" s="6" t="n">
        <v>4649971</v>
      </c>
    </row>
    <row r="292" spans="1:4">
      <c r="A292" s="4" t="s">
        <v>404</v>
      </c>
      <c r="C292" s="5" t="n">
        <v>18240153</v>
      </c>
      <c r="D292" s="5" t="n">
        <v>18235665</v>
      </c>
    </row>
    <row r="293" spans="1:4">
      <c r="A293" s="4" t="s">
        <v>41</v>
      </c>
      <c r="C293" s="5" t="n">
        <v>4488942</v>
      </c>
      <c r="D293" s="5" t="n">
        <v>4019239</v>
      </c>
    </row>
    <row r="294" spans="1:4">
      <c r="A294" s="4" t="s">
        <v>405</v>
      </c>
      <c r="C294" s="6" t="n">
        <v>18401182</v>
      </c>
      <c r="D294" s="6" t="n">
        <v>18866397</v>
      </c>
    </row>
    <row r="295" spans="1:4">
      <c r="A295" s="4" t="s">
        <v>456</v>
      </c>
    </row>
    <row r="296" spans="1:4">
      <c r="A296" s="4" t="s">
        <v>407</v>
      </c>
      <c r="C296" s="4" t="s">
        <v>408</v>
      </c>
      <c r="D296" s="4" t="s">
        <v>408</v>
      </c>
    </row>
    <row r="297" spans="1:4">
      <c r="A297" s="4" t="s">
        <v>38</v>
      </c>
      <c r="C297" s="6" t="n">
        <v>531000</v>
      </c>
      <c r="D297" s="6" t="n">
        <v>531000</v>
      </c>
    </row>
    <row r="298" spans="1:4">
      <c r="A298" s="4" t="s">
        <v>404</v>
      </c>
      <c r="C298" s="5" t="n">
        <v>4201671</v>
      </c>
      <c r="D298" s="5" t="n">
        <v>4136506</v>
      </c>
    </row>
    <row r="299" spans="1:4">
      <c r="A299" s="4" t="s">
        <v>41</v>
      </c>
      <c r="C299" s="5" t="n">
        <v>2043189</v>
      </c>
      <c r="D299" s="5" t="n">
        <v>1922903</v>
      </c>
    </row>
    <row r="300" spans="1:4">
      <c r="A300" s="4" t="s">
        <v>405</v>
      </c>
      <c r="C300" s="6" t="n">
        <v>2689482</v>
      </c>
      <c r="D300" s="6" t="n">
        <v>2744603</v>
      </c>
    </row>
    <row r="301" spans="1:4">
      <c r="A301" s="4" t="s">
        <v>457</v>
      </c>
    </row>
    <row r="302" spans="1:4">
      <c r="A302" s="4" t="s">
        <v>407</v>
      </c>
      <c r="C302" s="4" t="s">
        <v>408</v>
      </c>
      <c r="D302" s="4" t="s">
        <v>408</v>
      </c>
    </row>
    <row r="303" spans="1:4">
      <c r="A303" s="4" t="s">
        <v>38</v>
      </c>
      <c r="C303" s="6" t="n">
        <v>900000</v>
      </c>
      <c r="D303" s="6" t="n">
        <v>900000</v>
      </c>
    </row>
    <row r="304" spans="1:4">
      <c r="A304" s="4" t="s">
        <v>404</v>
      </c>
      <c r="C304" s="5" t="n">
        <v>4320000</v>
      </c>
      <c r="D304" s="5" t="n">
        <v>4320000</v>
      </c>
    </row>
    <row r="305" spans="1:4">
      <c r="A305" s="4" t="s">
        <v>41</v>
      </c>
      <c r="C305" s="5" t="n">
        <v>553846</v>
      </c>
      <c r="D305" s="5" t="n">
        <v>443077</v>
      </c>
    </row>
    <row r="306" spans="1:4">
      <c r="A306" s="4" t="s">
        <v>405</v>
      </c>
      <c r="C306" s="6" t="n">
        <v>4666154</v>
      </c>
      <c r="D306" s="6" t="n">
        <v>4776923</v>
      </c>
    </row>
    <row r="307" spans="1:4">
      <c r="A307" s="4" t="s">
        <v>458</v>
      </c>
    </row>
    <row r="308" spans="1:4">
      <c r="A308" s="4" t="s">
        <v>407</v>
      </c>
      <c r="C308" s="4" t="s">
        <v>408</v>
      </c>
      <c r="D308" s="4" t="s">
        <v>408</v>
      </c>
    </row>
    <row r="309" spans="1:4">
      <c r="A309" s="4" t="s">
        <v>38</v>
      </c>
      <c r="C309" s="6" t="n">
        <v>800000</v>
      </c>
      <c r="D309" s="6" t="n">
        <v>800000</v>
      </c>
    </row>
    <row r="310" spans="1:4">
      <c r="A310" s="4" t="s">
        <v>404</v>
      </c>
      <c r="C310" s="5" t="n">
        <v>13750000</v>
      </c>
      <c r="D310" s="5" t="n">
        <v>13750000</v>
      </c>
    </row>
    <row r="311" spans="1:4">
      <c r="A311" s="4" t="s">
        <v>41</v>
      </c>
      <c r="C311" s="5" t="n">
        <v>2203526</v>
      </c>
      <c r="D311" s="5" t="n">
        <v>1850962</v>
      </c>
    </row>
    <row r="312" spans="1:4">
      <c r="A312" s="4" t="s">
        <v>405</v>
      </c>
      <c r="C312" s="6" t="n">
        <v>12346474</v>
      </c>
      <c r="D312" s="6" t="n">
        <v>12699038</v>
      </c>
    </row>
    <row r="313" spans="1:4">
      <c r="A313" s="4" t="s">
        <v>459</v>
      </c>
    </row>
    <row r="314" spans="1:4">
      <c r="A314" s="4" t="s">
        <v>407</v>
      </c>
      <c r="C314" s="4" t="s">
        <v>408</v>
      </c>
      <c r="D314" s="4" t="s">
        <v>408</v>
      </c>
    </row>
    <row r="315" spans="1:4">
      <c r="A315" s="4" t="s">
        <v>38</v>
      </c>
      <c r="C315" s="6" t="n">
        <v>2550000</v>
      </c>
      <c r="D315" s="6" t="n">
        <v>2550000</v>
      </c>
    </row>
    <row r="316" spans="1:4">
      <c r="A316" s="4" t="s">
        <v>404</v>
      </c>
      <c r="C316" s="5" t="n">
        <v>34364917</v>
      </c>
      <c r="D316" s="5" t="n">
        <v>34364917</v>
      </c>
    </row>
    <row r="317" spans="1:4">
      <c r="A317" s="4" t="s">
        <v>41</v>
      </c>
      <c r="C317" s="5" t="n">
        <v>4044199</v>
      </c>
      <c r="D317" s="5" t="n">
        <v>3159783</v>
      </c>
    </row>
    <row r="318" spans="1:4">
      <c r="A318" s="4" t="s">
        <v>405</v>
      </c>
      <c r="C318" s="6" t="n">
        <v>32870718</v>
      </c>
      <c r="D318" s="6" t="n">
        <v>33755134</v>
      </c>
    </row>
    <row r="319" spans="1:4">
      <c r="A319" s="4" t="s">
        <v>460</v>
      </c>
    </row>
    <row r="320" spans="1:4">
      <c r="A320" s="4" t="s">
        <v>407</v>
      </c>
      <c r="C320" s="4" t="s">
        <v>408</v>
      </c>
      <c r="D320" s="4" t="s">
        <v>408</v>
      </c>
    </row>
    <row r="321" spans="1:4">
      <c r="A321" s="4" t="s">
        <v>38</v>
      </c>
      <c r="C321" s="6" t="n">
        <v>211000</v>
      </c>
      <c r="D321" s="6" t="n">
        <v>211000</v>
      </c>
    </row>
    <row r="322" spans="1:4">
      <c r="A322" s="4" t="s">
        <v>404</v>
      </c>
      <c r="C322" s="5" t="n">
        <v>1689691</v>
      </c>
      <c r="D322" s="5" t="n">
        <v>1689691</v>
      </c>
    </row>
    <row r="323" spans="1:4">
      <c r="A323" s="4" t="s">
        <v>41</v>
      </c>
      <c r="C323" s="5" t="n">
        <v>982066</v>
      </c>
      <c r="D323" s="5" t="n">
        <v>904133</v>
      </c>
    </row>
    <row r="324" spans="1:4">
      <c r="A324" s="4" t="s">
        <v>405</v>
      </c>
      <c r="C324" s="6" t="n">
        <v>918625</v>
      </c>
      <c r="D324" s="6" t="n">
        <v>996558</v>
      </c>
    </row>
    <row r="325" spans="1:4">
      <c r="A325" s="4" t="s">
        <v>461</v>
      </c>
    </row>
    <row r="326" spans="1:4">
      <c r="A326" s="4" t="s">
        <v>407</v>
      </c>
      <c r="C326" s="4" t="s">
        <v>408</v>
      </c>
      <c r="D326" s="4" t="s">
        <v>408</v>
      </c>
    </row>
    <row r="327" spans="1:4">
      <c r="A327" s="4" t="s">
        <v>38</v>
      </c>
      <c r="C327" s="6" t="n">
        <v>218000</v>
      </c>
      <c r="D327" s="6" t="n">
        <v>218000</v>
      </c>
    </row>
    <row r="328" spans="1:4">
      <c r="A328" s="4" t="s">
        <v>404</v>
      </c>
      <c r="C328" s="5" t="n">
        <v>1667254</v>
      </c>
      <c r="D328" s="5" t="n">
        <v>1640591</v>
      </c>
    </row>
    <row r="329" spans="1:4">
      <c r="A329" s="4" t="s">
        <v>41</v>
      </c>
      <c r="C329" s="5" t="n">
        <v>1313173</v>
      </c>
      <c r="D329" s="5" t="n">
        <v>1246001</v>
      </c>
    </row>
    <row r="330" spans="1:4">
      <c r="A330" s="4" t="s">
        <v>405</v>
      </c>
      <c r="C330" s="6" t="n">
        <v>572081</v>
      </c>
      <c r="D330" s="6" t="n">
        <v>612590</v>
      </c>
    </row>
    <row r="331" spans="1:4">
      <c r="A331" s="4" t="s">
        <v>462</v>
      </c>
    </row>
    <row r="332" spans="1:4">
      <c r="A332" s="4" t="s">
        <v>407</v>
      </c>
      <c r="C332" s="4" t="s">
        <v>408</v>
      </c>
      <c r="D332" s="4" t="s">
        <v>408</v>
      </c>
    </row>
    <row r="333" spans="1:4">
      <c r="A333" s="4" t="s">
        <v>38</v>
      </c>
      <c r="C333" s="6" t="n">
        <v>1000000</v>
      </c>
      <c r="D333" s="6" t="n">
        <v>1000000</v>
      </c>
    </row>
    <row r="334" spans="1:4">
      <c r="A334" s="4" t="s">
        <v>404</v>
      </c>
      <c r="C334" s="5" t="n">
        <v>8980250</v>
      </c>
      <c r="D334" s="5" t="n">
        <v>8651226</v>
      </c>
    </row>
    <row r="335" spans="1:4">
      <c r="A335" s="4" t="s">
        <v>41</v>
      </c>
      <c r="C335" s="5" t="n">
        <v>885643</v>
      </c>
      <c r="D335" s="5" t="n">
        <v>646520</v>
      </c>
    </row>
    <row r="336" spans="1:4">
      <c r="A336" s="4" t="s">
        <v>405</v>
      </c>
      <c r="C336" s="6" t="n">
        <v>9094607</v>
      </c>
      <c r="D336" s="6" t="n">
        <v>9004706</v>
      </c>
    </row>
    <row r="337" spans="1:4">
      <c r="A337" s="4" t="s">
        <v>463</v>
      </c>
    </row>
    <row r="338" spans="1:4">
      <c r="A338" s="4" t="s">
        <v>407</v>
      </c>
      <c r="C338" s="4" t="s">
        <v>408</v>
      </c>
      <c r="D338" s="4" t="s">
        <v>408</v>
      </c>
    </row>
    <row r="339" spans="1:4">
      <c r="A339" s="4" t="s">
        <v>38</v>
      </c>
      <c r="C339" s="6" t="n">
        <v>723000</v>
      </c>
      <c r="D339" s="6" t="n">
        <v>723000</v>
      </c>
    </row>
    <row r="340" spans="1:4">
      <c r="A340" s="4" t="s">
        <v>404</v>
      </c>
      <c r="C340" s="5" t="n">
        <v>6674881</v>
      </c>
      <c r="D340" s="5" t="n">
        <v>6674881</v>
      </c>
    </row>
    <row r="341" spans="1:4">
      <c r="A341" s="4" t="s">
        <v>41</v>
      </c>
      <c r="C341" s="5" t="n">
        <v>3497982</v>
      </c>
      <c r="D341" s="5" t="n">
        <v>3325236</v>
      </c>
    </row>
    <row r="342" spans="1:4">
      <c r="A342" s="4" t="s">
        <v>405</v>
      </c>
      <c r="C342" s="6" t="n">
        <v>3899899</v>
      </c>
      <c r="D342" s="6" t="n">
        <v>4072645</v>
      </c>
    </row>
    <row r="343" spans="1:4">
      <c r="A343" s="4" t="s">
        <v>464</v>
      </c>
    </row>
    <row r="344" spans="1:4">
      <c r="A344" s="4" t="s">
        <v>407</v>
      </c>
      <c r="C344" s="4" t="s">
        <v>408</v>
      </c>
      <c r="D344" s="4" t="s">
        <v>408</v>
      </c>
    </row>
    <row r="345" spans="1:4">
      <c r="A345" s="4" t="s">
        <v>38</v>
      </c>
      <c r="C345" s="6" t="n">
        <v>264000</v>
      </c>
      <c r="D345" s="6" t="n">
        <v>264000</v>
      </c>
    </row>
    <row r="346" spans="1:4">
      <c r="A346" s="4" t="s">
        <v>404</v>
      </c>
      <c r="C346" s="5" t="n">
        <v>3981913</v>
      </c>
      <c r="D346" s="5" t="n">
        <v>3981913</v>
      </c>
    </row>
    <row r="347" spans="1:4">
      <c r="A347" s="4" t="s">
        <v>41</v>
      </c>
      <c r="C347" s="5" t="n">
        <v>2361768</v>
      </c>
      <c r="D347" s="5" t="n">
        <v>2228921</v>
      </c>
    </row>
    <row r="348" spans="1:4">
      <c r="A348" s="4" t="s">
        <v>405</v>
      </c>
      <c r="C348" s="6" t="n">
        <v>1884145</v>
      </c>
      <c r="D348" s="6" t="n">
        <v>2016992</v>
      </c>
    </row>
    <row r="349" spans="1:4">
      <c r="A349" s="4" t="s">
        <v>465</v>
      </c>
    </row>
    <row r="350" spans="1:4">
      <c r="A350" s="4" t="s">
        <v>407</v>
      </c>
      <c r="C350" s="4" t="s">
        <v>408</v>
      </c>
      <c r="D350" s="4" t="s">
        <v>408</v>
      </c>
    </row>
    <row r="351" spans="1:4">
      <c r="A351" s="4" t="s">
        <v>38</v>
      </c>
      <c r="C351" s="6" t="n">
        <v>800000</v>
      </c>
      <c r="D351" s="6" t="n">
        <v>800000</v>
      </c>
    </row>
    <row r="352" spans="1:4">
      <c r="A352" s="4" t="s">
        <v>404</v>
      </c>
      <c r="C352" s="5" t="n">
        <v>12563648</v>
      </c>
      <c r="D352" s="5" t="n">
        <v>12489270</v>
      </c>
    </row>
    <row r="353" spans="1:4">
      <c r="A353" s="4" t="s">
        <v>41</v>
      </c>
      <c r="C353" s="5" t="n">
        <v>5452138</v>
      </c>
      <c r="D353" s="5" t="n">
        <v>5101907</v>
      </c>
    </row>
    <row r="354" spans="1:4">
      <c r="A354" s="4" t="s">
        <v>405</v>
      </c>
      <c r="C354" s="6" t="n">
        <v>7911510</v>
      </c>
      <c r="D354" s="6" t="n">
        <v>8187363</v>
      </c>
    </row>
    <row r="355" spans="1:4">
      <c r="A355" s="4" t="s">
        <v>466</v>
      </c>
    </row>
    <row r="356" spans="1:4">
      <c r="A356" s="4" t="s">
        <v>407</v>
      </c>
      <c r="C356" s="4" t="s">
        <v>408</v>
      </c>
      <c r="D356" s="4" t="s">
        <v>408</v>
      </c>
    </row>
    <row r="357" spans="1:4">
      <c r="A357" s="4" t="s">
        <v>38</v>
      </c>
      <c r="C357" s="6" t="n">
        <v>1170000</v>
      </c>
      <c r="D357" s="6" t="n">
        <v>1170000</v>
      </c>
    </row>
    <row r="358" spans="1:4">
      <c r="A358" s="4" t="s">
        <v>404</v>
      </c>
      <c r="C358" s="5" t="n">
        <v>4774691</v>
      </c>
      <c r="D358" s="5" t="n">
        <v>4774691</v>
      </c>
    </row>
    <row r="359" spans="1:4">
      <c r="A359" s="4" t="s">
        <v>41</v>
      </c>
      <c r="C359" s="5" t="n">
        <v>2358451</v>
      </c>
      <c r="D359" s="5" t="n">
        <v>2233901</v>
      </c>
    </row>
    <row r="360" spans="1:4">
      <c r="A360" s="4" t="s">
        <v>405</v>
      </c>
      <c r="C360" s="6" t="n">
        <v>3586240</v>
      </c>
      <c r="D360" s="6" t="n">
        <v>3710790</v>
      </c>
    </row>
    <row r="361" spans="1:4">
      <c r="A361" s="4" t="s">
        <v>467</v>
      </c>
    </row>
    <row r="362" spans="1:4">
      <c r="A362" s="4" t="s">
        <v>407</v>
      </c>
      <c r="C362" s="4" t="s">
        <v>408</v>
      </c>
      <c r="D362" s="4" t="s">
        <v>408</v>
      </c>
    </row>
    <row r="363" spans="1:4">
      <c r="A363" s="4" t="s">
        <v>38</v>
      </c>
      <c r="C363" s="6" t="n">
        <v>1194000</v>
      </c>
      <c r="D363" s="6" t="n">
        <v>1194000</v>
      </c>
    </row>
    <row r="364" spans="1:4">
      <c r="A364" s="4" t="s">
        <v>404</v>
      </c>
      <c r="C364" s="5" t="n">
        <v>3748402</v>
      </c>
      <c r="D364" s="5" t="n">
        <v>3709589</v>
      </c>
    </row>
    <row r="365" spans="1:4">
      <c r="A365" s="4" t="s">
        <v>41</v>
      </c>
      <c r="C365" s="5" t="n">
        <v>1029584</v>
      </c>
      <c r="D365" s="5" t="n">
        <v>939584</v>
      </c>
    </row>
    <row r="366" spans="1:4">
      <c r="A366" s="4" t="s">
        <v>405</v>
      </c>
      <c r="C366" s="6" t="n">
        <v>3912818</v>
      </c>
      <c r="D366" s="6" t="n">
        <v>3964005</v>
      </c>
    </row>
    <row r="367" spans="1:4">
      <c r="A367" s="4" t="s">
        <v>468</v>
      </c>
    </row>
    <row r="368" spans="1:4">
      <c r="A368" s="4" t="s">
        <v>407</v>
      </c>
      <c r="C368" s="4" t="s">
        <v>469</v>
      </c>
      <c r="D368" s="4" t="s">
        <v>470</v>
      </c>
    </row>
    <row r="369" spans="1:4">
      <c r="A369" s="4" t="s">
        <v>38</v>
      </c>
      <c r="C369" s="6" t="n">
        <v>34317</v>
      </c>
      <c r="D369" s="6" t="n">
        <v>34317</v>
      </c>
    </row>
    <row r="370" spans="1:4">
      <c r="A370" s="4" t="s">
        <v>404</v>
      </c>
      <c r="C370" s="5" t="n">
        <v>3077460</v>
      </c>
      <c r="D370" s="5" t="n">
        <v>3038573</v>
      </c>
    </row>
    <row r="371" spans="1:4">
      <c r="A371" s="4" t="s">
        <v>41</v>
      </c>
      <c r="C371" s="5" t="n">
        <v>1589653</v>
      </c>
      <c r="D371" s="5" t="n">
        <v>1494297</v>
      </c>
    </row>
    <row r="372" spans="1:4">
      <c r="A372" s="4" t="s">
        <v>405</v>
      </c>
      <c r="C372" s="6" t="n">
        <v>1522124</v>
      </c>
      <c r="D372" s="6" t="n">
        <v>1578593</v>
      </c>
    </row>
    <row r="373" spans="1:4">
      <c r="A373" s="4" t="s">
        <v>471</v>
      </c>
    </row>
    <row r="374" spans="1:4">
      <c r="A374" s="4" t="s">
        <v>407</v>
      </c>
      <c r="C374" s="4" t="s">
        <v>408</v>
      </c>
      <c r="D374" s="4" t="s">
        <v>408</v>
      </c>
    </row>
    <row r="375" spans="1:4">
      <c r="A375" s="4" t="s">
        <v>38</v>
      </c>
      <c r="C375" s="6" t="n">
        <v>4796765</v>
      </c>
      <c r="D375" s="6" t="n">
        <v>4796765</v>
      </c>
    </row>
    <row r="376" spans="1:4">
      <c r="A376" s="4" t="s">
        <v>404</v>
      </c>
      <c r="C376" s="5" t="n">
        <v>6164058</v>
      </c>
      <c r="D376" s="5" t="n">
        <v>6164058</v>
      </c>
    </row>
    <row r="377" spans="1:4">
      <c r="A377" s="4" t="s">
        <v>41</v>
      </c>
      <c r="C377" s="5" t="n">
        <v>1851798</v>
      </c>
      <c r="D377" s="5" t="n">
        <v>1692362</v>
      </c>
    </row>
    <row r="378" spans="1:4">
      <c r="A378" s="4" t="s">
        <v>405</v>
      </c>
      <c r="C378" s="6" t="n">
        <v>9109025</v>
      </c>
      <c r="D378" s="6" t="n">
        <v>9268461</v>
      </c>
    </row>
    <row r="379" spans="1:4">
      <c r="A379" s="4" t="s">
        <v>472</v>
      </c>
    </row>
    <row r="380" spans="1:4">
      <c r="A380" s="4" t="s">
        <v>407</v>
      </c>
      <c r="C380" s="4" t="s">
        <v>408</v>
      </c>
      <c r="D380" s="4" t="s">
        <v>408</v>
      </c>
    </row>
    <row r="381" spans="1:4">
      <c r="A381" s="4" t="s">
        <v>38</v>
      </c>
      <c r="C381" s="6" t="n">
        <v>1190000</v>
      </c>
      <c r="D381" s="6" t="n">
        <v>1190000</v>
      </c>
    </row>
    <row r="382" spans="1:4">
      <c r="A382" s="4" t="s">
        <v>404</v>
      </c>
      <c r="C382" s="5" t="n">
        <v>4335600</v>
      </c>
      <c r="D382" s="5" t="n">
        <v>4335600</v>
      </c>
    </row>
    <row r="383" spans="1:4">
      <c r="A383" s="4" t="s">
        <v>41</v>
      </c>
      <c r="C383" s="5" t="n">
        <v>722600</v>
      </c>
      <c r="D383" s="5" t="n">
        <v>611431</v>
      </c>
    </row>
    <row r="384" spans="1:4">
      <c r="A384" s="4" t="s">
        <v>405</v>
      </c>
      <c r="C384" s="6" t="n">
        <v>4803000</v>
      </c>
      <c r="D384" s="6" t="n">
        <v>4914169</v>
      </c>
    </row>
    <row r="385" spans="1:4">
      <c r="A385" s="4" t="s">
        <v>473</v>
      </c>
    </row>
    <row r="386" spans="1:4">
      <c r="A386" s="4" t="s">
        <v>407</v>
      </c>
      <c r="C386" s="4" t="s">
        <v>408</v>
      </c>
      <c r="D386" s="4" t="s">
        <v>408</v>
      </c>
    </row>
    <row r="387" spans="1:4">
      <c r="A387" s="4" t="s">
        <v>38</v>
      </c>
      <c r="C387" s="6" t="n">
        <v>1700000</v>
      </c>
      <c r="D387" s="6" t="n">
        <v>1700000</v>
      </c>
    </row>
    <row r="388" spans="1:4">
      <c r="A388" s="4" t="s">
        <v>404</v>
      </c>
      <c r="C388" s="5" t="n">
        <v>33150000</v>
      </c>
      <c r="D388" s="5" t="n">
        <v>33150000</v>
      </c>
    </row>
    <row r="389" spans="1:4">
      <c r="A389" s="4" t="s">
        <v>41</v>
      </c>
      <c r="C389" s="5" t="n">
        <v>1700000</v>
      </c>
      <c r="D389" s="5" t="n">
        <v>850000</v>
      </c>
    </row>
    <row r="390" spans="1:4">
      <c r="A390" s="4" t="s">
        <v>405</v>
      </c>
      <c r="C390" s="6" t="n">
        <v>33150000</v>
      </c>
      <c r="D390" s="6" t="n">
        <v>34000000</v>
      </c>
    </row>
    <row r="391" spans="1:4">
      <c r="A391" s="4" t="s">
        <v>474</v>
      </c>
    </row>
    <row r="392" spans="1:4">
      <c r="A392" s="4" t="s">
        <v>407</v>
      </c>
      <c r="C392" s="4" t="s">
        <v>408</v>
      </c>
      <c r="D392" s="4" t="s">
        <v>408</v>
      </c>
    </row>
    <row r="393" spans="1:4">
      <c r="A393" s="4" t="s">
        <v>38</v>
      </c>
      <c r="C393" s="6" t="n">
        <v>4305000</v>
      </c>
      <c r="D393" s="6" t="n">
        <v>4305000</v>
      </c>
    </row>
    <row r="394" spans="1:4">
      <c r="A394" s="4" t="s">
        <v>404</v>
      </c>
      <c r="C394" s="5" t="n">
        <v>28739797</v>
      </c>
      <c r="D394" s="5" t="n">
        <v>28739797</v>
      </c>
    </row>
    <row r="395" spans="1:4">
      <c r="A395" s="4" t="s">
        <v>41</v>
      </c>
      <c r="C395" s="5" t="n">
        <v>2314361</v>
      </c>
      <c r="D395" s="5" t="n">
        <v>1471238</v>
      </c>
    </row>
    <row r="396" spans="1:4">
      <c r="A396" s="4" t="s">
        <v>405</v>
      </c>
      <c r="C396" s="6" t="n">
        <v>30730436</v>
      </c>
      <c r="D396" s="6" t="n">
        <v>31573559</v>
      </c>
    </row>
    <row r="397" spans="1:4">
      <c r="A397" s="4" t="s">
        <v>474</v>
      </c>
    </row>
    <row r="398" spans="1:4">
      <c r="A398" s="4" t="s">
        <v>407</v>
      </c>
      <c r="C398" s="4" t="s">
        <v>408</v>
      </c>
      <c r="D398" s="4" t="s">
        <v>408</v>
      </c>
    </row>
    <row r="399" spans="1:4">
      <c r="A399" s="4" t="s">
        <v>38</v>
      </c>
      <c r="C399" s="6" t="n">
        <v>4306684</v>
      </c>
      <c r="D399" s="6" t="n">
        <v>4306684</v>
      </c>
    </row>
    <row r="400" spans="1:4">
      <c r="A400" s="4" t="s">
        <v>404</v>
      </c>
      <c r="C400" s="5" t="n">
        <v>35736461</v>
      </c>
      <c r="D400" s="5" t="n">
        <v>35736461</v>
      </c>
    </row>
    <row r="401" spans="1:4">
      <c r="A401" s="4" t="s">
        <v>41</v>
      </c>
      <c r="C401" s="5" t="n">
        <v>1069039</v>
      </c>
      <c r="D401" s="5" t="n">
        <v>152720</v>
      </c>
    </row>
    <row r="402" spans="1:4">
      <c r="A402" s="4" t="s">
        <v>405</v>
      </c>
      <c r="C402" s="6" t="n">
        <v>38974106</v>
      </c>
      <c r="D402" s="6" t="n">
        <v>39890425</v>
      </c>
    </row>
    <row r="403" spans="1:4">
      <c r="A403" s="4" t="s">
        <v>475</v>
      </c>
    </row>
    <row r="404" spans="1:4">
      <c r="A404" s="4" t="s">
        <v>407</v>
      </c>
      <c r="C404" s="4" t="s">
        <v>408</v>
      </c>
      <c r="D404" s="4" t="s">
        <v>408</v>
      </c>
    </row>
    <row r="405" spans="1:4">
      <c r="A405" s="4" t="s">
        <v>38</v>
      </c>
      <c r="C405" s="6" t="n">
        <v>172000</v>
      </c>
      <c r="D405" s="6" t="n">
        <v>172000</v>
      </c>
    </row>
    <row r="406" spans="1:4">
      <c r="A406" s="4" t="s">
        <v>404</v>
      </c>
      <c r="C406" s="5" t="n">
        <v>5279629</v>
      </c>
      <c r="D406" s="5" t="n">
        <v>5279629</v>
      </c>
    </row>
    <row r="407" spans="1:4">
      <c r="A407" s="4" t="s">
        <v>41</v>
      </c>
      <c r="C407" s="5" t="n">
        <v>2931202</v>
      </c>
      <c r="D407" s="5" t="n">
        <v>2698223</v>
      </c>
    </row>
    <row r="408" spans="1:4">
      <c r="A408" s="4" t="s">
        <v>405</v>
      </c>
      <c r="C408" s="6" t="n">
        <v>2520427</v>
      </c>
      <c r="D408" s="6" t="n">
        <v>2753406</v>
      </c>
    </row>
    <row r="409" spans="1:4">
      <c r="A409" s="4" t="s">
        <v>476</v>
      </c>
    </row>
    <row r="410" spans="1:4">
      <c r="A410" s="4" t="s">
        <v>407</v>
      </c>
      <c r="C410" s="4" t="s">
        <v>408</v>
      </c>
      <c r="D410" s="4" t="s">
        <v>408</v>
      </c>
    </row>
    <row r="411" spans="1:4">
      <c r="A411" s="4" t="s">
        <v>38</v>
      </c>
      <c r="C411" s="6" t="n">
        <v>980000</v>
      </c>
      <c r="D411" s="6" t="n">
        <v>980000</v>
      </c>
    </row>
    <row r="412" spans="1:4">
      <c r="A412" s="4" t="s">
        <v>404</v>
      </c>
      <c r="C412" s="5" t="n">
        <v>6266326</v>
      </c>
      <c r="D412" s="5" t="n">
        <v>6258613</v>
      </c>
    </row>
    <row r="413" spans="1:4">
      <c r="A413" s="4" t="s">
        <v>41</v>
      </c>
      <c r="C413" s="5" t="n">
        <v>2617877</v>
      </c>
      <c r="D413" s="5" t="n">
        <v>2401589</v>
      </c>
    </row>
    <row r="414" spans="1:4">
      <c r="A414" s="4" t="s">
        <v>405</v>
      </c>
      <c r="C414" s="6" t="n">
        <v>4628449</v>
      </c>
      <c r="D414" s="6" t="n">
        <v>4837024</v>
      </c>
    </row>
    <row r="415" spans="1:4">
      <c r="A415" s="4" t="s">
        <v>477</v>
      </c>
    </row>
    <row r="416" spans="1:4">
      <c r="A416" s="4" t="s">
        <v>407</v>
      </c>
      <c r="C416" s="4" t="s">
        <v>408</v>
      </c>
      <c r="D416" s="4" t="s">
        <v>408</v>
      </c>
    </row>
    <row r="417" spans="1:4">
      <c r="A417" s="4" t="s">
        <v>38</v>
      </c>
      <c r="C417" s="6" t="n">
        <v>990000</v>
      </c>
      <c r="D417" s="6" t="n">
        <v>990000</v>
      </c>
    </row>
    <row r="418" spans="1:4">
      <c r="A418" s="4" t="s">
        <v>404</v>
      </c>
      <c r="C418" s="5" t="n">
        <v>5929836</v>
      </c>
      <c r="D418" s="5" t="n">
        <v>5929836</v>
      </c>
    </row>
    <row r="419" spans="1:4">
      <c r="A419" s="4" t="s">
        <v>41</v>
      </c>
      <c r="C419" s="5" t="n">
        <v>1893515</v>
      </c>
      <c r="D419" s="5" t="n">
        <v>1707394</v>
      </c>
    </row>
    <row r="420" spans="1:4">
      <c r="A420" s="4" t="s">
        <v>405</v>
      </c>
      <c r="C420" s="6" t="n">
        <v>5026321</v>
      </c>
      <c r="D420" s="6" t="n">
        <v>5212442</v>
      </c>
    </row>
    <row r="421" spans="1:4">
      <c r="A421" s="4" t="s">
        <v>478</v>
      </c>
    </row>
    <row r="422" spans="1:4">
      <c r="A422" s="4" t="s">
        <v>407</v>
      </c>
      <c r="C422" s="4" t="s">
        <v>408</v>
      </c>
      <c r="D422" s="4" t="s">
        <v>408</v>
      </c>
    </row>
    <row r="423" spans="1:4">
      <c r="A423" s="4" t="s">
        <v>38</v>
      </c>
      <c r="C423" s="6" t="n">
        <v>800000</v>
      </c>
      <c r="D423" s="6" t="n">
        <v>800000</v>
      </c>
    </row>
    <row r="424" spans="1:4">
      <c r="A424" s="4" t="s">
        <v>404</v>
      </c>
      <c r="C424" s="5" t="n">
        <v>5950000</v>
      </c>
      <c r="D424" s="5" t="n">
        <v>5950000</v>
      </c>
    </row>
    <row r="425" spans="1:4">
      <c r="A425" s="4" t="s">
        <v>41</v>
      </c>
      <c r="C425" s="5" t="n">
        <v>470406</v>
      </c>
      <c r="D425" s="5" t="n">
        <v>317842</v>
      </c>
    </row>
    <row r="426" spans="1:4">
      <c r="A426" s="4" t="s">
        <v>405</v>
      </c>
      <c r="C426" s="6" t="n">
        <v>6279594</v>
      </c>
      <c r="D426" s="6" t="n">
        <v>6432158</v>
      </c>
    </row>
    <row r="427" spans="1:4">
      <c r="A427" s="4" t="s">
        <v>479</v>
      </c>
    </row>
    <row r="428" spans="1:4">
      <c r="A428" s="4" t="s">
        <v>407</v>
      </c>
      <c r="C428" s="4" t="s">
        <v>408</v>
      </c>
      <c r="D428" s="4" t="s">
        <v>408</v>
      </c>
    </row>
    <row r="429" spans="1:4">
      <c r="A429" s="4" t="s">
        <v>38</v>
      </c>
      <c r="C429" s="6" t="n">
        <v>854780</v>
      </c>
      <c r="D429" s="6" t="n">
        <v>854780</v>
      </c>
    </row>
    <row r="430" spans="1:4">
      <c r="A430" s="4" t="s">
        <v>404</v>
      </c>
      <c r="C430" s="5" t="n">
        <v>17026827</v>
      </c>
      <c r="D430" s="5" t="n">
        <v>17026827</v>
      </c>
    </row>
    <row r="431" spans="1:4">
      <c r="A431" s="4" t="s">
        <v>41</v>
      </c>
      <c r="C431" s="5" t="n">
        <v>454776</v>
      </c>
      <c r="D431" s="5" t="n">
        <v>18188</v>
      </c>
    </row>
    <row r="432" spans="1:4">
      <c r="A432" s="4" t="s">
        <v>405</v>
      </c>
      <c r="C432" s="6" t="n">
        <v>17426831</v>
      </c>
      <c r="D432" s="6" t="n">
        <v>17863419</v>
      </c>
    </row>
    <row r="433" spans="1:4">
      <c r="A433" s="4" t="s">
        <v>480</v>
      </c>
    </row>
    <row r="434" spans="1:4">
      <c r="A434" s="4" t="s">
        <v>407</v>
      </c>
      <c r="C434" s="4" t="s">
        <v>408</v>
      </c>
      <c r="D434" s="4" t="s">
        <v>408</v>
      </c>
    </row>
    <row r="435" spans="1:4">
      <c r="A435" s="4" t="s">
        <v>38</v>
      </c>
      <c r="C435" s="6" t="n">
        <v>240000</v>
      </c>
      <c r="D435" s="6" t="n">
        <v>240000</v>
      </c>
    </row>
    <row r="436" spans="1:4">
      <c r="A436" s="4" t="s">
        <v>404</v>
      </c>
      <c r="C436" s="5" t="n">
        <v>4212425</v>
      </c>
      <c r="D436" s="5" t="n">
        <v>4212425</v>
      </c>
    </row>
    <row r="437" spans="1:4">
      <c r="A437" s="4" t="s">
        <v>41</v>
      </c>
      <c r="C437" s="5" t="n">
        <v>704125</v>
      </c>
      <c r="D437" s="5" t="n">
        <v>594620</v>
      </c>
    </row>
    <row r="438" spans="1:4">
      <c r="A438" s="4" t="s">
        <v>405</v>
      </c>
      <c r="C438" s="6" t="n">
        <v>3748300</v>
      </c>
      <c r="D438" s="6" t="n">
        <v>3857805</v>
      </c>
    </row>
    <row r="439" spans="1:4">
      <c r="A439" s="4" t="s">
        <v>481</v>
      </c>
    </row>
    <row r="440" spans="1:4">
      <c r="A440" s="4" t="s">
        <v>407</v>
      </c>
      <c r="C440" s="4" t="s">
        <v>408</v>
      </c>
      <c r="D440" s="4" t="s">
        <v>408</v>
      </c>
    </row>
    <row r="441" spans="1:4">
      <c r="A441" s="4" t="s">
        <v>38</v>
      </c>
      <c r="C441" s="6" t="n">
        <v>1800000</v>
      </c>
      <c r="D441" s="6" t="n">
        <v>1800000</v>
      </c>
    </row>
    <row r="442" spans="1:4">
      <c r="A442" s="4" t="s">
        <v>404</v>
      </c>
      <c r="C442" s="5" t="n">
        <v>15724760</v>
      </c>
      <c r="D442" s="5" t="n">
        <v>11137000</v>
      </c>
    </row>
    <row r="443" spans="1:4">
      <c r="A443" s="4" t="s">
        <v>41</v>
      </c>
      <c r="C443" s="5" t="n">
        <v>1023271</v>
      </c>
      <c r="D443" s="5" t="n">
        <v>737707</v>
      </c>
    </row>
    <row r="444" spans="1:4">
      <c r="A444" s="4" t="s">
        <v>405</v>
      </c>
      <c r="C444" s="6" t="n">
        <v>16501489</v>
      </c>
      <c r="D444" s="6" t="n">
        <v>12199293</v>
      </c>
    </row>
    <row r="445" spans="1:4">
      <c r="A445" s="4" t="s">
        <v>482</v>
      </c>
    </row>
    <row r="446" spans="1:4">
      <c r="A446" s="4" t="s">
        <v>407</v>
      </c>
      <c r="C446" s="4" t="s">
        <v>408</v>
      </c>
      <c r="D446" s="4" t="s">
        <v>408</v>
      </c>
    </row>
    <row r="447" spans="1:4">
      <c r="A447" s="4" t="s">
        <v>38</v>
      </c>
      <c r="C447" s="6" t="n">
        <v>2676848</v>
      </c>
      <c r="D447" s="6" t="n">
        <v>2676848</v>
      </c>
    </row>
    <row r="448" spans="1:4">
      <c r="A448" s="4" t="s">
        <v>404</v>
      </c>
      <c r="C448" s="5" t="n">
        <v>13770330</v>
      </c>
      <c r="D448" s="5" t="n">
        <v>13758630</v>
      </c>
    </row>
    <row r="449" spans="1:4">
      <c r="A449" s="4" t="s">
        <v>41</v>
      </c>
      <c r="C449" s="5" t="n">
        <v>3083114</v>
      </c>
      <c r="D449" s="5" t="n">
        <v>2728544</v>
      </c>
    </row>
    <row r="450" spans="1:4">
      <c r="A450" s="4" t="s">
        <v>405</v>
      </c>
      <c r="C450" s="6" t="n">
        <v>13364064</v>
      </c>
      <c r="D450" s="6" t="n">
        <v>13706934</v>
      </c>
    </row>
    <row r="451" spans="1:4">
      <c r="A451" s="4" t="s">
        <v>483</v>
      </c>
    </row>
    <row r="452" spans="1:4">
      <c r="A452" s="4" t="s">
        <v>407</v>
      </c>
      <c r="C452" s="4" t="s">
        <v>408</v>
      </c>
      <c r="D452" s="4" t="s">
        <v>408</v>
      </c>
    </row>
    <row r="453" spans="1:4">
      <c r="A453" s="4" t="s">
        <v>38</v>
      </c>
      <c r="C453" s="6" t="n">
        <v>1429715</v>
      </c>
      <c r="D453" s="6" t="n">
        <v>1429715</v>
      </c>
    </row>
    <row r="454" spans="1:4">
      <c r="A454" s="4" t="s">
        <v>404</v>
      </c>
      <c r="C454" s="5" t="n">
        <v>17504350</v>
      </c>
      <c r="D454" s="5" t="n">
        <v>17504350</v>
      </c>
    </row>
    <row r="455" spans="1:4">
      <c r="A455" s="4" t="s">
        <v>41</v>
      </c>
      <c r="C455" s="5" t="n">
        <v>448829</v>
      </c>
      <c r="D455" s="5" t="n">
        <v>0</v>
      </c>
    </row>
    <row r="456" spans="1:4">
      <c r="A456" s="4" t="s">
        <v>405</v>
      </c>
      <c r="C456" s="6" t="n">
        <v>18485236</v>
      </c>
      <c r="D456" s="6" t="n">
        <v>18934065</v>
      </c>
    </row>
    <row r="457" spans="1:4">
      <c r="A457" s="4" t="s">
        <v>484</v>
      </c>
    </row>
    <row r="458" spans="1:4">
      <c r="A458" s="4" t="s">
        <v>407</v>
      </c>
      <c r="C458" s="4" t="s">
        <v>408</v>
      </c>
      <c r="D458" s="4" t="s">
        <v>408</v>
      </c>
    </row>
    <row r="459" spans="1:4">
      <c r="A459" s="4" t="s">
        <v>38</v>
      </c>
      <c r="C459" s="6" t="n">
        <v>1760000</v>
      </c>
      <c r="D459" s="6" t="n">
        <v>1760000</v>
      </c>
    </row>
    <row r="460" spans="1:4">
      <c r="A460" s="4" t="s">
        <v>404</v>
      </c>
      <c r="C460" s="5" t="n">
        <v>17840000</v>
      </c>
      <c r="D460" s="5" t="n">
        <v>17840000</v>
      </c>
    </row>
    <row r="461" spans="1:4">
      <c r="A461" s="4" t="s">
        <v>41</v>
      </c>
      <c r="C461" s="5" t="n">
        <v>2973333</v>
      </c>
      <c r="D461" s="5" t="n">
        <v>2515897</v>
      </c>
    </row>
    <row r="462" spans="1:4">
      <c r="A462" s="4" t="s">
        <v>405</v>
      </c>
      <c r="C462" s="6" t="n">
        <v>16626667</v>
      </c>
      <c r="D462" s="6" t="n">
        <v>17084103</v>
      </c>
    </row>
    <row r="463" spans="1:4">
      <c r="A463" s="4" t="s">
        <v>485</v>
      </c>
    </row>
    <row r="464" spans="1:4">
      <c r="A464" s="4" t="s">
        <v>407</v>
      </c>
      <c r="C464" s="4" t="s">
        <v>408</v>
      </c>
      <c r="D464" s="4" t="s">
        <v>408</v>
      </c>
    </row>
    <row r="465" spans="1:4">
      <c r="A465" s="4" t="s">
        <v>38</v>
      </c>
      <c r="C465" s="6" t="n">
        <v>695000</v>
      </c>
      <c r="D465" s="6" t="n">
        <v>695000</v>
      </c>
    </row>
    <row r="466" spans="1:4">
      <c r="A466" s="4" t="s">
        <v>404</v>
      </c>
      <c r="C466" s="5" t="n">
        <v>5038686</v>
      </c>
      <c r="D466" s="5" t="n">
        <v>5038686</v>
      </c>
    </row>
    <row r="467" spans="1:4">
      <c r="A467" s="4" t="s">
        <v>41</v>
      </c>
      <c r="C467" s="5" t="n">
        <v>2305181</v>
      </c>
      <c r="D467" s="5" t="n">
        <v>2125801</v>
      </c>
    </row>
    <row r="468" spans="1:4">
      <c r="A468" s="4" t="s">
        <v>405</v>
      </c>
      <c r="C468" s="6" t="n">
        <v>3428505</v>
      </c>
      <c r="D468" s="6" t="n">
        <v>3607885</v>
      </c>
    </row>
    <row r="469" spans="1:4">
      <c r="A469" s="4" t="s">
        <v>486</v>
      </c>
    </row>
    <row r="470" spans="1:4">
      <c r="A470" s="4" t="s">
        <v>407</v>
      </c>
      <c r="C470" s="4" t="s">
        <v>408</v>
      </c>
      <c r="D470" s="4" t="s">
        <v>408</v>
      </c>
    </row>
    <row r="471" spans="1:4">
      <c r="A471" s="4" t="s">
        <v>38</v>
      </c>
      <c r="C471" s="6" t="n">
        <v>1410000</v>
      </c>
      <c r="D471" s="6" t="n">
        <v>1410000</v>
      </c>
    </row>
    <row r="472" spans="1:4">
      <c r="A472" s="4" t="s">
        <v>404</v>
      </c>
      <c r="C472" s="5" t="n">
        <v>11174462</v>
      </c>
      <c r="D472" s="5" t="n">
        <v>11174462</v>
      </c>
    </row>
    <row r="473" spans="1:4">
      <c r="A473" s="4" t="s">
        <v>41</v>
      </c>
      <c r="C473" s="5" t="n">
        <v>1599042</v>
      </c>
      <c r="D473" s="5" t="n">
        <v>1306735</v>
      </c>
    </row>
    <row r="474" spans="1:4">
      <c r="A474" s="4" t="s">
        <v>405</v>
      </c>
      <c r="C474" s="6" t="n">
        <v>10985420</v>
      </c>
      <c r="D474" s="6" t="n">
        <v>11277727</v>
      </c>
    </row>
    <row r="475" spans="1:4">
      <c r="A475" s="4" t="s">
        <v>487</v>
      </c>
    </row>
    <row r="476" spans="1:4">
      <c r="A476" s="4" t="s">
        <v>407</v>
      </c>
      <c r="C476" s="4" t="s">
        <v>408</v>
      </c>
      <c r="D476" s="4" t="s">
        <v>408</v>
      </c>
    </row>
    <row r="477" spans="1:4">
      <c r="A477" s="4" t="s">
        <v>38</v>
      </c>
      <c r="C477" s="6" t="n">
        <v>844688</v>
      </c>
      <c r="D477" s="6" t="n">
        <v>844688</v>
      </c>
    </row>
    <row r="478" spans="1:4">
      <c r="A478" s="4" t="s">
        <v>404</v>
      </c>
      <c r="C478" s="5" t="n">
        <v>7883751</v>
      </c>
      <c r="D478" s="5" t="n">
        <v>7883751</v>
      </c>
    </row>
    <row r="479" spans="1:4">
      <c r="A479" s="4" t="s">
        <v>41</v>
      </c>
      <c r="C479" s="5" t="n">
        <v>252684</v>
      </c>
      <c r="D479" s="5" t="n">
        <v>50537</v>
      </c>
    </row>
    <row r="480" spans="1:4">
      <c r="A480" s="4" t="s">
        <v>405</v>
      </c>
      <c r="C480" s="6" t="n">
        <v>8475755</v>
      </c>
      <c r="D480" s="6" t="n">
        <v>8677902</v>
      </c>
    </row>
    <row r="481" spans="1:4">
      <c r="A481" s="4" t="s">
        <v>488</v>
      </c>
    </row>
    <row r="482" spans="1:4">
      <c r="A482" s="4" t="s">
        <v>407</v>
      </c>
      <c r="C482" s="4" t="s">
        <v>408</v>
      </c>
    </row>
    <row r="483" spans="1:4">
      <c r="A483" s="4" t="s">
        <v>38</v>
      </c>
      <c r="C483" s="6" t="n">
        <v>1618240</v>
      </c>
    </row>
    <row r="484" spans="1:4">
      <c r="A484" s="4" t="s">
        <v>404</v>
      </c>
      <c r="C484" s="5" t="n">
        <v>28260702</v>
      </c>
    </row>
    <row r="485" spans="1:4">
      <c r="A485" s="4" t="s">
        <v>41</v>
      </c>
      <c r="C485" s="5" t="n">
        <v>603861</v>
      </c>
    </row>
    <row r="486" spans="1:4">
      <c r="A486" s="4" t="s">
        <v>405</v>
      </c>
      <c r="C486" s="6" t="n">
        <v>29275081</v>
      </c>
    </row>
    <row r="487" spans="1:4">
      <c r="A487" s="4" t="s">
        <v>489</v>
      </c>
    </row>
    <row r="488" spans="1:4">
      <c r="A488" s="4" t="s">
        <v>407</v>
      </c>
      <c r="C488" s="4" t="s">
        <v>408</v>
      </c>
      <c r="D488" s="4" t="s">
        <v>408</v>
      </c>
    </row>
    <row r="489" spans="1:4">
      <c r="A489" s="4" t="s">
        <v>38</v>
      </c>
      <c r="C489" s="6" t="n">
        <v>790000</v>
      </c>
      <c r="D489" s="6" t="n">
        <v>790000</v>
      </c>
    </row>
    <row r="490" spans="1:4">
      <c r="A490" s="4" t="s">
        <v>404</v>
      </c>
      <c r="C490" s="5" t="n">
        <v>2958031</v>
      </c>
      <c r="D490" s="5" t="n">
        <v>2958031</v>
      </c>
    </row>
    <row r="491" spans="1:4">
      <c r="A491" s="4" t="s">
        <v>41</v>
      </c>
      <c r="C491" s="5" t="n">
        <v>391119</v>
      </c>
      <c r="D491" s="5" t="n">
        <v>309194</v>
      </c>
    </row>
    <row r="492" spans="1:4">
      <c r="A492" s="4" t="s">
        <v>405</v>
      </c>
      <c r="C492" s="6" t="n">
        <v>3356912</v>
      </c>
      <c r="D492" s="6" t="n">
        <v>3438837</v>
      </c>
    </row>
    <row r="493" spans="1:4">
      <c r="A493" s="4" t="s">
        <v>490</v>
      </c>
    </row>
    <row r="494" spans="1:4">
      <c r="A494" s="4" t="s">
        <v>407</v>
      </c>
      <c r="C494" s="4" t="s">
        <v>408</v>
      </c>
      <c r="D494" s="4" t="s">
        <v>408</v>
      </c>
    </row>
    <row r="495" spans="1:4">
      <c r="A495" s="4" t="s">
        <v>38</v>
      </c>
      <c r="C495" s="6" t="n">
        <v>1200000</v>
      </c>
      <c r="D495" s="6" t="n">
        <v>1200000</v>
      </c>
    </row>
    <row r="496" spans="1:4">
      <c r="A496" s="4" t="s">
        <v>404</v>
      </c>
      <c r="C496" s="5" t="n">
        <v>7822966</v>
      </c>
      <c r="D496" s="5" t="n">
        <v>7808650</v>
      </c>
    </row>
    <row r="497" spans="1:4">
      <c r="A497" s="4" t="s">
        <v>41</v>
      </c>
      <c r="C497" s="5" t="n">
        <v>986269</v>
      </c>
      <c r="D497" s="5" t="n">
        <v>784660</v>
      </c>
    </row>
    <row r="498" spans="1:4">
      <c r="A498" s="4" t="s">
        <v>405</v>
      </c>
      <c r="C498" s="6" t="n">
        <v>8036697</v>
      </c>
      <c r="D498" s="6" t="n">
        <v>8223990</v>
      </c>
    </row>
    <row r="499" spans="1:4">
      <c r="A499" s="4" t="s">
        <v>491</v>
      </c>
    </row>
    <row r="500" spans="1:4">
      <c r="A500" s="4" t="s">
        <v>407</v>
      </c>
      <c r="C500" s="4" t="s">
        <v>408</v>
      </c>
      <c r="D500" s="4" t="s">
        <v>408</v>
      </c>
    </row>
    <row r="501" spans="1:4">
      <c r="A501" s="4" t="s">
        <v>38</v>
      </c>
      <c r="C501" s="6" t="n">
        <v>3700000</v>
      </c>
      <c r="D501" s="6" t="n">
        <v>3700000</v>
      </c>
    </row>
    <row r="502" spans="1:4">
      <c r="A502" s="4" t="s">
        <v>404</v>
      </c>
      <c r="C502" s="5" t="n">
        <v>16250000</v>
      </c>
      <c r="D502" s="5" t="n">
        <v>16250000</v>
      </c>
    </row>
    <row r="503" spans="1:4">
      <c r="A503" s="4" t="s">
        <v>41</v>
      </c>
      <c r="C503" s="5" t="n">
        <v>1076389</v>
      </c>
      <c r="D503" s="5" t="n">
        <v>659722</v>
      </c>
    </row>
    <row r="504" spans="1:4">
      <c r="A504" s="4" t="s">
        <v>405</v>
      </c>
      <c r="C504" s="6" t="n">
        <v>18873611</v>
      </c>
      <c r="D504" s="6" t="n">
        <v>19290278</v>
      </c>
    </row>
    <row r="505" spans="1:4">
      <c r="A505" s="4" t="s">
        <v>492</v>
      </c>
    </row>
    <row r="506" spans="1:4">
      <c r="A506" s="4" t="s">
        <v>407</v>
      </c>
      <c r="C506" s="4" t="s">
        <v>408</v>
      </c>
      <c r="D506" s="4" t="s">
        <v>408</v>
      </c>
    </row>
    <row r="507" spans="1:4">
      <c r="A507" s="4" t="s">
        <v>38</v>
      </c>
      <c r="C507" s="6" t="n">
        <v>401716</v>
      </c>
      <c r="D507" s="6" t="n">
        <v>401716</v>
      </c>
    </row>
    <row r="508" spans="1:4">
      <c r="A508" s="4" t="s">
        <v>404</v>
      </c>
      <c r="C508" s="5" t="n">
        <v>7508950</v>
      </c>
      <c r="D508" s="5" t="n">
        <v>7484125</v>
      </c>
    </row>
    <row r="509" spans="1:4">
      <c r="A509" s="4" t="s">
        <v>41</v>
      </c>
      <c r="C509" s="5" t="n">
        <v>2957471</v>
      </c>
      <c r="D509" s="5" t="n">
        <v>2642181</v>
      </c>
    </row>
    <row r="510" spans="1:4">
      <c r="A510" s="4" t="s">
        <v>405</v>
      </c>
      <c r="C510" s="6" t="n">
        <v>4953195</v>
      </c>
      <c r="D510" s="6" t="n">
        <v>5243660</v>
      </c>
    </row>
    <row r="511" spans="1:4">
      <c r="A511" s="4" t="s">
        <v>493</v>
      </c>
    </row>
    <row r="512" spans="1:4">
      <c r="A512" s="4" t="s">
        <v>407</v>
      </c>
      <c r="C512" s="4" t="s">
        <v>408</v>
      </c>
      <c r="D512" s="4" t="s">
        <v>408</v>
      </c>
    </row>
    <row r="513" spans="1:4">
      <c r="A513" s="4" t="s">
        <v>38</v>
      </c>
      <c r="C513" s="6" t="n">
        <v>1362458</v>
      </c>
      <c r="D513" s="6" t="n">
        <v>1362458</v>
      </c>
    </row>
    <row r="514" spans="1:4">
      <c r="A514" s="4" t="s">
        <v>404</v>
      </c>
      <c r="C514" s="5" t="n">
        <v>19677937</v>
      </c>
      <c r="D514" s="5" t="n">
        <v>19677937</v>
      </c>
    </row>
    <row r="515" spans="1:4">
      <c r="A515" s="4" t="s">
        <v>41</v>
      </c>
      <c r="C515" s="5" t="n">
        <v>630703</v>
      </c>
      <c r="D515" s="5" t="n">
        <v>126141</v>
      </c>
    </row>
    <row r="516" spans="1:4">
      <c r="A516" s="4" t="s">
        <v>405</v>
      </c>
      <c r="C516" s="6" t="n">
        <v>20409692</v>
      </c>
      <c r="D516" s="6" t="n">
        <v>20914254</v>
      </c>
    </row>
    <row r="517" spans="1:4">
      <c r="A517" s="4" t="s">
        <v>494</v>
      </c>
    </row>
    <row r="518" spans="1:4">
      <c r="A518" s="4" t="s">
        <v>407</v>
      </c>
      <c r="C518" s="4" t="s">
        <v>408</v>
      </c>
    </row>
    <row r="519" spans="1:4">
      <c r="A519" s="4" t="s">
        <v>38</v>
      </c>
      <c r="C519" s="6" t="n">
        <v>4639283</v>
      </c>
    </row>
    <row r="520" spans="1:4">
      <c r="A520" s="4" t="s">
        <v>404</v>
      </c>
      <c r="C520" s="5" t="n">
        <v>16880128</v>
      </c>
    </row>
    <row r="521" spans="1:4">
      <c r="A521" s="4" t="s">
        <v>41</v>
      </c>
      <c r="C521" s="5" t="n">
        <v>397072</v>
      </c>
    </row>
    <row r="522" spans="1:4">
      <c r="A522" s="4" t="s">
        <v>405</v>
      </c>
      <c r="C522" s="6" t="n">
        <v>21122339</v>
      </c>
    </row>
    <row r="523" spans="1:4">
      <c r="A523" s="4" t="s">
        <v>495</v>
      </c>
    </row>
    <row r="524" spans="1:4">
      <c r="A524" s="4" t="s">
        <v>407</v>
      </c>
      <c r="C524" s="4" t="s">
        <v>408</v>
      </c>
    </row>
    <row r="525" spans="1:4">
      <c r="A525" s="4" t="s">
        <v>38</v>
      </c>
      <c r="C525" s="6" t="n">
        <v>7103106</v>
      </c>
    </row>
    <row r="526" spans="1:4">
      <c r="A526" s="4" t="s">
        <v>404</v>
      </c>
      <c r="C526" s="5" t="n">
        <v>39473274</v>
      </c>
    </row>
    <row r="527" spans="1:4">
      <c r="A527" s="4" t="s">
        <v>41</v>
      </c>
      <c r="C527" s="5" t="n">
        <v>168689</v>
      </c>
    </row>
    <row r="528" spans="1:4">
      <c r="A528" s="4" t="s">
        <v>405</v>
      </c>
      <c r="C528" s="6" t="n">
        <v>46407691</v>
      </c>
    </row>
    <row r="529" spans="1:4">
      <c r="A529" s="4" t="s">
        <v>496</v>
      </c>
    </row>
    <row r="530" spans="1:4">
      <c r="A530" s="4" t="s">
        <v>407</v>
      </c>
      <c r="C530" s="4" t="s">
        <v>408</v>
      </c>
      <c r="D530" s="4" t="s">
        <v>408</v>
      </c>
    </row>
    <row r="531" spans="1:4">
      <c r="A531" s="4" t="s">
        <v>38</v>
      </c>
      <c r="C531" s="6" t="n">
        <v>1746822</v>
      </c>
      <c r="D531" s="6" t="n">
        <v>1670000</v>
      </c>
    </row>
    <row r="532" spans="1:4">
      <c r="A532" s="4" t="s">
        <v>404</v>
      </c>
      <c r="C532" s="5" t="n">
        <v>15327214</v>
      </c>
      <c r="D532" s="5" t="n">
        <v>13743307</v>
      </c>
    </row>
    <row r="533" spans="1:4">
      <c r="A533" s="4" t="s">
        <v>41</v>
      </c>
      <c r="C533" s="5" t="n">
        <v>2654658</v>
      </c>
      <c r="D533" s="5" t="n">
        <v>2302265</v>
      </c>
    </row>
    <row r="534" spans="1:4">
      <c r="A534" s="4" t="s">
        <v>405</v>
      </c>
      <c r="C534" s="6" t="n">
        <v>14419378</v>
      </c>
      <c r="D534" s="6" t="n">
        <v>13111042</v>
      </c>
    </row>
    <row r="535" spans="1:4">
      <c r="A535" s="4" t="s">
        <v>497</v>
      </c>
    </row>
    <row r="536" spans="1:4">
      <c r="A536" s="4" t="s">
        <v>407</v>
      </c>
      <c r="C536" s="4" t="s">
        <v>408</v>
      </c>
      <c r="D536" s="4" t="s">
        <v>408</v>
      </c>
    </row>
    <row r="537" spans="1:4">
      <c r="A537" s="4" t="s">
        <v>38</v>
      </c>
      <c r="C537" s="6" t="n">
        <v>1129000</v>
      </c>
      <c r="D537" s="6" t="n">
        <v>1129000</v>
      </c>
    </row>
    <row r="538" spans="1:4">
      <c r="A538" s="4" t="s">
        <v>404</v>
      </c>
      <c r="C538" s="5" t="n">
        <v>12281102</v>
      </c>
      <c r="D538" s="5" t="n">
        <v>12245441</v>
      </c>
    </row>
    <row r="539" spans="1:4">
      <c r="A539" s="4" t="s">
        <v>41</v>
      </c>
      <c r="C539" s="5" t="n">
        <v>4343346</v>
      </c>
      <c r="D539" s="5" t="n">
        <v>3961769</v>
      </c>
    </row>
    <row r="540" spans="1:4">
      <c r="A540" s="4" t="s">
        <v>405</v>
      </c>
      <c r="C540" s="6" t="n">
        <v>9066756</v>
      </c>
      <c r="D540" s="6" t="n">
        <v>9412672</v>
      </c>
    </row>
    <row r="541" spans="1:4">
      <c r="A541" s="4" t="s">
        <v>498</v>
      </c>
    </row>
    <row r="542" spans="1:4">
      <c r="A542" s="4" t="s">
        <v>407</v>
      </c>
      <c r="C542" s="4" t="s">
        <v>408</v>
      </c>
      <c r="D542" s="4" t="s">
        <v>408</v>
      </c>
    </row>
    <row r="543" spans="1:4">
      <c r="A543" s="4" t="s">
        <v>38</v>
      </c>
      <c r="C543" s="6" t="n">
        <v>930000</v>
      </c>
      <c r="D543" s="6" t="n">
        <v>930000</v>
      </c>
    </row>
    <row r="544" spans="1:4">
      <c r="A544" s="4" t="s">
        <v>404</v>
      </c>
      <c r="C544" s="5" t="n">
        <v>6684653</v>
      </c>
      <c r="D544" s="5" t="n">
        <v>6684653</v>
      </c>
    </row>
    <row r="545" spans="1:4">
      <c r="A545" s="4" t="s">
        <v>41</v>
      </c>
      <c r="C545" s="5" t="n">
        <v>2071138</v>
      </c>
      <c r="D545" s="5" t="n">
        <v>1897664</v>
      </c>
    </row>
    <row r="546" spans="1:4">
      <c r="A546" s="4" t="s">
        <v>405</v>
      </c>
      <c r="C546" s="6" t="n">
        <v>5543515</v>
      </c>
      <c r="D546" s="6" t="n">
        <v>5716989</v>
      </c>
    </row>
    <row r="547" spans="1:4">
      <c r="A547" s="4" t="s">
        <v>499</v>
      </c>
    </row>
    <row r="548" spans="1:4">
      <c r="A548" s="4" t="s">
        <v>407</v>
      </c>
      <c r="C548" s="4" t="s">
        <v>408</v>
      </c>
      <c r="D548" s="4" t="s">
        <v>408</v>
      </c>
    </row>
    <row r="549" spans="1:4">
      <c r="A549" s="4" t="s">
        <v>38</v>
      </c>
      <c r="C549" s="6" t="n">
        <v>300000</v>
      </c>
      <c r="D549" s="6" t="n">
        <v>300000</v>
      </c>
    </row>
    <row r="550" spans="1:4">
      <c r="A550" s="4" t="s">
        <v>404</v>
      </c>
      <c r="C550" s="5" t="n">
        <v>4838540</v>
      </c>
      <c r="D550" s="5" t="n">
        <v>4716518</v>
      </c>
    </row>
    <row r="551" spans="1:4">
      <c r="A551" s="4" t="s">
        <v>41</v>
      </c>
      <c r="C551" s="5" t="n">
        <v>1388863</v>
      </c>
      <c r="D551" s="5" t="n">
        <v>1262219</v>
      </c>
    </row>
    <row r="552" spans="1:4">
      <c r="A552" s="4" t="s">
        <v>405</v>
      </c>
      <c r="C552" s="6" t="n">
        <v>3749677</v>
      </c>
      <c r="D552" s="6" t="n">
        <v>3754299</v>
      </c>
    </row>
    <row r="553" spans="1:4">
      <c r="A553" s="4" t="s">
        <v>500</v>
      </c>
    </row>
    <row r="554" spans="1:4">
      <c r="A554" s="4" t="s">
        <v>407</v>
      </c>
      <c r="C554" s="4" t="s">
        <v>408</v>
      </c>
      <c r="D554" s="4" t="s">
        <v>408</v>
      </c>
    </row>
    <row r="555" spans="1:4">
      <c r="A555" s="4" t="s">
        <v>38</v>
      </c>
      <c r="C555" s="6" t="n">
        <v>2230000</v>
      </c>
      <c r="D555" s="6" t="n">
        <v>2230000</v>
      </c>
    </row>
    <row r="556" spans="1:4">
      <c r="A556" s="4" t="s">
        <v>404</v>
      </c>
      <c r="C556" s="5" t="n">
        <v>11985126</v>
      </c>
      <c r="D556" s="5" t="n">
        <v>11985126</v>
      </c>
    </row>
    <row r="557" spans="1:4">
      <c r="A557" s="4" t="s">
        <v>41</v>
      </c>
      <c r="C557" s="5" t="n">
        <v>2151164</v>
      </c>
      <c r="D557" s="5" t="n">
        <v>1843853</v>
      </c>
    </row>
    <row r="558" spans="1:4">
      <c r="A558" s="4" t="s">
        <v>405</v>
      </c>
      <c r="C558" s="6" t="n">
        <v>12063962</v>
      </c>
      <c r="D558" s="6" t="n">
        <v>12371273</v>
      </c>
    </row>
    <row r="559" spans="1:4">
      <c r="A559" s="4" t="s">
        <v>501</v>
      </c>
    </row>
    <row r="560" spans="1:4">
      <c r="A560" s="4" t="s">
        <v>407</v>
      </c>
      <c r="C560" s="4" t="s">
        <v>408</v>
      </c>
      <c r="D560" s="4" t="s">
        <v>408</v>
      </c>
    </row>
    <row r="561" spans="1:4">
      <c r="A561" s="4" t="s">
        <v>38</v>
      </c>
      <c r="C561" s="6" t="n">
        <v>1234987</v>
      </c>
      <c r="D561" s="6" t="n">
        <v>1240887</v>
      </c>
    </row>
    <row r="562" spans="1:4">
      <c r="A562" s="4" t="s">
        <v>404</v>
      </c>
      <c r="C562" s="5" t="n">
        <v>13380000</v>
      </c>
      <c r="D562" s="5" t="n">
        <v>13381050</v>
      </c>
    </row>
    <row r="563" spans="1:4">
      <c r="A563" s="4" t="s">
        <v>41</v>
      </c>
      <c r="C563" s="5" t="n">
        <v>2916162</v>
      </c>
      <c r="D563" s="5" t="n">
        <v>2573085</v>
      </c>
    </row>
    <row r="564" spans="1:4">
      <c r="A564" s="4" t="s">
        <v>405</v>
      </c>
      <c r="C564" s="6" t="n">
        <v>11698825</v>
      </c>
      <c r="D564" s="6" t="n">
        <v>12048852</v>
      </c>
    </row>
    <row r="565" spans="1:4">
      <c r="A565" s="4" t="s">
        <v>502</v>
      </c>
    </row>
    <row r="566" spans="1:4">
      <c r="A566" s="4" t="s">
        <v>407</v>
      </c>
      <c r="C566" s="4" t="s">
        <v>503</v>
      </c>
      <c r="D566" s="4" t="s">
        <v>503</v>
      </c>
    </row>
    <row r="567" spans="1:4">
      <c r="A567" s="4" t="s">
        <v>38</v>
      </c>
      <c r="C567" s="6" t="n">
        <v>11065</v>
      </c>
      <c r="D567" s="6" t="n">
        <v>11065</v>
      </c>
    </row>
    <row r="568" spans="1:4">
      <c r="A568" s="4" t="s">
        <v>404</v>
      </c>
      <c r="C568" s="5" t="n">
        <v>0</v>
      </c>
      <c r="D568" s="5" t="n">
        <v>0</v>
      </c>
    </row>
    <row r="569" spans="1:4">
      <c r="A569" s="4" t="s">
        <v>41</v>
      </c>
      <c r="C569" s="5" t="n">
        <v>0</v>
      </c>
      <c r="D569" s="5" t="n">
        <v>0</v>
      </c>
    </row>
    <row r="570" spans="1:4">
      <c r="A570" s="4" t="s">
        <v>405</v>
      </c>
      <c r="C570" s="6" t="n">
        <v>11065</v>
      </c>
      <c r="D570" s="6" t="n">
        <v>11065</v>
      </c>
    </row>
    <row r="571" spans="1:4">
      <c r="A571" s="4" t="s">
        <v>504</v>
      </c>
    </row>
    <row r="572" spans="1:4">
      <c r="A572" s="4" t="s">
        <v>407</v>
      </c>
      <c r="C572" s="4" t="s">
        <v>408</v>
      </c>
      <c r="D572" s="4" t="s">
        <v>408</v>
      </c>
    </row>
    <row r="573" spans="1:4">
      <c r="A573" s="4" t="s">
        <v>38</v>
      </c>
      <c r="C573" s="6" t="n">
        <v>1500000</v>
      </c>
      <c r="D573" s="6" t="n">
        <v>1500000</v>
      </c>
    </row>
    <row r="574" spans="1:4">
      <c r="A574" s="4" t="s">
        <v>404</v>
      </c>
      <c r="C574" s="5" t="n">
        <v>16319203</v>
      </c>
      <c r="D574" s="5" t="n">
        <v>16319203</v>
      </c>
    </row>
    <row r="575" spans="1:4">
      <c r="A575" s="4" t="s">
        <v>41</v>
      </c>
      <c r="C575" s="5" t="n">
        <v>3555283</v>
      </c>
      <c r="D575" s="5" t="n">
        <v>3130523</v>
      </c>
    </row>
    <row r="576" spans="1:4">
      <c r="A576" s="4" t="s">
        <v>405</v>
      </c>
      <c r="C576" s="6" t="n">
        <v>14263920</v>
      </c>
      <c r="D576" s="6" t="n">
        <v>14688680</v>
      </c>
    </row>
    <row r="577" spans="1:4">
      <c r="A577" s="4" t="s">
        <v>505</v>
      </c>
    </row>
    <row r="578" spans="1:4">
      <c r="A578" s="4" t="s">
        <v>407</v>
      </c>
      <c r="C578" s="4" t="s">
        <v>408</v>
      </c>
      <c r="D578" s="4" t="s">
        <v>408</v>
      </c>
    </row>
    <row r="579" spans="1:4">
      <c r="A579" s="4" t="s">
        <v>38</v>
      </c>
      <c r="C579" s="6" t="n">
        <v>0</v>
      </c>
      <c r="D579" s="6" t="n">
        <v>0</v>
      </c>
    </row>
    <row r="580" spans="1:4">
      <c r="A580" s="4" t="s">
        <v>404</v>
      </c>
      <c r="C580" s="5" t="n">
        <v>4808330</v>
      </c>
      <c r="D580" s="5" t="n">
        <v>4771913</v>
      </c>
    </row>
    <row r="581" spans="1:4">
      <c r="A581" s="4" t="s">
        <v>41</v>
      </c>
      <c r="C581" s="5" t="n">
        <v>797350</v>
      </c>
      <c r="D581" s="5" t="n">
        <v>672040</v>
      </c>
    </row>
    <row r="582" spans="1:4">
      <c r="A582" s="4" t="s">
        <v>405</v>
      </c>
      <c r="C582" s="6" t="n">
        <v>4010980</v>
      </c>
      <c r="D582" s="6" t="n">
        <v>4099873</v>
      </c>
    </row>
    <row r="583" spans="1:4">
      <c r="A583" s="4" t="s">
        <v>506</v>
      </c>
    </row>
    <row r="584" spans="1:4">
      <c r="A584" s="4" t="s">
        <v>407</v>
      </c>
      <c r="C584" s="4" t="s">
        <v>408</v>
      </c>
      <c r="D584" s="4" t="s">
        <v>408</v>
      </c>
    </row>
    <row r="585" spans="1:4">
      <c r="A585" s="4" t="s">
        <v>38</v>
      </c>
      <c r="C585" s="6" t="n">
        <v>1000000</v>
      </c>
      <c r="D585" s="6" t="n">
        <v>1000000</v>
      </c>
    </row>
    <row r="586" spans="1:4">
      <c r="A586" s="4" t="s">
        <v>404</v>
      </c>
      <c r="C586" s="5" t="n">
        <v>11039014</v>
      </c>
      <c r="D586" s="5" t="n">
        <v>11039014</v>
      </c>
    </row>
    <row r="587" spans="1:4">
      <c r="A587" s="4" t="s">
        <v>41</v>
      </c>
      <c r="C587" s="5" t="n">
        <v>1472631</v>
      </c>
      <c r="D587" s="5" t="n">
        <v>1188983</v>
      </c>
    </row>
    <row r="588" spans="1:4">
      <c r="A588" s="4" t="s">
        <v>405</v>
      </c>
      <c r="C588" s="6" t="n">
        <v>10566383</v>
      </c>
      <c r="D588" s="6" t="n">
        <v>10850031</v>
      </c>
    </row>
    <row r="589" spans="1:4">
      <c r="A589" s="4" t="s">
        <v>507</v>
      </c>
    </row>
    <row r="590" spans="1:4">
      <c r="A590" s="4" t="s">
        <v>407</v>
      </c>
      <c r="C590" s="4" t="s">
        <v>408</v>
      </c>
      <c r="D590" s="4" t="s">
        <v>408</v>
      </c>
    </row>
    <row r="591" spans="1:4">
      <c r="A591" s="4" t="s">
        <v>38</v>
      </c>
      <c r="C591" s="6" t="n">
        <v>3225195</v>
      </c>
      <c r="D591" s="6" t="n">
        <v>3225195</v>
      </c>
    </row>
    <row r="592" spans="1:4">
      <c r="A592" s="4" t="s">
        <v>404</v>
      </c>
      <c r="C592" s="5" t="n">
        <v>9205997</v>
      </c>
      <c r="D592" s="5" t="n">
        <v>9205997</v>
      </c>
    </row>
    <row r="593" spans="1:4">
      <c r="A593" s="4" t="s">
        <v>41</v>
      </c>
      <c r="C593" s="5" t="n">
        <v>1977282</v>
      </c>
      <c r="D593" s="5" t="n">
        <v>1709714</v>
      </c>
    </row>
    <row r="594" spans="1:4">
      <c r="A594" s="4" t="s">
        <v>405</v>
      </c>
      <c r="C594" s="6" t="n">
        <v>10453910</v>
      </c>
      <c r="D594" s="6" t="n">
        <v>10721478</v>
      </c>
    </row>
    <row r="595" spans="1:4">
      <c r="A595" s="4" t="s">
        <v>508</v>
      </c>
    </row>
    <row r="596" spans="1:4">
      <c r="A596" s="4" t="s">
        <v>407</v>
      </c>
      <c r="C596" s="4" t="s">
        <v>408</v>
      </c>
      <c r="D596" s="4" t="s">
        <v>408</v>
      </c>
    </row>
    <row r="597" spans="1:4">
      <c r="A597" s="4" t="s">
        <v>38</v>
      </c>
      <c r="C597" s="6" t="n">
        <v>8200000</v>
      </c>
      <c r="D597" s="6" t="n">
        <v>8200000</v>
      </c>
    </row>
    <row r="598" spans="1:4">
      <c r="A598" s="4" t="s">
        <v>404</v>
      </c>
      <c r="C598" s="5" t="n">
        <v>27100832</v>
      </c>
      <c r="D598" s="5" t="n">
        <v>27100832</v>
      </c>
    </row>
    <row r="599" spans="1:4">
      <c r="A599" s="4" t="s">
        <v>41</v>
      </c>
      <c r="C599" s="5" t="n">
        <v>2200495</v>
      </c>
      <c r="D599" s="5" t="n">
        <v>1505602</v>
      </c>
    </row>
    <row r="600" spans="1:4">
      <c r="A600" s="4" t="s">
        <v>405</v>
      </c>
      <c r="C600" s="6" t="n">
        <v>33100337</v>
      </c>
      <c r="D600" s="6" t="n">
        <v>33795230</v>
      </c>
    </row>
    <row r="601" spans="1:4">
      <c r="A601" s="4" t="s">
        <v>509</v>
      </c>
    </row>
    <row r="602" spans="1:4">
      <c r="A602" s="4" t="s">
        <v>407</v>
      </c>
      <c r="C602" s="4" t="s">
        <v>408</v>
      </c>
      <c r="D602" s="4" t="s">
        <v>408</v>
      </c>
    </row>
    <row r="603" spans="1:4">
      <c r="A603" s="4" t="s">
        <v>38</v>
      </c>
      <c r="C603" s="6" t="n">
        <v>1661120</v>
      </c>
      <c r="D603" s="6" t="n">
        <v>1661120</v>
      </c>
    </row>
    <row r="604" spans="1:4">
      <c r="A604" s="4" t="s">
        <v>404</v>
      </c>
      <c r="C604" s="5" t="n">
        <v>6502158</v>
      </c>
      <c r="D604" s="5" t="n">
        <v>6487338</v>
      </c>
    </row>
    <row r="605" spans="1:4">
      <c r="A605" s="4" t="s">
        <v>41</v>
      </c>
      <c r="C605" s="5" t="n">
        <v>1440389</v>
      </c>
      <c r="D605" s="5" t="n">
        <v>1248713</v>
      </c>
    </row>
    <row r="606" spans="1:4">
      <c r="A606" s="4" t="s">
        <v>405</v>
      </c>
      <c r="C606" s="6" t="n">
        <v>6722889</v>
      </c>
      <c r="D606" s="6" t="n">
        <v>6899745</v>
      </c>
    </row>
    <row r="607" spans="1:4">
      <c r="A607" s="4" t="s">
        <v>510</v>
      </c>
    </row>
    <row r="608" spans="1:4">
      <c r="A608" s="4" t="s">
        <v>407</v>
      </c>
      <c r="C608" s="4" t="s">
        <v>408</v>
      </c>
      <c r="D608" s="4" t="s">
        <v>408</v>
      </c>
    </row>
    <row r="609" spans="1:4">
      <c r="A609" s="4" t="s">
        <v>38</v>
      </c>
      <c r="C609" s="6" t="n">
        <v>540000</v>
      </c>
      <c r="D609" s="6" t="n">
        <v>540000</v>
      </c>
    </row>
    <row r="610" spans="1:4">
      <c r="A610" s="4" t="s">
        <v>404</v>
      </c>
      <c r="C610" s="5" t="n">
        <v>9425550</v>
      </c>
      <c r="D610" s="5" t="n">
        <v>9396500</v>
      </c>
    </row>
    <row r="611" spans="1:4">
      <c r="A611" s="4" t="s">
        <v>41</v>
      </c>
      <c r="C611" s="5" t="n">
        <v>966498</v>
      </c>
      <c r="D611" s="5" t="n">
        <v>722416</v>
      </c>
    </row>
    <row r="612" spans="1:4">
      <c r="A612" s="4" t="s">
        <v>405</v>
      </c>
      <c r="C612" s="6" t="n">
        <v>8999052</v>
      </c>
      <c r="D612" s="6" t="n">
        <v>9214084</v>
      </c>
    </row>
    <row r="613" spans="1:4">
      <c r="A613" s="4" t="s">
        <v>511</v>
      </c>
    </row>
    <row r="614" spans="1:4">
      <c r="A614" s="4" t="s">
        <v>407</v>
      </c>
      <c r="C614" s="4" t="s">
        <v>408</v>
      </c>
      <c r="D614" s="4" t="s">
        <v>408</v>
      </c>
    </row>
    <row r="615" spans="1:4">
      <c r="A615" s="4" t="s">
        <v>38</v>
      </c>
      <c r="C615" s="6" t="n">
        <v>6247658</v>
      </c>
      <c r="D615" s="6" t="n">
        <v>6247658</v>
      </c>
    </row>
    <row r="616" spans="1:4">
      <c r="A616" s="4" t="s">
        <v>404</v>
      </c>
      <c r="C616" s="5" t="n">
        <v>43632835</v>
      </c>
      <c r="D616" s="5" t="n">
        <v>43632835</v>
      </c>
    </row>
    <row r="617" spans="1:4">
      <c r="A617" s="4" t="s">
        <v>41</v>
      </c>
      <c r="C617" s="5" t="n">
        <v>1398488</v>
      </c>
      <c r="D617" s="5" t="n">
        <v>279698</v>
      </c>
    </row>
    <row r="618" spans="1:4">
      <c r="A618" s="4" t="s">
        <v>405</v>
      </c>
      <c r="C618" s="6" t="n">
        <v>48482005</v>
      </c>
      <c r="D618" s="6" t="n">
        <v>49600795</v>
      </c>
    </row>
    <row r="619" spans="1:4">
      <c r="A619" s="4" t="s">
        <v>512</v>
      </c>
    </row>
    <row r="620" spans="1:4">
      <c r="A620" s="4" t="s">
        <v>407</v>
      </c>
      <c r="C620" s="4" t="s">
        <v>408</v>
      </c>
      <c r="D620" s="4" t="s">
        <v>408</v>
      </c>
    </row>
    <row r="621" spans="1:4">
      <c r="A621" s="4" t="s">
        <v>38</v>
      </c>
      <c r="C621" s="6" t="n">
        <v>1890000</v>
      </c>
      <c r="D621" s="6" t="n">
        <v>1890000</v>
      </c>
    </row>
    <row r="622" spans="1:4">
      <c r="A622" s="4" t="s">
        <v>404</v>
      </c>
      <c r="C622" s="5" t="n">
        <v>17404396</v>
      </c>
      <c r="D622" s="5" t="n">
        <v>17393798</v>
      </c>
    </row>
    <row r="623" spans="1:4">
      <c r="A623" s="4" t="s">
        <v>41</v>
      </c>
      <c r="C623" s="5" t="n">
        <v>2077166</v>
      </c>
      <c r="D623" s="5" t="n">
        <v>1629658</v>
      </c>
    </row>
    <row r="624" spans="1:4">
      <c r="A624" s="4" t="s">
        <v>405</v>
      </c>
      <c r="C624" s="6" t="n">
        <v>17217230</v>
      </c>
      <c r="D624" s="6" t="n">
        <v>17654140</v>
      </c>
    </row>
    <row r="625" spans="1:4">
      <c r="A625" s="4" t="s">
        <v>513</v>
      </c>
    </row>
    <row r="626" spans="1:4">
      <c r="A626" s="4" t="s">
        <v>407</v>
      </c>
      <c r="C626" s="4" t="s">
        <v>408</v>
      </c>
      <c r="D626" s="4" t="s">
        <v>408</v>
      </c>
    </row>
    <row r="627" spans="1:4">
      <c r="A627" s="4" t="s">
        <v>38</v>
      </c>
      <c r="C627" s="6" t="n">
        <v>1350000</v>
      </c>
      <c r="D627" s="6" t="n">
        <v>1350000</v>
      </c>
    </row>
    <row r="628" spans="1:4">
      <c r="A628" s="4" t="s">
        <v>404</v>
      </c>
      <c r="C628" s="5" t="n">
        <v>11201368</v>
      </c>
      <c r="D628" s="5" t="n">
        <v>11201368</v>
      </c>
    </row>
    <row r="629" spans="1:4">
      <c r="A629" s="4" t="s">
        <v>41</v>
      </c>
      <c r="C629" s="5" t="n">
        <v>1498728</v>
      </c>
      <c r="D629" s="5" t="n">
        <v>1210344</v>
      </c>
    </row>
    <row r="630" spans="1:4">
      <c r="A630" s="4" t="s">
        <v>405</v>
      </c>
      <c r="C630" s="6" t="n">
        <v>11052640</v>
      </c>
      <c r="D630" s="6" t="n">
        <v>11341024</v>
      </c>
    </row>
    <row r="631" spans="1:4">
      <c r="A631" s="4" t="s">
        <v>514</v>
      </c>
    </row>
    <row r="632" spans="1:4">
      <c r="A632" s="4" t="s">
        <v>407</v>
      </c>
      <c r="C632" s="4" t="s">
        <v>408</v>
      </c>
      <c r="D632" s="4" t="s">
        <v>408</v>
      </c>
    </row>
    <row r="633" spans="1:4">
      <c r="A633" s="4" t="s">
        <v>38</v>
      </c>
      <c r="C633" s="6" t="n">
        <v>1170000</v>
      </c>
      <c r="D633" s="6" t="n">
        <v>1170000</v>
      </c>
    </row>
    <row r="634" spans="1:4">
      <c r="A634" s="4" t="s">
        <v>404</v>
      </c>
      <c r="C634" s="5" t="n">
        <v>3285702</v>
      </c>
      <c r="D634" s="5" t="n">
        <v>3186988</v>
      </c>
    </row>
    <row r="635" spans="1:4">
      <c r="A635" s="4" t="s">
        <v>41</v>
      </c>
      <c r="C635" s="5" t="n">
        <v>1588202</v>
      </c>
      <c r="D635" s="5" t="n">
        <v>1489266</v>
      </c>
    </row>
    <row r="636" spans="1:4">
      <c r="A636" s="4" t="s">
        <v>405</v>
      </c>
      <c r="C636" s="6" t="n">
        <v>2867500</v>
      </c>
      <c r="D636" s="6" t="n">
        <v>2867722</v>
      </c>
    </row>
    <row r="637" spans="1:4">
      <c r="A637" s="4" t="s">
        <v>515</v>
      </c>
    </row>
    <row r="638" spans="1:4">
      <c r="A638" s="4" t="s">
        <v>407</v>
      </c>
      <c r="C638" s="4" t="s">
        <v>408</v>
      </c>
      <c r="D638" s="4" t="s">
        <v>408</v>
      </c>
    </row>
    <row r="639" spans="1:4">
      <c r="A639" s="4" t="s">
        <v>38</v>
      </c>
      <c r="C639" s="6" t="n">
        <v>1160000</v>
      </c>
      <c r="D639" s="6" t="n">
        <v>1160000</v>
      </c>
    </row>
    <row r="640" spans="1:4">
      <c r="A640" s="4" t="s">
        <v>404</v>
      </c>
      <c r="C640" s="5" t="n">
        <v>6632395</v>
      </c>
      <c r="D640" s="5" t="n">
        <v>6625011</v>
      </c>
    </row>
    <row r="641" spans="1:4">
      <c r="A641" s="4" t="s">
        <v>41</v>
      </c>
      <c r="C641" s="5" t="n">
        <v>3007443</v>
      </c>
      <c r="D641" s="5" t="n">
        <v>2824533</v>
      </c>
    </row>
    <row r="642" spans="1:4">
      <c r="A642" s="4" t="s">
        <v>405</v>
      </c>
      <c r="C642" s="6" t="n">
        <v>4784952</v>
      </c>
      <c r="D642" s="6" t="n">
        <v>4960478</v>
      </c>
    </row>
    <row r="643" spans="1:4">
      <c r="A643" s="4" t="s">
        <v>516</v>
      </c>
    </row>
    <row r="644" spans="1:4">
      <c r="A644" s="4" t="s">
        <v>407</v>
      </c>
      <c r="C644" s="4" t="s">
        <v>408</v>
      </c>
      <c r="D644" s="4" t="s">
        <v>408</v>
      </c>
    </row>
    <row r="645" spans="1:4">
      <c r="A645" s="4" t="s">
        <v>38</v>
      </c>
      <c r="C645" s="6" t="n">
        <v>446000</v>
      </c>
      <c r="D645" s="6" t="n">
        <v>446000</v>
      </c>
    </row>
    <row r="646" spans="1:4">
      <c r="A646" s="4" t="s">
        <v>404</v>
      </c>
      <c r="C646" s="5" t="n">
        <v>4322309</v>
      </c>
      <c r="D646" s="5" t="n">
        <v>4322309</v>
      </c>
    </row>
    <row r="647" spans="1:4">
      <c r="A647" s="4" t="s">
        <v>41</v>
      </c>
      <c r="C647" s="5" t="n">
        <v>1545670</v>
      </c>
      <c r="D647" s="5" t="n">
        <v>1409820</v>
      </c>
    </row>
    <row r="648" spans="1:4">
      <c r="A648" s="4" t="s">
        <v>405</v>
      </c>
      <c r="C648" s="6" t="n">
        <v>3222639</v>
      </c>
      <c r="D648" s="6" t="n">
        <v>3358489</v>
      </c>
    </row>
    <row r="649" spans="1:4">
      <c r="A649" s="4" t="s">
        <v>517</v>
      </c>
    </row>
    <row r="650" spans="1:4">
      <c r="A650" s="4" t="s">
        <v>407</v>
      </c>
      <c r="C650" s="4" t="s">
        <v>408</v>
      </c>
      <c r="D650" s="4" t="s">
        <v>408</v>
      </c>
    </row>
    <row r="651" spans="1:4">
      <c r="A651" s="4" t="s">
        <v>38</v>
      </c>
      <c r="C651" s="6" t="n">
        <v>1853000</v>
      </c>
      <c r="D651" s="6" t="n">
        <v>1853000</v>
      </c>
    </row>
    <row r="652" spans="1:4">
      <c r="A652" s="4" t="s">
        <v>404</v>
      </c>
      <c r="C652" s="5" t="n">
        <v>5610672</v>
      </c>
      <c r="D652" s="5" t="n">
        <v>5552447</v>
      </c>
    </row>
    <row r="653" spans="1:4">
      <c r="A653" s="4" t="s">
        <v>41</v>
      </c>
      <c r="C653" s="5" t="n">
        <v>1706454</v>
      </c>
      <c r="D653" s="5" t="n">
        <v>1516288</v>
      </c>
    </row>
    <row r="654" spans="1:4">
      <c r="A654" s="4" t="s">
        <v>405</v>
      </c>
      <c r="C654" s="6" t="n">
        <v>5757218</v>
      </c>
      <c r="D654" s="6" t="n">
        <v>5889159</v>
      </c>
    </row>
    <row r="655" spans="1:4">
      <c r="A655" s="4" t="s">
        <v>518</v>
      </c>
    </row>
    <row r="656" spans="1:4">
      <c r="A656" s="4" t="s">
        <v>407</v>
      </c>
      <c r="C656" s="4" t="s">
        <v>408</v>
      </c>
      <c r="D656" s="4" t="s">
        <v>408</v>
      </c>
    </row>
    <row r="657" spans="1:4">
      <c r="A657" s="4" t="s">
        <v>38</v>
      </c>
      <c r="C657" s="6" t="n">
        <v>1740000</v>
      </c>
      <c r="D657" s="6" t="n">
        <v>1740000</v>
      </c>
    </row>
    <row r="658" spans="1:4">
      <c r="A658" s="4" t="s">
        <v>404</v>
      </c>
      <c r="C658" s="5" t="n">
        <v>8460000</v>
      </c>
      <c r="D658" s="5" t="n">
        <v>8460000</v>
      </c>
    </row>
    <row r="659" spans="1:4">
      <c r="A659" s="4" t="s">
        <v>41</v>
      </c>
      <c r="C659" s="5" t="n">
        <v>1147885</v>
      </c>
      <c r="D659" s="5" t="n">
        <v>930962</v>
      </c>
    </row>
    <row r="660" spans="1:4">
      <c r="A660" s="4" t="s">
        <v>405</v>
      </c>
      <c r="C660" s="6" t="n">
        <v>9052115</v>
      </c>
      <c r="D660" s="6" t="n">
        <v>9269038</v>
      </c>
    </row>
    <row r="661" spans="1:4">
      <c r="A661" s="4" t="s">
        <v>519</v>
      </c>
    </row>
    <row r="662" spans="1:4">
      <c r="A662" s="4" t="s">
        <v>407</v>
      </c>
      <c r="C662" s="4" t="s">
        <v>408</v>
      </c>
      <c r="D662" s="4" t="s">
        <v>408</v>
      </c>
    </row>
    <row r="663" spans="1:4">
      <c r="A663" s="4" t="s">
        <v>38</v>
      </c>
      <c r="C663" s="6" t="n">
        <v>8000000</v>
      </c>
      <c r="D663" s="6" t="n">
        <v>8000000</v>
      </c>
    </row>
    <row r="664" spans="1:4">
      <c r="A664" s="4" t="s">
        <v>404</v>
      </c>
      <c r="C664" s="5" t="n">
        <v>22228547</v>
      </c>
      <c r="D664" s="5" t="n">
        <v>22228547</v>
      </c>
    </row>
    <row r="665" spans="1:4">
      <c r="A665" s="4" t="s">
        <v>41</v>
      </c>
      <c r="C665" s="5" t="n">
        <v>1426792</v>
      </c>
      <c r="D665" s="5" t="n">
        <v>855500</v>
      </c>
    </row>
    <row r="666" spans="1:4">
      <c r="A666" s="4" t="s">
        <v>405</v>
      </c>
      <c r="C666" s="6" t="n">
        <v>28801755</v>
      </c>
      <c r="D666" s="6" t="n">
        <v>29373047</v>
      </c>
    </row>
    <row r="667" spans="1:4">
      <c r="A667" s="4" t="s">
        <v>520</v>
      </c>
    </row>
    <row r="668" spans="1:4">
      <c r="A668" s="4" t="s">
        <v>407</v>
      </c>
      <c r="C668" s="4" t="s">
        <v>408</v>
      </c>
      <c r="D668" s="4" t="s">
        <v>408</v>
      </c>
    </row>
    <row r="669" spans="1:4">
      <c r="A669" s="4" t="s">
        <v>38</v>
      </c>
      <c r="C669" s="6" t="n">
        <v>980000</v>
      </c>
      <c r="D669" s="6" t="n">
        <v>980000</v>
      </c>
    </row>
    <row r="670" spans="1:4">
      <c r="A670" s="4" t="s">
        <v>404</v>
      </c>
      <c r="C670" s="5" t="n">
        <v>8786361</v>
      </c>
      <c r="D670" s="5" t="n">
        <v>8402361</v>
      </c>
    </row>
    <row r="671" spans="1:4">
      <c r="A671" s="4" t="s">
        <v>41</v>
      </c>
      <c r="C671" s="5" t="n">
        <v>3296930</v>
      </c>
      <c r="D671" s="5" t="n">
        <v>3075370</v>
      </c>
    </row>
    <row r="672" spans="1:4">
      <c r="A672" s="4" t="s">
        <v>405</v>
      </c>
      <c r="C672" s="6" t="n">
        <v>6469431</v>
      </c>
      <c r="D672" s="6" t="n">
        <v>6306991</v>
      </c>
    </row>
    <row r="673" spans="1:4">
      <c r="A673" s="4" t="s">
        <v>521</v>
      </c>
    </row>
    <row r="674" spans="1:4">
      <c r="A674" s="4" t="s">
        <v>407</v>
      </c>
      <c r="C674" s="4" t="s">
        <v>408</v>
      </c>
      <c r="D674" s="4" t="s">
        <v>408</v>
      </c>
    </row>
    <row r="675" spans="1:4">
      <c r="A675" s="4" t="s">
        <v>38</v>
      </c>
      <c r="C675" s="6" t="n">
        <v>590000</v>
      </c>
      <c r="D675" s="6" t="n">
        <v>590000</v>
      </c>
    </row>
    <row r="676" spans="1:4">
      <c r="A676" s="4" t="s">
        <v>404</v>
      </c>
      <c r="C676" s="5" t="n">
        <v>5980000</v>
      </c>
      <c r="D676" s="5" t="n">
        <v>5980000</v>
      </c>
    </row>
    <row r="677" spans="1:4">
      <c r="A677" s="4" t="s">
        <v>41</v>
      </c>
      <c r="C677" s="5" t="n">
        <v>766667</v>
      </c>
      <c r="D677" s="5" t="n">
        <v>613333</v>
      </c>
    </row>
    <row r="678" spans="1:4">
      <c r="A678" s="4" t="s">
        <v>405</v>
      </c>
      <c r="C678" s="6" t="n">
        <v>5803333</v>
      </c>
      <c r="D678" s="6" t="n">
        <v>5956667</v>
      </c>
    </row>
    <row r="679" spans="1:4">
      <c r="A679" s="4" t="s">
        <v>411</v>
      </c>
    </row>
    <row r="680" spans="1:4">
      <c r="A680" s="4" t="s">
        <v>407</v>
      </c>
      <c r="B680" s="4" t="s">
        <v>141</v>
      </c>
      <c r="D680" s="4" t="s">
        <v>408</v>
      </c>
    </row>
    <row r="681" spans="1:4">
      <c r="A681" s="4" t="s">
        <v>38</v>
      </c>
      <c r="B681" s="4" t="s">
        <v>141</v>
      </c>
      <c r="D681" s="6" t="n">
        <v>1270000</v>
      </c>
    </row>
    <row r="682" spans="1:4">
      <c r="A682" s="4" t="s">
        <v>404</v>
      </c>
      <c r="B682" s="4" t="s">
        <v>141</v>
      </c>
      <c r="D682" s="5" t="n">
        <v>5934472</v>
      </c>
    </row>
    <row r="683" spans="1:4">
      <c r="A683" s="4" t="s">
        <v>41</v>
      </c>
      <c r="B683" s="4" t="s">
        <v>141</v>
      </c>
      <c r="D683" s="5" t="n">
        <v>1644190</v>
      </c>
    </row>
    <row r="684" spans="1:4">
      <c r="A684" s="4" t="s">
        <v>405</v>
      </c>
      <c r="B684" s="4" t="s">
        <v>141</v>
      </c>
      <c r="D684" s="6" t="n">
        <v>5560282</v>
      </c>
    </row>
    <row r="685" spans="1:4">
      <c r="A685" s="4" t="s">
        <v>522</v>
      </c>
    </row>
    <row r="686" spans="1:4">
      <c r="A686" s="4" t="s">
        <v>407</v>
      </c>
      <c r="B686" s="4" t="s">
        <v>141</v>
      </c>
      <c r="D686" s="4" t="s">
        <v>408</v>
      </c>
    </row>
    <row r="687" spans="1:4">
      <c r="A687" s="4" t="s">
        <v>38</v>
      </c>
      <c r="B687" s="4" t="s">
        <v>141</v>
      </c>
      <c r="D687" s="6" t="n">
        <v>1910000</v>
      </c>
    </row>
    <row r="688" spans="1:4">
      <c r="A688" s="4" t="s">
        <v>404</v>
      </c>
      <c r="B688" s="4" t="s">
        <v>141</v>
      </c>
      <c r="D688" s="5" t="n">
        <v>3107448</v>
      </c>
    </row>
    <row r="689" spans="1:4">
      <c r="A689" s="4" t="s">
        <v>41</v>
      </c>
      <c r="B689" s="4" t="s">
        <v>141</v>
      </c>
      <c r="D689" s="5" t="n">
        <v>1057915</v>
      </c>
    </row>
    <row r="690" spans="1:4">
      <c r="A690" s="4" t="s">
        <v>405</v>
      </c>
      <c r="B690" s="4" t="s">
        <v>141</v>
      </c>
      <c r="D690" s="6" t="n">
        <v>3959533</v>
      </c>
    </row>
    <row r="691" spans="1:4">
      <c r="A691" s="4" t="s">
        <v>523</v>
      </c>
    </row>
    <row r="692" spans="1:4">
      <c r="A692" s="4" t="s">
        <v>407</v>
      </c>
      <c r="B692" s="4" t="s">
        <v>141</v>
      </c>
      <c r="D692" s="4" t="s">
        <v>408</v>
      </c>
    </row>
    <row r="693" spans="1:4">
      <c r="A693" s="4" t="s">
        <v>38</v>
      </c>
      <c r="B693" s="4" t="s">
        <v>141</v>
      </c>
      <c r="D693" s="6" t="n">
        <v>660000</v>
      </c>
    </row>
    <row r="694" spans="1:4">
      <c r="A694" s="4" t="s">
        <v>404</v>
      </c>
      <c r="B694" s="4" t="s">
        <v>141</v>
      </c>
      <c r="D694" s="5" t="n">
        <v>4140474</v>
      </c>
    </row>
    <row r="695" spans="1:4">
      <c r="A695" s="4" t="s">
        <v>41</v>
      </c>
      <c r="B695" s="4" t="s">
        <v>141</v>
      </c>
      <c r="D695" s="5" t="n">
        <v>1147694</v>
      </c>
    </row>
    <row r="696" spans="1:4">
      <c r="A696" s="4" t="s">
        <v>405</v>
      </c>
      <c r="B696" s="4" t="s">
        <v>141</v>
      </c>
      <c r="D696" s="6" t="n">
        <v>3652780</v>
      </c>
    </row>
    <row r="697" spans="1:4">
      <c r="A697" s="4" t="s">
        <v>524</v>
      </c>
    </row>
    <row r="698" spans="1:4">
      <c r="A698" s="4" t="s">
        <v>407</v>
      </c>
      <c r="B698" s="4" t="s">
        <v>141</v>
      </c>
      <c r="D698" s="4" t="s">
        <v>408</v>
      </c>
    </row>
    <row r="699" spans="1:4">
      <c r="A699" s="4" t="s">
        <v>38</v>
      </c>
      <c r="B699" s="4" t="s">
        <v>141</v>
      </c>
      <c r="D699" s="6" t="n">
        <v>694720</v>
      </c>
    </row>
    <row r="700" spans="1:4">
      <c r="A700" s="4" t="s">
        <v>404</v>
      </c>
      <c r="B700" s="4" t="s">
        <v>141</v>
      </c>
      <c r="D700" s="5" t="n">
        <v>3200955</v>
      </c>
    </row>
    <row r="701" spans="1:4">
      <c r="A701" s="4" t="s">
        <v>41</v>
      </c>
      <c r="B701" s="4" t="s">
        <v>141</v>
      </c>
      <c r="D701" s="5" t="n">
        <v>2436637</v>
      </c>
    </row>
    <row r="702" spans="1:4">
      <c r="A702" s="4" t="s">
        <v>405</v>
      </c>
      <c r="B702" s="4" t="s">
        <v>141</v>
      </c>
      <c r="D702" s="6" t="n">
        <v>1459038</v>
      </c>
    </row>
    <row r="703" spans="1:4"/>
    <row r="704" spans="1:4">
      <c r="A704" s="4" t="s">
        <v>141</v>
      </c>
      <c r="B704" s="4" t="s">
        <v>525</v>
      </c>
    </row>
  </sheetData>
  <mergeCells count="4">
    <mergeCell ref="A1:B2"/>
    <mergeCell ref="C1:D1"/>
    <mergeCell ref="A703:C703"/>
    <mergeCell ref="B704:C70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G252"/>
  <sheetViews>
    <sheetView workbookViewId="0">
      <selection activeCell="A1" sqref="A1"/>
    </sheetView>
  </sheetViews>
  <sheetFormatPr baseColWidth="8" defaultRowHeight="15" outlineLevelCol="0"/>
  <cols>
    <col customWidth="1" max="1" min="1" width="62"/>
    <col customWidth="1" max="2" min="2" width="49"/>
    <col customWidth="1" max="3" min="3" width="25"/>
    <col customWidth="1" max="4" min="4" width="25"/>
    <col customWidth="1" max="5" min="5" width="25"/>
    <col customWidth="1" max="6" min="6" width="24"/>
    <col customWidth="1" max="7" min="7" width="24"/>
    <col customWidth="1" max="8" min="8" width="25"/>
    <col customWidth="1" max="9" min="9" width="25"/>
    <col customWidth="1" max="10" min="10" width="24"/>
    <col customWidth="1" max="11" min="11" width="24"/>
    <col customWidth="1" max="12" min="12" width="25"/>
    <col customWidth="1" max="13" min="13" width="25"/>
    <col customWidth="1" max="14" min="14" width="50"/>
    <col customWidth="1" max="15" min="15" width="24"/>
    <col customWidth="1" max="16" min="16" width="24"/>
    <col customWidth="1" max="17" min="17" width="77"/>
    <col customWidth="1" max="18" min="18" width="24"/>
    <col customWidth="1" max="19" min="19" width="24"/>
    <col customWidth="1" max="20" min="20" width="24"/>
    <col customWidth="1" max="21" min="21" width="24"/>
    <col customWidth="1" max="22" min="22" width="24"/>
    <col customWidth="1" max="23" min="23" width="14"/>
    <col customWidth="1" max="24" min="24" width="24"/>
    <col customWidth="1" max="25" min="25" width="24"/>
    <col customWidth="1" max="26" min="26" width="14"/>
    <col customWidth="1" max="27" min="27" width="80"/>
    <col customWidth="1" max="28" min="28" width="17"/>
    <col customWidth="1" max="29" min="29" width="24"/>
    <col customWidth="1" max="30" min="30" width="25"/>
    <col customWidth="1" max="31" min="31" width="21"/>
    <col customWidth="1" max="32" min="32" width="21"/>
    <col customWidth="1" max="33" min="33" width="21"/>
  </cols>
  <sheetData>
    <row r="1" spans="1:33">
      <c r="A1" s="1" t="s">
        <v>526</v>
      </c>
      <c r="B1" s="2" t="s">
        <v>527</v>
      </c>
      <c r="C1" s="2" t="s">
        <v>528</v>
      </c>
      <c r="D1" s="2" t="s">
        <v>529</v>
      </c>
      <c r="E1" s="2" t="s">
        <v>530</v>
      </c>
      <c r="F1" s="2" t="s">
        <v>531</v>
      </c>
      <c r="G1" s="2" t="s">
        <v>532</v>
      </c>
      <c r="H1" s="2" t="s">
        <v>533</v>
      </c>
      <c r="I1" s="2" t="s">
        <v>534</v>
      </c>
      <c r="J1" s="2" t="s">
        <v>535</v>
      </c>
      <c r="K1" s="2" t="s">
        <v>536</v>
      </c>
      <c r="L1" s="2" t="s">
        <v>537</v>
      </c>
      <c r="M1" s="2" t="s">
        <v>538</v>
      </c>
      <c r="N1" s="2" t="s">
        <v>539</v>
      </c>
      <c r="O1" s="2" t="s">
        <v>540</v>
      </c>
      <c r="P1" s="2" t="s">
        <v>541</v>
      </c>
      <c r="Q1" s="2" t="s">
        <v>542</v>
      </c>
      <c r="R1" s="2" t="s">
        <v>543</v>
      </c>
      <c r="S1" s="2" t="s">
        <v>544</v>
      </c>
      <c r="T1" s="2" t="s">
        <v>545</v>
      </c>
      <c r="U1" s="2" t="s">
        <v>546</v>
      </c>
      <c r="V1" s="2" t="s">
        <v>547</v>
      </c>
      <c r="W1" s="2" t="s">
        <v>548</v>
      </c>
      <c r="X1" s="2" t="s">
        <v>549</v>
      </c>
      <c r="Y1" s="2" t="s">
        <v>550</v>
      </c>
      <c r="Z1" s="2" t="s">
        <v>551</v>
      </c>
      <c r="AA1" s="2" t="s">
        <v>552</v>
      </c>
      <c r="AB1" s="2" t="s">
        <v>553</v>
      </c>
      <c r="AC1" s="2" t="s">
        <v>554</v>
      </c>
      <c r="AD1" s="2" t="s">
        <v>555</v>
      </c>
      <c r="AE1" s="2" t="s">
        <v>556</v>
      </c>
      <c r="AF1" s="2" t="s">
        <v>557</v>
      </c>
      <c r="AG1" s="2" t="s">
        <v>558</v>
      </c>
    </row>
    <row r="2" spans="1:33">
      <c r="A2" s="4" t="s">
        <v>559</v>
      </c>
      <c r="AE2" s="6" t="n">
        <v>1071000</v>
      </c>
      <c r="AF2" s="6" t="n">
        <v>431000</v>
      </c>
    </row>
    <row r="3" spans="1:33">
      <c r="A3" s="4" t="s">
        <v>560</v>
      </c>
      <c r="AE3" s="5" t="n">
        <v>22083340</v>
      </c>
      <c r="AF3" s="6" t="n">
        <v>4125819</v>
      </c>
      <c r="AG3" s="6" t="n">
        <v>0</v>
      </c>
    </row>
    <row r="4" spans="1:33">
      <c r="A4" s="4" t="s">
        <v>561</v>
      </c>
    </row>
    <row r="5" spans="1:33">
      <c r="A5" s="4" t="s">
        <v>562</v>
      </c>
      <c r="Z5" s="4" t="s">
        <v>85</v>
      </c>
    </row>
    <row r="6" spans="1:33">
      <c r="A6" s="4" t="s">
        <v>563</v>
      </c>
    </row>
    <row r="7" spans="1:33">
      <c r="A7" s="4" t="s">
        <v>562</v>
      </c>
      <c r="Z7" s="4" t="s">
        <v>199</v>
      </c>
    </row>
    <row r="8" spans="1:33">
      <c r="A8" s="4" t="s">
        <v>564</v>
      </c>
    </row>
    <row r="9" spans="1:33">
      <c r="A9" s="4" t="s">
        <v>562</v>
      </c>
      <c r="W9" s="4" t="s">
        <v>200</v>
      </c>
    </row>
    <row r="10" spans="1:33">
      <c r="A10" s="4" t="s">
        <v>565</v>
      </c>
    </row>
    <row r="11" spans="1:33">
      <c r="A11" s="4" t="s">
        <v>566</v>
      </c>
      <c r="AE11" s="6" t="n">
        <v>7485000</v>
      </c>
    </row>
    <row r="12" spans="1:33">
      <c r="A12" s="4" t="s">
        <v>567</v>
      </c>
      <c r="AE12" s="4" t="s">
        <v>568</v>
      </c>
    </row>
    <row r="13" spans="1:33">
      <c r="A13" s="4" t="s">
        <v>569</v>
      </c>
      <c r="AE13" s="6" t="n">
        <v>1160000</v>
      </c>
    </row>
    <row r="14" spans="1:33">
      <c r="A14" s="4" t="s">
        <v>570</v>
      </c>
      <c r="AE14" s="4" t="s">
        <v>571</v>
      </c>
    </row>
    <row r="15" spans="1:33">
      <c r="A15" s="4" t="s">
        <v>572</v>
      </c>
    </row>
    <row r="16" spans="1:33">
      <c r="A16" s="4" t="s">
        <v>573</v>
      </c>
      <c r="AA16" s="4" t="s">
        <v>574</v>
      </c>
    </row>
    <row r="17" spans="1:33">
      <c r="A17" s="4" t="s">
        <v>575</v>
      </c>
      <c r="AA17" s="6" t="n">
        <v>4762000</v>
      </c>
    </row>
    <row r="18" spans="1:33">
      <c r="A18" s="4" t="s">
        <v>576</v>
      </c>
      <c r="AA18" s="4" t="s">
        <v>577</v>
      </c>
    </row>
    <row r="19" spans="1:33">
      <c r="A19" s="4" t="s">
        <v>578</v>
      </c>
      <c r="AA19" s="6" t="n">
        <v>499000</v>
      </c>
    </row>
    <row r="20" spans="1:33">
      <c r="A20" s="4" t="s">
        <v>579</v>
      </c>
      <c r="AA20" s="6" t="n">
        <v>598000</v>
      </c>
    </row>
    <row r="21" spans="1:33">
      <c r="A21" s="4" t="s">
        <v>580</v>
      </c>
      <c r="AA21" s="8" t="n">
        <v>5.26</v>
      </c>
    </row>
    <row r="22" spans="1:33">
      <c r="A22" s="4" t="s">
        <v>581</v>
      </c>
      <c r="AA22" s="6" t="n">
        <v>1097000</v>
      </c>
    </row>
    <row r="23" spans="1:33">
      <c r="A23" s="4" t="s">
        <v>582</v>
      </c>
      <c r="AA23" s="8" t="n">
        <v>6.68</v>
      </c>
    </row>
    <row r="24" spans="1:33">
      <c r="A24" s="4" t="s">
        <v>583</v>
      </c>
      <c r="AA24" s="5" t="n">
        <v>50625</v>
      </c>
    </row>
    <row r="25" spans="1:33">
      <c r="A25" s="4" t="s">
        <v>584</v>
      </c>
    </row>
    <row r="26" spans="1:33">
      <c r="A26" s="4" t="s">
        <v>585</v>
      </c>
      <c r="AC26" s="5" t="n">
        <v>213672</v>
      </c>
    </row>
    <row r="27" spans="1:33">
      <c r="A27" s="4" t="s">
        <v>586</v>
      </c>
      <c r="F27" s="5" t="n">
        <v>87500</v>
      </c>
    </row>
    <row r="28" spans="1:33">
      <c r="A28" s="4" t="s">
        <v>587</v>
      </c>
      <c r="AC28" s="4" t="s">
        <v>588</v>
      </c>
    </row>
    <row r="29" spans="1:33">
      <c r="A29" s="4" t="s">
        <v>573</v>
      </c>
      <c r="Q29" s="4" t="s">
        <v>574</v>
      </c>
      <c r="AC29" s="4" t="s">
        <v>574</v>
      </c>
    </row>
    <row r="30" spans="1:33">
      <c r="A30" s="4" t="s">
        <v>589</v>
      </c>
      <c r="F30" s="4" t="s">
        <v>590</v>
      </c>
      <c r="AC30" s="4" t="s">
        <v>591</v>
      </c>
    </row>
    <row r="31" spans="1:33">
      <c r="A31" s="4" t="s">
        <v>592</v>
      </c>
      <c r="AC31" s="6" t="n">
        <v>21001538</v>
      </c>
    </row>
    <row r="32" spans="1:33">
      <c r="A32" s="4" t="s">
        <v>593</v>
      </c>
      <c r="AC32" s="6" t="n">
        <v>14500000</v>
      </c>
    </row>
    <row r="33" spans="1:33">
      <c r="A33" s="4" t="s">
        <v>594</v>
      </c>
      <c r="AC33" s="4" t="s">
        <v>595</v>
      </c>
    </row>
    <row r="34" spans="1:33">
      <c r="A34" s="4" t="s">
        <v>596</v>
      </c>
      <c r="AC34" s="6" t="n">
        <v>1365000</v>
      </c>
    </row>
    <row r="35" spans="1:33">
      <c r="A35" s="4" t="s">
        <v>597</v>
      </c>
      <c r="AC35" s="4" t="s">
        <v>598</v>
      </c>
    </row>
    <row r="36" spans="1:33">
      <c r="A36" s="4" t="s">
        <v>599</v>
      </c>
      <c r="Q36" s="6" t="n">
        <v>862000</v>
      </c>
    </row>
    <row r="37" spans="1:33">
      <c r="A37" s="4" t="s">
        <v>576</v>
      </c>
      <c r="Q37" s="4" t="s">
        <v>600</v>
      </c>
    </row>
    <row r="38" spans="1:33">
      <c r="A38" s="4" t="s">
        <v>578</v>
      </c>
      <c r="Q38" s="6" t="n">
        <v>53000</v>
      </c>
    </row>
    <row r="39" spans="1:33">
      <c r="A39" s="4" t="s">
        <v>579</v>
      </c>
      <c r="Q39" s="6" t="n">
        <v>1365000</v>
      </c>
    </row>
    <row r="40" spans="1:33">
      <c r="A40" s="4" t="s">
        <v>580</v>
      </c>
      <c r="Q40" s="8" t="n">
        <v>6.39</v>
      </c>
    </row>
    <row r="41" spans="1:33">
      <c r="A41" s="4" t="s">
        <v>581</v>
      </c>
      <c r="Q41" s="6" t="n">
        <v>1418000</v>
      </c>
    </row>
    <row r="42" spans="1:33">
      <c r="A42" s="4" t="s">
        <v>582</v>
      </c>
      <c r="Q42" s="8" t="n">
        <v>6.64</v>
      </c>
    </row>
    <row r="43" spans="1:33">
      <c r="A43" s="4" t="s">
        <v>601</v>
      </c>
      <c r="F43" s="6" t="n">
        <v>6400000</v>
      </c>
    </row>
    <row r="44" spans="1:33">
      <c r="A44" s="4" t="s">
        <v>560</v>
      </c>
      <c r="F44" s="6" t="n">
        <v>6119000</v>
      </c>
    </row>
    <row r="45" spans="1:33">
      <c r="A45" s="4" t="s">
        <v>602</v>
      </c>
    </row>
    <row r="46" spans="1:33">
      <c r="A46" s="4" t="s">
        <v>585</v>
      </c>
      <c r="Y46" s="5" t="n">
        <v>338584</v>
      </c>
    </row>
    <row r="47" spans="1:33">
      <c r="A47" s="4" t="s">
        <v>587</v>
      </c>
      <c r="Y47" s="4" t="s">
        <v>588</v>
      </c>
    </row>
    <row r="48" spans="1:33">
      <c r="A48" s="4" t="s">
        <v>573</v>
      </c>
      <c r="Y48" s="4" t="s">
        <v>598</v>
      </c>
    </row>
    <row r="49" spans="1:33">
      <c r="A49" s="4" t="s">
        <v>589</v>
      </c>
      <c r="Y49" s="4" t="s">
        <v>603</v>
      </c>
    </row>
    <row r="50" spans="1:33">
      <c r="A50" s="4" t="s">
        <v>592</v>
      </c>
      <c r="Y50" s="6" t="n">
        <v>35100000</v>
      </c>
    </row>
    <row r="51" spans="1:33">
      <c r="A51" s="4" t="s">
        <v>593</v>
      </c>
      <c r="Y51" s="6" t="n">
        <v>23500000</v>
      </c>
    </row>
    <row r="52" spans="1:33">
      <c r="A52" s="4" t="s">
        <v>594</v>
      </c>
      <c r="Y52" s="4" t="s">
        <v>604</v>
      </c>
    </row>
    <row r="53" spans="1:33">
      <c r="A53" s="4" t="s">
        <v>596</v>
      </c>
      <c r="Y53" s="6" t="n">
        <v>2309000</v>
      </c>
    </row>
    <row r="54" spans="1:33">
      <c r="A54" s="4" t="s">
        <v>597</v>
      </c>
      <c r="Y54" s="4" t="s">
        <v>598</v>
      </c>
    </row>
    <row r="55" spans="1:33">
      <c r="A55" s="4" t="s">
        <v>605</v>
      </c>
      <c r="Y55" s="6" t="n">
        <v>250000</v>
      </c>
    </row>
    <row r="56" spans="1:33">
      <c r="A56" s="4" t="s">
        <v>606</v>
      </c>
    </row>
    <row r="57" spans="1:33">
      <c r="A57" s="4" t="s">
        <v>585</v>
      </c>
      <c r="X57" s="5" t="n">
        <v>343483</v>
      </c>
    </row>
    <row r="58" spans="1:33">
      <c r="A58" s="4" t="s">
        <v>587</v>
      </c>
      <c r="X58" s="4" t="s">
        <v>588</v>
      </c>
    </row>
    <row r="59" spans="1:33">
      <c r="A59" s="4" t="s">
        <v>573</v>
      </c>
      <c r="X59" s="4" t="s">
        <v>598</v>
      </c>
    </row>
    <row r="60" spans="1:33">
      <c r="A60" s="4" t="s">
        <v>589</v>
      </c>
      <c r="X60" s="4" t="s">
        <v>607</v>
      </c>
    </row>
    <row r="61" spans="1:33">
      <c r="A61" s="4" t="s">
        <v>592</v>
      </c>
      <c r="X61" s="6" t="n">
        <v>32120000</v>
      </c>
    </row>
    <row r="62" spans="1:33">
      <c r="A62" s="4" t="s">
        <v>593</v>
      </c>
      <c r="X62" s="6" t="n">
        <v>20875000</v>
      </c>
    </row>
    <row r="63" spans="1:33">
      <c r="A63" s="4" t="s">
        <v>594</v>
      </c>
      <c r="X63" s="4" t="s">
        <v>608</v>
      </c>
    </row>
    <row r="64" spans="1:33">
      <c r="A64" s="4" t="s">
        <v>596</v>
      </c>
      <c r="X64" s="6" t="n">
        <v>2102000</v>
      </c>
    </row>
    <row r="65" spans="1:33">
      <c r="A65" s="4" t="s">
        <v>597</v>
      </c>
      <c r="X65" s="4" t="s">
        <v>598</v>
      </c>
    </row>
    <row r="66" spans="1:33">
      <c r="A66" s="4" t="s">
        <v>609</v>
      </c>
    </row>
    <row r="67" spans="1:33">
      <c r="A67" s="4" t="s">
        <v>585</v>
      </c>
      <c r="V67" s="5" t="n">
        <v>351874</v>
      </c>
    </row>
    <row r="68" spans="1:33">
      <c r="A68" s="4" t="s">
        <v>587</v>
      </c>
      <c r="V68" s="4" t="s">
        <v>588</v>
      </c>
    </row>
    <row r="69" spans="1:33">
      <c r="A69" s="4" t="s">
        <v>573</v>
      </c>
      <c r="V69" s="4" t="s">
        <v>598</v>
      </c>
    </row>
    <row r="70" spans="1:33">
      <c r="A70" s="4" t="s">
        <v>589</v>
      </c>
      <c r="V70" s="4" t="s">
        <v>610</v>
      </c>
    </row>
    <row r="71" spans="1:33">
      <c r="A71" s="4" t="s">
        <v>592</v>
      </c>
      <c r="V71" s="6" t="n">
        <v>50621072</v>
      </c>
    </row>
    <row r="72" spans="1:33">
      <c r="A72" s="4" t="s">
        <v>593</v>
      </c>
      <c r="V72" s="6" t="n">
        <v>32900000</v>
      </c>
    </row>
    <row r="73" spans="1:33">
      <c r="A73" s="4" t="s">
        <v>594</v>
      </c>
      <c r="V73" s="4" t="s">
        <v>611</v>
      </c>
    </row>
    <row r="74" spans="1:33">
      <c r="A74" s="4" t="s">
        <v>596</v>
      </c>
      <c r="V74" s="6" t="n">
        <v>3194000</v>
      </c>
    </row>
    <row r="75" spans="1:33">
      <c r="A75" s="4" t="s">
        <v>597</v>
      </c>
      <c r="V75" s="4" t="s">
        <v>598</v>
      </c>
    </row>
    <row r="76" spans="1:33">
      <c r="A76" s="4" t="s">
        <v>612</v>
      </c>
    </row>
    <row r="77" spans="1:33">
      <c r="A77" s="4" t="s">
        <v>585</v>
      </c>
      <c r="U77" s="5" t="n">
        <v>315560</v>
      </c>
    </row>
    <row r="78" spans="1:33">
      <c r="A78" s="4" t="s">
        <v>587</v>
      </c>
      <c r="U78" s="4" t="s">
        <v>588</v>
      </c>
    </row>
    <row r="79" spans="1:33">
      <c r="A79" s="4" t="s">
        <v>573</v>
      </c>
      <c r="U79" s="4" t="s">
        <v>598</v>
      </c>
    </row>
    <row r="80" spans="1:33">
      <c r="A80" s="4" t="s">
        <v>589</v>
      </c>
      <c r="U80" s="4" t="s">
        <v>613</v>
      </c>
    </row>
    <row r="81" spans="1:33">
      <c r="A81" s="4" t="s">
        <v>592</v>
      </c>
      <c r="U81" s="6" t="n">
        <v>21933000</v>
      </c>
    </row>
    <row r="82" spans="1:33">
      <c r="A82" s="4" t="s">
        <v>593</v>
      </c>
      <c r="U82" s="6" t="n">
        <v>15350000</v>
      </c>
    </row>
    <row r="83" spans="1:33">
      <c r="A83" s="4" t="s">
        <v>594</v>
      </c>
      <c r="U83" s="4" t="s">
        <v>614</v>
      </c>
    </row>
    <row r="84" spans="1:33">
      <c r="A84" s="4" t="s">
        <v>596</v>
      </c>
      <c r="U84" s="6" t="n">
        <v>1700000</v>
      </c>
    </row>
    <row r="85" spans="1:33">
      <c r="A85" s="4" t="s">
        <v>597</v>
      </c>
      <c r="U85" s="4" t="s">
        <v>598</v>
      </c>
    </row>
    <row r="86" spans="1:33">
      <c r="A86" s="4" t="s">
        <v>615</v>
      </c>
    </row>
    <row r="87" spans="1:33">
      <c r="A87" s="4" t="s">
        <v>585</v>
      </c>
      <c r="T87" s="5" t="n">
        <v>237756</v>
      </c>
    </row>
    <row r="88" spans="1:33">
      <c r="A88" s="4" t="s">
        <v>587</v>
      </c>
      <c r="T88" s="4" t="s">
        <v>588</v>
      </c>
    </row>
    <row r="89" spans="1:33">
      <c r="A89" s="4" t="s">
        <v>573</v>
      </c>
      <c r="T89" s="4" t="s">
        <v>598</v>
      </c>
    </row>
    <row r="90" spans="1:33">
      <c r="A90" s="4" t="s">
        <v>589</v>
      </c>
      <c r="T90" s="4" t="s">
        <v>610</v>
      </c>
    </row>
    <row r="91" spans="1:33">
      <c r="A91" s="4" t="s">
        <v>592</v>
      </c>
      <c r="T91" s="6" t="n">
        <v>38347933</v>
      </c>
    </row>
    <row r="92" spans="1:33">
      <c r="A92" s="4" t="s">
        <v>593</v>
      </c>
      <c r="T92" s="6" t="n">
        <v>24800000</v>
      </c>
    </row>
    <row r="93" spans="1:33">
      <c r="A93" s="4" t="s">
        <v>594</v>
      </c>
      <c r="T93" s="4" t="s">
        <v>611</v>
      </c>
    </row>
    <row r="94" spans="1:33">
      <c r="A94" s="4" t="s">
        <v>596</v>
      </c>
      <c r="T94" s="6" t="n">
        <v>2282000</v>
      </c>
    </row>
    <row r="95" spans="1:33">
      <c r="A95" s="4" t="s">
        <v>597</v>
      </c>
      <c r="T95" s="4" t="s">
        <v>598</v>
      </c>
    </row>
    <row r="96" spans="1:33">
      <c r="A96" s="4" t="s">
        <v>616</v>
      </c>
    </row>
    <row r="97" spans="1:33">
      <c r="A97" s="4" t="s">
        <v>585</v>
      </c>
      <c r="S97" s="5" t="n">
        <v>110361</v>
      </c>
    </row>
    <row r="98" spans="1:33">
      <c r="A98" s="4" t="s">
        <v>587</v>
      </c>
      <c r="S98" s="4" t="s">
        <v>588</v>
      </c>
    </row>
    <row r="99" spans="1:33">
      <c r="A99" s="4" t="s">
        <v>573</v>
      </c>
      <c r="S99" s="4" t="s">
        <v>617</v>
      </c>
    </row>
    <row r="100" spans="1:33">
      <c r="A100" s="4" t="s">
        <v>589</v>
      </c>
      <c r="S100" s="4" t="s">
        <v>618</v>
      </c>
    </row>
    <row r="101" spans="1:33">
      <c r="A101" s="4" t="s">
        <v>592</v>
      </c>
      <c r="S101" s="6" t="n">
        <v>9000000</v>
      </c>
    </row>
    <row r="102" spans="1:33">
      <c r="A102" s="4" t="s">
        <v>593</v>
      </c>
      <c r="S102" s="6" t="n">
        <v>6000000</v>
      </c>
    </row>
    <row r="103" spans="1:33">
      <c r="A103" s="4" t="s">
        <v>594</v>
      </c>
      <c r="S103" s="4" t="s">
        <v>619</v>
      </c>
    </row>
    <row r="104" spans="1:33">
      <c r="A104" s="4" t="s">
        <v>596</v>
      </c>
      <c r="S104" s="6" t="n">
        <v>721000</v>
      </c>
    </row>
    <row r="105" spans="1:33">
      <c r="A105" s="4" t="s">
        <v>597</v>
      </c>
      <c r="S105" s="4" t="s">
        <v>377</v>
      </c>
    </row>
    <row r="106" spans="1:33">
      <c r="A106" s="4" t="s">
        <v>620</v>
      </c>
    </row>
    <row r="107" spans="1:33">
      <c r="A107" s="4" t="s">
        <v>585</v>
      </c>
      <c r="R107" s="5" t="n">
        <v>354482</v>
      </c>
    </row>
    <row r="108" spans="1:33">
      <c r="A108" s="4" t="s">
        <v>587</v>
      </c>
      <c r="R108" s="4" t="s">
        <v>588</v>
      </c>
    </row>
    <row r="109" spans="1:33">
      <c r="A109" s="4" t="s">
        <v>573</v>
      </c>
      <c r="R109" s="4" t="s">
        <v>598</v>
      </c>
    </row>
    <row r="110" spans="1:33">
      <c r="A110" s="4" t="s">
        <v>589</v>
      </c>
      <c r="R110" s="4" t="s">
        <v>621</v>
      </c>
    </row>
    <row r="111" spans="1:33">
      <c r="A111" s="4" t="s">
        <v>592</v>
      </c>
      <c r="R111" s="6" t="n">
        <v>40598446</v>
      </c>
    </row>
    <row r="112" spans="1:33">
      <c r="A112" s="4" t="s">
        <v>593</v>
      </c>
      <c r="R112" s="6" t="n">
        <v>26184000</v>
      </c>
    </row>
    <row r="113" spans="1:33">
      <c r="A113" s="4" t="s">
        <v>594</v>
      </c>
      <c r="R113" s="4" t="s">
        <v>622</v>
      </c>
    </row>
    <row r="114" spans="1:33">
      <c r="A114" s="4" t="s">
        <v>596</v>
      </c>
      <c r="R114" s="6" t="n">
        <v>2537000</v>
      </c>
    </row>
    <row r="115" spans="1:33">
      <c r="A115" s="4" t="s">
        <v>597</v>
      </c>
      <c r="R115" s="4" t="s">
        <v>598</v>
      </c>
    </row>
    <row r="116" spans="1:33">
      <c r="A116" s="4" t="s">
        <v>623</v>
      </c>
    </row>
    <row r="117" spans="1:33">
      <c r="A117" s="4" t="s">
        <v>585</v>
      </c>
      <c r="P117" s="5" t="n">
        <v>298472</v>
      </c>
    </row>
    <row r="118" spans="1:33">
      <c r="A118" s="4" t="s">
        <v>587</v>
      </c>
      <c r="P118" s="4" t="s">
        <v>588</v>
      </c>
    </row>
    <row r="119" spans="1:33">
      <c r="A119" s="4" t="s">
        <v>573</v>
      </c>
      <c r="P119" s="4" t="s">
        <v>574</v>
      </c>
    </row>
    <row r="120" spans="1:33">
      <c r="A120" s="4" t="s">
        <v>589</v>
      </c>
      <c r="P120" s="4" t="s">
        <v>624</v>
      </c>
    </row>
    <row r="121" spans="1:33">
      <c r="A121" s="4" t="s">
        <v>592</v>
      </c>
      <c r="P121" s="6" t="n">
        <v>18299032</v>
      </c>
    </row>
    <row r="122" spans="1:33">
      <c r="A122" s="4" t="s">
        <v>593</v>
      </c>
      <c r="P122" s="6" t="n">
        <v>12000000</v>
      </c>
    </row>
    <row r="123" spans="1:33">
      <c r="A123" s="4" t="s">
        <v>594</v>
      </c>
      <c r="P123" s="4" t="s">
        <v>625</v>
      </c>
    </row>
    <row r="124" spans="1:33">
      <c r="A124" s="4" t="s">
        <v>596</v>
      </c>
      <c r="P124" s="6" t="n">
        <v>1243000</v>
      </c>
    </row>
    <row r="125" spans="1:33">
      <c r="A125" s="4" t="s">
        <v>597</v>
      </c>
      <c r="P125" s="4" t="s">
        <v>598</v>
      </c>
    </row>
    <row r="126" spans="1:33">
      <c r="A126" s="4" t="s">
        <v>626</v>
      </c>
    </row>
    <row r="127" spans="1:33">
      <c r="A127" s="4" t="s">
        <v>585</v>
      </c>
      <c r="O127" s="5" t="n">
        <v>219765</v>
      </c>
    </row>
    <row r="128" spans="1:33">
      <c r="A128" s="4" t="s">
        <v>587</v>
      </c>
      <c r="O128" s="4" t="s">
        <v>588</v>
      </c>
    </row>
    <row r="129" spans="1:33">
      <c r="A129" s="4" t="s">
        <v>573</v>
      </c>
      <c r="O129" s="4" t="s">
        <v>574</v>
      </c>
    </row>
    <row r="130" spans="1:33">
      <c r="A130" s="4" t="s">
        <v>589</v>
      </c>
      <c r="O130" s="4" t="s">
        <v>624</v>
      </c>
    </row>
    <row r="131" spans="1:33">
      <c r="A131" s="4" t="s">
        <v>592</v>
      </c>
      <c r="O131" s="6" t="n">
        <v>19500000</v>
      </c>
    </row>
    <row r="132" spans="1:33">
      <c r="A132" s="4" t="s">
        <v>593</v>
      </c>
      <c r="O132" s="6" t="n">
        <v>12700000</v>
      </c>
    </row>
    <row r="133" spans="1:33">
      <c r="A133" s="4" t="s">
        <v>594</v>
      </c>
      <c r="O133" s="4" t="s">
        <v>627</v>
      </c>
    </row>
    <row r="134" spans="1:33">
      <c r="A134" s="4" t="s">
        <v>596</v>
      </c>
      <c r="O134" s="6" t="n">
        <v>1500000</v>
      </c>
    </row>
    <row r="135" spans="1:33">
      <c r="A135" s="4" t="s">
        <v>597</v>
      </c>
      <c r="O135" s="4" t="s">
        <v>598</v>
      </c>
    </row>
    <row r="136" spans="1:33">
      <c r="A136" s="4" t="s">
        <v>628</v>
      </c>
    </row>
    <row r="137" spans="1:33">
      <c r="A137" s="4" t="s">
        <v>585</v>
      </c>
      <c r="E137" s="5" t="n">
        <v>362942</v>
      </c>
    </row>
    <row r="138" spans="1:33">
      <c r="A138" s="4" t="s">
        <v>629</v>
      </c>
      <c r="E138" s="9" t="n">
        <v>31.3</v>
      </c>
    </row>
    <row r="139" spans="1:33">
      <c r="A139" s="4" t="s">
        <v>587</v>
      </c>
      <c r="E139" s="4" t="s">
        <v>588</v>
      </c>
    </row>
    <row r="140" spans="1:33">
      <c r="A140" s="4" t="s">
        <v>573</v>
      </c>
      <c r="E140" s="4" t="s">
        <v>630</v>
      </c>
    </row>
    <row r="141" spans="1:33">
      <c r="A141" s="4" t="s">
        <v>589</v>
      </c>
      <c r="E141" s="4" t="s">
        <v>631</v>
      </c>
    </row>
    <row r="142" spans="1:33">
      <c r="A142" s="4" t="s">
        <v>592</v>
      </c>
      <c r="E142" s="6" t="n">
        <v>33688276</v>
      </c>
    </row>
    <row r="143" spans="1:33">
      <c r="A143" s="4" t="s">
        <v>597</v>
      </c>
      <c r="E143" s="4" t="s">
        <v>632</v>
      </c>
    </row>
    <row r="144" spans="1:33">
      <c r="A144" s="4" t="s">
        <v>593</v>
      </c>
      <c r="E144" s="6" t="n">
        <v>19000000</v>
      </c>
    </row>
    <row r="145" spans="1:33">
      <c r="A145" s="4" t="s">
        <v>594</v>
      </c>
      <c r="E145" s="4" t="s">
        <v>633</v>
      </c>
    </row>
    <row r="146" spans="1:33">
      <c r="A146" s="4" t="s">
        <v>596</v>
      </c>
      <c r="E146" s="6" t="n">
        <v>2020000</v>
      </c>
    </row>
    <row r="147" spans="1:33">
      <c r="A147" s="4" t="s">
        <v>634</v>
      </c>
    </row>
    <row r="148" spans="1:33">
      <c r="A148" s="4" t="s">
        <v>585</v>
      </c>
      <c r="M148" s="5" t="n">
        <v>121683</v>
      </c>
    </row>
    <row r="149" spans="1:33">
      <c r="A149" s="4" t="s">
        <v>629</v>
      </c>
      <c r="M149" s="9" t="n">
        <v>16.2</v>
      </c>
    </row>
    <row r="150" spans="1:33">
      <c r="A150" s="4" t="s">
        <v>587</v>
      </c>
      <c r="M150" s="4" t="s">
        <v>588</v>
      </c>
    </row>
    <row r="151" spans="1:33">
      <c r="A151" s="4" t="s">
        <v>573</v>
      </c>
      <c r="M151" s="4" t="s">
        <v>598</v>
      </c>
    </row>
    <row r="152" spans="1:33">
      <c r="A152" s="4" t="s">
        <v>589</v>
      </c>
      <c r="M152" s="4" t="s">
        <v>635</v>
      </c>
    </row>
    <row r="153" spans="1:33">
      <c r="A153" s="4" t="s">
        <v>592</v>
      </c>
      <c r="M153" s="6" t="n">
        <v>21872170</v>
      </c>
    </row>
    <row r="154" spans="1:33">
      <c r="A154" s="4" t="s">
        <v>597</v>
      </c>
      <c r="M154" s="4" t="s">
        <v>598</v>
      </c>
    </row>
    <row r="155" spans="1:33">
      <c r="A155" s="4" t="s">
        <v>593</v>
      </c>
      <c r="M155" s="6" t="n">
        <v>14200000</v>
      </c>
    </row>
    <row r="156" spans="1:33">
      <c r="A156" s="4" t="s">
        <v>594</v>
      </c>
      <c r="M156" s="4" t="s">
        <v>636</v>
      </c>
    </row>
    <row r="157" spans="1:33">
      <c r="A157" s="4" t="s">
        <v>596</v>
      </c>
      <c r="M157" s="6" t="n">
        <v>1315000</v>
      </c>
    </row>
    <row r="158" spans="1:33">
      <c r="A158" s="4" t="s">
        <v>637</v>
      </c>
    </row>
    <row r="159" spans="1:33">
      <c r="A159" s="4" t="s">
        <v>585</v>
      </c>
      <c r="L159" s="5" t="n">
        <v>300000</v>
      </c>
    </row>
    <row r="160" spans="1:33">
      <c r="A160" s="4" t="s">
        <v>629</v>
      </c>
      <c r="L160" s="5" t="n">
        <v>123</v>
      </c>
    </row>
    <row r="161" spans="1:33">
      <c r="A161" s="4" t="s">
        <v>587</v>
      </c>
      <c r="L161" s="4" t="s">
        <v>588</v>
      </c>
    </row>
    <row r="162" spans="1:33">
      <c r="A162" s="4" t="s">
        <v>573</v>
      </c>
      <c r="L162" s="4" t="s">
        <v>574</v>
      </c>
    </row>
    <row r="163" spans="1:33">
      <c r="A163" s="4" t="s">
        <v>589</v>
      </c>
      <c r="L163" s="4" t="s">
        <v>638</v>
      </c>
    </row>
    <row r="164" spans="1:33">
      <c r="A164" s="4" t="s">
        <v>592</v>
      </c>
      <c r="L164" s="6" t="n">
        <v>30250000</v>
      </c>
    </row>
    <row r="165" spans="1:33">
      <c r="A165" s="4" t="s">
        <v>597</v>
      </c>
      <c r="L165" s="4" t="s">
        <v>639</v>
      </c>
    </row>
    <row r="166" spans="1:33">
      <c r="A166" s="4" t="s">
        <v>593</v>
      </c>
      <c r="L166" s="6" t="n">
        <v>19600000</v>
      </c>
    </row>
    <row r="167" spans="1:33">
      <c r="A167" s="4" t="s">
        <v>594</v>
      </c>
      <c r="L167" s="4" t="s">
        <v>640</v>
      </c>
    </row>
    <row r="168" spans="1:33">
      <c r="A168" s="4" t="s">
        <v>596</v>
      </c>
      <c r="L168" s="6" t="n">
        <v>1884000</v>
      </c>
    </row>
    <row r="169" spans="1:33">
      <c r="A169" s="4" t="s">
        <v>597</v>
      </c>
      <c r="L169" s="4" t="s">
        <v>574</v>
      </c>
    </row>
    <row r="170" spans="1:33">
      <c r="A170" s="4" t="s">
        <v>641</v>
      </c>
    </row>
    <row r="171" spans="1:33">
      <c r="A171" s="4" t="s">
        <v>585</v>
      </c>
      <c r="I171" s="5" t="n">
        <v>831764</v>
      </c>
    </row>
    <row r="172" spans="1:33">
      <c r="A172" s="4" t="s">
        <v>629</v>
      </c>
      <c r="I172" s="9" t="n">
        <v>62.4</v>
      </c>
    </row>
    <row r="173" spans="1:33">
      <c r="A173" s="4" t="s">
        <v>587</v>
      </c>
      <c r="I173" s="4" t="s">
        <v>588</v>
      </c>
    </row>
    <row r="174" spans="1:33">
      <c r="A174" s="4" t="s">
        <v>573</v>
      </c>
      <c r="I174" s="4" t="s">
        <v>574</v>
      </c>
    </row>
    <row r="175" spans="1:33">
      <c r="A175" s="4" t="s">
        <v>589</v>
      </c>
      <c r="I175" s="4" t="s">
        <v>642</v>
      </c>
    </row>
    <row r="176" spans="1:33">
      <c r="A176" s="4" t="s">
        <v>592</v>
      </c>
      <c r="I176" s="6" t="n">
        <v>57483636</v>
      </c>
    </row>
    <row r="177" spans="1:33">
      <c r="A177" s="4" t="s">
        <v>597</v>
      </c>
      <c r="I177" s="4" t="s">
        <v>632</v>
      </c>
    </row>
    <row r="178" spans="1:33">
      <c r="A178" s="4" t="s">
        <v>593</v>
      </c>
      <c r="I178" s="6" t="n">
        <v>33300000</v>
      </c>
    </row>
    <row r="179" spans="1:33">
      <c r="A179" s="4" t="s">
        <v>594</v>
      </c>
      <c r="I179" s="4" t="s">
        <v>643</v>
      </c>
    </row>
    <row r="180" spans="1:33">
      <c r="A180" s="4" t="s">
        <v>596</v>
      </c>
      <c r="I180" s="6" t="n">
        <v>3551000</v>
      </c>
    </row>
    <row r="181" spans="1:33">
      <c r="A181" s="4" t="s">
        <v>644</v>
      </c>
    </row>
    <row r="182" spans="1:33">
      <c r="A182" s="4" t="s">
        <v>585</v>
      </c>
      <c r="H182" s="5" t="n">
        <v>399440</v>
      </c>
    </row>
    <row r="183" spans="1:33">
      <c r="A183" s="4" t="s">
        <v>629</v>
      </c>
      <c r="H183" s="9" t="n">
        <v>27.5</v>
      </c>
    </row>
    <row r="184" spans="1:33">
      <c r="A184" s="4" t="s">
        <v>587</v>
      </c>
      <c r="H184" s="4" t="s">
        <v>588</v>
      </c>
    </row>
    <row r="185" spans="1:33">
      <c r="A185" s="4" t="s">
        <v>573</v>
      </c>
      <c r="H185" s="4" t="s">
        <v>574</v>
      </c>
    </row>
    <row r="186" spans="1:33">
      <c r="A186" s="4" t="s">
        <v>589</v>
      </c>
      <c r="H186" s="4" t="s">
        <v>645</v>
      </c>
    </row>
    <row r="187" spans="1:33">
      <c r="A187" s="4" t="s">
        <v>592</v>
      </c>
      <c r="H187" s="6" t="n">
        <v>30750540</v>
      </c>
    </row>
    <row r="188" spans="1:33">
      <c r="A188" s="4" t="s">
        <v>597</v>
      </c>
      <c r="H188" s="4" t="s">
        <v>598</v>
      </c>
    </row>
    <row r="189" spans="1:33">
      <c r="A189" s="4" t="s">
        <v>593</v>
      </c>
      <c r="H189" s="6" t="n">
        <v>19500000</v>
      </c>
    </row>
    <row r="190" spans="1:33">
      <c r="A190" s="4" t="s">
        <v>594</v>
      </c>
      <c r="H190" s="4" t="s">
        <v>646</v>
      </c>
    </row>
    <row r="191" spans="1:33">
      <c r="A191" s="4" t="s">
        <v>596</v>
      </c>
      <c r="H191" s="6" t="n">
        <v>2130000</v>
      </c>
    </row>
    <row r="192" spans="1:33">
      <c r="A192" s="4" t="s">
        <v>647</v>
      </c>
    </row>
    <row r="193" spans="1:33">
      <c r="A193" s="4" t="s">
        <v>585</v>
      </c>
      <c r="D193" s="5" t="n">
        <v>265318</v>
      </c>
    </row>
    <row r="194" spans="1:33">
      <c r="A194" s="4" t="s">
        <v>629</v>
      </c>
      <c r="D194" s="9" t="n">
        <v>48.9</v>
      </c>
    </row>
    <row r="195" spans="1:33">
      <c r="A195" s="4" t="s">
        <v>587</v>
      </c>
      <c r="D195" s="4" t="s">
        <v>588</v>
      </c>
    </row>
    <row r="196" spans="1:33">
      <c r="A196" s="4" t="s">
        <v>573</v>
      </c>
      <c r="D196" s="4" t="s">
        <v>598</v>
      </c>
    </row>
    <row r="197" spans="1:33">
      <c r="A197" s="4" t="s">
        <v>589</v>
      </c>
      <c r="D197" s="4" t="s">
        <v>648</v>
      </c>
    </row>
    <row r="198" spans="1:33">
      <c r="A198" s="4" t="s">
        <v>592</v>
      </c>
      <c r="D198" s="6" t="n">
        <v>47174296</v>
      </c>
    </row>
    <row r="199" spans="1:33">
      <c r="A199" s="4" t="s">
        <v>597</v>
      </c>
      <c r="D199" s="4" t="s">
        <v>598</v>
      </c>
    </row>
    <row r="200" spans="1:33">
      <c r="A200" s="4" t="s">
        <v>593</v>
      </c>
      <c r="D200" s="6" t="n">
        <v>29860000</v>
      </c>
    </row>
    <row r="201" spans="1:33">
      <c r="A201" s="4" t="s">
        <v>594</v>
      </c>
      <c r="D201" s="4" t="s">
        <v>649</v>
      </c>
    </row>
    <row r="202" spans="1:33">
      <c r="A202" s="4" t="s">
        <v>596</v>
      </c>
      <c r="D202" s="6" t="n">
        <v>2713000</v>
      </c>
    </row>
    <row r="203" spans="1:33">
      <c r="A203" s="4" t="s">
        <v>650</v>
      </c>
    </row>
    <row r="204" spans="1:33">
      <c r="A204" s="4" t="s">
        <v>585</v>
      </c>
      <c r="C204" s="5" t="n">
        <v>373750</v>
      </c>
    </row>
    <row r="205" spans="1:33">
      <c r="A205" s="4" t="s">
        <v>629</v>
      </c>
      <c r="C205" s="9" t="n">
        <v>92.59999999999999</v>
      </c>
    </row>
    <row r="206" spans="1:33">
      <c r="A206" s="4" t="s">
        <v>587</v>
      </c>
      <c r="C206" s="4" t="s">
        <v>588</v>
      </c>
    </row>
    <row r="207" spans="1:33">
      <c r="A207" s="4" t="s">
        <v>573</v>
      </c>
      <c r="C207" s="4" t="s">
        <v>598</v>
      </c>
    </row>
    <row r="208" spans="1:33">
      <c r="A208" s="4" t="s">
        <v>589</v>
      </c>
      <c r="C208" s="4" t="s">
        <v>651</v>
      </c>
    </row>
    <row r="209" spans="1:33">
      <c r="A209" s="4" t="s">
        <v>592</v>
      </c>
      <c r="C209" s="6" t="n">
        <v>61113264</v>
      </c>
    </row>
    <row r="210" spans="1:33">
      <c r="A210" s="4" t="s">
        <v>597</v>
      </c>
      <c r="C210" s="4" t="s">
        <v>598</v>
      </c>
    </row>
    <row r="211" spans="1:33">
      <c r="A211" s="4" t="s">
        <v>593</v>
      </c>
      <c r="C211" s="6" t="n">
        <v>39700000</v>
      </c>
    </row>
    <row r="212" spans="1:33">
      <c r="A212" s="4" t="s">
        <v>594</v>
      </c>
      <c r="C212" s="4" t="s">
        <v>652</v>
      </c>
    </row>
    <row r="213" spans="1:33">
      <c r="A213" s="4" t="s">
        <v>596</v>
      </c>
      <c r="C213" s="6" t="n">
        <v>3801000</v>
      </c>
    </row>
    <row r="214" spans="1:33">
      <c r="A214" s="4" t="s">
        <v>653</v>
      </c>
    </row>
    <row r="215" spans="1:33">
      <c r="A215" s="4" t="s">
        <v>573</v>
      </c>
      <c r="N215" s="4" t="s">
        <v>574</v>
      </c>
    </row>
    <row r="216" spans="1:33">
      <c r="A216" s="4" t="s">
        <v>599</v>
      </c>
      <c r="N216" s="6" t="n">
        <v>1683000</v>
      </c>
    </row>
    <row r="217" spans="1:33">
      <c r="A217" s="4" t="s">
        <v>576</v>
      </c>
      <c r="N217" s="4" t="s">
        <v>654</v>
      </c>
    </row>
    <row r="218" spans="1:33">
      <c r="A218" s="4" t="s">
        <v>578</v>
      </c>
      <c r="N218" s="6" t="n">
        <v>184000</v>
      </c>
    </row>
    <row r="219" spans="1:33">
      <c r="A219" s="4" t="s">
        <v>579</v>
      </c>
      <c r="N219" s="6" t="n">
        <v>1533000</v>
      </c>
    </row>
    <row r="220" spans="1:33">
      <c r="A220" s="4" t="s">
        <v>580</v>
      </c>
      <c r="N220" s="8" t="n">
        <v>4.67</v>
      </c>
    </row>
    <row r="221" spans="1:33">
      <c r="A221" s="4" t="s">
        <v>581</v>
      </c>
      <c r="N221" s="6" t="n">
        <v>1715000</v>
      </c>
    </row>
    <row r="222" spans="1:33">
      <c r="A222" s="4" t="s">
        <v>582</v>
      </c>
      <c r="N222" s="8" t="n">
        <v>5.23</v>
      </c>
    </row>
    <row r="223" spans="1:33">
      <c r="A223" s="4" t="s">
        <v>655</v>
      </c>
    </row>
    <row r="224" spans="1:33">
      <c r="A224" s="4" t="s">
        <v>573</v>
      </c>
      <c r="B224" s="4" t="s">
        <v>574</v>
      </c>
    </row>
    <row r="225" spans="1:33">
      <c r="A225" s="4" t="s">
        <v>599</v>
      </c>
      <c r="B225" s="6" t="n">
        <v>1834000</v>
      </c>
    </row>
    <row r="226" spans="1:33">
      <c r="A226" s="4" t="s">
        <v>576</v>
      </c>
      <c r="B226" s="4" t="s">
        <v>656</v>
      </c>
    </row>
    <row r="227" spans="1:33">
      <c r="A227" s="4" t="s">
        <v>578</v>
      </c>
      <c r="B227" s="6" t="n">
        <v>183000</v>
      </c>
    </row>
    <row r="228" spans="1:33">
      <c r="A228" s="4" t="s">
        <v>579</v>
      </c>
      <c r="B228" s="6" t="n">
        <v>1415000</v>
      </c>
    </row>
    <row r="229" spans="1:33">
      <c r="A229" s="4" t="s">
        <v>580</v>
      </c>
      <c r="B229" s="5" t="n">
        <v>8</v>
      </c>
    </row>
    <row r="230" spans="1:33">
      <c r="A230" s="4" t="s">
        <v>581</v>
      </c>
      <c r="B230" s="6" t="n">
        <v>1598000</v>
      </c>
    </row>
    <row r="231" spans="1:33">
      <c r="A231" s="4" t="s">
        <v>582</v>
      </c>
      <c r="B231" s="8" t="n">
        <v>9.029999999999999</v>
      </c>
    </row>
    <row r="232" spans="1:33">
      <c r="A232" s="4" t="s">
        <v>657</v>
      </c>
    </row>
    <row r="233" spans="1:33">
      <c r="A233" s="4" t="s">
        <v>586</v>
      </c>
      <c r="K233" s="5" t="n">
        <v>65067</v>
      </c>
    </row>
    <row r="234" spans="1:33">
      <c r="A234" s="4" t="s">
        <v>601</v>
      </c>
      <c r="K234" s="6" t="n">
        <v>4900000</v>
      </c>
    </row>
    <row r="235" spans="1:33">
      <c r="A235" s="4" t="s">
        <v>560</v>
      </c>
      <c r="K235" s="6" t="n">
        <v>4602000</v>
      </c>
    </row>
    <row r="236" spans="1:33">
      <c r="A236" s="4" t="s">
        <v>658</v>
      </c>
    </row>
    <row r="237" spans="1:33">
      <c r="A237" s="4" t="s">
        <v>586</v>
      </c>
      <c r="J237" s="5" t="n">
        <v>50400</v>
      </c>
    </row>
    <row r="238" spans="1:33">
      <c r="A238" s="4" t="s">
        <v>601</v>
      </c>
      <c r="J238" s="6" t="n">
        <v>6170000</v>
      </c>
    </row>
    <row r="239" spans="1:33">
      <c r="A239" s="4" t="s">
        <v>560</v>
      </c>
      <c r="J239" s="5" t="n">
        <v>5898000</v>
      </c>
    </row>
    <row r="240" spans="1:33">
      <c r="A240" s="4" t="s">
        <v>659</v>
      </c>
    </row>
    <row r="241" spans="1:33">
      <c r="A241" s="4" t="s">
        <v>660</v>
      </c>
      <c r="J241" s="6" t="n">
        <v>210000</v>
      </c>
    </row>
    <row r="242" spans="1:33">
      <c r="A242" s="4" t="s">
        <v>661</v>
      </c>
      <c r="J242" s="4" t="s">
        <v>662</v>
      </c>
    </row>
    <row r="243" spans="1:33">
      <c r="A243" s="4" t="s">
        <v>663</v>
      </c>
    </row>
    <row r="244" spans="1:33">
      <c r="A244" s="4" t="s">
        <v>586</v>
      </c>
      <c r="G244" s="5" t="n">
        <v>68370</v>
      </c>
      <c r="AB244" s="5" t="n">
        <v>225362</v>
      </c>
    </row>
    <row r="245" spans="1:33">
      <c r="A245" s="4" t="s">
        <v>573</v>
      </c>
      <c r="AB245" s="4" t="s">
        <v>574</v>
      </c>
    </row>
    <row r="246" spans="1:33">
      <c r="A246" s="4" t="s">
        <v>589</v>
      </c>
      <c r="G246" s="4" t="s">
        <v>12</v>
      </c>
      <c r="AB246" s="4" t="s">
        <v>664</v>
      </c>
    </row>
    <row r="247" spans="1:33">
      <c r="A247" s="4" t="s">
        <v>601</v>
      </c>
      <c r="G247" s="6" t="n">
        <v>5800000</v>
      </c>
    </row>
    <row r="248" spans="1:33">
      <c r="A248" s="4" t="s">
        <v>560</v>
      </c>
      <c r="G248" s="6" t="n">
        <v>5465000</v>
      </c>
    </row>
    <row r="249" spans="1:33">
      <c r="A249" s="4" t="s">
        <v>665</v>
      </c>
    </row>
    <row r="250" spans="1:33">
      <c r="A250" s="4" t="s">
        <v>585</v>
      </c>
      <c r="AD250" s="5" t="n">
        <v>59425</v>
      </c>
    </row>
    <row r="251" spans="1:33">
      <c r="A251" s="4" t="s">
        <v>629</v>
      </c>
      <c r="AD251" s="8" t="n">
        <v>4.78</v>
      </c>
    </row>
    <row r="252" spans="1:33">
      <c r="A252" s="4" t="s">
        <v>601</v>
      </c>
      <c r="AD252" s="6" t="n">
        <v>412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6</v>
      </c>
    </row>
    <row r="3" spans="1:3">
      <c r="A3" s="4" t="s">
        <v>667</v>
      </c>
    </row>
    <row r="4" spans="1:3">
      <c r="A4" s="4" t="s">
        <v>668</v>
      </c>
      <c r="B4" s="6" t="n">
        <v>37330383</v>
      </c>
      <c r="C4" s="6" t="n">
        <v>23507073</v>
      </c>
    </row>
    <row r="5" spans="1:3">
      <c r="A5" s="4" t="s">
        <v>669</v>
      </c>
    </row>
    <row r="6" spans="1:3">
      <c r="A6" s="4" t="s">
        <v>668</v>
      </c>
      <c r="B6" s="5" t="n">
        <v>239890739</v>
      </c>
      <c r="C6" s="5" t="n">
        <v>202529177</v>
      </c>
    </row>
    <row r="7" spans="1:3">
      <c r="A7" s="4" t="s">
        <v>670</v>
      </c>
    </row>
    <row r="8" spans="1:3">
      <c r="A8" s="4" t="s">
        <v>668</v>
      </c>
      <c r="B8" s="6" t="n">
        <v>6181731</v>
      </c>
      <c r="C8" s="6" t="n">
        <v>48141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6</v>
      </c>
    </row>
    <row r="3" spans="1:3">
      <c r="A3" s="4" t="s">
        <v>672</v>
      </c>
      <c r="B3" s="6" t="n">
        <v>7429989</v>
      </c>
      <c r="C3" s="6" t="n">
        <v>7086464</v>
      </c>
    </row>
    <row r="4" spans="1:3">
      <c r="A4" s="4" t="s">
        <v>673</v>
      </c>
      <c r="B4" s="6" t="n">
        <v>2131150</v>
      </c>
      <c r="C4" s="6" t="n">
        <v>21568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6</v>
      </c>
      <c r="D2" s="2" t="s">
        <v>91</v>
      </c>
    </row>
    <row r="3" spans="1:4">
      <c r="A3" s="3" t="s">
        <v>207</v>
      </c>
    </row>
    <row r="4" spans="1:4">
      <c r="A4" s="4" t="s">
        <v>675</v>
      </c>
      <c r="B4" s="6" t="n">
        <v>928808</v>
      </c>
      <c r="C4" s="6" t="n">
        <v>2051835</v>
      </c>
      <c r="D4" s="6" t="n">
        <v>2138713</v>
      </c>
    </row>
    <row r="5" spans="1:4">
      <c r="A5" s="4" t="s">
        <v>95</v>
      </c>
      <c r="B5" s="5" t="n">
        <v>210261</v>
      </c>
      <c r="C5" s="5" t="n">
        <v>0</v>
      </c>
      <c r="D5" s="5" t="n">
        <v>0</v>
      </c>
    </row>
    <row r="6" spans="1:4">
      <c r="A6" s="4" t="s">
        <v>98</v>
      </c>
      <c r="B6" s="5" t="n">
        <v>-211928</v>
      </c>
      <c r="C6" s="5" t="n">
        <v>-351645</v>
      </c>
      <c r="D6" s="5" t="n">
        <v>-341174</v>
      </c>
    </row>
    <row r="7" spans="1:4">
      <c r="A7" s="4" t="s">
        <v>99</v>
      </c>
      <c r="B7" s="5" t="n">
        <v>-109735</v>
      </c>
      <c r="C7" s="5" t="n">
        <v>-169605</v>
      </c>
      <c r="D7" s="5" t="n">
        <v>-104363</v>
      </c>
    </row>
    <row r="8" spans="1:4">
      <c r="A8" s="4" t="s">
        <v>163</v>
      </c>
      <c r="B8" s="5" t="n">
        <v>-79137</v>
      </c>
      <c r="C8" s="5" t="n">
        <v>-513879</v>
      </c>
      <c r="D8" s="5" t="n">
        <v>-517554</v>
      </c>
    </row>
    <row r="9" spans="1:4">
      <c r="A9" s="4" t="s">
        <v>676</v>
      </c>
      <c r="B9" s="5" t="n">
        <v>-38272</v>
      </c>
      <c r="C9" s="5" t="n">
        <v>-143510</v>
      </c>
      <c r="D9" s="5" t="n">
        <v>-221595</v>
      </c>
    </row>
    <row r="10" spans="1:4">
      <c r="A10" s="4" t="s">
        <v>677</v>
      </c>
      <c r="B10" s="5" t="n">
        <v>699997</v>
      </c>
      <c r="C10" s="5" t="n">
        <v>873196</v>
      </c>
      <c r="D10" s="5" t="n">
        <v>954027</v>
      </c>
    </row>
    <row r="11" spans="1:4">
      <c r="A11" s="4" t="s">
        <v>678</v>
      </c>
      <c r="B11" s="5" t="n">
        <v>7485266</v>
      </c>
      <c r="C11" s="5" t="n">
        <v>-95336</v>
      </c>
      <c r="D11" s="5" t="n">
        <v>0</v>
      </c>
    </row>
    <row r="12" spans="1:4">
      <c r="A12" s="4" t="s">
        <v>117</v>
      </c>
      <c r="B12" s="6" t="n">
        <v>8185263</v>
      </c>
      <c r="C12" s="6" t="n">
        <v>777860</v>
      </c>
      <c r="D12" s="6" t="n">
        <v>9540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6</v>
      </c>
    </row>
    <row r="3" spans="1:3">
      <c r="A3" s="4" t="s">
        <v>672</v>
      </c>
      <c r="B3" s="6" t="n">
        <v>130401800</v>
      </c>
      <c r="C3" s="6" t="n">
        <v>130644200</v>
      </c>
    </row>
    <row r="4" spans="1:3">
      <c r="A4" s="4" t="s">
        <v>673</v>
      </c>
      <c r="B4" s="6" t="n">
        <v>31382200</v>
      </c>
      <c r="C4" s="6" t="n">
        <v>26411000</v>
      </c>
    </row>
    <row r="5" spans="1:3">
      <c r="A5" s="4" t="s">
        <v>680</v>
      </c>
      <c r="B5" s="7" t="n">
        <v>0.39</v>
      </c>
      <c r="C5" s="7" t="n">
        <v>0.32</v>
      </c>
    </row>
    <row r="6" spans="1:3">
      <c r="A6" s="4" t="s">
        <v>681</v>
      </c>
      <c r="B6" s="7" t="n">
        <v>0.38</v>
      </c>
      <c r="C6" s="7" t="n">
        <v>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4</v>
      </c>
      <c r="B1" s="2" t="s">
        <v>1</v>
      </c>
    </row>
    <row r="2" spans="1:4">
      <c r="B2" s="2" t="s">
        <v>2</v>
      </c>
      <c r="C2" s="2" t="s">
        <v>36</v>
      </c>
      <c r="D2" s="2" t="s">
        <v>91</v>
      </c>
    </row>
    <row r="3" spans="1:4">
      <c r="A3" s="3" t="s">
        <v>125</v>
      </c>
    </row>
    <row r="4" spans="1:4">
      <c r="A4" s="4" t="s">
        <v>117</v>
      </c>
      <c r="B4" s="6" t="n">
        <v>56005800</v>
      </c>
      <c r="C4" s="6" t="n">
        <v>40271085</v>
      </c>
      <c r="D4" s="6" t="n">
        <v>32494507</v>
      </c>
    </row>
    <row r="5" spans="1:4">
      <c r="A5" s="3" t="s">
        <v>126</v>
      </c>
    </row>
    <row r="6" spans="1:4">
      <c r="A6" s="4" t="s">
        <v>127</v>
      </c>
      <c r="B6" s="5" t="n">
        <v>-31203757</v>
      </c>
      <c r="C6" s="5" t="n">
        <v>-4059988</v>
      </c>
      <c r="D6" s="5" t="n">
        <v>22782469</v>
      </c>
    </row>
    <row r="7" spans="1:4">
      <c r="A7" s="4" t="s">
        <v>128</v>
      </c>
      <c r="B7" s="5" t="n">
        <v>-111387</v>
      </c>
      <c r="C7" s="5" t="n">
        <v>-2311714</v>
      </c>
      <c r="D7" s="5" t="n">
        <v>-4398599</v>
      </c>
    </row>
    <row r="8" spans="1:4">
      <c r="A8" s="4" t="s">
        <v>129</v>
      </c>
      <c r="B8" s="5" t="n">
        <v>24690656</v>
      </c>
      <c r="C8" s="5" t="n">
        <v>33899383</v>
      </c>
      <c r="D8" s="5" t="n">
        <v>50878377</v>
      </c>
    </row>
    <row r="9" spans="1:4">
      <c r="A9" s="4" t="s">
        <v>113</v>
      </c>
      <c r="B9" s="5" t="n">
        <v>17190456</v>
      </c>
      <c r="C9" s="5" t="n">
        <v>14861686</v>
      </c>
      <c r="D9" s="5" t="n">
        <v>9020470</v>
      </c>
    </row>
    <row r="10" spans="1:4">
      <c r="A10" s="4" t="s">
        <v>114</v>
      </c>
      <c r="B10" s="5" t="n">
        <v>0</v>
      </c>
      <c r="C10" s="5" t="n">
        <v>2467165</v>
      </c>
      <c r="D10" s="5" t="n">
        <v>2942149</v>
      </c>
    </row>
    <row r="11" spans="1:4">
      <c r="A11" s="4" t="s">
        <v>130</v>
      </c>
      <c r="B11" s="6" t="n">
        <v>7500200</v>
      </c>
      <c r="C11" s="6" t="n">
        <v>16570532</v>
      </c>
      <c r="D11" s="6" t="n">
        <v>389157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2</v>
      </c>
      <c r="B1" s="2" t="s">
        <v>1</v>
      </c>
    </row>
    <row r="2" spans="1:4">
      <c r="B2" s="2" t="s">
        <v>2</v>
      </c>
      <c r="C2" s="2" t="s">
        <v>36</v>
      </c>
      <c r="D2" s="2" t="s">
        <v>91</v>
      </c>
    </row>
    <row r="3" spans="1:4">
      <c r="A3" s="4" t="s">
        <v>683</v>
      </c>
      <c r="B3" s="6" t="n">
        <v>1737000</v>
      </c>
    </row>
    <row r="4" spans="1:4">
      <c r="A4" s="4" t="s">
        <v>684</v>
      </c>
      <c r="B4" s="5" t="n">
        <v>1589000</v>
      </c>
    </row>
    <row r="5" spans="1:4">
      <c r="A5" s="4" t="s">
        <v>685</v>
      </c>
      <c r="B5" s="5" t="n">
        <v>1582000</v>
      </c>
    </row>
    <row r="6" spans="1:4">
      <c r="A6" s="4" t="s">
        <v>686</v>
      </c>
      <c r="B6" s="5" t="n">
        <v>1431000</v>
      </c>
    </row>
    <row r="7" spans="1:4">
      <c r="A7" s="4" t="s">
        <v>687</v>
      </c>
      <c r="B7" s="5" t="n">
        <v>1263000</v>
      </c>
    </row>
    <row r="8" spans="1:4">
      <c r="A8" s="4" t="s">
        <v>688</v>
      </c>
      <c r="B8" s="5" t="n">
        <v>102708</v>
      </c>
      <c r="C8" s="6" t="n">
        <v>101968</v>
      </c>
      <c r="D8" s="6" t="n">
        <v>101968</v>
      </c>
    </row>
    <row r="9" spans="1:4">
      <c r="A9" s="4" t="s">
        <v>689</v>
      </c>
    </row>
    <row r="10" spans="1:4">
      <c r="A10" s="4" t="s">
        <v>688</v>
      </c>
      <c r="B10" s="5" t="n">
        <v>103000</v>
      </c>
    </row>
    <row r="11" spans="1:4">
      <c r="A11" s="4" t="s">
        <v>690</v>
      </c>
    </row>
    <row r="12" spans="1:4">
      <c r="A12" s="4" t="s">
        <v>688</v>
      </c>
      <c r="B12" s="5" t="n">
        <v>103000</v>
      </c>
    </row>
    <row r="13" spans="1:4">
      <c r="A13" s="4" t="s">
        <v>691</v>
      </c>
    </row>
    <row r="14" spans="1:4">
      <c r="A14" s="4" t="s">
        <v>688</v>
      </c>
      <c r="B14" s="5" t="n">
        <v>103000</v>
      </c>
    </row>
    <row r="15" spans="1:4">
      <c r="A15" s="4" t="s">
        <v>692</v>
      </c>
    </row>
    <row r="16" spans="1:4">
      <c r="A16" s="4" t="s">
        <v>688</v>
      </c>
      <c r="B16" s="5" t="n">
        <v>34000</v>
      </c>
    </row>
    <row r="17" spans="1:4">
      <c r="A17" s="4" t="s">
        <v>693</v>
      </c>
    </row>
    <row r="18" spans="1:4">
      <c r="A18" s="4" t="s">
        <v>694</v>
      </c>
      <c r="B18" s="6" t="n">
        <v>1510660</v>
      </c>
      <c r="C18" s="6" t="n">
        <v>969751</v>
      </c>
      <c r="D18" s="6" t="n">
        <v>10767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6</v>
      </c>
    </row>
    <row r="2" spans="1:3">
      <c r="A2" s="3" t="s">
        <v>696</v>
      </c>
    </row>
    <row r="3" spans="1:3">
      <c r="A3" s="4" t="s">
        <v>697</v>
      </c>
      <c r="B3" s="6" t="n">
        <v>14589756</v>
      </c>
      <c r="C3" s="6" t="n">
        <v>10010165</v>
      </c>
    </row>
    <row r="4" spans="1:3">
      <c r="A4" s="4" t="s">
        <v>447</v>
      </c>
    </row>
    <row r="5" spans="1:3">
      <c r="A5" s="3" t="s">
        <v>696</v>
      </c>
    </row>
    <row r="6" spans="1:3">
      <c r="A6" s="4" t="s">
        <v>697</v>
      </c>
      <c r="B6" s="5" t="n">
        <v>102867</v>
      </c>
      <c r="C6" s="5" t="n">
        <v>137156</v>
      </c>
    </row>
    <row r="7" spans="1:3">
      <c r="A7" s="4" t="s">
        <v>698</v>
      </c>
    </row>
    <row r="8" spans="1:3">
      <c r="A8" s="3" t="s">
        <v>696</v>
      </c>
    </row>
    <row r="9" spans="1:3">
      <c r="A9" s="4" t="s">
        <v>697</v>
      </c>
      <c r="B9" s="5" t="n">
        <v>2283</v>
      </c>
      <c r="C9" s="5" t="n">
        <v>9134</v>
      </c>
    </row>
    <row r="10" spans="1:3">
      <c r="A10" s="4" t="s">
        <v>699</v>
      </c>
    </row>
    <row r="11" spans="1:3">
      <c r="A11" s="3" t="s">
        <v>696</v>
      </c>
    </row>
    <row r="12" spans="1:3">
      <c r="A12" s="4" t="s">
        <v>697</v>
      </c>
      <c r="B12" s="5" t="n">
        <v>91595</v>
      </c>
      <c r="C12" s="5" t="n">
        <v>183191</v>
      </c>
    </row>
    <row r="13" spans="1:3">
      <c r="A13" s="4" t="s">
        <v>700</v>
      </c>
    </row>
    <row r="14" spans="1:3">
      <c r="A14" s="3" t="s">
        <v>696</v>
      </c>
    </row>
    <row r="15" spans="1:3">
      <c r="A15" s="4" t="s">
        <v>697</v>
      </c>
      <c r="B15" s="5" t="n">
        <v>119926</v>
      </c>
      <c r="C15" s="5" t="n">
        <v>140783</v>
      </c>
    </row>
    <row r="16" spans="1:3">
      <c r="A16" s="4" t="s">
        <v>401</v>
      </c>
    </row>
    <row r="17" spans="1:3">
      <c r="A17" s="3" t="s">
        <v>696</v>
      </c>
    </row>
    <row r="18" spans="1:3">
      <c r="A18" s="4" t="s">
        <v>697</v>
      </c>
      <c r="B18" s="5" t="n">
        <v>105293</v>
      </c>
      <c r="C18" s="5" t="n">
        <v>125349</v>
      </c>
    </row>
    <row r="19" spans="1:3">
      <c r="A19" s="4" t="s">
        <v>506</v>
      </c>
    </row>
    <row r="20" spans="1:3">
      <c r="A20" s="3" t="s">
        <v>696</v>
      </c>
    </row>
    <row r="21" spans="1:3">
      <c r="A21" s="4" t="s">
        <v>697</v>
      </c>
      <c r="B21" s="5" t="n">
        <v>166122</v>
      </c>
      <c r="C21" s="5" t="n">
        <v>223078</v>
      </c>
    </row>
    <row r="22" spans="1:3">
      <c r="A22" s="4" t="s">
        <v>505</v>
      </c>
    </row>
    <row r="23" spans="1:3">
      <c r="A23" s="3" t="s">
        <v>696</v>
      </c>
    </row>
    <row r="24" spans="1:3">
      <c r="A24" s="4" t="s">
        <v>697</v>
      </c>
      <c r="B24" s="5" t="n">
        <v>66912</v>
      </c>
      <c r="C24" s="5" t="n">
        <v>89853</v>
      </c>
    </row>
    <row r="25" spans="1:3">
      <c r="A25" s="4" t="s">
        <v>701</v>
      </c>
    </row>
    <row r="26" spans="1:3">
      <c r="A26" s="3" t="s">
        <v>696</v>
      </c>
    </row>
    <row r="27" spans="1:3">
      <c r="A27" s="4" t="s">
        <v>697</v>
      </c>
      <c r="B27" s="5" t="n">
        <v>157578</v>
      </c>
      <c r="C27" s="5" t="n">
        <v>207339</v>
      </c>
    </row>
    <row r="28" spans="1:3">
      <c r="A28" s="4" t="s">
        <v>702</v>
      </c>
    </row>
    <row r="29" spans="1:3">
      <c r="A29" s="3" t="s">
        <v>696</v>
      </c>
    </row>
    <row r="30" spans="1:3">
      <c r="A30" s="4" t="s">
        <v>697</v>
      </c>
      <c r="B30" s="5" t="n">
        <v>54402</v>
      </c>
      <c r="C30" s="5" t="n">
        <v>147663</v>
      </c>
    </row>
    <row r="31" spans="1:3">
      <c r="A31" s="4" t="s">
        <v>703</v>
      </c>
    </row>
    <row r="32" spans="1:3">
      <c r="A32" s="3" t="s">
        <v>696</v>
      </c>
    </row>
    <row r="33" spans="1:3">
      <c r="A33" s="4" t="s">
        <v>697</v>
      </c>
      <c r="B33" s="5" t="n">
        <v>703205</v>
      </c>
      <c r="C33" s="5" t="n">
        <v>886650</v>
      </c>
    </row>
    <row r="34" spans="1:3">
      <c r="A34" s="4" t="s">
        <v>704</v>
      </c>
    </row>
    <row r="35" spans="1:3">
      <c r="A35" s="3" t="s">
        <v>696</v>
      </c>
    </row>
    <row r="36" spans="1:3">
      <c r="A36" s="4" t="s">
        <v>697</v>
      </c>
      <c r="B36" s="5" t="n">
        <v>239464</v>
      </c>
      <c r="C36" s="5" t="n">
        <v>307882</v>
      </c>
    </row>
    <row r="37" spans="1:3">
      <c r="A37" s="4" t="s">
        <v>705</v>
      </c>
    </row>
    <row r="38" spans="1:3">
      <c r="A38" s="3" t="s">
        <v>696</v>
      </c>
    </row>
    <row r="39" spans="1:3">
      <c r="A39" s="4" t="s">
        <v>697</v>
      </c>
      <c r="B39" s="5" t="n">
        <v>21984</v>
      </c>
      <c r="C39" s="5" t="n">
        <v>26695</v>
      </c>
    </row>
    <row r="40" spans="1:3">
      <c r="A40" s="4" t="s">
        <v>706</v>
      </c>
    </row>
    <row r="41" spans="1:3">
      <c r="A41" s="3" t="s">
        <v>696</v>
      </c>
    </row>
    <row r="42" spans="1:3">
      <c r="A42" s="4" t="s">
        <v>697</v>
      </c>
      <c r="B42" s="5" t="n">
        <v>329941</v>
      </c>
      <c r="C42" s="5" t="n">
        <v>351816</v>
      </c>
    </row>
    <row r="43" spans="1:3">
      <c r="A43" s="4" t="s">
        <v>707</v>
      </c>
    </row>
    <row r="44" spans="1:3">
      <c r="A44" s="3" t="s">
        <v>696</v>
      </c>
    </row>
    <row r="45" spans="1:3">
      <c r="A45" s="4" t="s">
        <v>697</v>
      </c>
      <c r="B45" s="5" t="n">
        <v>366666</v>
      </c>
      <c r="C45" s="5" t="n">
        <v>441243</v>
      </c>
    </row>
    <row r="46" spans="1:3">
      <c r="A46" s="4" t="s">
        <v>708</v>
      </c>
    </row>
    <row r="47" spans="1:3">
      <c r="A47" s="3" t="s">
        <v>696</v>
      </c>
    </row>
    <row r="48" spans="1:3">
      <c r="A48" s="4" t="s">
        <v>697</v>
      </c>
      <c r="B48" s="5" t="n">
        <v>201312</v>
      </c>
      <c r="C48" s="5" t="n">
        <v>236323</v>
      </c>
    </row>
    <row r="49" spans="1:3">
      <c r="A49" s="4" t="s">
        <v>709</v>
      </c>
    </row>
    <row r="50" spans="1:3">
      <c r="A50" s="3" t="s">
        <v>696</v>
      </c>
    </row>
    <row r="51" spans="1:3">
      <c r="A51" s="4" t="s">
        <v>697</v>
      </c>
      <c r="B51" s="5" t="n">
        <v>22545</v>
      </c>
      <c r="C51" s="5" t="n">
        <v>24659</v>
      </c>
    </row>
    <row r="52" spans="1:3">
      <c r="A52" s="4" t="s">
        <v>710</v>
      </c>
    </row>
    <row r="53" spans="1:3">
      <c r="A53" s="3" t="s">
        <v>696</v>
      </c>
    </row>
    <row r="54" spans="1:3">
      <c r="A54" s="4" t="s">
        <v>697</v>
      </c>
      <c r="B54" s="5" t="n">
        <v>68348</v>
      </c>
      <c r="C54" s="5" t="n">
        <v>76159</v>
      </c>
    </row>
    <row r="55" spans="1:3">
      <c r="A55" s="4" t="s">
        <v>711</v>
      </c>
    </row>
    <row r="56" spans="1:3">
      <c r="A56" s="3" t="s">
        <v>696</v>
      </c>
    </row>
    <row r="57" spans="1:3">
      <c r="A57" s="4" t="s">
        <v>697</v>
      </c>
      <c r="B57" s="5" t="n">
        <v>15325</v>
      </c>
      <c r="C57" s="5" t="n">
        <v>20434</v>
      </c>
    </row>
    <row r="58" spans="1:3">
      <c r="A58" s="4" t="s">
        <v>712</v>
      </c>
    </row>
    <row r="59" spans="1:3">
      <c r="A59" s="3" t="s">
        <v>696</v>
      </c>
    </row>
    <row r="60" spans="1:3">
      <c r="A60" s="4" t="s">
        <v>697</v>
      </c>
      <c r="B60" s="5" t="n">
        <v>364530</v>
      </c>
      <c r="C60" s="5" t="n">
        <v>396460</v>
      </c>
    </row>
    <row r="61" spans="1:3">
      <c r="A61" s="4" t="s">
        <v>713</v>
      </c>
    </row>
    <row r="62" spans="1:3">
      <c r="A62" s="3" t="s">
        <v>696</v>
      </c>
    </row>
    <row r="63" spans="1:3">
      <c r="A63" s="4" t="s">
        <v>697</v>
      </c>
      <c r="B63" s="5" t="n">
        <v>39246</v>
      </c>
      <c r="C63" s="5" t="n">
        <v>42814</v>
      </c>
    </row>
    <row r="64" spans="1:3">
      <c r="A64" s="4" t="s">
        <v>714</v>
      </c>
    </row>
    <row r="65" spans="1:3">
      <c r="A65" s="3" t="s">
        <v>696</v>
      </c>
    </row>
    <row r="66" spans="1:3">
      <c r="A66" s="4" t="s">
        <v>697</v>
      </c>
      <c r="B66" s="5" t="n">
        <v>61617</v>
      </c>
      <c r="C66" s="5" t="n">
        <v>70116</v>
      </c>
    </row>
    <row r="67" spans="1:3">
      <c r="A67" s="4" t="s">
        <v>715</v>
      </c>
    </row>
    <row r="68" spans="1:3">
      <c r="A68" s="3" t="s">
        <v>696</v>
      </c>
    </row>
    <row r="69" spans="1:3">
      <c r="A69" s="4" t="s">
        <v>697</v>
      </c>
      <c r="B69" s="5" t="n">
        <v>375265</v>
      </c>
      <c r="C69" s="5" t="n">
        <v>406756</v>
      </c>
    </row>
    <row r="70" spans="1:3">
      <c r="A70" s="4" t="s">
        <v>411</v>
      </c>
    </row>
    <row r="71" spans="1:3">
      <c r="A71" s="3" t="s">
        <v>696</v>
      </c>
    </row>
    <row r="72" spans="1:3">
      <c r="A72" s="4" t="s">
        <v>697</v>
      </c>
      <c r="B72" s="5" t="n">
        <v>278699</v>
      </c>
      <c r="C72" s="5" t="n">
        <v>316703</v>
      </c>
    </row>
    <row r="73" spans="1:3">
      <c r="A73" s="4" t="s">
        <v>716</v>
      </c>
    </row>
    <row r="74" spans="1:3">
      <c r="A74" s="3" t="s">
        <v>696</v>
      </c>
    </row>
    <row r="75" spans="1:3">
      <c r="A75" s="4" t="s">
        <v>697</v>
      </c>
      <c r="B75" s="5" t="n">
        <v>215517</v>
      </c>
      <c r="C75" s="5" t="n">
        <v>232759</v>
      </c>
    </row>
    <row r="76" spans="1:3">
      <c r="A76" s="4" t="s">
        <v>717</v>
      </c>
    </row>
    <row r="77" spans="1:3">
      <c r="A77" s="3" t="s">
        <v>696</v>
      </c>
    </row>
    <row r="78" spans="1:3">
      <c r="A78" s="4" t="s">
        <v>697</v>
      </c>
      <c r="B78" s="5" t="n">
        <v>184272</v>
      </c>
      <c r="C78" s="5" t="n">
        <v>194209</v>
      </c>
    </row>
    <row r="79" spans="1:3">
      <c r="A79" s="4" t="s">
        <v>718</v>
      </c>
    </row>
    <row r="80" spans="1:3">
      <c r="A80" s="3" t="s">
        <v>696</v>
      </c>
    </row>
    <row r="81" spans="1:3">
      <c r="A81" s="4" t="s">
        <v>697</v>
      </c>
      <c r="B81" s="5" t="n">
        <v>448835</v>
      </c>
      <c r="C81" s="5" t="n">
        <v>482498</v>
      </c>
    </row>
    <row r="82" spans="1:3">
      <c r="A82" s="4" t="s">
        <v>719</v>
      </c>
    </row>
    <row r="83" spans="1:3">
      <c r="A83" s="3" t="s">
        <v>696</v>
      </c>
    </row>
    <row r="84" spans="1:3">
      <c r="A84" s="4" t="s">
        <v>697</v>
      </c>
      <c r="B84" s="5" t="n">
        <v>854091</v>
      </c>
      <c r="C84" s="5" t="n">
        <v>916969</v>
      </c>
    </row>
    <row r="85" spans="1:3">
      <c r="A85" s="4" t="s">
        <v>720</v>
      </c>
    </row>
    <row r="86" spans="1:3">
      <c r="A86" s="3" t="s">
        <v>696</v>
      </c>
    </row>
    <row r="87" spans="1:3">
      <c r="A87" s="4" t="s">
        <v>697</v>
      </c>
      <c r="B87" s="5" t="n">
        <v>737832</v>
      </c>
      <c r="C87" s="5" t="n">
        <v>792486</v>
      </c>
    </row>
    <row r="88" spans="1:3">
      <c r="A88" s="4" t="s">
        <v>721</v>
      </c>
    </row>
    <row r="89" spans="1:3">
      <c r="A89" s="3" t="s">
        <v>696</v>
      </c>
    </row>
    <row r="90" spans="1:3">
      <c r="A90" s="4" t="s">
        <v>697</v>
      </c>
      <c r="B90" s="5" t="n">
        <v>513201</v>
      </c>
      <c r="C90" s="5" t="n">
        <v>551216</v>
      </c>
    </row>
    <row r="91" spans="1:3">
      <c r="A91" s="4" t="s">
        <v>722</v>
      </c>
    </row>
    <row r="92" spans="1:3">
      <c r="A92" s="3" t="s">
        <v>696</v>
      </c>
    </row>
    <row r="93" spans="1:3">
      <c r="A93" s="4" t="s">
        <v>697</v>
      </c>
      <c r="B93" s="5" t="n">
        <v>240468</v>
      </c>
      <c r="C93" s="5" t="n">
        <v>281110</v>
      </c>
    </row>
    <row r="94" spans="1:3">
      <c r="A94" s="4" t="s">
        <v>723</v>
      </c>
    </row>
    <row r="95" spans="1:3">
      <c r="A95" s="3" t="s">
        <v>696</v>
      </c>
    </row>
    <row r="96" spans="1:3">
      <c r="A96" s="4" t="s">
        <v>697</v>
      </c>
      <c r="B96" s="5" t="n">
        <v>581352</v>
      </c>
      <c r="C96" s="5" t="n">
        <v>623890</v>
      </c>
    </row>
    <row r="97" spans="1:3">
      <c r="A97" s="4" t="s">
        <v>724</v>
      </c>
    </row>
    <row r="98" spans="1:3">
      <c r="A98" s="3" t="s">
        <v>696</v>
      </c>
    </row>
    <row r="99" spans="1:3">
      <c r="A99" s="4" t="s">
        <v>697</v>
      </c>
      <c r="B99" s="5" t="n">
        <v>438035</v>
      </c>
      <c r="C99" s="5" t="n">
        <v>487160</v>
      </c>
    </row>
    <row r="100" spans="1:3">
      <c r="A100" s="4" t="s">
        <v>725</v>
      </c>
    </row>
    <row r="101" spans="1:3">
      <c r="A101" s="3" t="s">
        <v>696</v>
      </c>
    </row>
    <row r="102" spans="1:3">
      <c r="A102" s="4" t="s">
        <v>697</v>
      </c>
      <c r="B102" s="5" t="n">
        <v>521166</v>
      </c>
      <c r="C102" s="5" t="n">
        <v>579612</v>
      </c>
    </row>
    <row r="103" spans="1:3">
      <c r="A103" s="4" t="s">
        <v>726</v>
      </c>
    </row>
    <row r="104" spans="1:3">
      <c r="A104" s="3" t="s">
        <v>696</v>
      </c>
    </row>
    <row r="105" spans="1:3">
      <c r="A105" s="4" t="s">
        <v>697</v>
      </c>
      <c r="B105" s="5" t="n">
        <v>377988</v>
      </c>
      <c r="C105" s="5" t="n">
        <v>0</v>
      </c>
    </row>
    <row r="106" spans="1:3">
      <c r="A106" s="4" t="s">
        <v>727</v>
      </c>
    </row>
    <row r="107" spans="1:3">
      <c r="A107" s="3" t="s">
        <v>696</v>
      </c>
    </row>
    <row r="108" spans="1:3">
      <c r="A108" s="4" t="s">
        <v>697</v>
      </c>
      <c r="B108" s="5" t="n">
        <v>669693</v>
      </c>
      <c r="C108" s="5" t="n">
        <v>0</v>
      </c>
    </row>
    <row r="109" spans="1:3">
      <c r="A109" s="4" t="s">
        <v>728</v>
      </c>
    </row>
    <row r="110" spans="1:3">
      <c r="A110" s="3" t="s">
        <v>696</v>
      </c>
    </row>
    <row r="111" spans="1:3">
      <c r="A111" s="4" t="s">
        <v>697</v>
      </c>
      <c r="B111" s="5" t="n">
        <v>1402816</v>
      </c>
      <c r="C111" s="5" t="n">
        <v>0</v>
      </c>
    </row>
    <row r="112" spans="1:3">
      <c r="A112" s="4" t="s">
        <v>729</v>
      </c>
    </row>
    <row r="113" spans="1:3">
      <c r="A113" s="3" t="s">
        <v>696</v>
      </c>
    </row>
    <row r="114" spans="1:3">
      <c r="A114" s="4" t="s">
        <v>697</v>
      </c>
      <c r="B114" s="5" t="n">
        <v>765687</v>
      </c>
      <c r="C114" s="5" t="n">
        <v>0</v>
      </c>
    </row>
    <row r="115" spans="1:3">
      <c r="A115" s="4" t="s">
        <v>730</v>
      </c>
    </row>
    <row r="116" spans="1:3">
      <c r="A116" s="3" t="s">
        <v>696</v>
      </c>
    </row>
    <row r="117" spans="1:3">
      <c r="A117" s="4" t="s">
        <v>697</v>
      </c>
      <c r="B117" s="5" t="n">
        <v>1016789</v>
      </c>
      <c r="C117" s="5" t="n">
        <v>0</v>
      </c>
    </row>
    <row r="118" spans="1:3">
      <c r="A118" s="4" t="s">
        <v>731</v>
      </c>
    </row>
    <row r="119" spans="1:3">
      <c r="A119" s="3" t="s">
        <v>696</v>
      </c>
    </row>
    <row r="120" spans="1:3">
      <c r="A120" s="4" t="s">
        <v>697</v>
      </c>
      <c r="B120" s="5" t="n">
        <v>667358</v>
      </c>
      <c r="C120" s="5" t="n">
        <v>0</v>
      </c>
    </row>
    <row r="121" spans="1:3">
      <c r="A121" s="4" t="s">
        <v>732</v>
      </c>
    </row>
    <row r="122" spans="1:3">
      <c r="A122" s="3" t="s">
        <v>696</v>
      </c>
    </row>
    <row r="123" spans="1:3">
      <c r="A123" s="4" t="s">
        <v>697</v>
      </c>
      <c r="B123" s="6" t="n">
        <v>999531</v>
      </c>
      <c r="C12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s>
  <sheetData>
    <row r="1" spans="1:4">
      <c r="A1" s="1" t="s">
        <v>733</v>
      </c>
      <c r="B1" s="2" t="s">
        <v>1</v>
      </c>
    </row>
    <row r="2" spans="1:4">
      <c r="B2" s="2" t="s">
        <v>734</v>
      </c>
      <c r="C2" s="2" t="s">
        <v>557</v>
      </c>
      <c r="D2" s="2" t="s">
        <v>558</v>
      </c>
    </row>
    <row r="3" spans="1:4">
      <c r="A3" s="3" t="s">
        <v>735</v>
      </c>
    </row>
    <row r="4" spans="1:4">
      <c r="A4" s="4" t="s">
        <v>736</v>
      </c>
      <c r="B4" s="5" t="n">
        <v>21174000</v>
      </c>
    </row>
    <row r="5" spans="1:4">
      <c r="A5" s="4" t="s">
        <v>364</v>
      </c>
      <c r="B5" s="4" t="s">
        <v>365</v>
      </c>
    </row>
    <row r="6" spans="1:4">
      <c r="A6" s="4" t="s">
        <v>737</v>
      </c>
      <c r="B6" s="6" t="n">
        <v>154920545</v>
      </c>
    </row>
    <row r="7" spans="1:4">
      <c r="A7" s="4" t="s">
        <v>738</v>
      </c>
      <c r="B7" s="4" t="s">
        <v>739</v>
      </c>
    </row>
    <row r="8" spans="1:4">
      <c r="A8" s="4" t="s">
        <v>740</v>
      </c>
    </row>
    <row r="9" spans="1:4">
      <c r="A9" s="3" t="s">
        <v>735</v>
      </c>
    </row>
    <row r="10" spans="1:4">
      <c r="A10" s="4" t="s">
        <v>736</v>
      </c>
      <c r="B10" s="5" t="n">
        <v>10083000</v>
      </c>
    </row>
    <row r="11" spans="1:4">
      <c r="A11" s="4" t="s">
        <v>741</v>
      </c>
      <c r="B11" s="4" t="s">
        <v>742</v>
      </c>
    </row>
    <row r="12" spans="1:4">
      <c r="A12" s="4" t="s">
        <v>364</v>
      </c>
      <c r="B12" s="4" t="s">
        <v>743</v>
      </c>
    </row>
    <row r="13" spans="1:4">
      <c r="A13" s="4" t="s">
        <v>744</v>
      </c>
    </row>
    <row r="14" spans="1:4">
      <c r="A14" s="3" t="s">
        <v>735</v>
      </c>
    </row>
    <row r="15" spans="1:4">
      <c r="A15" s="4" t="s">
        <v>745</v>
      </c>
      <c r="B15" s="4" t="s">
        <v>568</v>
      </c>
      <c r="C15" s="4" t="s">
        <v>746</v>
      </c>
      <c r="D15" s="4" t="s">
        <v>747</v>
      </c>
    </row>
    <row r="16" spans="1:4">
      <c r="A16" s="4" t="s">
        <v>748</v>
      </c>
    </row>
    <row r="17" spans="1:4">
      <c r="A17" s="3" t="s">
        <v>735</v>
      </c>
    </row>
    <row r="18" spans="1:4">
      <c r="A18" s="4" t="s">
        <v>745</v>
      </c>
      <c r="B18" s="4" t="s">
        <v>749</v>
      </c>
    </row>
    <row r="19" spans="1:4">
      <c r="A19" s="4" t="s">
        <v>750</v>
      </c>
    </row>
    <row r="20" spans="1:4">
      <c r="A20" s="3" t="s">
        <v>735</v>
      </c>
    </row>
    <row r="21" spans="1:4">
      <c r="A21" s="4" t="s">
        <v>745</v>
      </c>
      <c r="B21" s="4" t="s">
        <v>749</v>
      </c>
      <c r="C21" s="4" t="s">
        <v>749</v>
      </c>
      <c r="D21" s="4" t="s">
        <v>751</v>
      </c>
    </row>
    <row r="22" spans="1:4">
      <c r="A22" s="4" t="s">
        <v>752</v>
      </c>
    </row>
    <row r="23" spans="1:4">
      <c r="A23" s="3" t="s">
        <v>735</v>
      </c>
    </row>
    <row r="24" spans="1:4">
      <c r="A24" s="4" t="s">
        <v>745</v>
      </c>
      <c r="B24" s="4" t="s">
        <v>753</v>
      </c>
    </row>
    <row r="25" spans="1:4">
      <c r="A25" s="4" t="s">
        <v>754</v>
      </c>
    </row>
    <row r="26" spans="1:4">
      <c r="A26" s="3" t="s">
        <v>735</v>
      </c>
    </row>
    <row r="27" spans="1:4">
      <c r="A27" s="4" t="s">
        <v>755</v>
      </c>
      <c r="B27" s="6" t="n">
        <v>80726000</v>
      </c>
      <c r="C27" s="6" t="n">
        <v>68151000</v>
      </c>
      <c r="D27" s="6" t="n">
        <v>52793000</v>
      </c>
    </row>
    <row r="28" spans="1:4">
      <c r="A28" s="4" t="s">
        <v>756</v>
      </c>
      <c r="B28" s="4" t="s">
        <v>757</v>
      </c>
      <c r="C28" s="4" t="s">
        <v>758</v>
      </c>
      <c r="D28" s="4" t="s">
        <v>759</v>
      </c>
    </row>
    <row r="29" spans="1:4">
      <c r="A29" s="4" t="s">
        <v>760</v>
      </c>
      <c r="B29" s="4" t="s">
        <v>761</v>
      </c>
      <c r="C29" s="4" t="s">
        <v>761</v>
      </c>
      <c r="D29" s="4" t="s">
        <v>7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6</v>
      </c>
      <c r="D2" s="2" t="s">
        <v>91</v>
      </c>
    </row>
    <row r="3" spans="1:4">
      <c r="A3" s="4" t="s">
        <v>752</v>
      </c>
    </row>
    <row r="4" spans="1:4">
      <c r="A4" s="4" t="s">
        <v>741</v>
      </c>
      <c r="B4" s="4" t="s">
        <v>742</v>
      </c>
      <c r="C4" s="4" t="s">
        <v>763</v>
      </c>
      <c r="D4" s="4" t="s">
        <v>764</v>
      </c>
    </row>
    <row r="5" spans="1:4">
      <c r="A5" s="4" t="s">
        <v>765</v>
      </c>
    </row>
    <row r="6" spans="1:4">
      <c r="A6" s="4" t="s">
        <v>741</v>
      </c>
      <c r="C6" s="4" t="s">
        <v>766</v>
      </c>
      <c r="D6" s="4" t="s">
        <v>766</v>
      </c>
    </row>
    <row r="7" spans="1:4">
      <c r="A7" s="4" t="s">
        <v>767</v>
      </c>
      <c r="B7" s="4" t="s">
        <v>7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6</v>
      </c>
      <c r="D2" s="2" t="s">
        <v>91</v>
      </c>
    </row>
    <row r="3" spans="1:4">
      <c r="A3" s="3" t="s">
        <v>216</v>
      </c>
    </row>
    <row r="4" spans="1:4">
      <c r="A4" s="4" t="s">
        <v>770</v>
      </c>
      <c r="B4" s="4" t="s">
        <v>771</v>
      </c>
    </row>
    <row r="5" spans="1:4">
      <c r="A5" s="4" t="s">
        <v>772</v>
      </c>
      <c r="B5" s="6" t="n">
        <v>154920545</v>
      </c>
    </row>
    <row r="6" spans="1:4">
      <c r="A6" s="4" t="s">
        <v>773</v>
      </c>
      <c r="B6" s="4" t="s">
        <v>739</v>
      </c>
    </row>
    <row r="7" spans="1:4">
      <c r="A7" s="4" t="s">
        <v>774</v>
      </c>
      <c r="B7" s="6" t="n">
        <v>24744579</v>
      </c>
    </row>
    <row r="8" spans="1:4">
      <c r="A8" s="4" t="s">
        <v>775</v>
      </c>
      <c r="B8" s="5" t="n">
        <v>26608676</v>
      </c>
      <c r="C8" s="6" t="n">
        <v>10091417</v>
      </c>
    </row>
    <row r="9" spans="1:4">
      <c r="A9" s="4" t="s">
        <v>776</v>
      </c>
      <c r="B9" s="5" t="n">
        <v>13099317</v>
      </c>
      <c r="C9" s="5" t="n">
        <v>6919973</v>
      </c>
      <c r="D9" s="6" t="n">
        <v>5607403</v>
      </c>
    </row>
    <row r="10" spans="1:4">
      <c r="A10" s="4" t="s">
        <v>777</v>
      </c>
      <c r="B10" s="6" t="n">
        <v>2620166</v>
      </c>
      <c r="C10" s="6" t="n">
        <v>17274946</v>
      </c>
      <c r="D10" s="6" t="n">
        <v>227747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556</v>
      </c>
    </row>
    <row r="2" spans="1:2">
      <c r="A2" s="4" t="s">
        <v>779</v>
      </c>
      <c r="B2" s="6" t="n">
        <v>96561200</v>
      </c>
    </row>
    <row r="3" spans="1:2">
      <c r="A3" s="4" t="s">
        <v>780</v>
      </c>
      <c r="B3" s="5" t="n">
        <v>-32235932</v>
      </c>
    </row>
    <row r="4" spans="1:2">
      <c r="A4" s="4" t="s">
        <v>781</v>
      </c>
      <c r="B4" s="5" t="n">
        <v>0</v>
      </c>
    </row>
    <row r="5" spans="1:2">
      <c r="A5" s="4" t="s">
        <v>782</v>
      </c>
      <c r="B5" s="5" t="n">
        <v>0</v>
      </c>
    </row>
    <row r="6" spans="1:2">
      <c r="A6" s="4" t="s">
        <v>783</v>
      </c>
    </row>
    <row r="7" spans="1:2">
      <c r="A7" s="4" t="s">
        <v>779</v>
      </c>
      <c r="B7" s="5" t="n">
        <v>3194000</v>
      </c>
    </row>
    <row r="8" spans="1:2">
      <c r="A8" s="4" t="s">
        <v>780</v>
      </c>
      <c r="B8" s="5" t="n">
        <v>-1613782</v>
      </c>
    </row>
    <row r="9" spans="1:2">
      <c r="A9" s="4" t="s">
        <v>781</v>
      </c>
      <c r="B9" s="5" t="n">
        <v>0</v>
      </c>
    </row>
    <row r="10" spans="1:2">
      <c r="A10" s="4" t="s">
        <v>782</v>
      </c>
      <c r="B10" s="5" t="n">
        <v>0</v>
      </c>
    </row>
    <row r="11" spans="1:2">
      <c r="A11" s="4" t="s">
        <v>132</v>
      </c>
    </row>
    <row r="12" spans="1:2">
      <c r="A12" s="4" t="s">
        <v>779</v>
      </c>
      <c r="B12" s="5" t="n">
        <v>93367200</v>
      </c>
    </row>
    <row r="13" spans="1:2">
      <c r="A13" s="4" t="s">
        <v>780</v>
      </c>
      <c r="B13" s="5" t="n">
        <v>-30622150</v>
      </c>
    </row>
    <row r="14" spans="1:2">
      <c r="A14" s="4" t="s">
        <v>781</v>
      </c>
      <c r="B14" s="5" t="n">
        <v>0</v>
      </c>
    </row>
    <row r="15" spans="1:2">
      <c r="A15" s="4" t="s">
        <v>782</v>
      </c>
      <c r="B1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29"/>
  </cols>
  <sheetData>
    <row r="1" spans="1:2">
      <c r="A1" s="1" t="s">
        <v>784</v>
      </c>
      <c r="B1" s="2" t="s">
        <v>1</v>
      </c>
    </row>
    <row r="2" spans="1:2">
      <c r="B2" s="2" t="s">
        <v>785</v>
      </c>
    </row>
    <row r="3" spans="1:2">
      <c r="A3" s="4" t="s">
        <v>786</v>
      </c>
      <c r="B3" s="5" t="n">
        <v>8</v>
      </c>
    </row>
    <row r="4" spans="1:2">
      <c r="A4" s="4" t="s">
        <v>787</v>
      </c>
      <c r="B4" s="6" t="n">
        <v>96561200</v>
      </c>
    </row>
    <row r="5" spans="1:2">
      <c r="A5" s="4" t="s">
        <v>788</v>
      </c>
      <c r="B5" s="6" t="n">
        <v>-32235932</v>
      </c>
    </row>
    <row r="6" spans="1:2">
      <c r="A6" s="4" t="s">
        <v>789</v>
      </c>
    </row>
    <row r="7" spans="1:2">
      <c r="A7" s="4" t="s">
        <v>786</v>
      </c>
      <c r="B7" s="5" t="n">
        <v>2</v>
      </c>
    </row>
    <row r="8" spans="1:2">
      <c r="A8" s="4" t="s">
        <v>787</v>
      </c>
      <c r="B8" s="6" t="n">
        <v>21980000</v>
      </c>
    </row>
    <row r="9" spans="1:2">
      <c r="A9" s="4" t="s">
        <v>788</v>
      </c>
      <c r="B9" s="6" t="n">
        <v>-351051</v>
      </c>
    </row>
    <row r="10" spans="1:2">
      <c r="A10" s="4" t="s">
        <v>790</v>
      </c>
      <c r="B10" s="4" t="s">
        <v>791</v>
      </c>
    </row>
    <row r="11" spans="1:2">
      <c r="A11" s="4" t="s">
        <v>792</v>
      </c>
    </row>
    <row r="12" spans="1:2">
      <c r="A12" s="4" t="s">
        <v>786</v>
      </c>
      <c r="B12" s="5" t="n">
        <v>2</v>
      </c>
    </row>
    <row r="13" spans="1:2">
      <c r="A13" s="4" t="s">
        <v>787</v>
      </c>
      <c r="B13" s="6" t="n">
        <v>31996000</v>
      </c>
    </row>
    <row r="14" spans="1:2">
      <c r="A14" s="4" t="s">
        <v>788</v>
      </c>
      <c r="B14" s="6" t="n">
        <v>-3562067</v>
      </c>
    </row>
    <row r="15" spans="1:2">
      <c r="A15" s="4" t="s">
        <v>790</v>
      </c>
      <c r="B15" s="4" t="s">
        <v>793</v>
      </c>
    </row>
    <row r="16" spans="1:2">
      <c r="A16" s="4" t="s">
        <v>794</v>
      </c>
    </row>
    <row r="17" spans="1:2">
      <c r="A17" s="4" t="s">
        <v>786</v>
      </c>
      <c r="B17" s="5" t="n">
        <v>1</v>
      </c>
    </row>
    <row r="18" spans="1:2">
      <c r="A18" s="4" t="s">
        <v>787</v>
      </c>
      <c r="B18" s="6" t="n">
        <v>5593000</v>
      </c>
    </row>
    <row r="19" spans="1:2">
      <c r="A19" s="4" t="s">
        <v>788</v>
      </c>
      <c r="B19" s="6" t="n">
        <v>-825791</v>
      </c>
    </row>
    <row r="20" spans="1:2">
      <c r="A20" s="4" t="s">
        <v>790</v>
      </c>
      <c r="B20" s="4" t="s">
        <v>795</v>
      </c>
    </row>
    <row r="21" spans="1:2">
      <c r="A21" s="4" t="s">
        <v>796</v>
      </c>
    </row>
    <row r="22" spans="1:2">
      <c r="A22" s="4" t="s">
        <v>786</v>
      </c>
      <c r="B22" s="5" t="n">
        <v>2</v>
      </c>
    </row>
    <row r="23" spans="1:2">
      <c r="A23" s="4" t="s">
        <v>787</v>
      </c>
      <c r="B23" s="6" t="n">
        <v>21032200</v>
      </c>
    </row>
    <row r="24" spans="1:2">
      <c r="A24" s="4" t="s">
        <v>788</v>
      </c>
      <c r="B24" s="6" t="n">
        <v>-9931597</v>
      </c>
    </row>
    <row r="25" spans="1:2">
      <c r="A25" s="4" t="s">
        <v>790</v>
      </c>
      <c r="B25" s="4" t="s">
        <v>797</v>
      </c>
    </row>
    <row r="26" spans="1:2">
      <c r="A26" s="4" t="s">
        <v>798</v>
      </c>
    </row>
    <row r="27" spans="1:2">
      <c r="A27" s="4" t="s">
        <v>786</v>
      </c>
      <c r="B27" s="5" t="n">
        <v>1</v>
      </c>
    </row>
    <row r="28" spans="1:2">
      <c r="A28" s="4" t="s">
        <v>787</v>
      </c>
      <c r="B28" s="6" t="n">
        <v>15960000</v>
      </c>
    </row>
    <row r="29" spans="1:2">
      <c r="A29" s="4" t="s">
        <v>788</v>
      </c>
      <c r="B29" s="6" t="n">
        <v>-17565426</v>
      </c>
    </row>
    <row r="30" spans="1:2">
      <c r="A30" s="4" t="s">
        <v>790</v>
      </c>
      <c r="B30" s="4" t="s">
        <v>7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6</v>
      </c>
      <c r="D2" s="2" t="s">
        <v>91</v>
      </c>
    </row>
    <row r="3" spans="1:4">
      <c r="A3" s="3" t="s">
        <v>216</v>
      </c>
    </row>
    <row r="4" spans="1:4">
      <c r="A4" s="4" t="s">
        <v>801</v>
      </c>
      <c r="B4" s="6" t="n">
        <v>112272</v>
      </c>
      <c r="C4" s="6" t="n">
        <v>2320561</v>
      </c>
      <c r="D4" s="6" t="n">
        <v>4403724</v>
      </c>
    </row>
    <row r="5" spans="1:4">
      <c r="A5" s="4" t="s">
        <v>802</v>
      </c>
      <c r="B5" s="5" t="n">
        <v>-885</v>
      </c>
      <c r="C5" s="5" t="n">
        <v>-8847</v>
      </c>
      <c r="D5" s="5" t="n">
        <v>-5125</v>
      </c>
    </row>
    <row r="6" spans="1:4">
      <c r="A6" s="4" t="s">
        <v>803</v>
      </c>
      <c r="B6" s="6" t="n">
        <v>111387</v>
      </c>
      <c r="C6" s="6" t="n">
        <v>2311714</v>
      </c>
      <c r="D6" s="6" t="n">
        <v>43985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804</v>
      </c>
      <c r="C1" s="2" t="s">
        <v>2</v>
      </c>
      <c r="D1" s="2" t="s">
        <v>36</v>
      </c>
    </row>
    <row r="2" spans="1:4">
      <c r="A2" s="4" t="s">
        <v>805</v>
      </c>
      <c r="C2" s="6" t="n">
        <v>154920545</v>
      </c>
      <c r="D2" s="6" t="n">
        <v>123764770</v>
      </c>
    </row>
    <row r="3" spans="1:4">
      <c r="A3" s="4" t="s">
        <v>806</v>
      </c>
    </row>
    <row r="4" spans="1:4">
      <c r="A4" s="4" t="s">
        <v>807</v>
      </c>
      <c r="C4" s="5" t="n">
        <v>179665124</v>
      </c>
      <c r="D4" s="5" t="n">
        <v>117194205</v>
      </c>
    </row>
    <row r="5" spans="1:4">
      <c r="A5" s="4" t="s">
        <v>805</v>
      </c>
      <c r="C5" s="6" t="n">
        <v>154920545</v>
      </c>
      <c r="D5" s="6" t="n">
        <v>123764770</v>
      </c>
    </row>
    <row r="6" spans="1:4">
      <c r="A6" s="4" t="s">
        <v>808</v>
      </c>
    </row>
    <row r="7" spans="1:4">
      <c r="A7" s="4" t="s">
        <v>809</v>
      </c>
      <c r="C7" s="4" t="s">
        <v>810</v>
      </c>
      <c r="D7" s="4" t="s">
        <v>810</v>
      </c>
    </row>
    <row r="8" spans="1:4">
      <c r="A8" s="4" t="s">
        <v>811</v>
      </c>
      <c r="C8" s="5" t="n">
        <v>500000</v>
      </c>
      <c r="D8" s="5" t="n">
        <v>500000</v>
      </c>
    </row>
    <row r="9" spans="1:4">
      <c r="A9" s="4" t="s">
        <v>812</v>
      </c>
      <c r="C9" s="6" t="n">
        <v>2997</v>
      </c>
      <c r="D9" s="6" t="n">
        <v>4063</v>
      </c>
    </row>
    <row r="10" spans="1:4">
      <c r="A10" s="4" t="s">
        <v>813</v>
      </c>
      <c r="C10" s="5" t="n">
        <v>3108</v>
      </c>
      <c r="D10" s="5" t="n">
        <v>4336</v>
      </c>
    </row>
    <row r="11" spans="1:4">
      <c r="A11" s="4" t="s">
        <v>783</v>
      </c>
    </row>
    <row r="12" spans="1:4">
      <c r="A12" s="4" t="s">
        <v>814</v>
      </c>
      <c r="C12" s="5" t="n">
        <v>8637413</v>
      </c>
      <c r="D12" s="5" t="n">
        <v>11145126</v>
      </c>
    </row>
    <row r="13" spans="1:4">
      <c r="A13" s="4" t="s">
        <v>815</v>
      </c>
      <c r="C13" s="5" t="n">
        <v>7309472</v>
      </c>
      <c r="D13" s="5" t="n">
        <v>11818628</v>
      </c>
    </row>
    <row r="14" spans="1:4">
      <c r="A14" s="4" t="s">
        <v>132</v>
      </c>
    </row>
    <row r="15" spans="1:4">
      <c r="A15" s="4" t="s">
        <v>814</v>
      </c>
      <c r="C15" s="5" t="n">
        <v>171024714</v>
      </c>
      <c r="D15" s="5" t="n">
        <v>106045016</v>
      </c>
    </row>
    <row r="16" spans="1:4">
      <c r="A16" s="4" t="s">
        <v>815</v>
      </c>
      <c r="C16" s="6" t="n">
        <v>147607965</v>
      </c>
      <c r="D16" s="6" t="n">
        <v>111941806</v>
      </c>
    </row>
    <row r="17" spans="1:4">
      <c r="A17" s="4" t="s">
        <v>816</v>
      </c>
    </row>
    <row r="18" spans="1:4">
      <c r="A18" s="4" t="s">
        <v>817</v>
      </c>
      <c r="C18" s="4" t="s">
        <v>818</v>
      </c>
      <c r="D18" s="4" t="s">
        <v>818</v>
      </c>
    </row>
    <row r="19" spans="1:4">
      <c r="A19" s="4" t="s">
        <v>819</v>
      </c>
      <c r="C19" s="5" t="n">
        <v>200000</v>
      </c>
      <c r="D19" s="5" t="n">
        <v>200000</v>
      </c>
    </row>
    <row r="20" spans="1:4">
      <c r="A20" s="4" t="s">
        <v>814</v>
      </c>
      <c r="C20" s="6" t="n">
        <v>4807782</v>
      </c>
      <c r="D20" s="6" t="n">
        <v>4807782</v>
      </c>
    </row>
    <row r="21" spans="1:4">
      <c r="A21" s="4" t="s">
        <v>815</v>
      </c>
      <c r="C21" s="6" t="n">
        <v>3194000</v>
      </c>
      <c r="D21" s="6" t="n">
        <v>4888000</v>
      </c>
    </row>
    <row r="22" spans="1:4">
      <c r="A22" s="4" t="s">
        <v>820</v>
      </c>
    </row>
    <row r="23" spans="1:4">
      <c r="A23" s="4" t="s">
        <v>819</v>
      </c>
      <c r="C23" s="5" t="n">
        <v>4000000</v>
      </c>
      <c r="D23" s="5" t="n">
        <v>2700000</v>
      </c>
    </row>
    <row r="24" spans="1:4">
      <c r="A24" s="4" t="s">
        <v>814</v>
      </c>
      <c r="C24" s="6" t="n">
        <v>33525425</v>
      </c>
      <c r="D24" s="6" t="n">
        <v>25348070</v>
      </c>
    </row>
    <row r="25" spans="1:4">
      <c r="A25" s="4" t="s">
        <v>815</v>
      </c>
      <c r="C25" s="6" t="n">
        <v>15960000</v>
      </c>
      <c r="D25" s="6" t="n">
        <v>22653000</v>
      </c>
    </row>
    <row r="26" spans="1:4">
      <c r="A26" s="4" t="s">
        <v>821</v>
      </c>
    </row>
    <row r="27" spans="1:4">
      <c r="A27" s="4" t="s">
        <v>817</v>
      </c>
      <c r="C27" s="4" t="s">
        <v>822</v>
      </c>
      <c r="D27" s="4" t="s">
        <v>822</v>
      </c>
    </row>
    <row r="28" spans="1:4">
      <c r="A28" s="4" t="s">
        <v>819</v>
      </c>
      <c r="C28" s="5" t="n">
        <v>5789</v>
      </c>
      <c r="D28" s="5" t="n">
        <v>13153</v>
      </c>
    </row>
    <row r="29" spans="1:4">
      <c r="A29" s="4" t="s">
        <v>814</v>
      </c>
      <c r="C29" s="6" t="n">
        <v>135893</v>
      </c>
      <c r="D29" s="6" t="n">
        <v>308759</v>
      </c>
    </row>
    <row r="30" spans="1:4">
      <c r="A30" s="4" t="s">
        <v>815</v>
      </c>
      <c r="C30" s="6" t="n">
        <v>143277</v>
      </c>
      <c r="D30" s="6" t="n">
        <v>332508</v>
      </c>
    </row>
    <row r="31" spans="1:4">
      <c r="A31" s="4" t="s">
        <v>823</v>
      </c>
    </row>
    <row r="32" spans="1:4">
      <c r="A32" s="4" t="s">
        <v>817</v>
      </c>
      <c r="C32" s="4" t="s">
        <v>824</v>
      </c>
      <c r="D32" s="4" t="s">
        <v>824</v>
      </c>
    </row>
    <row r="33" spans="1:4">
      <c r="A33" s="4" t="s">
        <v>819</v>
      </c>
      <c r="C33" s="5" t="n">
        <v>10000</v>
      </c>
      <c r="D33" s="5" t="n">
        <v>10000</v>
      </c>
    </row>
    <row r="34" spans="1:4">
      <c r="A34" s="4" t="s">
        <v>814</v>
      </c>
      <c r="C34" s="6" t="n">
        <v>250000</v>
      </c>
      <c r="D34" s="6" t="n">
        <v>250000</v>
      </c>
    </row>
    <row r="35" spans="1:4">
      <c r="A35" s="4" t="s">
        <v>815</v>
      </c>
      <c r="C35" s="6" t="n">
        <v>254400</v>
      </c>
      <c r="D35" s="6" t="n">
        <v>252500</v>
      </c>
    </row>
    <row r="36" spans="1:4">
      <c r="A36" s="4" t="s">
        <v>825</v>
      </c>
    </row>
    <row r="37" spans="1:4">
      <c r="A37" s="4" t="s">
        <v>817</v>
      </c>
      <c r="C37" s="4" t="s">
        <v>739</v>
      </c>
      <c r="D37" s="4" t="s">
        <v>739</v>
      </c>
    </row>
    <row r="38" spans="1:4">
      <c r="A38" s="4" t="s">
        <v>819</v>
      </c>
      <c r="C38" s="5" t="n">
        <v>3468</v>
      </c>
      <c r="D38" s="5" t="n">
        <v>3468</v>
      </c>
    </row>
    <row r="39" spans="1:4">
      <c r="A39" s="4" t="s">
        <v>814</v>
      </c>
      <c r="C39" s="6" t="n">
        <v>71502</v>
      </c>
      <c r="D39" s="6" t="n">
        <v>71502</v>
      </c>
    </row>
    <row r="40" spans="1:4">
      <c r="A40" s="4" t="s">
        <v>815</v>
      </c>
      <c r="C40" s="6" t="n">
        <v>86492</v>
      </c>
      <c r="D40" s="6" t="n">
        <v>87744</v>
      </c>
    </row>
    <row r="41" spans="1:4">
      <c r="A41" s="4" t="s">
        <v>826</v>
      </c>
    </row>
    <row r="42" spans="1:4">
      <c r="A42" s="4" t="s">
        <v>817</v>
      </c>
      <c r="C42" s="4" t="s">
        <v>827</v>
      </c>
      <c r="D42" s="4" t="s">
        <v>827</v>
      </c>
    </row>
    <row r="43" spans="1:4">
      <c r="A43" s="4" t="s">
        <v>819</v>
      </c>
      <c r="C43" s="5" t="n">
        <v>41383</v>
      </c>
      <c r="D43" s="5" t="n">
        <v>41383</v>
      </c>
    </row>
    <row r="44" spans="1:4">
      <c r="A44" s="4" t="s">
        <v>814</v>
      </c>
      <c r="C44" s="6" t="n">
        <v>872236</v>
      </c>
      <c r="D44" s="6" t="n">
        <v>872236</v>
      </c>
    </row>
    <row r="45" spans="1:4">
      <c r="A45" s="4" t="s">
        <v>815</v>
      </c>
      <c r="C45" s="6" t="n">
        <v>1005603</v>
      </c>
      <c r="D45" s="6" t="n">
        <v>1038713</v>
      </c>
    </row>
    <row r="46" spans="1:4">
      <c r="A46" s="4" t="s">
        <v>828</v>
      </c>
    </row>
    <row r="47" spans="1:4">
      <c r="A47" s="4" t="s">
        <v>817</v>
      </c>
      <c r="D47" s="4" t="s">
        <v>200</v>
      </c>
    </row>
    <row r="48" spans="1:4">
      <c r="A48" s="4" t="s">
        <v>819</v>
      </c>
      <c r="D48" s="5" t="n">
        <v>3400</v>
      </c>
    </row>
    <row r="49" spans="1:4">
      <c r="A49" s="4" t="s">
        <v>814</v>
      </c>
      <c r="D49" s="6" t="n">
        <v>54116</v>
      </c>
    </row>
    <row r="50" spans="1:4">
      <c r="A50" s="4" t="s">
        <v>815</v>
      </c>
      <c r="D50" s="6" t="n">
        <v>85510</v>
      </c>
    </row>
    <row r="51" spans="1:4">
      <c r="A51" s="4" t="s">
        <v>829</v>
      </c>
    </row>
    <row r="52" spans="1:4">
      <c r="A52" s="4" t="s">
        <v>817</v>
      </c>
      <c r="D52" s="4" t="s">
        <v>739</v>
      </c>
    </row>
    <row r="53" spans="1:4">
      <c r="A53" s="4" t="s">
        <v>819</v>
      </c>
      <c r="D53" s="5" t="n">
        <v>20000</v>
      </c>
    </row>
    <row r="54" spans="1:4">
      <c r="A54" s="4" t="s">
        <v>814</v>
      </c>
      <c r="D54" s="6" t="n">
        <v>429846</v>
      </c>
    </row>
    <row r="55" spans="1:4">
      <c r="A55" s="4" t="s">
        <v>815</v>
      </c>
      <c r="D55" s="6" t="n">
        <v>503200</v>
      </c>
    </row>
    <row r="56" spans="1:4">
      <c r="A56" s="4" t="s">
        <v>830</v>
      </c>
    </row>
    <row r="57" spans="1:4">
      <c r="A57" s="4" t="s">
        <v>817</v>
      </c>
      <c r="B57" s="4" t="s">
        <v>141</v>
      </c>
      <c r="C57" s="4" t="s">
        <v>739</v>
      </c>
      <c r="D57" s="4" t="s">
        <v>739</v>
      </c>
    </row>
    <row r="58" spans="1:4">
      <c r="A58" s="4" t="s">
        <v>819</v>
      </c>
      <c r="B58" s="4" t="s">
        <v>141</v>
      </c>
      <c r="C58" s="5" t="n">
        <v>100000</v>
      </c>
      <c r="D58" s="5" t="n">
        <v>100000</v>
      </c>
    </row>
    <row r="59" spans="1:4">
      <c r="A59" s="4" t="s">
        <v>814</v>
      </c>
      <c r="B59" s="4" t="s">
        <v>141</v>
      </c>
      <c r="C59" s="6" t="n">
        <v>2500000</v>
      </c>
      <c r="D59" s="6" t="n">
        <v>2500000</v>
      </c>
    </row>
    <row r="60" spans="1:4">
      <c r="A60" s="4" t="s">
        <v>815</v>
      </c>
      <c r="B60" s="4" t="s">
        <v>141</v>
      </c>
      <c r="C60" s="6" t="n">
        <v>2625700</v>
      </c>
      <c r="D60" s="6" t="n">
        <v>2766000</v>
      </c>
    </row>
    <row r="61" spans="1:4">
      <c r="A61" s="4" t="s">
        <v>831</v>
      </c>
    </row>
    <row r="62" spans="1:4">
      <c r="A62" s="4" t="s">
        <v>819</v>
      </c>
      <c r="B62" s="4" t="s">
        <v>141</v>
      </c>
      <c r="C62" s="5" t="n">
        <v>1188220</v>
      </c>
      <c r="D62" s="5" t="n">
        <v>1128315</v>
      </c>
    </row>
    <row r="63" spans="1:4">
      <c r="A63" s="4" t="s">
        <v>814</v>
      </c>
      <c r="B63" s="4" t="s">
        <v>141</v>
      </c>
      <c r="C63" s="6" t="n">
        <v>12060637</v>
      </c>
      <c r="D63" s="6" t="n">
        <v>11231851</v>
      </c>
    </row>
    <row r="64" spans="1:4">
      <c r="A64" s="4" t="s">
        <v>815</v>
      </c>
      <c r="B64" s="4" t="s">
        <v>141</v>
      </c>
      <c r="C64" s="6" t="n">
        <v>18583765</v>
      </c>
      <c r="D64" s="6" t="n">
        <v>17545306</v>
      </c>
    </row>
    <row r="65" spans="1:4">
      <c r="A65" s="4" t="s">
        <v>832</v>
      </c>
    </row>
    <row r="66" spans="1:4">
      <c r="A66" s="4" t="s">
        <v>819</v>
      </c>
      <c r="C66" s="5" t="n">
        <v>700000</v>
      </c>
      <c r="D66" s="5" t="n">
        <v>250000</v>
      </c>
    </row>
    <row r="67" spans="1:4">
      <c r="A67" s="4" t="s">
        <v>814</v>
      </c>
      <c r="C67" s="6" t="n">
        <v>6418791</v>
      </c>
      <c r="D67" s="6" t="n">
        <v>2511460</v>
      </c>
    </row>
    <row r="68" spans="1:4">
      <c r="A68" s="4" t="s">
        <v>815</v>
      </c>
      <c r="C68" s="6" t="n">
        <v>5593000</v>
      </c>
      <c r="D68" s="6" t="n">
        <v>2655000</v>
      </c>
    </row>
    <row r="69" spans="1:4">
      <c r="A69" s="4" t="s">
        <v>833</v>
      </c>
    </row>
    <row r="70" spans="1:4">
      <c r="A70" s="4" t="s">
        <v>819</v>
      </c>
      <c r="C70" s="5" t="n">
        <v>1580000</v>
      </c>
      <c r="D70" s="5" t="n">
        <v>1070000</v>
      </c>
    </row>
    <row r="71" spans="1:4">
      <c r="A71" s="4" t="s">
        <v>814</v>
      </c>
      <c r="C71" s="6" t="n">
        <v>26156016</v>
      </c>
      <c r="D71" s="6" t="n">
        <v>19295940</v>
      </c>
    </row>
    <row r="72" spans="1:4">
      <c r="A72" s="4" t="s">
        <v>815</v>
      </c>
      <c r="C72" s="6" t="n">
        <v>17838200</v>
      </c>
      <c r="D72" s="6" t="n">
        <v>20083900</v>
      </c>
    </row>
    <row r="73" spans="1:4">
      <c r="A73" s="4" t="s">
        <v>834</v>
      </c>
    </row>
    <row r="74" spans="1:4">
      <c r="A74" s="4" t="s">
        <v>819</v>
      </c>
      <c r="C74" s="5" t="n">
        <v>100000</v>
      </c>
    </row>
    <row r="75" spans="1:4">
      <c r="A75" s="4" t="s">
        <v>814</v>
      </c>
      <c r="C75" s="6" t="n">
        <v>2116778</v>
      </c>
    </row>
    <row r="76" spans="1:4">
      <c r="A76" s="4" t="s">
        <v>815</v>
      </c>
      <c r="C76" s="6" t="n">
        <v>2301000</v>
      </c>
    </row>
    <row r="77" spans="1:4">
      <c r="A77" s="4" t="s">
        <v>835</v>
      </c>
    </row>
    <row r="78" spans="1:4">
      <c r="A78" s="4" t="s">
        <v>819</v>
      </c>
      <c r="C78" s="5" t="n">
        <v>1200000</v>
      </c>
    </row>
    <row r="79" spans="1:4">
      <c r="A79" s="4" t="s">
        <v>814</v>
      </c>
      <c r="C79" s="6" t="n">
        <v>20337749</v>
      </c>
    </row>
    <row r="80" spans="1:4">
      <c r="A80" s="4" t="s">
        <v>815</v>
      </c>
      <c r="C80" s="6" t="n">
        <v>20088000</v>
      </c>
    </row>
    <row r="81" spans="1:4">
      <c r="A81" s="4" t="s">
        <v>836</v>
      </c>
    </row>
    <row r="82" spans="1:4">
      <c r="A82" s="4" t="s">
        <v>817</v>
      </c>
      <c r="D82" s="4" t="s">
        <v>837</v>
      </c>
    </row>
    <row r="83" spans="1:4">
      <c r="A83" s="4" t="s">
        <v>819</v>
      </c>
      <c r="D83" s="5" t="n">
        <v>44000</v>
      </c>
    </row>
    <row r="84" spans="1:4">
      <c r="A84" s="4" t="s">
        <v>814</v>
      </c>
      <c r="D84" s="6" t="n">
        <v>1100885</v>
      </c>
    </row>
    <row r="85" spans="1:4">
      <c r="A85" s="4" t="s">
        <v>815</v>
      </c>
      <c r="D85" s="6" t="n">
        <v>1107040</v>
      </c>
    </row>
    <row r="86" spans="1:4">
      <c r="A86" s="4" t="s">
        <v>838</v>
      </c>
    </row>
    <row r="87" spans="1:4">
      <c r="A87" s="4" t="s">
        <v>819</v>
      </c>
      <c r="C87" s="5" t="n">
        <v>200000</v>
      </c>
      <c r="D87" s="5" t="n">
        <v>100000</v>
      </c>
    </row>
    <row r="88" spans="1:4">
      <c r="A88" s="4" t="s">
        <v>814</v>
      </c>
      <c r="C88" s="6" t="n">
        <v>1993302</v>
      </c>
      <c r="D88" s="6" t="n">
        <v>1028213</v>
      </c>
    </row>
    <row r="89" spans="1:4">
      <c r="A89" s="4" t="s">
        <v>815</v>
      </c>
      <c r="C89" s="6" t="n">
        <v>1892000</v>
      </c>
      <c r="D89" s="6" t="n">
        <v>1049000</v>
      </c>
    </row>
    <row r="90" spans="1:4">
      <c r="A90" s="4" t="s">
        <v>839</v>
      </c>
    </row>
    <row r="91" spans="1:4">
      <c r="A91" s="4" t="s">
        <v>819</v>
      </c>
      <c r="C91" s="5" t="n">
        <v>800000</v>
      </c>
      <c r="D91" s="5" t="n">
        <v>620000</v>
      </c>
    </row>
    <row r="92" spans="1:4">
      <c r="A92" s="4" t="s">
        <v>814</v>
      </c>
      <c r="C92" s="6" t="n">
        <v>17394728</v>
      </c>
      <c r="D92" s="6" t="n">
        <v>13907816</v>
      </c>
    </row>
    <row r="93" spans="1:4">
      <c r="A93" s="4" t="s">
        <v>815</v>
      </c>
      <c r="C93" s="6" t="n">
        <v>17552000</v>
      </c>
      <c r="D93" s="6" t="n">
        <v>14520400</v>
      </c>
    </row>
    <row r="94" spans="1:4">
      <c r="A94" s="4" t="s">
        <v>840</v>
      </c>
    </row>
    <row r="95" spans="1:4">
      <c r="A95" s="4" t="s">
        <v>819</v>
      </c>
      <c r="C95" s="5" t="n">
        <v>900000</v>
      </c>
      <c r="D95" s="5" t="n">
        <v>700000</v>
      </c>
    </row>
    <row r="96" spans="1:4">
      <c r="A96" s="4" t="s">
        <v>814</v>
      </c>
      <c r="C96" s="6" t="n">
        <v>15463221</v>
      </c>
      <c r="D96" s="6" t="n">
        <v>12325801</v>
      </c>
    </row>
    <row r="97" spans="1:4">
      <c r="A97" s="4" t="s">
        <v>815</v>
      </c>
      <c r="C97" s="6" t="n">
        <v>15804000</v>
      </c>
      <c r="D97" s="6" t="n">
        <v>13685000</v>
      </c>
    </row>
    <row r="98" spans="1:4">
      <c r="A98" s="4" t="s">
        <v>841</v>
      </c>
    </row>
    <row r="99" spans="1:4">
      <c r="A99" s="4" t="s">
        <v>819</v>
      </c>
      <c r="C99" s="5" t="n">
        <v>3100000</v>
      </c>
      <c r="D99" s="5" t="n">
        <v>1880000</v>
      </c>
    </row>
    <row r="100" spans="1:4">
      <c r="A100" s="4" t="s">
        <v>814</v>
      </c>
      <c r="C100" s="6" t="n">
        <v>25016451</v>
      </c>
      <c r="D100" s="6" t="n">
        <v>15967690</v>
      </c>
    </row>
    <row r="101" spans="1:4">
      <c r="A101" s="4" t="s">
        <v>815</v>
      </c>
      <c r="C101" s="6" t="n">
        <v>22506000</v>
      </c>
      <c r="D101" s="6" t="n">
        <v>15585200</v>
      </c>
    </row>
    <row r="102" spans="1:4">
      <c r="A102" s="4" t="s">
        <v>842</v>
      </c>
    </row>
    <row r="103" spans="1:4">
      <c r="A103" s="4" t="s">
        <v>819</v>
      </c>
      <c r="C103" s="5" t="n">
        <v>1300000</v>
      </c>
      <c r="D103" s="5" t="n">
        <v>500000</v>
      </c>
    </row>
    <row r="104" spans="1:4">
      <c r="A104" s="4" t="s">
        <v>814</v>
      </c>
      <c r="C104" s="6" t="n">
        <v>10541616</v>
      </c>
      <c r="D104" s="6" t="n">
        <v>4428175</v>
      </c>
    </row>
    <row r="105" spans="1:4">
      <c r="A105" s="4" t="s">
        <v>815</v>
      </c>
      <c r="C105" s="6" t="n">
        <v>9490000</v>
      </c>
      <c r="D105" s="6" t="n">
        <v>4165000</v>
      </c>
    </row>
    <row r="106" spans="1:4">
      <c r="A106" s="4" t="s">
        <v>843</v>
      </c>
    </row>
    <row r="107" spans="1:4">
      <c r="A107" s="4" t="s">
        <v>817</v>
      </c>
      <c r="D107" s="4" t="s">
        <v>844</v>
      </c>
    </row>
    <row r="108" spans="1:4">
      <c r="A108" s="4" t="s">
        <v>819</v>
      </c>
      <c r="D108" s="5" t="n">
        <v>20000</v>
      </c>
    </row>
    <row r="109" spans="1:4">
      <c r="A109" s="4" t="s">
        <v>814</v>
      </c>
      <c r="D109" s="6" t="n">
        <v>500000</v>
      </c>
    </row>
    <row r="110" spans="1:4">
      <c r="A110" s="4" t="s">
        <v>815</v>
      </c>
      <c r="D110" s="6" t="n">
        <v>501796</v>
      </c>
    </row>
    <row r="111" spans="1:4">
      <c r="A111" s="4" t="s">
        <v>845</v>
      </c>
    </row>
    <row r="112" spans="1:4">
      <c r="A112" s="4" t="s">
        <v>817</v>
      </c>
      <c r="D112" s="4" t="s">
        <v>200</v>
      </c>
    </row>
    <row r="113" spans="1:4">
      <c r="A113" s="4" t="s">
        <v>819</v>
      </c>
      <c r="D113" s="5" t="n">
        <v>10000</v>
      </c>
    </row>
    <row r="114" spans="1:4">
      <c r="A114" s="4" t="s">
        <v>814</v>
      </c>
      <c r="D114" s="6" t="n">
        <v>250000</v>
      </c>
    </row>
    <row r="115" spans="1:4">
      <c r="A115" s="4" t="s">
        <v>815</v>
      </c>
      <c r="D115" s="6" t="n">
        <v>255617</v>
      </c>
    </row>
    <row r="116" spans="1:4"/>
    <row r="117" spans="1:4">
      <c r="A117" s="4" t="s">
        <v>141</v>
      </c>
      <c r="B117" s="4" t="s">
        <v>846</v>
      </c>
    </row>
  </sheetData>
  <mergeCells count="3">
    <mergeCell ref="A1:B1"/>
    <mergeCell ref="A116:C116"/>
    <mergeCell ref="B117:C1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46"/>
    <col customWidth="1" max="4" min="4" width="80"/>
    <col customWidth="1" max="5" min="5" width="25"/>
    <col customWidth="1" max="6" min="6" width="14"/>
  </cols>
  <sheetData>
    <row r="1" spans="1:6">
      <c r="A1" s="1" t="s">
        <v>847</v>
      </c>
      <c r="B1" s="2" t="s">
        <v>848</v>
      </c>
      <c r="C1" s="2" t="s">
        <v>849</v>
      </c>
      <c r="D1" s="2" t="s">
        <v>2</v>
      </c>
      <c r="E1" s="2" t="s">
        <v>36</v>
      </c>
      <c r="F1" s="2" t="s">
        <v>91</v>
      </c>
    </row>
    <row r="2" spans="1:6">
      <c r="A2" s="4" t="s">
        <v>850</v>
      </c>
      <c r="D2" s="4" t="s">
        <v>851</v>
      </c>
      <c r="E2" s="4" t="s">
        <v>852</v>
      </c>
    </row>
    <row r="3" spans="1:6">
      <c r="A3" s="4" t="s">
        <v>853</v>
      </c>
      <c r="D3" s="4" t="s">
        <v>854</v>
      </c>
      <c r="E3" s="4" t="s">
        <v>855</v>
      </c>
    </row>
    <row r="4" spans="1:6">
      <c r="A4" s="4" t="s">
        <v>856</v>
      </c>
      <c r="D4" s="6" t="n">
        <v>186608676</v>
      </c>
      <c r="E4" s="6" t="n">
        <v>120091417</v>
      </c>
    </row>
    <row r="5" spans="1:6">
      <c r="A5" s="4" t="s">
        <v>857</v>
      </c>
      <c r="D5" s="6" t="n">
        <v>1220983</v>
      </c>
      <c r="E5" s="6" t="n">
        <v>1234259</v>
      </c>
      <c r="F5" s="6" t="n">
        <v>1116238</v>
      </c>
    </row>
    <row r="6" spans="1:6">
      <c r="A6" s="4" t="s">
        <v>858</v>
      </c>
    </row>
    <row r="7" spans="1:6">
      <c r="A7" s="4" t="s">
        <v>859</v>
      </c>
      <c r="D7" s="4" t="s">
        <v>763</v>
      </c>
    </row>
    <row r="8" spans="1:6">
      <c r="A8" s="4" t="s">
        <v>860</v>
      </c>
      <c r="D8" s="4" t="s">
        <v>861</v>
      </c>
      <c r="E8" s="4" t="s">
        <v>862</v>
      </c>
    </row>
    <row r="9" spans="1:6">
      <c r="A9" s="4" t="s">
        <v>856</v>
      </c>
      <c r="D9" s="6" t="n">
        <v>26608676</v>
      </c>
      <c r="E9" s="6" t="n">
        <v>10091417</v>
      </c>
    </row>
    <row r="10" spans="1:6">
      <c r="A10" s="4" t="s">
        <v>863</v>
      </c>
    </row>
    <row r="11" spans="1:6">
      <c r="A11" s="4" t="s">
        <v>864</v>
      </c>
      <c r="D11" s="6" t="n">
        <v>12487000</v>
      </c>
    </row>
    <row r="12" spans="1:6">
      <c r="A12" s="4" t="s">
        <v>865</v>
      </c>
    </row>
    <row r="13" spans="1:6">
      <c r="A13" s="4" t="s">
        <v>864</v>
      </c>
      <c r="E13" s="5" t="n">
        <v>40037000</v>
      </c>
    </row>
    <row r="14" spans="1:6">
      <c r="A14" s="4" t="s">
        <v>866</v>
      </c>
    </row>
    <row r="15" spans="1:6">
      <c r="A15" s="4" t="s">
        <v>867</v>
      </c>
      <c r="C15" s="6" t="n">
        <v>130000000</v>
      </c>
      <c r="F15" s="5" t="n">
        <v>200000000</v>
      </c>
    </row>
    <row r="16" spans="1:6">
      <c r="A16" s="4" t="s">
        <v>868</v>
      </c>
      <c r="C16" s="5" t="n">
        <v>70000000</v>
      </c>
      <c r="F16" s="5" t="n">
        <v>100000000</v>
      </c>
    </row>
    <row r="17" spans="1:6">
      <c r="A17" s="4" t="s">
        <v>869</v>
      </c>
      <c r="C17" s="6" t="n">
        <v>200000000</v>
      </c>
      <c r="F17" s="6" t="n">
        <v>300000000</v>
      </c>
    </row>
    <row r="18" spans="1:6">
      <c r="A18" s="4" t="s">
        <v>870</v>
      </c>
      <c r="C18" s="4" t="s">
        <v>871</v>
      </c>
      <c r="D18" s="4" t="s">
        <v>872</v>
      </c>
    </row>
    <row r="19" spans="1:6">
      <c r="A19" s="4" t="s">
        <v>873</v>
      </c>
      <c r="D19" s="6" t="n">
        <v>160000000</v>
      </c>
      <c r="E19" s="6" t="n">
        <v>110000000</v>
      </c>
    </row>
    <row r="20" spans="1:6">
      <c r="A20" s="4" t="s">
        <v>874</v>
      </c>
      <c r="B20" s="4" t="s">
        <v>810</v>
      </c>
      <c r="E20" s="4" t="s">
        <v>749</v>
      </c>
    </row>
    <row r="21" spans="1:6">
      <c r="A21" s="4" t="s">
        <v>875</v>
      </c>
      <c r="D21" s="4" t="s">
        <v>876</v>
      </c>
    </row>
    <row r="22" spans="1:6">
      <c r="A22" s="4" t="s">
        <v>877</v>
      </c>
      <c r="D22" s="4" t="s">
        <v>878</v>
      </c>
    </row>
    <row r="23" spans="1:6">
      <c r="A23" s="4" t="s">
        <v>879</v>
      </c>
      <c r="D23" s="4" t="s">
        <v>880</v>
      </c>
    </row>
    <row r="24" spans="1:6">
      <c r="A24" s="4" t="s">
        <v>881</v>
      </c>
      <c r="D24" s="4" t="s">
        <v>882</v>
      </c>
      <c r="E24" s="4" t="s">
        <v>883</v>
      </c>
    </row>
    <row r="25" spans="1:6">
      <c r="A25" s="4" t="s">
        <v>884</v>
      </c>
    </row>
    <row r="26" spans="1:6">
      <c r="A26" s="4" t="s">
        <v>885</v>
      </c>
      <c r="D26" s="6" t="n">
        <v>50000000</v>
      </c>
    </row>
    <row r="27" spans="1:6">
      <c r="A27" s="4" t="s">
        <v>886</v>
      </c>
      <c r="D27" s="6" t="n">
        <v>110000000</v>
      </c>
    </row>
    <row r="28" spans="1:6">
      <c r="A28" s="4" t="s">
        <v>887</v>
      </c>
    </row>
    <row r="29" spans="1:6">
      <c r="A29" s="4" t="s">
        <v>888</v>
      </c>
      <c r="D29" s="4" t="s">
        <v>598</v>
      </c>
    </row>
    <row r="30" spans="1:6">
      <c r="A30" s="4" t="s">
        <v>889</v>
      </c>
    </row>
    <row r="31" spans="1:6">
      <c r="A31" s="4" t="s">
        <v>888</v>
      </c>
      <c r="D31" s="4" t="s">
        <v>598</v>
      </c>
    </row>
    <row r="32" spans="1:6">
      <c r="A32" s="4" t="s">
        <v>890</v>
      </c>
    </row>
    <row r="33" spans="1:6">
      <c r="A33" s="4" t="s">
        <v>888</v>
      </c>
      <c r="D33" s="4" t="s">
        <v>598</v>
      </c>
    </row>
    <row r="34" spans="1:6">
      <c r="A34" s="4" t="s">
        <v>891</v>
      </c>
    </row>
    <row r="35" spans="1:6">
      <c r="A35" s="4" t="s">
        <v>888</v>
      </c>
      <c r="D35" s="4" t="s">
        <v>598</v>
      </c>
    </row>
    <row r="36" spans="1:6">
      <c r="A36" s="4" t="s">
        <v>892</v>
      </c>
    </row>
    <row r="37" spans="1:6">
      <c r="A37" s="4" t="s">
        <v>888</v>
      </c>
      <c r="D37" s="4" t="s">
        <v>632</v>
      </c>
    </row>
    <row r="38" spans="1:6">
      <c r="A38" s="4" t="s">
        <v>893</v>
      </c>
    </row>
    <row r="39" spans="1:6">
      <c r="A39" s="4" t="s">
        <v>888</v>
      </c>
      <c r="D39" s="4" t="s">
        <v>632</v>
      </c>
    </row>
    <row r="40" spans="1:6">
      <c r="A40" s="4" t="s">
        <v>894</v>
      </c>
    </row>
    <row r="41" spans="1:6">
      <c r="A41" s="4" t="s">
        <v>888</v>
      </c>
      <c r="D41" s="4" t="s">
        <v>574</v>
      </c>
    </row>
    <row r="42" spans="1:6">
      <c r="A42" s="4" t="s">
        <v>895</v>
      </c>
    </row>
    <row r="43" spans="1:6">
      <c r="A43" s="4" t="s">
        <v>850</v>
      </c>
      <c r="D43" s="4" t="s">
        <v>896</v>
      </c>
    </row>
    <row r="44" spans="1:6">
      <c r="A44" s="4" t="s">
        <v>853</v>
      </c>
      <c r="D44" s="4" t="s">
        <v>897</v>
      </c>
    </row>
    <row r="45" spans="1:6">
      <c r="A45" s="4" t="s">
        <v>888</v>
      </c>
      <c r="D45" s="4" t="s">
        <v>639</v>
      </c>
    </row>
    <row r="46" spans="1:6">
      <c r="A46" s="4" t="s">
        <v>898</v>
      </c>
      <c r="D46" s="6" t="n">
        <v>175160000</v>
      </c>
    </row>
    <row r="47" spans="1:6">
      <c r="A47" s="4" t="s">
        <v>899</v>
      </c>
    </row>
    <row r="48" spans="1:6">
      <c r="A48" s="4" t="s">
        <v>900</v>
      </c>
      <c r="D48" s="5" t="n">
        <v>55000000</v>
      </c>
    </row>
    <row r="49" spans="1:6">
      <c r="A49" s="4" t="s">
        <v>901</v>
      </c>
      <c r="D49" s="6" t="n">
        <v>85248000</v>
      </c>
    </row>
    <row r="50" spans="1:6">
      <c r="A50" s="4" t="s">
        <v>902</v>
      </c>
      <c r="D50" s="4" t="s">
        <v>903</v>
      </c>
    </row>
    <row r="51" spans="1:6">
      <c r="A51" s="4" t="s">
        <v>904</v>
      </c>
    </row>
    <row r="52" spans="1:6">
      <c r="A52" s="4" t="s">
        <v>850</v>
      </c>
      <c r="D52" s="4" t="s">
        <v>905</v>
      </c>
    </row>
    <row r="53" spans="1:6">
      <c r="A53" s="4" t="s">
        <v>906</v>
      </c>
    </row>
    <row r="54" spans="1:6">
      <c r="A54" s="4" t="s">
        <v>850</v>
      </c>
      <c r="D54" s="4" t="s">
        <v>9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4"/>
    <col customWidth="1" max="5" min="5" width="34"/>
    <col customWidth="1" max="6" min="6" width="34"/>
    <col customWidth="1" max="7" min="7" width="36"/>
    <col customWidth="1" max="8" min="8" width="37"/>
    <col customWidth="1" max="9" min="9" width="55"/>
    <col customWidth="1" max="10" min="10" width="14"/>
  </cols>
  <sheetData>
    <row r="1" spans="1:10">
      <c r="A1" s="1" t="s">
        <v>131</v>
      </c>
      <c r="C1" s="2" t="s">
        <v>132</v>
      </c>
      <c r="D1" s="2" t="s">
        <v>133</v>
      </c>
      <c r="E1" s="2" t="s">
        <v>134</v>
      </c>
      <c r="F1" s="2" t="s">
        <v>83</v>
      </c>
      <c r="G1" s="2" t="s">
        <v>135</v>
      </c>
      <c r="H1" s="2" t="s">
        <v>136</v>
      </c>
      <c r="I1" s="2" t="s">
        <v>137</v>
      </c>
      <c r="J1" s="2" t="s">
        <v>138</v>
      </c>
    </row>
    <row r="2" spans="1:10">
      <c r="A2" s="4" t="s">
        <v>139</v>
      </c>
      <c r="C2" s="6" t="n">
        <v>621235</v>
      </c>
      <c r="D2" s="6" t="n">
        <v>53493750</v>
      </c>
      <c r="E2" s="6" t="n">
        <v>57500000</v>
      </c>
      <c r="F2" s="6" t="n">
        <v>0</v>
      </c>
      <c r="G2" s="6" t="n">
        <v>339837258</v>
      </c>
      <c r="H2" s="6" t="n">
        <v>0</v>
      </c>
      <c r="I2" s="6" t="n">
        <v>-5441603</v>
      </c>
      <c r="J2" s="6" t="n">
        <v>446010640</v>
      </c>
    </row>
    <row r="3" spans="1:10">
      <c r="A3" s="4" t="s">
        <v>140</v>
      </c>
      <c r="B3" s="4" t="s">
        <v>141</v>
      </c>
      <c r="C3" s="5" t="n">
        <v>65157</v>
      </c>
      <c r="D3" s="5" t="n">
        <v>0</v>
      </c>
      <c r="E3" s="5" t="n">
        <v>0</v>
      </c>
      <c r="F3" s="5" t="n">
        <v>0</v>
      </c>
      <c r="G3" s="5" t="n">
        <v>72110640</v>
      </c>
      <c r="H3" s="5" t="n">
        <v>0</v>
      </c>
      <c r="I3" s="5" t="n">
        <v>0</v>
      </c>
      <c r="J3" s="5" t="n">
        <v>72175797</v>
      </c>
    </row>
    <row r="4" spans="1:10">
      <c r="A4" s="4" t="s">
        <v>142</v>
      </c>
      <c r="C4" s="5" t="n">
        <v>0</v>
      </c>
      <c r="D4" s="5" t="n">
        <v>0</v>
      </c>
      <c r="E4" s="5" t="n">
        <v>0</v>
      </c>
      <c r="F4" s="5" t="n">
        <v>135000000</v>
      </c>
      <c r="G4" s="5" t="n">
        <v>-4456578</v>
      </c>
      <c r="H4" s="5" t="n">
        <v>0</v>
      </c>
      <c r="I4" s="5" t="n">
        <v>0</v>
      </c>
      <c r="J4" s="5" t="n">
        <v>130543422</v>
      </c>
    </row>
    <row r="5" spans="1:10">
      <c r="A5" s="4" t="s">
        <v>143</v>
      </c>
      <c r="C5" s="5" t="n">
        <v>0</v>
      </c>
      <c r="D5" s="5" t="n">
        <v>-53493750</v>
      </c>
      <c r="E5" s="5" t="n">
        <v>0</v>
      </c>
      <c r="F5" s="5" t="n">
        <v>0</v>
      </c>
      <c r="G5" s="5" t="n">
        <v>2930649</v>
      </c>
      <c r="H5" s="5" t="n">
        <v>-2942149</v>
      </c>
      <c r="I5" s="5" t="n">
        <v>0</v>
      </c>
      <c r="J5" s="5" t="n">
        <v>-53505250</v>
      </c>
    </row>
    <row r="6" spans="1:10">
      <c r="A6" s="4" t="s">
        <v>144</v>
      </c>
      <c r="C6" s="5" t="n">
        <v>2450</v>
      </c>
      <c r="D6" s="5" t="n">
        <v>0</v>
      </c>
      <c r="E6" s="5" t="n">
        <v>0</v>
      </c>
      <c r="F6" s="5" t="n">
        <v>0</v>
      </c>
      <c r="G6" s="5" t="n">
        <v>1880850</v>
      </c>
      <c r="H6" s="5" t="n">
        <v>0</v>
      </c>
      <c r="I6" s="5" t="n">
        <v>0</v>
      </c>
      <c r="J6" s="5" t="n">
        <v>1883300</v>
      </c>
    </row>
    <row r="7" spans="1:10">
      <c r="A7" s="4" t="s">
        <v>145</v>
      </c>
      <c r="C7" s="5" t="n">
        <v>400</v>
      </c>
      <c r="D7" s="5" t="n">
        <v>0</v>
      </c>
      <c r="E7" s="5" t="n">
        <v>0</v>
      </c>
      <c r="F7" s="5" t="n">
        <v>0</v>
      </c>
      <c r="G7" s="5" t="n">
        <v>-400</v>
      </c>
      <c r="H7" s="5" t="n">
        <v>0</v>
      </c>
      <c r="I7" s="5" t="n">
        <v>0</v>
      </c>
      <c r="J7" s="5" t="n">
        <v>0</v>
      </c>
    </row>
    <row r="8" spans="1:10">
      <c r="A8" s="4" t="s">
        <v>146</v>
      </c>
      <c r="C8" s="5" t="n">
        <v>-32</v>
      </c>
      <c r="D8" s="5" t="n">
        <v>0</v>
      </c>
      <c r="E8" s="5" t="n">
        <v>0</v>
      </c>
      <c r="F8" s="5" t="n">
        <v>0</v>
      </c>
      <c r="G8" s="5" t="n">
        <v>32</v>
      </c>
      <c r="H8" s="5" t="n">
        <v>0</v>
      </c>
      <c r="I8" s="5" t="n">
        <v>0</v>
      </c>
      <c r="J8" s="5" t="n">
        <v>0</v>
      </c>
    </row>
    <row r="9" spans="1:10">
      <c r="A9" s="4" t="s">
        <v>147</v>
      </c>
      <c r="C9" s="5" t="n">
        <v>0</v>
      </c>
      <c r="D9" s="5" t="n">
        <v>0</v>
      </c>
      <c r="E9" s="5" t="n">
        <v>0</v>
      </c>
      <c r="F9" s="5" t="n">
        <v>0</v>
      </c>
      <c r="G9" s="5" t="n">
        <v>926465</v>
      </c>
      <c r="H9" s="5" t="n">
        <v>0</v>
      </c>
      <c r="I9" s="5" t="n">
        <v>0</v>
      </c>
      <c r="J9" s="5" t="n">
        <v>926465</v>
      </c>
    </row>
    <row r="10" spans="1:10">
      <c r="A10" s="4" t="s">
        <v>148</v>
      </c>
      <c r="C10" s="5" t="n">
        <v>0</v>
      </c>
      <c r="D10" s="5" t="n">
        <v>0</v>
      </c>
      <c r="E10" s="5" t="n">
        <v>0</v>
      </c>
      <c r="F10" s="5" t="n">
        <v>0</v>
      </c>
      <c r="G10" s="5" t="n">
        <v>-21502295</v>
      </c>
      <c r="H10" s="5" t="n">
        <v>-20531888</v>
      </c>
      <c r="I10" s="5" t="n">
        <v>0</v>
      </c>
      <c r="J10" s="5" t="n">
        <v>-42034183</v>
      </c>
    </row>
    <row r="11" spans="1:10">
      <c r="A11" s="4" t="s">
        <v>117</v>
      </c>
      <c r="C11" s="5" t="n">
        <v>0</v>
      </c>
      <c r="D11" s="5" t="n">
        <v>0</v>
      </c>
      <c r="E11" s="5" t="n">
        <v>0</v>
      </c>
      <c r="F11" s="5" t="n">
        <v>0</v>
      </c>
      <c r="G11" s="5" t="n">
        <v>0</v>
      </c>
      <c r="H11" s="5" t="n">
        <v>32494507</v>
      </c>
      <c r="I11" s="5" t="n">
        <v>0</v>
      </c>
      <c r="J11" s="5" t="n">
        <v>32494507</v>
      </c>
    </row>
    <row r="12" spans="1:10">
      <c r="A12" s="4" t="s">
        <v>149</v>
      </c>
      <c r="C12" s="5" t="n">
        <v>0</v>
      </c>
      <c r="D12" s="5" t="n">
        <v>0</v>
      </c>
      <c r="E12" s="5" t="n">
        <v>0</v>
      </c>
      <c r="F12" s="5" t="n">
        <v>0</v>
      </c>
      <c r="G12" s="5" t="n">
        <v>0</v>
      </c>
      <c r="H12" s="5" t="n">
        <v>-9020470</v>
      </c>
      <c r="I12" s="5" t="n">
        <v>0</v>
      </c>
      <c r="J12" s="5" t="n">
        <v>-9020470</v>
      </c>
    </row>
    <row r="13" spans="1:10">
      <c r="A13" s="4" t="s">
        <v>150</v>
      </c>
      <c r="C13" s="5" t="n">
        <v>0</v>
      </c>
      <c r="D13" s="5" t="n">
        <v>0</v>
      </c>
      <c r="E13" s="5" t="n">
        <v>0</v>
      </c>
      <c r="F13" s="5" t="n">
        <v>0</v>
      </c>
      <c r="G13" s="5" t="n">
        <v>0</v>
      </c>
      <c r="H13" s="5" t="n">
        <v>0</v>
      </c>
      <c r="I13" s="5" t="n">
        <v>18383870</v>
      </c>
      <c r="J13" s="5" t="n">
        <v>18383870</v>
      </c>
    </row>
    <row r="14" spans="1:10">
      <c r="A14" s="4" t="s">
        <v>151</v>
      </c>
      <c r="C14" s="5" t="n">
        <v>689210</v>
      </c>
      <c r="D14" s="5" t="n">
        <v>0</v>
      </c>
      <c r="E14" s="5" t="n">
        <v>57500000</v>
      </c>
      <c r="F14" s="5" t="n">
        <v>135000000</v>
      </c>
      <c r="G14" s="5" t="n">
        <v>391726621</v>
      </c>
      <c r="H14" s="5" t="n">
        <v>0</v>
      </c>
      <c r="I14" s="5" t="n">
        <v>12942267</v>
      </c>
      <c r="J14" s="5" t="n">
        <v>597858098</v>
      </c>
    </row>
    <row r="15" spans="1:10">
      <c r="A15" s="4" t="s">
        <v>140</v>
      </c>
      <c r="B15" s="4" t="s">
        <v>141</v>
      </c>
      <c r="C15" s="5" t="n">
        <v>66327</v>
      </c>
      <c r="D15" s="5" t="n">
        <v>0</v>
      </c>
      <c r="E15" s="5" t="n">
        <v>0</v>
      </c>
      <c r="F15" s="5" t="n">
        <v>0</v>
      </c>
      <c r="G15" s="5" t="n">
        <v>91865504</v>
      </c>
      <c r="H15" s="5" t="n">
        <v>0</v>
      </c>
      <c r="I15" s="5" t="n">
        <v>0</v>
      </c>
      <c r="J15" s="5" t="n">
        <v>91931831</v>
      </c>
    </row>
    <row r="16" spans="1:10">
      <c r="A16" s="4" t="s">
        <v>142</v>
      </c>
      <c r="C16" s="5" t="n">
        <v>0</v>
      </c>
      <c r="D16" s="5" t="n">
        <v>0</v>
      </c>
      <c r="E16" s="5" t="n">
        <v>0</v>
      </c>
      <c r="F16" s="5" t="n">
        <v>75000000</v>
      </c>
      <c r="G16" s="5" t="n">
        <v>-3996907</v>
      </c>
      <c r="H16" s="5" t="n">
        <v>0</v>
      </c>
      <c r="I16" s="5" t="n">
        <v>0</v>
      </c>
      <c r="J16" s="5" t="n">
        <v>71003093</v>
      </c>
    </row>
    <row r="17" spans="1:10">
      <c r="A17" s="4" t="s">
        <v>152</v>
      </c>
      <c r="C17" s="5" t="n">
        <v>0</v>
      </c>
      <c r="D17" s="5" t="n">
        <v>0</v>
      </c>
      <c r="E17" s="5" t="n">
        <v>0</v>
      </c>
      <c r="F17" s="5" t="n">
        <v>35986125</v>
      </c>
      <c r="G17" s="5" t="n">
        <v>-255906</v>
      </c>
      <c r="H17" s="5" t="n">
        <v>0</v>
      </c>
      <c r="I17" s="5" t="n">
        <v>0</v>
      </c>
      <c r="J17" s="5" t="n">
        <v>35730219</v>
      </c>
    </row>
    <row r="18" spans="1:10">
      <c r="A18" s="4" t="s">
        <v>143</v>
      </c>
      <c r="C18" s="5" t="n">
        <v>0</v>
      </c>
      <c r="D18" s="5" t="n">
        <v>0</v>
      </c>
      <c r="E18" s="5" t="n">
        <v>-57500000</v>
      </c>
      <c r="F18" s="5" t="n">
        <v>0</v>
      </c>
      <c r="G18" s="5" t="n">
        <v>2467165</v>
      </c>
      <c r="H18" s="5" t="n">
        <v>-2467165</v>
      </c>
      <c r="I18" s="5" t="n">
        <v>0</v>
      </c>
      <c r="J18" s="5" t="n">
        <v>-57500000</v>
      </c>
    </row>
    <row r="19" spans="1:10">
      <c r="A19" s="4" t="s">
        <v>144</v>
      </c>
      <c r="C19" s="5" t="n">
        <v>650</v>
      </c>
      <c r="D19" s="5" t="n">
        <v>0</v>
      </c>
      <c r="E19" s="5" t="n">
        <v>0</v>
      </c>
      <c r="F19" s="5" t="n">
        <v>0</v>
      </c>
      <c r="G19" s="5" t="n">
        <v>468650</v>
      </c>
      <c r="H19" s="5" t="n">
        <v>0</v>
      </c>
      <c r="I19" s="5" t="n">
        <v>0</v>
      </c>
      <c r="J19" s="5" t="n">
        <v>469300</v>
      </c>
    </row>
    <row r="20" spans="1:10">
      <c r="A20" s="4" t="s">
        <v>145</v>
      </c>
      <c r="C20" s="5" t="n">
        <v>110</v>
      </c>
      <c r="D20" s="5" t="n">
        <v>0</v>
      </c>
      <c r="E20" s="5" t="n">
        <v>0</v>
      </c>
      <c r="F20" s="5" t="n">
        <v>0</v>
      </c>
      <c r="G20" s="5" t="n">
        <v>-110</v>
      </c>
      <c r="H20" s="5" t="n">
        <v>0</v>
      </c>
      <c r="I20" s="5" t="n">
        <v>0</v>
      </c>
      <c r="J20" s="5" t="n">
        <v>0</v>
      </c>
    </row>
    <row r="21" spans="1:10">
      <c r="A21" s="4" t="s">
        <v>147</v>
      </c>
      <c r="C21" s="5" t="n">
        <v>8</v>
      </c>
      <c r="D21" s="5" t="n">
        <v>0</v>
      </c>
      <c r="E21" s="5" t="n">
        <v>0</v>
      </c>
      <c r="F21" s="5" t="n">
        <v>0</v>
      </c>
      <c r="G21" s="5" t="n">
        <v>624698</v>
      </c>
      <c r="H21" s="5" t="n">
        <v>0</v>
      </c>
      <c r="I21" s="5" t="n">
        <v>0</v>
      </c>
      <c r="J21" s="5" t="n">
        <v>624706</v>
      </c>
    </row>
    <row r="22" spans="1:10">
      <c r="A22" s="4" t="s">
        <v>148</v>
      </c>
      <c r="C22" s="5" t="n">
        <v>0</v>
      </c>
      <c r="D22" s="5" t="n">
        <v>0</v>
      </c>
      <c r="E22" s="5" t="n">
        <v>0</v>
      </c>
      <c r="F22" s="5" t="n">
        <v>0</v>
      </c>
      <c r="G22" s="5" t="n">
        <v>-23347014</v>
      </c>
      <c r="H22" s="5" t="n">
        <v>-22942234</v>
      </c>
      <c r="I22" s="5" t="n">
        <v>0</v>
      </c>
      <c r="J22" s="5" t="n">
        <v>-46289248</v>
      </c>
    </row>
    <row r="23" spans="1:10">
      <c r="A23" s="4" t="s">
        <v>117</v>
      </c>
      <c r="C23" s="5" t="n">
        <v>0</v>
      </c>
      <c r="D23" s="5" t="n">
        <v>0</v>
      </c>
      <c r="E23" s="5" t="n">
        <v>0</v>
      </c>
      <c r="F23" s="5" t="n">
        <v>0</v>
      </c>
      <c r="G23" s="5" t="n">
        <v>0</v>
      </c>
      <c r="H23" s="5" t="n">
        <v>40271085</v>
      </c>
      <c r="I23" s="5" t="n">
        <v>0</v>
      </c>
      <c r="J23" s="5" t="n">
        <v>40271085</v>
      </c>
    </row>
    <row r="24" spans="1:10">
      <c r="A24" s="4" t="s">
        <v>149</v>
      </c>
      <c r="C24" s="5" t="n">
        <v>0</v>
      </c>
      <c r="D24" s="5" t="n">
        <v>0</v>
      </c>
      <c r="E24" s="5" t="n">
        <v>0</v>
      </c>
      <c r="F24" s="5" t="n">
        <v>0</v>
      </c>
      <c r="G24" s="5" t="n">
        <v>0</v>
      </c>
      <c r="H24" s="5" t="n">
        <v>-14861686</v>
      </c>
      <c r="I24" s="5" t="n">
        <v>0</v>
      </c>
      <c r="J24" s="5" t="n">
        <v>-14861686</v>
      </c>
    </row>
    <row r="25" spans="1:10">
      <c r="A25" s="4" t="s">
        <v>150</v>
      </c>
      <c r="C25" s="5" t="n">
        <v>0</v>
      </c>
      <c r="D25" s="5" t="n">
        <v>0</v>
      </c>
      <c r="E25" s="5" t="n">
        <v>0</v>
      </c>
      <c r="F25" s="5" t="n">
        <v>0</v>
      </c>
      <c r="G25" s="5" t="n">
        <v>0</v>
      </c>
      <c r="H25" s="5" t="n">
        <v>0</v>
      </c>
      <c r="I25" s="5" t="n">
        <v>-6371702</v>
      </c>
      <c r="J25" s="5" t="n">
        <v>-6371702</v>
      </c>
    </row>
    <row r="26" spans="1:10">
      <c r="A26" s="4" t="s">
        <v>153</v>
      </c>
      <c r="C26" s="5" t="n">
        <v>756305</v>
      </c>
      <c r="D26" s="5" t="n">
        <v>0</v>
      </c>
      <c r="E26" s="5" t="n">
        <v>0</v>
      </c>
      <c r="F26" s="5" t="n">
        <v>245986125</v>
      </c>
      <c r="G26" s="5" t="n">
        <v>459552701</v>
      </c>
      <c r="H26" s="5" t="n">
        <v>0</v>
      </c>
      <c r="I26" s="5" t="n">
        <v>6570565</v>
      </c>
      <c r="J26" s="5" t="n">
        <v>712865696</v>
      </c>
    </row>
    <row r="27" spans="1:10">
      <c r="A27" s="4" t="s">
        <v>140</v>
      </c>
      <c r="B27" s="4" t="s">
        <v>141</v>
      </c>
      <c r="C27" s="5" t="n">
        <v>58164</v>
      </c>
      <c r="D27" s="5" t="n">
        <v>0</v>
      </c>
      <c r="E27" s="5" t="n">
        <v>0</v>
      </c>
      <c r="F27" s="5" t="n">
        <v>0</v>
      </c>
      <c r="G27" s="5" t="n">
        <v>89970625</v>
      </c>
      <c r="H27" s="5" t="n">
        <v>0</v>
      </c>
      <c r="I27" s="5" t="n">
        <v>0</v>
      </c>
      <c r="J27" s="5" t="n">
        <v>90028789</v>
      </c>
    </row>
    <row r="28" spans="1:10">
      <c r="A28" s="4" t="s">
        <v>152</v>
      </c>
      <c r="C28" s="5" t="n">
        <v>0</v>
      </c>
      <c r="D28" s="5" t="n">
        <v>0</v>
      </c>
      <c r="E28" s="5" t="n">
        <v>0</v>
      </c>
      <c r="F28" s="5" t="n">
        <v>41213900</v>
      </c>
      <c r="G28" s="5" t="n">
        <v>-1120250</v>
      </c>
      <c r="H28" s="5" t="n">
        <v>0</v>
      </c>
      <c r="I28" s="5" t="n">
        <v>0</v>
      </c>
      <c r="J28" s="5" t="n">
        <v>40093650</v>
      </c>
    </row>
    <row r="29" spans="1:10">
      <c r="A29" s="4" t="s">
        <v>144</v>
      </c>
      <c r="C29" s="5" t="n">
        <v>400</v>
      </c>
      <c r="D29" s="5" t="n">
        <v>0</v>
      </c>
      <c r="E29" s="5" t="n">
        <v>0</v>
      </c>
      <c r="F29" s="5" t="n">
        <v>0</v>
      </c>
      <c r="G29" s="5" t="n">
        <v>569200</v>
      </c>
      <c r="H29" s="5" t="n">
        <v>0</v>
      </c>
      <c r="I29" s="5" t="n">
        <v>0</v>
      </c>
      <c r="J29" s="5" t="n">
        <v>569600</v>
      </c>
    </row>
    <row r="30" spans="1:10">
      <c r="A30" s="4" t="s">
        <v>145</v>
      </c>
      <c r="C30" s="5" t="n">
        <v>125</v>
      </c>
      <c r="D30" s="5" t="n">
        <v>0</v>
      </c>
      <c r="E30" s="5" t="n">
        <v>0</v>
      </c>
      <c r="F30" s="5" t="n">
        <v>0</v>
      </c>
      <c r="G30" s="5" t="n">
        <v>-125</v>
      </c>
      <c r="H30" s="5" t="n">
        <v>0</v>
      </c>
      <c r="I30" s="5" t="n">
        <v>0</v>
      </c>
      <c r="J30" s="5" t="n">
        <v>0</v>
      </c>
    </row>
    <row r="31" spans="1:10">
      <c r="A31" s="4" t="s">
        <v>147</v>
      </c>
      <c r="C31" s="5" t="n">
        <v>37</v>
      </c>
      <c r="D31" s="5" t="n">
        <v>0</v>
      </c>
      <c r="E31" s="5" t="n">
        <v>0</v>
      </c>
      <c r="F31" s="5" t="n">
        <v>0</v>
      </c>
      <c r="G31" s="5" t="n">
        <v>433858</v>
      </c>
      <c r="H31" s="5" t="n">
        <v>0</v>
      </c>
      <c r="I31" s="5" t="n">
        <v>0</v>
      </c>
      <c r="J31" s="5" t="n">
        <v>433895</v>
      </c>
    </row>
    <row r="32" spans="1:10">
      <c r="A32" s="4" t="s">
        <v>148</v>
      </c>
      <c r="C32" s="5" t="n">
        <v>0</v>
      </c>
      <c r="D32" s="5" t="n">
        <v>0</v>
      </c>
      <c r="E32" s="5" t="n">
        <v>0</v>
      </c>
      <c r="F32" s="5" t="n">
        <v>0</v>
      </c>
      <c r="G32" s="5" t="n">
        <v>-14770719</v>
      </c>
      <c r="H32" s="5" t="n">
        <v>-38815344</v>
      </c>
      <c r="I32" s="5" t="n">
        <v>0</v>
      </c>
      <c r="J32" s="5" t="n">
        <v>-53586063</v>
      </c>
    </row>
    <row r="33" spans="1:10">
      <c r="A33" s="4" t="s">
        <v>117</v>
      </c>
      <c r="C33" s="5" t="n">
        <v>0</v>
      </c>
      <c r="D33" s="5" t="n">
        <v>0</v>
      </c>
      <c r="E33" s="5" t="n">
        <v>0</v>
      </c>
      <c r="F33" s="5" t="n">
        <v>0</v>
      </c>
      <c r="G33" s="5" t="n">
        <v>0</v>
      </c>
      <c r="H33" s="5" t="n">
        <v>56005800</v>
      </c>
      <c r="I33" s="5" t="n">
        <v>0</v>
      </c>
      <c r="J33" s="5" t="n">
        <v>56005800</v>
      </c>
    </row>
    <row r="34" spans="1:10">
      <c r="A34" s="4" t="s">
        <v>149</v>
      </c>
      <c r="C34" s="5" t="n">
        <v>0</v>
      </c>
      <c r="D34" s="5" t="n">
        <v>0</v>
      </c>
      <c r="E34" s="5" t="n">
        <v>0</v>
      </c>
      <c r="F34" s="5" t="n">
        <v>0</v>
      </c>
      <c r="G34" s="5" t="n">
        <v>0</v>
      </c>
      <c r="H34" s="5" t="n">
        <v>-17190456</v>
      </c>
      <c r="I34" s="5" t="n">
        <v>0</v>
      </c>
      <c r="J34" s="5" t="n">
        <v>-17190456</v>
      </c>
    </row>
    <row r="35" spans="1:10">
      <c r="A35" s="4" t="s">
        <v>150</v>
      </c>
      <c r="C35" s="5" t="n">
        <v>0</v>
      </c>
      <c r="D35" s="5" t="n">
        <v>0</v>
      </c>
      <c r="E35" s="5" t="n">
        <v>0</v>
      </c>
      <c r="F35" s="5" t="n">
        <v>0</v>
      </c>
      <c r="G35" s="5" t="n">
        <v>0</v>
      </c>
      <c r="H35" s="5" t="n">
        <v>0</v>
      </c>
      <c r="I35" s="5" t="n">
        <v>-31315144</v>
      </c>
      <c r="J35" s="5" t="n">
        <v>-31315144</v>
      </c>
    </row>
    <row r="36" spans="1:10">
      <c r="A36" s="4" t="s">
        <v>154</v>
      </c>
      <c r="C36" s="6" t="n">
        <v>815031</v>
      </c>
      <c r="D36" s="6" t="n">
        <v>0</v>
      </c>
      <c r="E36" s="6" t="n">
        <v>0</v>
      </c>
      <c r="F36" s="6" t="n">
        <v>287200025</v>
      </c>
      <c r="G36" s="6" t="n">
        <v>534635290</v>
      </c>
      <c r="H36" s="6" t="n">
        <v>0</v>
      </c>
      <c r="I36" s="6" t="n">
        <v>-24744579</v>
      </c>
      <c r="J36" s="6" t="n">
        <v>797905767</v>
      </c>
    </row>
    <row r="37" spans="1:10"/>
    <row r="38" spans="1:10">
      <c r="A38" s="4" t="s">
        <v>141</v>
      </c>
      <c r="B38" s="4" t="s">
        <v>155</v>
      </c>
    </row>
  </sheetData>
  <mergeCells count="3">
    <mergeCell ref="A1:B1"/>
    <mergeCell ref="A37:I37"/>
    <mergeCell ref="B38:I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s>
  <sheetData>
    <row r="1" spans="1:4">
      <c r="A1" s="1" t="s">
        <v>908</v>
      </c>
      <c r="C1" s="2" t="s">
        <v>1</v>
      </c>
    </row>
    <row r="2" spans="1:4">
      <c r="C2" s="2" t="s">
        <v>2</v>
      </c>
      <c r="D2" s="2" t="s">
        <v>36</v>
      </c>
    </row>
    <row r="3" spans="1:4">
      <c r="A3" s="4" t="s">
        <v>909</v>
      </c>
      <c r="C3" s="4" t="s">
        <v>851</v>
      </c>
      <c r="D3" s="4" t="s">
        <v>852</v>
      </c>
    </row>
    <row r="4" spans="1:4">
      <c r="A4" s="4" t="s">
        <v>55</v>
      </c>
      <c r="C4" s="6" t="n">
        <v>711545649</v>
      </c>
      <c r="D4" s="6" t="n">
        <v>591364371</v>
      </c>
    </row>
    <row r="5" spans="1:4">
      <c r="A5" s="4" t="s">
        <v>910</v>
      </c>
    </row>
    <row r="6" spans="1:4">
      <c r="A6" s="4" t="s">
        <v>911</v>
      </c>
      <c r="C6" s="6" t="n">
        <v>719768355</v>
      </c>
      <c r="D6" s="6" t="n">
        <v>598962567</v>
      </c>
    </row>
    <row r="7" spans="1:4">
      <c r="A7" s="4" t="s">
        <v>909</v>
      </c>
      <c r="B7" s="4" t="s">
        <v>141</v>
      </c>
      <c r="C7" s="4" t="s">
        <v>851</v>
      </c>
      <c r="D7" s="4" t="s">
        <v>852</v>
      </c>
    </row>
    <row r="8" spans="1:4">
      <c r="A8" s="4" t="s">
        <v>912</v>
      </c>
      <c r="C8" s="6" t="n">
        <v>11715985</v>
      </c>
      <c r="D8" s="6" t="n">
        <v>10597083</v>
      </c>
    </row>
    <row r="9" spans="1:4">
      <c r="A9" s="4" t="s">
        <v>913</v>
      </c>
      <c r="C9" s="5" t="n">
        <v>-3493279</v>
      </c>
      <c r="D9" s="5" t="n">
        <v>-2998887</v>
      </c>
    </row>
    <row r="10" spans="1:4">
      <c r="A10" s="4" t="s">
        <v>914</v>
      </c>
      <c r="C10" s="6" t="n">
        <v>8222706</v>
      </c>
      <c r="D10" s="6" t="n">
        <v>7598196</v>
      </c>
    </row>
    <row r="11" spans="1:4"/>
    <row r="12" spans="1:4">
      <c r="A12" s="4" t="s">
        <v>141</v>
      </c>
      <c r="B12" s="4" t="s">
        <v>915</v>
      </c>
    </row>
  </sheetData>
  <mergeCells count="4">
    <mergeCell ref="A1:B2"/>
    <mergeCell ref="C1:D1"/>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916</v>
      </c>
      <c r="C1" s="2" t="s">
        <v>1</v>
      </c>
    </row>
    <row r="2" spans="1:4">
      <c r="C2" s="2" t="s">
        <v>2</v>
      </c>
      <c r="D2" s="2" t="s">
        <v>36</v>
      </c>
    </row>
    <row r="3" spans="1:4">
      <c r="A3" s="4" t="s">
        <v>917</v>
      </c>
      <c r="C3" s="6" t="n">
        <v>719768355</v>
      </c>
      <c r="D3" s="6" t="n">
        <v>598962567</v>
      </c>
    </row>
    <row r="4" spans="1:4">
      <c r="A4" s="4" t="s">
        <v>918</v>
      </c>
    </row>
    <row r="5" spans="1:4">
      <c r="A5" s="4" t="s">
        <v>919</v>
      </c>
      <c r="B5" s="4" t="s">
        <v>141</v>
      </c>
      <c r="C5" s="4" t="s">
        <v>920</v>
      </c>
      <c r="D5" s="4" t="s">
        <v>920</v>
      </c>
    </row>
    <row r="6" spans="1:4">
      <c r="A6" s="4" t="s">
        <v>921</v>
      </c>
      <c r="B6" s="4" t="s">
        <v>141</v>
      </c>
      <c r="C6" s="4" t="s">
        <v>922</v>
      </c>
      <c r="D6" s="4" t="s">
        <v>922</v>
      </c>
    </row>
    <row r="7" spans="1:4">
      <c r="A7" s="4" t="s">
        <v>917</v>
      </c>
      <c r="C7" s="6" t="n">
        <v>0</v>
      </c>
      <c r="D7" s="6" t="n">
        <v>2724856</v>
      </c>
    </row>
    <row r="8" spans="1:4">
      <c r="A8" s="4" t="s">
        <v>923</v>
      </c>
    </row>
    <row r="9" spans="1:4">
      <c r="A9" s="4" t="s">
        <v>919</v>
      </c>
      <c r="B9" s="4" t="s">
        <v>141</v>
      </c>
      <c r="C9" s="4" t="s">
        <v>924</v>
      </c>
      <c r="D9" s="4" t="s">
        <v>924</v>
      </c>
    </row>
    <row r="10" spans="1:4">
      <c r="A10" s="4" t="s">
        <v>921</v>
      </c>
      <c r="B10" s="4" t="s">
        <v>141</v>
      </c>
      <c r="C10" s="4" t="s">
        <v>925</v>
      </c>
      <c r="D10" s="4" t="s">
        <v>925</v>
      </c>
    </row>
    <row r="11" spans="1:4">
      <c r="A11" s="4" t="s">
        <v>917</v>
      </c>
      <c r="C11" s="6" t="n">
        <v>0</v>
      </c>
      <c r="D11" s="6" t="n">
        <v>3654913</v>
      </c>
    </row>
    <row r="12" spans="1:4">
      <c r="A12" s="4" t="s">
        <v>926</v>
      </c>
    </row>
    <row r="13" spans="1:4">
      <c r="A13" s="4" t="s">
        <v>919</v>
      </c>
      <c r="B13" s="4" t="s">
        <v>141</v>
      </c>
      <c r="C13" s="4" t="s">
        <v>927</v>
      </c>
      <c r="D13" s="4" t="s">
        <v>927</v>
      </c>
    </row>
    <row r="14" spans="1:4">
      <c r="A14" s="4" t="s">
        <v>921</v>
      </c>
      <c r="B14" s="4" t="s">
        <v>141</v>
      </c>
      <c r="C14" s="4" t="s">
        <v>928</v>
      </c>
      <c r="D14" s="4" t="s">
        <v>928</v>
      </c>
    </row>
    <row r="15" spans="1:4">
      <c r="A15" s="4" t="s">
        <v>917</v>
      </c>
      <c r="C15" s="6" t="n">
        <v>0</v>
      </c>
      <c r="D15" s="6" t="n">
        <v>1820753</v>
      </c>
    </row>
    <row r="16" spans="1:4">
      <c r="A16" s="4" t="s">
        <v>422</v>
      </c>
    </row>
    <row r="17" spans="1:4">
      <c r="A17" s="4" t="s">
        <v>919</v>
      </c>
      <c r="B17" s="4" t="s">
        <v>141</v>
      </c>
      <c r="C17" s="4" t="s">
        <v>929</v>
      </c>
      <c r="D17" s="4" t="s">
        <v>929</v>
      </c>
    </row>
    <row r="18" spans="1:4">
      <c r="A18" s="4" t="s">
        <v>921</v>
      </c>
      <c r="B18" s="4" t="s">
        <v>141</v>
      </c>
      <c r="C18" s="4" t="s">
        <v>930</v>
      </c>
      <c r="D18" s="4" t="s">
        <v>930</v>
      </c>
    </row>
    <row r="19" spans="1:4">
      <c r="A19" s="4" t="s">
        <v>917</v>
      </c>
      <c r="C19" s="6" t="n">
        <v>0</v>
      </c>
      <c r="D19" s="6" t="n">
        <v>4098856</v>
      </c>
    </row>
    <row r="20" spans="1:4">
      <c r="A20" s="4" t="s">
        <v>931</v>
      </c>
    </row>
    <row r="21" spans="1:4">
      <c r="A21" s="4" t="s">
        <v>919</v>
      </c>
      <c r="C21" s="4" t="s">
        <v>571</v>
      </c>
      <c r="D21" s="4" t="s">
        <v>571</v>
      </c>
    </row>
    <row r="22" spans="1:4">
      <c r="A22" s="4" t="s">
        <v>921</v>
      </c>
      <c r="C22" s="4" t="s">
        <v>932</v>
      </c>
      <c r="D22" s="4" t="s">
        <v>932</v>
      </c>
    </row>
    <row r="23" spans="1:4">
      <c r="A23" s="4" t="s">
        <v>917</v>
      </c>
      <c r="C23" s="6" t="n">
        <v>5144319</v>
      </c>
      <c r="D23" s="6" t="n">
        <v>5910953</v>
      </c>
    </row>
    <row r="24" spans="1:4">
      <c r="A24" s="4" t="s">
        <v>933</v>
      </c>
    </row>
    <row r="25" spans="1:4">
      <c r="A25" s="4" t="s">
        <v>919</v>
      </c>
      <c r="C25" s="4" t="s">
        <v>907</v>
      </c>
      <c r="D25" s="4" t="s">
        <v>907</v>
      </c>
    </row>
    <row r="26" spans="1:4">
      <c r="A26" s="4" t="s">
        <v>921</v>
      </c>
      <c r="C26" s="4" t="s">
        <v>934</v>
      </c>
      <c r="D26" s="4" t="s">
        <v>934</v>
      </c>
    </row>
    <row r="27" spans="1:4">
      <c r="A27" s="4" t="s">
        <v>917</v>
      </c>
      <c r="C27" s="6" t="n">
        <v>7217469</v>
      </c>
      <c r="D27" s="6" t="n">
        <v>7446653</v>
      </c>
    </row>
    <row r="28" spans="1:4">
      <c r="A28" s="4" t="s">
        <v>935</v>
      </c>
    </row>
    <row r="29" spans="1:4">
      <c r="A29" s="4" t="s">
        <v>919</v>
      </c>
      <c r="C29" s="4" t="s">
        <v>749</v>
      </c>
      <c r="D29" s="4" t="s">
        <v>749</v>
      </c>
    </row>
    <row r="30" spans="1:4">
      <c r="A30" s="4" t="s">
        <v>921</v>
      </c>
      <c r="C30" s="4" t="s">
        <v>936</v>
      </c>
      <c r="D30" s="4" t="s">
        <v>936</v>
      </c>
    </row>
    <row r="31" spans="1:4">
      <c r="A31" s="4" t="s">
        <v>917</v>
      </c>
      <c r="C31" s="6" t="n">
        <v>724766</v>
      </c>
      <c r="D31" s="6" t="n">
        <v>1346845</v>
      </c>
    </row>
    <row r="32" spans="1:4">
      <c r="A32" s="4" t="s">
        <v>937</v>
      </c>
    </row>
    <row r="33" spans="1:4">
      <c r="A33" s="4" t="s">
        <v>919</v>
      </c>
      <c r="C33" s="4" t="s">
        <v>938</v>
      </c>
      <c r="D33" s="4" t="s">
        <v>938</v>
      </c>
    </row>
    <row r="34" spans="1:4">
      <c r="A34" s="4" t="s">
        <v>921</v>
      </c>
      <c r="C34" s="4" t="s">
        <v>939</v>
      </c>
      <c r="D34" s="4" t="s">
        <v>939</v>
      </c>
    </row>
    <row r="35" spans="1:4">
      <c r="A35" s="4" t="s">
        <v>917</v>
      </c>
      <c r="C35" s="6" t="n">
        <v>414049</v>
      </c>
      <c r="D35" s="6" t="n">
        <v>746617</v>
      </c>
    </row>
    <row r="36" spans="1:4">
      <c r="A36" s="4" t="s">
        <v>940</v>
      </c>
    </row>
    <row r="37" spans="1:4">
      <c r="A37" s="4" t="s">
        <v>919</v>
      </c>
      <c r="C37" s="4" t="s">
        <v>941</v>
      </c>
      <c r="D37" s="4" t="s">
        <v>941</v>
      </c>
    </row>
    <row r="38" spans="1:4">
      <c r="A38" s="4" t="s">
        <v>921</v>
      </c>
      <c r="C38" s="4" t="s">
        <v>942</v>
      </c>
      <c r="D38" s="4" t="s">
        <v>942</v>
      </c>
    </row>
    <row r="39" spans="1:4">
      <c r="A39" s="4" t="s">
        <v>917</v>
      </c>
      <c r="C39" s="6" t="n">
        <v>465749</v>
      </c>
      <c r="D39" s="6" t="n">
        <v>773234</v>
      </c>
    </row>
    <row r="40" spans="1:4">
      <c r="A40" s="4" t="s">
        <v>943</v>
      </c>
    </row>
    <row r="41" spans="1:4">
      <c r="A41" s="4" t="s">
        <v>919</v>
      </c>
      <c r="C41" s="4" t="s">
        <v>941</v>
      </c>
      <c r="D41" s="4" t="s">
        <v>941</v>
      </c>
    </row>
    <row r="42" spans="1:4">
      <c r="A42" s="4" t="s">
        <v>921</v>
      </c>
      <c r="C42" s="4" t="s">
        <v>944</v>
      </c>
      <c r="D42" s="4" t="s">
        <v>944</v>
      </c>
    </row>
    <row r="43" spans="1:4">
      <c r="A43" s="4" t="s">
        <v>917</v>
      </c>
      <c r="C43" s="6" t="n">
        <v>338789</v>
      </c>
      <c r="D43" s="6" t="n">
        <v>562454</v>
      </c>
    </row>
    <row r="44" spans="1:4">
      <c r="A44" s="4" t="s">
        <v>406</v>
      </c>
    </row>
    <row r="45" spans="1:4">
      <c r="A45" s="4" t="s">
        <v>919</v>
      </c>
      <c r="C45" s="4" t="s">
        <v>945</v>
      </c>
      <c r="D45" s="4" t="s">
        <v>945</v>
      </c>
    </row>
    <row r="46" spans="1:4">
      <c r="A46" s="4" t="s">
        <v>921</v>
      </c>
      <c r="C46" s="4" t="s">
        <v>946</v>
      </c>
      <c r="D46" s="4" t="s">
        <v>946</v>
      </c>
    </row>
    <row r="47" spans="1:4">
      <c r="A47" s="4" t="s">
        <v>917</v>
      </c>
      <c r="C47" s="6" t="n">
        <v>370903</v>
      </c>
      <c r="D47" s="6" t="n">
        <v>589073</v>
      </c>
    </row>
    <row r="48" spans="1:4">
      <c r="A48" s="4" t="s">
        <v>411</v>
      </c>
    </row>
    <row r="49" spans="1:4">
      <c r="A49" s="4" t="s">
        <v>919</v>
      </c>
      <c r="B49" s="4" t="s">
        <v>141</v>
      </c>
      <c r="C49" s="4" t="s">
        <v>947</v>
      </c>
      <c r="D49" s="4" t="s">
        <v>947</v>
      </c>
    </row>
    <row r="50" spans="1:4">
      <c r="A50" s="4" t="s">
        <v>921</v>
      </c>
      <c r="B50" s="4" t="s">
        <v>141</v>
      </c>
      <c r="C50" s="4" t="s">
        <v>948</v>
      </c>
      <c r="D50" s="4" t="s">
        <v>948</v>
      </c>
    </row>
    <row r="51" spans="1:4">
      <c r="A51" s="4" t="s">
        <v>917</v>
      </c>
      <c r="C51" s="6" t="n">
        <v>0</v>
      </c>
      <c r="D51" s="6" t="n">
        <v>1043704</v>
      </c>
    </row>
    <row r="52" spans="1:4">
      <c r="A52" s="4" t="s">
        <v>447</v>
      </c>
    </row>
    <row r="53" spans="1:4">
      <c r="A53" s="4" t="s">
        <v>919</v>
      </c>
      <c r="C53" s="4" t="s">
        <v>810</v>
      </c>
      <c r="D53" s="4" t="s">
        <v>810</v>
      </c>
    </row>
    <row r="54" spans="1:4">
      <c r="A54" s="4" t="s">
        <v>921</v>
      </c>
      <c r="C54" s="4" t="s">
        <v>949</v>
      </c>
      <c r="D54" s="4" t="s">
        <v>949</v>
      </c>
    </row>
    <row r="55" spans="1:4">
      <c r="A55" s="4" t="s">
        <v>917</v>
      </c>
      <c r="C55" s="6" t="n">
        <v>860364</v>
      </c>
      <c r="D55" s="6" t="n">
        <v>1119836</v>
      </c>
    </row>
    <row r="56" spans="1:4">
      <c r="A56" s="4" t="s">
        <v>950</v>
      </c>
    </row>
    <row r="57" spans="1:4">
      <c r="A57" s="4" t="s">
        <v>919</v>
      </c>
      <c r="C57" s="4" t="s">
        <v>945</v>
      </c>
      <c r="D57" s="4" t="s">
        <v>945</v>
      </c>
    </row>
    <row r="58" spans="1:4">
      <c r="A58" s="4" t="s">
        <v>921</v>
      </c>
      <c r="C58" s="4" t="s">
        <v>951</v>
      </c>
      <c r="D58" s="4" t="s">
        <v>951</v>
      </c>
    </row>
    <row r="59" spans="1:4">
      <c r="A59" s="4" t="s">
        <v>917</v>
      </c>
      <c r="C59" s="6" t="n">
        <v>9300481</v>
      </c>
      <c r="D59" s="6" t="n">
        <v>9887817</v>
      </c>
    </row>
    <row r="60" spans="1:4">
      <c r="A60" s="4" t="s">
        <v>711</v>
      </c>
    </row>
    <row r="61" spans="1:4">
      <c r="A61" s="4" t="s">
        <v>919</v>
      </c>
      <c r="C61" s="4" t="s">
        <v>952</v>
      </c>
      <c r="D61" s="4" t="s">
        <v>952</v>
      </c>
    </row>
    <row r="62" spans="1:4">
      <c r="A62" s="4" t="s">
        <v>921</v>
      </c>
      <c r="C62" s="4" t="s">
        <v>953</v>
      </c>
      <c r="D62" s="4" t="s">
        <v>953</v>
      </c>
    </row>
    <row r="63" spans="1:4">
      <c r="A63" s="4" t="s">
        <v>917</v>
      </c>
      <c r="C63" s="6" t="n">
        <v>6633001</v>
      </c>
      <c r="D63" s="6" t="n">
        <v>6799803</v>
      </c>
    </row>
    <row r="64" spans="1:4">
      <c r="A64" s="4" t="s">
        <v>954</v>
      </c>
    </row>
    <row r="65" spans="1:4">
      <c r="A65" s="4" t="s">
        <v>919</v>
      </c>
      <c r="C65" s="4" t="s">
        <v>955</v>
      </c>
      <c r="D65" s="4" t="s">
        <v>955</v>
      </c>
    </row>
    <row r="66" spans="1:4">
      <c r="A66" s="4" t="s">
        <v>921</v>
      </c>
      <c r="C66" s="4" t="s">
        <v>956</v>
      </c>
      <c r="D66" s="4" t="s">
        <v>956</v>
      </c>
    </row>
    <row r="67" spans="1:4">
      <c r="A67" s="4" t="s">
        <v>917</v>
      </c>
      <c r="C67" s="6" t="n">
        <v>7564186</v>
      </c>
      <c r="D67" s="6" t="n">
        <v>8171480</v>
      </c>
    </row>
    <row r="68" spans="1:4">
      <c r="A68" s="4" t="s">
        <v>513</v>
      </c>
    </row>
    <row r="69" spans="1:4">
      <c r="A69" s="4" t="s">
        <v>919</v>
      </c>
      <c r="C69" s="4" t="s">
        <v>957</v>
      </c>
      <c r="D69" s="4" t="s">
        <v>957</v>
      </c>
    </row>
    <row r="70" spans="1:4">
      <c r="A70" s="4" t="s">
        <v>921</v>
      </c>
      <c r="C70" s="4" t="s">
        <v>958</v>
      </c>
      <c r="D70" s="4" t="s">
        <v>958</v>
      </c>
    </row>
    <row r="71" spans="1:4">
      <c r="A71" s="4" t="s">
        <v>917</v>
      </c>
      <c r="C71" s="6" t="n">
        <v>4234777</v>
      </c>
      <c r="D71" s="6" t="n">
        <v>4524045</v>
      </c>
    </row>
    <row r="72" spans="1:4">
      <c r="A72" s="4" t="s">
        <v>509</v>
      </c>
    </row>
    <row r="73" spans="1:4">
      <c r="A73" s="4" t="s">
        <v>919</v>
      </c>
      <c r="C73" s="4" t="s">
        <v>959</v>
      </c>
      <c r="D73" s="4" t="s">
        <v>959</v>
      </c>
    </row>
    <row r="74" spans="1:4">
      <c r="A74" s="4" t="s">
        <v>921</v>
      </c>
      <c r="C74" s="4" t="s">
        <v>960</v>
      </c>
      <c r="D74" s="4" t="s">
        <v>960</v>
      </c>
    </row>
    <row r="75" spans="1:4">
      <c r="A75" s="4" t="s">
        <v>917</v>
      </c>
      <c r="C75" s="6" t="n">
        <v>2148201</v>
      </c>
      <c r="D75" s="6" t="n">
        <v>2619835</v>
      </c>
    </row>
    <row r="76" spans="1:4">
      <c r="A76" s="4" t="s">
        <v>961</v>
      </c>
    </row>
    <row r="77" spans="1:4">
      <c r="A77" s="4" t="s">
        <v>919</v>
      </c>
      <c r="C77" s="4" t="s">
        <v>962</v>
      </c>
      <c r="D77" s="4" t="s">
        <v>962</v>
      </c>
    </row>
    <row r="78" spans="1:4">
      <c r="A78" s="4" t="s">
        <v>921</v>
      </c>
      <c r="C78" s="4" t="s">
        <v>963</v>
      </c>
      <c r="D78" s="4" t="s">
        <v>963</v>
      </c>
    </row>
    <row r="79" spans="1:4">
      <c r="A79" s="4" t="s">
        <v>917</v>
      </c>
      <c r="C79" s="6" t="n">
        <v>3719709</v>
      </c>
      <c r="D79" s="6" t="n">
        <v>4525118</v>
      </c>
    </row>
    <row r="80" spans="1:4">
      <c r="A80" s="4" t="s">
        <v>964</v>
      </c>
    </row>
    <row r="81" spans="1:4">
      <c r="A81" s="4" t="s">
        <v>919</v>
      </c>
      <c r="C81" s="4" t="s">
        <v>905</v>
      </c>
      <c r="D81" s="4" t="s">
        <v>905</v>
      </c>
    </row>
    <row r="82" spans="1:4">
      <c r="A82" s="4" t="s">
        <v>921</v>
      </c>
      <c r="C82" s="4" t="s">
        <v>965</v>
      </c>
      <c r="D82" s="4" t="s">
        <v>965</v>
      </c>
    </row>
    <row r="83" spans="1:4">
      <c r="A83" s="4" t="s">
        <v>917</v>
      </c>
      <c r="C83" s="6" t="n">
        <v>9189343</v>
      </c>
      <c r="D83" s="6" t="n">
        <v>9931292</v>
      </c>
    </row>
    <row r="84" spans="1:4">
      <c r="A84" s="4" t="s">
        <v>966</v>
      </c>
    </row>
    <row r="85" spans="1:4">
      <c r="A85" s="4" t="s">
        <v>919</v>
      </c>
      <c r="C85" s="4" t="s">
        <v>967</v>
      </c>
      <c r="D85" s="4" t="s">
        <v>967</v>
      </c>
    </row>
    <row r="86" spans="1:4">
      <c r="A86" s="4" t="s">
        <v>921</v>
      </c>
      <c r="C86" s="4" t="s">
        <v>968</v>
      </c>
      <c r="D86" s="4" t="s">
        <v>968</v>
      </c>
    </row>
    <row r="87" spans="1:4">
      <c r="A87" s="4" t="s">
        <v>917</v>
      </c>
      <c r="C87" s="6" t="n">
        <v>7924865</v>
      </c>
      <c r="D87" s="6" t="n">
        <v>8537878</v>
      </c>
    </row>
    <row r="88" spans="1:4">
      <c r="A88" s="4" t="s">
        <v>501</v>
      </c>
    </row>
    <row r="89" spans="1:4">
      <c r="A89" s="4" t="s">
        <v>919</v>
      </c>
      <c r="C89" s="4" t="s">
        <v>969</v>
      </c>
      <c r="D89" s="4" t="s">
        <v>969</v>
      </c>
    </row>
    <row r="90" spans="1:4">
      <c r="A90" s="4" t="s">
        <v>921</v>
      </c>
      <c r="C90" s="4" t="s">
        <v>970</v>
      </c>
      <c r="D90" s="4" t="s">
        <v>970</v>
      </c>
    </row>
    <row r="91" spans="1:4">
      <c r="A91" s="4" t="s">
        <v>917</v>
      </c>
      <c r="C91" s="6" t="n">
        <v>5061376</v>
      </c>
      <c r="D91" s="6" t="n">
        <v>5882668</v>
      </c>
    </row>
    <row r="92" spans="1:4">
      <c r="A92" s="4" t="s">
        <v>971</v>
      </c>
    </row>
    <row r="93" spans="1:4">
      <c r="A93" s="4" t="s">
        <v>919</v>
      </c>
      <c r="C93" s="4" t="s">
        <v>972</v>
      </c>
      <c r="D93" s="4" t="s">
        <v>972</v>
      </c>
    </row>
    <row r="94" spans="1:4">
      <c r="A94" s="4" t="s">
        <v>921</v>
      </c>
      <c r="C94" s="4" t="s">
        <v>973</v>
      </c>
      <c r="D94" s="4" t="s">
        <v>973</v>
      </c>
    </row>
    <row r="95" spans="1:4">
      <c r="A95" s="4" t="s">
        <v>917</v>
      </c>
      <c r="C95" s="6" t="n">
        <v>3416097</v>
      </c>
      <c r="D95" s="6" t="n">
        <v>3919663</v>
      </c>
    </row>
    <row r="96" spans="1:4">
      <c r="A96" s="4" t="s">
        <v>974</v>
      </c>
    </row>
    <row r="97" spans="1:4">
      <c r="A97" s="4" t="s">
        <v>919</v>
      </c>
      <c r="C97" s="4" t="s">
        <v>975</v>
      </c>
      <c r="D97" s="4" t="s">
        <v>975</v>
      </c>
    </row>
    <row r="98" spans="1:4">
      <c r="A98" s="4" t="s">
        <v>921</v>
      </c>
      <c r="C98" s="4" t="s">
        <v>976</v>
      </c>
      <c r="D98" s="4" t="s">
        <v>976</v>
      </c>
    </row>
    <row r="99" spans="1:4">
      <c r="A99" s="4" t="s">
        <v>917</v>
      </c>
      <c r="C99" s="6" t="n">
        <v>10437151</v>
      </c>
      <c r="D99" s="6" t="n">
        <v>11381906</v>
      </c>
    </row>
    <row r="100" spans="1:4">
      <c r="A100" s="4" t="s">
        <v>977</v>
      </c>
    </row>
    <row r="101" spans="1:4">
      <c r="A101" s="4" t="s">
        <v>919</v>
      </c>
      <c r="C101" s="4" t="s">
        <v>978</v>
      </c>
      <c r="D101" s="4" t="s">
        <v>978</v>
      </c>
    </row>
    <row r="102" spans="1:4">
      <c r="A102" s="4" t="s">
        <v>921</v>
      </c>
      <c r="C102" s="4" t="s">
        <v>979</v>
      </c>
      <c r="D102" s="4" t="s">
        <v>979</v>
      </c>
    </row>
    <row r="103" spans="1:4">
      <c r="A103" s="4" t="s">
        <v>917</v>
      </c>
      <c r="C103" s="6" t="n">
        <v>16639132</v>
      </c>
      <c r="D103" s="6" t="n">
        <v>17560855</v>
      </c>
    </row>
    <row r="104" spans="1:4">
      <c r="A104" s="4" t="s">
        <v>980</v>
      </c>
    </row>
    <row r="105" spans="1:4">
      <c r="A105" s="4" t="s">
        <v>919</v>
      </c>
      <c r="C105" s="4" t="s">
        <v>981</v>
      </c>
      <c r="D105" s="4" t="s">
        <v>981</v>
      </c>
    </row>
    <row r="106" spans="1:4">
      <c r="A106" s="4" t="s">
        <v>921</v>
      </c>
      <c r="C106" s="4" t="s">
        <v>982</v>
      </c>
      <c r="D106" s="4" t="s">
        <v>982</v>
      </c>
    </row>
    <row r="107" spans="1:4">
      <c r="A107" s="4" t="s">
        <v>917</v>
      </c>
      <c r="C107" s="6" t="n">
        <v>6455552</v>
      </c>
      <c r="D107" s="6" t="n">
        <v>7233486</v>
      </c>
    </row>
    <row r="108" spans="1:4">
      <c r="A108" s="4" t="s">
        <v>490</v>
      </c>
    </row>
    <row r="109" spans="1:4">
      <c r="A109" s="4" t="s">
        <v>919</v>
      </c>
      <c r="B109" s="4" t="s">
        <v>983</v>
      </c>
      <c r="C109" s="4" t="s">
        <v>975</v>
      </c>
      <c r="D109" s="4" t="s">
        <v>975</v>
      </c>
    </row>
    <row r="110" spans="1:4">
      <c r="A110" s="4" t="s">
        <v>921</v>
      </c>
      <c r="B110" s="4" t="s">
        <v>983</v>
      </c>
      <c r="C110" s="4" t="s">
        <v>984</v>
      </c>
      <c r="D110" s="4" t="s">
        <v>984</v>
      </c>
    </row>
    <row r="111" spans="1:4">
      <c r="A111" s="4" t="s">
        <v>917</v>
      </c>
      <c r="C111" s="6" t="n">
        <v>3253281</v>
      </c>
      <c r="D111" s="6" t="n">
        <v>3642839</v>
      </c>
    </row>
    <row r="112" spans="1:4">
      <c r="A112" s="4" t="s">
        <v>521</v>
      </c>
    </row>
    <row r="113" spans="1:4">
      <c r="A113" s="4" t="s">
        <v>919</v>
      </c>
      <c r="B113" s="4" t="s">
        <v>983</v>
      </c>
      <c r="C113" s="4" t="s">
        <v>975</v>
      </c>
      <c r="D113" s="4" t="s">
        <v>975</v>
      </c>
    </row>
    <row r="114" spans="1:4">
      <c r="A114" s="4" t="s">
        <v>921</v>
      </c>
      <c r="B114" s="4" t="s">
        <v>983</v>
      </c>
      <c r="C114" s="4" t="s">
        <v>984</v>
      </c>
      <c r="D114" s="4" t="s">
        <v>984</v>
      </c>
    </row>
    <row r="115" spans="1:4">
      <c r="A115" s="4" t="s">
        <v>917</v>
      </c>
      <c r="C115" s="6" t="n">
        <v>2640432</v>
      </c>
      <c r="D115" s="6" t="n">
        <v>2956605</v>
      </c>
    </row>
    <row r="116" spans="1:4">
      <c r="A116" s="4" t="s">
        <v>985</v>
      </c>
    </row>
    <row r="117" spans="1:4">
      <c r="A117" s="4" t="s">
        <v>919</v>
      </c>
      <c r="B117" s="4" t="s">
        <v>983</v>
      </c>
      <c r="C117" s="4" t="s">
        <v>975</v>
      </c>
      <c r="D117" s="4" t="s">
        <v>975</v>
      </c>
    </row>
    <row r="118" spans="1:4">
      <c r="A118" s="4" t="s">
        <v>921</v>
      </c>
      <c r="B118" s="4" t="s">
        <v>983</v>
      </c>
      <c r="C118" s="4" t="s">
        <v>984</v>
      </c>
      <c r="D118" s="4" t="s">
        <v>984</v>
      </c>
    </row>
    <row r="119" spans="1:4">
      <c r="A119" s="4" t="s">
        <v>917</v>
      </c>
      <c r="C119" s="6" t="n">
        <v>2115962</v>
      </c>
      <c r="D119" s="6" t="n">
        <v>2369334</v>
      </c>
    </row>
    <row r="120" spans="1:4">
      <c r="A120" s="4" t="s">
        <v>986</v>
      </c>
    </row>
    <row r="121" spans="1:4">
      <c r="A121" s="4" t="s">
        <v>919</v>
      </c>
      <c r="C121" s="4" t="s">
        <v>987</v>
      </c>
      <c r="D121" s="4" t="s">
        <v>987</v>
      </c>
    </row>
    <row r="122" spans="1:4">
      <c r="A122" s="4" t="s">
        <v>921</v>
      </c>
      <c r="C122" s="4" t="s">
        <v>988</v>
      </c>
      <c r="D122" s="4" t="s">
        <v>988</v>
      </c>
    </row>
    <row r="123" spans="1:4">
      <c r="A123" s="4" t="s">
        <v>917</v>
      </c>
      <c r="C123" s="6" t="n">
        <v>1580181</v>
      </c>
      <c r="D123" s="6" t="n">
        <v>1743353</v>
      </c>
    </row>
    <row r="124" spans="1:4">
      <c r="A124" s="4" t="s">
        <v>402</v>
      </c>
    </row>
    <row r="125" spans="1:4">
      <c r="A125" s="4" t="s">
        <v>919</v>
      </c>
      <c r="C125" s="4" t="s">
        <v>989</v>
      </c>
      <c r="D125" s="4" t="s">
        <v>989</v>
      </c>
    </row>
    <row r="126" spans="1:4">
      <c r="A126" s="4" t="s">
        <v>921</v>
      </c>
      <c r="C126" s="4" t="s">
        <v>990</v>
      </c>
      <c r="D126" s="4" t="s">
        <v>990</v>
      </c>
    </row>
    <row r="127" spans="1:4">
      <c r="A127" s="4" t="s">
        <v>917</v>
      </c>
      <c r="C127" s="6" t="n">
        <v>4395246</v>
      </c>
      <c r="D127" s="6" t="n">
        <v>4867194</v>
      </c>
    </row>
    <row r="128" spans="1:4">
      <c r="A128" s="4" t="s">
        <v>991</v>
      </c>
    </row>
    <row r="129" spans="1:4">
      <c r="A129" s="4" t="s">
        <v>919</v>
      </c>
      <c r="C129" s="4" t="s">
        <v>625</v>
      </c>
      <c r="D129" s="4" t="s">
        <v>625</v>
      </c>
    </row>
    <row r="130" spans="1:4">
      <c r="A130" s="4" t="s">
        <v>921</v>
      </c>
      <c r="C130" s="4" t="s">
        <v>992</v>
      </c>
      <c r="D130" s="4" t="s">
        <v>992</v>
      </c>
    </row>
    <row r="131" spans="1:4">
      <c r="A131" s="4" t="s">
        <v>917</v>
      </c>
      <c r="C131" s="6" t="n">
        <v>6294503</v>
      </c>
      <c r="D131" s="6" t="n">
        <v>6912375</v>
      </c>
    </row>
    <row r="132" spans="1:4">
      <c r="A132" s="4" t="s">
        <v>727</v>
      </c>
    </row>
    <row r="133" spans="1:4">
      <c r="A133" s="4" t="s">
        <v>919</v>
      </c>
      <c r="C133" s="4" t="s">
        <v>640</v>
      </c>
      <c r="D133" s="4" t="s">
        <v>640</v>
      </c>
    </row>
    <row r="134" spans="1:4">
      <c r="A134" s="4" t="s">
        <v>921</v>
      </c>
      <c r="C134" s="4" t="s">
        <v>993</v>
      </c>
      <c r="D134" s="4" t="s">
        <v>993</v>
      </c>
    </row>
    <row r="135" spans="1:4">
      <c r="A135" s="4" t="s">
        <v>917</v>
      </c>
      <c r="C135" s="6" t="n">
        <v>19013593</v>
      </c>
      <c r="D135" s="6" t="n">
        <v>0</v>
      </c>
    </row>
    <row r="136" spans="1:4">
      <c r="A136" s="4" t="s">
        <v>994</v>
      </c>
    </row>
    <row r="137" spans="1:4">
      <c r="A137" s="4" t="s">
        <v>919</v>
      </c>
      <c r="C137" s="4" t="s">
        <v>995</v>
      </c>
      <c r="D137" s="4" t="s">
        <v>995</v>
      </c>
    </row>
    <row r="138" spans="1:4">
      <c r="A138" s="4" t="s">
        <v>921</v>
      </c>
      <c r="C138" s="4" t="s">
        <v>996</v>
      </c>
      <c r="D138" s="4" t="s">
        <v>996</v>
      </c>
    </row>
    <row r="139" spans="1:4">
      <c r="A139" s="4" t="s">
        <v>917</v>
      </c>
      <c r="C139" s="6" t="n">
        <v>21722567</v>
      </c>
      <c r="D139" s="6" t="n">
        <v>23461936</v>
      </c>
    </row>
    <row r="140" spans="1:4">
      <c r="A140" s="4" t="s">
        <v>489</v>
      </c>
    </row>
    <row r="141" spans="1:4">
      <c r="A141" s="4" t="s">
        <v>919</v>
      </c>
      <c r="C141" s="4" t="s">
        <v>997</v>
      </c>
      <c r="D141" s="4" t="s">
        <v>997</v>
      </c>
    </row>
    <row r="142" spans="1:4">
      <c r="A142" s="4" t="s">
        <v>921</v>
      </c>
      <c r="C142" s="4" t="s">
        <v>998</v>
      </c>
      <c r="D142" s="4" t="s">
        <v>998</v>
      </c>
    </row>
    <row r="143" spans="1:4">
      <c r="A143" s="4" t="s">
        <v>917</v>
      </c>
      <c r="C143" s="6" t="n">
        <v>1685288</v>
      </c>
      <c r="D143" s="6" t="n">
        <v>1812575</v>
      </c>
    </row>
    <row r="144" spans="1:4">
      <c r="A144" s="4" t="s">
        <v>722</v>
      </c>
    </row>
    <row r="145" spans="1:4">
      <c r="A145" s="4" t="s">
        <v>919</v>
      </c>
      <c r="C145" s="4" t="s">
        <v>903</v>
      </c>
      <c r="D145" s="4" t="s">
        <v>903</v>
      </c>
    </row>
    <row r="146" spans="1:4">
      <c r="A146" s="4" t="s">
        <v>921</v>
      </c>
      <c r="C146" s="4" t="s">
        <v>999</v>
      </c>
      <c r="D146" s="4" t="s">
        <v>999</v>
      </c>
    </row>
    <row r="147" spans="1:4">
      <c r="A147" s="4" t="s">
        <v>917</v>
      </c>
      <c r="C147" s="6" t="n">
        <v>5537962</v>
      </c>
      <c r="D147" s="6" t="n">
        <v>5935346</v>
      </c>
    </row>
    <row r="148" spans="1:4">
      <c r="A148" s="4" t="s">
        <v>1000</v>
      </c>
    </row>
    <row r="149" spans="1:4">
      <c r="A149" s="4" t="s">
        <v>919</v>
      </c>
      <c r="C149" s="4" t="s">
        <v>1001</v>
      </c>
      <c r="D149" s="4" t="s">
        <v>1001</v>
      </c>
    </row>
    <row r="150" spans="1:4">
      <c r="A150" s="4" t="s">
        <v>921</v>
      </c>
      <c r="C150" s="4" t="s">
        <v>1002</v>
      </c>
      <c r="D150" s="4" t="s">
        <v>1002</v>
      </c>
    </row>
    <row r="151" spans="1:4">
      <c r="A151" s="4" t="s">
        <v>917</v>
      </c>
      <c r="C151" s="6" t="n">
        <v>5638258</v>
      </c>
      <c r="D151" s="6" t="n">
        <v>6016758</v>
      </c>
    </row>
    <row r="152" spans="1:4">
      <c r="A152" s="4" t="s">
        <v>1003</v>
      </c>
    </row>
    <row r="153" spans="1:4">
      <c r="A153" s="4" t="s">
        <v>919</v>
      </c>
      <c r="C153" s="4" t="s">
        <v>1004</v>
      </c>
      <c r="D153" s="4" t="s">
        <v>1004</v>
      </c>
    </row>
    <row r="154" spans="1:4">
      <c r="A154" s="4" t="s">
        <v>921</v>
      </c>
      <c r="C154" s="4" t="s">
        <v>1002</v>
      </c>
      <c r="D154" s="4" t="s">
        <v>1002</v>
      </c>
    </row>
    <row r="155" spans="1:4">
      <c r="A155" s="4" t="s">
        <v>917</v>
      </c>
      <c r="C155" s="6" t="n">
        <v>8563797</v>
      </c>
      <c r="D155" s="6" t="n">
        <v>9145097</v>
      </c>
    </row>
    <row r="156" spans="1:4">
      <c r="A156" s="4" t="s">
        <v>1005</v>
      </c>
    </row>
    <row r="157" spans="1:4">
      <c r="A157" s="4" t="s">
        <v>919</v>
      </c>
      <c r="C157" s="4" t="s">
        <v>1006</v>
      </c>
      <c r="D157" s="4" t="s">
        <v>1006</v>
      </c>
    </row>
    <row r="158" spans="1:4">
      <c r="A158" s="4" t="s">
        <v>921</v>
      </c>
      <c r="C158" s="4" t="s">
        <v>1007</v>
      </c>
      <c r="D158" s="4" t="s">
        <v>1007</v>
      </c>
    </row>
    <row r="159" spans="1:4">
      <c r="A159" s="4" t="s">
        <v>917</v>
      </c>
      <c r="C159" s="6" t="n">
        <v>16243754</v>
      </c>
      <c r="D159" s="6" t="n">
        <v>17370102</v>
      </c>
    </row>
    <row r="160" spans="1:4">
      <c r="A160" s="4" t="s">
        <v>714</v>
      </c>
    </row>
    <row r="161" spans="1:4">
      <c r="A161" s="4" t="s">
        <v>919</v>
      </c>
      <c r="C161" s="4" t="s">
        <v>1008</v>
      </c>
      <c r="D161" s="4" t="s">
        <v>1008</v>
      </c>
    </row>
    <row r="162" spans="1:4">
      <c r="A162" s="4" t="s">
        <v>921</v>
      </c>
      <c r="C162" s="4" t="s">
        <v>1009</v>
      </c>
      <c r="D162" s="4" t="s">
        <v>1009</v>
      </c>
    </row>
    <row r="163" spans="1:4">
      <c r="A163" s="4" t="s">
        <v>917</v>
      </c>
      <c r="C163" s="6" t="n">
        <v>11199661</v>
      </c>
      <c r="D163" s="6" t="n">
        <v>11963800</v>
      </c>
    </row>
    <row r="164" spans="1:4">
      <c r="A164" s="4" t="s">
        <v>712</v>
      </c>
    </row>
    <row r="165" spans="1:4">
      <c r="A165" s="4" t="s">
        <v>919</v>
      </c>
      <c r="C165" s="4" t="s">
        <v>1010</v>
      </c>
      <c r="D165" s="4" t="s">
        <v>1010</v>
      </c>
    </row>
    <row r="166" spans="1:4">
      <c r="A166" s="4" t="s">
        <v>921</v>
      </c>
      <c r="C166" s="4" t="s">
        <v>1009</v>
      </c>
      <c r="D166" s="4" t="s">
        <v>1009</v>
      </c>
    </row>
    <row r="167" spans="1:4">
      <c r="A167" s="4" t="s">
        <v>917</v>
      </c>
      <c r="C167" s="6" t="n">
        <v>7126384</v>
      </c>
      <c r="D167" s="6" t="n">
        <v>7608083</v>
      </c>
    </row>
    <row r="168" spans="1:4">
      <c r="A168" s="4" t="s">
        <v>1011</v>
      </c>
    </row>
    <row r="169" spans="1:4">
      <c r="A169" s="4" t="s">
        <v>919</v>
      </c>
      <c r="C169" s="4" t="s">
        <v>896</v>
      </c>
      <c r="D169" s="4" t="s">
        <v>896</v>
      </c>
    </row>
    <row r="170" spans="1:4">
      <c r="A170" s="4" t="s">
        <v>921</v>
      </c>
      <c r="C170" s="4" t="s">
        <v>1012</v>
      </c>
      <c r="D170" s="4" t="s">
        <v>1012</v>
      </c>
    </row>
    <row r="171" spans="1:4">
      <c r="A171" s="4" t="s">
        <v>917</v>
      </c>
      <c r="C171" s="6" t="n">
        <v>20159025</v>
      </c>
      <c r="D171" s="6" t="n">
        <v>21485141</v>
      </c>
    </row>
    <row r="172" spans="1:4">
      <c r="A172" s="4" t="s">
        <v>1013</v>
      </c>
    </row>
    <row r="173" spans="1:4">
      <c r="A173" s="4" t="s">
        <v>919</v>
      </c>
      <c r="C173" s="4" t="s">
        <v>1014</v>
      </c>
      <c r="D173" s="4" t="s">
        <v>1014</v>
      </c>
    </row>
    <row r="174" spans="1:4">
      <c r="A174" s="4" t="s">
        <v>921</v>
      </c>
      <c r="C174" s="4" t="s">
        <v>1015</v>
      </c>
      <c r="D174" s="4" t="s">
        <v>1015</v>
      </c>
    </row>
    <row r="175" spans="1:4">
      <c r="A175" s="4" t="s">
        <v>917</v>
      </c>
      <c r="C175" s="6" t="n">
        <v>20753864</v>
      </c>
      <c r="D175" s="6" t="n">
        <v>22116268</v>
      </c>
    </row>
    <row r="176" spans="1:4">
      <c r="A176" s="4" t="s">
        <v>1016</v>
      </c>
    </row>
    <row r="177" spans="1:4">
      <c r="A177" s="4" t="s">
        <v>919</v>
      </c>
      <c r="C177" s="4" t="s">
        <v>1017</v>
      </c>
      <c r="D177" s="4" t="s">
        <v>1017</v>
      </c>
    </row>
    <row r="178" spans="1:4">
      <c r="A178" s="4" t="s">
        <v>921</v>
      </c>
      <c r="C178" s="4" t="s">
        <v>1018</v>
      </c>
      <c r="D178" s="4" t="s">
        <v>1018</v>
      </c>
    </row>
    <row r="179" spans="1:4">
      <c r="A179" s="4" t="s">
        <v>917</v>
      </c>
      <c r="C179" s="6" t="n">
        <v>17813451</v>
      </c>
      <c r="D179" s="6" t="n">
        <v>18928835</v>
      </c>
    </row>
    <row r="180" spans="1:4">
      <c r="A180" s="4" t="s">
        <v>1019</v>
      </c>
    </row>
    <row r="181" spans="1:4">
      <c r="A181" s="4" t="s">
        <v>919</v>
      </c>
      <c r="C181" s="4" t="s">
        <v>1020</v>
      </c>
      <c r="D181" s="4" t="s">
        <v>1020</v>
      </c>
    </row>
    <row r="182" spans="1:4">
      <c r="A182" s="4" t="s">
        <v>921</v>
      </c>
      <c r="C182" s="4" t="s">
        <v>1021</v>
      </c>
      <c r="D182" s="4" t="s">
        <v>1021</v>
      </c>
    </row>
    <row r="183" spans="1:4">
      <c r="A183" s="4" t="s">
        <v>917</v>
      </c>
      <c r="C183" s="6" t="n">
        <v>11133990</v>
      </c>
      <c r="D183" s="6" t="n">
        <v>11814941</v>
      </c>
    </row>
    <row r="184" spans="1:4">
      <c r="A184" s="4" t="s">
        <v>715</v>
      </c>
    </row>
    <row r="185" spans="1:4">
      <c r="A185" s="4" t="s">
        <v>919</v>
      </c>
      <c r="C185" s="4" t="s">
        <v>1022</v>
      </c>
      <c r="D185" s="4" t="s">
        <v>1022</v>
      </c>
    </row>
    <row r="186" spans="1:4">
      <c r="A186" s="4" t="s">
        <v>921</v>
      </c>
      <c r="C186" s="4" t="s">
        <v>1023</v>
      </c>
      <c r="D186" s="4" t="s">
        <v>1023</v>
      </c>
    </row>
    <row r="187" spans="1:4">
      <c r="A187" s="4" t="s">
        <v>917</v>
      </c>
      <c r="C187" s="6" t="n">
        <v>17757364</v>
      </c>
      <c r="D187" s="6" t="n">
        <v>18839050</v>
      </c>
    </row>
    <row r="188" spans="1:4">
      <c r="A188" s="4" t="s">
        <v>1024</v>
      </c>
    </row>
    <row r="189" spans="1:4">
      <c r="A189" s="4" t="s">
        <v>919</v>
      </c>
      <c r="C189" s="4" t="s">
        <v>1025</v>
      </c>
      <c r="D189" s="4" t="s">
        <v>1025</v>
      </c>
    </row>
    <row r="190" spans="1:4">
      <c r="A190" s="4" t="s">
        <v>921</v>
      </c>
      <c r="C190" s="4" t="s">
        <v>1026</v>
      </c>
      <c r="D190" s="4" t="s">
        <v>1026</v>
      </c>
    </row>
    <row r="191" spans="1:4">
      <c r="A191" s="4" t="s">
        <v>917</v>
      </c>
      <c r="C191" s="6" t="n">
        <v>6525135</v>
      </c>
      <c r="D191" s="6" t="n">
        <v>6914142</v>
      </c>
    </row>
    <row r="192" spans="1:4">
      <c r="A192" s="4" t="s">
        <v>411</v>
      </c>
    </row>
    <row r="193" spans="1:4">
      <c r="A193" s="4" t="s">
        <v>919</v>
      </c>
      <c r="C193" s="4" t="s">
        <v>882</v>
      </c>
      <c r="D193" s="4" t="s">
        <v>882</v>
      </c>
    </row>
    <row r="194" spans="1:4">
      <c r="A194" s="4" t="s">
        <v>921</v>
      </c>
      <c r="C194" s="4" t="s">
        <v>1026</v>
      </c>
      <c r="D194" s="4" t="s">
        <v>1026</v>
      </c>
    </row>
    <row r="195" spans="1:4">
      <c r="A195" s="4" t="s">
        <v>917</v>
      </c>
      <c r="C195" s="6" t="n">
        <v>16651710</v>
      </c>
      <c r="D195" s="6" t="n">
        <v>17632728</v>
      </c>
    </row>
    <row r="196" spans="1:4">
      <c r="A196" s="4" t="s">
        <v>1027</v>
      </c>
    </row>
    <row r="197" spans="1:4">
      <c r="A197" s="4" t="s">
        <v>919</v>
      </c>
      <c r="C197" s="4" t="s">
        <v>1028</v>
      </c>
      <c r="D197" s="4" t="s">
        <v>1028</v>
      </c>
    </row>
    <row r="198" spans="1:4">
      <c r="A198" s="4" t="s">
        <v>921</v>
      </c>
      <c r="C198" s="4" t="s">
        <v>1029</v>
      </c>
      <c r="D198" s="4" t="s">
        <v>1029</v>
      </c>
    </row>
    <row r="199" spans="1:4">
      <c r="A199" s="4" t="s">
        <v>917</v>
      </c>
      <c r="C199" s="6" t="n">
        <v>23702918</v>
      </c>
      <c r="D199" s="6" t="n">
        <v>25077642</v>
      </c>
    </row>
    <row r="200" spans="1:4">
      <c r="A200" s="4" t="s">
        <v>1030</v>
      </c>
    </row>
    <row r="201" spans="1:4">
      <c r="A201" s="4" t="s">
        <v>919</v>
      </c>
      <c r="C201" s="4" t="s">
        <v>1031</v>
      </c>
      <c r="D201" s="4" t="s">
        <v>1031</v>
      </c>
    </row>
    <row r="202" spans="1:4">
      <c r="A202" s="4" t="s">
        <v>921</v>
      </c>
      <c r="C202" s="4" t="s">
        <v>1029</v>
      </c>
      <c r="D202" s="4" t="s">
        <v>1029</v>
      </c>
    </row>
    <row r="203" spans="1:4">
      <c r="A203" s="4" t="s">
        <v>917</v>
      </c>
      <c r="C203" s="6" t="n">
        <v>19956867</v>
      </c>
      <c r="D203" s="6" t="n">
        <v>21108249</v>
      </c>
    </row>
    <row r="204" spans="1:4">
      <c r="A204" s="4" t="s">
        <v>1032</v>
      </c>
    </row>
    <row r="205" spans="1:4">
      <c r="A205" s="4" t="s">
        <v>919</v>
      </c>
      <c r="C205" s="4" t="s">
        <v>604</v>
      </c>
      <c r="D205" s="4" t="s">
        <v>604</v>
      </c>
    </row>
    <row r="206" spans="1:4">
      <c r="A206" s="4" t="s">
        <v>921</v>
      </c>
      <c r="C206" s="4" t="s">
        <v>1033</v>
      </c>
      <c r="D206" s="4" t="s">
        <v>1033</v>
      </c>
    </row>
    <row r="207" spans="1:4">
      <c r="A207" s="4" t="s">
        <v>917</v>
      </c>
      <c r="C207" s="6" t="n">
        <v>21328714</v>
      </c>
      <c r="D207" s="6" t="n">
        <v>22532881</v>
      </c>
    </row>
    <row r="208" spans="1:4">
      <c r="A208" s="4" t="s">
        <v>1034</v>
      </c>
    </row>
    <row r="209" spans="1:4">
      <c r="A209" s="4" t="s">
        <v>919</v>
      </c>
      <c r="C209" s="4" t="s">
        <v>595</v>
      </c>
      <c r="D209" s="4" t="s">
        <v>595</v>
      </c>
    </row>
    <row r="210" spans="1:4">
      <c r="A210" s="4" t="s">
        <v>921</v>
      </c>
      <c r="C210" s="4" t="s">
        <v>1035</v>
      </c>
      <c r="D210" s="4" t="s">
        <v>1035</v>
      </c>
    </row>
    <row r="211" spans="1:4">
      <c r="A211" s="4" t="s">
        <v>917</v>
      </c>
      <c r="C211" s="6" t="n">
        <v>13280803</v>
      </c>
      <c r="D211" s="6" t="n">
        <v>14021964</v>
      </c>
    </row>
    <row r="212" spans="1:4">
      <c r="A212" s="4" t="s">
        <v>728</v>
      </c>
    </row>
    <row r="213" spans="1:4">
      <c r="A213" s="4" t="s">
        <v>919</v>
      </c>
      <c r="C213" s="4" t="s">
        <v>643</v>
      </c>
      <c r="D213" s="4" t="s">
        <v>643</v>
      </c>
    </row>
    <row r="214" spans="1:4">
      <c r="A214" s="4" t="s">
        <v>921</v>
      </c>
      <c r="C214" s="4" t="s">
        <v>1036</v>
      </c>
      <c r="D214" s="4" t="s">
        <v>1036</v>
      </c>
    </row>
    <row r="215" spans="1:4">
      <c r="A215" s="4" t="s">
        <v>917</v>
      </c>
      <c r="C215" s="6" t="n">
        <v>32215696</v>
      </c>
      <c r="D215" s="6" t="n">
        <v>0</v>
      </c>
    </row>
    <row r="216" spans="1:4">
      <c r="A216" s="4" t="s">
        <v>1037</v>
      </c>
    </row>
    <row r="217" spans="1:4">
      <c r="A217" s="4" t="s">
        <v>919</v>
      </c>
      <c r="C217" s="4" t="s">
        <v>608</v>
      </c>
      <c r="D217" s="4" t="s">
        <v>608</v>
      </c>
    </row>
    <row r="218" spans="1:4">
      <c r="A218" s="4" t="s">
        <v>921</v>
      </c>
      <c r="C218" s="4" t="s">
        <v>1038</v>
      </c>
      <c r="D218" s="4" t="s">
        <v>1038</v>
      </c>
    </row>
    <row r="219" spans="1:4">
      <c r="A219" s="4" t="s">
        <v>917</v>
      </c>
      <c r="C219" s="6" t="n">
        <v>19468554</v>
      </c>
      <c r="D219" s="6" t="n">
        <v>20530135</v>
      </c>
    </row>
    <row r="220" spans="1:4">
      <c r="A220" s="4" t="s">
        <v>1039</v>
      </c>
    </row>
    <row r="221" spans="1:4">
      <c r="A221" s="4" t="s">
        <v>919</v>
      </c>
      <c r="C221" s="4" t="s">
        <v>611</v>
      </c>
      <c r="D221" s="4" t="s">
        <v>611</v>
      </c>
    </row>
    <row r="222" spans="1:4">
      <c r="A222" s="4" t="s">
        <v>921</v>
      </c>
      <c r="C222" s="4" t="s">
        <v>1040</v>
      </c>
      <c r="D222" s="4" t="s">
        <v>1040</v>
      </c>
    </row>
    <row r="223" spans="1:4">
      <c r="A223" s="4" t="s">
        <v>917</v>
      </c>
      <c r="C223" s="6" t="n">
        <v>30928224</v>
      </c>
      <c r="D223" s="6" t="n">
        <v>32623355</v>
      </c>
    </row>
    <row r="224" spans="1:4">
      <c r="A224" s="4" t="s">
        <v>1041</v>
      </c>
    </row>
    <row r="225" spans="1:4">
      <c r="A225" s="4" t="s">
        <v>919</v>
      </c>
      <c r="C225" s="4" t="s">
        <v>614</v>
      </c>
      <c r="D225" s="4" t="s">
        <v>614</v>
      </c>
    </row>
    <row r="226" spans="1:4">
      <c r="A226" s="4" t="s">
        <v>921</v>
      </c>
      <c r="C226" s="4" t="s">
        <v>1040</v>
      </c>
      <c r="D226" s="4" t="s">
        <v>1040</v>
      </c>
    </row>
    <row r="227" spans="1:4">
      <c r="A227" s="4" t="s">
        <v>917</v>
      </c>
      <c r="C227" s="6" t="n">
        <v>14471117</v>
      </c>
      <c r="D227" s="6" t="n">
        <v>15227062</v>
      </c>
    </row>
    <row r="228" spans="1:4">
      <c r="A228" s="4" t="s">
        <v>1042</v>
      </c>
    </row>
    <row r="229" spans="1:4">
      <c r="A229" s="4" t="s">
        <v>919</v>
      </c>
      <c r="C229" s="4" t="s">
        <v>611</v>
      </c>
      <c r="D229" s="4" t="s">
        <v>611</v>
      </c>
    </row>
    <row r="230" spans="1:4">
      <c r="A230" s="4" t="s">
        <v>921</v>
      </c>
      <c r="C230" s="4" t="s">
        <v>1040</v>
      </c>
      <c r="D230" s="4" t="s">
        <v>1040</v>
      </c>
    </row>
    <row r="231" spans="1:4">
      <c r="A231" s="4" t="s">
        <v>917</v>
      </c>
      <c r="C231" s="6" t="n">
        <v>23313676</v>
      </c>
      <c r="D231" s="6" t="n">
        <v>24591465</v>
      </c>
    </row>
    <row r="232" spans="1:4">
      <c r="A232" s="4" t="s">
        <v>730</v>
      </c>
    </row>
    <row r="233" spans="1:4">
      <c r="A233" s="4" t="s">
        <v>919</v>
      </c>
      <c r="C233" s="4" t="s">
        <v>633</v>
      </c>
      <c r="D233" s="4" t="s">
        <v>633</v>
      </c>
    </row>
    <row r="234" spans="1:4">
      <c r="A234" s="4" t="s">
        <v>921</v>
      </c>
      <c r="C234" s="4" t="s">
        <v>1040</v>
      </c>
      <c r="D234" s="4" t="s">
        <v>1040</v>
      </c>
    </row>
    <row r="235" spans="1:4">
      <c r="A235" s="4" t="s">
        <v>917</v>
      </c>
      <c r="C235" s="6" t="n">
        <v>18832395</v>
      </c>
      <c r="D235" s="6" t="n">
        <v>0</v>
      </c>
    </row>
    <row r="236" spans="1:4">
      <c r="A236" s="4" t="s">
        <v>1043</v>
      </c>
    </row>
    <row r="237" spans="1:4">
      <c r="A237" s="4" t="s">
        <v>919</v>
      </c>
      <c r="C237" s="4" t="s">
        <v>622</v>
      </c>
      <c r="D237" s="4" t="s">
        <v>622</v>
      </c>
    </row>
    <row r="238" spans="1:4">
      <c r="A238" s="4" t="s">
        <v>921</v>
      </c>
      <c r="C238" s="4" t="s">
        <v>1044</v>
      </c>
      <c r="D238" s="4" t="s">
        <v>1044</v>
      </c>
    </row>
    <row r="239" spans="1:4">
      <c r="A239" s="4" t="s">
        <v>917</v>
      </c>
      <c r="C239" s="6" t="n">
        <v>24863355</v>
      </c>
      <c r="D239" s="6" t="n">
        <v>26184000</v>
      </c>
    </row>
    <row r="240" spans="1:4">
      <c r="A240" s="4" t="s">
        <v>724</v>
      </c>
    </row>
    <row r="241" spans="1:4">
      <c r="A241" s="4" t="s">
        <v>919</v>
      </c>
      <c r="C241" s="4" t="s">
        <v>625</v>
      </c>
      <c r="D241" s="4" t="s">
        <v>625</v>
      </c>
    </row>
    <row r="242" spans="1:4">
      <c r="A242" s="4" t="s">
        <v>921</v>
      </c>
      <c r="C242" s="4" t="s">
        <v>1045</v>
      </c>
      <c r="D242" s="4" t="s">
        <v>1045</v>
      </c>
    </row>
    <row r="243" spans="1:4">
      <c r="A243" s="4" t="s">
        <v>917</v>
      </c>
      <c r="C243" s="6" t="n">
        <v>11473387</v>
      </c>
      <c r="D243" s="6" t="n">
        <v>12000000</v>
      </c>
    </row>
    <row r="244" spans="1:4">
      <c r="A244" s="4" t="s">
        <v>725</v>
      </c>
    </row>
    <row r="245" spans="1:4">
      <c r="A245" s="4" t="s">
        <v>919</v>
      </c>
      <c r="C245" s="4" t="s">
        <v>627</v>
      </c>
      <c r="D245" s="4" t="s">
        <v>627</v>
      </c>
    </row>
    <row r="246" spans="1:4">
      <c r="A246" s="4" t="s">
        <v>921</v>
      </c>
      <c r="C246" s="4" t="s">
        <v>1045</v>
      </c>
      <c r="D246" s="4" t="s">
        <v>1045</v>
      </c>
    </row>
    <row r="247" spans="1:4">
      <c r="A247" s="4" t="s">
        <v>917</v>
      </c>
      <c r="C247" s="6" t="n">
        <v>12130343</v>
      </c>
      <c r="D247" s="6" t="n">
        <v>12700000</v>
      </c>
    </row>
    <row r="248" spans="1:4">
      <c r="A248" s="4" t="s">
        <v>726</v>
      </c>
    </row>
    <row r="249" spans="1:4">
      <c r="A249" s="4" t="s">
        <v>919</v>
      </c>
      <c r="C249" s="4" t="s">
        <v>636</v>
      </c>
      <c r="D249" s="4" t="s">
        <v>636</v>
      </c>
    </row>
    <row r="250" spans="1:4">
      <c r="A250" s="4" t="s">
        <v>921</v>
      </c>
      <c r="C250" s="4" t="s">
        <v>1046</v>
      </c>
      <c r="D250" s="4" t="s">
        <v>1046</v>
      </c>
    </row>
    <row r="251" spans="1:4">
      <c r="A251" s="4" t="s">
        <v>917</v>
      </c>
      <c r="C251" s="6" t="n">
        <v>13683131</v>
      </c>
      <c r="D251" s="6" t="n">
        <v>0</v>
      </c>
    </row>
    <row r="252" spans="1:4">
      <c r="A252" s="4" t="s">
        <v>729</v>
      </c>
    </row>
    <row r="253" spans="1:4">
      <c r="A253" s="4" t="s">
        <v>919</v>
      </c>
      <c r="C253" s="4" t="s">
        <v>646</v>
      </c>
      <c r="D253" s="4" t="s">
        <v>646</v>
      </c>
    </row>
    <row r="254" spans="1:4">
      <c r="A254" s="4" t="s">
        <v>921</v>
      </c>
      <c r="C254" s="4" t="s">
        <v>1047</v>
      </c>
      <c r="D254" s="4" t="s">
        <v>1047</v>
      </c>
    </row>
    <row r="255" spans="1:4">
      <c r="A255" s="4" t="s">
        <v>917</v>
      </c>
      <c r="C255" s="6" t="n">
        <v>19187819</v>
      </c>
      <c r="D255" s="6" t="n">
        <v>0</v>
      </c>
    </row>
    <row r="256" spans="1:4">
      <c r="A256" s="4" t="s">
        <v>731</v>
      </c>
    </row>
    <row r="257" spans="1:4">
      <c r="A257" s="4" t="s">
        <v>919</v>
      </c>
      <c r="C257" s="4" t="s">
        <v>649</v>
      </c>
      <c r="D257" s="4" t="s">
        <v>649</v>
      </c>
    </row>
    <row r="258" spans="1:4">
      <c r="A258" s="4" t="s">
        <v>921</v>
      </c>
      <c r="C258" s="4" t="s">
        <v>1048</v>
      </c>
      <c r="D258" s="4" t="s">
        <v>1048</v>
      </c>
    </row>
    <row r="259" spans="1:4">
      <c r="A259" s="4" t="s">
        <v>917</v>
      </c>
      <c r="C259" s="6" t="n">
        <v>29860000</v>
      </c>
      <c r="D259" s="6" t="n">
        <v>0</v>
      </c>
    </row>
    <row r="260" spans="1:4">
      <c r="A260" s="4" t="s">
        <v>1049</v>
      </c>
    </row>
    <row r="261" spans="1:4">
      <c r="A261" s="4" t="s">
        <v>919</v>
      </c>
      <c r="C261" s="4" t="s">
        <v>652</v>
      </c>
      <c r="D261" s="4" t="s">
        <v>652</v>
      </c>
    </row>
    <row r="262" spans="1:4">
      <c r="A262" s="4" t="s">
        <v>921</v>
      </c>
      <c r="C262" s="4" t="s">
        <v>1050</v>
      </c>
      <c r="D262" s="4" t="s">
        <v>1050</v>
      </c>
    </row>
    <row r="263" spans="1:4">
      <c r="A263" s="4" t="s">
        <v>917</v>
      </c>
      <c r="C263" s="6" t="n">
        <v>39700000</v>
      </c>
      <c r="D263" s="6" t="n">
        <v>0</v>
      </c>
    </row>
    <row r="264" spans="1:4">
      <c r="A264" s="4" t="s">
        <v>1051</v>
      </c>
    </row>
    <row r="265" spans="1:4">
      <c r="A265" s="4" t="s">
        <v>919</v>
      </c>
      <c r="C265" s="4" t="s">
        <v>627</v>
      </c>
      <c r="D265" s="4" t="s">
        <v>627</v>
      </c>
    </row>
    <row r="266" spans="1:4">
      <c r="A266" s="4" t="s">
        <v>921</v>
      </c>
      <c r="C266" s="4" t="s">
        <v>1052</v>
      </c>
      <c r="D266" s="4" t="s">
        <v>1052</v>
      </c>
    </row>
    <row r="267" spans="1:4">
      <c r="A267" s="4" t="s">
        <v>917</v>
      </c>
      <c r="C267" s="6" t="n">
        <v>15305669</v>
      </c>
      <c r="D267" s="6" t="n">
        <v>16014719</v>
      </c>
    </row>
    <row r="268" spans="1:4"/>
    <row r="269" spans="1:4">
      <c r="A269" s="4" t="s">
        <v>141</v>
      </c>
      <c r="B269" s="4" t="s">
        <v>1053</v>
      </c>
    </row>
    <row r="270" spans="1:4">
      <c r="A270" s="4" t="s">
        <v>983</v>
      </c>
      <c r="B270" s="4" t="s">
        <v>1054</v>
      </c>
    </row>
  </sheetData>
  <mergeCells count="5">
    <mergeCell ref="A1:B2"/>
    <mergeCell ref="C1:D1"/>
    <mergeCell ref="A268:C268"/>
    <mergeCell ref="B269:C269"/>
    <mergeCell ref="B270:C27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556</v>
      </c>
    </row>
    <row r="2" spans="1:2">
      <c r="A2" s="3" t="s">
        <v>219</v>
      </c>
    </row>
    <row r="3" spans="1:2">
      <c r="A3" s="5" t="n">
        <v>2019</v>
      </c>
      <c r="B3" s="6" t="n">
        <v>60151223</v>
      </c>
    </row>
    <row r="4" spans="1:2">
      <c r="A4" s="5" t="n">
        <v>2020</v>
      </c>
      <c r="B4" s="5" t="n">
        <v>48605542</v>
      </c>
    </row>
    <row r="5" spans="1:2">
      <c r="A5" s="5" t="n">
        <v>2021</v>
      </c>
      <c r="B5" s="5" t="n">
        <v>50098257</v>
      </c>
    </row>
    <row r="6" spans="1:2">
      <c r="A6" s="5" t="n">
        <v>2022</v>
      </c>
      <c r="B6" s="5" t="n">
        <v>72031353</v>
      </c>
    </row>
    <row r="7" spans="1:2">
      <c r="A7" s="5" t="n">
        <v>2023</v>
      </c>
      <c r="B7" s="5" t="n">
        <v>50522349</v>
      </c>
    </row>
    <row r="8" spans="1:2">
      <c r="A8" s="4" t="s">
        <v>1056</v>
      </c>
      <c r="B8" s="5" t="n">
        <v>438359631</v>
      </c>
    </row>
    <row r="9" spans="1:2">
      <c r="A9" s="4" t="s">
        <v>138</v>
      </c>
      <c r="B9" s="6" t="n">
        <v>7197683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7</v>
      </c>
      <c r="B1" s="2" t="s">
        <v>2</v>
      </c>
      <c r="C1" s="2" t="s">
        <v>36</v>
      </c>
    </row>
    <row r="2" spans="1:3">
      <c r="A2" s="3" t="s">
        <v>221</v>
      </c>
    </row>
    <row r="3" spans="1:3">
      <c r="A3" s="4" t="s">
        <v>1058</v>
      </c>
      <c r="B3" s="6" t="n">
        <v>9400909</v>
      </c>
      <c r="C3" s="6" t="n">
        <v>9108097</v>
      </c>
    </row>
    <row r="4" spans="1:3">
      <c r="A4" s="4" t="s">
        <v>1059</v>
      </c>
      <c r="B4" s="5" t="n">
        <v>5814937</v>
      </c>
      <c r="C4" s="5" t="n">
        <v>3996340</v>
      </c>
    </row>
    <row r="5" spans="1:3">
      <c r="A5" s="4" t="s">
        <v>1060</v>
      </c>
      <c r="B5" s="5" t="n">
        <v>715177</v>
      </c>
      <c r="C5" s="5" t="n">
        <v>582170</v>
      </c>
    </row>
    <row r="6" spans="1:3">
      <c r="A6" s="4" t="s">
        <v>1061</v>
      </c>
      <c r="B6" s="5" t="n">
        <v>495599</v>
      </c>
      <c r="C6" s="5" t="n">
        <v>578911</v>
      </c>
    </row>
    <row r="7" spans="1:3">
      <c r="A7" s="4" t="s">
        <v>138</v>
      </c>
      <c r="B7" s="6" t="n">
        <v>16426622</v>
      </c>
      <c r="C7" s="6" t="n">
        <v>142655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9"/>
    <col customWidth="1" max="3" min="3" width="32"/>
    <col customWidth="1" max="4" min="4" width="39"/>
    <col customWidth="1" max="5" min="5" width="39"/>
    <col customWidth="1" max="6" min="6" width="80"/>
    <col customWidth="1" max="7" min="7" width="37"/>
    <col customWidth="1" max="8" min="8" width="37"/>
  </cols>
  <sheetData>
    <row r="1" spans="1:8">
      <c r="A1" s="1" t="s">
        <v>1062</v>
      </c>
      <c r="B1" s="2" t="s">
        <v>1063</v>
      </c>
      <c r="C1" s="2" t="s">
        <v>1064</v>
      </c>
      <c r="D1" s="2" t="s">
        <v>1065</v>
      </c>
      <c r="E1" s="2" t="s">
        <v>1066</v>
      </c>
      <c r="F1" s="2" t="s">
        <v>1067</v>
      </c>
      <c r="G1" s="2" t="s">
        <v>1068</v>
      </c>
      <c r="H1" s="2" t="s">
        <v>1069</v>
      </c>
    </row>
    <row r="2" spans="1:8">
      <c r="A2" s="4" t="s">
        <v>1070</v>
      </c>
      <c r="F2" s="5" t="n">
        <v>65000</v>
      </c>
      <c r="G2" s="5" t="n">
        <v>280000</v>
      </c>
      <c r="H2" s="5" t="n">
        <v>65000</v>
      </c>
    </row>
    <row r="3" spans="1:8">
      <c r="A3" s="4" t="s">
        <v>1071</v>
      </c>
      <c r="F3" s="6" t="n">
        <v>433895</v>
      </c>
      <c r="G3" s="6" t="n">
        <v>624706</v>
      </c>
      <c r="H3" s="6" t="n">
        <v>926465</v>
      </c>
    </row>
    <row r="4" spans="1:8">
      <c r="A4" s="4" t="s">
        <v>1072</v>
      </c>
      <c r="F4" s="7" t="n">
        <v>1.84</v>
      </c>
      <c r="G4" s="7" t="n">
        <v>1.49</v>
      </c>
      <c r="H4" s="7" t="n">
        <v>0.74</v>
      </c>
    </row>
    <row r="5" spans="1:8">
      <c r="A5" s="4" t="s">
        <v>1073</v>
      </c>
    </row>
    <row r="6" spans="1:8">
      <c r="A6" s="4" t="s">
        <v>1074</v>
      </c>
      <c r="F6" s="5" t="n">
        <v>3670</v>
      </c>
      <c r="G6" s="5" t="n">
        <v>836</v>
      </c>
    </row>
    <row r="7" spans="1:8">
      <c r="A7" s="4" t="s">
        <v>1072</v>
      </c>
      <c r="F7" s="7" t="n">
        <v>16.1</v>
      </c>
      <c r="G7" s="7" t="n">
        <v>15.92</v>
      </c>
    </row>
    <row r="8" spans="1:8">
      <c r="A8" s="4" t="s">
        <v>1075</v>
      </c>
    </row>
    <row r="9" spans="1:8">
      <c r="A9" s="4" t="s">
        <v>1076</v>
      </c>
      <c r="F9" s="5" t="n">
        <v>12500</v>
      </c>
      <c r="G9" s="5" t="n">
        <v>11000</v>
      </c>
      <c r="H9" s="5" t="n">
        <v>40000</v>
      </c>
    </row>
    <row r="10" spans="1:8">
      <c r="A10" s="4" t="s">
        <v>1077</v>
      </c>
    </row>
    <row r="11" spans="1:8">
      <c r="A11" s="4" t="s">
        <v>1070</v>
      </c>
      <c r="F11" s="5" t="n">
        <v>65000</v>
      </c>
      <c r="G11" s="5" t="n">
        <v>280000</v>
      </c>
      <c r="H11" s="5" t="n">
        <v>65000</v>
      </c>
    </row>
    <row r="12" spans="1:8">
      <c r="A12" s="4" t="s">
        <v>1078</v>
      </c>
      <c r="F12" s="6" t="n">
        <v>119600</v>
      </c>
      <c r="G12" s="6" t="n">
        <v>416400</v>
      </c>
      <c r="H12" s="6" t="n">
        <v>48100</v>
      </c>
    </row>
    <row r="13" spans="1:8">
      <c r="A13" s="4" t="s">
        <v>1079</v>
      </c>
      <c r="F13" s="4" t="s">
        <v>1080</v>
      </c>
      <c r="G13" s="4" t="s">
        <v>1080</v>
      </c>
      <c r="H13" s="4" t="s">
        <v>1080</v>
      </c>
    </row>
    <row r="14" spans="1:8">
      <c r="A14" s="4" t="s">
        <v>1071</v>
      </c>
      <c r="F14" s="6" t="n">
        <v>167799</v>
      </c>
      <c r="G14" s="6" t="n">
        <v>350364</v>
      </c>
      <c r="H14" s="6" t="n">
        <v>51334</v>
      </c>
    </row>
    <row r="15" spans="1:8">
      <c r="A15" s="4" t="s">
        <v>1081</v>
      </c>
      <c r="F15" s="5" t="n">
        <v>29900</v>
      </c>
    </row>
    <row r="16" spans="1:8">
      <c r="A16" s="4" t="s">
        <v>1082</v>
      </c>
      <c r="D16" s="6" t="n">
        <v>2974400</v>
      </c>
      <c r="E16" s="6" t="n">
        <v>2189850</v>
      </c>
      <c r="F16" s="5" t="n">
        <v>3230300</v>
      </c>
      <c r="G16" s="5" t="n">
        <v>2974400</v>
      </c>
      <c r="H16" s="5" t="n">
        <v>2189850</v>
      </c>
    </row>
    <row r="17" spans="1:8">
      <c r="A17" s="4" t="s">
        <v>1083</v>
      </c>
      <c r="F17" s="6" t="n">
        <v>141304</v>
      </c>
      <c r="G17" s="6" t="n">
        <v>585650</v>
      </c>
      <c r="H17" s="6" t="n">
        <v>884350</v>
      </c>
    </row>
    <row r="18" spans="1:8">
      <c r="A18" s="4" t="s">
        <v>1084</v>
      </c>
      <c r="F18" s="4" t="s">
        <v>1085</v>
      </c>
      <c r="G18" s="4" t="s">
        <v>1086</v>
      </c>
      <c r="H18" s="4" t="s">
        <v>1087</v>
      </c>
    </row>
    <row r="19" spans="1:8">
      <c r="A19" s="4" t="s">
        <v>1088</v>
      </c>
    </row>
    <row r="20" spans="1:8">
      <c r="A20" s="4" t="s">
        <v>1089</v>
      </c>
      <c r="F20" s="6" t="n">
        <v>100000</v>
      </c>
    </row>
    <row r="21" spans="1:8">
      <c r="A21" s="4" t="s">
        <v>1090</v>
      </c>
    </row>
    <row r="22" spans="1:8">
      <c r="A22" s="4" t="s">
        <v>1089</v>
      </c>
      <c r="F22" s="6" t="n">
        <v>200000</v>
      </c>
    </row>
    <row r="23" spans="1:8">
      <c r="A23" s="4" t="s">
        <v>1091</v>
      </c>
    </row>
    <row r="24" spans="1:8">
      <c r="A24" s="4" t="s">
        <v>1092</v>
      </c>
      <c r="B24" s="4" t="s">
        <v>574</v>
      </c>
    </row>
    <row r="25" spans="1:8">
      <c r="A25" s="4" t="s">
        <v>1093</v>
      </c>
      <c r="B25" s="5" t="n">
        <v>1600000</v>
      </c>
    </row>
    <row r="26" spans="1:8">
      <c r="A26" s="4" t="s">
        <v>1094</v>
      </c>
      <c r="F26" s="4" t="s">
        <v>1095</v>
      </c>
    </row>
    <row r="27" spans="1:8">
      <c r="A27" s="4" t="s">
        <v>1096</v>
      </c>
      <c r="F27" s="4" t="s">
        <v>766</v>
      </c>
    </row>
    <row r="28" spans="1:8">
      <c r="A28" s="4" t="s">
        <v>1097</v>
      </c>
      <c r="F28" s="4" t="s">
        <v>574</v>
      </c>
    </row>
    <row r="29" spans="1:8">
      <c r="A29" s="4" t="s">
        <v>1098</v>
      </c>
      <c r="F29" s="4" t="s">
        <v>588</v>
      </c>
    </row>
    <row r="30" spans="1:8">
      <c r="A30" s="4" t="s">
        <v>1099</v>
      </c>
      <c r="F30" s="5" t="n">
        <v>1671872</v>
      </c>
    </row>
    <row r="31" spans="1:8">
      <c r="A31" s="4" t="s">
        <v>1100</v>
      </c>
    </row>
    <row r="32" spans="1:8">
      <c r="A32" s="4" t="s">
        <v>1079</v>
      </c>
      <c r="F32" s="4" t="s">
        <v>1101</v>
      </c>
      <c r="G32" s="4" t="s">
        <v>1101</v>
      </c>
      <c r="H32" s="4" t="s">
        <v>1101</v>
      </c>
    </row>
    <row r="33" spans="1:8">
      <c r="A33" s="4" t="s">
        <v>1076</v>
      </c>
      <c r="C33" s="5" t="n">
        <v>12500</v>
      </c>
      <c r="D33" s="5" t="n">
        <v>11000</v>
      </c>
      <c r="E33" s="5" t="n">
        <v>40000</v>
      </c>
    </row>
    <row r="34" spans="1:8">
      <c r="A34" s="4" t="s">
        <v>1102</v>
      </c>
      <c r="C34" s="5" t="n">
        <v>1</v>
      </c>
      <c r="D34" s="5" t="n">
        <v>11</v>
      </c>
      <c r="E34" s="5" t="n">
        <v>1</v>
      </c>
    </row>
    <row r="35" spans="1:8">
      <c r="A35" s="4" t="s">
        <v>1103</v>
      </c>
      <c r="F35" s="6" t="n">
        <v>205875</v>
      </c>
      <c r="G35" s="6" t="n">
        <v>175120</v>
      </c>
      <c r="H35" s="6" t="n">
        <v>545600</v>
      </c>
    </row>
    <row r="36" spans="1:8">
      <c r="A36" s="4" t="s">
        <v>1104</v>
      </c>
      <c r="F36" s="6" t="n">
        <v>484543</v>
      </c>
    </row>
    <row r="37" spans="1:8">
      <c r="A37" s="4" t="s">
        <v>1105</v>
      </c>
      <c r="F37" s="4" t="s">
        <v>1106</v>
      </c>
    </row>
    <row r="38" spans="1:8">
      <c r="A38" s="4" t="s">
        <v>1107</v>
      </c>
      <c r="F38" s="6" t="n">
        <v>207008</v>
      </c>
      <c r="G38" s="6" t="n">
        <v>261033</v>
      </c>
      <c r="H38" s="6" t="n">
        <v>8751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6</v>
      </c>
      <c r="D2" s="2" t="s">
        <v>91</v>
      </c>
    </row>
    <row r="3" spans="1:4">
      <c r="A3" s="4" t="s">
        <v>1109</v>
      </c>
      <c r="B3" s="5" t="n">
        <v>0</v>
      </c>
      <c r="C3" s="5" t="n">
        <v>0</v>
      </c>
      <c r="D3" s="5" t="n">
        <v>0</v>
      </c>
    </row>
    <row r="4" spans="1:4">
      <c r="A4" s="4" t="s">
        <v>1110</v>
      </c>
    </row>
    <row r="5" spans="1:4">
      <c r="A5" s="4" t="s">
        <v>1111</v>
      </c>
      <c r="B5" s="4" t="s">
        <v>649</v>
      </c>
      <c r="C5" s="4" t="s">
        <v>1112</v>
      </c>
      <c r="D5" s="4" t="s">
        <v>1113</v>
      </c>
    </row>
    <row r="6" spans="1:4">
      <c r="A6" s="4" t="s">
        <v>1114</v>
      </c>
    </row>
    <row r="7" spans="1:4">
      <c r="A7" s="4" t="s">
        <v>1111</v>
      </c>
      <c r="B7" s="4" t="s">
        <v>1115</v>
      </c>
      <c r="C7" s="4" t="s">
        <v>1116</v>
      </c>
      <c r="D7" s="4" t="s">
        <v>1117</v>
      </c>
    </row>
    <row r="8" spans="1:4">
      <c r="A8" s="4" t="s">
        <v>1118</v>
      </c>
    </row>
    <row r="9" spans="1:4">
      <c r="A9" s="4" t="s">
        <v>1111</v>
      </c>
      <c r="B9" s="4" t="s">
        <v>1119</v>
      </c>
      <c r="C9" s="4" t="s">
        <v>1120</v>
      </c>
      <c r="D9" s="4" t="s">
        <v>1121</v>
      </c>
    </row>
    <row r="10" spans="1:4">
      <c r="A10" s="4" t="s">
        <v>1122</v>
      </c>
    </row>
    <row r="11" spans="1:4">
      <c r="A11" s="4" t="s">
        <v>1123</v>
      </c>
      <c r="B11" s="4" t="s">
        <v>1124</v>
      </c>
      <c r="C11" s="4" t="s">
        <v>1124</v>
      </c>
      <c r="D11" s="4" t="s">
        <v>11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6</v>
      </c>
      <c r="D2" s="2" t="s">
        <v>91</v>
      </c>
    </row>
    <row r="3" spans="1:4">
      <c r="A3" s="3" t="s">
        <v>224</v>
      </c>
    </row>
    <row r="4" spans="1:4">
      <c r="A4" s="4" t="s">
        <v>1126</v>
      </c>
      <c r="B4" s="5" t="n">
        <v>670000</v>
      </c>
      <c r="C4" s="5" t="n">
        <v>455000</v>
      </c>
      <c r="D4" s="5" t="n">
        <v>635000</v>
      </c>
    </row>
    <row r="5" spans="1:4">
      <c r="A5" s="4" t="s">
        <v>1127</v>
      </c>
      <c r="B5" s="5" t="n">
        <v>65000</v>
      </c>
      <c r="C5" s="5" t="n">
        <v>280000</v>
      </c>
      <c r="D5" s="5" t="n">
        <v>65000</v>
      </c>
    </row>
    <row r="6" spans="1:4">
      <c r="A6" s="4" t="s">
        <v>1128</v>
      </c>
      <c r="B6" s="5" t="n">
        <v>-40000</v>
      </c>
      <c r="C6" s="5" t="n">
        <v>-65000</v>
      </c>
      <c r="D6" s="5" t="n">
        <v>-245000</v>
      </c>
    </row>
    <row r="7" spans="1:4">
      <c r="A7" s="4" t="s">
        <v>1129</v>
      </c>
      <c r="B7" s="5" t="n">
        <v>0</v>
      </c>
      <c r="C7" s="5" t="n">
        <v>0</v>
      </c>
      <c r="D7" s="5" t="n">
        <v>0</v>
      </c>
    </row>
    <row r="8" spans="1:4">
      <c r="A8" s="4" t="s">
        <v>1130</v>
      </c>
      <c r="B8" s="5" t="n">
        <v>695000</v>
      </c>
      <c r="C8" s="5" t="n">
        <v>670000</v>
      </c>
      <c r="D8" s="5" t="n">
        <v>455000</v>
      </c>
    </row>
    <row r="9" spans="1:4">
      <c r="A9" s="4" t="s">
        <v>1131</v>
      </c>
      <c r="B9" s="7" t="n">
        <v>11.75</v>
      </c>
      <c r="C9" s="7" t="n">
        <v>9.460000000000001</v>
      </c>
      <c r="D9" s="7" t="n">
        <v>8.68</v>
      </c>
    </row>
    <row r="10" spans="1:4">
      <c r="A10" s="4" t="s">
        <v>1132</v>
      </c>
      <c r="B10" s="8" t="n">
        <v>17.8</v>
      </c>
      <c r="C10" s="8" t="n">
        <v>14.43</v>
      </c>
      <c r="D10" s="8" t="n">
        <v>10.37</v>
      </c>
    </row>
    <row r="11" spans="1:4">
      <c r="A11" s="4" t="s">
        <v>1133</v>
      </c>
      <c r="B11" s="8" t="n">
        <v>14.24</v>
      </c>
      <c r="C11" s="8" t="n">
        <v>7.22</v>
      </c>
      <c r="D11" s="8" t="n">
        <v>7.69</v>
      </c>
    </row>
    <row r="12" spans="1:4">
      <c r="A12" s="4" t="s">
        <v>1134</v>
      </c>
      <c r="B12" s="5" t="n">
        <v>0</v>
      </c>
      <c r="C12" s="5" t="n">
        <v>0</v>
      </c>
      <c r="D12" s="5" t="n">
        <v>0</v>
      </c>
    </row>
    <row r="13" spans="1:4">
      <c r="A13" s="4" t="s">
        <v>1135</v>
      </c>
      <c r="B13" s="7" t="n">
        <v>12.17</v>
      </c>
      <c r="C13" s="7" t="n">
        <v>11.75</v>
      </c>
      <c r="D13" s="7" t="n">
        <v>9.460000000000001</v>
      </c>
    </row>
    <row r="14" spans="1:4">
      <c r="A14" s="4" t="s">
        <v>1136</v>
      </c>
      <c r="B14" s="5" t="n">
        <v>630000</v>
      </c>
      <c r="C14" s="5" t="n">
        <v>390000</v>
      </c>
      <c r="D14" s="5" t="n">
        <v>390000</v>
      </c>
    </row>
    <row r="15" spans="1:4">
      <c r="A15" s="4" t="s">
        <v>1137</v>
      </c>
      <c r="B15" s="7" t="n">
        <v>1.84</v>
      </c>
      <c r="C15" s="7" t="n">
        <v>1.49</v>
      </c>
      <c r="D15" s="7" t="n">
        <v>0.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3"/>
    <col customWidth="1" max="2" min="2" width="36"/>
    <col customWidth="1" max="3" min="3" width="20"/>
    <col customWidth="1" max="4" min="4" width="20"/>
    <col customWidth="1" max="5" min="5" width="20"/>
  </cols>
  <sheetData>
    <row r="1" spans="1:5">
      <c r="A1" s="1" t="s">
        <v>1138</v>
      </c>
      <c r="B1" s="2" t="s">
        <v>1</v>
      </c>
    </row>
    <row r="2" spans="1:5">
      <c r="B2" s="2" t="s">
        <v>1139</v>
      </c>
      <c r="C2" s="2" t="s">
        <v>1140</v>
      </c>
      <c r="D2" s="2" t="s">
        <v>1141</v>
      </c>
      <c r="E2" s="2" t="s">
        <v>1142</v>
      </c>
    </row>
    <row r="3" spans="1:5">
      <c r="A3" s="4" t="s">
        <v>1143</v>
      </c>
      <c r="B3" s="5" t="n">
        <v>695000</v>
      </c>
      <c r="C3" s="5" t="n">
        <v>670000</v>
      </c>
      <c r="D3" s="5" t="n">
        <v>455000</v>
      </c>
      <c r="E3" s="5" t="n">
        <v>635000</v>
      </c>
    </row>
    <row r="4" spans="1:5">
      <c r="A4" s="4" t="s">
        <v>1144</v>
      </c>
    </row>
    <row r="5" spans="1:5">
      <c r="A5" s="4" t="s">
        <v>1145</v>
      </c>
      <c r="B5" s="4" t="s">
        <v>1146</v>
      </c>
    </row>
    <row r="6" spans="1:5">
      <c r="A6" s="4" t="s">
        <v>1147</v>
      </c>
      <c r="B6" s="5" t="n">
        <v>1</v>
      </c>
    </row>
    <row r="7" spans="1:5">
      <c r="A7" s="4" t="s">
        <v>1143</v>
      </c>
      <c r="B7" s="5" t="n">
        <v>65000</v>
      </c>
    </row>
    <row r="8" spans="1:5">
      <c r="A8" s="4" t="s">
        <v>1148</v>
      </c>
      <c r="B8" s="7" t="n">
        <v>8.720000000000001</v>
      </c>
    </row>
    <row r="9" spans="1:5">
      <c r="A9" s="4" t="s">
        <v>1149</v>
      </c>
      <c r="B9" s="4" t="s">
        <v>1150</v>
      </c>
    </row>
    <row r="10" spans="1:5">
      <c r="A10" s="4" t="s">
        <v>1151</v>
      </c>
    </row>
    <row r="11" spans="1:5">
      <c r="A11" s="4" t="s">
        <v>1145</v>
      </c>
      <c r="B11" s="4" t="s">
        <v>1152</v>
      </c>
    </row>
    <row r="12" spans="1:5">
      <c r="A12" s="4" t="s">
        <v>1147</v>
      </c>
      <c r="B12" s="5" t="n">
        <v>1</v>
      </c>
    </row>
    <row r="13" spans="1:5">
      <c r="A13" s="4" t="s">
        <v>1143</v>
      </c>
      <c r="B13" s="5" t="n">
        <v>65000</v>
      </c>
    </row>
    <row r="14" spans="1:5">
      <c r="A14" s="4" t="s">
        <v>1148</v>
      </c>
      <c r="B14" s="7" t="n">
        <v>9.33</v>
      </c>
    </row>
    <row r="15" spans="1:5">
      <c r="A15" s="4" t="s">
        <v>1149</v>
      </c>
      <c r="B15" s="4" t="s">
        <v>1153</v>
      </c>
    </row>
    <row r="16" spans="1:5">
      <c r="A16" s="4" t="s">
        <v>1154</v>
      </c>
    </row>
    <row r="17" spans="1:5">
      <c r="A17" s="4" t="s">
        <v>1145</v>
      </c>
      <c r="B17" s="4" t="s">
        <v>1155</v>
      </c>
    </row>
    <row r="18" spans="1:5">
      <c r="A18" s="4" t="s">
        <v>1147</v>
      </c>
      <c r="B18" s="5" t="n">
        <v>1</v>
      </c>
    </row>
    <row r="19" spans="1:5">
      <c r="A19" s="4" t="s">
        <v>1143</v>
      </c>
      <c r="B19" s="5" t="n">
        <v>65000</v>
      </c>
    </row>
    <row r="20" spans="1:5">
      <c r="A20" s="4" t="s">
        <v>1148</v>
      </c>
      <c r="B20" s="7" t="n">
        <v>10.46</v>
      </c>
    </row>
    <row r="21" spans="1:5">
      <c r="A21" s="4" t="s">
        <v>1149</v>
      </c>
      <c r="B21" s="4" t="s">
        <v>1156</v>
      </c>
    </row>
    <row r="22" spans="1:5">
      <c r="A22" s="4" t="s">
        <v>1157</v>
      </c>
    </row>
    <row r="23" spans="1:5">
      <c r="A23" s="4" t="s">
        <v>1145</v>
      </c>
      <c r="B23" s="4" t="s">
        <v>1158</v>
      </c>
    </row>
    <row r="24" spans="1:5">
      <c r="A24" s="4" t="s">
        <v>1147</v>
      </c>
      <c r="B24" s="5" t="n">
        <v>1</v>
      </c>
    </row>
    <row r="25" spans="1:5">
      <c r="A25" s="4" t="s">
        <v>1143</v>
      </c>
      <c r="B25" s="5" t="n">
        <v>65000</v>
      </c>
    </row>
    <row r="26" spans="1:5">
      <c r="A26" s="4" t="s">
        <v>1148</v>
      </c>
      <c r="B26" s="7" t="n">
        <v>8.94</v>
      </c>
    </row>
    <row r="27" spans="1:5">
      <c r="A27" s="4" t="s">
        <v>1149</v>
      </c>
      <c r="B27" s="4" t="s">
        <v>1159</v>
      </c>
    </row>
    <row r="28" spans="1:5">
      <c r="A28" s="4" t="s">
        <v>1160</v>
      </c>
    </row>
    <row r="29" spans="1:5">
      <c r="A29" s="4" t="s">
        <v>1145</v>
      </c>
      <c r="B29" s="4" t="s">
        <v>1161</v>
      </c>
    </row>
    <row r="30" spans="1:5">
      <c r="A30" s="4" t="s">
        <v>1147</v>
      </c>
      <c r="B30" s="5" t="n">
        <v>1</v>
      </c>
    </row>
    <row r="31" spans="1:5">
      <c r="A31" s="4" t="s">
        <v>1143</v>
      </c>
      <c r="B31" s="5" t="n">
        <v>65000</v>
      </c>
    </row>
    <row r="32" spans="1:5">
      <c r="A32" s="4" t="s">
        <v>1148</v>
      </c>
      <c r="B32" s="7" t="n">
        <v>11.16</v>
      </c>
    </row>
    <row r="33" spans="1:5">
      <c r="A33" s="4" t="s">
        <v>1149</v>
      </c>
      <c r="B33" s="4" t="s">
        <v>1162</v>
      </c>
    </row>
    <row r="34" spans="1:5">
      <c r="A34" s="4" t="s">
        <v>1163</v>
      </c>
    </row>
    <row r="35" spans="1:5">
      <c r="A35" s="4" t="s">
        <v>1145</v>
      </c>
      <c r="B35" s="4" t="s">
        <v>1164</v>
      </c>
    </row>
    <row r="36" spans="1:5">
      <c r="A36" s="4" t="s">
        <v>1147</v>
      </c>
      <c r="B36" s="5" t="n">
        <v>1</v>
      </c>
    </row>
    <row r="37" spans="1:5">
      <c r="A37" s="4" t="s">
        <v>1143</v>
      </c>
      <c r="B37" s="5" t="n">
        <v>65000</v>
      </c>
    </row>
    <row r="38" spans="1:5">
      <c r="A38" s="4" t="s">
        <v>1148</v>
      </c>
      <c r="B38" s="7" t="n">
        <v>10.37</v>
      </c>
    </row>
    <row r="39" spans="1:5">
      <c r="A39" s="4" t="s">
        <v>1149</v>
      </c>
      <c r="B39" s="4" t="s">
        <v>1165</v>
      </c>
    </row>
    <row r="40" spans="1:5">
      <c r="A40" s="4" t="s">
        <v>1166</v>
      </c>
    </row>
    <row r="41" spans="1:5">
      <c r="A41" s="4" t="s">
        <v>1145</v>
      </c>
      <c r="B41" s="4" t="s">
        <v>1167</v>
      </c>
    </row>
    <row r="42" spans="1:5">
      <c r="A42" s="4" t="s">
        <v>1147</v>
      </c>
      <c r="B42" s="5" t="n">
        <v>8</v>
      </c>
    </row>
    <row r="43" spans="1:5">
      <c r="A43" s="4" t="s">
        <v>1143</v>
      </c>
      <c r="B43" s="5" t="n">
        <v>175000</v>
      </c>
    </row>
    <row r="44" spans="1:5">
      <c r="A44" s="4" t="s">
        <v>1148</v>
      </c>
      <c r="B44" s="7" t="n">
        <v>14.24</v>
      </c>
    </row>
    <row r="45" spans="1:5">
      <c r="A45" s="4" t="s">
        <v>1149</v>
      </c>
      <c r="B45" s="4" t="s">
        <v>1168</v>
      </c>
    </row>
    <row r="46" spans="1:5">
      <c r="A46" s="4" t="s">
        <v>1169</v>
      </c>
    </row>
    <row r="47" spans="1:5">
      <c r="A47" s="4" t="s">
        <v>1145</v>
      </c>
      <c r="B47" s="4" t="s">
        <v>1170</v>
      </c>
    </row>
    <row r="48" spans="1:5">
      <c r="A48" s="4" t="s">
        <v>1147</v>
      </c>
      <c r="B48" s="5" t="n">
        <v>1</v>
      </c>
    </row>
    <row r="49" spans="1:5">
      <c r="A49" s="4" t="s">
        <v>1143</v>
      </c>
      <c r="B49" s="5" t="n">
        <v>65000</v>
      </c>
    </row>
    <row r="50" spans="1:5">
      <c r="A50" s="4" t="s">
        <v>1148</v>
      </c>
      <c r="B50" s="7" t="n">
        <v>15.04</v>
      </c>
    </row>
    <row r="51" spans="1:5">
      <c r="A51" s="4" t="s">
        <v>1149</v>
      </c>
      <c r="B51" s="4" t="s">
        <v>1171</v>
      </c>
    </row>
    <row r="52" spans="1:5">
      <c r="A52" s="4" t="s">
        <v>1172</v>
      </c>
    </row>
    <row r="53" spans="1:5">
      <c r="A53" s="4" t="s">
        <v>1145</v>
      </c>
      <c r="B53" s="4" t="s">
        <v>1173</v>
      </c>
    </row>
    <row r="54" spans="1:5">
      <c r="A54" s="4" t="s">
        <v>1147</v>
      </c>
      <c r="B54" s="5" t="n">
        <v>1</v>
      </c>
    </row>
    <row r="55" spans="1:5">
      <c r="A55" s="4" t="s">
        <v>1143</v>
      </c>
      <c r="B55" s="5" t="n">
        <v>65000</v>
      </c>
    </row>
    <row r="56" spans="1:5">
      <c r="A56" s="4" t="s">
        <v>1148</v>
      </c>
      <c r="B56" s="7" t="n">
        <v>17.08</v>
      </c>
    </row>
    <row r="57" spans="1:5">
      <c r="A57" s="4" t="s">
        <v>1149</v>
      </c>
      <c r="B57" s="4" t="s">
        <v>11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6</v>
      </c>
      <c r="D2" s="2" t="s">
        <v>91</v>
      </c>
    </row>
    <row r="3" spans="1:4">
      <c r="A3" s="4" t="s">
        <v>1176</v>
      </c>
      <c r="B3" s="5" t="n">
        <v>89714</v>
      </c>
      <c r="C3" s="5" t="n">
        <v>117897</v>
      </c>
      <c r="D3" s="5" t="n">
        <v>123496</v>
      </c>
    </row>
    <row r="4" spans="1:4">
      <c r="A4" s="4" t="s">
        <v>1177</v>
      </c>
      <c r="B4" s="5" t="n">
        <v>12500</v>
      </c>
      <c r="C4" s="5" t="n">
        <v>11000</v>
      </c>
      <c r="D4" s="5" t="n">
        <v>40000</v>
      </c>
    </row>
    <row r="5" spans="1:4">
      <c r="A5" s="4" t="s">
        <v>1178</v>
      </c>
      <c r="B5" s="5" t="n">
        <v>4406</v>
      </c>
      <c r="C5" s="5" t="n">
        <v>5103</v>
      </c>
      <c r="D5" s="5" t="n">
        <v>6771</v>
      </c>
    </row>
    <row r="6" spans="1:4">
      <c r="A6" s="4" t="s">
        <v>1179</v>
      </c>
      <c r="B6" s="5" t="n">
        <v>-29084</v>
      </c>
      <c r="C6" s="5" t="n">
        <v>-44286</v>
      </c>
      <c r="D6" s="5" t="n">
        <v>-49136</v>
      </c>
    </row>
    <row r="7" spans="1:4">
      <c r="A7" s="4" t="s">
        <v>1180</v>
      </c>
      <c r="B7" s="5" t="n">
        <v>0</v>
      </c>
      <c r="C7" s="5" t="n">
        <v>0</v>
      </c>
      <c r="D7" s="5" t="n">
        <v>-3234</v>
      </c>
    </row>
    <row r="8" spans="1:4">
      <c r="A8" s="4" t="s">
        <v>1181</v>
      </c>
      <c r="B8" s="5" t="n">
        <v>77536</v>
      </c>
      <c r="C8" s="5" t="n">
        <v>89714</v>
      </c>
      <c r="D8" s="5" t="n">
        <v>117897</v>
      </c>
    </row>
    <row r="9" spans="1:4">
      <c r="A9" s="4" t="s">
        <v>1182</v>
      </c>
      <c r="B9" s="7" t="n">
        <v>12.15</v>
      </c>
      <c r="C9" s="7" t="n">
        <v>11.35</v>
      </c>
      <c r="D9" s="7" t="n">
        <v>10.08</v>
      </c>
    </row>
    <row r="10" spans="1:4">
      <c r="A10" s="4" t="s">
        <v>1183</v>
      </c>
      <c r="B10" s="8" t="n">
        <v>16.47</v>
      </c>
      <c r="C10" s="8" t="n">
        <v>15.92</v>
      </c>
      <c r="D10" s="8" t="n">
        <v>13.64</v>
      </c>
    </row>
    <row r="11" spans="1:4">
      <c r="A11" s="4" t="s">
        <v>1184</v>
      </c>
      <c r="B11" s="8" t="n">
        <v>15.42</v>
      </c>
      <c r="C11" s="8" t="n">
        <v>13.99</v>
      </c>
      <c r="D11" s="8" t="n">
        <v>11.08</v>
      </c>
    </row>
    <row r="12" spans="1:4">
      <c r="A12" s="4" t="s">
        <v>1185</v>
      </c>
      <c r="B12" s="8" t="n">
        <v>-16.99</v>
      </c>
      <c r="C12" s="8" t="n">
        <v>-15.74</v>
      </c>
      <c r="D12" s="8" t="n">
        <v>-10.06</v>
      </c>
    </row>
    <row r="13" spans="1:4">
      <c r="A13" s="4" t="s">
        <v>1186</v>
      </c>
      <c r="B13" s="5" t="n">
        <v>0</v>
      </c>
      <c r="C13" s="5" t="n">
        <v>0</v>
      </c>
      <c r="D13" s="8" t="n">
        <v>-11.38</v>
      </c>
    </row>
    <row r="14" spans="1:4">
      <c r="A14" s="4" t="s">
        <v>1187</v>
      </c>
      <c r="B14" s="7" t="n">
        <v>13.18</v>
      </c>
      <c r="C14" s="7" t="n">
        <v>12.15</v>
      </c>
      <c r="D14" s="7" t="n">
        <v>11.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4"/>
  </cols>
  <sheetData>
    <row r="1" spans="1:2">
      <c r="A1" s="1" t="s">
        <v>1188</v>
      </c>
      <c r="B1" s="2" t="s">
        <v>1</v>
      </c>
    </row>
    <row r="2" spans="1:2">
      <c r="B2" s="2" t="s">
        <v>1189</v>
      </c>
    </row>
    <row r="3" spans="1:2">
      <c r="A3" s="3" t="s">
        <v>227</v>
      </c>
    </row>
    <row r="4" spans="1:2">
      <c r="A4" s="4" t="s">
        <v>1190</v>
      </c>
      <c r="B4" s="4" t="s">
        <v>1191</v>
      </c>
    </row>
    <row r="5" spans="1:2">
      <c r="A5" s="4" t="s">
        <v>1192</v>
      </c>
      <c r="B5" s="7" t="n">
        <v>6.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6</v>
      </c>
      <c r="D2" s="2" t="s">
        <v>91</v>
      </c>
    </row>
    <row r="3" spans="1:4">
      <c r="A3" s="4" t="s">
        <v>157</v>
      </c>
      <c r="B3" s="4" t="s">
        <v>61</v>
      </c>
      <c r="C3" s="4" t="s">
        <v>85</v>
      </c>
      <c r="D3" s="4" t="s">
        <v>85</v>
      </c>
    </row>
    <row r="4" spans="1:4">
      <c r="A4" s="4" t="s">
        <v>158</v>
      </c>
    </row>
    <row r="5" spans="1:4">
      <c r="A5" s="4" t="s">
        <v>157</v>
      </c>
      <c r="B5" s="4" t="s">
        <v>85</v>
      </c>
      <c r="C5" s="4" t="s">
        <v>85</v>
      </c>
    </row>
    <row r="6" spans="1:4">
      <c r="A6" s="4" t="s">
        <v>159</v>
      </c>
    </row>
    <row r="7" spans="1:4">
      <c r="A7" s="4" t="s">
        <v>157</v>
      </c>
      <c r="C7" s="4" t="s">
        <v>85</v>
      </c>
      <c r="D7" s="4" t="s">
        <v>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556</v>
      </c>
    </row>
    <row r="2" spans="1:2">
      <c r="A2" s="3" t="s">
        <v>227</v>
      </c>
    </row>
    <row r="3" spans="1:2">
      <c r="A3" s="5" t="n">
        <v>2019</v>
      </c>
      <c r="B3" s="6" t="n">
        <v>122292000</v>
      </c>
    </row>
    <row r="4" spans="1:2">
      <c r="A4" s="5" t="n">
        <v>2020</v>
      </c>
      <c r="B4" s="5" t="n">
        <v>120007000</v>
      </c>
    </row>
    <row r="5" spans="1:2">
      <c r="A5" s="5" t="n">
        <v>2021</v>
      </c>
      <c r="B5" s="5" t="n">
        <v>118094000</v>
      </c>
    </row>
    <row r="6" spans="1:2">
      <c r="A6" s="5" t="n">
        <v>2022</v>
      </c>
      <c r="B6" s="5" t="n">
        <v>111474000</v>
      </c>
    </row>
    <row r="7" spans="1:2">
      <c r="A7" s="5" t="n">
        <v>2023</v>
      </c>
      <c r="B7" s="5" t="n">
        <v>106679000</v>
      </c>
    </row>
    <row r="8" spans="1:2">
      <c r="A8" s="4" t="s">
        <v>1194</v>
      </c>
      <c r="B8" s="5" t="n">
        <v>499883000</v>
      </c>
    </row>
    <row r="9" spans="1:2">
      <c r="A9" s="4" t="s">
        <v>138</v>
      </c>
      <c r="B9" s="6" t="n">
        <v>107842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1195</v>
      </c>
      <c r="B1" s="2" t="s">
        <v>1</v>
      </c>
    </row>
    <row r="2" spans="1:4">
      <c r="B2" s="2" t="s">
        <v>1196</v>
      </c>
      <c r="C2" s="2" t="s">
        <v>557</v>
      </c>
      <c r="D2" s="2" t="s">
        <v>558</v>
      </c>
    </row>
    <row r="3" spans="1:4">
      <c r="A3" s="4" t="s">
        <v>1197</v>
      </c>
    </row>
    <row r="4" spans="1:4">
      <c r="A4" s="4" t="s">
        <v>1198</v>
      </c>
      <c r="B4" s="5" t="n">
        <v>5680</v>
      </c>
    </row>
    <row r="5" spans="1:4">
      <c r="A5" s="4" t="s">
        <v>1199</v>
      </c>
      <c r="B5" s="4" t="s">
        <v>1200</v>
      </c>
    </row>
    <row r="6" spans="1:4">
      <c r="A6" s="4" t="s">
        <v>1201</v>
      </c>
    </row>
    <row r="7" spans="1:4">
      <c r="A7" s="4" t="s">
        <v>1202</v>
      </c>
      <c r="B7" s="6" t="n">
        <v>99400</v>
      </c>
    </row>
    <row r="8" spans="1:4">
      <c r="A8" s="4" t="s">
        <v>1203</v>
      </c>
      <c r="B8" s="8" t="n">
        <v>17.5</v>
      </c>
    </row>
    <row r="9" spans="1:4">
      <c r="A9" s="4" t="s">
        <v>1204</v>
      </c>
    </row>
    <row r="10" spans="1:4">
      <c r="A10" s="4" t="s">
        <v>1202</v>
      </c>
      <c r="B10" s="6" t="n">
        <v>99400</v>
      </c>
    </row>
    <row r="11" spans="1:4">
      <c r="A11" s="4" t="s">
        <v>1203</v>
      </c>
      <c r="B11" s="8" t="n">
        <v>17.5</v>
      </c>
    </row>
    <row r="12" spans="1:4">
      <c r="A12" s="4" t="s">
        <v>1205</v>
      </c>
    </row>
    <row r="13" spans="1:4">
      <c r="A13" s="4" t="s">
        <v>1202</v>
      </c>
      <c r="B13" s="6" t="n">
        <v>99400</v>
      </c>
    </row>
    <row r="14" spans="1:4">
      <c r="A14" s="4" t="s">
        <v>1203</v>
      </c>
      <c r="B14" s="8" t="n">
        <v>17.5</v>
      </c>
    </row>
    <row r="15" spans="1:4">
      <c r="A15" s="4" t="s">
        <v>1206</v>
      </c>
    </row>
    <row r="16" spans="1:4">
      <c r="A16" s="4" t="s">
        <v>1202</v>
      </c>
      <c r="B16" s="6" t="n">
        <v>99400</v>
      </c>
    </row>
    <row r="17" spans="1:4">
      <c r="A17" s="4" t="s">
        <v>1203</v>
      </c>
      <c r="B17" s="8" t="n">
        <v>17.5</v>
      </c>
    </row>
    <row r="18" spans="1:4">
      <c r="A18" s="4" t="s">
        <v>1207</v>
      </c>
    </row>
    <row r="19" spans="1:4">
      <c r="A19" s="4" t="s">
        <v>1202</v>
      </c>
      <c r="B19" s="6" t="n">
        <v>99400</v>
      </c>
    </row>
    <row r="20" spans="1:4">
      <c r="A20" s="4" t="s">
        <v>1203</v>
      </c>
      <c r="B20" s="8" t="n">
        <v>17.5</v>
      </c>
    </row>
    <row r="21" spans="1:4">
      <c r="A21" s="4" t="s">
        <v>1208</v>
      </c>
    </row>
    <row r="22" spans="1:4">
      <c r="A22" s="4" t="s">
        <v>1202</v>
      </c>
      <c r="B22" s="6" t="n">
        <v>100820</v>
      </c>
    </row>
    <row r="23" spans="1:4">
      <c r="A23" s="4" t="s">
        <v>1203</v>
      </c>
      <c r="B23" s="8" t="n">
        <v>17.75</v>
      </c>
    </row>
    <row r="24" spans="1:4">
      <c r="A24" s="4" t="s">
        <v>1209</v>
      </c>
    </row>
    <row r="25" spans="1:4">
      <c r="A25" s="4" t="s">
        <v>1202</v>
      </c>
      <c r="B25" s="6" t="n">
        <v>100820</v>
      </c>
    </row>
    <row r="26" spans="1:4">
      <c r="A26" s="4" t="s">
        <v>1203</v>
      </c>
      <c r="B26" s="8" t="n">
        <v>17.75</v>
      </c>
    </row>
    <row r="27" spans="1:4">
      <c r="A27" s="4" t="s">
        <v>1210</v>
      </c>
    </row>
    <row r="28" spans="1:4">
      <c r="A28" s="4" t="s">
        <v>1211</v>
      </c>
      <c r="B28" s="6" t="n">
        <v>73323</v>
      </c>
      <c r="C28" s="6" t="n">
        <v>75880</v>
      </c>
      <c r="D28" s="6" t="n">
        <v>49500</v>
      </c>
    </row>
    <row r="29" spans="1:4">
      <c r="A29" s="4" t="s">
        <v>1212</v>
      </c>
    </row>
    <row r="30" spans="1:4">
      <c r="A30" s="4" t="s">
        <v>1213</v>
      </c>
      <c r="B30" s="5" t="n">
        <v>59905</v>
      </c>
    </row>
    <row r="31" spans="1:4">
      <c r="A31" s="4" t="s">
        <v>1214</v>
      </c>
      <c r="B31" s="6" t="n">
        <v>828787</v>
      </c>
    </row>
    <row r="32" spans="1:4">
      <c r="A32" s="4" t="s">
        <v>1215</v>
      </c>
      <c r="B32" s="7" t="n">
        <v>13.84</v>
      </c>
    </row>
    <row r="33" spans="1:4">
      <c r="A33" s="4" t="s">
        <v>1216</v>
      </c>
    </row>
    <row r="34" spans="1:4">
      <c r="A34" s="4" t="s">
        <v>1215</v>
      </c>
      <c r="B34" s="7" t="n">
        <v>15.46</v>
      </c>
    </row>
    <row r="35" spans="1:4">
      <c r="A35" s="4" t="s">
        <v>1217</v>
      </c>
      <c r="B35" s="5" t="n">
        <v>101304</v>
      </c>
    </row>
    <row r="36" spans="1:4">
      <c r="A36" s="4" t="s">
        <v>1218</v>
      </c>
      <c r="B36" s="6" t="n">
        <v>15666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1219</v>
      </c>
      <c r="B1" s="2" t="s">
        <v>1</v>
      </c>
    </row>
    <row r="2" spans="1:2">
      <c r="B2" s="2" t="s">
        <v>2</v>
      </c>
    </row>
    <row r="3" spans="1:2">
      <c r="A3" s="3" t="s">
        <v>233</v>
      </c>
    </row>
    <row r="4" spans="1:2">
      <c r="A4" s="4" t="s">
        <v>1220</v>
      </c>
      <c r="B4" s="4" t="s">
        <v>12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22</v>
      </c>
      <c r="B1" s="2" t="s">
        <v>1</v>
      </c>
    </row>
    <row r="2" spans="1:4">
      <c r="B2" s="2" t="s">
        <v>2</v>
      </c>
      <c r="C2" s="2" t="s">
        <v>36</v>
      </c>
      <c r="D2" s="2" t="s">
        <v>91</v>
      </c>
    </row>
    <row r="3" spans="1:4">
      <c r="A3" s="3" t="s">
        <v>233</v>
      </c>
    </row>
    <row r="4" spans="1:4">
      <c r="A4" s="4" t="s">
        <v>1223</v>
      </c>
      <c r="B4" s="6" t="n">
        <v>38815344</v>
      </c>
      <c r="C4" s="6" t="n">
        <v>22942234</v>
      </c>
      <c r="D4" s="6" t="n">
        <v>20531888</v>
      </c>
    </row>
    <row r="5" spans="1:4">
      <c r="A5" s="4" t="s">
        <v>1224</v>
      </c>
      <c r="B5" s="5" t="n">
        <v>-7596653</v>
      </c>
      <c r="C5" s="5" t="n">
        <v>-2311714</v>
      </c>
      <c r="D5" s="5" t="n">
        <v>-4398599</v>
      </c>
    </row>
    <row r="6" spans="1:4">
      <c r="A6" s="4" t="s">
        <v>1225</v>
      </c>
      <c r="B6" s="5" t="n">
        <v>433895</v>
      </c>
      <c r="C6" s="5" t="n">
        <v>624706</v>
      </c>
      <c r="D6" s="5" t="n">
        <v>926465</v>
      </c>
    </row>
    <row r="7" spans="1:4">
      <c r="A7" s="4" t="s">
        <v>1226</v>
      </c>
      <c r="B7" s="5" t="n">
        <v>0</v>
      </c>
      <c r="C7" s="5" t="n">
        <v>0</v>
      </c>
      <c r="D7" s="5" t="n">
        <v>0</v>
      </c>
    </row>
    <row r="8" spans="1:4">
      <c r="A8" s="4" t="s">
        <v>1227</v>
      </c>
      <c r="B8" s="5" t="n">
        <v>-1038925</v>
      </c>
      <c r="C8" s="5" t="n">
        <v>-1596068</v>
      </c>
      <c r="D8" s="5" t="n">
        <v>1298104</v>
      </c>
    </row>
    <row r="9" spans="1:4">
      <c r="A9" s="4" t="s">
        <v>1228</v>
      </c>
      <c r="B9" s="5" t="n">
        <v>30613661</v>
      </c>
      <c r="C9" s="5" t="n">
        <v>19659158</v>
      </c>
      <c r="D9" s="5" t="n">
        <v>18357858</v>
      </c>
    </row>
    <row r="10" spans="1:4">
      <c r="A10" s="4" t="s">
        <v>1229</v>
      </c>
      <c r="B10" s="5" t="n">
        <v>7996653</v>
      </c>
      <c r="C10" s="5" t="n">
        <v>566903</v>
      </c>
      <c r="D10" s="5" t="n">
        <v>3643569</v>
      </c>
    </row>
    <row r="11" spans="1:4">
      <c r="A11" s="4" t="s">
        <v>1230</v>
      </c>
      <c r="B11" s="6" t="n">
        <v>38610314</v>
      </c>
      <c r="C11" s="6" t="n">
        <v>20226061</v>
      </c>
      <c r="D11" s="6" t="n">
        <v>220014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6</v>
      </c>
      <c r="D2" s="2" t="s">
        <v>91</v>
      </c>
    </row>
    <row r="3" spans="1:4">
      <c r="A3" s="3" t="s">
        <v>233</v>
      </c>
    </row>
    <row r="4" spans="1:4">
      <c r="A4" s="4" t="s">
        <v>1232</v>
      </c>
      <c r="B4" s="6" t="n">
        <v>53586063</v>
      </c>
      <c r="C4" s="6" t="n">
        <v>46289248</v>
      </c>
      <c r="D4" s="6" t="n">
        <v>42034183</v>
      </c>
    </row>
    <row r="5" spans="1:4">
      <c r="A5" s="4" t="s">
        <v>1233</v>
      </c>
      <c r="B5" s="5" t="n">
        <v>-7996653</v>
      </c>
      <c r="C5" s="5" t="n">
        <v>-566903</v>
      </c>
      <c r="D5" s="5" t="n">
        <v>-3643569</v>
      </c>
    </row>
    <row r="6" spans="1:4">
      <c r="A6" s="4" t="s">
        <v>1234</v>
      </c>
      <c r="B6" s="5" t="n">
        <v>-14975748</v>
      </c>
      <c r="C6" s="5" t="n">
        <v>-7361734</v>
      </c>
      <c r="D6" s="5" t="n">
        <v>-7828595</v>
      </c>
    </row>
    <row r="7" spans="1:4">
      <c r="A7" s="4" t="s">
        <v>1235</v>
      </c>
      <c r="B7" s="6" t="n">
        <v>30613662</v>
      </c>
      <c r="C7" s="6" t="n">
        <v>38360611</v>
      </c>
      <c r="D7" s="6" t="n">
        <v>305620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6"/>
    <col customWidth="1" max="14" min="14" width="14"/>
    <col customWidth="1" max="15" min="15" width="13"/>
    <col customWidth="1" max="16" min="16" width="14"/>
  </cols>
  <sheetData>
    <row r="1" spans="1:16">
      <c r="A1" s="1" t="s">
        <v>1236</v>
      </c>
      <c r="B1" s="2" t="s">
        <v>1237</v>
      </c>
      <c r="C1" s="2" t="s">
        <v>1238</v>
      </c>
      <c r="D1" s="2" t="s">
        <v>1239</v>
      </c>
      <c r="E1" s="2" t="s">
        <v>548</v>
      </c>
      <c r="F1" s="2" t="s">
        <v>1240</v>
      </c>
      <c r="G1" s="2" t="s">
        <v>551</v>
      </c>
      <c r="H1" s="2" t="s">
        <v>1241</v>
      </c>
      <c r="I1" s="2" t="s">
        <v>1242</v>
      </c>
      <c r="J1" s="2" t="s">
        <v>1243</v>
      </c>
      <c r="K1" s="2" t="s">
        <v>2</v>
      </c>
      <c r="L1" s="2" t="s">
        <v>36</v>
      </c>
      <c r="M1" s="2" t="s">
        <v>91</v>
      </c>
      <c r="N1" s="2" t="s">
        <v>1244</v>
      </c>
      <c r="O1" s="2" t="s">
        <v>1245</v>
      </c>
      <c r="P1" s="2" t="s">
        <v>1246</v>
      </c>
    </row>
    <row r="2" spans="1:16">
      <c r="A2" s="3" t="s">
        <v>1247</v>
      </c>
    </row>
    <row r="3" spans="1:16">
      <c r="A3" s="4" t="s">
        <v>1248</v>
      </c>
      <c r="K3" s="4" t="s">
        <v>1249</v>
      </c>
    </row>
    <row r="4" spans="1:16">
      <c r="A4" s="4" t="s">
        <v>187</v>
      </c>
      <c r="K4" s="6" t="n">
        <v>0</v>
      </c>
      <c r="L4" s="6" t="n">
        <v>71003093</v>
      </c>
      <c r="M4" s="6" t="n">
        <v>130543422</v>
      </c>
    </row>
    <row r="5" spans="1:16">
      <c r="A5" s="4" t="s">
        <v>1250</v>
      </c>
      <c r="K5" s="5" t="n">
        <v>0</v>
      </c>
      <c r="L5" s="5" t="n">
        <v>2467165</v>
      </c>
      <c r="M5" s="6" t="n">
        <v>2942149</v>
      </c>
    </row>
    <row r="6" spans="1:16">
      <c r="A6" s="4" t="s">
        <v>1251</v>
      </c>
      <c r="K6" s="6" t="n">
        <v>10000000</v>
      </c>
    </row>
    <row r="7" spans="1:16">
      <c r="A7" s="4" t="s">
        <v>1252</v>
      </c>
    </row>
    <row r="8" spans="1:16">
      <c r="A8" s="3" t="s">
        <v>1247</v>
      </c>
    </row>
    <row r="9" spans="1:16">
      <c r="A9" s="4" t="s">
        <v>1253</v>
      </c>
      <c r="K9" s="7" t="n">
        <v>25.06</v>
      </c>
    </row>
    <row r="10" spans="1:16">
      <c r="A10" s="4" t="s">
        <v>84</v>
      </c>
      <c r="D10" s="4" t="s">
        <v>85</v>
      </c>
    </row>
    <row r="11" spans="1:16">
      <c r="A11" s="4" t="s">
        <v>1254</v>
      </c>
      <c r="D11" s="6" t="n">
        <v>25</v>
      </c>
    </row>
    <row r="12" spans="1:16">
      <c r="A12" s="4" t="s">
        <v>1252</v>
      </c>
    </row>
    <row r="13" spans="1:16">
      <c r="A13" s="3" t="s">
        <v>1247</v>
      </c>
    </row>
    <row r="14" spans="1:16">
      <c r="A14" s="4" t="s">
        <v>1255</v>
      </c>
      <c r="K14" s="5" t="n">
        <v>3088001</v>
      </c>
    </row>
    <row r="15" spans="1:16">
      <c r="A15" s="4" t="s">
        <v>1256</v>
      </c>
      <c r="K15" s="6" t="n">
        <v>119096000</v>
      </c>
    </row>
    <row r="16" spans="1:16">
      <c r="A16" s="4" t="s">
        <v>187</v>
      </c>
      <c r="K16" s="6" t="n">
        <v>75828000</v>
      </c>
    </row>
    <row r="17" spans="1:16">
      <c r="A17" s="4" t="s">
        <v>563</v>
      </c>
    </row>
    <row r="18" spans="1:16">
      <c r="A18" s="3" t="s">
        <v>1247</v>
      </c>
    </row>
    <row r="19" spans="1:16">
      <c r="A19" s="4" t="s">
        <v>1257</v>
      </c>
      <c r="M19" s="4" t="s">
        <v>1258</v>
      </c>
    </row>
    <row r="20" spans="1:16">
      <c r="A20" s="4" t="s">
        <v>1259</v>
      </c>
      <c r="M20" s="4" t="s">
        <v>1258</v>
      </c>
    </row>
    <row r="21" spans="1:16">
      <c r="A21" s="4" t="s">
        <v>88</v>
      </c>
      <c r="P21" s="5" t="n">
        <v>2139750</v>
      </c>
    </row>
    <row r="22" spans="1:16">
      <c r="A22" s="4" t="s">
        <v>89</v>
      </c>
      <c r="P22" s="5" t="n">
        <v>2139750</v>
      </c>
    </row>
    <row r="23" spans="1:16">
      <c r="A23" s="4" t="s">
        <v>84</v>
      </c>
      <c r="G23" s="4" t="s">
        <v>199</v>
      </c>
      <c r="M23" s="4" t="s">
        <v>199</v>
      </c>
      <c r="P23" s="4" t="s">
        <v>199</v>
      </c>
    </row>
    <row r="24" spans="1:16">
      <c r="A24" s="4" t="s">
        <v>86</v>
      </c>
      <c r="P24" s="7" t="n">
        <v>0.01</v>
      </c>
    </row>
    <row r="25" spans="1:16">
      <c r="A25" s="4" t="s">
        <v>1254</v>
      </c>
      <c r="G25" s="6" t="n">
        <v>25</v>
      </c>
      <c r="M25" s="6" t="n">
        <v>25</v>
      </c>
    </row>
    <row r="26" spans="1:16">
      <c r="A26" s="4" t="s">
        <v>1260</v>
      </c>
      <c r="G26" s="10" t="n">
        <v>0.23299</v>
      </c>
      <c r="M26" s="10" t="n">
        <v>1.90625</v>
      </c>
    </row>
    <row r="27" spans="1:16">
      <c r="A27" s="4" t="s">
        <v>1250</v>
      </c>
      <c r="M27" s="6" t="n">
        <v>2942149</v>
      </c>
    </row>
    <row r="28" spans="1:16">
      <c r="A28" s="4" t="s">
        <v>1261</v>
      </c>
      <c r="M28" s="4" t="s">
        <v>199</v>
      </c>
    </row>
    <row r="29" spans="1:16">
      <c r="A29" s="4" t="s">
        <v>564</v>
      </c>
    </row>
    <row r="30" spans="1:16">
      <c r="A30" s="3" t="s">
        <v>1247</v>
      </c>
    </row>
    <row r="31" spans="1:16">
      <c r="A31" s="4" t="s">
        <v>88</v>
      </c>
      <c r="O31" s="5" t="n">
        <v>2300000</v>
      </c>
    </row>
    <row r="32" spans="1:16">
      <c r="A32" s="4" t="s">
        <v>89</v>
      </c>
      <c r="O32" s="5" t="n">
        <v>2300000</v>
      </c>
    </row>
    <row r="33" spans="1:16">
      <c r="A33" s="4" t="s">
        <v>84</v>
      </c>
      <c r="E33" s="4" t="s">
        <v>200</v>
      </c>
      <c r="O33" s="4" t="s">
        <v>200</v>
      </c>
    </row>
    <row r="34" spans="1:16">
      <c r="A34" s="4" t="s">
        <v>86</v>
      </c>
      <c r="O34" s="7" t="n">
        <v>0.01</v>
      </c>
    </row>
    <row r="35" spans="1:16">
      <c r="A35" s="4" t="s">
        <v>1254</v>
      </c>
      <c r="E35" s="6" t="n">
        <v>25</v>
      </c>
    </row>
    <row r="36" spans="1:16">
      <c r="A36" s="4" t="s">
        <v>1260</v>
      </c>
      <c r="E36" s="11" t="n">
        <v>0.0328125</v>
      </c>
    </row>
    <row r="37" spans="1:16">
      <c r="A37" s="4" t="s">
        <v>1262</v>
      </c>
      <c r="E37" s="6" t="n">
        <v>57500000</v>
      </c>
    </row>
    <row r="38" spans="1:16">
      <c r="A38" s="4" t="s">
        <v>1263</v>
      </c>
      <c r="E38" s="6" t="n">
        <v>75469</v>
      </c>
    </row>
    <row r="39" spans="1:16">
      <c r="A39" s="4" t="s">
        <v>1264</v>
      </c>
      <c r="E39" s="11" t="n">
        <v>25.0328125</v>
      </c>
    </row>
    <row r="40" spans="1:16">
      <c r="A40" s="4" t="s">
        <v>1265</v>
      </c>
      <c r="E40" s="6" t="n">
        <v>57575469</v>
      </c>
    </row>
    <row r="41" spans="1:16">
      <c r="A41" s="4" t="s">
        <v>1266</v>
      </c>
      <c r="L41" s="6" t="n">
        <v>2467165</v>
      </c>
    </row>
    <row r="42" spans="1:16">
      <c r="A42" s="4" t="s">
        <v>561</v>
      </c>
    </row>
    <row r="43" spans="1:16">
      <c r="A43" s="3" t="s">
        <v>1247</v>
      </c>
    </row>
    <row r="44" spans="1:16">
      <c r="A44" s="4" t="s">
        <v>187</v>
      </c>
      <c r="I44" s="6" t="n">
        <v>130543000</v>
      </c>
    </row>
    <row r="45" spans="1:16">
      <c r="A45" s="4" t="s">
        <v>88</v>
      </c>
      <c r="F45" s="5" t="n">
        <v>3000000</v>
      </c>
      <c r="I45" s="5" t="n">
        <v>5400000</v>
      </c>
    </row>
    <row r="46" spans="1:16">
      <c r="A46" s="4" t="s">
        <v>89</v>
      </c>
      <c r="F46" s="5" t="n">
        <v>3000000</v>
      </c>
    </row>
    <row r="47" spans="1:16">
      <c r="A47" s="4" t="s">
        <v>84</v>
      </c>
      <c r="D47" s="4" t="s">
        <v>85</v>
      </c>
      <c r="F47" s="4" t="s">
        <v>85</v>
      </c>
      <c r="I47" s="4" t="s">
        <v>85</v>
      </c>
    </row>
    <row r="48" spans="1:16">
      <c r="A48" s="4" t="s">
        <v>86</v>
      </c>
      <c r="D48" s="7" t="n">
        <v>0.01</v>
      </c>
      <c r="I48" s="7" t="n">
        <v>0.01</v>
      </c>
    </row>
    <row r="49" spans="1:16">
      <c r="A49" s="4" t="s">
        <v>1261</v>
      </c>
      <c r="F49" s="4" t="s">
        <v>200</v>
      </c>
    </row>
    <row r="50" spans="1:16">
      <c r="A50" s="4" t="s">
        <v>1263</v>
      </c>
      <c r="F50" s="6" t="n">
        <v>75469</v>
      </c>
    </row>
    <row r="51" spans="1:16">
      <c r="A51" s="4" t="s">
        <v>1267</v>
      </c>
      <c r="F51" s="7" t="n">
        <v>24.5</v>
      </c>
      <c r="I51" s="6" t="n">
        <v>25</v>
      </c>
    </row>
    <row r="52" spans="1:16">
      <c r="A52" s="4" t="s">
        <v>1268</v>
      </c>
      <c r="H52" s="6" t="n">
        <v>45000000</v>
      </c>
    </row>
    <row r="53" spans="1:16">
      <c r="A53" s="4" t="s">
        <v>1269</v>
      </c>
      <c r="F53" s="6" t="n">
        <v>73500000</v>
      </c>
    </row>
    <row r="54" spans="1:16">
      <c r="A54" s="4" t="s">
        <v>1270</v>
      </c>
      <c r="F54" s="6" t="n">
        <v>71003000</v>
      </c>
    </row>
    <row r="55" spans="1:16">
      <c r="A55" s="4" t="s">
        <v>1271</v>
      </c>
      <c r="F55" s="6" t="n">
        <v>25</v>
      </c>
    </row>
    <row r="56" spans="1:16">
      <c r="A56" s="4" t="s">
        <v>1272</v>
      </c>
      <c r="D56" s="6" t="n">
        <v>100000000</v>
      </c>
    </row>
    <row r="57" spans="1:16">
      <c r="A57" s="4" t="s">
        <v>83</v>
      </c>
    </row>
    <row r="58" spans="1:16">
      <c r="A58" s="3" t="s">
        <v>1247</v>
      </c>
    </row>
    <row r="59" spans="1:16">
      <c r="A59" s="4" t="s">
        <v>88</v>
      </c>
      <c r="K59" s="5" t="n">
        <v>11488001</v>
      </c>
      <c r="L59" s="5" t="n">
        <v>9839445</v>
      </c>
    </row>
    <row r="60" spans="1:16">
      <c r="A60" s="4" t="s">
        <v>89</v>
      </c>
      <c r="K60" s="5" t="n">
        <v>11488001</v>
      </c>
      <c r="L60" s="5" t="n">
        <v>9839445</v>
      </c>
    </row>
    <row r="61" spans="1:16">
      <c r="A61" s="4" t="s">
        <v>84</v>
      </c>
      <c r="B61" s="4" t="s">
        <v>85</v>
      </c>
      <c r="K61" s="4" t="s">
        <v>85</v>
      </c>
      <c r="L61" s="4" t="s">
        <v>85</v>
      </c>
    </row>
    <row r="62" spans="1:16">
      <c r="A62" s="4" t="s">
        <v>86</v>
      </c>
      <c r="K62" s="7" t="n">
        <v>0.01</v>
      </c>
      <c r="L62" s="7" t="n">
        <v>0.01</v>
      </c>
    </row>
    <row r="63" spans="1:16">
      <c r="A63" s="4" t="s">
        <v>1272</v>
      </c>
      <c r="B63" s="6" t="n">
        <v>125000000</v>
      </c>
    </row>
    <row r="64" spans="1:16">
      <c r="A64" s="4" t="s">
        <v>1273</v>
      </c>
      <c r="K64" s="10" t="n">
        <v>1.53125</v>
      </c>
    </row>
    <row r="65" spans="1:16">
      <c r="A65" s="4" t="s">
        <v>1274</v>
      </c>
      <c r="K65" s="4" t="s">
        <v>1275</v>
      </c>
    </row>
    <row r="66" spans="1:16">
      <c r="A66" s="4" t="s">
        <v>1276</v>
      </c>
      <c r="K66" s="4" t="s">
        <v>1277</v>
      </c>
    </row>
    <row r="67" spans="1:16">
      <c r="A67" s="4" t="s">
        <v>1251</v>
      </c>
      <c r="N67" s="6" t="n">
        <v>10000000</v>
      </c>
    </row>
    <row r="68" spans="1:16">
      <c r="A68" s="4" t="s">
        <v>1278</v>
      </c>
    </row>
    <row r="69" spans="1:16">
      <c r="A69" s="3" t="s">
        <v>1247</v>
      </c>
    </row>
    <row r="70" spans="1:16">
      <c r="A70" s="4" t="s">
        <v>84</v>
      </c>
      <c r="B70" s="4" t="s">
        <v>85</v>
      </c>
    </row>
    <row r="71" spans="1:16">
      <c r="A71" s="4" t="s">
        <v>1279</v>
      </c>
    </row>
    <row r="72" spans="1:16">
      <c r="A72" s="3" t="s">
        <v>1247</v>
      </c>
    </row>
    <row r="73" spans="1:16">
      <c r="A73" s="4" t="s">
        <v>1280</v>
      </c>
      <c r="K73" s="5" t="n">
        <v>9200000</v>
      </c>
    </row>
    <row r="74" spans="1:16">
      <c r="A74" s="4" t="s">
        <v>1253</v>
      </c>
      <c r="K74" s="6" t="n">
        <v>15</v>
      </c>
    </row>
    <row r="75" spans="1:16">
      <c r="A75" s="4" t="s">
        <v>1281</v>
      </c>
      <c r="K75" s="6" t="n">
        <v>132339000</v>
      </c>
    </row>
    <row r="76" spans="1:16">
      <c r="A76" s="4" t="s">
        <v>1282</v>
      </c>
    </row>
    <row r="77" spans="1:16">
      <c r="A77" s="3" t="s">
        <v>1247</v>
      </c>
    </row>
    <row r="78" spans="1:16">
      <c r="A78" s="4" t="s">
        <v>1255</v>
      </c>
      <c r="K78" s="5" t="n">
        <v>1648556</v>
      </c>
    </row>
    <row r="79" spans="1:16">
      <c r="A79" s="4" t="s">
        <v>1253</v>
      </c>
      <c r="K79" s="7" t="n">
        <v>24.84</v>
      </c>
    </row>
    <row r="80" spans="1:16">
      <c r="A80" s="4" t="s">
        <v>187</v>
      </c>
      <c r="K80" s="6" t="n">
        <v>40094000</v>
      </c>
    </row>
    <row r="81" spans="1:16">
      <c r="A81" s="4" t="s">
        <v>1283</v>
      </c>
    </row>
    <row r="82" spans="1:16">
      <c r="A82" s="3" t="s">
        <v>1247</v>
      </c>
    </row>
    <row r="83" spans="1:16">
      <c r="A83" s="4" t="s">
        <v>84</v>
      </c>
      <c r="K83" s="4" t="s">
        <v>85</v>
      </c>
    </row>
    <row r="84" spans="1:16">
      <c r="A84" s="4" t="s">
        <v>1254</v>
      </c>
      <c r="K84" s="6" t="n">
        <v>25</v>
      </c>
    </row>
    <row r="85" spans="1:16">
      <c r="A85" s="4" t="s">
        <v>132</v>
      </c>
    </row>
    <row r="86" spans="1:16">
      <c r="A86" s="3" t="s">
        <v>1247</v>
      </c>
    </row>
    <row r="87" spans="1:16">
      <c r="A87" s="4" t="s">
        <v>1284</v>
      </c>
      <c r="C87" s="7" t="n">
        <v>0.68</v>
      </c>
    </row>
    <row r="88" spans="1:16">
      <c r="A88" s="4" t="s">
        <v>1285</v>
      </c>
      <c r="C88" s="4" t="s">
        <v>1286</v>
      </c>
    </row>
    <row r="89" spans="1:16">
      <c r="A89" s="4" t="s">
        <v>1287</v>
      </c>
      <c r="C89" s="4" t="s">
        <v>1288</v>
      </c>
    </row>
    <row r="90" spans="1:16">
      <c r="A90" s="4" t="s">
        <v>1289</v>
      </c>
    </row>
    <row r="91" spans="1:16">
      <c r="A91" s="3" t="s">
        <v>1247</v>
      </c>
    </row>
    <row r="92" spans="1:16">
      <c r="A92" s="4" t="s">
        <v>1290</v>
      </c>
      <c r="C92" s="7" t="n">
        <v>0.17</v>
      </c>
    </row>
    <row r="93" spans="1:16">
      <c r="A93" s="4" t="s">
        <v>1291</v>
      </c>
    </row>
    <row r="94" spans="1:16">
      <c r="A94" s="3" t="s">
        <v>1247</v>
      </c>
    </row>
    <row r="95" spans="1:16">
      <c r="A95" s="4" t="s">
        <v>1290</v>
      </c>
      <c r="C95" s="7" t="n">
        <v>0.16</v>
      </c>
    </row>
    <row r="96" spans="1:16">
      <c r="A96" s="4" t="s">
        <v>1090</v>
      </c>
    </row>
    <row r="97" spans="1:16">
      <c r="A97" s="3" t="s">
        <v>1247</v>
      </c>
    </row>
    <row r="98" spans="1:16">
      <c r="A98" s="4" t="s">
        <v>1292</v>
      </c>
      <c r="C98" s="4" t="s">
        <v>1293</v>
      </c>
      <c r="J98" s="4" t="s">
        <v>1294</v>
      </c>
    </row>
    <row r="99" spans="1:16">
      <c r="A99" s="4" t="s">
        <v>1284</v>
      </c>
      <c r="J99" s="7" t="n">
        <v>0.64</v>
      </c>
    </row>
    <row r="100" spans="1:16">
      <c r="A100" s="4" t="s">
        <v>1295</v>
      </c>
    </row>
    <row r="101" spans="1:16">
      <c r="A101" s="3" t="s">
        <v>1247</v>
      </c>
    </row>
    <row r="102" spans="1:16">
      <c r="A102" s="4" t="s">
        <v>1290</v>
      </c>
      <c r="K102" s="12" t="n">
        <v>0.3828125</v>
      </c>
    </row>
    <row r="103" spans="1:16">
      <c r="A103" s="4" t="s">
        <v>1296</v>
      </c>
    </row>
    <row r="104" spans="1:16">
      <c r="A104" s="3" t="s">
        <v>1247</v>
      </c>
    </row>
    <row r="105" spans="1:16">
      <c r="A105" s="4" t="s">
        <v>1290</v>
      </c>
      <c r="J105" s="8" t="n">
        <v>0.16</v>
      </c>
    </row>
    <row r="106" spans="1:16">
      <c r="A106" s="4" t="s">
        <v>1297</v>
      </c>
    </row>
    <row r="107" spans="1:16">
      <c r="A107" s="3" t="s">
        <v>1247</v>
      </c>
    </row>
    <row r="108" spans="1:16">
      <c r="A108" s="4" t="s">
        <v>1290</v>
      </c>
      <c r="J108" s="7" t="n">
        <v>0.15</v>
      </c>
    </row>
    <row r="109" spans="1:16">
      <c r="A109" s="4" t="s">
        <v>1298</v>
      </c>
    </row>
    <row r="110" spans="1:16">
      <c r="A110" s="3" t="s">
        <v>1247</v>
      </c>
    </row>
    <row r="111" spans="1:16">
      <c r="A111" s="4" t="s">
        <v>1290</v>
      </c>
      <c r="K111" s="8" t="n">
        <v>0.17</v>
      </c>
    </row>
    <row r="112" spans="1:16">
      <c r="A112" s="4" t="s">
        <v>1284</v>
      </c>
      <c r="K112" s="7" t="n">
        <v>0.68</v>
      </c>
    </row>
    <row r="113" spans="1:16">
      <c r="A113" s="4" t="s">
        <v>1257</v>
      </c>
      <c r="K113" s="4" t="s">
        <v>1299</v>
      </c>
    </row>
    <row r="114" spans="1:16">
      <c r="A114" s="4" t="s">
        <v>1259</v>
      </c>
      <c r="K114" s="4" t="s">
        <v>1300</v>
      </c>
    </row>
    <row r="115" spans="1:16">
      <c r="A115" s="4" t="s">
        <v>1301</v>
      </c>
    </row>
    <row r="116" spans="1:16">
      <c r="A116" s="3" t="s">
        <v>1247</v>
      </c>
    </row>
    <row r="117" spans="1:16">
      <c r="A117" s="4" t="s">
        <v>1302</v>
      </c>
      <c r="K117" s="5" t="n">
        <v>12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6</v>
      </c>
      <c r="D2" s="2" t="s">
        <v>91</v>
      </c>
    </row>
    <row r="3" spans="1:4">
      <c r="A3" s="3" t="s">
        <v>236</v>
      </c>
    </row>
    <row r="4" spans="1:4">
      <c r="A4" s="4" t="s">
        <v>1304</v>
      </c>
      <c r="B4" s="6" t="n">
        <v>90028789</v>
      </c>
      <c r="C4" s="6" t="n">
        <v>91931831</v>
      </c>
      <c r="D4" s="6" t="n">
        <v>72175797</v>
      </c>
    </row>
    <row r="5" spans="1:4">
      <c r="A5" s="4" t="s">
        <v>1305</v>
      </c>
      <c r="B5" s="5" t="n">
        <v>12928356</v>
      </c>
      <c r="C5" s="5" t="n">
        <v>10125894</v>
      </c>
      <c r="D5" s="5" t="n">
        <v>8369146</v>
      </c>
    </row>
    <row r="6" spans="1:4">
      <c r="A6" s="4" t="s">
        <v>1306</v>
      </c>
      <c r="B6" s="6" t="n">
        <v>77100433</v>
      </c>
      <c r="C6" s="6" t="n">
        <v>81805937</v>
      </c>
      <c r="D6" s="6" t="n">
        <v>63806651</v>
      </c>
    </row>
    <row r="7" spans="1:4">
      <c r="A7" s="4" t="s">
        <v>1307</v>
      </c>
      <c r="B7" s="5" t="n">
        <v>5816443</v>
      </c>
      <c r="C7" s="5" t="n">
        <v>6632713</v>
      </c>
      <c r="D7" s="5" t="n">
        <v>65157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6</v>
      </c>
      <c r="D2" s="2" t="s">
        <v>91</v>
      </c>
    </row>
    <row r="3" spans="1:4">
      <c r="A3" s="4" t="s">
        <v>1309</v>
      </c>
      <c r="B3" s="6" t="n">
        <v>53586063</v>
      </c>
      <c r="C3" s="6" t="n">
        <v>46289248</v>
      </c>
      <c r="D3" s="6" t="n">
        <v>42034183</v>
      </c>
    </row>
    <row r="4" spans="1:4">
      <c r="A4" s="4" t="s">
        <v>1310</v>
      </c>
      <c r="B4" s="7" t="n">
        <v>0.68</v>
      </c>
      <c r="C4" s="7" t="n">
        <v>0.64</v>
      </c>
      <c r="D4" s="7" t="n">
        <v>0.64</v>
      </c>
    </row>
    <row r="5" spans="1:4">
      <c r="A5" s="4" t="s">
        <v>1311</v>
      </c>
    </row>
    <row r="6" spans="1:4">
      <c r="A6" s="4" t="s">
        <v>1309</v>
      </c>
      <c r="B6" s="6" t="n">
        <v>13016721</v>
      </c>
      <c r="C6" s="6" t="n">
        <v>11184399</v>
      </c>
      <c r="D6" s="6" t="n">
        <v>10083160</v>
      </c>
    </row>
    <row r="7" spans="1:4">
      <c r="A7" s="4" t="s">
        <v>1310</v>
      </c>
      <c r="B7" s="7" t="n">
        <v>0.17</v>
      </c>
      <c r="C7" s="7" t="n">
        <v>0.16</v>
      </c>
      <c r="D7" s="7" t="n">
        <v>0.16</v>
      </c>
    </row>
    <row r="8" spans="1:4">
      <c r="A8" s="4" t="s">
        <v>1312</v>
      </c>
    </row>
    <row r="9" spans="1:4">
      <c r="A9" s="4" t="s">
        <v>1309</v>
      </c>
      <c r="B9" s="6" t="n">
        <v>13302878</v>
      </c>
      <c r="C9" s="6" t="n">
        <v>11428917</v>
      </c>
      <c r="D9" s="6" t="n">
        <v>10384295</v>
      </c>
    </row>
    <row r="10" spans="1:4">
      <c r="A10" s="4" t="s">
        <v>1310</v>
      </c>
      <c r="B10" s="7" t="n">
        <v>0.17</v>
      </c>
      <c r="C10" s="7" t="n">
        <v>0.16</v>
      </c>
      <c r="D10" s="7" t="n">
        <v>0.16</v>
      </c>
    </row>
    <row r="11" spans="1:4">
      <c r="A11" s="4" t="s">
        <v>1313</v>
      </c>
    </row>
    <row r="12" spans="1:4">
      <c r="A12" s="4" t="s">
        <v>1309</v>
      </c>
      <c r="B12" s="6" t="n">
        <v>13522569</v>
      </c>
      <c r="C12" s="6" t="n">
        <v>11697727</v>
      </c>
      <c r="D12" s="6" t="n">
        <v>10647332</v>
      </c>
    </row>
    <row r="13" spans="1:4">
      <c r="A13" s="4" t="s">
        <v>1310</v>
      </c>
      <c r="B13" s="7" t="n">
        <v>0.17</v>
      </c>
      <c r="C13" s="7" t="n">
        <v>0.16</v>
      </c>
      <c r="D13" s="7" t="n">
        <v>0.16</v>
      </c>
    </row>
    <row r="14" spans="1:4">
      <c r="A14" s="4" t="s">
        <v>1314</v>
      </c>
    </row>
    <row r="15" spans="1:4">
      <c r="A15" s="4" t="s">
        <v>1309</v>
      </c>
      <c r="B15" s="6" t="n">
        <v>13743895</v>
      </c>
      <c r="C15" s="6" t="n">
        <v>11978205</v>
      </c>
      <c r="D15" s="6" t="n">
        <v>10919396</v>
      </c>
    </row>
    <row r="16" spans="1:4">
      <c r="A16" s="4" t="s">
        <v>1310</v>
      </c>
      <c r="B16" s="7" t="n">
        <v>0.17</v>
      </c>
      <c r="C16" s="7" t="n">
        <v>0.16</v>
      </c>
      <c r="D16" s="7" t="n">
        <v>0.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6"/>
  </cols>
  <sheetData>
    <row r="1" spans="1:6">
      <c r="A1" s="1" t="s">
        <v>1315</v>
      </c>
      <c r="C1" s="2" t="s">
        <v>1</v>
      </c>
    </row>
    <row r="2" spans="1:6">
      <c r="C2" s="2" t="s">
        <v>2</v>
      </c>
      <c r="D2" s="2" t="s">
        <v>36</v>
      </c>
      <c r="F2" s="2" t="s">
        <v>91</v>
      </c>
    </row>
    <row r="3" spans="1:6">
      <c r="A3" s="4" t="s">
        <v>1316</v>
      </c>
      <c r="C3" s="6" t="n">
        <v>17190456</v>
      </c>
      <c r="D3" s="6" t="n">
        <v>14861686</v>
      </c>
      <c r="F3" s="6" t="n">
        <v>9020470</v>
      </c>
    </row>
    <row r="4" spans="1:6">
      <c r="A4" s="4" t="s">
        <v>1317</v>
      </c>
      <c r="C4" s="7" t="n">
        <v>0.22</v>
      </c>
      <c r="D4" s="7" t="n">
        <v>0.21</v>
      </c>
      <c r="F4" s="7" t="n">
        <v>0.14</v>
      </c>
    </row>
    <row r="5" spans="1:6">
      <c r="A5" s="4" t="s">
        <v>133</v>
      </c>
    </row>
    <row r="6" spans="1:6">
      <c r="A6" s="4" t="s">
        <v>1318</v>
      </c>
      <c r="B6" s="4" t="s">
        <v>141</v>
      </c>
      <c r="D6" s="4" t="s">
        <v>1319</v>
      </c>
    </row>
    <row r="7" spans="1:6">
      <c r="A7" s="4" t="s">
        <v>1320</v>
      </c>
      <c r="D7" s="4" t="s">
        <v>1258</v>
      </c>
    </row>
    <row r="8" spans="1:6">
      <c r="A8" s="4" t="s">
        <v>1321</v>
      </c>
      <c r="D8" s="4" t="s">
        <v>1258</v>
      </c>
    </row>
    <row r="9" spans="1:6">
      <c r="A9" s="4" t="s">
        <v>1316</v>
      </c>
      <c r="D9" s="6" t="n">
        <v>498540</v>
      </c>
      <c r="F9" s="6" t="n">
        <v>4078902</v>
      </c>
    </row>
    <row r="10" spans="1:6">
      <c r="A10" s="4" t="s">
        <v>1317</v>
      </c>
      <c r="D10" s="10" t="n">
        <v>0.23299</v>
      </c>
      <c r="F10" s="11" t="n">
        <v>1.90625</v>
      </c>
    </row>
    <row r="11" spans="1:6">
      <c r="A11" s="4" t="s">
        <v>1322</v>
      </c>
    </row>
    <row r="12" spans="1:6">
      <c r="A12" s="4" t="s">
        <v>1318</v>
      </c>
      <c r="F12" s="4" t="s">
        <v>1323</v>
      </c>
    </row>
    <row r="13" spans="1:6">
      <c r="A13" s="4" t="s">
        <v>1320</v>
      </c>
      <c r="F13" s="4" t="s">
        <v>1324</v>
      </c>
    </row>
    <row r="14" spans="1:6">
      <c r="A14" s="4" t="s">
        <v>1321</v>
      </c>
      <c r="F14" s="4" t="s">
        <v>1325</v>
      </c>
    </row>
    <row r="15" spans="1:6">
      <c r="A15" s="4" t="s">
        <v>1316</v>
      </c>
      <c r="F15" s="6" t="n">
        <v>1019725</v>
      </c>
    </row>
    <row r="16" spans="1:6">
      <c r="A16" s="4" t="s">
        <v>1317</v>
      </c>
      <c r="F16" s="11" t="n">
        <v>0.4765625</v>
      </c>
    </row>
    <row r="17" spans="1:6">
      <c r="A17" s="4" t="s">
        <v>1326</v>
      </c>
    </row>
    <row r="18" spans="1:6">
      <c r="A18" s="4" t="s">
        <v>1318</v>
      </c>
      <c r="F18" s="4" t="s">
        <v>1327</v>
      </c>
    </row>
    <row r="19" spans="1:6">
      <c r="A19" s="4" t="s">
        <v>1320</v>
      </c>
      <c r="F19" s="4" t="s">
        <v>1328</v>
      </c>
    </row>
    <row r="20" spans="1:6">
      <c r="A20" s="4" t="s">
        <v>1321</v>
      </c>
      <c r="F20" s="4" t="s">
        <v>1329</v>
      </c>
    </row>
    <row r="21" spans="1:6">
      <c r="A21" s="4" t="s">
        <v>1316</v>
      </c>
      <c r="F21" s="6" t="n">
        <v>1019726</v>
      </c>
    </row>
    <row r="22" spans="1:6">
      <c r="A22" s="4" t="s">
        <v>1317</v>
      </c>
      <c r="F22" s="11" t="n">
        <v>0.4765625</v>
      </c>
    </row>
    <row r="23" spans="1:6">
      <c r="A23" s="4" t="s">
        <v>1330</v>
      </c>
    </row>
    <row r="24" spans="1:6">
      <c r="A24" s="4" t="s">
        <v>1318</v>
      </c>
      <c r="F24" s="4" t="s">
        <v>1331</v>
      </c>
    </row>
    <row r="25" spans="1:6">
      <c r="A25" s="4" t="s">
        <v>1320</v>
      </c>
      <c r="F25" s="4" t="s">
        <v>1332</v>
      </c>
    </row>
    <row r="26" spans="1:6">
      <c r="A26" s="4" t="s">
        <v>1321</v>
      </c>
      <c r="F26" s="4" t="s">
        <v>1333</v>
      </c>
    </row>
    <row r="27" spans="1:6">
      <c r="A27" s="4" t="s">
        <v>1316</v>
      </c>
      <c r="F27" s="6" t="n">
        <v>1019725</v>
      </c>
    </row>
    <row r="28" spans="1:6">
      <c r="A28" s="4" t="s">
        <v>1317</v>
      </c>
      <c r="F28" s="11" t="n">
        <v>0.4765625</v>
      </c>
    </row>
    <row r="29" spans="1:6">
      <c r="A29" s="4" t="s">
        <v>1334</v>
      </c>
    </row>
    <row r="30" spans="1:6">
      <c r="A30" s="4" t="s">
        <v>1318</v>
      </c>
      <c r="F30" s="4" t="s">
        <v>1335</v>
      </c>
    </row>
    <row r="31" spans="1:6">
      <c r="A31" s="4" t="s">
        <v>1320</v>
      </c>
      <c r="F31" s="4" t="s">
        <v>1336</v>
      </c>
    </row>
    <row r="32" spans="1:6">
      <c r="A32" s="4" t="s">
        <v>1321</v>
      </c>
      <c r="F32" s="4" t="s">
        <v>1337</v>
      </c>
    </row>
    <row r="33" spans="1:6">
      <c r="A33" s="4" t="s">
        <v>1316</v>
      </c>
      <c r="F33" s="6" t="n">
        <v>1019726</v>
      </c>
    </row>
    <row r="34" spans="1:6">
      <c r="A34" s="4" t="s">
        <v>1317</v>
      </c>
      <c r="F34" s="11" t="n">
        <v>0.4765625</v>
      </c>
    </row>
    <row r="35" spans="1:6">
      <c r="A35" s="4" t="s">
        <v>134</v>
      </c>
    </row>
    <row r="36" spans="1:6">
      <c r="A36" s="4" t="s">
        <v>1316</v>
      </c>
      <c r="D36" s="6" t="n">
        <v>3471567</v>
      </c>
      <c r="F36" s="6" t="n">
        <v>4528130</v>
      </c>
    </row>
    <row r="37" spans="1:6">
      <c r="A37" s="4" t="s">
        <v>1317</v>
      </c>
      <c r="D37" s="11" t="n">
        <v>1.509375</v>
      </c>
      <c r="F37" s="11" t="n">
        <v>1.96875</v>
      </c>
    </row>
    <row r="38" spans="1:6">
      <c r="A38" s="4" t="s">
        <v>1338</v>
      </c>
    </row>
    <row r="39" spans="1:6">
      <c r="A39" s="4" t="s">
        <v>1318</v>
      </c>
      <c r="D39" s="4" t="s">
        <v>1339</v>
      </c>
      <c r="F39" s="4" t="s">
        <v>1323</v>
      </c>
    </row>
    <row r="40" spans="1:6">
      <c r="A40" s="4" t="s">
        <v>1320</v>
      </c>
      <c r="D40" s="4" t="s">
        <v>1340</v>
      </c>
      <c r="F40" s="4" t="s">
        <v>1324</v>
      </c>
    </row>
    <row r="41" spans="1:6">
      <c r="A41" s="4" t="s">
        <v>1321</v>
      </c>
      <c r="D41" s="4" t="s">
        <v>1341</v>
      </c>
      <c r="F41" s="4" t="s">
        <v>1325</v>
      </c>
    </row>
    <row r="42" spans="1:6">
      <c r="A42" s="4" t="s">
        <v>1316</v>
      </c>
      <c r="D42" s="6" t="n">
        <v>1132032</v>
      </c>
      <c r="F42" s="6" t="n">
        <v>1132032</v>
      </c>
    </row>
    <row r="43" spans="1:6">
      <c r="A43" s="4" t="s">
        <v>1317</v>
      </c>
      <c r="D43" s="11" t="n">
        <v>0.4921875</v>
      </c>
      <c r="F43" s="11" t="n">
        <v>0.4921875</v>
      </c>
    </row>
    <row r="44" spans="1:6">
      <c r="A44" s="4" t="s">
        <v>1342</v>
      </c>
    </row>
    <row r="45" spans="1:6">
      <c r="A45" s="4" t="s">
        <v>1318</v>
      </c>
      <c r="D45" s="4" t="s">
        <v>1343</v>
      </c>
      <c r="F45" s="4" t="s">
        <v>1327</v>
      </c>
    </row>
    <row r="46" spans="1:6">
      <c r="A46" s="4" t="s">
        <v>1320</v>
      </c>
      <c r="D46" s="4" t="s">
        <v>1344</v>
      </c>
      <c r="F46" s="4" t="s">
        <v>1328</v>
      </c>
    </row>
    <row r="47" spans="1:6">
      <c r="A47" s="4" t="s">
        <v>1321</v>
      </c>
      <c r="D47" s="4" t="s">
        <v>1345</v>
      </c>
      <c r="F47" s="4" t="s">
        <v>1329</v>
      </c>
    </row>
    <row r="48" spans="1:6">
      <c r="A48" s="4" t="s">
        <v>1316</v>
      </c>
      <c r="D48" s="6" t="n">
        <v>1132033</v>
      </c>
      <c r="F48" s="6" t="n">
        <v>1132033</v>
      </c>
    </row>
    <row r="49" spans="1:6">
      <c r="A49" s="4" t="s">
        <v>1317</v>
      </c>
      <c r="D49" s="11" t="n">
        <v>0.4921875</v>
      </c>
      <c r="F49" s="11" t="n">
        <v>0.4921875</v>
      </c>
    </row>
    <row r="50" spans="1:6">
      <c r="A50" s="4" t="s">
        <v>1346</v>
      </c>
    </row>
    <row r="51" spans="1:6">
      <c r="A51" s="4" t="s">
        <v>1318</v>
      </c>
      <c r="D51" s="4" t="s">
        <v>1347</v>
      </c>
      <c r="F51" s="4" t="s">
        <v>1331</v>
      </c>
    </row>
    <row r="52" spans="1:6">
      <c r="A52" s="4" t="s">
        <v>1320</v>
      </c>
      <c r="D52" s="4" t="s">
        <v>1348</v>
      </c>
      <c r="F52" s="4" t="s">
        <v>1332</v>
      </c>
    </row>
    <row r="53" spans="1:6">
      <c r="A53" s="4" t="s">
        <v>1321</v>
      </c>
      <c r="D53" s="4" t="s">
        <v>1349</v>
      </c>
      <c r="F53" s="4" t="s">
        <v>1333</v>
      </c>
    </row>
    <row r="54" spans="1:6">
      <c r="A54" s="4" t="s">
        <v>1316</v>
      </c>
      <c r="D54" s="6" t="n">
        <v>1132032</v>
      </c>
      <c r="F54" s="6" t="n">
        <v>1132032</v>
      </c>
    </row>
    <row r="55" spans="1:6">
      <c r="A55" s="4" t="s">
        <v>1317</v>
      </c>
      <c r="D55" s="11" t="n">
        <v>0.4921875</v>
      </c>
      <c r="F55" s="11" t="n">
        <v>0.4921875</v>
      </c>
    </row>
    <row r="56" spans="1:6">
      <c r="A56" s="4" t="s">
        <v>1350</v>
      </c>
    </row>
    <row r="57" spans="1:6">
      <c r="A57" s="4" t="s">
        <v>1318</v>
      </c>
      <c r="D57" s="4" t="s">
        <v>1351</v>
      </c>
      <c r="E57" s="4" t="s">
        <v>983</v>
      </c>
      <c r="F57" s="4" t="s">
        <v>1335</v>
      </c>
    </row>
    <row r="58" spans="1:6">
      <c r="A58" s="4" t="s">
        <v>1320</v>
      </c>
      <c r="D58" s="4" t="s">
        <v>1352</v>
      </c>
      <c r="F58" s="4" t="s">
        <v>1336</v>
      </c>
    </row>
    <row r="59" spans="1:6">
      <c r="A59" s="4" t="s">
        <v>1321</v>
      </c>
      <c r="D59" s="4" t="s">
        <v>1352</v>
      </c>
      <c r="F59" s="4" t="s">
        <v>1337</v>
      </c>
    </row>
    <row r="60" spans="1:6">
      <c r="A60" s="4" t="s">
        <v>1316</v>
      </c>
      <c r="D60" s="6" t="n">
        <v>75470</v>
      </c>
      <c r="F60" s="6" t="n">
        <v>1132033</v>
      </c>
    </row>
    <row r="61" spans="1:6">
      <c r="A61" s="4" t="s">
        <v>1317</v>
      </c>
      <c r="D61" s="11" t="n">
        <v>0.0328125</v>
      </c>
      <c r="F61" s="11" t="n">
        <v>0.4921875</v>
      </c>
    </row>
    <row r="62" spans="1:6">
      <c r="A62" s="4" t="s">
        <v>83</v>
      </c>
    </row>
    <row r="63" spans="1:6">
      <c r="A63" s="4" t="s">
        <v>1316</v>
      </c>
      <c r="C63" s="6" t="n">
        <v>16876532</v>
      </c>
      <c r="D63" s="6" t="n">
        <v>10530367</v>
      </c>
    </row>
    <row r="64" spans="1:6">
      <c r="A64" s="4" t="s">
        <v>1317</v>
      </c>
      <c r="C64" s="10" t="n">
        <v>1.53125</v>
      </c>
      <c r="D64" s="11" t="n">
        <v>1.4802083</v>
      </c>
    </row>
    <row r="65" spans="1:6">
      <c r="A65" s="4" t="s">
        <v>1353</v>
      </c>
    </row>
    <row r="66" spans="1:6">
      <c r="A66" s="4" t="s">
        <v>1318</v>
      </c>
      <c r="C66" s="4" t="s">
        <v>1354</v>
      </c>
      <c r="D66" s="4" t="s">
        <v>1339</v>
      </c>
    </row>
    <row r="67" spans="1:6">
      <c r="A67" s="4" t="s">
        <v>1320</v>
      </c>
      <c r="C67" s="4" t="s">
        <v>1355</v>
      </c>
      <c r="D67" s="4" t="s">
        <v>1340</v>
      </c>
    </row>
    <row r="68" spans="1:6">
      <c r="A68" s="4" t="s">
        <v>1321</v>
      </c>
      <c r="C68" s="4" t="s">
        <v>1356</v>
      </c>
      <c r="D68" s="4" t="s">
        <v>1341</v>
      </c>
    </row>
    <row r="69" spans="1:6">
      <c r="A69" s="4" t="s">
        <v>1316</v>
      </c>
      <c r="C69" s="6" t="n">
        <v>4080685</v>
      </c>
      <c r="D69" s="6" t="n">
        <v>1791563</v>
      </c>
    </row>
    <row r="70" spans="1:6">
      <c r="A70" s="4" t="s">
        <v>1317</v>
      </c>
      <c r="C70" s="11" t="n">
        <v>0.3828125</v>
      </c>
      <c r="D70" s="11" t="n">
        <v>0.3317708</v>
      </c>
    </row>
    <row r="71" spans="1:6">
      <c r="A71" s="4" t="s">
        <v>1357</v>
      </c>
    </row>
    <row r="72" spans="1:6">
      <c r="A72" s="4" t="s">
        <v>1318</v>
      </c>
      <c r="C72" s="4" t="s">
        <v>1358</v>
      </c>
      <c r="D72" s="4" t="s">
        <v>1343</v>
      </c>
    </row>
    <row r="73" spans="1:6">
      <c r="A73" s="4" t="s">
        <v>1320</v>
      </c>
      <c r="C73" s="4" t="s">
        <v>1359</v>
      </c>
      <c r="D73" s="4" t="s">
        <v>1344</v>
      </c>
    </row>
    <row r="74" spans="1:6">
      <c r="A74" s="4" t="s">
        <v>1321</v>
      </c>
      <c r="C74" s="4" t="s">
        <v>1360</v>
      </c>
      <c r="D74" s="4" t="s">
        <v>1345</v>
      </c>
    </row>
    <row r="75" spans="1:6">
      <c r="A75" s="4" t="s">
        <v>1316</v>
      </c>
      <c r="C75" s="6" t="n">
        <v>4220657</v>
      </c>
      <c r="D75" s="6" t="n">
        <v>2067190</v>
      </c>
    </row>
    <row r="76" spans="1:6">
      <c r="A76" s="4" t="s">
        <v>1317</v>
      </c>
      <c r="C76" s="11" t="n">
        <v>0.3828125</v>
      </c>
      <c r="D76" s="11" t="n">
        <v>0.3828125</v>
      </c>
    </row>
    <row r="77" spans="1:6">
      <c r="A77" s="4" t="s">
        <v>1361</v>
      </c>
    </row>
    <row r="78" spans="1:6">
      <c r="A78" s="4" t="s">
        <v>1318</v>
      </c>
      <c r="C78" s="4" t="s">
        <v>1362</v>
      </c>
      <c r="D78" s="4" t="s">
        <v>1347</v>
      </c>
    </row>
    <row r="79" spans="1:6">
      <c r="A79" s="4" t="s">
        <v>1320</v>
      </c>
      <c r="C79" s="4" t="s">
        <v>1363</v>
      </c>
      <c r="D79" s="4" t="s">
        <v>1348</v>
      </c>
    </row>
    <row r="80" spans="1:6">
      <c r="A80" s="4" t="s">
        <v>1321</v>
      </c>
      <c r="C80" s="4" t="s">
        <v>1364</v>
      </c>
      <c r="D80" s="4" t="s">
        <v>1349</v>
      </c>
    </row>
    <row r="81" spans="1:6">
      <c r="A81" s="4" t="s">
        <v>1316</v>
      </c>
      <c r="C81" s="6" t="n">
        <v>4247507</v>
      </c>
      <c r="D81" s="6" t="n">
        <v>3215629</v>
      </c>
    </row>
    <row r="82" spans="1:6">
      <c r="A82" s="4" t="s">
        <v>1317</v>
      </c>
      <c r="C82" s="11" t="n">
        <v>0.3828125</v>
      </c>
      <c r="D82" s="11" t="n">
        <v>0.3828125</v>
      </c>
    </row>
    <row r="83" spans="1:6">
      <c r="A83" s="4" t="s">
        <v>1365</v>
      </c>
    </row>
    <row r="84" spans="1:6">
      <c r="A84" s="4" t="s">
        <v>1318</v>
      </c>
      <c r="C84" s="4" t="s">
        <v>1366</v>
      </c>
      <c r="D84" s="4" t="s">
        <v>1367</v>
      </c>
    </row>
    <row r="85" spans="1:6">
      <c r="A85" s="4" t="s">
        <v>1320</v>
      </c>
      <c r="C85" s="4" t="s">
        <v>1368</v>
      </c>
      <c r="D85" s="4" t="s">
        <v>1369</v>
      </c>
    </row>
    <row r="86" spans="1:6">
      <c r="A86" s="4" t="s">
        <v>1321</v>
      </c>
      <c r="C86" s="4" t="s">
        <v>1370</v>
      </c>
      <c r="D86" s="4" t="s">
        <v>1371</v>
      </c>
    </row>
    <row r="87" spans="1:6">
      <c r="A87" s="4" t="s">
        <v>1316</v>
      </c>
      <c r="C87" s="6" t="n">
        <v>4327683</v>
      </c>
      <c r="D87" s="6" t="n">
        <v>3455985</v>
      </c>
    </row>
    <row r="88" spans="1:6">
      <c r="A88" s="4" t="s">
        <v>1317</v>
      </c>
      <c r="C88" s="11" t="n">
        <v>0.3828125</v>
      </c>
      <c r="D88" s="11" t="n">
        <v>0.3828125</v>
      </c>
    </row>
    <row r="89" spans="1:6"/>
    <row r="90" spans="1:6">
      <c r="A90" s="4" t="s">
        <v>141</v>
      </c>
      <c r="B90" s="4" t="s">
        <v>1372</v>
      </c>
    </row>
    <row r="91" spans="1:6">
      <c r="A91" s="4" t="s">
        <v>983</v>
      </c>
      <c r="B91" s="4" t="s">
        <v>1373</v>
      </c>
    </row>
  </sheetData>
  <mergeCells count="6">
    <mergeCell ref="A1:B2"/>
    <mergeCell ref="C1:F1"/>
    <mergeCell ref="D2:E2"/>
    <mergeCell ref="A89:E89"/>
    <mergeCell ref="B90:E90"/>
    <mergeCell ref="B91:E9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556</v>
      </c>
    </row>
    <row r="2" spans="1:2">
      <c r="A2" s="4" t="s">
        <v>1375</v>
      </c>
      <c r="B2" s="6" t="n">
        <v>706745000</v>
      </c>
    </row>
    <row r="3" spans="1:2">
      <c r="A3" s="4" t="s">
        <v>1376</v>
      </c>
      <c r="B3" s="6" t="n">
        <v>7197683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6</v>
      </c>
      <c r="D2" s="2" t="s">
        <v>91</v>
      </c>
    </row>
    <row r="3" spans="1:4">
      <c r="A3" s="3" t="s">
        <v>161</v>
      </c>
    </row>
    <row r="4" spans="1:4">
      <c r="A4" s="4" t="s">
        <v>117</v>
      </c>
      <c r="B4" s="6" t="n">
        <v>56005800</v>
      </c>
      <c r="C4" s="6" t="n">
        <v>40271085</v>
      </c>
      <c r="D4" s="6" t="n">
        <v>32494507</v>
      </c>
    </row>
    <row r="5" spans="1:4">
      <c r="A5" s="3" t="s">
        <v>162</v>
      </c>
    </row>
    <row r="6" spans="1:4">
      <c r="A6" s="4" t="s">
        <v>163</v>
      </c>
      <c r="B6" s="5" t="n">
        <v>39788010</v>
      </c>
      <c r="C6" s="5" t="n">
        <v>32694009</v>
      </c>
      <c r="D6" s="5" t="n">
        <v>27203918</v>
      </c>
    </row>
    <row r="7" spans="1:4">
      <c r="A7" s="4" t="s">
        <v>147</v>
      </c>
      <c r="B7" s="5" t="n">
        <v>433895</v>
      </c>
      <c r="C7" s="5" t="n">
        <v>624706</v>
      </c>
      <c r="D7" s="5" t="n">
        <v>926465</v>
      </c>
    </row>
    <row r="8" spans="1:4">
      <c r="A8" s="4" t="s">
        <v>164</v>
      </c>
      <c r="B8" s="5" t="n">
        <v>-1972588</v>
      </c>
      <c r="C8" s="5" t="n">
        <v>-1027927</v>
      </c>
      <c r="D8" s="5" t="n">
        <v>-1709821</v>
      </c>
    </row>
    <row r="9" spans="1:4">
      <c r="A9" s="4" t="s">
        <v>107</v>
      </c>
      <c r="B9" s="5" t="n">
        <v>-111387</v>
      </c>
      <c r="C9" s="5" t="n">
        <v>-2311714</v>
      </c>
      <c r="D9" s="5" t="n">
        <v>-4398599</v>
      </c>
    </row>
    <row r="10" spans="1:4">
      <c r="A10" s="4" t="s">
        <v>165</v>
      </c>
      <c r="B10" s="5" t="n">
        <v>-7485266</v>
      </c>
      <c r="C10" s="5" t="n">
        <v>95336</v>
      </c>
      <c r="D10" s="5" t="n">
        <v>0</v>
      </c>
    </row>
    <row r="11" spans="1:4">
      <c r="A11" s="3" t="s">
        <v>166</v>
      </c>
    </row>
    <row r="12" spans="1:4">
      <c r="A12" s="4" t="s">
        <v>167</v>
      </c>
      <c r="B12" s="5" t="n">
        <v>1396729</v>
      </c>
      <c r="C12" s="5" t="n">
        <v>357823</v>
      </c>
      <c r="D12" s="5" t="n">
        <v>69317</v>
      </c>
    </row>
    <row r="13" spans="1:4">
      <c r="A13" s="4" t="s">
        <v>48</v>
      </c>
      <c r="B13" s="5" t="n">
        <v>-754922</v>
      </c>
      <c r="C13" s="5" t="n">
        <v>-603887</v>
      </c>
      <c r="D13" s="5" t="n">
        <v>-899371</v>
      </c>
    </row>
    <row r="14" spans="1:4">
      <c r="A14" s="4" t="s">
        <v>168</v>
      </c>
      <c r="B14" s="5" t="n">
        <v>-2036854</v>
      </c>
      <c r="C14" s="5" t="n">
        <v>15353</v>
      </c>
      <c r="D14" s="5" t="n">
        <v>-1814638</v>
      </c>
    </row>
    <row r="15" spans="1:4">
      <c r="A15" s="4" t="s">
        <v>169</v>
      </c>
      <c r="B15" s="5" t="n">
        <v>265745</v>
      </c>
      <c r="C15" s="5" t="n">
        <v>3753082</v>
      </c>
      <c r="D15" s="5" t="n">
        <v>2827722</v>
      </c>
    </row>
    <row r="16" spans="1:4">
      <c r="A16" s="4" t="s">
        <v>170</v>
      </c>
      <c r="B16" s="5" t="n">
        <v>85529162</v>
      </c>
      <c r="C16" s="5" t="n">
        <v>73867866</v>
      </c>
      <c r="D16" s="5" t="n">
        <v>54699500</v>
      </c>
    </row>
    <row r="17" spans="1:4">
      <c r="A17" s="3" t="s">
        <v>171</v>
      </c>
    </row>
    <row r="18" spans="1:4">
      <c r="A18" s="4" t="s">
        <v>172</v>
      </c>
      <c r="B18" s="5" t="n">
        <v>-283402845</v>
      </c>
      <c r="C18" s="5" t="n">
        <v>-286951980</v>
      </c>
      <c r="D18" s="5" t="n">
        <v>-210747340</v>
      </c>
    </row>
    <row r="19" spans="1:4">
      <c r="A19" s="4" t="s">
        <v>173</v>
      </c>
      <c r="B19" s="5" t="n">
        <v>-9084163</v>
      </c>
      <c r="C19" s="5" t="n">
        <v>-4974988</v>
      </c>
      <c r="D19" s="5" t="n">
        <v>-21566561</v>
      </c>
    </row>
    <row r="20" spans="1:4">
      <c r="A20" s="4" t="s">
        <v>174</v>
      </c>
      <c r="B20" s="5" t="n">
        <v>22083340</v>
      </c>
      <c r="C20" s="5" t="n">
        <v>4125819</v>
      </c>
      <c r="D20" s="5" t="n">
        <v>0</v>
      </c>
    </row>
    <row r="21" spans="1:4">
      <c r="A21" s="4" t="s">
        <v>175</v>
      </c>
      <c r="B21" s="5" t="n">
        <v>450000</v>
      </c>
      <c r="C21" s="5" t="n">
        <v>3400000</v>
      </c>
      <c r="D21" s="5" t="n">
        <v>2950000</v>
      </c>
    </row>
    <row r="22" spans="1:4">
      <c r="A22" s="4" t="s">
        <v>176</v>
      </c>
      <c r="B22" s="5" t="n">
        <v>-200000</v>
      </c>
      <c r="C22" s="5" t="n">
        <v>-450000</v>
      </c>
      <c r="D22" s="5" t="n">
        <v>-2200000</v>
      </c>
    </row>
    <row r="23" spans="1:4">
      <c r="A23" s="4" t="s">
        <v>177</v>
      </c>
      <c r="B23" s="5" t="n">
        <v>2620166</v>
      </c>
      <c r="C23" s="5" t="n">
        <v>17274946</v>
      </c>
      <c r="D23" s="5" t="n">
        <v>22774768</v>
      </c>
    </row>
    <row r="24" spans="1:4">
      <c r="A24" s="4" t="s">
        <v>178</v>
      </c>
      <c r="B24" s="5" t="n">
        <v>-64979698</v>
      </c>
      <c r="C24" s="5" t="n">
        <v>-71494810</v>
      </c>
      <c r="D24" s="5" t="n">
        <v>-19055956</v>
      </c>
    </row>
    <row r="25" spans="1:4">
      <c r="A25" s="4" t="s">
        <v>179</v>
      </c>
      <c r="B25" s="5" t="n">
        <v>-332513200</v>
      </c>
      <c r="C25" s="5" t="n">
        <v>-339071013</v>
      </c>
      <c r="D25" s="5" t="n">
        <v>-227845089</v>
      </c>
    </row>
    <row r="26" spans="1:4">
      <c r="A26" s="3" t="s">
        <v>180</v>
      </c>
    </row>
    <row r="27" spans="1:4">
      <c r="A27" s="4" t="s">
        <v>181</v>
      </c>
      <c r="B27" s="5" t="n">
        <v>175160000</v>
      </c>
      <c r="C27" s="5" t="n">
        <v>188809000</v>
      </c>
      <c r="D27" s="5" t="n">
        <v>153428485</v>
      </c>
    </row>
    <row r="28" spans="1:4">
      <c r="A28" s="4" t="s">
        <v>182</v>
      </c>
      <c r="B28" s="5" t="n">
        <v>-54354212</v>
      </c>
      <c r="C28" s="5" t="n">
        <v>-73594586</v>
      </c>
      <c r="D28" s="5" t="n">
        <v>-43671506</v>
      </c>
    </row>
    <row r="29" spans="1:4">
      <c r="A29" s="4" t="s">
        <v>183</v>
      </c>
      <c r="B29" s="5" t="n">
        <v>66517259</v>
      </c>
      <c r="C29" s="5" t="n">
        <v>39300733</v>
      </c>
      <c r="D29" s="5" t="n">
        <v>-4250702</v>
      </c>
    </row>
    <row r="30" spans="1:4">
      <c r="A30" s="4" t="s">
        <v>184</v>
      </c>
      <c r="B30" s="5" t="n">
        <v>-1469914</v>
      </c>
      <c r="C30" s="5" t="n">
        <v>-2190098</v>
      </c>
      <c r="D30" s="5" t="n">
        <v>-2646393</v>
      </c>
    </row>
    <row r="31" spans="1:4">
      <c r="A31" s="4" t="s">
        <v>185</v>
      </c>
      <c r="B31" s="5" t="n">
        <v>0</v>
      </c>
      <c r="C31" s="5" t="n">
        <v>-53493750</v>
      </c>
      <c r="D31" s="5" t="n">
        <v>0</v>
      </c>
    </row>
    <row r="32" spans="1:4">
      <c r="A32" s="4" t="s">
        <v>186</v>
      </c>
      <c r="B32" s="5" t="n">
        <v>0</v>
      </c>
      <c r="C32" s="5" t="n">
        <v>-57500000</v>
      </c>
      <c r="D32" s="5" t="n">
        <v>0</v>
      </c>
    </row>
    <row r="33" spans="1:4">
      <c r="A33" s="4" t="s">
        <v>187</v>
      </c>
      <c r="B33" s="5" t="n">
        <v>0</v>
      </c>
      <c r="C33" s="5" t="n">
        <v>71003093</v>
      </c>
      <c r="D33" s="5" t="n">
        <v>130543422</v>
      </c>
    </row>
    <row r="34" spans="1:4">
      <c r="A34" s="4" t="s">
        <v>188</v>
      </c>
      <c r="B34" s="5" t="n">
        <v>40093650</v>
      </c>
      <c r="C34" s="5" t="n">
        <v>35733885</v>
      </c>
      <c r="D34" s="5" t="n">
        <v>0</v>
      </c>
    </row>
    <row r="35" spans="1:4">
      <c r="A35" s="4" t="s">
        <v>189</v>
      </c>
      <c r="B35" s="5" t="n">
        <v>77100433</v>
      </c>
      <c r="C35" s="5" t="n">
        <v>81805937</v>
      </c>
      <c r="D35" s="5" t="n">
        <v>63806651</v>
      </c>
    </row>
    <row r="36" spans="1:4">
      <c r="A36" s="4" t="s">
        <v>190</v>
      </c>
      <c r="B36" s="5" t="n">
        <v>569600</v>
      </c>
      <c r="C36" s="5" t="n">
        <v>469300</v>
      </c>
      <c r="D36" s="5" t="n">
        <v>1883300</v>
      </c>
    </row>
    <row r="37" spans="1:4">
      <c r="A37" s="4" t="s">
        <v>191</v>
      </c>
      <c r="B37" s="5" t="n">
        <v>-16876532</v>
      </c>
      <c r="C37" s="5" t="n">
        <v>-14500474</v>
      </c>
      <c r="D37" s="5" t="n">
        <v>-8607032</v>
      </c>
    </row>
    <row r="38" spans="1:4">
      <c r="A38" s="4" t="s">
        <v>192</v>
      </c>
      <c r="B38" s="5" t="n">
        <v>-40657707</v>
      </c>
      <c r="C38" s="5" t="n">
        <v>-36163355</v>
      </c>
      <c r="D38" s="5" t="n">
        <v>-33665037</v>
      </c>
    </row>
    <row r="39" spans="1:4">
      <c r="A39" s="4" t="s">
        <v>193</v>
      </c>
      <c r="B39" s="5" t="n">
        <v>246082577</v>
      </c>
      <c r="C39" s="5" t="n">
        <v>179679685</v>
      </c>
      <c r="D39" s="5" t="n">
        <v>256821188</v>
      </c>
    </row>
    <row r="40" spans="1:4">
      <c r="A40" s="4" t="s">
        <v>194</v>
      </c>
      <c r="B40" s="5" t="n">
        <v>-901461</v>
      </c>
      <c r="C40" s="5" t="n">
        <v>-85523462</v>
      </c>
      <c r="D40" s="5" t="n">
        <v>83675599</v>
      </c>
    </row>
    <row r="41" spans="1:4">
      <c r="A41" s="4" t="s">
        <v>195</v>
      </c>
      <c r="B41" s="5" t="n">
        <v>10226046</v>
      </c>
      <c r="C41" s="5" t="n">
        <v>95749508</v>
      </c>
      <c r="D41" s="5" t="n">
        <v>12073909</v>
      </c>
    </row>
    <row r="42" spans="1:4">
      <c r="A42" s="4" t="s">
        <v>196</v>
      </c>
      <c r="B42" s="6" t="n">
        <v>9324585</v>
      </c>
      <c r="C42" s="6" t="n">
        <v>10226046</v>
      </c>
      <c r="D42" s="6" t="n">
        <v>957495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36</v>
      </c>
    </row>
    <row r="2" spans="1:3">
      <c r="A2" s="3" t="s">
        <v>1378</v>
      </c>
    </row>
    <row r="3" spans="1:3">
      <c r="A3" s="4" t="s">
        <v>45</v>
      </c>
      <c r="B3" s="6" t="n">
        <v>154920545</v>
      </c>
      <c r="C3" s="6" t="n">
        <v>123764770</v>
      </c>
    </row>
    <row r="4" spans="1:3">
      <c r="A4" s="4" t="s">
        <v>1379</v>
      </c>
    </row>
    <row r="5" spans="1:3">
      <c r="A5" s="3" t="s">
        <v>1378</v>
      </c>
    </row>
    <row r="6" spans="1:3">
      <c r="A6" s="4" t="s">
        <v>45</v>
      </c>
      <c r="B6" s="5" t="n">
        <v>154920545</v>
      </c>
      <c r="C6" s="5" t="n">
        <v>123764770</v>
      </c>
    </row>
    <row r="7" spans="1:3">
      <c r="A7" s="4" t="s">
        <v>1380</v>
      </c>
    </row>
    <row r="8" spans="1:3">
      <c r="A8" s="3" t="s">
        <v>1378</v>
      </c>
    </row>
    <row r="9" spans="1:3">
      <c r="A9" s="4" t="s">
        <v>45</v>
      </c>
      <c r="B9" s="5" t="n">
        <v>0</v>
      </c>
      <c r="C9" s="5" t="n">
        <v>0</v>
      </c>
    </row>
    <row r="10" spans="1:3">
      <c r="A10" s="4" t="s">
        <v>1381</v>
      </c>
    </row>
    <row r="11" spans="1:3">
      <c r="A11" s="3" t="s">
        <v>1378</v>
      </c>
    </row>
    <row r="12" spans="1:3">
      <c r="A12" s="4" t="s">
        <v>45</v>
      </c>
      <c r="B12" s="6" t="n">
        <v>0</v>
      </c>
      <c r="C1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382</v>
      </c>
      <c r="B1" s="2" t="s">
        <v>1</v>
      </c>
    </row>
    <row r="2" spans="1:4">
      <c r="B2" s="2" t="s">
        <v>2</v>
      </c>
      <c r="C2" s="2" t="s">
        <v>36</v>
      </c>
      <c r="D2" s="2" t="s">
        <v>91</v>
      </c>
    </row>
    <row r="3" spans="1:4">
      <c r="A3" s="3" t="s">
        <v>242</v>
      </c>
    </row>
    <row r="4" spans="1:4">
      <c r="A4" s="4" t="s">
        <v>1383</v>
      </c>
      <c r="B4" s="6" t="n">
        <v>31335763</v>
      </c>
      <c r="C4" s="6" t="n">
        <v>24290811</v>
      </c>
      <c r="D4" s="6" t="n">
        <v>21967741</v>
      </c>
    </row>
    <row r="5" spans="1:4">
      <c r="A5" s="4" t="s">
        <v>1384</v>
      </c>
      <c r="B5" s="6" t="n">
        <v>12928356</v>
      </c>
      <c r="C5" s="6" t="n">
        <v>10125894</v>
      </c>
      <c r="D5" s="6" t="n">
        <v>83691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4"/>
  </cols>
  <sheetData>
    <row r="1" spans="1:2">
      <c r="A1" s="1" t="s">
        <v>1385</v>
      </c>
      <c r="B1" s="2" t="s">
        <v>1</v>
      </c>
    </row>
    <row r="2" spans="1:2">
      <c r="B2" s="2" t="s">
        <v>1386</v>
      </c>
    </row>
    <row r="3" spans="1:2">
      <c r="A3" s="4" t="s">
        <v>1387</v>
      </c>
    </row>
    <row r="4" spans="1:2">
      <c r="A4" s="3" t="s">
        <v>1388</v>
      </c>
    </row>
    <row r="5" spans="1:2">
      <c r="A5" s="4" t="s">
        <v>1389</v>
      </c>
      <c r="B5" s="4" t="s">
        <v>598</v>
      </c>
    </row>
    <row r="6" spans="1:2">
      <c r="A6" s="4" t="s">
        <v>1390</v>
      </c>
      <c r="B6" s="6" t="n">
        <v>17500000</v>
      </c>
    </row>
    <row r="7" spans="1:2">
      <c r="A7" s="4" t="s">
        <v>1391</v>
      </c>
      <c r="B7" s="4" t="s">
        <v>1004</v>
      </c>
    </row>
    <row r="8" spans="1:2">
      <c r="A8" s="4" t="s">
        <v>1392</v>
      </c>
    </row>
    <row r="9" spans="1:2">
      <c r="A9" s="3" t="s">
        <v>1388</v>
      </c>
    </row>
    <row r="10" spans="1:2">
      <c r="A10" s="4" t="s">
        <v>573</v>
      </c>
      <c r="B10" s="4" t="s">
        <v>598</v>
      </c>
    </row>
    <row r="11" spans="1:2">
      <c r="A11" s="4" t="s">
        <v>1393</v>
      </c>
      <c r="B11" s="5" t="n">
        <v>154800</v>
      </c>
    </row>
    <row r="12" spans="1:2">
      <c r="A12" s="4" t="s">
        <v>1394</v>
      </c>
      <c r="B12" s="6" t="n">
        <v>9072000</v>
      </c>
    </row>
    <row r="13" spans="1:2">
      <c r="A13" s="4" t="s">
        <v>576</v>
      </c>
      <c r="B13" s="4" t="s">
        <v>1395</v>
      </c>
    </row>
    <row r="14" spans="1:2">
      <c r="A14" s="4" t="s">
        <v>579</v>
      </c>
      <c r="B14" s="6" t="n">
        <v>961000</v>
      </c>
    </row>
    <row r="15" spans="1:2">
      <c r="A15" s="4" t="s">
        <v>1396</v>
      </c>
      <c r="B15" s="6" t="n">
        <v>862000</v>
      </c>
    </row>
    <row r="16" spans="1:2">
      <c r="A16" s="4" t="s">
        <v>580</v>
      </c>
      <c r="B16" s="8" t="n">
        <v>4.14</v>
      </c>
    </row>
    <row r="17" spans="1:2">
      <c r="A17" s="4" t="s">
        <v>1397</v>
      </c>
      <c r="B17" s="6" t="n">
        <v>1823000</v>
      </c>
    </row>
    <row r="18" spans="1:2">
      <c r="A18" s="4" t="s">
        <v>1398</v>
      </c>
      <c r="B18" s="7" t="n">
        <v>4.71</v>
      </c>
    </row>
    <row r="19" spans="1:2">
      <c r="A19" s="4" t="s">
        <v>1399</v>
      </c>
      <c r="B19" s="4" t="s">
        <v>1400</v>
      </c>
    </row>
    <row r="20" spans="1:2">
      <c r="A20" s="4" t="s">
        <v>1401</v>
      </c>
    </row>
    <row r="21" spans="1:2">
      <c r="A21" s="3" t="s">
        <v>1388</v>
      </c>
    </row>
    <row r="22" spans="1:2">
      <c r="A22" s="4" t="s">
        <v>1402</v>
      </c>
      <c r="B22" s="5" t="n">
        <v>398000</v>
      </c>
    </row>
    <row r="23" spans="1:2">
      <c r="A23" s="4" t="s">
        <v>1190</v>
      </c>
      <c r="B23" s="4" t="s">
        <v>1403</v>
      </c>
    </row>
    <row r="24" spans="1:2">
      <c r="A24" s="4" t="s">
        <v>1404</v>
      </c>
      <c r="B24" s="6" t="n">
        <v>68747000</v>
      </c>
    </row>
    <row r="25" spans="1:2">
      <c r="A25" s="4" t="s">
        <v>1405</v>
      </c>
    </row>
    <row r="26" spans="1:2">
      <c r="A26" s="3" t="s">
        <v>1388</v>
      </c>
    </row>
    <row r="27" spans="1:2">
      <c r="A27" s="4" t="s">
        <v>573</v>
      </c>
      <c r="B27" s="4" t="s">
        <v>574</v>
      </c>
    </row>
    <row r="28" spans="1:2">
      <c r="A28" s="4" t="s">
        <v>1406</v>
      </c>
    </row>
    <row r="29" spans="1:2">
      <c r="A29" s="3" t="s">
        <v>1388</v>
      </c>
    </row>
    <row r="30" spans="1:2">
      <c r="A30" s="4" t="s">
        <v>573</v>
      </c>
      <c r="B30" s="4" t="s">
        <v>5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37"/>
  </cols>
  <sheetData>
    <row r="1" spans="1:4">
      <c r="A1" s="1" t="s">
        <v>1407</v>
      </c>
      <c r="B1" s="2" t="s">
        <v>1408</v>
      </c>
      <c r="C1" s="2" t="s">
        <v>1409</v>
      </c>
      <c r="D1" s="2" t="s">
        <v>1410</v>
      </c>
    </row>
    <row r="2" spans="1:4">
      <c r="A2" s="4" t="s">
        <v>1411</v>
      </c>
    </row>
    <row r="3" spans="1:4">
      <c r="A3" s="3" t="s">
        <v>1412</v>
      </c>
    </row>
    <row r="4" spans="1:4">
      <c r="A4" s="4" t="s">
        <v>1413</v>
      </c>
      <c r="B4" s="5" t="n">
        <v>21521000</v>
      </c>
    </row>
    <row r="5" spans="1:4">
      <c r="A5" s="4" t="s">
        <v>1414</v>
      </c>
    </row>
    <row r="6" spans="1:4">
      <c r="A6" s="3" t="s">
        <v>1412</v>
      </c>
    </row>
    <row r="7" spans="1:4">
      <c r="A7" s="4" t="s">
        <v>585</v>
      </c>
      <c r="B7" s="5" t="n">
        <v>347145</v>
      </c>
    </row>
    <row r="8" spans="1:4">
      <c r="A8" s="4" t="s">
        <v>629</v>
      </c>
      <c r="B8" s="5" t="n">
        <v>62</v>
      </c>
    </row>
    <row r="9" spans="1:4">
      <c r="A9" s="4" t="s">
        <v>587</v>
      </c>
      <c r="B9" s="4" t="s">
        <v>588</v>
      </c>
    </row>
    <row r="10" spans="1:4">
      <c r="A10" s="4" t="s">
        <v>576</v>
      </c>
      <c r="B10" s="4" t="s">
        <v>1415</v>
      </c>
    </row>
    <row r="11" spans="1:4">
      <c r="A11" s="4" t="s">
        <v>592</v>
      </c>
      <c r="B11" s="6" t="n">
        <v>85248352</v>
      </c>
    </row>
    <row r="12" spans="1:4">
      <c r="A12" s="4" t="s">
        <v>1416</v>
      </c>
      <c r="B12" s="4" t="s">
        <v>598</v>
      </c>
    </row>
    <row r="13" spans="1:4">
      <c r="A13" s="4" t="s">
        <v>593</v>
      </c>
      <c r="B13" s="6" t="n">
        <v>55000000</v>
      </c>
    </row>
    <row r="14" spans="1:4">
      <c r="A14" s="4" t="s">
        <v>594</v>
      </c>
      <c r="B14" s="4" t="s">
        <v>903</v>
      </c>
    </row>
    <row r="15" spans="1:4">
      <c r="A15" s="4" t="s">
        <v>596</v>
      </c>
      <c r="B15" s="6" t="n">
        <v>5328000</v>
      </c>
    </row>
    <row r="16" spans="1:4">
      <c r="A16" s="4" t="s">
        <v>866</v>
      </c>
    </row>
    <row r="17" spans="1:4">
      <c r="A17" s="3" t="s">
        <v>1412</v>
      </c>
    </row>
    <row r="18" spans="1:4">
      <c r="A18" s="4" t="s">
        <v>885</v>
      </c>
      <c r="C18" s="6" t="n">
        <v>50000000</v>
      </c>
    </row>
    <row r="19" spans="1:4">
      <c r="A19" s="4" t="s">
        <v>886</v>
      </c>
      <c r="C19" s="6" t="n">
        <v>110000000</v>
      </c>
    </row>
    <row r="20" spans="1:4">
      <c r="A20" s="4" t="s">
        <v>1417</v>
      </c>
    </row>
    <row r="21" spans="1:4">
      <c r="A21" s="3" t="s">
        <v>1412</v>
      </c>
    </row>
    <row r="22" spans="1:4">
      <c r="A22" s="4" t="s">
        <v>1418</v>
      </c>
      <c r="D22" s="5" t="n">
        <v>9200000</v>
      </c>
    </row>
    <row r="23" spans="1:4">
      <c r="A23" s="4" t="s">
        <v>1419</v>
      </c>
      <c r="D23" s="6" t="n">
        <v>15</v>
      </c>
    </row>
    <row r="24" spans="1:4">
      <c r="A24" s="4" t="s">
        <v>1420</v>
      </c>
      <c r="D24" s="5" t="n">
        <v>1200000</v>
      </c>
    </row>
    <row r="25" spans="1:4">
      <c r="A25" s="4" t="s">
        <v>1281</v>
      </c>
      <c r="D25" s="6" t="n">
        <v>132339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1</v>
      </c>
      <c r="B1" s="2" t="s">
        <v>1422</v>
      </c>
      <c r="J1" s="2" t="s">
        <v>1</v>
      </c>
    </row>
    <row r="2" spans="1:12">
      <c r="B2" s="2" t="s">
        <v>2</v>
      </c>
      <c r="C2" s="2" t="s">
        <v>1423</v>
      </c>
      <c r="D2" s="2" t="s">
        <v>4</v>
      </c>
      <c r="E2" s="2" t="s">
        <v>1424</v>
      </c>
      <c r="F2" s="2" t="s">
        <v>36</v>
      </c>
      <c r="G2" s="2" t="s">
        <v>1425</v>
      </c>
      <c r="H2" s="2" t="s">
        <v>1426</v>
      </c>
      <c r="I2" s="2" t="s">
        <v>1427</v>
      </c>
      <c r="J2" s="2" t="s">
        <v>2</v>
      </c>
      <c r="K2" s="2" t="s">
        <v>36</v>
      </c>
      <c r="L2" s="2" t="s">
        <v>91</v>
      </c>
    </row>
    <row r="3" spans="1:12">
      <c r="A3" s="3" t="s">
        <v>251</v>
      </c>
    </row>
    <row r="4" spans="1:12">
      <c r="A4" s="4" t="s">
        <v>675</v>
      </c>
      <c r="B4" s="6" t="n">
        <v>36600694</v>
      </c>
      <c r="C4" s="6" t="n">
        <v>36197825</v>
      </c>
      <c r="D4" s="6" t="n">
        <v>33621508</v>
      </c>
      <c r="E4" s="6" t="n">
        <v>32741822</v>
      </c>
      <c r="F4" s="6" t="n">
        <v>31156914</v>
      </c>
      <c r="G4" s="6" t="n">
        <v>29318927</v>
      </c>
      <c r="H4" s="6" t="n">
        <v>28018022</v>
      </c>
      <c r="I4" s="6" t="n">
        <v>27891442</v>
      </c>
    </row>
    <row r="5" spans="1:12">
      <c r="A5" s="4" t="s">
        <v>95</v>
      </c>
      <c r="B5" s="5" t="n">
        <v>0</v>
      </c>
      <c r="C5" s="5" t="n">
        <v>0</v>
      </c>
      <c r="D5" s="5" t="n">
        <v>0</v>
      </c>
      <c r="E5" s="5" t="n">
        <v>210261</v>
      </c>
      <c r="J5" s="6" t="n">
        <v>210261</v>
      </c>
      <c r="K5" s="6" t="n">
        <v>0</v>
      </c>
      <c r="L5" s="6" t="n">
        <v>0</v>
      </c>
    </row>
    <row r="6" spans="1:12">
      <c r="A6" s="4" t="s">
        <v>1428</v>
      </c>
      <c r="B6" s="5" t="n">
        <v>19471976</v>
      </c>
      <c r="C6" s="5" t="n">
        <v>19073092</v>
      </c>
      <c r="D6" s="5" t="n">
        <v>16920664</v>
      </c>
      <c r="E6" s="5" t="n">
        <v>16267991</v>
      </c>
      <c r="F6" s="5" t="n">
        <v>16294148</v>
      </c>
      <c r="G6" s="5" t="n">
        <v>14840339</v>
      </c>
      <c r="H6" s="5" t="n">
        <v>14495329</v>
      </c>
      <c r="I6" s="5" t="n">
        <v>13972561</v>
      </c>
      <c r="J6" s="5" t="n">
        <v>71733723</v>
      </c>
      <c r="K6" s="5" t="n">
        <v>59602377</v>
      </c>
      <c r="L6" s="5" t="n">
        <v>52322868</v>
      </c>
    </row>
    <row r="7" spans="1:12">
      <c r="A7" s="4" t="s">
        <v>1429</v>
      </c>
      <c r="B7" s="5" t="n">
        <v>-4969095</v>
      </c>
      <c r="C7" s="5" t="n">
        <v>-4651340</v>
      </c>
      <c r="D7" s="5" t="n">
        <v>-5055841</v>
      </c>
      <c r="E7" s="5" t="n">
        <v>-4441577</v>
      </c>
      <c r="F7" s="5" t="n">
        <v>-4600576</v>
      </c>
      <c r="G7" s="5" t="n">
        <v>-2748225</v>
      </c>
      <c r="H7" s="5" t="n">
        <v>-5098082</v>
      </c>
      <c r="I7" s="5" t="n">
        <v>-4064960</v>
      </c>
      <c r="J7" s="5" t="n">
        <v>-19117853</v>
      </c>
      <c r="K7" s="5" t="n">
        <v>-16511843</v>
      </c>
      <c r="L7" s="5" t="n">
        <v>-12938058</v>
      </c>
    </row>
    <row r="8" spans="1:12">
      <c r="A8" s="4" t="s">
        <v>1430</v>
      </c>
      <c r="B8" s="6" t="n">
        <v>12159623</v>
      </c>
      <c r="C8" s="6" t="n">
        <v>12473393</v>
      </c>
      <c r="D8" s="6" t="n">
        <v>11645003</v>
      </c>
      <c r="E8" s="6" t="n">
        <v>12242515</v>
      </c>
      <c r="F8" s="6" t="n">
        <v>10262190</v>
      </c>
      <c r="G8" s="6" t="n">
        <v>11730363</v>
      </c>
      <c r="H8" s="6" t="n">
        <v>8424611</v>
      </c>
      <c r="I8" s="6" t="n">
        <v>9853921</v>
      </c>
    </row>
    <row r="9" spans="1:12">
      <c r="A9" s="4" t="s">
        <v>1431</v>
      </c>
      <c r="B9" s="7" t="n">
        <v>0.15</v>
      </c>
      <c r="C9" s="7" t="n">
        <v>0.16</v>
      </c>
      <c r="D9" s="7" t="n">
        <v>0.15</v>
      </c>
      <c r="E9" s="7" t="n">
        <v>0.16</v>
      </c>
      <c r="F9" s="7" t="n">
        <v>0.14</v>
      </c>
      <c r="G9" s="7" t="n">
        <v>0.16</v>
      </c>
      <c r="H9" s="7" t="n">
        <v>0.12</v>
      </c>
      <c r="I9" s="7" t="n">
        <v>0.14</v>
      </c>
    </row>
    <row r="10" spans="1:12">
      <c r="A10" s="4" t="s">
        <v>1432</v>
      </c>
      <c r="B10" s="6" t="n">
        <v>0</v>
      </c>
      <c r="C10" s="6" t="n">
        <v>2097380</v>
      </c>
      <c r="D10" s="6" t="n">
        <v>0</v>
      </c>
      <c r="E10" s="6" t="n">
        <v>5387886</v>
      </c>
      <c r="J10" s="5" t="n">
        <v>7485266</v>
      </c>
      <c r="K10" s="5" t="n">
        <v>0</v>
      </c>
      <c r="L10" s="5" t="n">
        <v>0</v>
      </c>
    </row>
    <row r="11" spans="1:12">
      <c r="A11" s="4" t="s">
        <v>117</v>
      </c>
      <c r="B11" s="6" t="n">
        <v>12159623</v>
      </c>
      <c r="C11" s="6" t="n">
        <v>14570773</v>
      </c>
      <c r="D11" s="6" t="n">
        <v>11645003</v>
      </c>
      <c r="E11" s="6" t="n">
        <v>17630401</v>
      </c>
      <c r="F11" s="6" t="n">
        <v>10262190</v>
      </c>
      <c r="G11" s="6" t="n">
        <v>11730363</v>
      </c>
      <c r="H11" s="6" t="n">
        <v>8424611</v>
      </c>
      <c r="I11" s="6" t="n">
        <v>9853921</v>
      </c>
      <c r="J11" s="6" t="n">
        <v>56005800</v>
      </c>
      <c r="K11" s="6" t="n">
        <v>40271085</v>
      </c>
      <c r="L11" s="6" t="n">
        <v>32494507</v>
      </c>
    </row>
    <row r="12" spans="1:12">
      <c r="A12" s="4" t="s">
        <v>1433</v>
      </c>
      <c r="B12" s="7" t="n">
        <v>0.15</v>
      </c>
      <c r="C12" s="7" t="n">
        <v>0.18</v>
      </c>
      <c r="D12" s="7" t="n">
        <v>0.15</v>
      </c>
      <c r="E12" s="7" t="n">
        <v>0.23</v>
      </c>
      <c r="F12" s="7" t="n">
        <v>0.14</v>
      </c>
      <c r="G12" s="7" t="n">
        <v>0.16</v>
      </c>
      <c r="H12" s="7" t="n">
        <v>0.12</v>
      </c>
      <c r="I12" s="7" t="n">
        <v>0.14</v>
      </c>
      <c r="J12" s="7" t="n">
        <v>0.49</v>
      </c>
      <c r="K12" s="7" t="n">
        <v>0.32</v>
      </c>
      <c r="L12" s="7" t="n">
        <v>0.31</v>
      </c>
    </row>
    <row r="13" spans="1:12">
      <c r="A13" s="4" t="s">
        <v>673</v>
      </c>
      <c r="B13" s="6" t="n">
        <v>7782361</v>
      </c>
      <c r="C13" s="6" t="n">
        <v>10322744</v>
      </c>
      <c r="D13" s="6" t="n">
        <v>7396784</v>
      </c>
      <c r="E13" s="6" t="n">
        <v>13313455</v>
      </c>
      <c r="F13" s="6" t="n">
        <v>6726087</v>
      </c>
      <c r="G13" s="6" t="n">
        <v>5217411</v>
      </c>
      <c r="H13" s="6" t="n">
        <v>4842575</v>
      </c>
      <c r="I13" s="6" t="n">
        <v>6156161</v>
      </c>
      <c r="J13" s="6" t="n">
        <v>38815344</v>
      </c>
      <c r="K13" s="6" t="n">
        <v>22942234</v>
      </c>
      <c r="L13" s="6" t="n">
        <v>20531888</v>
      </c>
    </row>
    <row r="14" spans="1:12">
      <c r="A14" s="4" t="s">
        <v>1434</v>
      </c>
      <c r="B14" s="7" t="n">
        <v>0.1</v>
      </c>
      <c r="C14" s="7" t="n">
        <v>0.13</v>
      </c>
      <c r="D14" s="7" t="n">
        <v>0.1</v>
      </c>
      <c r="E14" s="7" t="n">
        <v>0.17</v>
      </c>
      <c r="F14" s="7" t="n">
        <v>0.09</v>
      </c>
      <c r="G14" s="7" t="n">
        <v>0.07000000000000001</v>
      </c>
      <c r="H14" s="7" t="n">
        <v>0.07000000000000001</v>
      </c>
      <c r="I14" s="7" t="n">
        <v>0.09</v>
      </c>
      <c r="J14" s="7" t="n">
        <v>0.49</v>
      </c>
      <c r="K14" s="7" t="n">
        <v>0.32</v>
      </c>
      <c r="L14" s="7" t="n">
        <v>0.3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1435</v>
      </c>
      <c r="B1" s="2" t="s">
        <v>1</v>
      </c>
    </row>
    <row r="2" spans="1:2">
      <c r="B2" s="2" t="s">
        <v>2</v>
      </c>
    </row>
    <row r="3" spans="1:2">
      <c r="A3" s="3" t="s">
        <v>1436</v>
      </c>
    </row>
    <row r="4" spans="1:2">
      <c r="A4" s="4" t="s">
        <v>1437</v>
      </c>
      <c r="B4" s="4" t="s">
        <v>372</v>
      </c>
    </row>
    <row r="5" spans="1:2">
      <c r="A5" s="4" t="s">
        <v>1438</v>
      </c>
      <c r="B5" s="4" t="s">
        <v>374</v>
      </c>
    </row>
    <row r="6" spans="1:2">
      <c r="A6" s="4" t="s">
        <v>1439</v>
      </c>
    </row>
    <row r="7" spans="1:2">
      <c r="A7" s="3" t="s">
        <v>1436</v>
      </c>
    </row>
    <row r="8" spans="1:2">
      <c r="A8" s="4" t="s">
        <v>1437</v>
      </c>
      <c r="B8" s="4" t="s">
        <v>1440</v>
      </c>
    </row>
    <row r="9" spans="1:2">
      <c r="A9" s="4" t="s">
        <v>1441</v>
      </c>
    </row>
    <row r="10" spans="1:2">
      <c r="A10" s="3" t="s">
        <v>1436</v>
      </c>
    </row>
    <row r="11" spans="1:2">
      <c r="A11" s="4" t="s">
        <v>1437</v>
      </c>
      <c r="B11" s="4" t="s">
        <v>372</v>
      </c>
    </row>
    <row r="12" spans="1:2">
      <c r="A12" s="4" t="s">
        <v>1442</v>
      </c>
    </row>
    <row r="13" spans="1:2">
      <c r="A13" s="3" t="s">
        <v>1436</v>
      </c>
    </row>
    <row r="14" spans="1:2">
      <c r="A14" s="4" t="s">
        <v>1437</v>
      </c>
      <c r="B14" s="4" t="s">
        <v>1443</v>
      </c>
    </row>
    <row r="15" spans="1:2">
      <c r="A15" s="4" t="s">
        <v>1444</v>
      </c>
    </row>
    <row r="16" spans="1:2">
      <c r="A16" s="3" t="s">
        <v>1436</v>
      </c>
    </row>
    <row r="17" spans="1:2">
      <c r="A17" s="4" t="s">
        <v>1437</v>
      </c>
      <c r="B17" s="4" t="s">
        <v>372</v>
      </c>
    </row>
    <row r="18" spans="1:2">
      <c r="A18" s="4" t="s">
        <v>1445</v>
      </c>
    </row>
    <row r="19" spans="1:2">
      <c r="A19" s="3" t="s">
        <v>1436</v>
      </c>
    </row>
    <row r="20" spans="1:2">
      <c r="A20" s="4" t="s">
        <v>1438</v>
      </c>
      <c r="B20" s="4" t="s">
        <v>144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78"/>
  <sheetViews>
    <sheetView workbookViewId="0">
      <selection activeCell="A1" sqref="A1"/>
    </sheetView>
  </sheetViews>
  <sheetFormatPr baseColWidth="8" defaultRowHeight="15" outlineLevelCol="0"/>
  <cols>
    <col customWidth="1" max="1" min="1" width="80"/>
    <col customWidth="1" max="2" min="2" width="21"/>
  </cols>
  <sheetData>
    <row r="1" spans="1:2">
      <c r="A1" s="1" t="s">
        <v>1447</v>
      </c>
      <c r="B1" s="2" t="s">
        <v>556</v>
      </c>
    </row>
    <row r="2" spans="1:2">
      <c r="A2" s="3" t="s">
        <v>1436</v>
      </c>
    </row>
    <row r="3" spans="1:2">
      <c r="A3" s="4" t="s">
        <v>1448</v>
      </c>
      <c r="B3" s="6" t="n">
        <v>719768355</v>
      </c>
    </row>
    <row r="4" spans="1:2">
      <c r="A4" s="4" t="s">
        <v>38</v>
      </c>
      <c r="B4" s="5" t="n">
        <v>224719083</v>
      </c>
    </row>
    <row r="5" spans="1:2">
      <c r="A5" s="4" t="s">
        <v>39</v>
      </c>
      <c r="B5" s="5" t="n">
        <v>1380703773</v>
      </c>
    </row>
    <row r="6" spans="1:2">
      <c r="A6" s="4" t="s">
        <v>1449</v>
      </c>
      <c r="B6" s="5" t="n">
        <v>114155563</v>
      </c>
    </row>
    <row r="7" spans="1:2">
      <c r="A7" s="4" t="s">
        <v>1450</v>
      </c>
    </row>
    <row r="8" spans="1:2">
      <c r="A8" s="3" t="s">
        <v>1436</v>
      </c>
    </row>
    <row r="9" spans="1:2">
      <c r="A9" s="4" t="s">
        <v>1448</v>
      </c>
      <c r="B9" s="5" t="n">
        <v>0</v>
      </c>
    </row>
    <row r="10" spans="1:2">
      <c r="A10" s="4" t="s">
        <v>38</v>
      </c>
      <c r="B10" s="5" t="n">
        <v>401716</v>
      </c>
    </row>
    <row r="11" spans="1:2">
      <c r="A11" s="4" t="s">
        <v>39</v>
      </c>
      <c r="B11" s="5" t="n">
        <v>878081</v>
      </c>
    </row>
    <row r="12" spans="1:2">
      <c r="A12" s="4" t="s">
        <v>1449</v>
      </c>
      <c r="B12" s="5" t="n">
        <v>6630869</v>
      </c>
    </row>
    <row r="13" spans="1:2">
      <c r="A13" s="4" t="s">
        <v>1451</v>
      </c>
    </row>
    <row r="14" spans="1:2">
      <c r="A14" s="3" t="s">
        <v>1436</v>
      </c>
    </row>
    <row r="15" spans="1:2">
      <c r="A15" s="4" t="s">
        <v>1448</v>
      </c>
      <c r="B15" s="5" t="n">
        <v>0</v>
      </c>
    </row>
    <row r="16" spans="1:2">
      <c r="A16" s="4" t="s">
        <v>38</v>
      </c>
      <c r="B16" s="5" t="n">
        <v>218000</v>
      </c>
    </row>
    <row r="17" spans="1:2">
      <c r="A17" s="4" t="s">
        <v>39</v>
      </c>
      <c r="B17" s="5" t="n">
        <v>1233500</v>
      </c>
    </row>
    <row r="18" spans="1:2">
      <c r="A18" s="4" t="s">
        <v>1449</v>
      </c>
      <c r="B18" s="5" t="n">
        <v>433754</v>
      </c>
    </row>
    <row r="19" spans="1:2">
      <c r="A19" s="4" t="s">
        <v>1452</v>
      </c>
    </row>
    <row r="20" spans="1:2">
      <c r="A20" s="3" t="s">
        <v>1436</v>
      </c>
    </row>
    <row r="21" spans="1:2">
      <c r="A21" s="4" t="s">
        <v>1448</v>
      </c>
      <c r="B21" s="5" t="n">
        <v>0</v>
      </c>
    </row>
    <row r="22" spans="1:2">
      <c r="A22" s="4" t="s">
        <v>38</v>
      </c>
      <c r="B22" s="5" t="n">
        <v>310000</v>
      </c>
    </row>
    <row r="23" spans="1:2">
      <c r="A23" s="4" t="s">
        <v>39</v>
      </c>
      <c r="B23" s="5" t="n">
        <v>1758000</v>
      </c>
    </row>
    <row r="24" spans="1:2">
      <c r="A24" s="4" t="s">
        <v>1449</v>
      </c>
      <c r="B24" s="5" t="n">
        <v>455644</v>
      </c>
    </row>
    <row r="25" spans="1:2">
      <c r="A25" s="4" t="s">
        <v>1453</v>
      </c>
    </row>
    <row r="26" spans="1:2">
      <c r="A26" s="3" t="s">
        <v>1436</v>
      </c>
    </row>
    <row r="27" spans="1:2">
      <c r="A27" s="4" t="s">
        <v>1448</v>
      </c>
      <c r="B27" s="5" t="n">
        <v>0</v>
      </c>
    </row>
    <row r="28" spans="1:2">
      <c r="A28" s="4" t="s">
        <v>38</v>
      </c>
      <c r="B28" s="5" t="n">
        <v>211000</v>
      </c>
    </row>
    <row r="29" spans="1:2">
      <c r="A29" s="4" t="s">
        <v>39</v>
      </c>
      <c r="B29" s="5" t="n">
        <v>1195000</v>
      </c>
    </row>
    <row r="30" spans="1:2">
      <c r="A30" s="4" t="s">
        <v>1449</v>
      </c>
      <c r="B30" s="5" t="n">
        <v>494691</v>
      </c>
    </row>
    <row r="31" spans="1:2">
      <c r="A31" s="4" t="s">
        <v>1454</v>
      </c>
    </row>
    <row r="32" spans="1:2">
      <c r="A32" s="3" t="s">
        <v>1436</v>
      </c>
    </row>
    <row r="33" spans="1:2">
      <c r="A33" s="4" t="s">
        <v>1448</v>
      </c>
      <c r="B33" s="5" t="n">
        <v>0</v>
      </c>
    </row>
    <row r="34" spans="1:2">
      <c r="A34" s="4" t="s">
        <v>38</v>
      </c>
      <c r="B34" s="5" t="n">
        <v>264000</v>
      </c>
    </row>
    <row r="35" spans="1:2">
      <c r="A35" s="4" t="s">
        <v>39</v>
      </c>
      <c r="B35" s="5" t="n">
        <v>3302000</v>
      </c>
    </row>
    <row r="36" spans="1:2">
      <c r="A36" s="4" t="s">
        <v>1449</v>
      </c>
      <c r="B36" s="5" t="n">
        <v>679913</v>
      </c>
    </row>
    <row r="37" spans="1:2">
      <c r="A37" s="4" t="s">
        <v>1455</v>
      </c>
    </row>
    <row r="38" spans="1:2">
      <c r="A38" s="3" t="s">
        <v>1436</v>
      </c>
    </row>
    <row r="39" spans="1:2">
      <c r="A39" s="4" t="s">
        <v>1448</v>
      </c>
      <c r="B39" s="5" t="n">
        <v>0</v>
      </c>
    </row>
    <row r="40" spans="1:2">
      <c r="A40" s="4" t="s">
        <v>38</v>
      </c>
      <c r="B40" s="5" t="n">
        <v>172000</v>
      </c>
    </row>
    <row r="41" spans="1:2">
      <c r="A41" s="4" t="s">
        <v>39</v>
      </c>
      <c r="B41" s="5" t="n">
        <v>4467885</v>
      </c>
    </row>
    <row r="42" spans="1:2">
      <c r="A42" s="4" t="s">
        <v>1449</v>
      </c>
      <c r="B42" s="5" t="n">
        <v>811744</v>
      </c>
    </row>
    <row r="43" spans="1:2">
      <c r="A43" s="4" t="s">
        <v>1456</v>
      </c>
    </row>
    <row r="44" spans="1:2">
      <c r="A44" s="3" t="s">
        <v>1436</v>
      </c>
    </row>
    <row r="45" spans="1:2">
      <c r="A45" s="4" t="s">
        <v>1448</v>
      </c>
      <c r="B45" s="5" t="n">
        <v>0</v>
      </c>
    </row>
    <row r="46" spans="1:2">
      <c r="A46" s="4" t="s">
        <v>38</v>
      </c>
      <c r="B46" s="5" t="n">
        <v>1039800</v>
      </c>
    </row>
    <row r="47" spans="1:2">
      <c r="A47" s="4" t="s">
        <v>39</v>
      </c>
      <c r="B47" s="5" t="n">
        <v>3694320</v>
      </c>
    </row>
    <row r="48" spans="1:2">
      <c r="A48" s="4" t="s">
        <v>1449</v>
      </c>
      <c r="B48" s="5" t="n">
        <v>443820</v>
      </c>
    </row>
    <row r="49" spans="1:2">
      <c r="A49" s="4" t="s">
        <v>1457</v>
      </c>
    </row>
    <row r="50" spans="1:2">
      <c r="A50" s="3" t="s">
        <v>1436</v>
      </c>
    </row>
    <row r="51" spans="1:2">
      <c r="A51" s="4" t="s">
        <v>1448</v>
      </c>
      <c r="B51" s="5" t="n">
        <v>0</v>
      </c>
    </row>
    <row r="52" spans="1:2">
      <c r="A52" s="4" t="s">
        <v>38</v>
      </c>
      <c r="B52" s="5" t="n">
        <v>270000</v>
      </c>
    </row>
    <row r="53" spans="1:2">
      <c r="A53" s="4" t="s">
        <v>39</v>
      </c>
      <c r="B53" s="5" t="n">
        <v>1236599</v>
      </c>
    </row>
    <row r="54" spans="1:2">
      <c r="A54" s="4" t="s">
        <v>1449</v>
      </c>
      <c r="B54" s="5" t="n">
        <v>186302</v>
      </c>
    </row>
    <row r="55" spans="1:2">
      <c r="A55" s="4" t="s">
        <v>1458</v>
      </c>
    </row>
    <row r="56" spans="1:2">
      <c r="A56" s="3" t="s">
        <v>1436</v>
      </c>
    </row>
    <row r="57" spans="1:2">
      <c r="A57" s="4" t="s">
        <v>1448</v>
      </c>
      <c r="B57" s="5" t="n">
        <v>0</v>
      </c>
    </row>
    <row r="58" spans="1:2">
      <c r="A58" s="4" t="s">
        <v>38</v>
      </c>
      <c r="B58" s="5" t="n">
        <v>531000</v>
      </c>
    </row>
    <row r="59" spans="1:2">
      <c r="A59" s="4" t="s">
        <v>39</v>
      </c>
      <c r="B59" s="5" t="n">
        <v>3653883</v>
      </c>
    </row>
    <row r="60" spans="1:2">
      <c r="A60" s="4" t="s">
        <v>1449</v>
      </c>
      <c r="B60" s="5" t="n">
        <v>547788</v>
      </c>
    </row>
    <row r="61" spans="1:2">
      <c r="A61" s="4" t="s">
        <v>1459</v>
      </c>
    </row>
    <row r="62" spans="1:2">
      <c r="A62" s="3" t="s">
        <v>1436</v>
      </c>
    </row>
    <row r="63" spans="1:2">
      <c r="A63" s="4" t="s">
        <v>1448</v>
      </c>
      <c r="B63" s="5" t="n">
        <v>0</v>
      </c>
    </row>
    <row r="64" spans="1:2">
      <c r="A64" s="4" t="s">
        <v>38</v>
      </c>
      <c r="B64" s="5" t="n">
        <v>723000</v>
      </c>
    </row>
    <row r="65" spans="1:2">
      <c r="A65" s="4" t="s">
        <v>39</v>
      </c>
      <c r="B65" s="5" t="n">
        <v>6498324</v>
      </c>
    </row>
    <row r="66" spans="1:2">
      <c r="A66" s="4" t="s">
        <v>1449</v>
      </c>
      <c r="B66" s="5" t="n">
        <v>176557</v>
      </c>
    </row>
    <row r="67" spans="1:2">
      <c r="A67" s="4" t="s">
        <v>1460</v>
      </c>
    </row>
    <row r="68" spans="1:2">
      <c r="A68" s="3" t="s">
        <v>1436</v>
      </c>
    </row>
    <row r="69" spans="1:2">
      <c r="A69" s="4" t="s">
        <v>1448</v>
      </c>
      <c r="B69" s="5" t="n">
        <v>0</v>
      </c>
    </row>
    <row r="70" spans="1:2">
      <c r="A70" s="4" t="s">
        <v>38</v>
      </c>
      <c r="B70" s="5" t="n">
        <v>1170000</v>
      </c>
    </row>
    <row r="71" spans="1:2">
      <c r="A71" s="4" t="s">
        <v>39</v>
      </c>
      <c r="B71" s="5" t="n">
        <v>4425500</v>
      </c>
    </row>
    <row r="72" spans="1:2">
      <c r="A72" s="4" t="s">
        <v>1449</v>
      </c>
      <c r="B72" s="5" t="n">
        <v>349191</v>
      </c>
    </row>
    <row r="73" spans="1:2">
      <c r="A73" s="4" t="s">
        <v>1461</v>
      </c>
    </row>
    <row r="74" spans="1:2">
      <c r="A74" s="3" t="s">
        <v>1436</v>
      </c>
    </row>
    <row r="75" spans="1:2">
      <c r="A75" s="4" t="s">
        <v>1448</v>
      </c>
      <c r="B75" s="5" t="n">
        <v>0</v>
      </c>
    </row>
    <row r="76" spans="1:2">
      <c r="A76" s="4" t="s">
        <v>38</v>
      </c>
      <c r="B76" s="5" t="n">
        <v>1170000</v>
      </c>
    </row>
    <row r="77" spans="1:2">
      <c r="A77" s="4" t="s">
        <v>39</v>
      </c>
      <c r="B77" s="5" t="n">
        <v>2845000</v>
      </c>
    </row>
    <row r="78" spans="1:2">
      <c r="A78" s="4" t="s">
        <v>1449</v>
      </c>
      <c r="B78" s="5" t="n">
        <v>440702</v>
      </c>
    </row>
    <row r="79" spans="1:2">
      <c r="A79" s="4" t="s">
        <v>1462</v>
      </c>
    </row>
    <row r="80" spans="1:2">
      <c r="A80" s="3" t="s">
        <v>1436</v>
      </c>
    </row>
    <row r="81" spans="1:2">
      <c r="A81" s="4" t="s">
        <v>1448</v>
      </c>
      <c r="B81" s="5" t="n">
        <v>0</v>
      </c>
    </row>
    <row r="82" spans="1:2">
      <c r="A82" s="4" t="s">
        <v>38</v>
      </c>
      <c r="B82" s="5" t="n">
        <v>1165000</v>
      </c>
    </row>
    <row r="83" spans="1:2">
      <c r="A83" s="4" t="s">
        <v>39</v>
      </c>
      <c r="B83" s="5" t="n">
        <v>4668080</v>
      </c>
    </row>
    <row r="84" spans="1:2">
      <c r="A84" s="4" t="s">
        <v>1449</v>
      </c>
      <c r="B84" s="5" t="n">
        <v>563878</v>
      </c>
    </row>
    <row r="85" spans="1:2">
      <c r="A85" s="4" t="s">
        <v>1463</v>
      </c>
    </row>
    <row r="86" spans="1:2">
      <c r="A86" s="3" t="s">
        <v>1436</v>
      </c>
    </row>
    <row r="87" spans="1:2">
      <c r="A87" s="4" t="s">
        <v>1448</v>
      </c>
      <c r="B87" s="5" t="n">
        <v>0</v>
      </c>
    </row>
    <row r="88" spans="1:2">
      <c r="A88" s="4" t="s">
        <v>38</v>
      </c>
      <c r="B88" s="5" t="n">
        <v>695000</v>
      </c>
    </row>
    <row r="89" spans="1:2">
      <c r="A89" s="4" t="s">
        <v>39</v>
      </c>
      <c r="B89" s="5" t="n">
        <v>3342000</v>
      </c>
    </row>
    <row r="90" spans="1:2">
      <c r="A90" s="4" t="s">
        <v>1449</v>
      </c>
      <c r="B90" s="5" t="n">
        <v>1696686</v>
      </c>
    </row>
    <row r="91" spans="1:2">
      <c r="A91" s="4" t="s">
        <v>1464</v>
      </c>
    </row>
    <row r="92" spans="1:2">
      <c r="A92" s="3" t="s">
        <v>1436</v>
      </c>
    </row>
    <row r="93" spans="1:2">
      <c r="A93" s="4" t="s">
        <v>1448</v>
      </c>
      <c r="B93" s="5" t="n">
        <v>0</v>
      </c>
    </row>
    <row r="94" spans="1:2">
      <c r="A94" s="4" t="s">
        <v>38</v>
      </c>
      <c r="B94" s="5" t="n">
        <v>1160000</v>
      </c>
    </row>
    <row r="95" spans="1:2">
      <c r="A95" s="4" t="s">
        <v>39</v>
      </c>
      <c r="B95" s="5" t="n">
        <v>6413305</v>
      </c>
    </row>
    <row r="96" spans="1:2">
      <c r="A96" s="4" t="s">
        <v>1449</v>
      </c>
      <c r="B96" s="5" t="n">
        <v>219090</v>
      </c>
    </row>
    <row r="97" spans="1:2">
      <c r="A97" s="4" t="s">
        <v>1465</v>
      </c>
    </row>
    <row r="98" spans="1:2">
      <c r="A98" s="3" t="s">
        <v>1436</v>
      </c>
    </row>
    <row r="99" spans="1:2">
      <c r="A99" s="4" t="s">
        <v>1448</v>
      </c>
      <c r="B99" s="5" t="n">
        <v>0</v>
      </c>
    </row>
    <row r="100" spans="1:2">
      <c r="A100" s="4" t="s">
        <v>38</v>
      </c>
      <c r="B100" s="5" t="n">
        <v>800000</v>
      </c>
    </row>
    <row r="101" spans="1:2">
      <c r="A101" s="4" t="s">
        <v>39</v>
      </c>
      <c r="B101" s="5" t="n">
        <v>11753964</v>
      </c>
    </row>
    <row r="102" spans="1:2">
      <c r="A102" s="4" t="s">
        <v>1449</v>
      </c>
      <c r="B102" s="5" t="n">
        <v>809684</v>
      </c>
    </row>
    <row r="103" spans="1:2">
      <c r="A103" s="4" t="s">
        <v>1466</v>
      </c>
    </row>
    <row r="104" spans="1:2">
      <c r="A104" s="3" t="s">
        <v>1436</v>
      </c>
    </row>
    <row r="105" spans="1:2">
      <c r="A105" s="4" t="s">
        <v>1448</v>
      </c>
      <c r="B105" s="5" t="n">
        <v>0</v>
      </c>
    </row>
    <row r="106" spans="1:2">
      <c r="A106" s="4" t="s">
        <v>38</v>
      </c>
      <c r="B106" s="5" t="n">
        <v>410000</v>
      </c>
    </row>
    <row r="107" spans="1:2">
      <c r="A107" s="4" t="s">
        <v>39</v>
      </c>
      <c r="B107" s="5" t="n">
        <v>2961000</v>
      </c>
    </row>
    <row r="108" spans="1:2">
      <c r="A108" s="4" t="s">
        <v>1449</v>
      </c>
      <c r="B108" s="5" t="n">
        <v>123108</v>
      </c>
    </row>
    <row r="109" spans="1:2">
      <c r="A109" s="4" t="s">
        <v>1467</v>
      </c>
    </row>
    <row r="110" spans="1:2">
      <c r="A110" s="3" t="s">
        <v>1436</v>
      </c>
    </row>
    <row r="111" spans="1:2">
      <c r="A111" s="4" t="s">
        <v>1448</v>
      </c>
      <c r="B111" s="5" t="n">
        <v>0</v>
      </c>
    </row>
    <row r="112" spans="1:2">
      <c r="A112" s="4" t="s">
        <v>38</v>
      </c>
      <c r="B112" s="5" t="n">
        <v>980000</v>
      </c>
    </row>
    <row r="113" spans="1:2">
      <c r="A113" s="4" t="s">
        <v>39</v>
      </c>
      <c r="B113" s="5" t="n">
        <v>5050997</v>
      </c>
    </row>
    <row r="114" spans="1:2">
      <c r="A114" s="4" t="s">
        <v>1449</v>
      </c>
      <c r="B114" s="5" t="n">
        <v>3735364</v>
      </c>
    </row>
    <row r="115" spans="1:2">
      <c r="A115" s="4" t="s">
        <v>1468</v>
      </c>
    </row>
    <row r="116" spans="1:2">
      <c r="A116" s="3" t="s">
        <v>1436</v>
      </c>
    </row>
    <row r="117" spans="1:2">
      <c r="A117" s="4" t="s">
        <v>1448</v>
      </c>
      <c r="B117" s="5" t="n">
        <v>0</v>
      </c>
    </row>
    <row r="118" spans="1:2">
      <c r="A118" s="4" t="s">
        <v>38</v>
      </c>
      <c r="B118" s="5" t="n">
        <v>3200000</v>
      </c>
    </row>
    <row r="119" spans="1:2">
      <c r="A119" s="4" t="s">
        <v>39</v>
      </c>
      <c r="B119" s="5" t="n">
        <v>5958773</v>
      </c>
    </row>
    <row r="120" spans="1:2">
      <c r="A120" s="4" t="s">
        <v>1449</v>
      </c>
      <c r="B120" s="5" t="n">
        <v>5353582</v>
      </c>
    </row>
    <row r="121" spans="1:2">
      <c r="A121" s="4" t="s">
        <v>1469</v>
      </c>
    </row>
    <row r="122" spans="1:2">
      <c r="A122" s="3" t="s">
        <v>1436</v>
      </c>
    </row>
    <row r="123" spans="1:2">
      <c r="A123" s="4" t="s">
        <v>1448</v>
      </c>
      <c r="B123" s="5" t="n">
        <v>1580181</v>
      </c>
    </row>
    <row r="124" spans="1:2">
      <c r="A124" s="4" t="s">
        <v>38</v>
      </c>
      <c r="B124" s="5" t="n">
        <v>1194000</v>
      </c>
    </row>
    <row r="125" spans="1:2">
      <c r="A125" s="4" t="s">
        <v>39</v>
      </c>
      <c r="B125" s="5" t="n">
        <v>3645501</v>
      </c>
    </row>
    <row r="126" spans="1:2">
      <c r="A126" s="4" t="s">
        <v>1449</v>
      </c>
      <c r="B126" s="5" t="n">
        <v>102901</v>
      </c>
    </row>
    <row r="127" spans="1:2">
      <c r="A127" s="4" t="s">
        <v>1470</v>
      </c>
    </row>
    <row r="128" spans="1:2">
      <c r="A128" s="3" t="s">
        <v>1436</v>
      </c>
    </row>
    <row r="129" spans="1:2">
      <c r="A129" s="4" t="s">
        <v>1448</v>
      </c>
      <c r="B129" s="5" t="n">
        <v>0</v>
      </c>
    </row>
    <row r="130" spans="1:2">
      <c r="A130" s="4" t="s">
        <v>38</v>
      </c>
      <c r="B130" s="5" t="n">
        <v>340000</v>
      </c>
    </row>
    <row r="131" spans="1:2">
      <c r="A131" s="4" t="s">
        <v>39</v>
      </c>
      <c r="B131" s="5" t="n">
        <v>12046675</v>
      </c>
    </row>
    <row r="132" spans="1:2">
      <c r="A132" s="4" t="s">
        <v>1449</v>
      </c>
      <c r="B132" s="5" t="n">
        <v>311173</v>
      </c>
    </row>
    <row r="133" spans="1:2">
      <c r="A133" s="4" t="s">
        <v>1471</v>
      </c>
    </row>
    <row r="134" spans="1:2">
      <c r="A134" s="3" t="s">
        <v>1436</v>
      </c>
    </row>
    <row r="135" spans="1:2">
      <c r="A135" s="4" t="s">
        <v>1448</v>
      </c>
      <c r="B135" s="5" t="n">
        <v>0</v>
      </c>
    </row>
    <row r="136" spans="1:2">
      <c r="A136" s="4" t="s">
        <v>38</v>
      </c>
      <c r="B136" s="5" t="n">
        <v>980000</v>
      </c>
    </row>
    <row r="137" spans="1:2">
      <c r="A137" s="4" t="s">
        <v>39</v>
      </c>
      <c r="B137" s="5" t="n">
        <v>5610000</v>
      </c>
    </row>
    <row r="138" spans="1:2">
      <c r="A138" s="4" t="s">
        <v>1449</v>
      </c>
      <c r="B138" s="5" t="n">
        <v>656326</v>
      </c>
    </row>
    <row r="139" spans="1:2">
      <c r="A139" s="4" t="s">
        <v>1472</v>
      </c>
    </row>
    <row r="140" spans="1:2">
      <c r="A140" s="3" t="s">
        <v>1436</v>
      </c>
    </row>
    <row r="141" spans="1:2">
      <c r="A141" s="4" t="s">
        <v>1448</v>
      </c>
      <c r="B141" s="5" t="n">
        <v>0</v>
      </c>
    </row>
    <row r="142" spans="1:2">
      <c r="A142" s="4" t="s">
        <v>38</v>
      </c>
      <c r="B142" s="5" t="n">
        <v>1280000</v>
      </c>
    </row>
    <row r="143" spans="1:2">
      <c r="A143" s="4" t="s">
        <v>39</v>
      </c>
      <c r="B143" s="5" t="n">
        <v>5529488</v>
      </c>
    </row>
    <row r="144" spans="1:2">
      <c r="A144" s="4" t="s">
        <v>1449</v>
      </c>
      <c r="B144" s="5" t="n">
        <v>167954</v>
      </c>
    </row>
    <row r="145" spans="1:2">
      <c r="A145" s="4" t="s">
        <v>1473</v>
      </c>
    </row>
    <row r="146" spans="1:2">
      <c r="A146" s="3" t="s">
        <v>1436</v>
      </c>
    </row>
    <row r="147" spans="1:2">
      <c r="A147" s="4" t="s">
        <v>1448</v>
      </c>
      <c r="B147" s="5" t="n">
        <v>0</v>
      </c>
    </row>
    <row r="148" spans="1:2">
      <c r="A148" s="4" t="s">
        <v>38</v>
      </c>
      <c r="B148" s="5" t="n">
        <v>4796765</v>
      </c>
    </row>
    <row r="149" spans="1:2">
      <c r="A149" s="4" t="s">
        <v>39</v>
      </c>
      <c r="B149" s="5" t="n">
        <v>3883971</v>
      </c>
    </row>
    <row r="150" spans="1:2">
      <c r="A150" s="4" t="s">
        <v>1449</v>
      </c>
      <c r="B150" s="5" t="n">
        <v>2280087</v>
      </c>
    </row>
    <row r="151" spans="1:2">
      <c r="A151" s="4" t="s">
        <v>1474</v>
      </c>
    </row>
    <row r="152" spans="1:2">
      <c r="A152" s="3" t="s">
        <v>1436</v>
      </c>
    </row>
    <row r="153" spans="1:2">
      <c r="A153" s="4" t="s">
        <v>1448</v>
      </c>
      <c r="B153" s="5" t="n">
        <v>3719709</v>
      </c>
    </row>
    <row r="154" spans="1:2">
      <c r="A154" s="4" t="s">
        <v>38</v>
      </c>
      <c r="B154" s="5" t="n">
        <v>1316075</v>
      </c>
    </row>
    <row r="155" spans="1:2">
      <c r="A155" s="4" t="s">
        <v>39</v>
      </c>
      <c r="B155" s="5" t="n">
        <v>13329000</v>
      </c>
    </row>
    <row r="156" spans="1:2">
      <c r="A156" s="4" t="s">
        <v>1449</v>
      </c>
      <c r="B156" s="5" t="n">
        <v>2179151</v>
      </c>
    </row>
    <row r="157" spans="1:2">
      <c r="A157" s="4" t="s">
        <v>1475</v>
      </c>
    </row>
    <row r="158" spans="1:2">
      <c r="A158" s="3" t="s">
        <v>1436</v>
      </c>
    </row>
    <row r="159" spans="1:2">
      <c r="A159" s="4" t="s">
        <v>1448</v>
      </c>
      <c r="B159" s="5" t="n">
        <v>0</v>
      </c>
    </row>
    <row r="160" spans="1:2">
      <c r="A160" s="4" t="s">
        <v>38</v>
      </c>
      <c r="B160" s="5" t="n">
        <v>1185000</v>
      </c>
    </row>
    <row r="161" spans="1:2">
      <c r="A161" s="4" t="s">
        <v>39</v>
      </c>
      <c r="B161" s="5" t="n">
        <v>5815148</v>
      </c>
    </row>
    <row r="162" spans="1:2">
      <c r="A162" s="4" t="s">
        <v>1449</v>
      </c>
      <c r="B162" s="5" t="n">
        <v>232838</v>
      </c>
    </row>
    <row r="163" spans="1:2">
      <c r="A163" s="4" t="s">
        <v>1476</v>
      </c>
    </row>
    <row r="164" spans="1:2">
      <c r="A164" s="3" t="s">
        <v>1436</v>
      </c>
    </row>
    <row r="165" spans="1:2">
      <c r="A165" s="4" t="s">
        <v>1448</v>
      </c>
      <c r="B165" s="5" t="n">
        <v>0</v>
      </c>
    </row>
    <row r="166" spans="1:2">
      <c r="A166" s="4" t="s">
        <v>38</v>
      </c>
      <c r="B166" s="5" t="n">
        <v>5112120</v>
      </c>
    </row>
    <row r="167" spans="1:2">
      <c r="A167" s="4" t="s">
        <v>39</v>
      </c>
      <c r="B167" s="5" t="n">
        <v>9186606</v>
      </c>
    </row>
    <row r="168" spans="1:2">
      <c r="A168" s="4" t="s">
        <v>1449</v>
      </c>
      <c r="B168" s="5" t="n">
        <v>4683748</v>
      </c>
    </row>
    <row r="169" spans="1:2">
      <c r="A169" s="4" t="s">
        <v>1477</v>
      </c>
    </row>
    <row r="170" spans="1:2">
      <c r="A170" s="3" t="s">
        <v>1436</v>
      </c>
    </row>
    <row r="171" spans="1:2">
      <c r="A171" s="4" t="s">
        <v>1448</v>
      </c>
      <c r="B171" s="5" t="n">
        <v>0</v>
      </c>
    </row>
    <row r="172" spans="1:2">
      <c r="A172" s="4" t="s">
        <v>38</v>
      </c>
      <c r="B172" s="5" t="n">
        <v>446000</v>
      </c>
    </row>
    <row r="173" spans="1:2">
      <c r="A173" s="4" t="s">
        <v>39</v>
      </c>
      <c r="B173" s="5" t="n">
        <v>3910500</v>
      </c>
    </row>
    <row r="174" spans="1:2">
      <c r="A174" s="4" t="s">
        <v>1449</v>
      </c>
      <c r="B174" s="5" t="n">
        <v>411809</v>
      </c>
    </row>
    <row r="175" spans="1:2">
      <c r="A175" s="4" t="s">
        <v>1478</v>
      </c>
    </row>
    <row r="176" spans="1:2">
      <c r="A176" s="3" t="s">
        <v>1436</v>
      </c>
    </row>
    <row r="177" spans="1:2">
      <c r="A177" s="4" t="s">
        <v>1448</v>
      </c>
      <c r="B177" s="5" t="n">
        <v>5144319</v>
      </c>
    </row>
    <row r="178" spans="1:2">
      <c r="A178" s="4" t="s">
        <v>38</v>
      </c>
      <c r="B178" s="5" t="n">
        <v>5000000</v>
      </c>
    </row>
    <row r="179" spans="1:2">
      <c r="A179" s="4" t="s">
        <v>39</v>
      </c>
      <c r="B179" s="5" t="n">
        <v>12660003</v>
      </c>
    </row>
    <row r="180" spans="1:2">
      <c r="A180" s="4" t="s">
        <v>1449</v>
      </c>
      <c r="B180" s="5" t="n">
        <v>2041572</v>
      </c>
    </row>
    <row r="181" spans="1:2">
      <c r="A181" s="4" t="s">
        <v>1479</v>
      </c>
    </row>
    <row r="182" spans="1:2">
      <c r="A182" s="3" t="s">
        <v>1436</v>
      </c>
    </row>
    <row r="183" spans="1:2">
      <c r="A183" s="4" t="s">
        <v>1448</v>
      </c>
      <c r="B183" s="5" t="n">
        <v>0</v>
      </c>
    </row>
    <row r="184" spans="1:2">
      <c r="A184" s="4" t="s">
        <v>38</v>
      </c>
      <c r="B184" s="5" t="n">
        <v>2000000</v>
      </c>
    </row>
    <row r="185" spans="1:2">
      <c r="A185" s="4" t="s">
        <v>39</v>
      </c>
      <c r="B185" s="5" t="n">
        <v>9225683</v>
      </c>
    </row>
    <row r="186" spans="1:2">
      <c r="A186" s="4" t="s">
        <v>1449</v>
      </c>
      <c r="B186" s="5" t="n">
        <v>77634</v>
      </c>
    </row>
    <row r="187" spans="1:2">
      <c r="A187" s="4" t="s">
        <v>1480</v>
      </c>
    </row>
    <row r="188" spans="1:2">
      <c r="A188" s="3" t="s">
        <v>1436</v>
      </c>
    </row>
    <row r="189" spans="1:2">
      <c r="A189" s="4" t="s">
        <v>1448</v>
      </c>
      <c r="B189" s="5" t="n">
        <v>414049</v>
      </c>
    </row>
    <row r="190" spans="1:2">
      <c r="A190" s="4" t="s">
        <v>38</v>
      </c>
      <c r="B190" s="5" t="n">
        <v>1150000</v>
      </c>
    </row>
    <row r="191" spans="1:2">
      <c r="A191" s="4" t="s">
        <v>39</v>
      </c>
      <c r="B191" s="5" t="n">
        <v>3890300</v>
      </c>
    </row>
    <row r="192" spans="1:2">
      <c r="A192" s="4" t="s">
        <v>1449</v>
      </c>
      <c r="B192" s="5" t="n">
        <v>1313751</v>
      </c>
    </row>
    <row r="193" spans="1:2">
      <c r="A193" s="4" t="s">
        <v>1481</v>
      </c>
    </row>
    <row r="194" spans="1:2">
      <c r="A194" s="3" t="s">
        <v>1436</v>
      </c>
    </row>
    <row r="195" spans="1:2">
      <c r="A195" s="4" t="s">
        <v>1448</v>
      </c>
      <c r="B195" s="5" t="n">
        <v>0</v>
      </c>
    </row>
    <row r="196" spans="1:2">
      <c r="A196" s="4" t="s">
        <v>38</v>
      </c>
      <c r="B196" s="5" t="n">
        <v>1129000</v>
      </c>
    </row>
    <row r="197" spans="1:2">
      <c r="A197" s="4" t="s">
        <v>39</v>
      </c>
      <c r="B197" s="5" t="n">
        <v>11831321</v>
      </c>
    </row>
    <row r="198" spans="1:2">
      <c r="A198" s="4" t="s">
        <v>1449</v>
      </c>
      <c r="B198" s="5" t="n">
        <v>449781</v>
      </c>
    </row>
    <row r="199" spans="1:2">
      <c r="A199" s="4" t="s">
        <v>1482</v>
      </c>
    </row>
    <row r="200" spans="1:2">
      <c r="A200" s="3" t="s">
        <v>1436</v>
      </c>
    </row>
    <row r="201" spans="1:2">
      <c r="A201" s="4" t="s">
        <v>1448</v>
      </c>
      <c r="B201" s="5" t="n">
        <v>465749</v>
      </c>
    </row>
    <row r="202" spans="1:2">
      <c r="A202" s="4" t="s">
        <v>38</v>
      </c>
      <c r="B202" s="5" t="n">
        <v>930000</v>
      </c>
    </row>
    <row r="203" spans="1:2">
      <c r="A203" s="4" t="s">
        <v>39</v>
      </c>
      <c r="B203" s="5" t="n">
        <v>3426362</v>
      </c>
    </row>
    <row r="204" spans="1:2">
      <c r="A204" s="4" t="s">
        <v>1449</v>
      </c>
      <c r="B204" s="5" t="n">
        <v>3258291</v>
      </c>
    </row>
    <row r="205" spans="1:2">
      <c r="A205" s="4" t="s">
        <v>1483</v>
      </c>
    </row>
    <row r="206" spans="1:2">
      <c r="A206" s="3" t="s">
        <v>1436</v>
      </c>
    </row>
    <row r="207" spans="1:2">
      <c r="A207" s="4" t="s">
        <v>1448</v>
      </c>
      <c r="B207" s="5" t="n">
        <v>338789</v>
      </c>
    </row>
    <row r="208" spans="1:2">
      <c r="A208" s="4" t="s">
        <v>38</v>
      </c>
      <c r="B208" s="5" t="n">
        <v>614406</v>
      </c>
    </row>
    <row r="209" spans="1:2">
      <c r="A209" s="4" t="s">
        <v>39</v>
      </c>
      <c r="B209" s="5" t="n">
        <v>3026409</v>
      </c>
    </row>
    <row r="210" spans="1:2">
      <c r="A210" s="4" t="s">
        <v>1449</v>
      </c>
      <c r="B210" s="5" t="n">
        <v>1722490</v>
      </c>
    </row>
    <row r="211" spans="1:2">
      <c r="A211" s="4" t="s">
        <v>1484</v>
      </c>
    </row>
    <row r="212" spans="1:2">
      <c r="A212" s="3" t="s">
        <v>1436</v>
      </c>
    </row>
    <row r="213" spans="1:2">
      <c r="A213" s="4" t="s">
        <v>1448</v>
      </c>
      <c r="B213" s="5" t="n">
        <v>0</v>
      </c>
    </row>
    <row r="214" spans="1:2">
      <c r="A214" s="4" t="s">
        <v>38</v>
      </c>
      <c r="B214" s="5" t="n">
        <v>1867000</v>
      </c>
    </row>
    <row r="215" spans="1:2">
      <c r="A215" s="4" t="s">
        <v>39</v>
      </c>
      <c r="B215" s="5" t="n">
        <v>3684794</v>
      </c>
    </row>
    <row r="216" spans="1:2">
      <c r="A216" s="4" t="s">
        <v>1449</v>
      </c>
      <c r="B216" s="5" t="n">
        <v>126188</v>
      </c>
    </row>
    <row r="217" spans="1:2">
      <c r="A217" s="4" t="s">
        <v>1485</v>
      </c>
    </row>
    <row r="218" spans="1:2">
      <c r="A218" s="3" t="s">
        <v>1436</v>
      </c>
    </row>
    <row r="219" spans="1:2">
      <c r="A219" s="4" t="s">
        <v>1448</v>
      </c>
      <c r="B219" s="5" t="n">
        <v>370903</v>
      </c>
    </row>
    <row r="220" spans="1:2">
      <c r="A220" s="4" t="s">
        <v>38</v>
      </c>
      <c r="B220" s="5" t="n">
        <v>748115</v>
      </c>
    </row>
    <row r="221" spans="1:2">
      <c r="A221" s="4" t="s">
        <v>39</v>
      </c>
      <c r="B221" s="5" t="n">
        <v>2724418</v>
      </c>
    </row>
    <row r="222" spans="1:2">
      <c r="A222" s="4" t="s">
        <v>1449</v>
      </c>
      <c r="B222" s="5" t="n">
        <v>3189278</v>
      </c>
    </row>
    <row r="223" spans="1:2">
      <c r="A223" s="4" t="s">
        <v>1486</v>
      </c>
    </row>
    <row r="224" spans="1:2">
      <c r="A224" s="3" t="s">
        <v>1436</v>
      </c>
    </row>
    <row r="225" spans="1:2">
      <c r="A225" s="4" t="s">
        <v>1448</v>
      </c>
      <c r="B225" s="5" t="n">
        <v>0</v>
      </c>
    </row>
    <row r="226" spans="1:2">
      <c r="A226" s="4" t="s">
        <v>38</v>
      </c>
      <c r="B226" s="5" t="n">
        <v>380000</v>
      </c>
    </row>
    <row r="227" spans="1:2">
      <c r="A227" s="4" t="s">
        <v>39</v>
      </c>
      <c r="B227" s="5" t="n">
        <v>1400943</v>
      </c>
    </row>
    <row r="228" spans="1:2">
      <c r="A228" s="4" t="s">
        <v>1449</v>
      </c>
      <c r="B228" s="5" t="n">
        <v>196836</v>
      </c>
    </row>
    <row r="229" spans="1:2">
      <c r="A229" s="4" t="s">
        <v>1487</v>
      </c>
    </row>
    <row r="230" spans="1:2">
      <c r="A230" s="3" t="s">
        <v>1436</v>
      </c>
    </row>
    <row r="231" spans="1:2">
      <c r="A231" s="4" t="s">
        <v>1448</v>
      </c>
      <c r="B231" s="5" t="n">
        <v>0</v>
      </c>
    </row>
    <row r="232" spans="1:2">
      <c r="A232" s="4" t="s">
        <v>38</v>
      </c>
      <c r="B232" s="5" t="n">
        <v>261000</v>
      </c>
    </row>
    <row r="233" spans="1:2">
      <c r="A233" s="4" t="s">
        <v>39</v>
      </c>
      <c r="B233" s="5" t="n">
        <v>1621163</v>
      </c>
    </row>
    <row r="234" spans="1:2">
      <c r="A234" s="4" t="s">
        <v>1449</v>
      </c>
      <c r="B234" s="5" t="n">
        <v>161063</v>
      </c>
    </row>
    <row r="235" spans="1:2">
      <c r="A235" s="4" t="s">
        <v>1488</v>
      </c>
    </row>
    <row r="236" spans="1:2">
      <c r="A236" s="3" t="s">
        <v>1436</v>
      </c>
    </row>
    <row r="237" spans="1:2">
      <c r="A237" s="4" t="s">
        <v>1448</v>
      </c>
      <c r="B237" s="5" t="n">
        <v>0</v>
      </c>
    </row>
    <row r="238" spans="1:2">
      <c r="A238" s="4" t="s">
        <v>38</v>
      </c>
      <c r="B238" s="5" t="n">
        <v>3225195</v>
      </c>
    </row>
    <row r="239" spans="1:2">
      <c r="A239" s="4" t="s">
        <v>39</v>
      </c>
      <c r="B239" s="5" t="n">
        <v>4514427</v>
      </c>
    </row>
    <row r="240" spans="1:2">
      <c r="A240" s="4" t="s">
        <v>1449</v>
      </c>
      <c r="B240" s="5" t="n">
        <v>4691570</v>
      </c>
    </row>
    <row r="241" spans="1:2">
      <c r="A241" s="4" t="s">
        <v>1489</v>
      </c>
    </row>
    <row r="242" spans="1:2">
      <c r="A242" s="3" t="s">
        <v>1436</v>
      </c>
    </row>
    <row r="243" spans="1:2">
      <c r="A243" s="4" t="s">
        <v>1448</v>
      </c>
      <c r="B243" s="5" t="n">
        <v>0</v>
      </c>
    </row>
    <row r="244" spans="1:2">
      <c r="A244" s="4" t="s">
        <v>38</v>
      </c>
      <c r="B244" s="5" t="n">
        <v>2676848</v>
      </c>
    </row>
    <row r="245" spans="1:2">
      <c r="A245" s="4" t="s">
        <v>39</v>
      </c>
      <c r="B245" s="5" t="n">
        <v>7197945</v>
      </c>
    </row>
    <row r="246" spans="1:2">
      <c r="A246" s="4" t="s">
        <v>1449</v>
      </c>
      <c r="B246" s="5" t="n">
        <v>6572385</v>
      </c>
    </row>
    <row r="247" spans="1:2">
      <c r="A247" s="4" t="s">
        <v>1490</v>
      </c>
    </row>
    <row r="248" spans="1:2">
      <c r="A248" s="3" t="s">
        <v>1436</v>
      </c>
    </row>
    <row r="249" spans="1:2">
      <c r="A249" s="4" t="s">
        <v>1448</v>
      </c>
      <c r="B249" s="5" t="n">
        <v>0</v>
      </c>
    </row>
    <row r="250" spans="1:2">
      <c r="A250" s="4" t="s">
        <v>38</v>
      </c>
      <c r="B250" s="5" t="n">
        <v>2830000</v>
      </c>
    </row>
    <row r="251" spans="1:2">
      <c r="A251" s="4" t="s">
        <v>39</v>
      </c>
      <c r="B251" s="5" t="n">
        <v>4704531</v>
      </c>
    </row>
    <row r="252" spans="1:2">
      <c r="A252" s="4" t="s">
        <v>1449</v>
      </c>
      <c r="B252" s="5" t="n">
        <v>322589</v>
      </c>
    </row>
    <row r="253" spans="1:2">
      <c r="A253" s="4" t="s">
        <v>1491</v>
      </c>
    </row>
    <row r="254" spans="1:2">
      <c r="A254" s="3" t="s">
        <v>1436</v>
      </c>
    </row>
    <row r="255" spans="1:2">
      <c r="A255" s="4" t="s">
        <v>1448</v>
      </c>
      <c r="B255" s="5" t="n">
        <v>0</v>
      </c>
    </row>
    <row r="256" spans="1:2">
      <c r="A256" s="4" t="s">
        <v>38</v>
      </c>
      <c r="B256" s="5" t="n">
        <v>760000</v>
      </c>
    </row>
    <row r="257" spans="1:2">
      <c r="A257" s="4" t="s">
        <v>39</v>
      </c>
      <c r="B257" s="5" t="n">
        <v>13692115</v>
      </c>
    </row>
    <row r="258" spans="1:2">
      <c r="A258" s="4" t="s">
        <v>1449</v>
      </c>
      <c r="B258" s="5" t="n">
        <v>481568</v>
      </c>
    </row>
    <row r="259" spans="1:2">
      <c r="A259" s="4" t="s">
        <v>1492</v>
      </c>
    </row>
    <row r="260" spans="1:2">
      <c r="A260" s="3" t="s">
        <v>1436</v>
      </c>
    </row>
    <row r="261" spans="1:2">
      <c r="A261" s="4" t="s">
        <v>1448</v>
      </c>
      <c r="B261" s="5" t="n">
        <v>0</v>
      </c>
    </row>
    <row r="262" spans="1:2">
      <c r="A262" s="4" t="s">
        <v>38</v>
      </c>
      <c r="B262" s="5" t="n">
        <v>1853000</v>
      </c>
    </row>
    <row r="263" spans="1:2">
      <c r="A263" s="4" t="s">
        <v>39</v>
      </c>
      <c r="B263" s="5" t="n">
        <v>4817298</v>
      </c>
    </row>
    <row r="264" spans="1:2">
      <c r="A264" s="4" t="s">
        <v>1449</v>
      </c>
      <c r="B264" s="5" t="n">
        <v>793374</v>
      </c>
    </row>
    <row r="265" spans="1:2">
      <c r="A265" s="4" t="s">
        <v>1493</v>
      </c>
    </row>
    <row r="266" spans="1:2">
      <c r="A266" s="3" t="s">
        <v>1436</v>
      </c>
    </row>
    <row r="267" spans="1:2">
      <c r="A267" s="4" t="s">
        <v>1448</v>
      </c>
      <c r="B267" s="5" t="n">
        <v>0</v>
      </c>
    </row>
    <row r="268" spans="1:2">
      <c r="A268" s="4" t="s">
        <v>38</v>
      </c>
      <c r="B268" s="5" t="n">
        <v>4649971</v>
      </c>
    </row>
    <row r="269" spans="1:2">
      <c r="A269" s="4" t="s">
        <v>39</v>
      </c>
      <c r="B269" s="5" t="n">
        <v>13053289</v>
      </c>
    </row>
    <row r="270" spans="1:2">
      <c r="A270" s="4" t="s">
        <v>1449</v>
      </c>
      <c r="B270" s="5" t="n">
        <v>5186864</v>
      </c>
    </row>
    <row r="271" spans="1:2">
      <c r="A271" s="4" t="s">
        <v>1494</v>
      </c>
    </row>
    <row r="272" spans="1:2">
      <c r="A272" s="3" t="s">
        <v>1436</v>
      </c>
    </row>
    <row r="273" spans="1:2">
      <c r="A273" s="4" t="s">
        <v>1448</v>
      </c>
      <c r="B273" s="5" t="n">
        <v>0</v>
      </c>
    </row>
    <row r="274" spans="1:2">
      <c r="A274" s="4" t="s">
        <v>38</v>
      </c>
      <c r="B274" s="5" t="n">
        <v>300000</v>
      </c>
    </row>
    <row r="275" spans="1:2">
      <c r="A275" s="4" t="s">
        <v>39</v>
      </c>
      <c r="B275" s="5" t="n">
        <v>4464711</v>
      </c>
    </row>
    <row r="276" spans="1:2">
      <c r="A276" s="4" t="s">
        <v>1449</v>
      </c>
      <c r="B276" s="5" t="n">
        <v>373829</v>
      </c>
    </row>
    <row r="277" spans="1:2">
      <c r="A277" s="4" t="s">
        <v>1495</v>
      </c>
    </row>
    <row r="278" spans="1:2">
      <c r="A278" s="3" t="s">
        <v>1436</v>
      </c>
    </row>
    <row r="279" spans="1:2">
      <c r="A279" s="4" t="s">
        <v>1448</v>
      </c>
      <c r="B279" s="5" t="n">
        <v>0</v>
      </c>
    </row>
    <row r="280" spans="1:2">
      <c r="A280" s="4" t="s">
        <v>38</v>
      </c>
      <c r="B280" s="5" t="n">
        <v>990000</v>
      </c>
    </row>
    <row r="281" spans="1:2">
      <c r="A281" s="4" t="s">
        <v>39</v>
      </c>
      <c r="B281" s="5" t="n">
        <v>4893912</v>
      </c>
    </row>
    <row r="282" spans="1:2">
      <c r="A282" s="4" t="s">
        <v>1449</v>
      </c>
      <c r="B282" s="5" t="n">
        <v>1035924</v>
      </c>
    </row>
    <row r="283" spans="1:2">
      <c r="A283" s="4" t="s">
        <v>1496</v>
      </c>
    </row>
    <row r="284" spans="1:2">
      <c r="A284" s="3" t="s">
        <v>1436</v>
      </c>
    </row>
    <row r="285" spans="1:2">
      <c r="A285" s="4" t="s">
        <v>1448</v>
      </c>
      <c r="B285" s="5" t="n">
        <v>0</v>
      </c>
    </row>
    <row r="286" spans="1:2">
      <c r="A286" s="4" t="s">
        <v>38</v>
      </c>
      <c r="B286" s="5" t="n">
        <v>0</v>
      </c>
    </row>
    <row r="287" spans="1:2">
      <c r="A287" s="4" t="s">
        <v>39</v>
      </c>
      <c r="B287" s="5" t="n">
        <v>4104915</v>
      </c>
    </row>
    <row r="288" spans="1:2">
      <c r="A288" s="4" t="s">
        <v>1449</v>
      </c>
      <c r="B288" s="5" t="n">
        <v>28595</v>
      </c>
    </row>
    <row r="289" spans="1:2">
      <c r="A289" s="4" t="s">
        <v>1497</v>
      </c>
    </row>
    <row r="290" spans="1:2">
      <c r="A290" s="3" t="s">
        <v>1436</v>
      </c>
    </row>
    <row r="291" spans="1:2">
      <c r="A291" s="4" t="s">
        <v>1448</v>
      </c>
      <c r="B291" s="5" t="n">
        <v>0</v>
      </c>
    </row>
    <row r="292" spans="1:2">
      <c r="A292" s="4" t="s">
        <v>38</v>
      </c>
      <c r="B292" s="5" t="n">
        <v>1881316</v>
      </c>
    </row>
    <row r="293" spans="1:2">
      <c r="A293" s="4" t="s">
        <v>39</v>
      </c>
      <c r="B293" s="5" t="n">
        <v>8623564</v>
      </c>
    </row>
    <row r="294" spans="1:2">
      <c r="A294" s="4" t="s">
        <v>1449</v>
      </c>
      <c r="B294" s="5" t="n">
        <v>3622569</v>
      </c>
    </row>
    <row r="295" spans="1:2">
      <c r="A295" s="4" t="s">
        <v>1498</v>
      </c>
    </row>
    <row r="296" spans="1:2">
      <c r="A296" s="3" t="s">
        <v>1436</v>
      </c>
    </row>
    <row r="297" spans="1:2">
      <c r="A297" s="4" t="s">
        <v>1448</v>
      </c>
      <c r="B297" s="5" t="n">
        <v>0</v>
      </c>
    </row>
    <row r="298" spans="1:2">
      <c r="A298" s="4" t="s">
        <v>38</v>
      </c>
      <c r="B298" s="5" t="n">
        <v>2200000</v>
      </c>
    </row>
    <row r="299" spans="1:2">
      <c r="A299" s="4" t="s">
        <v>39</v>
      </c>
      <c r="B299" s="5" t="n">
        <v>6133800</v>
      </c>
    </row>
    <row r="300" spans="1:2">
      <c r="A300" s="4" t="s">
        <v>1449</v>
      </c>
      <c r="B300" s="5" t="n">
        <v>440724</v>
      </c>
    </row>
    <row r="301" spans="1:2">
      <c r="A301" s="4" t="s">
        <v>1499</v>
      </c>
    </row>
    <row r="302" spans="1:2">
      <c r="A302" s="3" t="s">
        <v>1436</v>
      </c>
    </row>
    <row r="303" spans="1:2">
      <c r="A303" s="4" t="s">
        <v>1448</v>
      </c>
      <c r="B303" s="5" t="n">
        <v>860364</v>
      </c>
    </row>
    <row r="304" spans="1:2">
      <c r="A304" s="4" t="s">
        <v>38</v>
      </c>
      <c r="B304" s="5" t="n">
        <v>0</v>
      </c>
    </row>
    <row r="305" spans="1:2">
      <c r="A305" s="4" t="s">
        <v>39</v>
      </c>
      <c r="B305" s="5" t="n">
        <v>3679843</v>
      </c>
    </row>
    <row r="306" spans="1:2">
      <c r="A306" s="4" t="s">
        <v>1449</v>
      </c>
      <c r="B306" s="5" t="n">
        <v>0</v>
      </c>
    </row>
    <row r="307" spans="1:2">
      <c r="A307" s="4" t="s">
        <v>1500</v>
      </c>
    </row>
    <row r="308" spans="1:2">
      <c r="A308" s="3" t="s">
        <v>1436</v>
      </c>
    </row>
    <row r="309" spans="1:2">
      <c r="A309" s="4" t="s">
        <v>1448</v>
      </c>
      <c r="B309" s="5" t="n">
        <v>5061376</v>
      </c>
    </row>
    <row r="310" spans="1:2">
      <c r="A310" s="4" t="s">
        <v>38</v>
      </c>
      <c r="B310" s="5" t="n">
        <v>1234987</v>
      </c>
    </row>
    <row r="311" spans="1:2">
      <c r="A311" s="4" t="s">
        <v>39</v>
      </c>
      <c r="B311" s="5" t="n">
        <v>13380000</v>
      </c>
    </row>
    <row r="312" spans="1:2">
      <c r="A312" s="4" t="s">
        <v>1449</v>
      </c>
      <c r="B312" s="5" t="n">
        <v>0</v>
      </c>
    </row>
    <row r="313" spans="1:2">
      <c r="A313" s="4" t="s">
        <v>1501</v>
      </c>
    </row>
    <row r="314" spans="1:2">
      <c r="A314" s="3" t="s">
        <v>1436</v>
      </c>
    </row>
    <row r="315" spans="1:2">
      <c r="A315" s="4" t="s">
        <v>1448</v>
      </c>
      <c r="B315" s="5" t="n">
        <v>2148201</v>
      </c>
    </row>
    <row r="316" spans="1:2">
      <c r="A316" s="4" t="s">
        <v>38</v>
      </c>
      <c r="B316" s="5" t="n">
        <v>1661120</v>
      </c>
    </row>
    <row r="317" spans="1:2">
      <c r="A317" s="4" t="s">
        <v>39</v>
      </c>
      <c r="B317" s="5" t="n">
        <v>6320000</v>
      </c>
    </row>
    <row r="318" spans="1:2">
      <c r="A318" s="4" t="s">
        <v>1449</v>
      </c>
      <c r="B318" s="5" t="n">
        <v>182158</v>
      </c>
    </row>
    <row r="319" spans="1:2">
      <c r="A319" s="4" t="s">
        <v>1502</v>
      </c>
    </row>
    <row r="320" spans="1:2">
      <c r="A320" s="3" t="s">
        <v>1436</v>
      </c>
    </row>
    <row r="321" spans="1:2">
      <c r="A321" s="4" t="s">
        <v>1448</v>
      </c>
      <c r="B321" s="5" t="n">
        <v>6455552</v>
      </c>
    </row>
    <row r="322" spans="1:2">
      <c r="A322" s="4" t="s">
        <v>38</v>
      </c>
      <c r="B322" s="5" t="n">
        <v>1500000</v>
      </c>
    </row>
    <row r="323" spans="1:2">
      <c r="A323" s="4" t="s">
        <v>39</v>
      </c>
      <c r="B323" s="5" t="n">
        <v>16240000</v>
      </c>
    </row>
    <row r="324" spans="1:2">
      <c r="A324" s="4" t="s">
        <v>1449</v>
      </c>
      <c r="B324" s="5" t="n">
        <v>79203</v>
      </c>
    </row>
    <row r="325" spans="1:2">
      <c r="A325" s="4" t="s">
        <v>1503</v>
      </c>
    </row>
    <row r="326" spans="1:2">
      <c r="A326" s="3" t="s">
        <v>1436</v>
      </c>
    </row>
    <row r="327" spans="1:2">
      <c r="A327" s="4" t="s">
        <v>1448</v>
      </c>
      <c r="B327" s="5" t="n">
        <v>724766</v>
      </c>
    </row>
    <row r="328" spans="1:2">
      <c r="A328" s="4" t="s">
        <v>38</v>
      </c>
      <c r="B328" s="5" t="n">
        <v>1746822</v>
      </c>
    </row>
    <row r="329" spans="1:2">
      <c r="A329" s="4" t="s">
        <v>39</v>
      </c>
      <c r="B329" s="5" t="n">
        <v>10045000</v>
      </c>
    </row>
    <row r="330" spans="1:2">
      <c r="A330" s="4" t="s">
        <v>1449</v>
      </c>
      <c r="B330" s="5" t="n">
        <v>5282214</v>
      </c>
    </row>
    <row r="331" spans="1:2">
      <c r="A331" s="4" t="s">
        <v>1504</v>
      </c>
    </row>
    <row r="332" spans="1:2">
      <c r="A332" s="3" t="s">
        <v>1436</v>
      </c>
    </row>
    <row r="333" spans="1:2">
      <c r="A333" s="4" t="s">
        <v>1448</v>
      </c>
      <c r="B333" s="5" t="n">
        <v>7217469</v>
      </c>
    </row>
    <row r="334" spans="1:2">
      <c r="A334" s="4" t="s">
        <v>38</v>
      </c>
      <c r="B334" s="5" t="n">
        <v>2230000</v>
      </c>
    </row>
    <row r="335" spans="1:2">
      <c r="A335" s="4" t="s">
        <v>39</v>
      </c>
      <c r="B335" s="5" t="n">
        <v>11985126</v>
      </c>
    </row>
    <row r="336" spans="1:2">
      <c r="A336" s="4" t="s">
        <v>1449</v>
      </c>
      <c r="B336" s="5" t="n">
        <v>0</v>
      </c>
    </row>
    <row r="337" spans="1:2">
      <c r="A337" s="4" t="s">
        <v>1505</v>
      </c>
    </row>
    <row r="338" spans="1:2">
      <c r="A338" s="3" t="s">
        <v>1436</v>
      </c>
    </row>
    <row r="339" spans="1:2">
      <c r="A339" s="4" t="s">
        <v>1448</v>
      </c>
      <c r="B339" s="5" t="n">
        <v>0</v>
      </c>
    </row>
    <row r="340" spans="1:2">
      <c r="A340" s="4" t="s">
        <v>38</v>
      </c>
      <c r="B340" s="5" t="n">
        <v>1100000</v>
      </c>
    </row>
    <row r="341" spans="1:2">
      <c r="A341" s="4" t="s">
        <v>39</v>
      </c>
      <c r="B341" s="5" t="n">
        <v>4440000</v>
      </c>
    </row>
    <row r="342" spans="1:2">
      <c r="A342" s="4" t="s">
        <v>1449</v>
      </c>
      <c r="B342" s="5" t="n">
        <v>11227</v>
      </c>
    </row>
    <row r="343" spans="1:2">
      <c r="A343" s="4" t="s">
        <v>1506</v>
      </c>
    </row>
    <row r="344" spans="1:2">
      <c r="A344" s="3" t="s">
        <v>1436</v>
      </c>
    </row>
    <row r="345" spans="1:2">
      <c r="A345" s="4" t="s">
        <v>1448</v>
      </c>
      <c r="B345" s="5" t="n">
        <v>0</v>
      </c>
    </row>
    <row r="346" spans="1:2">
      <c r="A346" s="4" t="s">
        <v>38</v>
      </c>
      <c r="B346" s="5" t="n">
        <v>1000000</v>
      </c>
    </row>
    <row r="347" spans="1:2">
      <c r="A347" s="4" t="s">
        <v>39</v>
      </c>
      <c r="B347" s="5" t="n">
        <v>6414000</v>
      </c>
    </row>
    <row r="348" spans="1:2">
      <c r="A348" s="4" t="s">
        <v>1449</v>
      </c>
      <c r="B348" s="5" t="n">
        <v>4625014</v>
      </c>
    </row>
    <row r="349" spans="1:2">
      <c r="A349" s="4" t="s">
        <v>1507</v>
      </c>
    </row>
    <row r="350" spans="1:2">
      <c r="A350" s="3" t="s">
        <v>1436</v>
      </c>
    </row>
    <row r="351" spans="1:2">
      <c r="A351" s="4" t="s">
        <v>1448</v>
      </c>
      <c r="B351" s="5" t="n">
        <v>9300481</v>
      </c>
    </row>
    <row r="352" spans="1:2">
      <c r="A352" s="4" t="s">
        <v>38</v>
      </c>
      <c r="B352" s="5" t="n">
        <v>1760000</v>
      </c>
    </row>
    <row r="353" spans="1:2">
      <c r="A353" s="4" t="s">
        <v>39</v>
      </c>
      <c r="B353" s="5" t="n">
        <v>17840000</v>
      </c>
    </row>
    <row r="354" spans="1:2">
      <c r="A354" s="4" t="s">
        <v>1449</v>
      </c>
      <c r="B354" s="5" t="n">
        <v>0</v>
      </c>
    </row>
    <row r="355" spans="1:2">
      <c r="A355" s="4" t="s">
        <v>1508</v>
      </c>
    </row>
    <row r="356" spans="1:2">
      <c r="A356" s="3" t="s">
        <v>1436</v>
      </c>
    </row>
    <row r="357" spans="1:2">
      <c r="A357" s="4" t="s">
        <v>1448</v>
      </c>
      <c r="B357" s="5" t="n">
        <v>0</v>
      </c>
    </row>
    <row r="358" spans="1:2">
      <c r="A358" s="4" t="s">
        <v>38</v>
      </c>
      <c r="B358" s="5" t="n">
        <v>0</v>
      </c>
    </row>
    <row r="359" spans="1:2">
      <c r="A359" s="4" t="s">
        <v>39</v>
      </c>
      <c r="B359" s="5" t="n">
        <v>4764500</v>
      </c>
    </row>
    <row r="360" spans="1:2">
      <c r="A360" s="4" t="s">
        <v>1449</v>
      </c>
      <c r="B360" s="5" t="n">
        <v>43830</v>
      </c>
    </row>
    <row r="361" spans="1:2">
      <c r="A361" s="4" t="s">
        <v>1509</v>
      </c>
    </row>
    <row r="362" spans="1:2">
      <c r="A362" s="3" t="s">
        <v>1436</v>
      </c>
    </row>
    <row r="363" spans="1:2">
      <c r="A363" s="4" t="s">
        <v>1448</v>
      </c>
      <c r="B363" s="5" t="n">
        <v>0</v>
      </c>
    </row>
    <row r="364" spans="1:2">
      <c r="A364" s="4" t="s">
        <v>38</v>
      </c>
      <c r="B364" s="5" t="n">
        <v>1190000</v>
      </c>
    </row>
    <row r="365" spans="1:2">
      <c r="A365" s="4" t="s">
        <v>39</v>
      </c>
      <c r="B365" s="5" t="n">
        <v>4335600</v>
      </c>
    </row>
    <row r="366" spans="1:2">
      <c r="A366" s="4" t="s">
        <v>1449</v>
      </c>
      <c r="B366" s="5" t="n">
        <v>0</v>
      </c>
    </row>
    <row r="367" spans="1:2">
      <c r="A367" s="4" t="s">
        <v>1510</v>
      </c>
    </row>
    <row r="368" spans="1:2">
      <c r="A368" s="3" t="s">
        <v>1436</v>
      </c>
    </row>
    <row r="369" spans="1:2">
      <c r="A369" s="4" t="s">
        <v>1448</v>
      </c>
      <c r="B369" s="5" t="n">
        <v>0</v>
      </c>
    </row>
    <row r="370" spans="1:2">
      <c r="A370" s="4" t="s">
        <v>38</v>
      </c>
      <c r="B370" s="5" t="n">
        <v>240000</v>
      </c>
    </row>
    <row r="371" spans="1:2">
      <c r="A371" s="4" t="s">
        <v>39</v>
      </c>
      <c r="B371" s="5" t="n">
        <v>4176000</v>
      </c>
    </row>
    <row r="372" spans="1:2">
      <c r="A372" s="4" t="s">
        <v>1449</v>
      </c>
      <c r="B372" s="5" t="n">
        <v>36425</v>
      </c>
    </row>
    <row r="373" spans="1:2">
      <c r="A373" s="4" t="s">
        <v>1511</v>
      </c>
    </row>
    <row r="374" spans="1:2">
      <c r="A374" s="3" t="s">
        <v>1436</v>
      </c>
    </row>
    <row r="375" spans="1:2">
      <c r="A375" s="4" t="s">
        <v>1448</v>
      </c>
      <c r="B375" s="5" t="n">
        <v>7564186</v>
      </c>
    </row>
    <row r="376" spans="1:2">
      <c r="A376" s="4" t="s">
        <v>38</v>
      </c>
      <c r="B376" s="5" t="n">
        <v>800000</v>
      </c>
    </row>
    <row r="377" spans="1:2">
      <c r="A377" s="4" t="s">
        <v>39</v>
      </c>
      <c r="B377" s="5" t="n">
        <v>13750000</v>
      </c>
    </row>
    <row r="378" spans="1:2">
      <c r="A378" s="4" t="s">
        <v>1449</v>
      </c>
      <c r="B378" s="5" t="n">
        <v>0</v>
      </c>
    </row>
    <row r="379" spans="1:2">
      <c r="A379" s="4" t="s">
        <v>1512</v>
      </c>
    </row>
    <row r="380" spans="1:2">
      <c r="A380" s="3" t="s">
        <v>1436</v>
      </c>
    </row>
    <row r="381" spans="1:2">
      <c r="A381" s="4" t="s">
        <v>1448</v>
      </c>
      <c r="B381" s="5" t="n">
        <v>3416097</v>
      </c>
    </row>
    <row r="382" spans="1:2">
      <c r="A382" s="4" t="s">
        <v>38</v>
      </c>
      <c r="B382" s="5" t="n">
        <v>1410000</v>
      </c>
    </row>
    <row r="383" spans="1:2">
      <c r="A383" s="4" t="s">
        <v>39</v>
      </c>
      <c r="B383" s="5" t="n">
        <v>8043000</v>
      </c>
    </row>
    <row r="384" spans="1:2">
      <c r="A384" s="4" t="s">
        <v>1449</v>
      </c>
      <c r="B384" s="5" t="n">
        <v>3131462</v>
      </c>
    </row>
    <row r="385" spans="1:2">
      <c r="A385" s="4" t="s">
        <v>1513</v>
      </c>
    </row>
    <row r="386" spans="1:2">
      <c r="A386" s="3" t="s">
        <v>1436</v>
      </c>
    </row>
    <row r="387" spans="1:2">
      <c r="A387" s="4" t="s">
        <v>1448</v>
      </c>
      <c r="B387" s="5" t="n">
        <v>4234777</v>
      </c>
    </row>
    <row r="388" spans="1:2">
      <c r="A388" s="4" t="s">
        <v>38</v>
      </c>
      <c r="B388" s="5" t="n">
        <v>1350000</v>
      </c>
    </row>
    <row r="389" spans="1:2">
      <c r="A389" s="4" t="s">
        <v>39</v>
      </c>
      <c r="B389" s="5" t="n">
        <v>7383000</v>
      </c>
    </row>
    <row r="390" spans="1:2">
      <c r="A390" s="4" t="s">
        <v>1449</v>
      </c>
      <c r="B390" s="5" t="n">
        <v>3818368</v>
      </c>
    </row>
    <row r="391" spans="1:2">
      <c r="A391" s="4" t="s">
        <v>1514</v>
      </c>
    </row>
    <row r="392" spans="1:2">
      <c r="A392" s="3" t="s">
        <v>1436</v>
      </c>
    </row>
    <row r="393" spans="1:2">
      <c r="A393" s="4" t="s">
        <v>1448</v>
      </c>
      <c r="B393" s="5" t="n">
        <v>6294503</v>
      </c>
    </row>
    <row r="394" spans="1:2">
      <c r="A394" s="4" t="s">
        <v>38</v>
      </c>
      <c r="B394" s="5" t="n">
        <v>320000</v>
      </c>
    </row>
    <row r="395" spans="1:2">
      <c r="A395" s="4" t="s">
        <v>39</v>
      </c>
      <c r="B395" s="5" t="n">
        <v>13380000</v>
      </c>
    </row>
    <row r="396" spans="1:2">
      <c r="A396" s="4" t="s">
        <v>1449</v>
      </c>
      <c r="B396" s="5" t="n">
        <v>62030</v>
      </c>
    </row>
    <row r="397" spans="1:2">
      <c r="A397" s="4" t="s">
        <v>1515</v>
      </c>
    </row>
    <row r="398" spans="1:2">
      <c r="A398" s="3" t="s">
        <v>1436</v>
      </c>
    </row>
    <row r="399" spans="1:2">
      <c r="A399" s="4" t="s">
        <v>1448</v>
      </c>
      <c r="B399" s="5" t="n">
        <v>21722567</v>
      </c>
    </row>
    <row r="400" spans="1:2">
      <c r="A400" s="4" t="s">
        <v>38</v>
      </c>
      <c r="B400" s="5" t="n">
        <v>2550000</v>
      </c>
    </row>
    <row r="401" spans="1:2">
      <c r="A401" s="4" t="s">
        <v>39</v>
      </c>
      <c r="B401" s="5" t="n">
        <v>24818816</v>
      </c>
    </row>
    <row r="402" spans="1:2">
      <c r="A402" s="4" t="s">
        <v>1449</v>
      </c>
      <c r="B402" s="5" t="n">
        <v>9546101</v>
      </c>
    </row>
    <row r="403" spans="1:2">
      <c r="A403" s="4" t="s">
        <v>1516</v>
      </c>
    </row>
    <row r="404" spans="1:2">
      <c r="A404" s="3" t="s">
        <v>1436</v>
      </c>
    </row>
    <row r="405" spans="1:2">
      <c r="A405" s="4" t="s">
        <v>1448</v>
      </c>
      <c r="B405" s="5" t="n">
        <v>4395246</v>
      </c>
    </row>
    <row r="406" spans="1:2">
      <c r="A406" s="4" t="s">
        <v>38</v>
      </c>
      <c r="B406" s="5" t="n">
        <v>1740000</v>
      </c>
    </row>
    <row r="407" spans="1:2">
      <c r="A407" s="4" t="s">
        <v>39</v>
      </c>
      <c r="B407" s="5" t="n">
        <v>8460000</v>
      </c>
    </row>
    <row r="408" spans="1:2">
      <c r="A408" s="4" t="s">
        <v>1449</v>
      </c>
      <c r="B408" s="5" t="n">
        <v>0</v>
      </c>
    </row>
    <row r="409" spans="1:2">
      <c r="A409" s="4" t="s">
        <v>1517</v>
      </c>
    </row>
    <row r="410" spans="1:2">
      <c r="A410" s="3" t="s">
        <v>1436</v>
      </c>
    </row>
    <row r="411" spans="1:2">
      <c r="A411" s="4" t="s">
        <v>1448</v>
      </c>
      <c r="B411" s="5" t="n">
        <v>2640432</v>
      </c>
    </row>
    <row r="412" spans="1:2">
      <c r="A412" s="4" t="s">
        <v>38</v>
      </c>
      <c r="B412" s="5" t="n">
        <v>590000</v>
      </c>
    </row>
    <row r="413" spans="1:2">
      <c r="A413" s="4" t="s">
        <v>39</v>
      </c>
      <c r="B413" s="5" t="n">
        <v>5980000</v>
      </c>
    </row>
    <row r="414" spans="1:2">
      <c r="A414" s="4" t="s">
        <v>1449</v>
      </c>
      <c r="B414" s="5" t="n">
        <v>0</v>
      </c>
    </row>
    <row r="415" spans="1:2">
      <c r="A415" s="4" t="s">
        <v>1518</v>
      </c>
    </row>
    <row r="416" spans="1:2">
      <c r="A416" s="3" t="s">
        <v>1436</v>
      </c>
    </row>
    <row r="417" spans="1:2">
      <c r="A417" s="4" t="s">
        <v>1448</v>
      </c>
      <c r="B417" s="5" t="n">
        <v>2115962</v>
      </c>
    </row>
    <row r="418" spans="1:2">
      <c r="A418" s="4" t="s">
        <v>38</v>
      </c>
      <c r="B418" s="5" t="n">
        <v>900000</v>
      </c>
    </row>
    <row r="419" spans="1:2">
      <c r="A419" s="4" t="s">
        <v>39</v>
      </c>
      <c r="B419" s="5" t="n">
        <v>4320000</v>
      </c>
    </row>
    <row r="420" spans="1:2">
      <c r="A420" s="4" t="s">
        <v>1449</v>
      </c>
      <c r="B420" s="5" t="n">
        <v>0</v>
      </c>
    </row>
    <row r="421" spans="1:2">
      <c r="A421" s="4" t="s">
        <v>1519</v>
      </c>
    </row>
    <row r="422" spans="1:2">
      <c r="A422" s="3" t="s">
        <v>1436</v>
      </c>
    </row>
    <row r="423" spans="1:2">
      <c r="A423" s="4" t="s">
        <v>1448</v>
      </c>
      <c r="B423" s="5" t="n">
        <v>1685288</v>
      </c>
    </row>
    <row r="424" spans="1:2">
      <c r="A424" s="4" t="s">
        <v>38</v>
      </c>
      <c r="B424" s="5" t="n">
        <v>790000</v>
      </c>
    </row>
    <row r="425" spans="1:2">
      <c r="A425" s="4" t="s">
        <v>39</v>
      </c>
      <c r="B425" s="5" t="n">
        <v>2910000</v>
      </c>
    </row>
    <row r="426" spans="1:2">
      <c r="A426" s="4" t="s">
        <v>1449</v>
      </c>
      <c r="B426" s="5" t="n">
        <v>48031</v>
      </c>
    </row>
    <row r="427" spans="1:2">
      <c r="A427" s="4" t="s">
        <v>1520</v>
      </c>
    </row>
    <row r="428" spans="1:2">
      <c r="A428" s="3" t="s">
        <v>1436</v>
      </c>
    </row>
    <row r="429" spans="1:2">
      <c r="A429" s="4" t="s">
        <v>1448</v>
      </c>
      <c r="B429" s="5" t="n">
        <v>15305669</v>
      </c>
    </row>
    <row r="430" spans="1:2">
      <c r="A430" s="4" t="s">
        <v>38</v>
      </c>
      <c r="B430" s="5" t="n">
        <v>2280000</v>
      </c>
    </row>
    <row r="431" spans="1:2">
      <c r="A431" s="4" t="s">
        <v>39</v>
      </c>
      <c r="B431" s="5" t="n">
        <v>24353125</v>
      </c>
    </row>
    <row r="432" spans="1:2">
      <c r="A432" s="4" t="s">
        <v>1449</v>
      </c>
      <c r="B432" s="5" t="n">
        <v>174727</v>
      </c>
    </row>
    <row r="433" spans="1:2">
      <c r="A433" s="4" t="s">
        <v>1521</v>
      </c>
    </row>
    <row r="434" spans="1:2">
      <c r="A434" s="3" t="s">
        <v>1436</v>
      </c>
    </row>
    <row r="435" spans="1:2">
      <c r="A435" s="4" t="s">
        <v>1448</v>
      </c>
      <c r="B435" s="5" t="n">
        <v>9189343</v>
      </c>
    </row>
    <row r="436" spans="1:2">
      <c r="A436" s="4" t="s">
        <v>38</v>
      </c>
      <c r="B436" s="5" t="n">
        <v>2750000</v>
      </c>
    </row>
    <row r="437" spans="1:2">
      <c r="A437" s="4" t="s">
        <v>39</v>
      </c>
      <c r="B437" s="5" t="n">
        <v>15335492</v>
      </c>
    </row>
    <row r="438" spans="1:2">
      <c r="A438" s="4" t="s">
        <v>1449</v>
      </c>
      <c r="B438" s="5" t="n">
        <v>208616</v>
      </c>
    </row>
    <row r="439" spans="1:2">
      <c r="A439" s="4" t="s">
        <v>1522</v>
      </c>
    </row>
    <row r="440" spans="1:2">
      <c r="A440" s="3" t="s">
        <v>1436</v>
      </c>
    </row>
    <row r="441" spans="1:2">
      <c r="A441" s="4" t="s">
        <v>1448</v>
      </c>
      <c r="B441" s="5" t="n">
        <v>3253281</v>
      </c>
    </row>
    <row r="442" spans="1:2">
      <c r="A442" s="4" t="s">
        <v>38</v>
      </c>
      <c r="B442" s="5" t="n">
        <v>1200000</v>
      </c>
    </row>
    <row r="443" spans="1:2">
      <c r="A443" s="4" t="s">
        <v>39</v>
      </c>
      <c r="B443" s="5" t="n">
        <v>7790000</v>
      </c>
    </row>
    <row r="444" spans="1:2">
      <c r="A444" s="4" t="s">
        <v>1449</v>
      </c>
      <c r="B444" s="5" t="n">
        <v>32966</v>
      </c>
    </row>
    <row r="445" spans="1:2">
      <c r="A445" s="4" t="s">
        <v>1523</v>
      </c>
    </row>
    <row r="446" spans="1:2">
      <c r="A446" s="3" t="s">
        <v>1436</v>
      </c>
    </row>
    <row r="447" spans="1:2">
      <c r="A447" s="4" t="s">
        <v>1448</v>
      </c>
      <c r="B447" s="5" t="n">
        <v>7924865</v>
      </c>
    </row>
    <row r="448" spans="1:2">
      <c r="A448" s="4" t="s">
        <v>38</v>
      </c>
      <c r="B448" s="5" t="n">
        <v>1890000</v>
      </c>
    </row>
    <row r="449" spans="1:2">
      <c r="A449" s="4" t="s">
        <v>39</v>
      </c>
      <c r="B449" s="5" t="n">
        <v>13391318</v>
      </c>
    </row>
    <row r="450" spans="1:2">
      <c r="A450" s="4" t="s">
        <v>1449</v>
      </c>
      <c r="B450" s="5" t="n">
        <v>4013078</v>
      </c>
    </row>
    <row r="451" spans="1:2">
      <c r="A451" s="4" t="s">
        <v>1524</v>
      </c>
    </row>
    <row r="452" spans="1:2">
      <c r="A452" s="3" t="s">
        <v>1436</v>
      </c>
    </row>
    <row r="453" spans="1:2">
      <c r="A453" s="4" t="s">
        <v>1448</v>
      </c>
      <c r="B453" s="5" t="n">
        <v>10437151</v>
      </c>
    </row>
    <row r="454" spans="1:2">
      <c r="A454" s="4" t="s">
        <v>38</v>
      </c>
      <c r="B454" s="5" t="n">
        <v>3745572</v>
      </c>
    </row>
    <row r="455" spans="1:2">
      <c r="A455" s="4" t="s">
        <v>39</v>
      </c>
      <c r="B455" s="5" t="n">
        <v>20446000</v>
      </c>
    </row>
    <row r="456" spans="1:2">
      <c r="A456" s="4" t="s">
        <v>1449</v>
      </c>
      <c r="B456" s="5" t="n">
        <v>1312510</v>
      </c>
    </row>
    <row r="457" spans="1:2">
      <c r="A457" s="4" t="s">
        <v>1525</v>
      </c>
    </row>
    <row r="458" spans="1:2">
      <c r="A458" s="3" t="s">
        <v>1436</v>
      </c>
    </row>
    <row r="459" spans="1:2">
      <c r="A459" s="4" t="s">
        <v>1448</v>
      </c>
      <c r="B459" s="5" t="n">
        <v>8563797</v>
      </c>
    </row>
    <row r="460" spans="1:2">
      <c r="A460" s="4" t="s">
        <v>38</v>
      </c>
      <c r="B460" s="5" t="n">
        <v>1890000</v>
      </c>
    </row>
    <row r="461" spans="1:2">
      <c r="A461" s="4" t="s">
        <v>39</v>
      </c>
      <c r="B461" s="5" t="n">
        <v>13310000</v>
      </c>
    </row>
    <row r="462" spans="1:2">
      <c r="A462" s="4" t="s">
        <v>1449</v>
      </c>
      <c r="B462" s="5" t="n">
        <v>4950</v>
      </c>
    </row>
    <row r="463" spans="1:2">
      <c r="A463" s="4" t="s">
        <v>1526</v>
      </c>
    </row>
    <row r="464" spans="1:2">
      <c r="A464" s="3" t="s">
        <v>1436</v>
      </c>
    </row>
    <row r="465" spans="1:2">
      <c r="A465" s="4" t="s">
        <v>1448</v>
      </c>
      <c r="B465" s="5" t="n">
        <v>5638258</v>
      </c>
    </row>
    <row r="466" spans="1:2">
      <c r="A466" s="4" t="s">
        <v>38</v>
      </c>
      <c r="B466" s="5" t="n">
        <v>540000</v>
      </c>
    </row>
    <row r="467" spans="1:2">
      <c r="A467" s="4" t="s">
        <v>39</v>
      </c>
      <c r="B467" s="5" t="n">
        <v>9390000</v>
      </c>
    </row>
    <row r="468" spans="1:2">
      <c r="A468" s="4" t="s">
        <v>1449</v>
      </c>
      <c r="B468" s="5" t="n">
        <v>35550</v>
      </c>
    </row>
    <row r="469" spans="1:2">
      <c r="A469" s="4" t="s">
        <v>1527</v>
      </c>
    </row>
    <row r="470" spans="1:2">
      <c r="A470" s="3" t="s">
        <v>1436</v>
      </c>
    </row>
    <row r="471" spans="1:2">
      <c r="A471" s="4" t="s">
        <v>1448</v>
      </c>
      <c r="B471" s="5" t="n">
        <v>6633001</v>
      </c>
    </row>
    <row r="472" spans="1:2">
      <c r="A472" s="4" t="s">
        <v>38</v>
      </c>
      <c r="B472" s="5" t="n">
        <v>1000000</v>
      </c>
    </row>
    <row r="473" spans="1:2">
      <c r="A473" s="4" t="s">
        <v>39</v>
      </c>
      <c r="B473" s="5" t="n">
        <v>8600000</v>
      </c>
    </row>
    <row r="474" spans="1:2">
      <c r="A474" s="4" t="s">
        <v>1449</v>
      </c>
      <c r="B474" s="5" t="n">
        <v>380250</v>
      </c>
    </row>
    <row r="475" spans="1:2">
      <c r="A475" s="4" t="s">
        <v>1528</v>
      </c>
    </row>
    <row r="476" spans="1:2">
      <c r="A476" s="3" t="s">
        <v>1436</v>
      </c>
    </row>
    <row r="477" spans="1:2">
      <c r="A477" s="4" t="s">
        <v>1448</v>
      </c>
      <c r="B477" s="5" t="n">
        <v>16639132</v>
      </c>
    </row>
    <row r="478" spans="1:2">
      <c r="A478" s="4" t="s">
        <v>38</v>
      </c>
      <c r="B478" s="5" t="n">
        <v>1850000</v>
      </c>
    </row>
    <row r="479" spans="1:2">
      <c r="A479" s="4" t="s">
        <v>39</v>
      </c>
      <c r="B479" s="5" t="n">
        <v>26150000</v>
      </c>
    </row>
    <row r="480" spans="1:2">
      <c r="A480" s="4" t="s">
        <v>1449</v>
      </c>
      <c r="B480" s="5" t="n">
        <v>0</v>
      </c>
    </row>
    <row r="481" spans="1:2">
      <c r="A481" s="4" t="s">
        <v>1529</v>
      </c>
    </row>
    <row r="482" spans="1:2">
      <c r="A482" s="3" t="s">
        <v>1436</v>
      </c>
    </row>
    <row r="483" spans="1:2">
      <c r="A483" s="4" t="s">
        <v>1448</v>
      </c>
      <c r="B483" s="5" t="n">
        <v>16243754</v>
      </c>
    </row>
    <row r="484" spans="1:2">
      <c r="A484" s="4" t="s">
        <v>38</v>
      </c>
      <c r="B484" s="5" t="n">
        <v>6000000</v>
      </c>
    </row>
    <row r="485" spans="1:2">
      <c r="A485" s="4" t="s">
        <v>39</v>
      </c>
      <c r="B485" s="5" t="n">
        <v>24645954</v>
      </c>
    </row>
    <row r="486" spans="1:2">
      <c r="A486" s="4" t="s">
        <v>1449</v>
      </c>
      <c r="B486" s="5" t="n">
        <v>89748</v>
      </c>
    </row>
    <row r="487" spans="1:2">
      <c r="A487" s="4" t="s">
        <v>1530</v>
      </c>
    </row>
    <row r="488" spans="1:2">
      <c r="A488" s="3" t="s">
        <v>1436</v>
      </c>
    </row>
    <row r="489" spans="1:2">
      <c r="A489" s="4" t="s">
        <v>1448</v>
      </c>
      <c r="B489" s="5" t="n">
        <v>7126384</v>
      </c>
    </row>
    <row r="490" spans="1:2">
      <c r="A490" s="4" t="s">
        <v>38</v>
      </c>
      <c r="B490" s="5" t="n">
        <v>1800000</v>
      </c>
    </row>
    <row r="491" spans="1:2">
      <c r="A491" s="4" t="s">
        <v>39</v>
      </c>
      <c r="B491" s="5" t="n">
        <v>11137000</v>
      </c>
    </row>
    <row r="492" spans="1:2">
      <c r="A492" s="4" t="s">
        <v>1449</v>
      </c>
      <c r="B492" s="5" t="n">
        <v>4587760</v>
      </c>
    </row>
    <row r="493" spans="1:2">
      <c r="A493" s="4" t="s">
        <v>1531</v>
      </c>
    </row>
    <row r="494" spans="1:2">
      <c r="A494" s="3" t="s">
        <v>1436</v>
      </c>
    </row>
    <row r="495" spans="1:2">
      <c r="A495" s="4" t="s">
        <v>1448</v>
      </c>
      <c r="B495" s="5" t="n">
        <v>20159025</v>
      </c>
    </row>
    <row r="496" spans="1:2">
      <c r="A496" s="4" t="s">
        <v>38</v>
      </c>
      <c r="B496" s="5" t="n">
        <v>2250000</v>
      </c>
    </row>
    <row r="497" spans="1:2">
      <c r="A497" s="4" t="s">
        <v>39</v>
      </c>
      <c r="B497" s="5" t="n">
        <v>35234574</v>
      </c>
    </row>
    <row r="498" spans="1:2">
      <c r="A498" s="4" t="s">
        <v>1449</v>
      </c>
      <c r="B498" s="5" t="n">
        <v>27497</v>
      </c>
    </row>
    <row r="499" spans="1:2">
      <c r="A499" s="4" t="s">
        <v>1532</v>
      </c>
    </row>
    <row r="500" spans="1:2">
      <c r="A500" s="3" t="s">
        <v>1436</v>
      </c>
    </row>
    <row r="501" spans="1:2">
      <c r="A501" s="4" t="s">
        <v>1448</v>
      </c>
      <c r="B501" s="5" t="n">
        <v>20753864</v>
      </c>
    </row>
    <row r="502" spans="1:2">
      <c r="A502" s="4" t="s">
        <v>38</v>
      </c>
      <c r="B502" s="5" t="n">
        <v>8200000</v>
      </c>
    </row>
    <row r="503" spans="1:2">
      <c r="A503" s="4" t="s">
        <v>39</v>
      </c>
      <c r="B503" s="5" t="n">
        <v>27100832</v>
      </c>
    </row>
    <row r="504" spans="1:2">
      <c r="A504" s="4" t="s">
        <v>1449</v>
      </c>
      <c r="B504" s="5" t="n">
        <v>0</v>
      </c>
    </row>
    <row r="505" spans="1:2">
      <c r="A505" s="4" t="s">
        <v>1533</v>
      </c>
    </row>
    <row r="506" spans="1:2">
      <c r="A506" s="3" t="s">
        <v>1436</v>
      </c>
    </row>
    <row r="507" spans="1:2">
      <c r="A507" s="4" t="s">
        <v>1448</v>
      </c>
      <c r="B507" s="5" t="n">
        <v>0</v>
      </c>
    </row>
    <row r="508" spans="1:2">
      <c r="A508" s="4" t="s">
        <v>38</v>
      </c>
      <c r="B508" s="5" t="n">
        <v>800000</v>
      </c>
    </row>
    <row r="509" spans="1:2">
      <c r="A509" s="4" t="s">
        <v>39</v>
      </c>
      <c r="B509" s="5" t="n">
        <v>5950000</v>
      </c>
    </row>
    <row r="510" spans="1:2">
      <c r="A510" s="4" t="s">
        <v>1449</v>
      </c>
      <c r="B510" s="5" t="n">
        <v>0</v>
      </c>
    </row>
    <row r="511" spans="1:2">
      <c r="A511" s="4" t="s">
        <v>1534</v>
      </c>
    </row>
    <row r="512" spans="1:2">
      <c r="A512" s="3" t="s">
        <v>1436</v>
      </c>
    </row>
    <row r="513" spans="1:2">
      <c r="A513" s="4" t="s">
        <v>1448</v>
      </c>
      <c r="B513" s="5" t="n">
        <v>0</v>
      </c>
    </row>
    <row r="514" spans="1:2">
      <c r="A514" s="4" t="s">
        <v>38</v>
      </c>
      <c r="B514" s="5" t="n">
        <v>480000</v>
      </c>
    </row>
    <row r="515" spans="1:2">
      <c r="A515" s="4" t="s">
        <v>39</v>
      </c>
      <c r="B515" s="5" t="n">
        <v>4620000</v>
      </c>
    </row>
    <row r="516" spans="1:2">
      <c r="A516" s="4" t="s">
        <v>1449</v>
      </c>
      <c r="B516" s="5" t="n">
        <v>0</v>
      </c>
    </row>
    <row r="517" spans="1:2">
      <c r="A517" s="4" t="s">
        <v>1535</v>
      </c>
    </row>
    <row r="518" spans="1:2">
      <c r="A518" s="3" t="s">
        <v>1436</v>
      </c>
    </row>
    <row r="519" spans="1:2">
      <c r="A519" s="4" t="s">
        <v>1448</v>
      </c>
      <c r="B519" s="5" t="n">
        <v>17813451</v>
      </c>
    </row>
    <row r="520" spans="1:2">
      <c r="A520" s="4" t="s">
        <v>38</v>
      </c>
      <c r="B520" s="5" t="n">
        <v>4305000</v>
      </c>
    </row>
    <row r="521" spans="1:2">
      <c r="A521" s="4" t="s">
        <v>39</v>
      </c>
      <c r="B521" s="5" t="n">
        <v>27670897</v>
      </c>
    </row>
    <row r="522" spans="1:2">
      <c r="A522" s="4" t="s">
        <v>1449</v>
      </c>
      <c r="B522" s="5" t="n">
        <v>1068900</v>
      </c>
    </row>
    <row r="523" spans="1:2">
      <c r="A523" s="4" t="s">
        <v>1536</v>
      </c>
    </row>
    <row r="524" spans="1:2">
      <c r="A524" s="3" t="s">
        <v>1436</v>
      </c>
    </row>
    <row r="525" spans="1:2">
      <c r="A525" s="4" t="s">
        <v>1448</v>
      </c>
      <c r="B525" s="5" t="n">
        <v>11133990</v>
      </c>
    </row>
    <row r="526" spans="1:2">
      <c r="A526" s="4" t="s">
        <v>38</v>
      </c>
      <c r="B526" s="5" t="n">
        <v>2720000</v>
      </c>
    </row>
    <row r="527" spans="1:2">
      <c r="A527" s="4" t="s">
        <v>39</v>
      </c>
      <c r="B527" s="5" t="n">
        <v>15690000</v>
      </c>
    </row>
    <row r="528" spans="1:2">
      <c r="A528" s="4" t="s">
        <v>1449</v>
      </c>
      <c r="B528" s="5" t="n">
        <v>0</v>
      </c>
    </row>
    <row r="529" spans="1:2">
      <c r="A529" s="4" t="s">
        <v>1537</v>
      </c>
    </row>
    <row r="530" spans="1:2">
      <c r="A530" s="3" t="s">
        <v>1436</v>
      </c>
    </row>
    <row r="531" spans="1:2">
      <c r="A531" s="4" t="s">
        <v>1448</v>
      </c>
      <c r="B531" s="5" t="n">
        <v>11199661</v>
      </c>
    </row>
    <row r="532" spans="1:2">
      <c r="A532" s="4" t="s">
        <v>38</v>
      </c>
      <c r="B532" s="5" t="n">
        <v>3700000</v>
      </c>
    </row>
    <row r="533" spans="1:2">
      <c r="A533" s="4" t="s">
        <v>39</v>
      </c>
      <c r="B533" s="5" t="n">
        <v>16250000</v>
      </c>
    </row>
    <row r="534" spans="1:2">
      <c r="A534" s="4" t="s">
        <v>1449</v>
      </c>
      <c r="B534" s="5" t="n">
        <v>0</v>
      </c>
    </row>
    <row r="535" spans="1:2">
      <c r="A535" s="4" t="s">
        <v>1538</v>
      </c>
    </row>
    <row r="536" spans="1:2">
      <c r="A536" s="3" t="s">
        <v>1436</v>
      </c>
    </row>
    <row r="537" spans="1:2">
      <c r="A537" s="4" t="s">
        <v>1448</v>
      </c>
      <c r="B537" s="5" t="n">
        <v>17757364</v>
      </c>
    </row>
    <row r="538" spans="1:2">
      <c r="A538" s="4" t="s">
        <v>38</v>
      </c>
      <c r="B538" s="5" t="n">
        <v>8000000</v>
      </c>
    </row>
    <row r="539" spans="1:2">
      <c r="A539" s="4" t="s">
        <v>39</v>
      </c>
      <c r="B539" s="5" t="n">
        <v>22210680</v>
      </c>
    </row>
    <row r="540" spans="1:2">
      <c r="A540" s="4" t="s">
        <v>1449</v>
      </c>
      <c r="B540" s="5" t="n">
        <v>17867</v>
      </c>
    </row>
    <row r="541" spans="1:2">
      <c r="A541" s="4" t="s">
        <v>1539</v>
      </c>
    </row>
    <row r="542" spans="1:2">
      <c r="A542" s="3" t="s">
        <v>1436</v>
      </c>
    </row>
    <row r="543" spans="1:2">
      <c r="A543" s="4" t="s">
        <v>1448</v>
      </c>
      <c r="B543" s="5" t="n">
        <v>16651710</v>
      </c>
    </row>
    <row r="544" spans="1:2">
      <c r="A544" s="4" t="s">
        <v>38</v>
      </c>
      <c r="B544" s="5" t="n">
        <v>2150000</v>
      </c>
    </row>
    <row r="545" spans="1:2">
      <c r="A545" s="4" t="s">
        <v>39</v>
      </c>
      <c r="B545" s="5" t="n">
        <v>26350000</v>
      </c>
    </row>
    <row r="546" spans="1:2">
      <c r="A546" s="4" t="s">
        <v>1449</v>
      </c>
      <c r="B546" s="5" t="n">
        <v>820066</v>
      </c>
    </row>
    <row r="547" spans="1:2">
      <c r="A547" s="4" t="s">
        <v>1540</v>
      </c>
    </row>
    <row r="548" spans="1:2">
      <c r="A548" s="3" t="s">
        <v>1436</v>
      </c>
    </row>
    <row r="549" spans="1:2">
      <c r="A549" s="4" t="s">
        <v>1448</v>
      </c>
      <c r="B549" s="5" t="n">
        <v>6525135</v>
      </c>
    </row>
    <row r="550" spans="1:2">
      <c r="A550" s="4" t="s">
        <v>38</v>
      </c>
      <c r="B550" s="5" t="n">
        <v>1590000</v>
      </c>
    </row>
    <row r="551" spans="1:2">
      <c r="A551" s="4" t="s">
        <v>39</v>
      </c>
      <c r="B551" s="5" t="n">
        <v>9714000</v>
      </c>
    </row>
    <row r="552" spans="1:2">
      <c r="A552" s="4" t="s">
        <v>1449</v>
      </c>
      <c r="B552" s="5" t="n">
        <v>0</v>
      </c>
    </row>
    <row r="553" spans="1:2">
      <c r="A553" s="4" t="s">
        <v>1541</v>
      </c>
    </row>
    <row r="554" spans="1:2">
      <c r="A554" s="3" t="s">
        <v>1436</v>
      </c>
    </row>
    <row r="555" spans="1:2">
      <c r="A555" s="4" t="s">
        <v>1448</v>
      </c>
      <c r="B555" s="5" t="n">
        <v>23702918</v>
      </c>
    </row>
    <row r="556" spans="1:2">
      <c r="A556" s="4" t="s">
        <v>38</v>
      </c>
      <c r="B556" s="5" t="n">
        <v>7060000</v>
      </c>
    </row>
    <row r="557" spans="1:2">
      <c r="A557" s="4" t="s">
        <v>39</v>
      </c>
      <c r="B557" s="5" t="n">
        <v>30720000</v>
      </c>
    </row>
    <row r="558" spans="1:2">
      <c r="A558" s="4" t="s">
        <v>1449</v>
      </c>
      <c r="B558" s="5" t="n">
        <v>0</v>
      </c>
    </row>
    <row r="559" spans="1:2">
      <c r="A559" s="4" t="s">
        <v>1542</v>
      </c>
    </row>
    <row r="560" spans="1:2">
      <c r="A560" s="3" t="s">
        <v>1436</v>
      </c>
    </row>
    <row r="561" spans="1:2">
      <c r="A561" s="4" t="s">
        <v>1448</v>
      </c>
      <c r="B561" s="5" t="n">
        <v>19956867</v>
      </c>
    </row>
    <row r="562" spans="1:2">
      <c r="A562" s="4" t="s">
        <v>38</v>
      </c>
      <c r="B562" s="5" t="n">
        <v>2350000</v>
      </c>
    </row>
    <row r="563" spans="1:2">
      <c r="A563" s="4" t="s">
        <v>39</v>
      </c>
      <c r="B563" s="5" t="n">
        <v>29387000</v>
      </c>
    </row>
    <row r="564" spans="1:2">
      <c r="A564" s="4" t="s">
        <v>1449</v>
      </c>
      <c r="B564" s="5" t="n">
        <v>0</v>
      </c>
    </row>
    <row r="565" spans="1:2">
      <c r="A565" s="4" t="s">
        <v>1543</v>
      </c>
    </row>
    <row r="566" spans="1:2">
      <c r="A566" s="3" t="s">
        <v>1436</v>
      </c>
    </row>
    <row r="567" spans="1:2">
      <c r="A567" s="4" t="s">
        <v>1448</v>
      </c>
      <c r="B567" s="5" t="n">
        <v>21328714</v>
      </c>
    </row>
    <row r="568" spans="1:2">
      <c r="A568" s="4" t="s">
        <v>38</v>
      </c>
      <c r="B568" s="5" t="n">
        <v>1700000</v>
      </c>
    </row>
    <row r="569" spans="1:2">
      <c r="A569" s="4" t="s">
        <v>39</v>
      </c>
      <c r="B569" s="5" t="n">
        <v>33150000</v>
      </c>
    </row>
    <row r="570" spans="1:2">
      <c r="A570" s="4" t="s">
        <v>1449</v>
      </c>
      <c r="B570" s="5" t="n">
        <v>0</v>
      </c>
    </row>
    <row r="571" spans="1:2">
      <c r="A571" s="4" t="s">
        <v>1544</v>
      </c>
    </row>
    <row r="572" spans="1:2">
      <c r="A572" s="3" t="s">
        <v>1436</v>
      </c>
    </row>
    <row r="573" spans="1:2">
      <c r="A573" s="4" t="s">
        <v>1448</v>
      </c>
      <c r="B573" s="5" t="n">
        <v>13280803</v>
      </c>
    </row>
    <row r="574" spans="1:2">
      <c r="A574" s="4" t="s">
        <v>38</v>
      </c>
      <c r="B574" s="5" t="n">
        <v>2486417</v>
      </c>
    </row>
    <row r="575" spans="1:2">
      <c r="A575" s="4" t="s">
        <v>39</v>
      </c>
      <c r="B575" s="5" t="n">
        <v>18400000</v>
      </c>
    </row>
    <row r="576" spans="1:2">
      <c r="A576" s="4" t="s">
        <v>1449</v>
      </c>
      <c r="B576" s="5" t="n">
        <v>777218</v>
      </c>
    </row>
    <row r="577" spans="1:2">
      <c r="A577" s="4" t="s">
        <v>1545</v>
      </c>
    </row>
    <row r="578" spans="1:2">
      <c r="A578" s="3" t="s">
        <v>1436</v>
      </c>
    </row>
    <row r="579" spans="1:2">
      <c r="A579" s="4" t="s">
        <v>1448</v>
      </c>
      <c r="B579" s="5" t="n">
        <v>19468554</v>
      </c>
    </row>
    <row r="580" spans="1:2">
      <c r="A580" s="4" t="s">
        <v>38</v>
      </c>
      <c r="B580" s="5" t="n">
        <v>4034363</v>
      </c>
    </row>
    <row r="581" spans="1:2">
      <c r="A581" s="4" t="s">
        <v>39</v>
      </c>
      <c r="B581" s="5" t="n">
        <v>27620623</v>
      </c>
    </row>
    <row r="582" spans="1:2">
      <c r="A582" s="4" t="s">
        <v>1449</v>
      </c>
      <c r="B582" s="5" t="n">
        <v>0</v>
      </c>
    </row>
    <row r="583" spans="1:2">
      <c r="A583" s="4" t="s">
        <v>1546</v>
      </c>
    </row>
    <row r="584" spans="1:2">
      <c r="A584" s="3" t="s">
        <v>1436</v>
      </c>
    </row>
    <row r="585" spans="1:2">
      <c r="A585" s="4" t="s">
        <v>1448</v>
      </c>
      <c r="B585" s="5" t="n">
        <v>30928224</v>
      </c>
    </row>
    <row r="586" spans="1:2">
      <c r="A586" s="4" t="s">
        <v>38</v>
      </c>
      <c r="B586" s="5" t="n">
        <v>6247658</v>
      </c>
    </row>
    <row r="587" spans="1:2">
      <c r="A587" s="4" t="s">
        <v>39</v>
      </c>
      <c r="B587" s="5" t="n">
        <v>43632835</v>
      </c>
    </row>
    <row r="588" spans="1:2">
      <c r="A588" s="4" t="s">
        <v>1449</v>
      </c>
      <c r="B588" s="5" t="n">
        <v>0</v>
      </c>
    </row>
    <row r="589" spans="1:2">
      <c r="A589" s="4" t="s">
        <v>1547</v>
      </c>
    </row>
    <row r="590" spans="1:2">
      <c r="A590" s="3" t="s">
        <v>1436</v>
      </c>
    </row>
    <row r="591" spans="1:2">
      <c r="A591" s="4" t="s">
        <v>1448</v>
      </c>
      <c r="B591" s="5" t="n">
        <v>14471117</v>
      </c>
    </row>
    <row r="592" spans="1:2">
      <c r="A592" s="4" t="s">
        <v>38</v>
      </c>
      <c r="B592" s="5" t="n">
        <v>1362458</v>
      </c>
    </row>
    <row r="593" spans="1:2">
      <c r="A593" s="4" t="s">
        <v>39</v>
      </c>
      <c r="B593" s="5" t="n">
        <v>19677937</v>
      </c>
    </row>
    <row r="594" spans="1:2">
      <c r="A594" s="4" t="s">
        <v>1449</v>
      </c>
      <c r="B594" s="5" t="n">
        <v>0</v>
      </c>
    </row>
    <row r="595" spans="1:2">
      <c r="A595" s="4" t="s">
        <v>1548</v>
      </c>
    </row>
    <row r="596" spans="1:2">
      <c r="A596" s="3" t="s">
        <v>1436</v>
      </c>
    </row>
    <row r="597" spans="1:2">
      <c r="A597" s="4" t="s">
        <v>1448</v>
      </c>
      <c r="B597" s="5" t="n">
        <v>23313676</v>
      </c>
    </row>
    <row r="598" spans="1:2">
      <c r="A598" s="4" t="s">
        <v>38</v>
      </c>
      <c r="B598" s="5" t="n">
        <v>4426727</v>
      </c>
    </row>
    <row r="599" spans="1:2">
      <c r="A599" s="4" t="s">
        <v>39</v>
      </c>
      <c r="B599" s="5" t="n">
        <v>33446393</v>
      </c>
    </row>
    <row r="600" spans="1:2">
      <c r="A600" s="4" t="s">
        <v>1449</v>
      </c>
      <c r="B600" s="5" t="n">
        <v>0</v>
      </c>
    </row>
    <row r="601" spans="1:2">
      <c r="A601" s="4" t="s">
        <v>1549</v>
      </c>
    </row>
    <row r="602" spans="1:2">
      <c r="A602" s="3" t="s">
        <v>1436</v>
      </c>
    </row>
    <row r="603" spans="1:2">
      <c r="A603" s="4" t="s">
        <v>1448</v>
      </c>
      <c r="B603" s="5" t="n">
        <v>5537962</v>
      </c>
    </row>
    <row r="604" spans="1:2">
      <c r="A604" s="4" t="s">
        <v>38</v>
      </c>
      <c r="B604" s="5" t="n">
        <v>844688</v>
      </c>
    </row>
    <row r="605" spans="1:2">
      <c r="A605" s="4" t="s">
        <v>39</v>
      </c>
      <c r="B605" s="5" t="n">
        <v>7883751</v>
      </c>
    </row>
    <row r="606" spans="1:2">
      <c r="A606" s="4" t="s">
        <v>1449</v>
      </c>
      <c r="B606" s="5" t="n">
        <v>0</v>
      </c>
    </row>
    <row r="607" spans="1:2">
      <c r="A607" s="4" t="s">
        <v>1550</v>
      </c>
    </row>
    <row r="608" spans="1:2">
      <c r="A608" s="3" t="s">
        <v>1436</v>
      </c>
    </row>
    <row r="609" spans="1:2">
      <c r="A609" s="4" t="s">
        <v>1448</v>
      </c>
      <c r="B609" s="5" t="n">
        <v>24863355</v>
      </c>
    </row>
    <row r="610" spans="1:2">
      <c r="A610" s="4" t="s">
        <v>38</v>
      </c>
      <c r="B610" s="5" t="n">
        <v>4306684</v>
      </c>
    </row>
    <row r="611" spans="1:2">
      <c r="A611" s="4" t="s">
        <v>39</v>
      </c>
      <c r="B611" s="5" t="n">
        <v>35736461</v>
      </c>
    </row>
    <row r="612" spans="1:2">
      <c r="A612" s="4" t="s">
        <v>1449</v>
      </c>
      <c r="B612" s="5" t="n">
        <v>0</v>
      </c>
    </row>
    <row r="613" spans="1:2">
      <c r="A613" s="4" t="s">
        <v>1551</v>
      </c>
    </row>
    <row r="614" spans="1:2">
      <c r="A614" s="3" t="s">
        <v>1436</v>
      </c>
    </row>
    <row r="615" spans="1:2">
      <c r="A615" s="4" t="s">
        <v>1448</v>
      </c>
      <c r="B615" s="5" t="n">
        <v>11473387</v>
      </c>
    </row>
    <row r="616" spans="1:2">
      <c r="A616" s="4" t="s">
        <v>38</v>
      </c>
      <c r="B616" s="5" t="n">
        <v>854780</v>
      </c>
    </row>
    <row r="617" spans="1:2">
      <c r="A617" s="4" t="s">
        <v>39</v>
      </c>
      <c r="B617" s="5" t="n">
        <v>17026827</v>
      </c>
    </row>
    <row r="618" spans="1:2">
      <c r="A618" s="4" t="s">
        <v>1449</v>
      </c>
      <c r="B618" s="5" t="n">
        <v>0</v>
      </c>
    </row>
    <row r="619" spans="1:2">
      <c r="A619" s="4" t="s">
        <v>1552</v>
      </c>
    </row>
    <row r="620" spans="1:2">
      <c r="A620" s="3" t="s">
        <v>1436</v>
      </c>
    </row>
    <row r="621" spans="1:2">
      <c r="A621" s="4" t="s">
        <v>1448</v>
      </c>
      <c r="B621" s="5" t="n">
        <v>12130343</v>
      </c>
    </row>
    <row r="622" spans="1:2">
      <c r="A622" s="4" t="s">
        <v>38</v>
      </c>
      <c r="B622" s="5" t="n">
        <v>1429715</v>
      </c>
    </row>
    <row r="623" spans="1:2">
      <c r="A623" s="4" t="s">
        <v>39</v>
      </c>
      <c r="B623" s="5" t="n">
        <v>17504350</v>
      </c>
    </row>
    <row r="624" spans="1:2">
      <c r="A624" s="4" t="s">
        <v>1449</v>
      </c>
      <c r="B624" s="5" t="n">
        <v>0</v>
      </c>
    </row>
    <row r="625" spans="1:2">
      <c r="A625" s="4" t="s">
        <v>1553</v>
      </c>
    </row>
    <row r="626" spans="1:2">
      <c r="A626" s="3" t="s">
        <v>1436</v>
      </c>
    </row>
    <row r="627" spans="1:2">
      <c r="A627" s="4" t="s">
        <v>1448</v>
      </c>
      <c r="B627" s="5" t="n">
        <v>13683131</v>
      </c>
    </row>
    <row r="628" spans="1:2">
      <c r="A628" s="4" t="s">
        <v>38</v>
      </c>
      <c r="B628" s="5" t="n">
        <v>4639283</v>
      </c>
    </row>
    <row r="629" spans="1:2">
      <c r="A629" s="4" t="s">
        <v>39</v>
      </c>
      <c r="B629" s="5" t="n">
        <v>16847923</v>
      </c>
    </row>
    <row r="630" spans="1:2">
      <c r="A630" s="4" t="s">
        <v>1449</v>
      </c>
      <c r="B630" s="5" t="n">
        <v>32205</v>
      </c>
    </row>
    <row r="631" spans="1:2">
      <c r="A631" s="4" t="s">
        <v>1554</v>
      </c>
    </row>
    <row r="632" spans="1:2">
      <c r="A632" s="3" t="s">
        <v>1436</v>
      </c>
    </row>
    <row r="633" spans="1:2">
      <c r="A633" s="4" t="s">
        <v>1448</v>
      </c>
      <c r="B633" s="5" t="n">
        <v>19013593</v>
      </c>
    </row>
    <row r="634" spans="1:2">
      <c r="A634" s="4" t="s">
        <v>38</v>
      </c>
      <c r="B634" s="5" t="n">
        <v>1618240</v>
      </c>
    </row>
    <row r="635" spans="1:2">
      <c r="A635" s="4" t="s">
        <v>39</v>
      </c>
      <c r="B635" s="5" t="n">
        <v>28260702</v>
      </c>
    </row>
    <row r="636" spans="1:2">
      <c r="A636" s="4" t="s">
        <v>1449</v>
      </c>
      <c r="B636" s="5" t="n">
        <v>0</v>
      </c>
    </row>
    <row r="637" spans="1:2">
      <c r="A637" s="4" t="s">
        <v>1555</v>
      </c>
    </row>
    <row r="638" spans="1:2">
      <c r="A638" s="3" t="s">
        <v>1436</v>
      </c>
    </row>
    <row r="639" spans="1:2">
      <c r="A639" s="4" t="s">
        <v>1448</v>
      </c>
      <c r="B639" s="5" t="n">
        <v>32215696</v>
      </c>
    </row>
    <row r="640" spans="1:2">
      <c r="A640" s="4" t="s">
        <v>38</v>
      </c>
      <c r="B640" s="5" t="n">
        <v>4404988</v>
      </c>
    </row>
    <row r="641" spans="1:2">
      <c r="A641" s="4" t="s">
        <v>39</v>
      </c>
      <c r="B641" s="5" t="n">
        <v>51620957</v>
      </c>
    </row>
    <row r="642" spans="1:2">
      <c r="A642" s="4" t="s">
        <v>1449</v>
      </c>
      <c r="B642" s="5" t="n">
        <v>0</v>
      </c>
    </row>
    <row r="643" spans="1:2">
      <c r="A643" s="4" t="s">
        <v>1556</v>
      </c>
    </row>
    <row r="644" spans="1:2">
      <c r="A644" s="3" t="s">
        <v>1436</v>
      </c>
    </row>
    <row r="645" spans="1:2">
      <c r="A645" s="4" t="s">
        <v>1448</v>
      </c>
      <c r="B645" s="5" t="n">
        <v>19187819</v>
      </c>
    </row>
    <row r="646" spans="1:2">
      <c r="A646" s="4" t="s">
        <v>38</v>
      </c>
      <c r="B646" s="5" t="n">
        <v>3119640</v>
      </c>
    </row>
    <row r="647" spans="1:2">
      <c r="A647" s="4" t="s">
        <v>39</v>
      </c>
      <c r="B647" s="5" t="n">
        <v>26853559</v>
      </c>
    </row>
    <row r="648" spans="1:2">
      <c r="A648" s="4" t="s">
        <v>1449</v>
      </c>
      <c r="B648" s="5" t="n">
        <v>0</v>
      </c>
    </row>
    <row r="649" spans="1:2">
      <c r="A649" s="4" t="s">
        <v>1557</v>
      </c>
    </row>
    <row r="650" spans="1:2">
      <c r="A650" s="3" t="s">
        <v>1436</v>
      </c>
    </row>
    <row r="651" spans="1:2">
      <c r="A651" s="4" t="s">
        <v>1448</v>
      </c>
      <c r="B651" s="5" t="n">
        <v>18832395</v>
      </c>
    </row>
    <row r="652" spans="1:2">
      <c r="A652" s="4" t="s">
        <v>38</v>
      </c>
      <c r="B652" s="5" t="n">
        <v>2480474</v>
      </c>
    </row>
    <row r="653" spans="1:2">
      <c r="A653" s="4" t="s">
        <v>39</v>
      </c>
      <c r="B653" s="5" t="n">
        <v>30571842</v>
      </c>
    </row>
    <row r="654" spans="1:2">
      <c r="A654" s="4" t="s">
        <v>1449</v>
      </c>
      <c r="B654" s="5" t="n">
        <v>0</v>
      </c>
    </row>
    <row r="655" spans="1:2">
      <c r="A655" s="4" t="s">
        <v>1558</v>
      </c>
    </row>
    <row r="656" spans="1:2">
      <c r="A656" s="3" t="s">
        <v>1436</v>
      </c>
    </row>
    <row r="657" spans="1:2">
      <c r="A657" s="4" t="s">
        <v>1448</v>
      </c>
      <c r="B657" s="5" t="n">
        <v>29860000</v>
      </c>
    </row>
    <row r="658" spans="1:2">
      <c r="A658" s="4" t="s">
        <v>38</v>
      </c>
      <c r="B658" s="5" t="n">
        <v>7103106</v>
      </c>
    </row>
    <row r="659" spans="1:2">
      <c r="A659" s="4" t="s">
        <v>39</v>
      </c>
      <c r="B659" s="5" t="n">
        <v>39473274</v>
      </c>
    </row>
    <row r="660" spans="1:2">
      <c r="A660" s="4" t="s">
        <v>1449</v>
      </c>
      <c r="B660" s="5" t="n">
        <v>0</v>
      </c>
    </row>
    <row r="661" spans="1:2">
      <c r="A661" s="4" t="s">
        <v>1559</v>
      </c>
    </row>
    <row r="662" spans="1:2">
      <c r="A662" s="3" t="s">
        <v>1436</v>
      </c>
    </row>
    <row r="663" spans="1:2">
      <c r="A663" s="4" t="s">
        <v>1448</v>
      </c>
      <c r="B663" s="5" t="n">
        <v>39700000</v>
      </c>
    </row>
    <row r="664" spans="1:2">
      <c r="A664" s="4" t="s">
        <v>38</v>
      </c>
      <c r="B664" s="5" t="n">
        <v>13964652</v>
      </c>
    </row>
    <row r="665" spans="1:2">
      <c r="A665" s="4" t="s">
        <v>39</v>
      </c>
      <c r="B665" s="5" t="n">
        <v>46262482</v>
      </c>
    </row>
    <row r="666" spans="1:2">
      <c r="A666" s="4" t="s">
        <v>1449</v>
      </c>
      <c r="B666" s="5" t="n">
        <v>0</v>
      </c>
    </row>
    <row r="667" spans="1:2">
      <c r="A667" s="4" t="s">
        <v>1560</v>
      </c>
    </row>
    <row r="668" spans="1:2">
      <c r="A668" s="3" t="s">
        <v>1436</v>
      </c>
    </row>
    <row r="669" spans="1:2">
      <c r="A669" s="4" t="s">
        <v>1448</v>
      </c>
      <c r="B669" s="5" t="n">
        <v>0</v>
      </c>
    </row>
    <row r="670" spans="1:2">
      <c r="A670" s="4" t="s">
        <v>38</v>
      </c>
      <c r="B670" s="5" t="n">
        <v>34317</v>
      </c>
    </row>
    <row r="671" spans="1:2">
      <c r="A671" s="4" t="s">
        <v>39</v>
      </c>
      <c r="B671" s="5" t="n">
        <v>637097</v>
      </c>
    </row>
    <row r="672" spans="1:2">
      <c r="A672" s="4" t="s">
        <v>1449</v>
      </c>
      <c r="B672" s="5" t="n">
        <v>2440363</v>
      </c>
    </row>
    <row r="673" spans="1:2">
      <c r="A673" s="4" t="s">
        <v>1561</v>
      </c>
    </row>
    <row r="674" spans="1:2">
      <c r="A674" s="3" t="s">
        <v>1436</v>
      </c>
    </row>
    <row r="675" spans="1:2">
      <c r="A675" s="4" t="s">
        <v>1448</v>
      </c>
      <c r="B675" s="5" t="n">
        <v>0</v>
      </c>
    </row>
    <row r="676" spans="1:2">
      <c r="A676" s="4" t="s">
        <v>38</v>
      </c>
      <c r="B676" s="5" t="n">
        <v>11065</v>
      </c>
    </row>
    <row r="677" spans="1:2">
      <c r="A677" s="4" t="s">
        <v>39</v>
      </c>
      <c r="B677" s="5" t="n">
        <v>0</v>
      </c>
    </row>
    <row r="678" spans="1:2">
      <c r="A678" s="4" t="s">
        <v>1449</v>
      </c>
      <c r="B67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69"/>
  <sheetViews>
    <sheetView workbookViewId="0">
      <selection activeCell="A1" sqref="A1"/>
    </sheetView>
  </sheetViews>
  <sheetFormatPr baseColWidth="8" defaultRowHeight="15" outlineLevelCol="0"/>
  <cols>
    <col customWidth="1" max="1" min="1" width="80"/>
    <col customWidth="1" max="2" min="2" width="74"/>
    <col customWidth="1" max="3" min="3" width="4"/>
  </cols>
  <sheetData>
    <row r="1" spans="1:3">
      <c r="A1" s="1" t="s">
        <v>1562</v>
      </c>
      <c r="B1" s="2" t="s">
        <v>556</v>
      </c>
      <c r="C1" s="2" t="s">
        <v>983</v>
      </c>
    </row>
    <row r="2" spans="1:3">
      <c r="A2" s="4" t="s">
        <v>1450</v>
      </c>
    </row>
    <row r="3" spans="1:3">
      <c r="A3" s="3" t="s">
        <v>1436</v>
      </c>
    </row>
    <row r="4" spans="1:3">
      <c r="A4" s="4" t="s">
        <v>38</v>
      </c>
      <c r="B4" s="6" t="n">
        <v>401716</v>
      </c>
      <c r="C4" s="4" t="s">
        <v>141</v>
      </c>
    </row>
    <row r="5" spans="1:3">
      <c r="A5" s="4" t="s">
        <v>404</v>
      </c>
      <c r="B5" s="5" t="n">
        <v>7508950</v>
      </c>
      <c r="C5" s="4" t="s">
        <v>141</v>
      </c>
    </row>
    <row r="6" spans="1:3">
      <c r="A6" s="4" t="s">
        <v>138</v>
      </c>
      <c r="B6" s="5" t="n">
        <v>7910666</v>
      </c>
      <c r="C6" s="4" t="s">
        <v>141</v>
      </c>
    </row>
    <row r="7" spans="1:3">
      <c r="A7" s="4" t="s">
        <v>1451</v>
      </c>
    </row>
    <row r="8" spans="1:3">
      <c r="A8" s="3" t="s">
        <v>1436</v>
      </c>
    </row>
    <row r="9" spans="1:3">
      <c r="A9" s="4" t="s">
        <v>38</v>
      </c>
      <c r="B9" s="5" t="n">
        <v>218000</v>
      </c>
      <c r="C9" s="4" t="s">
        <v>141</v>
      </c>
    </row>
    <row r="10" spans="1:3">
      <c r="A10" s="4" t="s">
        <v>404</v>
      </c>
      <c r="B10" s="5" t="n">
        <v>1667254</v>
      </c>
      <c r="C10" s="4" t="s">
        <v>141</v>
      </c>
    </row>
    <row r="11" spans="1:3">
      <c r="A11" s="4" t="s">
        <v>138</v>
      </c>
      <c r="B11" s="5" t="n">
        <v>1885254</v>
      </c>
      <c r="C11" s="4" t="s">
        <v>141</v>
      </c>
    </row>
    <row r="12" spans="1:3">
      <c r="A12" s="4" t="s">
        <v>1452</v>
      </c>
    </row>
    <row r="13" spans="1:3">
      <c r="A13" s="3" t="s">
        <v>1436</v>
      </c>
    </row>
    <row r="14" spans="1:3">
      <c r="A14" s="4" t="s">
        <v>38</v>
      </c>
      <c r="B14" s="5" t="n">
        <v>310000</v>
      </c>
      <c r="C14" s="4" t="s">
        <v>141</v>
      </c>
    </row>
    <row r="15" spans="1:3">
      <c r="A15" s="4" t="s">
        <v>404</v>
      </c>
      <c r="B15" s="5" t="n">
        <v>2213644</v>
      </c>
      <c r="C15" s="4" t="s">
        <v>141</v>
      </c>
    </row>
    <row r="16" spans="1:3">
      <c r="A16" s="4" t="s">
        <v>138</v>
      </c>
      <c r="B16" s="5" t="n">
        <v>2523644</v>
      </c>
      <c r="C16" s="4" t="s">
        <v>141</v>
      </c>
    </row>
    <row r="17" spans="1:3">
      <c r="A17" s="4" t="s">
        <v>1453</v>
      </c>
    </row>
    <row r="18" spans="1:3">
      <c r="A18" s="3" t="s">
        <v>1436</v>
      </c>
    </row>
    <row r="19" spans="1:3">
      <c r="A19" s="4" t="s">
        <v>38</v>
      </c>
      <c r="B19" s="5" t="n">
        <v>211000</v>
      </c>
      <c r="C19" s="4" t="s">
        <v>141</v>
      </c>
    </row>
    <row r="20" spans="1:3">
      <c r="A20" s="4" t="s">
        <v>404</v>
      </c>
      <c r="B20" s="5" t="n">
        <v>1689691</v>
      </c>
      <c r="C20" s="4" t="s">
        <v>141</v>
      </c>
    </row>
    <row r="21" spans="1:3">
      <c r="A21" s="4" t="s">
        <v>138</v>
      </c>
      <c r="B21" s="5" t="n">
        <v>1900691</v>
      </c>
      <c r="C21" s="4" t="s">
        <v>141</v>
      </c>
    </row>
    <row r="22" spans="1:3">
      <c r="A22" s="4" t="s">
        <v>1454</v>
      </c>
    </row>
    <row r="23" spans="1:3">
      <c r="A23" s="3" t="s">
        <v>1436</v>
      </c>
    </row>
    <row r="24" spans="1:3">
      <c r="A24" s="4" t="s">
        <v>38</v>
      </c>
      <c r="B24" s="5" t="n">
        <v>264000</v>
      </c>
      <c r="C24" s="4" t="s">
        <v>141</v>
      </c>
    </row>
    <row r="25" spans="1:3">
      <c r="A25" s="4" t="s">
        <v>404</v>
      </c>
      <c r="B25" s="5" t="n">
        <v>3981913</v>
      </c>
      <c r="C25" s="4" t="s">
        <v>141</v>
      </c>
    </row>
    <row r="26" spans="1:3">
      <c r="A26" s="4" t="s">
        <v>138</v>
      </c>
      <c r="B26" s="5" t="n">
        <v>4245913</v>
      </c>
      <c r="C26" s="4" t="s">
        <v>141</v>
      </c>
    </row>
    <row r="27" spans="1:3">
      <c r="A27" s="4" t="s">
        <v>1455</v>
      </c>
    </row>
    <row r="28" spans="1:3">
      <c r="A28" s="3" t="s">
        <v>1436</v>
      </c>
    </row>
    <row r="29" spans="1:3">
      <c r="A29" s="4" t="s">
        <v>38</v>
      </c>
      <c r="B29" s="5" t="n">
        <v>172000</v>
      </c>
      <c r="C29" s="4" t="s">
        <v>141</v>
      </c>
    </row>
    <row r="30" spans="1:3">
      <c r="A30" s="4" t="s">
        <v>404</v>
      </c>
      <c r="B30" s="5" t="n">
        <v>5279629</v>
      </c>
      <c r="C30" s="4" t="s">
        <v>141</v>
      </c>
    </row>
    <row r="31" spans="1:3">
      <c r="A31" s="4" t="s">
        <v>138</v>
      </c>
      <c r="B31" s="5" t="n">
        <v>5451629</v>
      </c>
      <c r="C31" s="4" t="s">
        <v>141</v>
      </c>
    </row>
    <row r="32" spans="1:3">
      <c r="A32" s="4" t="s">
        <v>1456</v>
      </c>
    </row>
    <row r="33" spans="1:3">
      <c r="A33" s="3" t="s">
        <v>1436</v>
      </c>
    </row>
    <row r="34" spans="1:3">
      <c r="A34" s="4" t="s">
        <v>38</v>
      </c>
      <c r="B34" s="5" t="n">
        <v>1039800</v>
      </c>
      <c r="C34" s="4" t="s">
        <v>141</v>
      </c>
    </row>
    <row r="35" spans="1:3">
      <c r="A35" s="4" t="s">
        <v>404</v>
      </c>
      <c r="B35" s="5" t="n">
        <v>4138140</v>
      </c>
      <c r="C35" s="4" t="s">
        <v>141</v>
      </c>
    </row>
    <row r="36" spans="1:3">
      <c r="A36" s="4" t="s">
        <v>138</v>
      </c>
      <c r="B36" s="5" t="n">
        <v>5177940</v>
      </c>
      <c r="C36" s="4" t="s">
        <v>141</v>
      </c>
    </row>
    <row r="37" spans="1:3">
      <c r="A37" s="4" t="s">
        <v>1457</v>
      </c>
    </row>
    <row r="38" spans="1:3">
      <c r="A38" s="3" t="s">
        <v>1436</v>
      </c>
    </row>
    <row r="39" spans="1:3">
      <c r="A39" s="4" t="s">
        <v>38</v>
      </c>
      <c r="B39" s="5" t="n">
        <v>270000</v>
      </c>
      <c r="C39" s="4" t="s">
        <v>141</v>
      </c>
    </row>
    <row r="40" spans="1:3">
      <c r="A40" s="4" t="s">
        <v>404</v>
      </c>
      <c r="B40" s="5" t="n">
        <v>1422901</v>
      </c>
      <c r="C40" s="4" t="s">
        <v>141</v>
      </c>
    </row>
    <row r="41" spans="1:3">
      <c r="A41" s="4" t="s">
        <v>138</v>
      </c>
      <c r="B41" s="5" t="n">
        <v>1692901</v>
      </c>
      <c r="C41" s="4" t="s">
        <v>141</v>
      </c>
    </row>
    <row r="42" spans="1:3">
      <c r="A42" s="4" t="s">
        <v>1458</v>
      </c>
    </row>
    <row r="43" spans="1:3">
      <c r="A43" s="3" t="s">
        <v>1436</v>
      </c>
    </row>
    <row r="44" spans="1:3">
      <c r="A44" s="4" t="s">
        <v>38</v>
      </c>
      <c r="B44" s="5" t="n">
        <v>531000</v>
      </c>
      <c r="C44" s="4" t="s">
        <v>141</v>
      </c>
    </row>
    <row r="45" spans="1:3">
      <c r="A45" s="4" t="s">
        <v>404</v>
      </c>
      <c r="B45" s="5" t="n">
        <v>4201671</v>
      </c>
      <c r="C45" s="4" t="s">
        <v>141</v>
      </c>
    </row>
    <row r="46" spans="1:3">
      <c r="A46" s="4" t="s">
        <v>138</v>
      </c>
      <c r="B46" s="5" t="n">
        <v>4732671</v>
      </c>
      <c r="C46" s="4" t="s">
        <v>141</v>
      </c>
    </row>
    <row r="47" spans="1:3">
      <c r="A47" s="4" t="s">
        <v>1459</v>
      </c>
    </row>
    <row r="48" spans="1:3">
      <c r="A48" s="3" t="s">
        <v>1436</v>
      </c>
    </row>
    <row r="49" spans="1:3">
      <c r="A49" s="4" t="s">
        <v>38</v>
      </c>
      <c r="B49" s="5" t="n">
        <v>723000</v>
      </c>
      <c r="C49" s="4" t="s">
        <v>141</v>
      </c>
    </row>
    <row r="50" spans="1:3">
      <c r="A50" s="4" t="s">
        <v>404</v>
      </c>
      <c r="B50" s="5" t="n">
        <v>6674881</v>
      </c>
      <c r="C50" s="4" t="s">
        <v>141</v>
      </c>
    </row>
    <row r="51" spans="1:3">
      <c r="A51" s="4" t="s">
        <v>138</v>
      </c>
      <c r="B51" s="5" t="n">
        <v>7397881</v>
      </c>
      <c r="C51" s="4" t="s">
        <v>141</v>
      </c>
    </row>
    <row r="52" spans="1:3">
      <c r="A52" s="4" t="s">
        <v>1460</v>
      </c>
    </row>
    <row r="53" spans="1:3">
      <c r="A53" s="3" t="s">
        <v>1436</v>
      </c>
    </row>
    <row r="54" spans="1:3">
      <c r="A54" s="4" t="s">
        <v>38</v>
      </c>
      <c r="B54" s="5" t="n">
        <v>1170000</v>
      </c>
      <c r="C54" s="4" t="s">
        <v>141</v>
      </c>
    </row>
    <row r="55" spans="1:3">
      <c r="A55" s="4" t="s">
        <v>404</v>
      </c>
      <c r="B55" s="5" t="n">
        <v>4774691</v>
      </c>
      <c r="C55" s="4" t="s">
        <v>141</v>
      </c>
    </row>
    <row r="56" spans="1:3">
      <c r="A56" s="4" t="s">
        <v>138</v>
      </c>
      <c r="B56" s="5" t="n">
        <v>5944691</v>
      </c>
      <c r="C56" s="4" t="s">
        <v>141</v>
      </c>
    </row>
    <row r="57" spans="1:3">
      <c r="A57" s="4" t="s">
        <v>1461</v>
      </c>
    </row>
    <row r="58" spans="1:3">
      <c r="A58" s="3" t="s">
        <v>1436</v>
      </c>
    </row>
    <row r="59" spans="1:3">
      <c r="A59" s="4" t="s">
        <v>38</v>
      </c>
      <c r="B59" s="5" t="n">
        <v>1170000</v>
      </c>
      <c r="C59" s="4" t="s">
        <v>141</v>
      </c>
    </row>
    <row r="60" spans="1:3">
      <c r="A60" s="4" t="s">
        <v>404</v>
      </c>
      <c r="B60" s="5" t="n">
        <v>3285702</v>
      </c>
      <c r="C60" s="4" t="s">
        <v>141</v>
      </c>
    </row>
    <row r="61" spans="1:3">
      <c r="A61" s="4" t="s">
        <v>138</v>
      </c>
      <c r="B61" s="5" t="n">
        <v>4455702</v>
      </c>
      <c r="C61" s="4" t="s">
        <v>141</v>
      </c>
    </row>
    <row r="62" spans="1:3">
      <c r="A62" s="4" t="s">
        <v>1462</v>
      </c>
    </row>
    <row r="63" spans="1:3">
      <c r="A63" s="3" t="s">
        <v>1436</v>
      </c>
    </row>
    <row r="64" spans="1:3">
      <c r="A64" s="4" t="s">
        <v>38</v>
      </c>
      <c r="B64" s="5" t="n">
        <v>1165000</v>
      </c>
      <c r="C64" s="4" t="s">
        <v>141</v>
      </c>
    </row>
    <row r="65" spans="1:3">
      <c r="A65" s="4" t="s">
        <v>404</v>
      </c>
      <c r="B65" s="5" t="n">
        <v>5231958</v>
      </c>
      <c r="C65" s="4" t="s">
        <v>141</v>
      </c>
    </row>
    <row r="66" spans="1:3">
      <c r="A66" s="4" t="s">
        <v>138</v>
      </c>
      <c r="B66" s="5" t="n">
        <v>6396958</v>
      </c>
      <c r="C66" s="4" t="s">
        <v>141</v>
      </c>
    </row>
    <row r="67" spans="1:3">
      <c r="A67" s="4" t="s">
        <v>1463</v>
      </c>
    </row>
    <row r="68" spans="1:3">
      <c r="A68" s="3" t="s">
        <v>1436</v>
      </c>
    </row>
    <row r="69" spans="1:3">
      <c r="A69" s="4" t="s">
        <v>38</v>
      </c>
      <c r="B69" s="5" t="n">
        <v>695000</v>
      </c>
      <c r="C69" s="4" t="s">
        <v>141</v>
      </c>
    </row>
    <row r="70" spans="1:3">
      <c r="A70" s="4" t="s">
        <v>404</v>
      </c>
      <c r="B70" s="5" t="n">
        <v>5038686</v>
      </c>
      <c r="C70" s="4" t="s">
        <v>141</v>
      </c>
    </row>
    <row r="71" spans="1:3">
      <c r="A71" s="4" t="s">
        <v>138</v>
      </c>
      <c r="B71" s="5" t="n">
        <v>5733686</v>
      </c>
      <c r="C71" s="4" t="s">
        <v>141</v>
      </c>
    </row>
    <row r="72" spans="1:3">
      <c r="A72" s="4" t="s">
        <v>1477</v>
      </c>
    </row>
    <row r="73" spans="1:3">
      <c r="A73" s="3" t="s">
        <v>1436</v>
      </c>
    </row>
    <row r="74" spans="1:3">
      <c r="A74" s="4" t="s">
        <v>38</v>
      </c>
      <c r="B74" s="5" t="n">
        <v>1160000</v>
      </c>
      <c r="C74" s="4" t="s">
        <v>141</v>
      </c>
    </row>
    <row r="75" spans="1:3">
      <c r="A75" s="4" t="s">
        <v>404</v>
      </c>
      <c r="B75" s="5" t="n">
        <v>6632395</v>
      </c>
      <c r="C75" s="4" t="s">
        <v>141</v>
      </c>
    </row>
    <row r="76" spans="1:3">
      <c r="A76" s="4" t="s">
        <v>138</v>
      </c>
      <c r="B76" s="5" t="n">
        <v>7792395</v>
      </c>
      <c r="C76" s="4" t="s">
        <v>141</v>
      </c>
    </row>
    <row r="77" spans="1:3">
      <c r="A77" s="4" t="s">
        <v>1465</v>
      </c>
    </row>
    <row r="78" spans="1:3">
      <c r="A78" s="3" t="s">
        <v>1436</v>
      </c>
    </row>
    <row r="79" spans="1:3">
      <c r="A79" s="4" t="s">
        <v>38</v>
      </c>
      <c r="B79" s="5" t="n">
        <v>800000</v>
      </c>
      <c r="C79" s="4" t="s">
        <v>141</v>
      </c>
    </row>
    <row r="80" spans="1:3">
      <c r="A80" s="4" t="s">
        <v>404</v>
      </c>
      <c r="B80" s="5" t="n">
        <v>12563648</v>
      </c>
      <c r="C80" s="4" t="s">
        <v>141</v>
      </c>
    </row>
    <row r="81" spans="1:3">
      <c r="A81" s="4" t="s">
        <v>138</v>
      </c>
      <c r="B81" s="5" t="n">
        <v>13363648</v>
      </c>
      <c r="C81" s="4" t="s">
        <v>141</v>
      </c>
    </row>
    <row r="82" spans="1:3">
      <c r="A82" s="4" t="s">
        <v>1466</v>
      </c>
    </row>
    <row r="83" spans="1:3">
      <c r="A83" s="3" t="s">
        <v>1436</v>
      </c>
    </row>
    <row r="84" spans="1:3">
      <c r="A84" s="4" t="s">
        <v>38</v>
      </c>
      <c r="B84" s="5" t="n">
        <v>410000</v>
      </c>
      <c r="C84" s="4" t="s">
        <v>141</v>
      </c>
    </row>
    <row r="85" spans="1:3">
      <c r="A85" s="4" t="s">
        <v>404</v>
      </c>
      <c r="B85" s="5" t="n">
        <v>3084108</v>
      </c>
      <c r="C85" s="4" t="s">
        <v>141</v>
      </c>
    </row>
    <row r="86" spans="1:3">
      <c r="A86" s="4" t="s">
        <v>138</v>
      </c>
      <c r="B86" s="5" t="n">
        <v>3494108</v>
      </c>
      <c r="C86" s="4" t="s">
        <v>141</v>
      </c>
    </row>
    <row r="87" spans="1:3">
      <c r="A87" s="4" t="s">
        <v>1467</v>
      </c>
    </row>
    <row r="88" spans="1:3">
      <c r="A88" s="3" t="s">
        <v>1436</v>
      </c>
    </row>
    <row r="89" spans="1:3">
      <c r="A89" s="4" t="s">
        <v>38</v>
      </c>
      <c r="B89" s="5" t="n">
        <v>980000</v>
      </c>
      <c r="C89" s="4" t="s">
        <v>141</v>
      </c>
    </row>
    <row r="90" spans="1:3">
      <c r="A90" s="4" t="s">
        <v>404</v>
      </c>
      <c r="B90" s="5" t="n">
        <v>8786361</v>
      </c>
      <c r="C90" s="4" t="s">
        <v>141</v>
      </c>
    </row>
    <row r="91" spans="1:3">
      <c r="A91" s="4" t="s">
        <v>138</v>
      </c>
      <c r="B91" s="5" t="n">
        <v>9766361</v>
      </c>
      <c r="C91" s="4" t="s">
        <v>141</v>
      </c>
    </row>
    <row r="92" spans="1:3">
      <c r="A92" s="4" t="s">
        <v>1468</v>
      </c>
    </row>
    <row r="93" spans="1:3">
      <c r="A93" s="3" t="s">
        <v>1436</v>
      </c>
    </row>
    <row r="94" spans="1:3">
      <c r="A94" s="4" t="s">
        <v>38</v>
      </c>
      <c r="B94" s="5" t="n">
        <v>3200000</v>
      </c>
      <c r="C94" s="4" t="s">
        <v>141</v>
      </c>
    </row>
    <row r="95" spans="1:3">
      <c r="A95" s="4" t="s">
        <v>404</v>
      </c>
      <c r="B95" s="5" t="n">
        <v>11312355</v>
      </c>
      <c r="C95" s="4" t="s">
        <v>141</v>
      </c>
    </row>
    <row r="96" spans="1:3">
      <c r="A96" s="4" t="s">
        <v>138</v>
      </c>
      <c r="B96" s="5" t="n">
        <v>14512355</v>
      </c>
      <c r="C96" s="4" t="s">
        <v>141</v>
      </c>
    </row>
    <row r="97" spans="1:3">
      <c r="A97" s="4" t="s">
        <v>1469</v>
      </c>
    </row>
    <row r="98" spans="1:3">
      <c r="A98" s="3" t="s">
        <v>1436</v>
      </c>
    </row>
    <row r="99" spans="1:3">
      <c r="A99" s="4" t="s">
        <v>38</v>
      </c>
      <c r="B99" s="5" t="n">
        <v>1194000</v>
      </c>
      <c r="C99" s="4" t="s">
        <v>141</v>
      </c>
    </row>
    <row r="100" spans="1:3">
      <c r="A100" s="4" t="s">
        <v>404</v>
      </c>
      <c r="B100" s="5" t="n">
        <v>3748402</v>
      </c>
      <c r="C100" s="4" t="s">
        <v>141</v>
      </c>
    </row>
    <row r="101" spans="1:3">
      <c r="A101" s="4" t="s">
        <v>138</v>
      </c>
      <c r="B101" s="5" t="n">
        <v>4942402</v>
      </c>
      <c r="C101" s="4" t="s">
        <v>141</v>
      </c>
    </row>
    <row r="102" spans="1:3">
      <c r="A102" s="4" t="s">
        <v>1470</v>
      </c>
    </row>
    <row r="103" spans="1:3">
      <c r="A103" s="3" t="s">
        <v>1436</v>
      </c>
    </row>
    <row r="104" spans="1:3">
      <c r="A104" s="4" t="s">
        <v>38</v>
      </c>
      <c r="B104" s="5" t="n">
        <v>340000</v>
      </c>
      <c r="C104" s="4" t="s">
        <v>141</v>
      </c>
    </row>
    <row r="105" spans="1:3">
      <c r="A105" s="4" t="s">
        <v>404</v>
      </c>
      <c r="B105" s="5" t="n">
        <v>12357848</v>
      </c>
      <c r="C105" s="4" t="s">
        <v>141</v>
      </c>
    </row>
    <row r="106" spans="1:3">
      <c r="A106" s="4" t="s">
        <v>138</v>
      </c>
      <c r="B106" s="5" t="n">
        <v>12697848</v>
      </c>
      <c r="C106" s="4" t="s">
        <v>141</v>
      </c>
    </row>
    <row r="107" spans="1:3">
      <c r="A107" s="4" t="s">
        <v>1471</v>
      </c>
    </row>
    <row r="108" spans="1:3">
      <c r="A108" s="3" t="s">
        <v>1436</v>
      </c>
    </row>
    <row r="109" spans="1:3">
      <c r="A109" s="4" t="s">
        <v>38</v>
      </c>
      <c r="B109" s="5" t="n">
        <v>980000</v>
      </c>
      <c r="C109" s="4" t="s">
        <v>141</v>
      </c>
    </row>
    <row r="110" spans="1:3">
      <c r="A110" s="4" t="s">
        <v>404</v>
      </c>
      <c r="B110" s="5" t="n">
        <v>6266326</v>
      </c>
      <c r="C110" s="4" t="s">
        <v>141</v>
      </c>
    </row>
    <row r="111" spans="1:3">
      <c r="A111" s="4" t="s">
        <v>138</v>
      </c>
      <c r="B111" s="5" t="n">
        <v>7246326</v>
      </c>
      <c r="C111" s="4" t="s">
        <v>141</v>
      </c>
    </row>
    <row r="112" spans="1:3">
      <c r="A112" s="4" t="s">
        <v>1472</v>
      </c>
    </row>
    <row r="113" spans="1:3">
      <c r="A113" s="3" t="s">
        <v>1436</v>
      </c>
    </row>
    <row r="114" spans="1:3">
      <c r="A114" s="4" t="s">
        <v>38</v>
      </c>
      <c r="B114" s="5" t="n">
        <v>1280000</v>
      </c>
      <c r="C114" s="4" t="s">
        <v>141</v>
      </c>
    </row>
    <row r="115" spans="1:3">
      <c r="A115" s="4" t="s">
        <v>404</v>
      </c>
      <c r="B115" s="5" t="n">
        <v>5697442</v>
      </c>
      <c r="C115" s="4" t="s">
        <v>141</v>
      </c>
    </row>
    <row r="116" spans="1:3">
      <c r="A116" s="4" t="s">
        <v>138</v>
      </c>
      <c r="B116" s="5" t="n">
        <v>6977442</v>
      </c>
      <c r="C116" s="4" t="s">
        <v>141</v>
      </c>
    </row>
    <row r="117" spans="1:3">
      <c r="A117" s="4" t="s">
        <v>1473</v>
      </c>
    </row>
    <row r="118" spans="1:3">
      <c r="A118" s="3" t="s">
        <v>1436</v>
      </c>
    </row>
    <row r="119" spans="1:3">
      <c r="A119" s="4" t="s">
        <v>38</v>
      </c>
      <c r="B119" s="5" t="n">
        <v>4796765</v>
      </c>
      <c r="C119" s="4" t="s">
        <v>141</v>
      </c>
    </row>
    <row r="120" spans="1:3">
      <c r="A120" s="4" t="s">
        <v>404</v>
      </c>
      <c r="B120" s="5" t="n">
        <v>6164058</v>
      </c>
      <c r="C120" s="4" t="s">
        <v>141</v>
      </c>
    </row>
    <row r="121" spans="1:3">
      <c r="A121" s="4" t="s">
        <v>138</v>
      </c>
      <c r="B121" s="5" t="n">
        <v>10960823</v>
      </c>
      <c r="C121" s="4" t="s">
        <v>141</v>
      </c>
    </row>
    <row r="122" spans="1:3">
      <c r="A122" s="4" t="s">
        <v>1474</v>
      </c>
    </row>
    <row r="123" spans="1:3">
      <c r="A123" s="3" t="s">
        <v>1436</v>
      </c>
    </row>
    <row r="124" spans="1:3">
      <c r="A124" s="4" t="s">
        <v>38</v>
      </c>
      <c r="B124" s="5" t="n">
        <v>1316075</v>
      </c>
      <c r="C124" s="4" t="s">
        <v>141</v>
      </c>
    </row>
    <row r="125" spans="1:3">
      <c r="A125" s="4" t="s">
        <v>404</v>
      </c>
      <c r="B125" s="5" t="n">
        <v>15508151</v>
      </c>
      <c r="C125" s="4" t="s">
        <v>141</v>
      </c>
    </row>
    <row r="126" spans="1:3">
      <c r="A126" s="4" t="s">
        <v>138</v>
      </c>
      <c r="B126" s="5" t="n">
        <v>16824226</v>
      </c>
      <c r="C126" s="4" t="s">
        <v>141</v>
      </c>
    </row>
    <row r="127" spans="1:3">
      <c r="A127" s="4" t="s">
        <v>1475</v>
      </c>
    </row>
    <row r="128" spans="1:3">
      <c r="A128" s="3" t="s">
        <v>1436</v>
      </c>
    </row>
    <row r="129" spans="1:3">
      <c r="A129" s="4" t="s">
        <v>38</v>
      </c>
      <c r="B129" s="5" t="n">
        <v>1185000</v>
      </c>
      <c r="C129" s="4" t="s">
        <v>141</v>
      </c>
    </row>
    <row r="130" spans="1:3">
      <c r="A130" s="4" t="s">
        <v>404</v>
      </c>
      <c r="B130" s="5" t="n">
        <v>6047986</v>
      </c>
      <c r="C130" s="4" t="s">
        <v>141</v>
      </c>
    </row>
    <row r="131" spans="1:3">
      <c r="A131" s="4" t="s">
        <v>138</v>
      </c>
      <c r="B131" s="5" t="n">
        <v>7232986</v>
      </c>
      <c r="C131" s="4" t="s">
        <v>141</v>
      </c>
    </row>
    <row r="132" spans="1:3">
      <c r="A132" s="4" t="s">
        <v>1476</v>
      </c>
    </row>
    <row r="133" spans="1:3">
      <c r="A133" s="3" t="s">
        <v>1436</v>
      </c>
    </row>
    <row r="134" spans="1:3">
      <c r="A134" s="4" t="s">
        <v>38</v>
      </c>
      <c r="B134" s="5" t="n">
        <v>5112120</v>
      </c>
      <c r="C134" s="4" t="s">
        <v>141</v>
      </c>
    </row>
    <row r="135" spans="1:3">
      <c r="A135" s="4" t="s">
        <v>404</v>
      </c>
      <c r="B135" s="5" t="n">
        <v>13870354</v>
      </c>
      <c r="C135" s="4" t="s">
        <v>141</v>
      </c>
    </row>
    <row r="136" spans="1:3">
      <c r="A136" s="4" t="s">
        <v>138</v>
      </c>
      <c r="B136" s="5" t="n">
        <v>18982474</v>
      </c>
      <c r="C136" s="4" t="s">
        <v>141</v>
      </c>
    </row>
    <row r="137" spans="1:3">
      <c r="A137" s="4" t="s">
        <v>1477</v>
      </c>
    </row>
    <row r="138" spans="1:3">
      <c r="A138" s="3" t="s">
        <v>1436</v>
      </c>
    </row>
    <row r="139" spans="1:3">
      <c r="A139" s="4" t="s">
        <v>38</v>
      </c>
      <c r="B139" s="5" t="n">
        <v>446000</v>
      </c>
      <c r="C139" s="4" t="s">
        <v>141</v>
      </c>
    </row>
    <row r="140" spans="1:3">
      <c r="A140" s="4" t="s">
        <v>404</v>
      </c>
      <c r="B140" s="5" t="n">
        <v>4322309</v>
      </c>
      <c r="C140" s="4" t="s">
        <v>141</v>
      </c>
    </row>
    <row r="141" spans="1:3">
      <c r="A141" s="4" t="s">
        <v>138</v>
      </c>
      <c r="B141" s="5" t="n">
        <v>4768309</v>
      </c>
      <c r="C141" s="4" t="s">
        <v>141</v>
      </c>
    </row>
    <row r="142" spans="1:3">
      <c r="A142" s="4" t="s">
        <v>1478</v>
      </c>
    </row>
    <row r="143" spans="1:3">
      <c r="A143" s="3" t="s">
        <v>1436</v>
      </c>
    </row>
    <row r="144" spans="1:3">
      <c r="A144" s="4" t="s">
        <v>38</v>
      </c>
      <c r="B144" s="5" t="n">
        <v>5000000</v>
      </c>
    </row>
    <row r="145" spans="1:3">
      <c r="A145" s="4" t="s">
        <v>404</v>
      </c>
      <c r="B145" s="5" t="n">
        <v>14701575</v>
      </c>
    </row>
    <row r="146" spans="1:3">
      <c r="A146" s="4" t="s">
        <v>138</v>
      </c>
      <c r="B146" s="5" t="n">
        <v>19701575</v>
      </c>
    </row>
    <row r="147" spans="1:3">
      <c r="A147" s="4" t="s">
        <v>1479</v>
      </c>
    </row>
    <row r="148" spans="1:3">
      <c r="A148" s="3" t="s">
        <v>1436</v>
      </c>
    </row>
    <row r="149" spans="1:3">
      <c r="A149" s="4" t="s">
        <v>38</v>
      </c>
      <c r="B149" s="5" t="n">
        <v>2000000</v>
      </c>
      <c r="C149" s="4" t="s">
        <v>141</v>
      </c>
    </row>
    <row r="150" spans="1:3">
      <c r="A150" s="4" t="s">
        <v>404</v>
      </c>
      <c r="B150" s="5" t="n">
        <v>9303317</v>
      </c>
      <c r="C150" s="4" t="s">
        <v>141</v>
      </c>
    </row>
    <row r="151" spans="1:3">
      <c r="A151" s="4" t="s">
        <v>138</v>
      </c>
      <c r="B151" s="5" t="n">
        <v>11303317</v>
      </c>
      <c r="C151" s="4" t="s">
        <v>141</v>
      </c>
    </row>
    <row r="152" spans="1:3">
      <c r="A152" s="4" t="s">
        <v>1480</v>
      </c>
    </row>
    <row r="153" spans="1:3">
      <c r="A153" s="3" t="s">
        <v>1436</v>
      </c>
    </row>
    <row r="154" spans="1:3">
      <c r="A154" s="4" t="s">
        <v>38</v>
      </c>
      <c r="B154" s="5" t="n">
        <v>1150000</v>
      </c>
    </row>
    <row r="155" spans="1:3">
      <c r="A155" s="4" t="s">
        <v>404</v>
      </c>
      <c r="B155" s="5" t="n">
        <v>5204051</v>
      </c>
    </row>
    <row r="156" spans="1:3">
      <c r="A156" s="4" t="s">
        <v>138</v>
      </c>
      <c r="B156" s="5" t="n">
        <v>6354051</v>
      </c>
    </row>
    <row r="157" spans="1:3">
      <c r="A157" s="4" t="s">
        <v>1481</v>
      </c>
    </row>
    <row r="158" spans="1:3">
      <c r="A158" s="3" t="s">
        <v>1436</v>
      </c>
    </row>
    <row r="159" spans="1:3">
      <c r="A159" s="4" t="s">
        <v>38</v>
      </c>
      <c r="B159" s="5" t="n">
        <v>1129000</v>
      </c>
      <c r="C159" s="4" t="s">
        <v>141</v>
      </c>
    </row>
    <row r="160" spans="1:3">
      <c r="A160" s="4" t="s">
        <v>404</v>
      </c>
      <c r="B160" s="5" t="n">
        <v>12281102</v>
      </c>
      <c r="C160" s="4" t="s">
        <v>141</v>
      </c>
    </row>
    <row r="161" spans="1:3">
      <c r="A161" s="4" t="s">
        <v>138</v>
      </c>
      <c r="B161" s="5" t="n">
        <v>13410102</v>
      </c>
      <c r="C161" s="4" t="s">
        <v>141</v>
      </c>
    </row>
    <row r="162" spans="1:3">
      <c r="A162" s="4" t="s">
        <v>1482</v>
      </c>
    </row>
    <row r="163" spans="1:3">
      <c r="A163" s="3" t="s">
        <v>1436</v>
      </c>
    </row>
    <row r="164" spans="1:3">
      <c r="A164" s="4" t="s">
        <v>38</v>
      </c>
      <c r="B164" s="5" t="n">
        <v>930000</v>
      </c>
      <c r="C164" s="4" t="s">
        <v>141</v>
      </c>
    </row>
    <row r="165" spans="1:3">
      <c r="A165" s="4" t="s">
        <v>404</v>
      </c>
      <c r="B165" s="5" t="n">
        <v>6684653</v>
      </c>
      <c r="C165" s="4" t="s">
        <v>141</v>
      </c>
    </row>
    <row r="166" spans="1:3">
      <c r="A166" s="4" t="s">
        <v>138</v>
      </c>
      <c r="B166" s="5" t="n">
        <v>7614653</v>
      </c>
      <c r="C166" s="4" t="s">
        <v>141</v>
      </c>
    </row>
    <row r="167" spans="1:3">
      <c r="A167" s="4" t="s">
        <v>1483</v>
      </c>
    </row>
    <row r="168" spans="1:3">
      <c r="A168" s="3" t="s">
        <v>1436</v>
      </c>
    </row>
    <row r="169" spans="1:3">
      <c r="A169" s="4" t="s">
        <v>38</v>
      </c>
      <c r="B169" s="5" t="n">
        <v>614406</v>
      </c>
      <c r="C169" s="4" t="s">
        <v>141</v>
      </c>
    </row>
    <row r="170" spans="1:3">
      <c r="A170" s="4" t="s">
        <v>404</v>
      </c>
      <c r="B170" s="5" t="n">
        <v>4748899</v>
      </c>
      <c r="C170" s="4" t="s">
        <v>141</v>
      </c>
    </row>
    <row r="171" spans="1:3">
      <c r="A171" s="4" t="s">
        <v>138</v>
      </c>
      <c r="B171" s="5" t="n">
        <v>5363305</v>
      </c>
      <c r="C171" s="4" t="s">
        <v>141</v>
      </c>
    </row>
    <row r="172" spans="1:3">
      <c r="A172" s="4" t="s">
        <v>1484</v>
      </c>
    </row>
    <row r="173" spans="1:3">
      <c r="A173" s="3" t="s">
        <v>1436</v>
      </c>
    </row>
    <row r="174" spans="1:3">
      <c r="A174" s="4" t="s">
        <v>38</v>
      </c>
      <c r="B174" s="5" t="n">
        <v>1867000</v>
      </c>
    </row>
    <row r="175" spans="1:3">
      <c r="A175" s="4" t="s">
        <v>404</v>
      </c>
      <c r="B175" s="5" t="n">
        <v>3810982</v>
      </c>
    </row>
    <row r="176" spans="1:3">
      <c r="A176" s="4" t="s">
        <v>138</v>
      </c>
      <c r="B176" s="5" t="n">
        <v>5677982</v>
      </c>
    </row>
    <row r="177" spans="1:3">
      <c r="A177" s="4" t="s">
        <v>1485</v>
      </c>
    </row>
    <row r="178" spans="1:3">
      <c r="A178" s="3" t="s">
        <v>1436</v>
      </c>
    </row>
    <row r="179" spans="1:3">
      <c r="A179" s="4" t="s">
        <v>38</v>
      </c>
      <c r="B179" s="5" t="n">
        <v>748115</v>
      </c>
      <c r="C179" s="4" t="s">
        <v>141</v>
      </c>
    </row>
    <row r="180" spans="1:3">
      <c r="A180" s="4" t="s">
        <v>404</v>
      </c>
      <c r="B180" s="5" t="n">
        <v>5913696</v>
      </c>
      <c r="C180" s="4" t="s">
        <v>141</v>
      </c>
    </row>
    <row r="181" spans="1:3">
      <c r="A181" s="4" t="s">
        <v>138</v>
      </c>
      <c r="B181" s="5" t="n">
        <v>6661811</v>
      </c>
      <c r="C181" s="4" t="s">
        <v>141</v>
      </c>
    </row>
    <row r="182" spans="1:3">
      <c r="A182" s="4" t="s">
        <v>1563</v>
      </c>
    </row>
    <row r="183" spans="1:3">
      <c r="A183" s="3" t="s">
        <v>1436</v>
      </c>
    </row>
    <row r="184" spans="1:3">
      <c r="A184" s="4" t="s">
        <v>38</v>
      </c>
      <c r="B184" s="5" t="n">
        <v>380000</v>
      </c>
      <c r="C184" s="4" t="s">
        <v>141</v>
      </c>
    </row>
    <row r="185" spans="1:3">
      <c r="A185" s="4" t="s">
        <v>404</v>
      </c>
      <c r="B185" s="5" t="n">
        <v>1597779</v>
      </c>
      <c r="C185" s="4" t="s">
        <v>141</v>
      </c>
    </row>
    <row r="186" spans="1:3">
      <c r="A186" s="4" t="s">
        <v>138</v>
      </c>
      <c r="B186" s="5" t="n">
        <v>1977779</v>
      </c>
      <c r="C186" s="4" t="s">
        <v>141</v>
      </c>
    </row>
    <row r="187" spans="1:3">
      <c r="A187" s="4" t="s">
        <v>1487</v>
      </c>
    </row>
    <row r="188" spans="1:3">
      <c r="A188" s="3" t="s">
        <v>1436</v>
      </c>
    </row>
    <row r="189" spans="1:3">
      <c r="A189" s="4" t="s">
        <v>38</v>
      </c>
      <c r="B189" s="5" t="n">
        <v>261000</v>
      </c>
      <c r="C189" s="4" t="s">
        <v>141</v>
      </c>
    </row>
    <row r="190" spans="1:3">
      <c r="A190" s="4" t="s">
        <v>404</v>
      </c>
      <c r="B190" s="5" t="n">
        <v>1782226</v>
      </c>
      <c r="C190" s="4" t="s">
        <v>141</v>
      </c>
    </row>
    <row r="191" spans="1:3">
      <c r="A191" s="4" t="s">
        <v>138</v>
      </c>
      <c r="B191" s="5" t="n">
        <v>2043226</v>
      </c>
      <c r="C191" s="4" t="s">
        <v>141</v>
      </c>
    </row>
    <row r="192" spans="1:3">
      <c r="A192" s="4" t="s">
        <v>1488</v>
      </c>
    </row>
    <row r="193" spans="1:3">
      <c r="A193" s="3" t="s">
        <v>1436</v>
      </c>
    </row>
    <row r="194" spans="1:3">
      <c r="A194" s="4" t="s">
        <v>38</v>
      </c>
      <c r="B194" s="5" t="n">
        <v>3225195</v>
      </c>
      <c r="C194" s="4" t="s">
        <v>141</v>
      </c>
    </row>
    <row r="195" spans="1:3">
      <c r="A195" s="4" t="s">
        <v>404</v>
      </c>
      <c r="B195" s="5" t="n">
        <v>9205997</v>
      </c>
      <c r="C195" s="4" t="s">
        <v>141</v>
      </c>
    </row>
    <row r="196" spans="1:3">
      <c r="A196" s="4" t="s">
        <v>138</v>
      </c>
      <c r="B196" s="5" t="n">
        <v>12431192</v>
      </c>
      <c r="C196" s="4" t="s">
        <v>141</v>
      </c>
    </row>
    <row r="197" spans="1:3">
      <c r="A197" s="4" t="s">
        <v>1489</v>
      </c>
    </row>
    <row r="198" spans="1:3">
      <c r="A198" s="3" t="s">
        <v>1436</v>
      </c>
    </row>
    <row r="199" spans="1:3">
      <c r="A199" s="4" t="s">
        <v>38</v>
      </c>
      <c r="B199" s="5" t="n">
        <v>2676848</v>
      </c>
      <c r="C199" s="4" t="s">
        <v>141</v>
      </c>
    </row>
    <row r="200" spans="1:3">
      <c r="A200" s="4" t="s">
        <v>404</v>
      </c>
      <c r="B200" s="5" t="n">
        <v>13770330</v>
      </c>
      <c r="C200" s="4" t="s">
        <v>141</v>
      </c>
    </row>
    <row r="201" spans="1:3">
      <c r="A201" s="4" t="s">
        <v>138</v>
      </c>
      <c r="B201" s="5" t="n">
        <v>16447178</v>
      </c>
      <c r="C201" s="4" t="s">
        <v>141</v>
      </c>
    </row>
    <row r="202" spans="1:3">
      <c r="A202" s="4" t="s">
        <v>1484</v>
      </c>
    </row>
    <row r="203" spans="1:3">
      <c r="A203" s="3" t="s">
        <v>1436</v>
      </c>
    </row>
    <row r="204" spans="1:3">
      <c r="A204" s="4" t="s">
        <v>38</v>
      </c>
      <c r="B204" s="5" t="n">
        <v>2830000</v>
      </c>
      <c r="C204" s="4" t="s">
        <v>141</v>
      </c>
    </row>
    <row r="205" spans="1:3">
      <c r="A205" s="4" t="s">
        <v>404</v>
      </c>
      <c r="B205" s="5" t="n">
        <v>5027120</v>
      </c>
      <c r="C205" s="4" t="s">
        <v>141</v>
      </c>
    </row>
    <row r="206" spans="1:3">
      <c r="A206" s="4" t="s">
        <v>138</v>
      </c>
      <c r="B206" s="5" t="n">
        <v>7857120</v>
      </c>
      <c r="C206" s="4" t="s">
        <v>141</v>
      </c>
    </row>
    <row r="207" spans="1:3">
      <c r="A207" s="4" t="s">
        <v>1491</v>
      </c>
    </row>
    <row r="208" spans="1:3">
      <c r="A208" s="3" t="s">
        <v>1436</v>
      </c>
    </row>
    <row r="209" spans="1:3">
      <c r="A209" s="4" t="s">
        <v>38</v>
      </c>
      <c r="B209" s="5" t="n">
        <v>760000</v>
      </c>
      <c r="C209" s="4" t="s">
        <v>141</v>
      </c>
    </row>
    <row r="210" spans="1:3">
      <c r="A210" s="4" t="s">
        <v>404</v>
      </c>
      <c r="B210" s="5" t="n">
        <v>14173683</v>
      </c>
      <c r="C210" s="4" t="s">
        <v>141</v>
      </c>
    </row>
    <row r="211" spans="1:3">
      <c r="A211" s="4" t="s">
        <v>138</v>
      </c>
      <c r="B211" s="5" t="n">
        <v>14933683</v>
      </c>
      <c r="C211" s="4" t="s">
        <v>141</v>
      </c>
    </row>
    <row r="212" spans="1:3">
      <c r="A212" s="4" t="s">
        <v>1492</v>
      </c>
    </row>
    <row r="213" spans="1:3">
      <c r="A213" s="3" t="s">
        <v>1436</v>
      </c>
    </row>
    <row r="214" spans="1:3">
      <c r="A214" s="4" t="s">
        <v>38</v>
      </c>
      <c r="B214" s="5" t="n">
        <v>1853000</v>
      </c>
    </row>
    <row r="215" spans="1:3">
      <c r="A215" s="4" t="s">
        <v>404</v>
      </c>
      <c r="B215" s="5" t="n">
        <v>5610672</v>
      </c>
    </row>
    <row r="216" spans="1:3">
      <c r="A216" s="4" t="s">
        <v>138</v>
      </c>
      <c r="B216" s="5" t="n">
        <v>7463672</v>
      </c>
    </row>
    <row r="217" spans="1:3">
      <c r="A217" s="4" t="s">
        <v>1493</v>
      </c>
    </row>
    <row r="218" spans="1:3">
      <c r="A218" s="3" t="s">
        <v>1436</v>
      </c>
    </row>
    <row r="219" spans="1:3">
      <c r="A219" s="4" t="s">
        <v>38</v>
      </c>
      <c r="B219" s="5" t="n">
        <v>4649971</v>
      </c>
      <c r="C219" s="4" t="s">
        <v>141</v>
      </c>
    </row>
    <row r="220" spans="1:3">
      <c r="A220" s="4" t="s">
        <v>404</v>
      </c>
      <c r="B220" s="5" t="n">
        <v>18240153</v>
      </c>
      <c r="C220" s="4" t="s">
        <v>141</v>
      </c>
    </row>
    <row r="221" spans="1:3">
      <c r="A221" s="4" t="s">
        <v>138</v>
      </c>
      <c r="B221" s="5" t="n">
        <v>22890124</v>
      </c>
      <c r="C221" s="4" t="s">
        <v>141</v>
      </c>
    </row>
    <row r="222" spans="1:3">
      <c r="A222" s="4" t="s">
        <v>1494</v>
      </c>
    </row>
    <row r="223" spans="1:3">
      <c r="A223" s="3" t="s">
        <v>1436</v>
      </c>
    </row>
    <row r="224" spans="1:3">
      <c r="A224" s="4" t="s">
        <v>38</v>
      </c>
      <c r="B224" s="5" t="n">
        <v>300000</v>
      </c>
      <c r="C224" s="4" t="s">
        <v>141</v>
      </c>
    </row>
    <row r="225" spans="1:3">
      <c r="A225" s="4" t="s">
        <v>404</v>
      </c>
      <c r="B225" s="5" t="n">
        <v>4838540</v>
      </c>
      <c r="C225" s="4" t="s">
        <v>141</v>
      </c>
    </row>
    <row r="226" spans="1:3">
      <c r="A226" s="4" t="s">
        <v>138</v>
      </c>
      <c r="B226" s="5" t="n">
        <v>5138540</v>
      </c>
      <c r="C226" s="4" t="s">
        <v>141</v>
      </c>
    </row>
    <row r="227" spans="1:3">
      <c r="A227" s="4" t="s">
        <v>1495</v>
      </c>
    </row>
    <row r="228" spans="1:3">
      <c r="A228" s="3" t="s">
        <v>1436</v>
      </c>
    </row>
    <row r="229" spans="1:3">
      <c r="A229" s="4" t="s">
        <v>38</v>
      </c>
      <c r="B229" s="5" t="n">
        <v>990000</v>
      </c>
      <c r="C229" s="4" t="s">
        <v>141</v>
      </c>
    </row>
    <row r="230" spans="1:3">
      <c r="A230" s="4" t="s">
        <v>404</v>
      </c>
      <c r="B230" s="5" t="n">
        <v>5929836</v>
      </c>
      <c r="C230" s="4" t="s">
        <v>141</v>
      </c>
    </row>
    <row r="231" spans="1:3">
      <c r="A231" s="4" t="s">
        <v>138</v>
      </c>
      <c r="B231" s="5" t="n">
        <v>6919836</v>
      </c>
      <c r="C231" s="4" t="s">
        <v>141</v>
      </c>
    </row>
    <row r="232" spans="1:3">
      <c r="A232" s="4" t="s">
        <v>1496</v>
      </c>
    </row>
    <row r="233" spans="1:3">
      <c r="A233" s="3" t="s">
        <v>1436</v>
      </c>
    </row>
    <row r="234" spans="1:3">
      <c r="A234" s="4" t="s">
        <v>38</v>
      </c>
      <c r="B234" s="5" t="n">
        <v>0</v>
      </c>
      <c r="C234" s="4" t="s">
        <v>141</v>
      </c>
    </row>
    <row r="235" spans="1:3">
      <c r="A235" s="4" t="s">
        <v>404</v>
      </c>
      <c r="B235" s="5" t="n">
        <v>4133510</v>
      </c>
      <c r="C235" s="4" t="s">
        <v>141</v>
      </c>
    </row>
    <row r="236" spans="1:3">
      <c r="A236" s="4" t="s">
        <v>138</v>
      </c>
      <c r="B236" s="5" t="n">
        <v>4133510</v>
      </c>
      <c r="C236" s="4" t="s">
        <v>141</v>
      </c>
    </row>
    <row r="237" spans="1:3">
      <c r="A237" s="4" t="s">
        <v>1564</v>
      </c>
    </row>
    <row r="238" spans="1:3">
      <c r="A238" s="3" t="s">
        <v>1436</v>
      </c>
    </row>
    <row r="239" spans="1:3">
      <c r="A239" s="4" t="s">
        <v>38</v>
      </c>
      <c r="B239" s="5" t="n">
        <v>1881316</v>
      </c>
      <c r="C239" s="4" t="s">
        <v>141</v>
      </c>
    </row>
    <row r="240" spans="1:3">
      <c r="A240" s="4" t="s">
        <v>404</v>
      </c>
      <c r="B240" s="5" t="n">
        <v>12246133</v>
      </c>
      <c r="C240" s="4" t="s">
        <v>141</v>
      </c>
    </row>
    <row r="241" spans="1:3">
      <c r="A241" s="4" t="s">
        <v>138</v>
      </c>
      <c r="B241" s="5" t="n">
        <v>14127449</v>
      </c>
      <c r="C241" s="4" t="s">
        <v>141</v>
      </c>
    </row>
    <row r="242" spans="1:3">
      <c r="A242" s="4" t="s">
        <v>1498</v>
      </c>
    </row>
    <row r="243" spans="1:3">
      <c r="A243" s="3" t="s">
        <v>1436</v>
      </c>
    </row>
    <row r="244" spans="1:3">
      <c r="A244" s="4" t="s">
        <v>38</v>
      </c>
      <c r="B244" s="5" t="n">
        <v>2200000</v>
      </c>
      <c r="C244" s="4" t="s">
        <v>141</v>
      </c>
    </row>
    <row r="245" spans="1:3">
      <c r="A245" s="4" t="s">
        <v>404</v>
      </c>
      <c r="B245" s="5" t="n">
        <v>6574524</v>
      </c>
      <c r="C245" s="4" t="s">
        <v>141</v>
      </c>
    </row>
    <row r="246" spans="1:3">
      <c r="A246" s="4" t="s">
        <v>138</v>
      </c>
      <c r="B246" s="5" t="n">
        <v>8774524</v>
      </c>
      <c r="C246" s="4" t="s">
        <v>141</v>
      </c>
    </row>
    <row r="247" spans="1:3">
      <c r="A247" s="4" t="s">
        <v>1499</v>
      </c>
    </row>
    <row r="248" spans="1:3">
      <c r="A248" s="3" t="s">
        <v>1436</v>
      </c>
    </row>
    <row r="249" spans="1:3">
      <c r="A249" s="4" t="s">
        <v>38</v>
      </c>
      <c r="B249" s="5" t="n">
        <v>0</v>
      </c>
      <c r="C249" s="4" t="s">
        <v>141</v>
      </c>
    </row>
    <row r="250" spans="1:3">
      <c r="A250" s="4" t="s">
        <v>404</v>
      </c>
      <c r="B250" s="5" t="n">
        <v>3679843</v>
      </c>
      <c r="C250" s="4" t="s">
        <v>141</v>
      </c>
    </row>
    <row r="251" spans="1:3">
      <c r="A251" s="4" t="s">
        <v>138</v>
      </c>
      <c r="B251" s="5" t="n">
        <v>3679843</v>
      </c>
      <c r="C251" s="4" t="s">
        <v>141</v>
      </c>
    </row>
    <row r="252" spans="1:3">
      <c r="A252" s="4" t="s">
        <v>1500</v>
      </c>
    </row>
    <row r="253" spans="1:3">
      <c r="A253" s="3" t="s">
        <v>1436</v>
      </c>
    </row>
    <row r="254" spans="1:3">
      <c r="A254" s="4" t="s">
        <v>38</v>
      </c>
      <c r="B254" s="5" t="n">
        <v>1234987</v>
      </c>
      <c r="C254" s="4" t="s">
        <v>141</v>
      </c>
    </row>
    <row r="255" spans="1:3">
      <c r="A255" s="4" t="s">
        <v>404</v>
      </c>
      <c r="B255" s="5" t="n">
        <v>13380000</v>
      </c>
      <c r="C255" s="4" t="s">
        <v>141</v>
      </c>
    </row>
    <row r="256" spans="1:3">
      <c r="A256" s="4" t="s">
        <v>138</v>
      </c>
      <c r="B256" s="5" t="n">
        <v>14614987</v>
      </c>
      <c r="C256" s="4" t="s">
        <v>141</v>
      </c>
    </row>
    <row r="257" spans="1:3">
      <c r="A257" s="4" t="s">
        <v>1501</v>
      </c>
    </row>
    <row r="258" spans="1:3">
      <c r="A258" s="3" t="s">
        <v>1436</v>
      </c>
    </row>
    <row r="259" spans="1:3">
      <c r="A259" s="4" t="s">
        <v>38</v>
      </c>
      <c r="B259" s="5" t="n">
        <v>1661120</v>
      </c>
      <c r="C259" s="4" t="s">
        <v>141</v>
      </c>
    </row>
    <row r="260" spans="1:3">
      <c r="A260" s="4" t="s">
        <v>404</v>
      </c>
      <c r="B260" s="5" t="n">
        <v>6502158</v>
      </c>
      <c r="C260" s="4" t="s">
        <v>141</v>
      </c>
    </row>
    <row r="261" spans="1:3">
      <c r="A261" s="4" t="s">
        <v>138</v>
      </c>
      <c r="B261" s="5" t="n">
        <v>8163278</v>
      </c>
      <c r="C261" s="4" t="s">
        <v>141</v>
      </c>
    </row>
    <row r="262" spans="1:3">
      <c r="A262" s="4" t="s">
        <v>1502</v>
      </c>
    </row>
    <row r="263" spans="1:3">
      <c r="A263" s="3" t="s">
        <v>1436</v>
      </c>
    </row>
    <row r="264" spans="1:3">
      <c r="A264" s="4" t="s">
        <v>38</v>
      </c>
      <c r="B264" s="5" t="n">
        <v>1500000</v>
      </c>
      <c r="C264" s="4" t="s">
        <v>141</v>
      </c>
    </row>
    <row r="265" spans="1:3">
      <c r="A265" s="4" t="s">
        <v>404</v>
      </c>
      <c r="B265" s="5" t="n">
        <v>16319203</v>
      </c>
      <c r="C265" s="4" t="s">
        <v>141</v>
      </c>
    </row>
    <row r="266" spans="1:3">
      <c r="A266" s="4" t="s">
        <v>138</v>
      </c>
      <c r="B266" s="5" t="n">
        <v>17819203</v>
      </c>
      <c r="C266" s="4" t="s">
        <v>141</v>
      </c>
    </row>
    <row r="267" spans="1:3">
      <c r="A267" s="4" t="s">
        <v>1503</v>
      </c>
    </row>
    <row r="268" spans="1:3">
      <c r="A268" s="3" t="s">
        <v>1436</v>
      </c>
    </row>
    <row r="269" spans="1:3">
      <c r="A269" s="4" t="s">
        <v>38</v>
      </c>
      <c r="B269" s="5" t="n">
        <v>1746822</v>
      </c>
      <c r="C269" s="4" t="s">
        <v>141</v>
      </c>
    </row>
    <row r="270" spans="1:3">
      <c r="A270" s="4" t="s">
        <v>404</v>
      </c>
      <c r="B270" s="5" t="n">
        <v>15327214</v>
      </c>
      <c r="C270" s="4" t="s">
        <v>141</v>
      </c>
    </row>
    <row r="271" spans="1:3">
      <c r="A271" s="4" t="s">
        <v>138</v>
      </c>
      <c r="B271" s="5" t="n">
        <v>17074036</v>
      </c>
      <c r="C271" s="4" t="s">
        <v>141</v>
      </c>
    </row>
    <row r="272" spans="1:3">
      <c r="A272" s="4" t="s">
        <v>1504</v>
      </c>
    </row>
    <row r="273" spans="1:3">
      <c r="A273" s="3" t="s">
        <v>1436</v>
      </c>
    </row>
    <row r="274" spans="1:3">
      <c r="A274" s="4" t="s">
        <v>38</v>
      </c>
      <c r="B274" s="5" t="n">
        <v>2230000</v>
      </c>
      <c r="C274" s="4" t="s">
        <v>141</v>
      </c>
    </row>
    <row r="275" spans="1:3">
      <c r="A275" s="4" t="s">
        <v>404</v>
      </c>
      <c r="B275" s="5" t="n">
        <v>11985126</v>
      </c>
      <c r="C275" s="4" t="s">
        <v>141</v>
      </c>
    </row>
    <row r="276" spans="1:3">
      <c r="A276" s="4" t="s">
        <v>138</v>
      </c>
      <c r="B276" s="5" t="n">
        <v>14215126</v>
      </c>
      <c r="C276" s="4" t="s">
        <v>141</v>
      </c>
    </row>
    <row r="277" spans="1:3">
      <c r="A277" s="4" t="s">
        <v>1505</v>
      </c>
    </row>
    <row r="278" spans="1:3">
      <c r="A278" s="3" t="s">
        <v>1436</v>
      </c>
    </row>
    <row r="279" spans="1:3">
      <c r="A279" s="4" t="s">
        <v>38</v>
      </c>
      <c r="B279" s="5" t="n">
        <v>1100000</v>
      </c>
      <c r="C279" s="4" t="s">
        <v>141</v>
      </c>
    </row>
    <row r="280" spans="1:3">
      <c r="A280" s="4" t="s">
        <v>404</v>
      </c>
      <c r="B280" s="5" t="n">
        <v>4451227</v>
      </c>
      <c r="C280" s="4" t="s">
        <v>141</v>
      </c>
    </row>
    <row r="281" spans="1:3">
      <c r="A281" s="4" t="s">
        <v>138</v>
      </c>
      <c r="B281" s="5" t="n">
        <v>5551227</v>
      </c>
      <c r="C281" s="4" t="s">
        <v>141</v>
      </c>
    </row>
    <row r="282" spans="1:3">
      <c r="A282" s="4" t="s">
        <v>1506</v>
      </c>
    </row>
    <row r="283" spans="1:3">
      <c r="A283" s="3" t="s">
        <v>1436</v>
      </c>
    </row>
    <row r="284" spans="1:3">
      <c r="A284" s="4" t="s">
        <v>38</v>
      </c>
      <c r="B284" s="5" t="n">
        <v>1000000</v>
      </c>
      <c r="C284" s="4" t="s">
        <v>141</v>
      </c>
    </row>
    <row r="285" spans="1:3">
      <c r="A285" s="4" t="s">
        <v>404</v>
      </c>
      <c r="B285" s="5" t="n">
        <v>11039014</v>
      </c>
      <c r="C285" s="4" t="s">
        <v>141</v>
      </c>
    </row>
    <row r="286" spans="1:3">
      <c r="A286" s="4" t="s">
        <v>138</v>
      </c>
      <c r="B286" s="5" t="n">
        <v>12039014</v>
      </c>
      <c r="C286" s="4" t="s">
        <v>141</v>
      </c>
    </row>
    <row r="287" spans="1:3">
      <c r="A287" s="4" t="s">
        <v>1507</v>
      </c>
    </row>
    <row r="288" spans="1:3">
      <c r="A288" s="3" t="s">
        <v>1436</v>
      </c>
    </row>
    <row r="289" spans="1:3">
      <c r="A289" s="4" t="s">
        <v>38</v>
      </c>
      <c r="B289" s="5" t="n">
        <v>1760000</v>
      </c>
      <c r="C289" s="4" t="s">
        <v>141</v>
      </c>
    </row>
    <row r="290" spans="1:3">
      <c r="A290" s="4" t="s">
        <v>404</v>
      </c>
      <c r="B290" s="5" t="n">
        <v>17840000</v>
      </c>
      <c r="C290" s="4" t="s">
        <v>141</v>
      </c>
    </row>
    <row r="291" spans="1:3">
      <c r="A291" s="4" t="s">
        <v>138</v>
      </c>
      <c r="B291" s="5" t="n">
        <v>19600000</v>
      </c>
      <c r="C291" s="4" t="s">
        <v>141</v>
      </c>
    </row>
    <row r="292" spans="1:3">
      <c r="A292" s="4" t="s">
        <v>1508</v>
      </c>
    </row>
    <row r="293" spans="1:3">
      <c r="A293" s="3" t="s">
        <v>1436</v>
      </c>
    </row>
    <row r="294" spans="1:3">
      <c r="A294" s="4" t="s">
        <v>38</v>
      </c>
      <c r="B294" s="5" t="n">
        <v>0</v>
      </c>
      <c r="C294" s="4" t="s">
        <v>141</v>
      </c>
    </row>
    <row r="295" spans="1:3">
      <c r="A295" s="4" t="s">
        <v>404</v>
      </c>
      <c r="B295" s="5" t="n">
        <v>4808330</v>
      </c>
      <c r="C295" s="4" t="s">
        <v>141</v>
      </c>
    </row>
    <row r="296" spans="1:3">
      <c r="A296" s="4" t="s">
        <v>138</v>
      </c>
      <c r="B296" s="5" t="n">
        <v>4808330</v>
      </c>
      <c r="C296" s="4" t="s">
        <v>141</v>
      </c>
    </row>
    <row r="297" spans="1:3">
      <c r="A297" s="4" t="s">
        <v>1509</v>
      </c>
    </row>
    <row r="298" spans="1:3">
      <c r="A298" s="3" t="s">
        <v>1436</v>
      </c>
    </row>
    <row r="299" spans="1:3">
      <c r="A299" s="4" t="s">
        <v>38</v>
      </c>
      <c r="B299" s="5" t="n">
        <v>1190000</v>
      </c>
      <c r="C299" s="4" t="s">
        <v>141</v>
      </c>
    </row>
    <row r="300" spans="1:3">
      <c r="A300" s="4" t="s">
        <v>404</v>
      </c>
      <c r="B300" s="5" t="n">
        <v>4335600</v>
      </c>
      <c r="C300" s="4" t="s">
        <v>141</v>
      </c>
    </row>
    <row r="301" spans="1:3">
      <c r="A301" s="4" t="s">
        <v>138</v>
      </c>
      <c r="B301" s="5" t="n">
        <v>5525600</v>
      </c>
      <c r="C301" s="4" t="s">
        <v>141</v>
      </c>
    </row>
    <row r="302" spans="1:3">
      <c r="A302" s="4" t="s">
        <v>1510</v>
      </c>
    </row>
    <row r="303" spans="1:3">
      <c r="A303" s="3" t="s">
        <v>1436</v>
      </c>
    </row>
    <row r="304" spans="1:3">
      <c r="A304" s="4" t="s">
        <v>38</v>
      </c>
      <c r="B304" s="5" t="n">
        <v>240000</v>
      </c>
      <c r="C304" s="4" t="s">
        <v>141</v>
      </c>
    </row>
    <row r="305" spans="1:3">
      <c r="A305" s="4" t="s">
        <v>404</v>
      </c>
      <c r="B305" s="5" t="n">
        <v>4212425</v>
      </c>
      <c r="C305" s="4" t="s">
        <v>141</v>
      </c>
    </row>
    <row r="306" spans="1:3">
      <c r="A306" s="4" t="s">
        <v>138</v>
      </c>
      <c r="B306" s="5" t="n">
        <v>4452425</v>
      </c>
      <c r="C306" s="4" t="s">
        <v>141</v>
      </c>
    </row>
    <row r="307" spans="1:3">
      <c r="A307" s="4" t="s">
        <v>1511</v>
      </c>
    </row>
    <row r="308" spans="1:3">
      <c r="A308" s="3" t="s">
        <v>1436</v>
      </c>
    </row>
    <row r="309" spans="1:3">
      <c r="A309" s="4" t="s">
        <v>38</v>
      </c>
      <c r="B309" s="5" t="n">
        <v>800000</v>
      </c>
      <c r="C309" s="4" t="s">
        <v>141</v>
      </c>
    </row>
    <row r="310" spans="1:3">
      <c r="A310" s="4" t="s">
        <v>404</v>
      </c>
      <c r="B310" s="5" t="n">
        <v>13750000</v>
      </c>
      <c r="C310" s="4" t="s">
        <v>141</v>
      </c>
    </row>
    <row r="311" spans="1:3">
      <c r="A311" s="4" t="s">
        <v>138</v>
      </c>
      <c r="B311" s="5" t="n">
        <v>14550000</v>
      </c>
      <c r="C311" s="4" t="s">
        <v>141</v>
      </c>
    </row>
    <row r="312" spans="1:3">
      <c r="A312" s="4" t="s">
        <v>1512</v>
      </c>
    </row>
    <row r="313" spans="1:3">
      <c r="A313" s="3" t="s">
        <v>1436</v>
      </c>
    </row>
    <row r="314" spans="1:3">
      <c r="A314" s="4" t="s">
        <v>38</v>
      </c>
      <c r="B314" s="5" t="n">
        <v>1410000</v>
      </c>
      <c r="C314" s="4" t="s">
        <v>141</v>
      </c>
    </row>
    <row r="315" spans="1:3">
      <c r="A315" s="4" t="s">
        <v>404</v>
      </c>
      <c r="B315" s="5" t="n">
        <v>11174462</v>
      </c>
      <c r="C315" s="4" t="s">
        <v>141</v>
      </c>
    </row>
    <row r="316" spans="1:3">
      <c r="A316" s="4" t="s">
        <v>138</v>
      </c>
      <c r="B316" s="5" t="n">
        <v>12584462</v>
      </c>
      <c r="C316" s="4" t="s">
        <v>141</v>
      </c>
    </row>
    <row r="317" spans="1:3">
      <c r="A317" s="4" t="s">
        <v>1513</v>
      </c>
    </row>
    <row r="318" spans="1:3">
      <c r="A318" s="3" t="s">
        <v>1436</v>
      </c>
    </row>
    <row r="319" spans="1:3">
      <c r="A319" s="4" t="s">
        <v>38</v>
      </c>
      <c r="B319" s="5" t="n">
        <v>1350000</v>
      </c>
      <c r="C319" s="4" t="s">
        <v>141</v>
      </c>
    </row>
    <row r="320" spans="1:3">
      <c r="A320" s="4" t="s">
        <v>404</v>
      </c>
      <c r="B320" s="5" t="n">
        <v>11201368</v>
      </c>
      <c r="C320" s="4" t="s">
        <v>141</v>
      </c>
    </row>
    <row r="321" spans="1:3">
      <c r="A321" s="4" t="s">
        <v>138</v>
      </c>
      <c r="B321" s="5" t="n">
        <v>12551368</v>
      </c>
      <c r="C321" s="4" t="s">
        <v>141</v>
      </c>
    </row>
    <row r="322" spans="1:3">
      <c r="A322" s="4" t="s">
        <v>1514</v>
      </c>
    </row>
    <row r="323" spans="1:3">
      <c r="A323" s="3" t="s">
        <v>1436</v>
      </c>
    </row>
    <row r="324" spans="1:3">
      <c r="A324" s="4" t="s">
        <v>38</v>
      </c>
      <c r="B324" s="5" t="n">
        <v>320000</v>
      </c>
      <c r="C324" s="4" t="s">
        <v>141</v>
      </c>
    </row>
    <row r="325" spans="1:3">
      <c r="A325" s="4" t="s">
        <v>404</v>
      </c>
      <c r="B325" s="5" t="n">
        <v>13442030</v>
      </c>
      <c r="C325" s="4" t="s">
        <v>141</v>
      </c>
    </row>
    <row r="326" spans="1:3">
      <c r="A326" s="4" t="s">
        <v>138</v>
      </c>
      <c r="B326" s="5" t="n">
        <v>13762030</v>
      </c>
      <c r="C326" s="4" t="s">
        <v>141</v>
      </c>
    </row>
    <row r="327" spans="1:3">
      <c r="A327" s="4" t="s">
        <v>1515</v>
      </c>
    </row>
    <row r="328" spans="1:3">
      <c r="A328" s="3" t="s">
        <v>1436</v>
      </c>
    </row>
    <row r="329" spans="1:3">
      <c r="A329" s="4" t="s">
        <v>38</v>
      </c>
      <c r="B329" s="5" t="n">
        <v>2550000</v>
      </c>
      <c r="C329" s="4" t="s">
        <v>141</v>
      </c>
    </row>
    <row r="330" spans="1:3">
      <c r="A330" s="4" t="s">
        <v>404</v>
      </c>
      <c r="B330" s="5" t="n">
        <v>34364917</v>
      </c>
      <c r="C330" s="4" t="s">
        <v>141</v>
      </c>
    </row>
    <row r="331" spans="1:3">
      <c r="A331" s="4" t="s">
        <v>138</v>
      </c>
      <c r="B331" s="5" t="n">
        <v>36914917</v>
      </c>
      <c r="C331" s="4" t="s">
        <v>141</v>
      </c>
    </row>
    <row r="332" spans="1:3">
      <c r="A332" s="4" t="s">
        <v>1516</v>
      </c>
    </row>
    <row r="333" spans="1:3">
      <c r="A333" s="3" t="s">
        <v>1436</v>
      </c>
    </row>
    <row r="334" spans="1:3">
      <c r="A334" s="4" t="s">
        <v>38</v>
      </c>
      <c r="B334" s="5" t="n">
        <v>1740000</v>
      </c>
      <c r="C334" s="4" t="s">
        <v>141</v>
      </c>
    </row>
    <row r="335" spans="1:3">
      <c r="A335" s="4" t="s">
        <v>404</v>
      </c>
      <c r="B335" s="5" t="n">
        <v>8460000</v>
      </c>
      <c r="C335" s="4" t="s">
        <v>141</v>
      </c>
    </row>
    <row r="336" spans="1:3">
      <c r="A336" s="4" t="s">
        <v>138</v>
      </c>
      <c r="B336" s="5" t="n">
        <v>10200000</v>
      </c>
      <c r="C336" s="4" t="s">
        <v>141</v>
      </c>
    </row>
    <row r="337" spans="1:3">
      <c r="A337" s="4" t="s">
        <v>1517</v>
      </c>
    </row>
    <row r="338" spans="1:3">
      <c r="A338" s="3" t="s">
        <v>1436</v>
      </c>
    </row>
    <row r="339" spans="1:3">
      <c r="A339" s="4" t="s">
        <v>38</v>
      </c>
      <c r="B339" s="5" t="n">
        <v>590000</v>
      </c>
      <c r="C339" s="4" t="s">
        <v>141</v>
      </c>
    </row>
    <row r="340" spans="1:3">
      <c r="A340" s="4" t="s">
        <v>404</v>
      </c>
      <c r="B340" s="5" t="n">
        <v>5980000</v>
      </c>
      <c r="C340" s="4" t="s">
        <v>141</v>
      </c>
    </row>
    <row r="341" spans="1:3">
      <c r="A341" s="4" t="s">
        <v>138</v>
      </c>
      <c r="B341" s="5" t="n">
        <v>6570000</v>
      </c>
      <c r="C341" s="4" t="s">
        <v>141</v>
      </c>
    </row>
    <row r="342" spans="1:3">
      <c r="A342" s="4" t="s">
        <v>1518</v>
      </c>
    </row>
    <row r="343" spans="1:3">
      <c r="A343" s="3" t="s">
        <v>1436</v>
      </c>
    </row>
    <row r="344" spans="1:3">
      <c r="A344" s="4" t="s">
        <v>38</v>
      </c>
      <c r="B344" s="5" t="n">
        <v>900000</v>
      </c>
      <c r="C344" s="4" t="s">
        <v>141</v>
      </c>
    </row>
    <row r="345" spans="1:3">
      <c r="A345" s="4" t="s">
        <v>404</v>
      </c>
      <c r="B345" s="5" t="n">
        <v>4320000</v>
      </c>
      <c r="C345" s="4" t="s">
        <v>141</v>
      </c>
    </row>
    <row r="346" spans="1:3">
      <c r="A346" s="4" t="s">
        <v>138</v>
      </c>
      <c r="B346" s="5" t="n">
        <v>5220000</v>
      </c>
      <c r="C346" s="4" t="s">
        <v>141</v>
      </c>
    </row>
    <row r="347" spans="1:3">
      <c r="A347" s="4" t="s">
        <v>1519</v>
      </c>
    </row>
    <row r="348" spans="1:3">
      <c r="A348" s="3" t="s">
        <v>1436</v>
      </c>
    </row>
    <row r="349" spans="1:3">
      <c r="A349" s="4" t="s">
        <v>38</v>
      </c>
      <c r="B349" s="5" t="n">
        <v>790000</v>
      </c>
      <c r="C349" s="4" t="s">
        <v>141</v>
      </c>
    </row>
    <row r="350" spans="1:3">
      <c r="A350" s="4" t="s">
        <v>404</v>
      </c>
      <c r="B350" s="5" t="n">
        <v>2958031</v>
      </c>
      <c r="C350" s="4" t="s">
        <v>141</v>
      </c>
    </row>
    <row r="351" spans="1:3">
      <c r="A351" s="4" t="s">
        <v>138</v>
      </c>
      <c r="B351" s="5" t="n">
        <v>3748031</v>
      </c>
      <c r="C351" s="4" t="s">
        <v>141</v>
      </c>
    </row>
    <row r="352" spans="1:3">
      <c r="A352" s="4" t="s">
        <v>1520</v>
      </c>
    </row>
    <row r="353" spans="1:3">
      <c r="A353" s="3" t="s">
        <v>1436</v>
      </c>
    </row>
    <row r="354" spans="1:3">
      <c r="A354" s="4" t="s">
        <v>38</v>
      </c>
      <c r="B354" s="5" t="n">
        <v>2280000</v>
      </c>
      <c r="C354" s="4" t="s">
        <v>141</v>
      </c>
    </row>
    <row r="355" spans="1:3">
      <c r="A355" s="4" t="s">
        <v>404</v>
      </c>
      <c r="B355" s="5" t="n">
        <v>24527852</v>
      </c>
      <c r="C355" s="4" t="s">
        <v>141</v>
      </c>
    </row>
    <row r="356" spans="1:3">
      <c r="A356" s="4" t="s">
        <v>138</v>
      </c>
      <c r="B356" s="5" t="n">
        <v>26807852</v>
      </c>
      <c r="C356" s="4" t="s">
        <v>141</v>
      </c>
    </row>
    <row r="357" spans="1:3">
      <c r="A357" s="4" t="s">
        <v>1521</v>
      </c>
    </row>
    <row r="358" spans="1:3">
      <c r="A358" s="3" t="s">
        <v>1436</v>
      </c>
    </row>
    <row r="359" spans="1:3">
      <c r="A359" s="4" t="s">
        <v>38</v>
      </c>
      <c r="B359" s="5" t="n">
        <v>2750000</v>
      </c>
    </row>
    <row r="360" spans="1:3">
      <c r="A360" s="4" t="s">
        <v>404</v>
      </c>
      <c r="B360" s="5" t="n">
        <v>15544108</v>
      </c>
    </row>
    <row r="361" spans="1:3">
      <c r="A361" s="4" t="s">
        <v>138</v>
      </c>
      <c r="B361" s="5" t="n">
        <v>18294108</v>
      </c>
    </row>
    <row r="362" spans="1:3">
      <c r="A362" s="4" t="s">
        <v>1522</v>
      </c>
    </row>
    <row r="363" spans="1:3">
      <c r="A363" s="3" t="s">
        <v>1436</v>
      </c>
    </row>
    <row r="364" spans="1:3">
      <c r="A364" s="4" t="s">
        <v>38</v>
      </c>
      <c r="B364" s="5" t="n">
        <v>1200000</v>
      </c>
      <c r="C364" s="4" t="s">
        <v>141</v>
      </c>
    </row>
    <row r="365" spans="1:3">
      <c r="A365" s="4" t="s">
        <v>404</v>
      </c>
      <c r="B365" s="5" t="n">
        <v>7822966</v>
      </c>
      <c r="C365" s="4" t="s">
        <v>141</v>
      </c>
    </row>
    <row r="366" spans="1:3">
      <c r="A366" s="4" t="s">
        <v>138</v>
      </c>
      <c r="B366" s="5" t="n">
        <v>9022966</v>
      </c>
      <c r="C366" s="4" t="s">
        <v>141</v>
      </c>
    </row>
    <row r="367" spans="1:3">
      <c r="A367" s="4" t="s">
        <v>1523</v>
      </c>
    </row>
    <row r="368" spans="1:3">
      <c r="A368" s="3" t="s">
        <v>1436</v>
      </c>
    </row>
    <row r="369" spans="1:3">
      <c r="A369" s="4" t="s">
        <v>38</v>
      </c>
      <c r="B369" s="5" t="n">
        <v>1890000</v>
      </c>
      <c r="C369" s="4" t="s">
        <v>141</v>
      </c>
    </row>
    <row r="370" spans="1:3">
      <c r="A370" s="4" t="s">
        <v>404</v>
      </c>
      <c r="B370" s="5" t="n">
        <v>17404396</v>
      </c>
      <c r="C370" s="4" t="s">
        <v>141</v>
      </c>
    </row>
    <row r="371" spans="1:3">
      <c r="A371" s="4" t="s">
        <v>138</v>
      </c>
      <c r="B371" s="5" t="n">
        <v>19294396</v>
      </c>
      <c r="C371" s="4" t="s">
        <v>141</v>
      </c>
    </row>
    <row r="372" spans="1:3">
      <c r="A372" s="4" t="s">
        <v>1524</v>
      </c>
    </row>
    <row r="373" spans="1:3">
      <c r="A373" s="3" t="s">
        <v>1436</v>
      </c>
    </row>
    <row r="374" spans="1:3">
      <c r="A374" s="4" t="s">
        <v>38</v>
      </c>
      <c r="B374" s="5" t="n">
        <v>3745572</v>
      </c>
    </row>
    <row r="375" spans="1:3">
      <c r="A375" s="4" t="s">
        <v>404</v>
      </c>
      <c r="B375" s="5" t="n">
        <v>21758510</v>
      </c>
    </row>
    <row r="376" spans="1:3">
      <c r="A376" s="4" t="s">
        <v>138</v>
      </c>
      <c r="B376" s="5" t="n">
        <v>25504082</v>
      </c>
    </row>
    <row r="377" spans="1:3">
      <c r="A377" s="4" t="s">
        <v>1525</v>
      </c>
    </row>
    <row r="378" spans="1:3">
      <c r="A378" s="3" t="s">
        <v>1436</v>
      </c>
    </row>
    <row r="379" spans="1:3">
      <c r="A379" s="4" t="s">
        <v>38</v>
      </c>
      <c r="B379" s="5" t="n">
        <v>1890000</v>
      </c>
      <c r="C379" s="4" t="s">
        <v>141</v>
      </c>
    </row>
    <row r="380" spans="1:3">
      <c r="A380" s="4" t="s">
        <v>404</v>
      </c>
      <c r="B380" s="5" t="n">
        <v>13314950</v>
      </c>
      <c r="C380" s="4" t="s">
        <v>141</v>
      </c>
    </row>
    <row r="381" spans="1:3">
      <c r="A381" s="4" t="s">
        <v>138</v>
      </c>
      <c r="B381" s="5" t="n">
        <v>15204950</v>
      </c>
      <c r="C381" s="4" t="s">
        <v>141</v>
      </c>
    </row>
    <row r="382" spans="1:3">
      <c r="A382" s="4" t="s">
        <v>1526</v>
      </c>
    </row>
    <row r="383" spans="1:3">
      <c r="A383" s="3" t="s">
        <v>1436</v>
      </c>
    </row>
    <row r="384" spans="1:3">
      <c r="A384" s="4" t="s">
        <v>38</v>
      </c>
      <c r="B384" s="5" t="n">
        <v>540000</v>
      </c>
      <c r="C384" s="4" t="s">
        <v>141</v>
      </c>
    </row>
    <row r="385" spans="1:3">
      <c r="A385" s="4" t="s">
        <v>404</v>
      </c>
      <c r="B385" s="5" t="n">
        <v>9425550</v>
      </c>
      <c r="C385" s="4" t="s">
        <v>141</v>
      </c>
    </row>
    <row r="386" spans="1:3">
      <c r="A386" s="4" t="s">
        <v>138</v>
      </c>
      <c r="B386" s="5" t="n">
        <v>9965550</v>
      </c>
      <c r="C386" s="4" t="s">
        <v>141</v>
      </c>
    </row>
    <row r="387" spans="1:3">
      <c r="A387" s="4" t="s">
        <v>1527</v>
      </c>
    </row>
    <row r="388" spans="1:3">
      <c r="A388" s="3" t="s">
        <v>1436</v>
      </c>
    </row>
    <row r="389" spans="1:3">
      <c r="A389" s="4" t="s">
        <v>38</v>
      </c>
      <c r="B389" s="5" t="n">
        <v>1000000</v>
      </c>
    </row>
    <row r="390" spans="1:3">
      <c r="A390" s="4" t="s">
        <v>404</v>
      </c>
      <c r="B390" s="5" t="n">
        <v>8980250</v>
      </c>
    </row>
    <row r="391" spans="1:3">
      <c r="A391" s="4" t="s">
        <v>138</v>
      </c>
      <c r="B391" s="5" t="n">
        <v>9980250</v>
      </c>
    </row>
    <row r="392" spans="1:3">
      <c r="A392" s="4" t="s">
        <v>1528</v>
      </c>
    </row>
    <row r="393" spans="1:3">
      <c r="A393" s="3" t="s">
        <v>1436</v>
      </c>
    </row>
    <row r="394" spans="1:3">
      <c r="A394" s="4" t="s">
        <v>38</v>
      </c>
      <c r="B394" s="5" t="n">
        <v>1850000</v>
      </c>
      <c r="C394" s="4" t="s">
        <v>141</v>
      </c>
    </row>
    <row r="395" spans="1:3">
      <c r="A395" s="4" t="s">
        <v>404</v>
      </c>
      <c r="B395" s="5" t="n">
        <v>26150000</v>
      </c>
      <c r="C395" s="4" t="s">
        <v>141</v>
      </c>
    </row>
    <row r="396" spans="1:3">
      <c r="A396" s="4" t="s">
        <v>138</v>
      </c>
      <c r="B396" s="5" t="n">
        <v>28000000</v>
      </c>
      <c r="C396" s="4" t="s">
        <v>141</v>
      </c>
    </row>
    <row r="397" spans="1:3">
      <c r="A397" s="4" t="s">
        <v>1529</v>
      </c>
    </row>
    <row r="398" spans="1:3">
      <c r="A398" s="3" t="s">
        <v>1436</v>
      </c>
    </row>
    <row r="399" spans="1:3">
      <c r="A399" s="4" t="s">
        <v>38</v>
      </c>
      <c r="B399" s="5" t="n">
        <v>6000000</v>
      </c>
      <c r="C399" s="4" t="s">
        <v>141</v>
      </c>
    </row>
    <row r="400" spans="1:3">
      <c r="A400" s="4" t="s">
        <v>404</v>
      </c>
      <c r="B400" s="5" t="n">
        <v>24735702</v>
      </c>
      <c r="C400" s="4" t="s">
        <v>141</v>
      </c>
    </row>
    <row r="401" spans="1:3">
      <c r="A401" s="4" t="s">
        <v>138</v>
      </c>
      <c r="B401" s="5" t="n">
        <v>30735702</v>
      </c>
      <c r="C401" s="4" t="s">
        <v>141</v>
      </c>
    </row>
    <row r="402" spans="1:3">
      <c r="A402" s="4" t="s">
        <v>1530</v>
      </c>
    </row>
    <row r="403" spans="1:3">
      <c r="A403" s="3" t="s">
        <v>1436</v>
      </c>
    </row>
    <row r="404" spans="1:3">
      <c r="A404" s="4" t="s">
        <v>38</v>
      </c>
      <c r="B404" s="5" t="n">
        <v>1800000</v>
      </c>
      <c r="C404" s="4" t="s">
        <v>141</v>
      </c>
    </row>
    <row r="405" spans="1:3">
      <c r="A405" s="4" t="s">
        <v>404</v>
      </c>
      <c r="B405" s="5" t="n">
        <v>15724760</v>
      </c>
      <c r="C405" s="4" t="s">
        <v>141</v>
      </c>
    </row>
    <row r="406" spans="1:3">
      <c r="A406" s="4" t="s">
        <v>138</v>
      </c>
      <c r="B406" s="5" t="n">
        <v>17524760</v>
      </c>
      <c r="C406" s="4" t="s">
        <v>141</v>
      </c>
    </row>
    <row r="407" spans="1:3">
      <c r="A407" s="4" t="s">
        <v>1531</v>
      </c>
    </row>
    <row r="408" spans="1:3">
      <c r="A408" s="3" t="s">
        <v>1436</v>
      </c>
    </row>
    <row r="409" spans="1:3">
      <c r="A409" s="4" t="s">
        <v>38</v>
      </c>
      <c r="B409" s="5" t="n">
        <v>2250000</v>
      </c>
      <c r="C409" s="4" t="s">
        <v>141</v>
      </c>
    </row>
    <row r="410" spans="1:3">
      <c r="A410" s="4" t="s">
        <v>404</v>
      </c>
      <c r="B410" s="5" t="n">
        <v>35262071</v>
      </c>
      <c r="C410" s="4" t="s">
        <v>141</v>
      </c>
    </row>
    <row r="411" spans="1:3">
      <c r="A411" s="4" t="s">
        <v>138</v>
      </c>
      <c r="B411" s="5" t="n">
        <v>37512071</v>
      </c>
      <c r="C411" s="4" t="s">
        <v>141</v>
      </c>
    </row>
    <row r="412" spans="1:3">
      <c r="A412" s="4" t="s">
        <v>1532</v>
      </c>
    </row>
    <row r="413" spans="1:3">
      <c r="A413" s="3" t="s">
        <v>1436</v>
      </c>
    </row>
    <row r="414" spans="1:3">
      <c r="A414" s="4" t="s">
        <v>38</v>
      </c>
      <c r="B414" s="5" t="n">
        <v>8200000</v>
      </c>
      <c r="C414" s="4" t="s">
        <v>141</v>
      </c>
    </row>
    <row r="415" spans="1:3">
      <c r="A415" s="4" t="s">
        <v>404</v>
      </c>
      <c r="B415" s="5" t="n">
        <v>27100832</v>
      </c>
      <c r="C415" s="4" t="s">
        <v>141</v>
      </c>
    </row>
    <row r="416" spans="1:3">
      <c r="A416" s="4" t="s">
        <v>138</v>
      </c>
      <c r="B416" s="5" t="n">
        <v>35300832</v>
      </c>
      <c r="C416" s="4" t="s">
        <v>141</v>
      </c>
    </row>
    <row r="417" spans="1:3">
      <c r="A417" s="4" t="s">
        <v>1533</v>
      </c>
    </row>
    <row r="418" spans="1:3">
      <c r="A418" s="3" t="s">
        <v>1436</v>
      </c>
    </row>
    <row r="419" spans="1:3">
      <c r="A419" s="4" t="s">
        <v>38</v>
      </c>
      <c r="B419" s="5" t="n">
        <v>800000</v>
      </c>
      <c r="C419" s="4" t="s">
        <v>141</v>
      </c>
    </row>
    <row r="420" spans="1:3">
      <c r="A420" s="4" t="s">
        <v>404</v>
      </c>
      <c r="B420" s="5" t="n">
        <v>5950000</v>
      </c>
      <c r="C420" s="4" t="s">
        <v>141</v>
      </c>
    </row>
    <row r="421" spans="1:3">
      <c r="A421" s="4" t="s">
        <v>138</v>
      </c>
      <c r="B421" s="5" t="n">
        <v>6750000</v>
      </c>
      <c r="C421" s="4" t="s">
        <v>141</v>
      </c>
    </row>
    <row r="422" spans="1:3">
      <c r="A422" s="4" t="s">
        <v>1534</v>
      </c>
    </row>
    <row r="423" spans="1:3">
      <c r="A423" s="3" t="s">
        <v>1436</v>
      </c>
    </row>
    <row r="424" spans="1:3">
      <c r="A424" s="4" t="s">
        <v>38</v>
      </c>
      <c r="B424" s="5" t="n">
        <v>480000</v>
      </c>
      <c r="C424" s="4" t="s">
        <v>141</v>
      </c>
    </row>
    <row r="425" spans="1:3">
      <c r="A425" s="4" t="s">
        <v>404</v>
      </c>
      <c r="B425" s="5" t="n">
        <v>4620000</v>
      </c>
      <c r="C425" s="4" t="s">
        <v>141</v>
      </c>
    </row>
    <row r="426" spans="1:3">
      <c r="A426" s="4" t="s">
        <v>138</v>
      </c>
      <c r="B426" s="5" t="n">
        <v>5100000</v>
      </c>
      <c r="C426" s="4" t="s">
        <v>141</v>
      </c>
    </row>
    <row r="427" spans="1:3">
      <c r="A427" s="4" t="s">
        <v>1535</v>
      </c>
    </row>
    <row r="428" spans="1:3">
      <c r="A428" s="3" t="s">
        <v>1436</v>
      </c>
    </row>
    <row r="429" spans="1:3">
      <c r="A429" s="4" t="s">
        <v>38</v>
      </c>
      <c r="B429" s="5" t="n">
        <v>4305000</v>
      </c>
      <c r="C429" s="4" t="s">
        <v>141</v>
      </c>
    </row>
    <row r="430" spans="1:3">
      <c r="A430" s="4" t="s">
        <v>404</v>
      </c>
      <c r="B430" s="5" t="n">
        <v>28739797</v>
      </c>
      <c r="C430" s="4" t="s">
        <v>141</v>
      </c>
    </row>
    <row r="431" spans="1:3">
      <c r="A431" s="4" t="s">
        <v>138</v>
      </c>
      <c r="B431" s="5" t="n">
        <v>33044797</v>
      </c>
      <c r="C431" s="4" t="s">
        <v>141</v>
      </c>
    </row>
    <row r="432" spans="1:3">
      <c r="A432" s="4" t="s">
        <v>1536</v>
      </c>
    </row>
    <row r="433" spans="1:3">
      <c r="A433" s="3" t="s">
        <v>1436</v>
      </c>
    </row>
    <row r="434" spans="1:3">
      <c r="A434" s="4" t="s">
        <v>38</v>
      </c>
      <c r="B434" s="5" t="n">
        <v>2720000</v>
      </c>
      <c r="C434" s="4" t="s">
        <v>141</v>
      </c>
    </row>
    <row r="435" spans="1:3">
      <c r="A435" s="4" t="s">
        <v>404</v>
      </c>
      <c r="B435" s="5" t="n">
        <v>15690000</v>
      </c>
      <c r="C435" s="4" t="s">
        <v>141</v>
      </c>
    </row>
    <row r="436" spans="1:3">
      <c r="A436" s="4" t="s">
        <v>138</v>
      </c>
      <c r="B436" s="5" t="n">
        <v>18410000</v>
      </c>
      <c r="C436" s="4" t="s">
        <v>141</v>
      </c>
    </row>
    <row r="437" spans="1:3">
      <c r="A437" s="4" t="s">
        <v>1537</v>
      </c>
    </row>
    <row r="438" spans="1:3">
      <c r="A438" s="3" t="s">
        <v>1436</v>
      </c>
    </row>
    <row r="439" spans="1:3">
      <c r="A439" s="4" t="s">
        <v>38</v>
      </c>
      <c r="B439" s="5" t="n">
        <v>3700000</v>
      </c>
      <c r="C439" s="4" t="s">
        <v>141</v>
      </c>
    </row>
    <row r="440" spans="1:3">
      <c r="A440" s="4" t="s">
        <v>404</v>
      </c>
      <c r="B440" s="5" t="n">
        <v>16250000</v>
      </c>
      <c r="C440" s="4" t="s">
        <v>141</v>
      </c>
    </row>
    <row r="441" spans="1:3">
      <c r="A441" s="4" t="s">
        <v>138</v>
      </c>
      <c r="B441" s="5" t="n">
        <v>19950000</v>
      </c>
      <c r="C441" s="4" t="s">
        <v>141</v>
      </c>
    </row>
    <row r="442" spans="1:3">
      <c r="A442" s="4" t="s">
        <v>1538</v>
      </c>
    </row>
    <row r="443" spans="1:3">
      <c r="A443" s="3" t="s">
        <v>1436</v>
      </c>
    </row>
    <row r="444" spans="1:3">
      <c r="A444" s="4" t="s">
        <v>38</v>
      </c>
      <c r="B444" s="5" t="n">
        <v>8000000</v>
      </c>
      <c r="C444" s="4" t="s">
        <v>141</v>
      </c>
    </row>
    <row r="445" spans="1:3">
      <c r="A445" s="4" t="s">
        <v>404</v>
      </c>
      <c r="B445" s="5" t="n">
        <v>22228547</v>
      </c>
      <c r="C445" s="4" t="s">
        <v>141</v>
      </c>
    </row>
    <row r="446" spans="1:3">
      <c r="A446" s="4" t="s">
        <v>138</v>
      </c>
      <c r="B446" s="5" t="n">
        <v>30228547</v>
      </c>
      <c r="C446" s="4" t="s">
        <v>141</v>
      </c>
    </row>
    <row r="447" spans="1:3">
      <c r="A447" s="4" t="s">
        <v>1539</v>
      </c>
    </row>
    <row r="448" spans="1:3">
      <c r="A448" s="3" t="s">
        <v>1436</v>
      </c>
    </row>
    <row r="449" spans="1:3">
      <c r="A449" s="4" t="s">
        <v>38</v>
      </c>
      <c r="B449" s="5" t="n">
        <v>2150000</v>
      </c>
      <c r="C449" s="4" t="s">
        <v>141</v>
      </c>
    </row>
    <row r="450" spans="1:3">
      <c r="A450" s="4" t="s">
        <v>404</v>
      </c>
      <c r="B450" s="5" t="n">
        <v>27170066</v>
      </c>
      <c r="C450" s="4" t="s">
        <v>141</v>
      </c>
    </row>
    <row r="451" spans="1:3">
      <c r="A451" s="4" t="s">
        <v>138</v>
      </c>
      <c r="B451" s="5" t="n">
        <v>29320066</v>
      </c>
      <c r="C451" s="4" t="s">
        <v>141</v>
      </c>
    </row>
    <row r="452" spans="1:3">
      <c r="A452" s="4" t="s">
        <v>1540</v>
      </c>
    </row>
    <row r="453" spans="1:3">
      <c r="A453" s="3" t="s">
        <v>1436</v>
      </c>
    </row>
    <row r="454" spans="1:3">
      <c r="A454" s="4" t="s">
        <v>38</v>
      </c>
      <c r="B454" s="5" t="n">
        <v>1590000</v>
      </c>
      <c r="C454" s="4" t="s">
        <v>141</v>
      </c>
    </row>
    <row r="455" spans="1:3">
      <c r="A455" s="4" t="s">
        <v>404</v>
      </c>
      <c r="B455" s="5" t="n">
        <v>9714000</v>
      </c>
      <c r="C455" s="4" t="s">
        <v>141</v>
      </c>
    </row>
    <row r="456" spans="1:3">
      <c r="A456" s="4" t="s">
        <v>138</v>
      </c>
      <c r="B456" s="5" t="n">
        <v>11304000</v>
      </c>
      <c r="C456" s="4" t="s">
        <v>141</v>
      </c>
    </row>
    <row r="457" spans="1:3">
      <c r="A457" s="4" t="s">
        <v>1541</v>
      </c>
    </row>
    <row r="458" spans="1:3">
      <c r="A458" s="3" t="s">
        <v>1436</v>
      </c>
    </row>
    <row r="459" spans="1:3">
      <c r="A459" s="4" t="s">
        <v>38</v>
      </c>
      <c r="B459" s="5" t="n">
        <v>7060000</v>
      </c>
      <c r="C459" s="4" t="s">
        <v>141</v>
      </c>
    </row>
    <row r="460" spans="1:3">
      <c r="A460" s="4" t="s">
        <v>404</v>
      </c>
      <c r="B460" s="5" t="n">
        <v>30720000</v>
      </c>
      <c r="C460" s="4" t="s">
        <v>141</v>
      </c>
    </row>
    <row r="461" spans="1:3">
      <c r="A461" s="4" t="s">
        <v>138</v>
      </c>
      <c r="B461" s="5" t="n">
        <v>37780000</v>
      </c>
      <c r="C461" s="4" t="s">
        <v>141</v>
      </c>
    </row>
    <row r="462" spans="1:3">
      <c r="A462" s="4" t="s">
        <v>1542</v>
      </c>
    </row>
    <row r="463" spans="1:3">
      <c r="A463" s="3" t="s">
        <v>1436</v>
      </c>
    </row>
    <row r="464" spans="1:3">
      <c r="A464" s="4" t="s">
        <v>38</v>
      </c>
      <c r="B464" s="5" t="n">
        <v>2350000</v>
      </c>
      <c r="C464" s="4" t="s">
        <v>141</v>
      </c>
    </row>
    <row r="465" spans="1:3">
      <c r="A465" s="4" t="s">
        <v>404</v>
      </c>
      <c r="B465" s="5" t="n">
        <v>29387000</v>
      </c>
      <c r="C465" s="4" t="s">
        <v>141</v>
      </c>
    </row>
    <row r="466" spans="1:3">
      <c r="A466" s="4" t="s">
        <v>138</v>
      </c>
      <c r="B466" s="5" t="n">
        <v>31737000</v>
      </c>
      <c r="C466" s="4" t="s">
        <v>141</v>
      </c>
    </row>
    <row r="467" spans="1:3">
      <c r="A467" s="4" t="s">
        <v>1543</v>
      </c>
    </row>
    <row r="468" spans="1:3">
      <c r="A468" s="3" t="s">
        <v>1436</v>
      </c>
    </row>
    <row r="469" spans="1:3">
      <c r="A469" s="4" t="s">
        <v>38</v>
      </c>
      <c r="B469" s="5" t="n">
        <v>1700000</v>
      </c>
      <c r="C469" s="4" t="s">
        <v>141</v>
      </c>
    </row>
    <row r="470" spans="1:3">
      <c r="A470" s="4" t="s">
        <v>404</v>
      </c>
      <c r="B470" s="5" t="n">
        <v>33150000</v>
      </c>
      <c r="C470" s="4" t="s">
        <v>141</v>
      </c>
    </row>
    <row r="471" spans="1:3">
      <c r="A471" s="4" t="s">
        <v>138</v>
      </c>
      <c r="B471" s="5" t="n">
        <v>34850000</v>
      </c>
      <c r="C471" s="4" t="s">
        <v>141</v>
      </c>
    </row>
    <row r="472" spans="1:3">
      <c r="A472" s="4" t="s">
        <v>1544</v>
      </c>
    </row>
    <row r="473" spans="1:3">
      <c r="A473" s="3" t="s">
        <v>1436</v>
      </c>
    </row>
    <row r="474" spans="1:3">
      <c r="A474" s="4" t="s">
        <v>38</v>
      </c>
      <c r="B474" s="5" t="n">
        <v>2486417</v>
      </c>
    </row>
    <row r="475" spans="1:3">
      <c r="A475" s="4" t="s">
        <v>404</v>
      </c>
      <c r="B475" s="5" t="n">
        <v>19177218</v>
      </c>
    </row>
    <row r="476" spans="1:3">
      <c r="A476" s="4" t="s">
        <v>138</v>
      </c>
      <c r="B476" s="5" t="n">
        <v>21663635</v>
      </c>
    </row>
    <row r="477" spans="1:3">
      <c r="A477" s="4" t="s">
        <v>1545</v>
      </c>
    </row>
    <row r="478" spans="1:3">
      <c r="A478" s="3" t="s">
        <v>1436</v>
      </c>
    </row>
    <row r="479" spans="1:3">
      <c r="A479" s="4" t="s">
        <v>38</v>
      </c>
      <c r="B479" s="5" t="n">
        <v>4034363</v>
      </c>
      <c r="C479" s="4" t="s">
        <v>141</v>
      </c>
    </row>
    <row r="480" spans="1:3">
      <c r="A480" s="4" t="s">
        <v>404</v>
      </c>
      <c r="B480" s="5" t="n">
        <v>27620623</v>
      </c>
      <c r="C480" s="4" t="s">
        <v>141</v>
      </c>
    </row>
    <row r="481" spans="1:3">
      <c r="A481" s="4" t="s">
        <v>138</v>
      </c>
      <c r="B481" s="5" t="n">
        <v>31654986</v>
      </c>
      <c r="C481" s="4" t="s">
        <v>141</v>
      </c>
    </row>
    <row r="482" spans="1:3">
      <c r="A482" s="4" t="s">
        <v>1546</v>
      </c>
    </row>
    <row r="483" spans="1:3">
      <c r="A483" s="3" t="s">
        <v>1436</v>
      </c>
    </row>
    <row r="484" spans="1:3">
      <c r="A484" s="4" t="s">
        <v>38</v>
      </c>
      <c r="B484" s="5" t="n">
        <v>6247658</v>
      </c>
      <c r="C484" s="4" t="s">
        <v>141</v>
      </c>
    </row>
    <row r="485" spans="1:3">
      <c r="A485" s="4" t="s">
        <v>404</v>
      </c>
      <c r="B485" s="5" t="n">
        <v>43632835</v>
      </c>
      <c r="C485" s="4" t="s">
        <v>141</v>
      </c>
    </row>
    <row r="486" spans="1:3">
      <c r="A486" s="4" t="s">
        <v>138</v>
      </c>
      <c r="B486" s="5" t="n">
        <v>49880493</v>
      </c>
      <c r="C486" s="4" t="s">
        <v>141</v>
      </c>
    </row>
    <row r="487" spans="1:3">
      <c r="A487" s="4" t="s">
        <v>1547</v>
      </c>
    </row>
    <row r="488" spans="1:3">
      <c r="A488" s="3" t="s">
        <v>1436</v>
      </c>
    </row>
    <row r="489" spans="1:3">
      <c r="A489" s="4" t="s">
        <v>38</v>
      </c>
      <c r="B489" s="5" t="n">
        <v>1362458</v>
      </c>
      <c r="C489" s="4" t="s">
        <v>141</v>
      </c>
    </row>
    <row r="490" spans="1:3">
      <c r="A490" s="4" t="s">
        <v>404</v>
      </c>
      <c r="B490" s="5" t="n">
        <v>19677937</v>
      </c>
      <c r="C490" s="4" t="s">
        <v>141</v>
      </c>
    </row>
    <row r="491" spans="1:3">
      <c r="A491" s="4" t="s">
        <v>138</v>
      </c>
      <c r="B491" s="5" t="n">
        <v>21040395</v>
      </c>
      <c r="C491" s="4" t="s">
        <v>141</v>
      </c>
    </row>
    <row r="492" spans="1:3">
      <c r="A492" s="4" t="s">
        <v>1548</v>
      </c>
    </row>
    <row r="493" spans="1:3">
      <c r="A493" s="3" t="s">
        <v>1436</v>
      </c>
    </row>
    <row r="494" spans="1:3">
      <c r="A494" s="4" t="s">
        <v>38</v>
      </c>
      <c r="B494" s="5" t="n">
        <v>4426727</v>
      </c>
      <c r="C494" s="4" t="s">
        <v>141</v>
      </c>
    </row>
    <row r="495" spans="1:3">
      <c r="A495" s="4" t="s">
        <v>404</v>
      </c>
      <c r="B495" s="5" t="n">
        <v>33446393</v>
      </c>
      <c r="C495" s="4" t="s">
        <v>141</v>
      </c>
    </row>
    <row r="496" spans="1:3">
      <c r="A496" s="4" t="s">
        <v>138</v>
      </c>
      <c r="B496" s="5" t="n">
        <v>37873120</v>
      </c>
      <c r="C496" s="4" t="s">
        <v>141</v>
      </c>
    </row>
    <row r="497" spans="1:3">
      <c r="A497" s="4" t="s">
        <v>1549</v>
      </c>
    </row>
    <row r="498" spans="1:3">
      <c r="A498" s="3" t="s">
        <v>1436</v>
      </c>
    </row>
    <row r="499" spans="1:3">
      <c r="A499" s="4" t="s">
        <v>38</v>
      </c>
      <c r="B499" s="5" t="n">
        <v>844688</v>
      </c>
      <c r="C499" s="4" t="s">
        <v>141</v>
      </c>
    </row>
    <row r="500" spans="1:3">
      <c r="A500" s="4" t="s">
        <v>404</v>
      </c>
      <c r="B500" s="5" t="n">
        <v>7883751</v>
      </c>
      <c r="C500" s="4" t="s">
        <v>141</v>
      </c>
    </row>
    <row r="501" spans="1:3">
      <c r="A501" s="4" t="s">
        <v>138</v>
      </c>
      <c r="B501" s="5" t="n">
        <v>8728439</v>
      </c>
      <c r="C501" s="4" t="s">
        <v>141</v>
      </c>
    </row>
    <row r="502" spans="1:3">
      <c r="A502" s="4" t="s">
        <v>1550</v>
      </c>
    </row>
    <row r="503" spans="1:3">
      <c r="A503" s="3" t="s">
        <v>1436</v>
      </c>
    </row>
    <row r="504" spans="1:3">
      <c r="A504" s="4" t="s">
        <v>38</v>
      </c>
      <c r="B504" s="5" t="n">
        <v>4306684</v>
      </c>
      <c r="C504" s="4" t="s">
        <v>141</v>
      </c>
    </row>
    <row r="505" spans="1:3">
      <c r="A505" s="4" t="s">
        <v>404</v>
      </c>
      <c r="B505" s="5" t="n">
        <v>35736461</v>
      </c>
      <c r="C505" s="4" t="s">
        <v>141</v>
      </c>
    </row>
    <row r="506" spans="1:3">
      <c r="A506" s="4" t="s">
        <v>138</v>
      </c>
      <c r="B506" s="5" t="n">
        <v>40043145</v>
      </c>
      <c r="C506" s="4" t="s">
        <v>141</v>
      </c>
    </row>
    <row r="507" spans="1:3">
      <c r="A507" s="4" t="s">
        <v>1551</v>
      </c>
    </row>
    <row r="508" spans="1:3">
      <c r="A508" s="3" t="s">
        <v>1436</v>
      </c>
    </row>
    <row r="509" spans="1:3">
      <c r="A509" s="4" t="s">
        <v>38</v>
      </c>
      <c r="B509" s="5" t="n">
        <v>854780</v>
      </c>
      <c r="C509" s="4" t="s">
        <v>141</v>
      </c>
    </row>
    <row r="510" spans="1:3">
      <c r="A510" s="4" t="s">
        <v>404</v>
      </c>
      <c r="B510" s="5" t="n">
        <v>17026827</v>
      </c>
      <c r="C510" s="4" t="s">
        <v>141</v>
      </c>
    </row>
    <row r="511" spans="1:3">
      <c r="A511" s="4" t="s">
        <v>138</v>
      </c>
      <c r="B511" s="5" t="n">
        <v>17881607</v>
      </c>
      <c r="C511" s="4" t="s">
        <v>141</v>
      </c>
    </row>
    <row r="512" spans="1:3">
      <c r="A512" s="4" t="s">
        <v>1552</v>
      </c>
    </row>
    <row r="513" spans="1:3">
      <c r="A513" s="3" t="s">
        <v>1436</v>
      </c>
    </row>
    <row r="514" spans="1:3">
      <c r="A514" s="4" t="s">
        <v>38</v>
      </c>
      <c r="B514" s="5" t="n">
        <v>1429715</v>
      </c>
      <c r="C514" s="4" t="s">
        <v>141</v>
      </c>
    </row>
    <row r="515" spans="1:3">
      <c r="A515" s="4" t="s">
        <v>404</v>
      </c>
      <c r="B515" s="5" t="n">
        <v>17504350</v>
      </c>
      <c r="C515" s="4" t="s">
        <v>141</v>
      </c>
    </row>
    <row r="516" spans="1:3">
      <c r="A516" s="4" t="s">
        <v>138</v>
      </c>
      <c r="B516" s="5" t="n">
        <v>18934065</v>
      </c>
      <c r="C516" s="4" t="s">
        <v>141</v>
      </c>
    </row>
    <row r="517" spans="1:3">
      <c r="A517" s="4" t="s">
        <v>1553</v>
      </c>
    </row>
    <row r="518" spans="1:3">
      <c r="A518" s="3" t="s">
        <v>1436</v>
      </c>
    </row>
    <row r="519" spans="1:3">
      <c r="A519" s="4" t="s">
        <v>38</v>
      </c>
      <c r="B519" s="5" t="n">
        <v>4639283</v>
      </c>
      <c r="C519" s="4" t="s">
        <v>141</v>
      </c>
    </row>
    <row r="520" spans="1:3">
      <c r="A520" s="4" t="s">
        <v>404</v>
      </c>
      <c r="B520" s="5" t="n">
        <v>16880128</v>
      </c>
      <c r="C520" s="4" t="s">
        <v>141</v>
      </c>
    </row>
    <row r="521" spans="1:3">
      <c r="A521" s="4" t="s">
        <v>138</v>
      </c>
      <c r="B521" s="5" t="n">
        <v>21519411</v>
      </c>
      <c r="C521" s="4" t="s">
        <v>141</v>
      </c>
    </row>
    <row r="522" spans="1:3">
      <c r="A522" s="4" t="s">
        <v>1554</v>
      </c>
    </row>
    <row r="523" spans="1:3">
      <c r="A523" s="3" t="s">
        <v>1436</v>
      </c>
    </row>
    <row r="524" spans="1:3">
      <c r="A524" s="4" t="s">
        <v>38</v>
      </c>
      <c r="B524" s="5" t="n">
        <v>1618240</v>
      </c>
      <c r="C524" s="4" t="s">
        <v>141</v>
      </c>
    </row>
    <row r="525" spans="1:3">
      <c r="A525" s="4" t="s">
        <v>404</v>
      </c>
      <c r="B525" s="5" t="n">
        <v>28260702</v>
      </c>
      <c r="C525" s="4" t="s">
        <v>141</v>
      </c>
    </row>
    <row r="526" spans="1:3">
      <c r="A526" s="4" t="s">
        <v>138</v>
      </c>
      <c r="B526" s="5" t="n">
        <v>29878942</v>
      </c>
      <c r="C526" s="4" t="s">
        <v>141</v>
      </c>
    </row>
    <row r="527" spans="1:3">
      <c r="A527" s="4" t="s">
        <v>1555</v>
      </c>
    </row>
    <row r="528" spans="1:3">
      <c r="A528" s="3" t="s">
        <v>1436</v>
      </c>
    </row>
    <row r="529" spans="1:3">
      <c r="A529" s="4" t="s">
        <v>38</v>
      </c>
      <c r="B529" s="5" t="n">
        <v>4404988</v>
      </c>
      <c r="C529" s="4" t="s">
        <v>141</v>
      </c>
    </row>
    <row r="530" spans="1:3">
      <c r="A530" s="4" t="s">
        <v>404</v>
      </c>
      <c r="B530" s="5" t="n">
        <v>51620957</v>
      </c>
      <c r="C530" s="4" t="s">
        <v>141</v>
      </c>
    </row>
    <row r="531" spans="1:3">
      <c r="A531" s="4" t="s">
        <v>138</v>
      </c>
      <c r="B531" s="5" t="n">
        <v>56025945</v>
      </c>
      <c r="C531" s="4" t="s">
        <v>141</v>
      </c>
    </row>
    <row r="532" spans="1:3">
      <c r="A532" s="4" t="s">
        <v>1556</v>
      </c>
    </row>
    <row r="533" spans="1:3">
      <c r="A533" s="3" t="s">
        <v>1436</v>
      </c>
    </row>
    <row r="534" spans="1:3">
      <c r="A534" s="4" t="s">
        <v>38</v>
      </c>
      <c r="B534" s="5" t="n">
        <v>3119640</v>
      </c>
      <c r="C534" s="4" t="s">
        <v>141</v>
      </c>
    </row>
    <row r="535" spans="1:3">
      <c r="A535" s="4" t="s">
        <v>404</v>
      </c>
      <c r="B535" s="5" t="n">
        <v>26853559</v>
      </c>
      <c r="C535" s="4" t="s">
        <v>141</v>
      </c>
    </row>
    <row r="536" spans="1:3">
      <c r="A536" s="4" t="s">
        <v>138</v>
      </c>
      <c r="B536" s="5" t="n">
        <v>29973199</v>
      </c>
      <c r="C536" s="4" t="s">
        <v>141</v>
      </c>
    </row>
    <row r="537" spans="1:3">
      <c r="A537" s="4" t="s">
        <v>1557</v>
      </c>
    </row>
    <row r="538" spans="1:3">
      <c r="A538" s="3" t="s">
        <v>1436</v>
      </c>
    </row>
    <row r="539" spans="1:3">
      <c r="A539" s="4" t="s">
        <v>38</v>
      </c>
      <c r="B539" s="5" t="n">
        <v>2480474</v>
      </c>
      <c r="C539" s="4" t="s">
        <v>141</v>
      </c>
    </row>
    <row r="540" spans="1:3">
      <c r="A540" s="4" t="s">
        <v>404</v>
      </c>
      <c r="B540" s="5" t="n">
        <v>30571842</v>
      </c>
      <c r="C540" s="4" t="s">
        <v>141</v>
      </c>
    </row>
    <row r="541" spans="1:3">
      <c r="A541" s="4" t="s">
        <v>138</v>
      </c>
      <c r="B541" s="5" t="n">
        <v>33052316</v>
      </c>
      <c r="C541" s="4" t="s">
        <v>141</v>
      </c>
    </row>
    <row r="542" spans="1:3">
      <c r="A542" s="4" t="s">
        <v>1558</v>
      </c>
    </row>
    <row r="543" spans="1:3">
      <c r="A543" s="3" t="s">
        <v>1436</v>
      </c>
    </row>
    <row r="544" spans="1:3">
      <c r="A544" s="4" t="s">
        <v>38</v>
      </c>
      <c r="B544" s="5" t="n">
        <v>7103106</v>
      </c>
      <c r="C544" s="4" t="s">
        <v>141</v>
      </c>
    </row>
    <row r="545" spans="1:3">
      <c r="A545" s="4" t="s">
        <v>404</v>
      </c>
      <c r="B545" s="5" t="n">
        <v>39473274</v>
      </c>
      <c r="C545" s="4" t="s">
        <v>141</v>
      </c>
    </row>
    <row r="546" spans="1:3">
      <c r="A546" s="4" t="s">
        <v>138</v>
      </c>
      <c r="B546" s="5" t="n">
        <v>46576380</v>
      </c>
      <c r="C546" s="4" t="s">
        <v>141</v>
      </c>
    </row>
    <row r="547" spans="1:3">
      <c r="A547" s="4" t="s">
        <v>1559</v>
      </c>
    </row>
    <row r="548" spans="1:3">
      <c r="A548" s="3" t="s">
        <v>1436</v>
      </c>
    </row>
    <row r="549" spans="1:3">
      <c r="A549" s="4" t="s">
        <v>38</v>
      </c>
      <c r="B549" s="5" t="n">
        <v>13964652</v>
      </c>
      <c r="C549" s="4" t="s">
        <v>141</v>
      </c>
    </row>
    <row r="550" spans="1:3">
      <c r="A550" s="4" t="s">
        <v>404</v>
      </c>
      <c r="B550" s="5" t="n">
        <v>46262482</v>
      </c>
      <c r="C550" s="4" t="s">
        <v>141</v>
      </c>
    </row>
    <row r="551" spans="1:3">
      <c r="A551" s="4" t="s">
        <v>138</v>
      </c>
      <c r="B551" s="5" t="n">
        <v>60227134</v>
      </c>
      <c r="C551" s="4" t="s">
        <v>141</v>
      </c>
    </row>
    <row r="552" spans="1:3">
      <c r="A552" s="4" t="s">
        <v>1560</v>
      </c>
    </row>
    <row r="553" spans="1:3">
      <c r="A553" s="3" t="s">
        <v>1436</v>
      </c>
    </row>
    <row r="554" spans="1:3">
      <c r="A554" s="4" t="s">
        <v>38</v>
      </c>
      <c r="B554" s="5" t="n">
        <v>34317</v>
      </c>
      <c r="C554" s="4" t="s">
        <v>141</v>
      </c>
    </row>
    <row r="555" spans="1:3">
      <c r="A555" s="4" t="s">
        <v>404</v>
      </c>
      <c r="B555" s="5" t="n">
        <v>3077460</v>
      </c>
      <c r="C555" s="4" t="s">
        <v>141</v>
      </c>
    </row>
    <row r="556" spans="1:3">
      <c r="A556" s="4" t="s">
        <v>138</v>
      </c>
      <c r="B556" s="5" t="n">
        <v>3111777</v>
      </c>
      <c r="C556" s="4" t="s">
        <v>141</v>
      </c>
    </row>
    <row r="557" spans="1:3">
      <c r="A557" s="4" t="s">
        <v>1561</v>
      </c>
    </row>
    <row r="558" spans="1:3">
      <c r="A558" s="3" t="s">
        <v>1436</v>
      </c>
    </row>
    <row r="559" spans="1:3">
      <c r="A559" s="4" t="s">
        <v>38</v>
      </c>
      <c r="B559" s="5" t="n">
        <v>11065</v>
      </c>
      <c r="C559" s="4" t="s">
        <v>141</v>
      </c>
    </row>
    <row r="560" spans="1:3">
      <c r="A560" s="4" t="s">
        <v>404</v>
      </c>
      <c r="B560" s="5" t="n">
        <v>0</v>
      </c>
      <c r="C560" s="4" t="s">
        <v>141</v>
      </c>
    </row>
    <row r="561" spans="1:3">
      <c r="A561" s="4" t="s">
        <v>138</v>
      </c>
      <c r="B561" s="5" t="n">
        <v>11065</v>
      </c>
      <c r="C561" s="4" t="s">
        <v>141</v>
      </c>
    </row>
    <row r="562" spans="1:3">
      <c r="A562" s="4" t="s">
        <v>1565</v>
      </c>
    </row>
    <row r="563" spans="1:3">
      <c r="A563" s="3" t="s">
        <v>1436</v>
      </c>
    </row>
    <row r="564" spans="1:3">
      <c r="A564" s="4" t="s">
        <v>38</v>
      </c>
      <c r="B564" s="5" t="n">
        <v>224719083</v>
      </c>
      <c r="C564" s="4" t="s">
        <v>141</v>
      </c>
    </row>
    <row r="565" spans="1:3">
      <c r="A565" s="4" t="s">
        <v>404</v>
      </c>
      <c r="B565" s="5" t="n">
        <v>1494859336</v>
      </c>
      <c r="C565" s="4" t="s">
        <v>141</v>
      </c>
    </row>
    <row r="566" spans="1:3">
      <c r="A566" s="4" t="s">
        <v>138</v>
      </c>
      <c r="B566" s="6" t="n">
        <v>1719578419</v>
      </c>
      <c r="C566" s="4" t="s">
        <v>141</v>
      </c>
    </row>
    <row r="567" spans="1:3"/>
    <row r="568" spans="1:3">
      <c r="A568" s="4" t="s">
        <v>141</v>
      </c>
      <c r="B568" s="4" t="s">
        <v>1566</v>
      </c>
    </row>
    <row r="569" spans="1:3">
      <c r="A569" s="4" t="s">
        <v>983</v>
      </c>
      <c r="B569" s="4" t="s">
        <v>1567</v>
      </c>
    </row>
  </sheetData>
  <mergeCells count="3">
    <mergeCell ref="A567:C567"/>
    <mergeCell ref="B568:C568"/>
    <mergeCell ref="B569:C56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68</v>
      </c>
      <c r="C1" s="2" t="s">
        <v>1</v>
      </c>
    </row>
    <row r="2" spans="1:6">
      <c r="C2" s="2" t="s">
        <v>2</v>
      </c>
      <c r="D2" s="2" t="s">
        <v>36</v>
      </c>
      <c r="E2" s="2" t="s">
        <v>91</v>
      </c>
      <c r="F2" s="2" t="s">
        <v>1569</v>
      </c>
    </row>
    <row r="3" spans="1:6">
      <c r="A3" s="4" t="s">
        <v>41</v>
      </c>
      <c r="C3" s="6" t="n">
        <v>207065634</v>
      </c>
      <c r="D3" s="6" t="n">
        <v>171086083</v>
      </c>
      <c r="E3" s="6" t="n">
        <v>143006233</v>
      </c>
      <c r="F3" s="6" t="n">
        <v>119545674</v>
      </c>
    </row>
    <row r="4" spans="1:6">
      <c r="A4" s="4" t="s">
        <v>1450</v>
      </c>
    </row>
    <row r="5" spans="1:6">
      <c r="A5" s="4" t="s">
        <v>41</v>
      </c>
      <c r="B5" s="4" t="s">
        <v>141</v>
      </c>
      <c r="C5" s="6" t="n">
        <v>2957471</v>
      </c>
    </row>
    <row r="6" spans="1:6">
      <c r="A6" s="4" t="s">
        <v>1570</v>
      </c>
      <c r="B6" s="4" t="s">
        <v>141</v>
      </c>
      <c r="C6" s="5" t="n">
        <v>1977</v>
      </c>
    </row>
    <row r="7" spans="1:6">
      <c r="A7" s="4" t="s">
        <v>1571</v>
      </c>
      <c r="B7" s="4" t="s">
        <v>141</v>
      </c>
      <c r="C7" s="5" t="n">
        <v>1977</v>
      </c>
    </row>
    <row r="8" spans="1:6">
      <c r="A8" s="4" t="s">
        <v>1451</v>
      </c>
    </row>
    <row r="9" spans="1:6">
      <c r="A9" s="4" t="s">
        <v>41</v>
      </c>
      <c r="B9" s="4" t="s">
        <v>141</v>
      </c>
      <c r="C9" s="6" t="n">
        <v>1313173</v>
      </c>
    </row>
    <row r="10" spans="1:6">
      <c r="A10" s="4" t="s">
        <v>1570</v>
      </c>
      <c r="B10" s="4" t="s">
        <v>141</v>
      </c>
      <c r="C10" s="5" t="n">
        <v>1988</v>
      </c>
    </row>
    <row r="11" spans="1:6">
      <c r="A11" s="4" t="s">
        <v>1571</v>
      </c>
      <c r="B11" s="4" t="s">
        <v>141</v>
      </c>
      <c r="C11" s="5" t="n">
        <v>1993</v>
      </c>
    </row>
    <row r="12" spans="1:6">
      <c r="A12" s="4" t="s">
        <v>1452</v>
      </c>
    </row>
    <row r="13" spans="1:6">
      <c r="A13" s="4" t="s">
        <v>41</v>
      </c>
      <c r="B13" s="4" t="s">
        <v>141</v>
      </c>
      <c r="C13" s="6" t="n">
        <v>1211364</v>
      </c>
    </row>
    <row r="14" spans="1:6">
      <c r="A14" s="4" t="s">
        <v>1570</v>
      </c>
      <c r="B14" s="4" t="s">
        <v>141</v>
      </c>
      <c r="C14" s="5" t="n">
        <v>1985</v>
      </c>
    </row>
    <row r="15" spans="1:6">
      <c r="A15" s="4" t="s">
        <v>1571</v>
      </c>
      <c r="B15" s="4" t="s">
        <v>141</v>
      </c>
      <c r="C15" s="5" t="n">
        <v>1994</v>
      </c>
    </row>
    <row r="16" spans="1:6">
      <c r="A16" s="4" t="s">
        <v>1453</v>
      </c>
    </row>
    <row r="17" spans="1:6">
      <c r="A17" s="4" t="s">
        <v>41</v>
      </c>
      <c r="B17" s="4" t="s">
        <v>141</v>
      </c>
      <c r="C17" s="6" t="n">
        <v>982066</v>
      </c>
    </row>
    <row r="18" spans="1:6">
      <c r="A18" s="4" t="s">
        <v>1570</v>
      </c>
      <c r="B18" s="4" t="s">
        <v>141</v>
      </c>
      <c r="C18" s="5" t="n">
        <v>1986</v>
      </c>
    </row>
    <row r="19" spans="1:6">
      <c r="A19" s="4" t="s">
        <v>1571</v>
      </c>
      <c r="B19" s="4" t="s">
        <v>141</v>
      </c>
      <c r="C19" s="5" t="n">
        <v>1994</v>
      </c>
    </row>
    <row r="20" spans="1:6">
      <c r="A20" s="4" t="s">
        <v>1454</v>
      </c>
    </row>
    <row r="21" spans="1:6">
      <c r="A21" s="4" t="s">
        <v>41</v>
      </c>
      <c r="B21" s="4" t="s">
        <v>141</v>
      </c>
      <c r="C21" s="6" t="n">
        <v>2361768</v>
      </c>
    </row>
    <row r="22" spans="1:6">
      <c r="A22" s="4" t="s">
        <v>1570</v>
      </c>
      <c r="B22" s="4" t="s">
        <v>141</v>
      </c>
      <c r="C22" s="5" t="n">
        <v>1989</v>
      </c>
    </row>
    <row r="23" spans="1:6">
      <c r="A23" s="4" t="s">
        <v>1571</v>
      </c>
      <c r="B23" s="4" t="s">
        <v>141</v>
      </c>
      <c r="C23" s="5" t="n">
        <v>1994</v>
      </c>
    </row>
    <row r="24" spans="1:6">
      <c r="A24" s="4" t="s">
        <v>1455</v>
      </c>
    </row>
    <row r="25" spans="1:6">
      <c r="A25" s="4" t="s">
        <v>41</v>
      </c>
      <c r="B25" s="4" t="s">
        <v>141</v>
      </c>
      <c r="C25" s="6" t="n">
        <v>2931202</v>
      </c>
    </row>
    <row r="26" spans="1:6">
      <c r="A26" s="4" t="s">
        <v>1570</v>
      </c>
      <c r="B26" s="4" t="s">
        <v>141</v>
      </c>
      <c r="C26" s="5" t="n">
        <v>1996</v>
      </c>
    </row>
    <row r="27" spans="1:6">
      <c r="A27" s="4" t="s">
        <v>1571</v>
      </c>
      <c r="B27" s="4" t="s">
        <v>141</v>
      </c>
      <c r="C27" s="5" t="n">
        <v>1997</v>
      </c>
    </row>
    <row r="28" spans="1:6">
      <c r="A28" s="4" t="s">
        <v>1456</v>
      </c>
    </row>
    <row r="29" spans="1:6">
      <c r="A29" s="4" t="s">
        <v>41</v>
      </c>
      <c r="B29" s="4" t="s">
        <v>141</v>
      </c>
      <c r="C29" s="6" t="n">
        <v>2283345</v>
      </c>
    </row>
    <row r="30" spans="1:6">
      <c r="A30" s="4" t="s">
        <v>1570</v>
      </c>
      <c r="B30" s="4" t="s">
        <v>141</v>
      </c>
      <c r="C30" s="5" t="n">
        <v>1997</v>
      </c>
    </row>
    <row r="31" spans="1:6">
      <c r="A31" s="4" t="s">
        <v>1571</v>
      </c>
      <c r="B31" s="4" t="s">
        <v>141</v>
      </c>
      <c r="C31" s="5" t="n">
        <v>1997</v>
      </c>
    </row>
    <row r="32" spans="1:6">
      <c r="A32" s="4" t="s">
        <v>1457</v>
      </c>
    </row>
    <row r="33" spans="1:6">
      <c r="A33" s="4" t="s">
        <v>41</v>
      </c>
      <c r="B33" s="4" t="s">
        <v>141</v>
      </c>
      <c r="C33" s="6" t="n">
        <v>741290</v>
      </c>
    </row>
    <row r="34" spans="1:6">
      <c r="A34" s="4" t="s">
        <v>1570</v>
      </c>
      <c r="B34" s="4" t="s">
        <v>141</v>
      </c>
      <c r="C34" s="5" t="n">
        <v>1997</v>
      </c>
    </row>
    <row r="35" spans="1:6">
      <c r="A35" s="4" t="s">
        <v>1571</v>
      </c>
      <c r="B35" s="4" t="s">
        <v>141</v>
      </c>
      <c r="C35" s="5" t="n">
        <v>1997</v>
      </c>
    </row>
    <row r="36" spans="1:6">
      <c r="A36" s="4" t="s">
        <v>1458</v>
      </c>
    </row>
    <row r="37" spans="1:6">
      <c r="A37" s="4" t="s">
        <v>41</v>
      </c>
      <c r="B37" s="4" t="s">
        <v>141</v>
      </c>
      <c r="C37" s="6" t="n">
        <v>2043189</v>
      </c>
    </row>
    <row r="38" spans="1:6">
      <c r="A38" s="4" t="s">
        <v>1570</v>
      </c>
      <c r="B38" s="4" t="s">
        <v>141</v>
      </c>
      <c r="C38" s="5" t="n">
        <v>1998</v>
      </c>
    </row>
    <row r="39" spans="1:6">
      <c r="A39" s="4" t="s">
        <v>1571</v>
      </c>
      <c r="B39" s="4" t="s">
        <v>141</v>
      </c>
      <c r="C39" s="5" t="n">
        <v>1998</v>
      </c>
    </row>
    <row r="40" spans="1:6">
      <c r="A40" s="4" t="s">
        <v>1459</v>
      </c>
    </row>
    <row r="41" spans="1:6">
      <c r="A41" s="4" t="s">
        <v>41</v>
      </c>
      <c r="B41" s="4" t="s">
        <v>141</v>
      </c>
      <c r="C41" s="6" t="n">
        <v>3497982</v>
      </c>
    </row>
    <row r="42" spans="1:6">
      <c r="A42" s="4" t="s">
        <v>1570</v>
      </c>
      <c r="B42" s="4" t="s">
        <v>141</v>
      </c>
      <c r="C42" s="5" t="n">
        <v>1997</v>
      </c>
    </row>
    <row r="43" spans="1:6">
      <c r="A43" s="4" t="s">
        <v>1571</v>
      </c>
      <c r="B43" s="4" t="s">
        <v>141</v>
      </c>
      <c r="C43" s="5" t="n">
        <v>1998</v>
      </c>
    </row>
    <row r="44" spans="1:6">
      <c r="A44" s="4" t="s">
        <v>1460</v>
      </c>
    </row>
    <row r="45" spans="1:6">
      <c r="A45" s="4" t="s">
        <v>41</v>
      </c>
      <c r="B45" s="4" t="s">
        <v>141</v>
      </c>
      <c r="C45" s="6" t="n">
        <v>2358451</v>
      </c>
    </row>
    <row r="46" spans="1:6">
      <c r="A46" s="4" t="s">
        <v>1570</v>
      </c>
      <c r="B46" s="4" t="s">
        <v>141</v>
      </c>
      <c r="C46" s="5" t="n">
        <v>1999</v>
      </c>
    </row>
    <row r="47" spans="1:6">
      <c r="A47" s="4" t="s">
        <v>1571</v>
      </c>
      <c r="B47" s="4" t="s">
        <v>141</v>
      </c>
      <c r="C47" s="5" t="n">
        <v>1999</v>
      </c>
    </row>
    <row r="48" spans="1:6">
      <c r="A48" s="4" t="s">
        <v>1461</v>
      </c>
    </row>
    <row r="49" spans="1:6">
      <c r="A49" s="4" t="s">
        <v>41</v>
      </c>
      <c r="B49" s="4" t="s">
        <v>141</v>
      </c>
      <c r="C49" s="6" t="n">
        <v>1588202</v>
      </c>
    </row>
    <row r="50" spans="1:6">
      <c r="A50" s="4" t="s">
        <v>1570</v>
      </c>
      <c r="B50" s="4" t="s">
        <v>141</v>
      </c>
      <c r="C50" s="5" t="n">
        <v>1998</v>
      </c>
    </row>
    <row r="51" spans="1:6">
      <c r="A51" s="4" t="s">
        <v>1571</v>
      </c>
      <c r="B51" s="4" t="s">
        <v>141</v>
      </c>
      <c r="C51" s="5" t="n">
        <v>1999</v>
      </c>
    </row>
    <row r="52" spans="1:6">
      <c r="A52" s="4" t="s">
        <v>1462</v>
      </c>
    </row>
    <row r="53" spans="1:6">
      <c r="A53" s="4" t="s">
        <v>41</v>
      </c>
      <c r="B53" s="4" t="s">
        <v>141</v>
      </c>
      <c r="C53" s="6" t="n">
        <v>2619003</v>
      </c>
    </row>
    <row r="54" spans="1:6">
      <c r="A54" s="4" t="s">
        <v>1570</v>
      </c>
      <c r="B54" s="4" t="s">
        <v>141</v>
      </c>
      <c r="C54" s="5" t="n">
        <v>1998</v>
      </c>
    </row>
    <row r="55" spans="1:6">
      <c r="A55" s="4" t="s">
        <v>1571</v>
      </c>
      <c r="B55" s="4" t="s">
        <v>141</v>
      </c>
      <c r="C55" s="5" t="n">
        <v>1999</v>
      </c>
    </row>
    <row r="56" spans="1:6">
      <c r="A56" s="4" t="s">
        <v>1463</v>
      </c>
    </row>
    <row r="57" spans="1:6">
      <c r="A57" s="4" t="s">
        <v>41</v>
      </c>
      <c r="B57" s="4" t="s">
        <v>141</v>
      </c>
      <c r="C57" s="6" t="n">
        <v>2305181</v>
      </c>
    </row>
    <row r="58" spans="1:6">
      <c r="A58" s="4" t="s">
        <v>1570</v>
      </c>
      <c r="B58" s="4" t="s">
        <v>141</v>
      </c>
      <c r="C58" s="5" t="n">
        <v>1999</v>
      </c>
    </row>
    <row r="59" spans="1:6">
      <c r="A59" s="4" t="s">
        <v>1571</v>
      </c>
      <c r="B59" s="4" t="s">
        <v>141</v>
      </c>
      <c r="C59" s="5" t="n">
        <v>2000</v>
      </c>
    </row>
    <row r="60" spans="1:6">
      <c r="A60" s="4" t="s">
        <v>1464</v>
      </c>
    </row>
    <row r="61" spans="1:6">
      <c r="A61" s="4" t="s">
        <v>41</v>
      </c>
      <c r="C61" s="6" t="n">
        <v>3007443</v>
      </c>
    </row>
    <row r="62" spans="1:6">
      <c r="A62" s="4" t="s">
        <v>1570</v>
      </c>
      <c r="C62" s="5" t="n">
        <v>2000</v>
      </c>
    </row>
    <row r="63" spans="1:6">
      <c r="A63" s="4" t="s">
        <v>1571</v>
      </c>
      <c r="C63" s="5" t="n">
        <v>2001</v>
      </c>
    </row>
    <row r="64" spans="1:6">
      <c r="A64" s="4" t="s">
        <v>1465</v>
      </c>
    </row>
    <row r="65" spans="1:6">
      <c r="A65" s="4" t="s">
        <v>41</v>
      </c>
      <c r="B65" s="4" t="s">
        <v>141</v>
      </c>
      <c r="C65" s="6" t="n">
        <v>5452138</v>
      </c>
    </row>
    <row r="66" spans="1:6">
      <c r="A66" s="4" t="s">
        <v>1570</v>
      </c>
      <c r="B66" s="4" t="s">
        <v>141</v>
      </c>
      <c r="C66" s="5" t="n">
        <v>2000</v>
      </c>
    </row>
    <row r="67" spans="1:6">
      <c r="A67" s="4" t="s">
        <v>1571</v>
      </c>
      <c r="B67" s="4" t="s">
        <v>141</v>
      </c>
      <c r="C67" s="5" t="n">
        <v>2001</v>
      </c>
    </row>
    <row r="68" spans="1:6">
      <c r="A68" s="4" t="s">
        <v>1466</v>
      </c>
    </row>
    <row r="69" spans="1:6">
      <c r="A69" s="4" t="s">
        <v>41</v>
      </c>
      <c r="B69" s="4" t="s">
        <v>141</v>
      </c>
      <c r="C69" s="6" t="n">
        <v>1377254</v>
      </c>
    </row>
    <row r="70" spans="1:6">
      <c r="A70" s="4" t="s">
        <v>1570</v>
      </c>
      <c r="B70" s="4" t="s">
        <v>141</v>
      </c>
      <c r="C70" s="5" t="n">
        <v>2001</v>
      </c>
    </row>
    <row r="71" spans="1:6">
      <c r="A71" s="4" t="s">
        <v>1571</v>
      </c>
      <c r="B71" s="4" t="s">
        <v>141</v>
      </c>
      <c r="C71" s="5" t="n">
        <v>2001</v>
      </c>
    </row>
    <row r="72" spans="1:6">
      <c r="A72" s="4" t="s">
        <v>1467</v>
      </c>
    </row>
    <row r="73" spans="1:6">
      <c r="A73" s="4" t="s">
        <v>41</v>
      </c>
      <c r="B73" s="4" t="s">
        <v>141</v>
      </c>
      <c r="C73" s="6" t="n">
        <v>3296930</v>
      </c>
    </row>
    <row r="74" spans="1:6">
      <c r="A74" s="4" t="s">
        <v>1570</v>
      </c>
      <c r="B74" s="4" t="s">
        <v>141</v>
      </c>
      <c r="C74" s="5" t="n">
        <v>2001</v>
      </c>
    </row>
    <row r="75" spans="1:6">
      <c r="A75" s="4" t="s">
        <v>1571</v>
      </c>
      <c r="B75" s="4" t="s">
        <v>141</v>
      </c>
      <c r="C75" s="5" t="n">
        <v>2001</v>
      </c>
    </row>
    <row r="76" spans="1:6">
      <c r="A76" s="4" t="s">
        <v>1468</v>
      </c>
    </row>
    <row r="77" spans="1:6">
      <c r="A77" s="4" t="s">
        <v>41</v>
      </c>
      <c r="B77" s="4" t="s">
        <v>141</v>
      </c>
      <c r="C77" s="6" t="n">
        <v>4151339</v>
      </c>
    </row>
    <row r="78" spans="1:6">
      <c r="A78" s="4" t="s">
        <v>1570</v>
      </c>
      <c r="B78" s="4" t="s">
        <v>141</v>
      </c>
      <c r="C78" s="5" t="n">
        <v>2000</v>
      </c>
    </row>
    <row r="79" spans="1:6">
      <c r="A79" s="4" t="s">
        <v>1571</v>
      </c>
      <c r="B79" s="4" t="s">
        <v>141</v>
      </c>
      <c r="C79" s="5" t="n">
        <v>2001</v>
      </c>
    </row>
    <row r="80" spans="1:6">
      <c r="A80" s="4" t="s">
        <v>1572</v>
      </c>
    </row>
    <row r="81" spans="1:6">
      <c r="A81" s="4" t="s">
        <v>41</v>
      </c>
      <c r="B81" s="4" t="s">
        <v>141</v>
      </c>
      <c r="C81" s="6" t="n">
        <v>1029584</v>
      </c>
    </row>
    <row r="82" spans="1:6">
      <c r="A82" s="4" t="s">
        <v>1570</v>
      </c>
      <c r="B82" s="4" t="s">
        <v>141</v>
      </c>
      <c r="C82" s="5" t="n">
        <v>1977</v>
      </c>
    </row>
    <row r="83" spans="1:6">
      <c r="A83" s="4" t="s">
        <v>1571</v>
      </c>
      <c r="B83" s="4" t="s">
        <v>141</v>
      </c>
      <c r="C83" s="5" t="n">
        <v>2001</v>
      </c>
    </row>
    <row r="84" spans="1:6">
      <c r="A84" s="4" t="s">
        <v>1470</v>
      </c>
    </row>
    <row r="85" spans="1:6">
      <c r="A85" s="4" t="s">
        <v>41</v>
      </c>
      <c r="B85" s="4" t="s">
        <v>141</v>
      </c>
      <c r="C85" s="6" t="n">
        <v>5183974</v>
      </c>
    </row>
    <row r="86" spans="1:6">
      <c r="A86" s="4" t="s">
        <v>1570</v>
      </c>
      <c r="B86" s="4" t="s">
        <v>141</v>
      </c>
      <c r="C86" s="5" t="n">
        <v>2001</v>
      </c>
    </row>
    <row r="87" spans="1:6">
      <c r="A87" s="4" t="s">
        <v>1571</v>
      </c>
      <c r="B87" s="4" t="s">
        <v>141</v>
      </c>
      <c r="C87" s="5" t="n">
        <v>2001</v>
      </c>
    </row>
    <row r="88" spans="1:6">
      <c r="A88" s="4" t="s">
        <v>1471</v>
      </c>
    </row>
    <row r="89" spans="1:6">
      <c r="A89" s="4" t="s">
        <v>41</v>
      </c>
      <c r="B89" s="4" t="s">
        <v>141</v>
      </c>
      <c r="C89" s="6" t="n">
        <v>2617877</v>
      </c>
    </row>
    <row r="90" spans="1:6">
      <c r="A90" s="4" t="s">
        <v>1570</v>
      </c>
      <c r="B90" s="4" t="s">
        <v>141</v>
      </c>
      <c r="C90" s="5" t="n">
        <v>2001</v>
      </c>
    </row>
    <row r="91" spans="1:6">
      <c r="A91" s="4" t="s">
        <v>1571</v>
      </c>
      <c r="B91" s="4" t="s">
        <v>141</v>
      </c>
      <c r="C91" s="5" t="n">
        <v>2002</v>
      </c>
    </row>
    <row r="92" spans="1:6">
      <c r="A92" s="4" t="s">
        <v>1472</v>
      </c>
    </row>
    <row r="93" spans="1:6">
      <c r="A93" s="4" t="s">
        <v>41</v>
      </c>
      <c r="B93" s="4" t="s">
        <v>141</v>
      </c>
      <c r="C93" s="6" t="n">
        <v>2436368</v>
      </c>
    </row>
    <row r="94" spans="1:6">
      <c r="A94" s="4" t="s">
        <v>1570</v>
      </c>
      <c r="B94" s="4" t="s">
        <v>141</v>
      </c>
      <c r="C94" s="5" t="n">
        <v>2002</v>
      </c>
    </row>
    <row r="95" spans="1:6">
      <c r="A95" s="4" t="s">
        <v>1571</v>
      </c>
      <c r="B95" s="4" t="s">
        <v>141</v>
      </c>
      <c r="C95" s="5" t="n">
        <v>2002</v>
      </c>
    </row>
    <row r="96" spans="1:6">
      <c r="A96" s="4" t="s">
        <v>1573</v>
      </c>
    </row>
    <row r="97" spans="1:6">
      <c r="A97" s="4" t="s">
        <v>41</v>
      </c>
      <c r="B97" s="4" t="s">
        <v>141</v>
      </c>
      <c r="C97" s="6" t="n">
        <v>1851798</v>
      </c>
    </row>
    <row r="98" spans="1:6">
      <c r="A98" s="4" t="s">
        <v>1570</v>
      </c>
      <c r="B98" s="4" t="s">
        <v>141</v>
      </c>
      <c r="C98" s="5" t="n">
        <v>2000</v>
      </c>
    </row>
    <row r="99" spans="1:6">
      <c r="A99" s="4" t="s">
        <v>1571</v>
      </c>
      <c r="B99" s="4" t="s">
        <v>141</v>
      </c>
      <c r="C99" s="5" t="n">
        <v>2002</v>
      </c>
    </row>
    <row r="100" spans="1:6">
      <c r="A100" s="4" t="s">
        <v>1474</v>
      </c>
    </row>
    <row r="101" spans="1:6">
      <c r="A101" s="4" t="s">
        <v>41</v>
      </c>
      <c r="B101" s="4" t="s">
        <v>141</v>
      </c>
      <c r="C101" s="6" t="n">
        <v>6144623</v>
      </c>
    </row>
    <row r="102" spans="1:6">
      <c r="A102" s="4" t="s">
        <v>1570</v>
      </c>
      <c r="B102" s="4" t="s">
        <v>141</v>
      </c>
      <c r="C102" s="5" t="n">
        <v>2002</v>
      </c>
    </row>
    <row r="103" spans="1:6">
      <c r="A103" s="4" t="s">
        <v>1571</v>
      </c>
      <c r="B103" s="4" t="s">
        <v>141</v>
      </c>
      <c r="C103" s="5" t="n">
        <v>2003</v>
      </c>
    </row>
    <row r="104" spans="1:6">
      <c r="A104" s="4" t="s">
        <v>1475</v>
      </c>
    </row>
    <row r="105" spans="1:6">
      <c r="A105" s="4" t="s">
        <v>41</v>
      </c>
      <c r="B105" s="4" t="s">
        <v>141</v>
      </c>
      <c r="C105" s="6" t="n">
        <v>2538608</v>
      </c>
    </row>
    <row r="106" spans="1:6">
      <c r="A106" s="4" t="s">
        <v>1570</v>
      </c>
      <c r="B106" s="4" t="s">
        <v>141</v>
      </c>
      <c r="C106" s="5" t="n">
        <v>2002</v>
      </c>
    </row>
    <row r="107" spans="1:6">
      <c r="A107" s="4" t="s">
        <v>1571</v>
      </c>
      <c r="B107" s="4" t="s">
        <v>141</v>
      </c>
      <c r="C107" s="5" t="n">
        <v>2003</v>
      </c>
    </row>
    <row r="108" spans="1:6">
      <c r="A108" s="4" t="s">
        <v>1476</v>
      </c>
    </row>
    <row r="109" spans="1:6">
      <c r="A109" s="4" t="s">
        <v>41</v>
      </c>
      <c r="B109" s="4" t="s">
        <v>141</v>
      </c>
      <c r="C109" s="6" t="n">
        <v>4430770</v>
      </c>
    </row>
    <row r="110" spans="1:6">
      <c r="A110" s="4" t="s">
        <v>1570</v>
      </c>
      <c r="B110" s="4" t="s">
        <v>141</v>
      </c>
      <c r="C110" s="5" t="n">
        <v>2003</v>
      </c>
    </row>
    <row r="111" spans="1:6">
      <c r="A111" s="4" t="s">
        <v>1571</v>
      </c>
      <c r="B111" s="4" t="s">
        <v>141</v>
      </c>
      <c r="C111" s="5" t="n">
        <v>2003</v>
      </c>
    </row>
    <row r="112" spans="1:6">
      <c r="A112" s="4" t="s">
        <v>1477</v>
      </c>
    </row>
    <row r="113" spans="1:6">
      <c r="A113" s="4" t="s">
        <v>41</v>
      </c>
      <c r="B113" s="4" t="s">
        <v>141</v>
      </c>
      <c r="C113" s="6" t="n">
        <v>1545670</v>
      </c>
    </row>
    <row r="114" spans="1:6">
      <c r="A114" s="4" t="s">
        <v>1570</v>
      </c>
      <c r="B114" s="4" t="s">
        <v>141</v>
      </c>
      <c r="C114" s="5" t="n">
        <v>2004</v>
      </c>
    </row>
    <row r="115" spans="1:6">
      <c r="A115" s="4" t="s">
        <v>1571</v>
      </c>
      <c r="B115" s="4" t="s">
        <v>141</v>
      </c>
      <c r="C115" s="5" t="n">
        <v>2004</v>
      </c>
    </row>
    <row r="116" spans="1:6">
      <c r="A116" s="4" t="s">
        <v>1478</v>
      </c>
    </row>
    <row r="117" spans="1:6">
      <c r="A117" s="4" t="s">
        <v>41</v>
      </c>
      <c r="B117" s="4" t="s">
        <v>141</v>
      </c>
      <c r="C117" s="6" t="n">
        <v>4921899</v>
      </c>
    </row>
    <row r="118" spans="1:6">
      <c r="A118" s="4" t="s">
        <v>1570</v>
      </c>
      <c r="B118" s="4" t="s">
        <v>141</v>
      </c>
      <c r="C118" s="5" t="n">
        <v>2004</v>
      </c>
    </row>
    <row r="119" spans="1:6">
      <c r="A119" s="4" t="s">
        <v>1571</v>
      </c>
      <c r="B119" s="4" t="s">
        <v>141</v>
      </c>
      <c r="C119" s="5" t="n">
        <v>2004</v>
      </c>
    </row>
    <row r="120" spans="1:6">
      <c r="A120" s="4" t="s">
        <v>1479</v>
      </c>
    </row>
    <row r="121" spans="1:6">
      <c r="A121" s="4" t="s">
        <v>41</v>
      </c>
      <c r="B121" s="4" t="s">
        <v>141</v>
      </c>
      <c r="C121" s="6" t="n">
        <v>2761952</v>
      </c>
    </row>
    <row r="122" spans="1:6">
      <c r="A122" s="4" t="s">
        <v>1570</v>
      </c>
      <c r="B122" s="4" t="s">
        <v>141</v>
      </c>
      <c r="C122" s="5" t="n">
        <v>2004</v>
      </c>
    </row>
    <row r="123" spans="1:6">
      <c r="A123" s="4" t="s">
        <v>1571</v>
      </c>
      <c r="B123" s="4" t="s">
        <v>141</v>
      </c>
      <c r="C123" s="5" t="n">
        <v>2004</v>
      </c>
    </row>
    <row r="124" spans="1:6">
      <c r="A124" s="4" t="s">
        <v>1480</v>
      </c>
    </row>
    <row r="125" spans="1:6">
      <c r="A125" s="4" t="s">
        <v>41</v>
      </c>
      <c r="B125" s="4" t="s">
        <v>141</v>
      </c>
      <c r="C125" s="6" t="n">
        <v>1704122</v>
      </c>
    </row>
    <row r="126" spans="1:6">
      <c r="A126" s="4" t="s">
        <v>1570</v>
      </c>
      <c r="B126" s="4" t="s">
        <v>141</v>
      </c>
      <c r="C126" s="5" t="n">
        <v>2005</v>
      </c>
    </row>
    <row r="127" spans="1:6">
      <c r="A127" s="4" t="s">
        <v>1571</v>
      </c>
      <c r="B127" s="4" t="s">
        <v>141</v>
      </c>
      <c r="C127" s="5" t="n">
        <v>2005</v>
      </c>
    </row>
    <row r="128" spans="1:6">
      <c r="A128" s="4" t="s">
        <v>1481</v>
      </c>
    </row>
    <row r="129" spans="1:6">
      <c r="A129" s="4" t="s">
        <v>41</v>
      </c>
      <c r="B129" s="4" t="s">
        <v>141</v>
      </c>
      <c r="C129" s="6" t="n">
        <v>4343346</v>
      </c>
    </row>
    <row r="130" spans="1:6">
      <c r="A130" s="4" t="s">
        <v>1570</v>
      </c>
      <c r="B130" s="4" t="s">
        <v>141</v>
      </c>
      <c r="C130" s="5" t="n">
        <v>2002</v>
      </c>
    </row>
    <row r="131" spans="1:6">
      <c r="A131" s="4" t="s">
        <v>1571</v>
      </c>
      <c r="B131" s="4" t="s">
        <v>141</v>
      </c>
      <c r="C131" s="5" t="n">
        <v>2005</v>
      </c>
    </row>
    <row r="132" spans="1:6">
      <c r="A132" s="4" t="s">
        <v>1482</v>
      </c>
    </row>
    <row r="133" spans="1:6">
      <c r="A133" s="4" t="s">
        <v>41</v>
      </c>
      <c r="B133" s="4" t="s">
        <v>141</v>
      </c>
      <c r="C133" s="6" t="n">
        <v>2071138</v>
      </c>
    </row>
    <row r="134" spans="1:6">
      <c r="A134" s="4" t="s">
        <v>1570</v>
      </c>
      <c r="B134" s="4" t="s">
        <v>141</v>
      </c>
      <c r="C134" s="5" t="n">
        <v>2005</v>
      </c>
    </row>
    <row r="135" spans="1:6">
      <c r="A135" s="4" t="s">
        <v>1571</v>
      </c>
      <c r="B135" s="4" t="s">
        <v>141</v>
      </c>
      <c r="C135" s="5" t="n">
        <v>2005</v>
      </c>
    </row>
    <row r="136" spans="1:6">
      <c r="A136" s="4" t="s">
        <v>1483</v>
      </c>
    </row>
    <row r="137" spans="1:6">
      <c r="A137" s="4" t="s">
        <v>41</v>
      </c>
      <c r="B137" s="4" t="s">
        <v>141</v>
      </c>
      <c r="C137" s="6" t="n">
        <v>1509465</v>
      </c>
    </row>
    <row r="138" spans="1:6">
      <c r="A138" s="4" t="s">
        <v>1570</v>
      </c>
      <c r="B138" s="4" t="s">
        <v>141</v>
      </c>
      <c r="C138" s="5" t="n">
        <v>2005</v>
      </c>
    </row>
    <row r="139" spans="1:6">
      <c r="A139" s="4" t="s">
        <v>1571</v>
      </c>
      <c r="B139" s="4" t="s">
        <v>141</v>
      </c>
      <c r="C139" s="5" t="n">
        <v>2005</v>
      </c>
    </row>
    <row r="140" spans="1:6">
      <c r="A140" s="4" t="s">
        <v>1484</v>
      </c>
    </row>
    <row r="141" spans="1:6">
      <c r="A141" s="4" t="s">
        <v>41</v>
      </c>
      <c r="B141" s="4" t="s">
        <v>141</v>
      </c>
      <c r="C141" s="6" t="n">
        <v>1144249</v>
      </c>
    </row>
    <row r="142" spans="1:6">
      <c r="A142" s="4" t="s">
        <v>1570</v>
      </c>
      <c r="B142" s="4" t="s">
        <v>141</v>
      </c>
      <c r="C142" s="5" t="n">
        <v>1989</v>
      </c>
    </row>
    <row r="143" spans="1:6">
      <c r="A143" s="4" t="s">
        <v>1571</v>
      </c>
      <c r="B143" s="4" t="s">
        <v>141</v>
      </c>
      <c r="C143" s="5" t="n">
        <v>2005</v>
      </c>
    </row>
    <row r="144" spans="1:6">
      <c r="A144" s="4" t="s">
        <v>1485</v>
      </c>
    </row>
    <row r="145" spans="1:6">
      <c r="A145" s="4" t="s">
        <v>41</v>
      </c>
      <c r="B145" s="4" t="s">
        <v>141</v>
      </c>
      <c r="C145" s="6" t="n">
        <v>1249093</v>
      </c>
    </row>
    <row r="146" spans="1:6">
      <c r="A146" s="4" t="s">
        <v>1570</v>
      </c>
      <c r="B146" s="4" t="s">
        <v>141</v>
      </c>
      <c r="C146" s="5" t="n">
        <v>2005</v>
      </c>
    </row>
    <row r="147" spans="1:6">
      <c r="A147" s="4" t="s">
        <v>1571</v>
      </c>
      <c r="B147" s="4" t="s">
        <v>141</v>
      </c>
      <c r="C147" s="5" t="n">
        <v>2005</v>
      </c>
    </row>
    <row r="148" spans="1:6">
      <c r="A148" s="4" t="s">
        <v>1486</v>
      </c>
    </row>
    <row r="149" spans="1:6">
      <c r="A149" s="4" t="s">
        <v>41</v>
      </c>
      <c r="B149" s="4" t="s">
        <v>141</v>
      </c>
      <c r="C149" s="6" t="n">
        <v>463245</v>
      </c>
    </row>
    <row r="150" spans="1:6">
      <c r="A150" s="4" t="s">
        <v>1570</v>
      </c>
      <c r="B150" s="4" t="s">
        <v>141</v>
      </c>
      <c r="C150" s="5" t="n">
        <v>1993</v>
      </c>
    </row>
    <row r="151" spans="1:6">
      <c r="A151" s="4" t="s">
        <v>1571</v>
      </c>
      <c r="B151" s="4" t="s">
        <v>141</v>
      </c>
      <c r="C151" s="5" t="n">
        <v>2006</v>
      </c>
    </row>
    <row r="152" spans="1:6">
      <c r="A152" s="4" t="s">
        <v>1487</v>
      </c>
    </row>
    <row r="153" spans="1:6">
      <c r="A153" s="4" t="s">
        <v>41</v>
      </c>
      <c r="B153" s="4" t="s">
        <v>141</v>
      </c>
      <c r="C153" s="6" t="n">
        <v>573621</v>
      </c>
    </row>
    <row r="154" spans="1:6">
      <c r="A154" s="4" t="s">
        <v>1570</v>
      </c>
      <c r="B154" s="4" t="s">
        <v>141</v>
      </c>
      <c r="C154" s="5" t="n">
        <v>1993</v>
      </c>
    </row>
    <row r="155" spans="1:6">
      <c r="A155" s="4" t="s">
        <v>1571</v>
      </c>
      <c r="B155" s="4" t="s">
        <v>141</v>
      </c>
      <c r="C155" s="5" t="n">
        <v>2006</v>
      </c>
    </row>
    <row r="156" spans="1:6">
      <c r="A156" s="4" t="s">
        <v>1488</v>
      </c>
    </row>
    <row r="157" spans="1:6">
      <c r="A157" s="4" t="s">
        <v>41</v>
      </c>
      <c r="B157" s="4" t="s">
        <v>141</v>
      </c>
      <c r="C157" s="6" t="n">
        <v>1977282</v>
      </c>
    </row>
    <row r="158" spans="1:6">
      <c r="A158" s="4" t="s">
        <v>1570</v>
      </c>
      <c r="B158" s="4" t="s">
        <v>141</v>
      </c>
      <c r="C158" s="5" t="n">
        <v>2005</v>
      </c>
    </row>
    <row r="159" spans="1:6">
      <c r="A159" s="4" t="s">
        <v>1571</v>
      </c>
      <c r="B159" s="4" t="s">
        <v>141</v>
      </c>
      <c r="C159" s="5" t="n">
        <v>2006</v>
      </c>
    </row>
    <row r="160" spans="1:6">
      <c r="A160" s="4" t="s">
        <v>1489</v>
      </c>
    </row>
    <row r="161" spans="1:6">
      <c r="A161" s="4" t="s">
        <v>41</v>
      </c>
      <c r="B161" s="4" t="s">
        <v>141</v>
      </c>
      <c r="C161" s="6" t="n">
        <v>3083114</v>
      </c>
    </row>
    <row r="162" spans="1:6">
      <c r="A162" s="4" t="s">
        <v>1570</v>
      </c>
      <c r="B162" s="4" t="s">
        <v>141</v>
      </c>
      <c r="C162" s="5" t="n">
        <v>2006</v>
      </c>
    </row>
    <row r="163" spans="1:6">
      <c r="A163" s="4" t="s">
        <v>1571</v>
      </c>
      <c r="B163" s="4" t="s">
        <v>141</v>
      </c>
      <c r="C163" s="5" t="n">
        <v>2006</v>
      </c>
    </row>
    <row r="164" spans="1:6">
      <c r="A164" s="4" t="s">
        <v>1490</v>
      </c>
    </row>
    <row r="165" spans="1:6">
      <c r="A165" s="4" t="s">
        <v>41</v>
      </c>
      <c r="B165" s="4" t="s">
        <v>141</v>
      </c>
      <c r="C165" s="6" t="n">
        <v>1515388</v>
      </c>
    </row>
    <row r="166" spans="1:6">
      <c r="A166" s="4" t="s">
        <v>1570</v>
      </c>
      <c r="B166" s="4" t="s">
        <v>141</v>
      </c>
      <c r="C166" s="5" t="n">
        <v>2006</v>
      </c>
    </row>
    <row r="167" spans="1:6">
      <c r="A167" s="4" t="s">
        <v>1571</v>
      </c>
      <c r="B167" s="4" t="s">
        <v>141</v>
      </c>
      <c r="C167" s="5" t="n">
        <v>2006</v>
      </c>
    </row>
    <row r="168" spans="1:6">
      <c r="A168" s="4" t="s">
        <v>1491</v>
      </c>
    </row>
    <row r="169" spans="1:6">
      <c r="A169" s="4" t="s">
        <v>41</v>
      </c>
      <c r="B169" s="4" t="s">
        <v>141</v>
      </c>
      <c r="C169" s="6" t="n">
        <v>4493178</v>
      </c>
    </row>
    <row r="170" spans="1:6">
      <c r="A170" s="4" t="s">
        <v>1570</v>
      </c>
      <c r="B170" s="4" t="s">
        <v>141</v>
      </c>
      <c r="C170" s="5" t="n">
        <v>2006</v>
      </c>
    </row>
    <row r="171" spans="1:6">
      <c r="A171" s="4" t="s">
        <v>1571</v>
      </c>
      <c r="B171" s="4" t="s">
        <v>141</v>
      </c>
      <c r="C171" s="5" t="n">
        <v>2006</v>
      </c>
    </row>
    <row r="172" spans="1:6">
      <c r="A172" s="4" t="s">
        <v>1492</v>
      </c>
    </row>
    <row r="173" spans="1:6">
      <c r="A173" s="4" t="s">
        <v>41</v>
      </c>
      <c r="B173" s="4" t="s">
        <v>141</v>
      </c>
      <c r="C173" s="6" t="n">
        <v>1706454</v>
      </c>
    </row>
    <row r="174" spans="1:6">
      <c r="A174" s="4" t="s">
        <v>1570</v>
      </c>
      <c r="B174" s="4" t="s">
        <v>141</v>
      </c>
      <c r="C174" s="5" t="n">
        <v>1996</v>
      </c>
    </row>
    <row r="175" spans="1:6">
      <c r="A175" s="4" t="s">
        <v>1571</v>
      </c>
      <c r="B175" s="4" t="s">
        <v>141</v>
      </c>
      <c r="C175" s="5" t="n">
        <v>2007</v>
      </c>
    </row>
    <row r="176" spans="1:6">
      <c r="A176" s="4" t="s">
        <v>1493</v>
      </c>
    </row>
    <row r="177" spans="1:6">
      <c r="A177" s="4" t="s">
        <v>41</v>
      </c>
      <c r="B177" s="4" t="s">
        <v>141</v>
      </c>
      <c r="C177" s="6" t="n">
        <v>4488942</v>
      </c>
    </row>
    <row r="178" spans="1:6">
      <c r="A178" s="4" t="s">
        <v>1570</v>
      </c>
      <c r="B178" s="4" t="s">
        <v>141</v>
      </c>
      <c r="C178" s="5" t="n">
        <v>2007</v>
      </c>
    </row>
    <row r="179" spans="1:6">
      <c r="A179" s="4" t="s">
        <v>1571</v>
      </c>
      <c r="B179" s="4" t="s">
        <v>141</v>
      </c>
      <c r="C179" s="5" t="n">
        <v>2007</v>
      </c>
    </row>
    <row r="180" spans="1:6">
      <c r="A180" s="4" t="s">
        <v>1494</v>
      </c>
    </row>
    <row r="181" spans="1:6">
      <c r="A181" s="4" t="s">
        <v>41</v>
      </c>
      <c r="B181" s="4" t="s">
        <v>141</v>
      </c>
      <c r="C181" s="6" t="n">
        <v>1388863</v>
      </c>
    </row>
    <row r="182" spans="1:6">
      <c r="A182" s="4" t="s">
        <v>1570</v>
      </c>
      <c r="B182" s="4" t="s">
        <v>141</v>
      </c>
      <c r="C182" s="5" t="n">
        <v>2002</v>
      </c>
    </row>
    <row r="183" spans="1:6">
      <c r="A183" s="4" t="s">
        <v>1571</v>
      </c>
      <c r="B183" s="4" t="s">
        <v>141</v>
      </c>
      <c r="C183" s="5" t="n">
        <v>2007</v>
      </c>
    </row>
    <row r="184" spans="1:6">
      <c r="A184" s="4" t="s">
        <v>1495</v>
      </c>
    </row>
    <row r="185" spans="1:6">
      <c r="A185" s="4" t="s">
        <v>41</v>
      </c>
      <c r="B185" s="4" t="s">
        <v>141</v>
      </c>
      <c r="C185" s="6" t="n">
        <v>1893515</v>
      </c>
    </row>
    <row r="186" spans="1:6">
      <c r="A186" s="4" t="s">
        <v>1570</v>
      </c>
      <c r="B186" s="4" t="s">
        <v>141</v>
      </c>
      <c r="C186" s="5" t="n">
        <v>1998</v>
      </c>
    </row>
    <row r="187" spans="1:6">
      <c r="A187" s="4" t="s">
        <v>1571</v>
      </c>
      <c r="B187" s="4" t="s">
        <v>141</v>
      </c>
      <c r="C187" s="5" t="n">
        <v>2007</v>
      </c>
    </row>
    <row r="188" spans="1:6">
      <c r="A188" s="4" t="s">
        <v>1496</v>
      </c>
    </row>
    <row r="189" spans="1:6">
      <c r="A189" s="4" t="s">
        <v>41</v>
      </c>
      <c r="B189" s="4" t="s">
        <v>141</v>
      </c>
      <c r="C189" s="6" t="n">
        <v>1058498</v>
      </c>
    </row>
    <row r="190" spans="1:6">
      <c r="A190" s="4" t="s">
        <v>1570</v>
      </c>
      <c r="B190" s="4" t="s">
        <v>141</v>
      </c>
      <c r="C190" s="5" t="n">
        <v>2007</v>
      </c>
    </row>
    <row r="191" spans="1:6">
      <c r="A191" s="4" t="s">
        <v>1571</v>
      </c>
      <c r="B191" s="4" t="s">
        <v>141</v>
      </c>
      <c r="C191" s="5" t="n">
        <v>2007</v>
      </c>
    </row>
    <row r="192" spans="1:6">
      <c r="A192" s="4" t="s">
        <v>1497</v>
      </c>
    </row>
    <row r="193" spans="1:6">
      <c r="A193" s="4" t="s">
        <v>41</v>
      </c>
      <c r="B193" s="4" t="s">
        <v>141</v>
      </c>
      <c r="C193" s="6" t="n">
        <v>2758147</v>
      </c>
    </row>
    <row r="194" spans="1:6">
      <c r="A194" s="4" t="s">
        <v>1570</v>
      </c>
      <c r="B194" s="4" t="s">
        <v>141</v>
      </c>
      <c r="C194" s="5" t="n">
        <v>2006</v>
      </c>
    </row>
    <row r="195" spans="1:6">
      <c r="A195" s="4" t="s">
        <v>1571</v>
      </c>
      <c r="B195" s="4" t="s">
        <v>141</v>
      </c>
      <c r="C195" s="5" t="n">
        <v>2008</v>
      </c>
    </row>
    <row r="196" spans="1:6">
      <c r="A196" s="4" t="s">
        <v>1498</v>
      </c>
    </row>
    <row r="197" spans="1:6">
      <c r="A197" s="4" t="s">
        <v>41</v>
      </c>
      <c r="B197" s="4" t="s">
        <v>141</v>
      </c>
      <c r="C197" s="6" t="n">
        <v>1830818</v>
      </c>
    </row>
    <row r="198" spans="1:6">
      <c r="A198" s="4" t="s">
        <v>1570</v>
      </c>
      <c r="B198" s="4" t="s">
        <v>141</v>
      </c>
      <c r="C198" s="5" t="n">
        <v>1997</v>
      </c>
    </row>
    <row r="199" spans="1:6">
      <c r="A199" s="4" t="s">
        <v>1571</v>
      </c>
      <c r="B199" s="4" t="s">
        <v>141</v>
      </c>
      <c r="C199" s="5" t="n">
        <v>2008</v>
      </c>
    </row>
    <row r="200" spans="1:6">
      <c r="A200" s="4" t="s">
        <v>1499</v>
      </c>
    </row>
    <row r="201" spans="1:6">
      <c r="A201" s="4" t="s">
        <v>41</v>
      </c>
      <c r="B201" s="4" t="s">
        <v>141</v>
      </c>
      <c r="C201" s="6" t="n">
        <v>896483</v>
      </c>
    </row>
    <row r="202" spans="1:6">
      <c r="A202" s="4" t="s">
        <v>1570</v>
      </c>
      <c r="B202" s="4" t="s">
        <v>141</v>
      </c>
      <c r="C202" s="5" t="n">
        <v>2006</v>
      </c>
    </row>
    <row r="203" spans="1:6">
      <c r="A203" s="4" t="s">
        <v>1571</v>
      </c>
      <c r="B203" s="4" t="s">
        <v>141</v>
      </c>
      <c r="C203" s="5" t="n">
        <v>2009</v>
      </c>
    </row>
    <row r="204" spans="1:6">
      <c r="A204" s="4" t="s">
        <v>1500</v>
      </c>
    </row>
    <row r="205" spans="1:6">
      <c r="A205" s="4" t="s">
        <v>41</v>
      </c>
      <c r="B205" s="4" t="s">
        <v>141</v>
      </c>
      <c r="C205" s="6" t="n">
        <v>2916162</v>
      </c>
    </row>
    <row r="206" spans="1:6">
      <c r="A206" s="4" t="s">
        <v>1570</v>
      </c>
      <c r="B206" s="4" t="s">
        <v>141</v>
      </c>
      <c r="C206" s="5" t="n">
        <v>1994</v>
      </c>
    </row>
    <row r="207" spans="1:6">
      <c r="A207" s="4" t="s">
        <v>1571</v>
      </c>
      <c r="B207" s="4" t="s">
        <v>141</v>
      </c>
      <c r="C207" s="5" t="n">
        <v>2010</v>
      </c>
    </row>
    <row r="208" spans="1:6">
      <c r="A208" s="4" t="s">
        <v>1501</v>
      </c>
    </row>
    <row r="209" spans="1:6">
      <c r="A209" s="4" t="s">
        <v>41</v>
      </c>
      <c r="B209" s="4" t="s">
        <v>141</v>
      </c>
      <c r="C209" s="6" t="n">
        <v>1440389</v>
      </c>
    </row>
    <row r="210" spans="1:6">
      <c r="A210" s="4" t="s">
        <v>1570</v>
      </c>
      <c r="B210" s="4" t="s">
        <v>141</v>
      </c>
      <c r="C210" s="5" t="n">
        <v>2005</v>
      </c>
    </row>
    <row r="211" spans="1:6">
      <c r="A211" s="4" t="s">
        <v>1571</v>
      </c>
      <c r="B211" s="4" t="s">
        <v>141</v>
      </c>
      <c r="C211" s="5" t="n">
        <v>2010</v>
      </c>
    </row>
    <row r="212" spans="1:6">
      <c r="A212" s="4" t="s">
        <v>1574</v>
      </c>
    </row>
    <row r="213" spans="1:6">
      <c r="A213" s="4" t="s">
        <v>41</v>
      </c>
      <c r="B213" s="4" t="s">
        <v>141</v>
      </c>
      <c r="C213" s="6" t="n">
        <v>3555283</v>
      </c>
    </row>
    <row r="214" spans="1:6">
      <c r="A214" s="4" t="s">
        <v>1570</v>
      </c>
      <c r="B214" s="4" t="s">
        <v>141</v>
      </c>
      <c r="C214" s="5" t="n">
        <v>2009</v>
      </c>
    </row>
    <row r="215" spans="1:6">
      <c r="A215" s="4" t="s">
        <v>1571</v>
      </c>
      <c r="B215" s="4" t="s">
        <v>141</v>
      </c>
      <c r="C215" s="5" t="n">
        <v>2010</v>
      </c>
    </row>
    <row r="216" spans="1:6">
      <c r="A216" s="4" t="s">
        <v>1503</v>
      </c>
    </row>
    <row r="217" spans="1:6">
      <c r="A217" s="4" t="s">
        <v>41</v>
      </c>
      <c r="B217" s="4" t="s">
        <v>141</v>
      </c>
      <c r="C217" s="6" t="n">
        <v>2654658</v>
      </c>
    </row>
    <row r="218" spans="1:6">
      <c r="A218" s="4" t="s">
        <v>1570</v>
      </c>
      <c r="B218" s="4" t="s">
        <v>141</v>
      </c>
      <c r="C218" s="5" t="n">
        <v>2009</v>
      </c>
    </row>
    <row r="219" spans="1:6">
      <c r="A219" s="4" t="s">
        <v>1571</v>
      </c>
      <c r="B219" s="4" t="s">
        <v>141</v>
      </c>
      <c r="C219" s="5" t="n">
        <v>2010</v>
      </c>
    </row>
    <row r="220" spans="1:6">
      <c r="A220" s="4" t="s">
        <v>1504</v>
      </c>
    </row>
    <row r="221" spans="1:6">
      <c r="A221" s="4" t="s">
        <v>41</v>
      </c>
      <c r="B221" s="4" t="s">
        <v>141</v>
      </c>
      <c r="C221" s="6" t="n">
        <v>2151164</v>
      </c>
    </row>
    <row r="222" spans="1:6">
      <c r="A222" s="4" t="s">
        <v>1570</v>
      </c>
      <c r="B222" s="4" t="s">
        <v>141</v>
      </c>
      <c r="C222" s="5" t="n">
        <v>1993</v>
      </c>
    </row>
    <row r="223" spans="1:6">
      <c r="A223" s="4" t="s">
        <v>1571</v>
      </c>
      <c r="B223" s="4" t="s">
        <v>141</v>
      </c>
      <c r="C223" s="5" t="n">
        <v>2011</v>
      </c>
    </row>
    <row r="224" spans="1:6">
      <c r="A224" s="4" t="s">
        <v>1505</v>
      </c>
    </row>
    <row r="225" spans="1:6">
      <c r="A225" s="4" t="s">
        <v>41</v>
      </c>
      <c r="B225" s="4" t="s">
        <v>141</v>
      </c>
      <c r="C225" s="6" t="n">
        <v>859960</v>
      </c>
    </row>
    <row r="226" spans="1:6">
      <c r="A226" s="4" t="s">
        <v>1570</v>
      </c>
      <c r="B226" s="4" t="s">
        <v>141</v>
      </c>
      <c r="C226" s="4" t="s">
        <v>1575</v>
      </c>
    </row>
    <row r="227" spans="1:6">
      <c r="A227" s="4" t="s">
        <v>1571</v>
      </c>
      <c r="B227" s="4" t="s">
        <v>141</v>
      </c>
      <c r="C227" s="5" t="n">
        <v>2011</v>
      </c>
    </row>
    <row r="228" spans="1:6">
      <c r="A228" s="4" t="s">
        <v>1506</v>
      </c>
    </row>
    <row r="229" spans="1:6">
      <c r="A229" s="4" t="s">
        <v>41</v>
      </c>
      <c r="B229" s="4" t="s">
        <v>141</v>
      </c>
      <c r="C229" s="6" t="n">
        <v>1472631</v>
      </c>
    </row>
    <row r="230" spans="1:6">
      <c r="A230" s="4" t="s">
        <v>1570</v>
      </c>
      <c r="B230" s="4" t="s">
        <v>141</v>
      </c>
      <c r="C230" s="5" t="n">
        <v>2011</v>
      </c>
    </row>
    <row r="231" spans="1:6">
      <c r="A231" s="4" t="s">
        <v>1571</v>
      </c>
      <c r="B231" s="4" t="s">
        <v>141</v>
      </c>
      <c r="C231" s="5" t="n">
        <v>2011</v>
      </c>
    </row>
    <row r="232" spans="1:6">
      <c r="A232" s="4" t="s">
        <v>1507</v>
      </c>
    </row>
    <row r="233" spans="1:6">
      <c r="A233" s="4" t="s">
        <v>41</v>
      </c>
      <c r="B233" s="4" t="s">
        <v>141</v>
      </c>
      <c r="C233" s="6" t="n">
        <v>2973333</v>
      </c>
    </row>
    <row r="234" spans="1:6">
      <c r="A234" s="4" t="s">
        <v>1570</v>
      </c>
      <c r="B234" s="4" t="s">
        <v>141</v>
      </c>
      <c r="C234" s="5" t="n">
        <v>2012</v>
      </c>
    </row>
    <row r="235" spans="1:6">
      <c r="A235" s="4" t="s">
        <v>1571</v>
      </c>
      <c r="B235" s="4" t="s">
        <v>141</v>
      </c>
      <c r="C235" s="5" t="n">
        <v>2012</v>
      </c>
    </row>
    <row r="236" spans="1:6">
      <c r="A236" s="4" t="s">
        <v>1508</v>
      </c>
    </row>
    <row r="237" spans="1:6">
      <c r="A237" s="4" t="s">
        <v>41</v>
      </c>
      <c r="B237" s="4" t="s">
        <v>141</v>
      </c>
      <c r="C237" s="6" t="n">
        <v>797350</v>
      </c>
    </row>
    <row r="238" spans="1:6">
      <c r="A238" s="4" t="s">
        <v>1570</v>
      </c>
      <c r="B238" s="4" t="s">
        <v>141</v>
      </c>
      <c r="C238" s="5" t="n">
        <v>2012</v>
      </c>
    </row>
    <row r="239" spans="1:6">
      <c r="A239" s="4" t="s">
        <v>1571</v>
      </c>
      <c r="B239" s="4" t="s">
        <v>141</v>
      </c>
      <c r="C239" s="5" t="n">
        <v>2012</v>
      </c>
    </row>
    <row r="240" spans="1:6">
      <c r="A240" s="4" t="s">
        <v>1509</v>
      </c>
    </row>
    <row r="241" spans="1:6">
      <c r="A241" s="4" t="s">
        <v>41</v>
      </c>
      <c r="B241" s="4" t="s">
        <v>141</v>
      </c>
      <c r="C241" s="6" t="n">
        <v>722600</v>
      </c>
    </row>
    <row r="242" spans="1:6">
      <c r="A242" s="4" t="s">
        <v>1570</v>
      </c>
      <c r="B242" s="4" t="s">
        <v>141</v>
      </c>
      <c r="C242" s="5" t="n">
        <v>2012</v>
      </c>
    </row>
    <row r="243" spans="1:6">
      <c r="A243" s="4" t="s">
        <v>1571</v>
      </c>
      <c r="B243" s="4" t="s">
        <v>141</v>
      </c>
      <c r="C243" s="5" t="n">
        <v>2012</v>
      </c>
    </row>
    <row r="244" spans="1:6">
      <c r="A244" s="4" t="s">
        <v>1510</v>
      </c>
    </row>
    <row r="245" spans="1:6">
      <c r="A245" s="4" t="s">
        <v>41</v>
      </c>
      <c r="B245" s="4" t="s">
        <v>141</v>
      </c>
      <c r="C245" s="6" t="n">
        <v>704125</v>
      </c>
    </row>
    <row r="246" spans="1:6">
      <c r="A246" s="4" t="s">
        <v>1570</v>
      </c>
      <c r="B246" s="4" t="s">
        <v>141</v>
      </c>
      <c r="C246" s="5" t="n">
        <v>2012</v>
      </c>
    </row>
    <row r="247" spans="1:6">
      <c r="A247" s="4" t="s">
        <v>1571</v>
      </c>
      <c r="B247" s="4" t="s">
        <v>141</v>
      </c>
      <c r="C247" s="5" t="n">
        <v>2012</v>
      </c>
    </row>
    <row r="248" spans="1:6">
      <c r="A248" s="4" t="s">
        <v>1576</v>
      </c>
    </row>
    <row r="249" spans="1:6">
      <c r="A249" s="4" t="s">
        <v>41</v>
      </c>
      <c r="B249" s="4" t="s">
        <v>141</v>
      </c>
      <c r="C249" s="6" t="n">
        <v>2203526</v>
      </c>
    </row>
    <row r="250" spans="1:6">
      <c r="A250" s="4" t="s">
        <v>1570</v>
      </c>
      <c r="B250" s="4" t="s">
        <v>141</v>
      </c>
      <c r="C250" s="5" t="n">
        <v>2012</v>
      </c>
    </row>
    <row r="251" spans="1:6">
      <c r="A251" s="4" t="s">
        <v>1571</v>
      </c>
      <c r="B251" s="4" t="s">
        <v>141</v>
      </c>
      <c r="C251" s="5" t="n">
        <v>2012</v>
      </c>
    </row>
    <row r="252" spans="1:6">
      <c r="A252" s="4" t="s">
        <v>1512</v>
      </c>
    </row>
    <row r="253" spans="1:6">
      <c r="A253" s="4" t="s">
        <v>41</v>
      </c>
      <c r="B253" s="4" t="s">
        <v>141</v>
      </c>
      <c r="C253" s="6" t="n">
        <v>1599042</v>
      </c>
    </row>
    <row r="254" spans="1:6">
      <c r="A254" s="4" t="s">
        <v>1570</v>
      </c>
      <c r="B254" s="4" t="s">
        <v>141</v>
      </c>
      <c r="C254" s="5" t="n">
        <v>2012</v>
      </c>
    </row>
    <row r="255" spans="1:6">
      <c r="A255" s="4" t="s">
        <v>1571</v>
      </c>
      <c r="B255" s="4" t="s">
        <v>141</v>
      </c>
      <c r="C255" s="5" t="n">
        <v>2012</v>
      </c>
    </row>
    <row r="256" spans="1:6">
      <c r="A256" s="4" t="s">
        <v>1513</v>
      </c>
    </row>
    <row r="257" spans="1:6">
      <c r="A257" s="4" t="s">
        <v>41</v>
      </c>
      <c r="B257" s="4" t="s">
        <v>141</v>
      </c>
      <c r="C257" s="6" t="n">
        <v>1498728</v>
      </c>
    </row>
    <row r="258" spans="1:6">
      <c r="A258" s="4" t="s">
        <v>1570</v>
      </c>
      <c r="B258" s="4" t="s">
        <v>141</v>
      </c>
      <c r="C258" s="5" t="n">
        <v>2012</v>
      </c>
    </row>
    <row r="259" spans="1:6">
      <c r="A259" s="4" t="s">
        <v>1571</v>
      </c>
      <c r="B259" s="4" t="s">
        <v>141</v>
      </c>
      <c r="C259" s="5" t="n">
        <v>2012</v>
      </c>
    </row>
    <row r="260" spans="1:6">
      <c r="A260" s="4" t="s">
        <v>1514</v>
      </c>
    </row>
    <row r="261" spans="1:6">
      <c r="A261" s="4" t="s">
        <v>41</v>
      </c>
      <c r="B261" s="4" t="s">
        <v>141</v>
      </c>
      <c r="C261" s="6" t="n">
        <v>2046869</v>
      </c>
    </row>
    <row r="262" spans="1:6">
      <c r="A262" s="4" t="s">
        <v>1570</v>
      </c>
      <c r="B262" s="4" t="s">
        <v>141</v>
      </c>
      <c r="C262" s="5" t="n">
        <v>1999</v>
      </c>
    </row>
    <row r="263" spans="1:6">
      <c r="A263" s="4" t="s">
        <v>1571</v>
      </c>
      <c r="B263" s="4" t="s">
        <v>141</v>
      </c>
      <c r="C263" s="5" t="n">
        <v>2013</v>
      </c>
    </row>
    <row r="264" spans="1:6">
      <c r="A264" s="4" t="s">
        <v>1515</v>
      </c>
    </row>
    <row r="265" spans="1:6">
      <c r="A265" s="4" t="s">
        <v>41</v>
      </c>
      <c r="B265" s="4" t="s">
        <v>141</v>
      </c>
      <c r="C265" s="6" t="n">
        <v>4044199</v>
      </c>
    </row>
    <row r="266" spans="1:6">
      <c r="A266" s="4" t="s">
        <v>1570</v>
      </c>
      <c r="B266" s="4" t="s">
        <v>141</v>
      </c>
      <c r="C266" s="5" t="n">
        <v>2013</v>
      </c>
    </row>
    <row r="267" spans="1:6">
      <c r="A267" s="4" t="s">
        <v>1571</v>
      </c>
      <c r="B267" s="4" t="s">
        <v>141</v>
      </c>
      <c r="C267" s="5" t="n">
        <v>2013</v>
      </c>
    </row>
    <row r="268" spans="1:6">
      <c r="A268" s="4" t="s">
        <v>1516</v>
      </c>
    </row>
    <row r="269" spans="1:6">
      <c r="A269" s="4" t="s">
        <v>41</v>
      </c>
      <c r="B269" s="4" t="s">
        <v>141</v>
      </c>
      <c r="C269" s="6" t="n">
        <v>1147885</v>
      </c>
    </row>
    <row r="270" spans="1:6">
      <c r="A270" s="4" t="s">
        <v>1570</v>
      </c>
      <c r="B270" s="4" t="s">
        <v>141</v>
      </c>
      <c r="C270" s="5" t="n">
        <v>2013</v>
      </c>
    </row>
    <row r="271" spans="1:6">
      <c r="A271" s="4" t="s">
        <v>1571</v>
      </c>
      <c r="B271" s="4" t="s">
        <v>141</v>
      </c>
      <c r="C271" s="5" t="n">
        <v>2013</v>
      </c>
    </row>
    <row r="272" spans="1:6">
      <c r="A272" s="4" t="s">
        <v>1517</v>
      </c>
    </row>
    <row r="273" spans="1:6">
      <c r="A273" s="4" t="s">
        <v>41</v>
      </c>
      <c r="B273" s="4" t="s">
        <v>141</v>
      </c>
      <c r="C273" s="6" t="n">
        <v>766667</v>
      </c>
    </row>
    <row r="274" spans="1:6">
      <c r="A274" s="4" t="s">
        <v>1570</v>
      </c>
      <c r="B274" s="4" t="s">
        <v>141</v>
      </c>
      <c r="C274" s="5" t="n">
        <v>2013</v>
      </c>
    </row>
    <row r="275" spans="1:6">
      <c r="A275" s="4" t="s">
        <v>1571</v>
      </c>
      <c r="B275" s="4" t="s">
        <v>141</v>
      </c>
      <c r="C275" s="5" t="n">
        <v>2013</v>
      </c>
    </row>
    <row r="276" spans="1:6">
      <c r="A276" s="4" t="s">
        <v>1518</v>
      </c>
    </row>
    <row r="277" spans="1:6">
      <c r="A277" s="4" t="s">
        <v>41</v>
      </c>
      <c r="B277" s="4" t="s">
        <v>141</v>
      </c>
      <c r="C277" s="6" t="n">
        <v>553846</v>
      </c>
    </row>
    <row r="278" spans="1:6">
      <c r="A278" s="4" t="s">
        <v>1570</v>
      </c>
      <c r="B278" s="4" t="s">
        <v>141</v>
      </c>
      <c r="C278" s="5" t="n">
        <v>2013</v>
      </c>
    </row>
    <row r="279" spans="1:6">
      <c r="A279" s="4" t="s">
        <v>1571</v>
      </c>
      <c r="B279" s="4" t="s">
        <v>141</v>
      </c>
      <c r="C279" s="5" t="n">
        <v>2013</v>
      </c>
    </row>
    <row r="280" spans="1:6">
      <c r="A280" s="4" t="s">
        <v>1519</v>
      </c>
    </row>
    <row r="281" spans="1:6">
      <c r="A281" s="4" t="s">
        <v>41</v>
      </c>
      <c r="B281" s="4" t="s">
        <v>141</v>
      </c>
      <c r="C281" s="6" t="n">
        <v>391119</v>
      </c>
    </row>
    <row r="282" spans="1:6">
      <c r="A282" s="4" t="s">
        <v>1570</v>
      </c>
      <c r="B282" s="4" t="s">
        <v>141</v>
      </c>
      <c r="C282" s="5" t="n">
        <v>2009</v>
      </c>
    </row>
    <row r="283" spans="1:6">
      <c r="A283" s="4" t="s">
        <v>1571</v>
      </c>
      <c r="B283" s="4" t="s">
        <v>141</v>
      </c>
      <c r="C283" s="5" t="n">
        <v>2014</v>
      </c>
    </row>
    <row r="284" spans="1:6">
      <c r="A284" s="4" t="s">
        <v>1520</v>
      </c>
    </row>
    <row r="285" spans="1:6">
      <c r="A285" s="4" t="s">
        <v>41</v>
      </c>
      <c r="B285" s="4" t="s">
        <v>141</v>
      </c>
      <c r="C285" s="6" t="n">
        <v>3114323</v>
      </c>
    </row>
    <row r="286" spans="1:6">
      <c r="A286" s="4" t="s">
        <v>1570</v>
      </c>
      <c r="B286" s="4" t="s">
        <v>141</v>
      </c>
      <c r="C286" s="5" t="n">
        <v>2014</v>
      </c>
    </row>
    <row r="287" spans="1:6">
      <c r="A287" s="4" t="s">
        <v>1571</v>
      </c>
      <c r="B287" s="4" t="s">
        <v>141</v>
      </c>
      <c r="C287" s="5" t="n">
        <v>2014</v>
      </c>
    </row>
    <row r="288" spans="1:6">
      <c r="A288" s="4" t="s">
        <v>1521</v>
      </c>
    </row>
    <row r="289" spans="1:6">
      <c r="A289" s="4" t="s">
        <v>41</v>
      </c>
      <c r="B289" s="4" t="s">
        <v>141</v>
      </c>
      <c r="C289" s="6" t="n">
        <v>2001778</v>
      </c>
    </row>
    <row r="290" spans="1:6">
      <c r="A290" s="4" t="s">
        <v>1570</v>
      </c>
      <c r="B290" s="4" t="s">
        <v>141</v>
      </c>
      <c r="C290" s="5" t="n">
        <v>2014</v>
      </c>
    </row>
    <row r="291" spans="1:6">
      <c r="A291" s="4" t="s">
        <v>1571</v>
      </c>
      <c r="B291" s="4" t="s">
        <v>141</v>
      </c>
      <c r="C291" s="5" t="n">
        <v>2014</v>
      </c>
    </row>
    <row r="292" spans="1:6">
      <c r="A292" s="4" t="s">
        <v>1522</v>
      </c>
    </row>
    <row r="293" spans="1:6">
      <c r="A293" s="4" t="s">
        <v>41</v>
      </c>
      <c r="B293" s="4" t="s">
        <v>141</v>
      </c>
      <c r="C293" s="6" t="n">
        <v>986269</v>
      </c>
    </row>
    <row r="294" spans="1:6">
      <c r="A294" s="4" t="s">
        <v>1570</v>
      </c>
      <c r="B294" s="4" t="s">
        <v>141</v>
      </c>
      <c r="C294" s="5" t="n">
        <v>2014</v>
      </c>
    </row>
    <row r="295" spans="1:6">
      <c r="A295" s="4" t="s">
        <v>1571</v>
      </c>
      <c r="B295" s="4" t="s">
        <v>141</v>
      </c>
      <c r="C295" s="5" t="n">
        <v>2014</v>
      </c>
    </row>
    <row r="296" spans="1:6">
      <c r="A296" s="4" t="s">
        <v>1523</v>
      </c>
    </row>
    <row r="297" spans="1:6">
      <c r="A297" s="4" t="s">
        <v>41</v>
      </c>
      <c r="B297" s="4" t="s">
        <v>141</v>
      </c>
      <c r="C297" s="6" t="n">
        <v>2077166</v>
      </c>
    </row>
    <row r="298" spans="1:6">
      <c r="A298" s="4" t="s">
        <v>1570</v>
      </c>
      <c r="B298" s="4" t="s">
        <v>141</v>
      </c>
      <c r="C298" s="5" t="n">
        <v>2014</v>
      </c>
    </row>
    <row r="299" spans="1:6">
      <c r="A299" s="4" t="s">
        <v>1571</v>
      </c>
      <c r="B299" s="4" t="s">
        <v>141</v>
      </c>
      <c r="C299" s="5" t="n">
        <v>2014</v>
      </c>
    </row>
    <row r="300" spans="1:6">
      <c r="A300" s="4" t="s">
        <v>1524</v>
      </c>
    </row>
    <row r="301" spans="1:6">
      <c r="A301" s="4" t="s">
        <v>41</v>
      </c>
      <c r="B301" s="4" t="s">
        <v>141</v>
      </c>
      <c r="C301" s="6" t="n">
        <v>2239839</v>
      </c>
    </row>
    <row r="302" spans="1:6">
      <c r="A302" s="4" t="s">
        <v>1570</v>
      </c>
      <c r="B302" s="4" t="s">
        <v>141</v>
      </c>
      <c r="C302" s="5" t="n">
        <v>2014</v>
      </c>
    </row>
    <row r="303" spans="1:6">
      <c r="A303" s="4" t="s">
        <v>1571</v>
      </c>
      <c r="B303" s="4" t="s">
        <v>141</v>
      </c>
      <c r="C303" s="5" t="n">
        <v>2014</v>
      </c>
    </row>
    <row r="304" spans="1:6">
      <c r="A304" s="4" t="s">
        <v>1525</v>
      </c>
    </row>
    <row r="305" spans="1:6">
      <c r="A305" s="4" t="s">
        <v>41</v>
      </c>
      <c r="B305" s="4" t="s">
        <v>141</v>
      </c>
      <c r="C305" s="6" t="n">
        <v>1366159</v>
      </c>
    </row>
    <row r="306" spans="1:6">
      <c r="A306" s="4" t="s">
        <v>1570</v>
      </c>
      <c r="B306" s="4" t="s">
        <v>141</v>
      </c>
      <c r="C306" s="5" t="n">
        <v>2015</v>
      </c>
    </row>
    <row r="307" spans="1:6">
      <c r="A307" s="4" t="s">
        <v>1571</v>
      </c>
      <c r="B307" s="4" t="s">
        <v>141</v>
      </c>
      <c r="C307" s="5" t="n">
        <v>2015</v>
      </c>
    </row>
    <row r="308" spans="1:6">
      <c r="A308" s="4" t="s">
        <v>1526</v>
      </c>
    </row>
    <row r="309" spans="1:6">
      <c r="A309" s="4" t="s">
        <v>41</v>
      </c>
      <c r="B309" s="4" t="s">
        <v>141</v>
      </c>
      <c r="C309" s="6" t="n">
        <v>966498</v>
      </c>
    </row>
    <row r="310" spans="1:6">
      <c r="A310" s="4" t="s">
        <v>1570</v>
      </c>
      <c r="B310" s="4" t="s">
        <v>141</v>
      </c>
      <c r="C310" s="5" t="n">
        <v>2015</v>
      </c>
    </row>
    <row r="311" spans="1:6">
      <c r="A311" s="4" t="s">
        <v>1571</v>
      </c>
      <c r="B311" s="4" t="s">
        <v>141</v>
      </c>
      <c r="C311" s="5" t="n">
        <v>2015</v>
      </c>
    </row>
    <row r="312" spans="1:6">
      <c r="A312" s="4" t="s">
        <v>1527</v>
      </c>
    </row>
    <row r="313" spans="1:6">
      <c r="A313" s="4" t="s">
        <v>41</v>
      </c>
      <c r="B313" s="4" t="s">
        <v>141</v>
      </c>
      <c r="C313" s="6" t="n">
        <v>885643</v>
      </c>
    </row>
    <row r="314" spans="1:6">
      <c r="A314" s="4" t="s">
        <v>1570</v>
      </c>
      <c r="B314" s="4" t="s">
        <v>141</v>
      </c>
      <c r="C314" s="5" t="n">
        <v>2015</v>
      </c>
    </row>
    <row r="315" spans="1:6">
      <c r="A315" s="4" t="s">
        <v>1571</v>
      </c>
      <c r="B315" s="4" t="s">
        <v>141</v>
      </c>
      <c r="C315" s="5" t="n">
        <v>2015</v>
      </c>
    </row>
    <row r="316" spans="1:6">
      <c r="A316" s="4" t="s">
        <v>1528</v>
      </c>
    </row>
    <row r="317" spans="1:6">
      <c r="A317" s="4" t="s">
        <v>41</v>
      </c>
      <c r="B317" s="4" t="s">
        <v>141</v>
      </c>
      <c r="C317" s="6" t="n">
        <v>2570299</v>
      </c>
    </row>
    <row r="318" spans="1:6">
      <c r="A318" s="4" t="s">
        <v>1570</v>
      </c>
      <c r="B318" s="4" t="s">
        <v>141</v>
      </c>
      <c r="C318" s="5" t="n">
        <v>2015</v>
      </c>
    </row>
    <row r="319" spans="1:6">
      <c r="A319" s="4" t="s">
        <v>1571</v>
      </c>
      <c r="B319" s="4" t="s">
        <v>141</v>
      </c>
      <c r="C319" s="5" t="n">
        <v>2015</v>
      </c>
    </row>
    <row r="320" spans="1:6">
      <c r="A320" s="4" t="s">
        <v>1529</v>
      </c>
    </row>
    <row r="321" spans="1:6">
      <c r="A321" s="4" t="s">
        <v>41</v>
      </c>
      <c r="B321" s="4" t="s">
        <v>141</v>
      </c>
      <c r="C321" s="6" t="n">
        <v>2323375</v>
      </c>
    </row>
    <row r="322" spans="1:6">
      <c r="A322" s="4" t="s">
        <v>1570</v>
      </c>
      <c r="B322" s="4" t="s">
        <v>141</v>
      </c>
      <c r="C322" s="5" t="n">
        <v>2015</v>
      </c>
    </row>
    <row r="323" spans="1:6">
      <c r="A323" s="4" t="s">
        <v>1571</v>
      </c>
      <c r="B323" s="4" t="s">
        <v>141</v>
      </c>
      <c r="C323" s="5" t="n">
        <v>2015</v>
      </c>
    </row>
    <row r="324" spans="1:6">
      <c r="A324" s="4" t="s">
        <v>1530</v>
      </c>
    </row>
    <row r="325" spans="1:6">
      <c r="A325" s="4" t="s">
        <v>41</v>
      </c>
      <c r="B325" s="4" t="s">
        <v>141</v>
      </c>
      <c r="C325" s="6" t="n">
        <v>1023271</v>
      </c>
    </row>
    <row r="326" spans="1:6">
      <c r="A326" s="4" t="s">
        <v>1570</v>
      </c>
      <c r="B326" s="4" t="s">
        <v>141</v>
      </c>
      <c r="C326" s="5" t="n">
        <v>2015</v>
      </c>
    </row>
    <row r="327" spans="1:6">
      <c r="A327" s="4" t="s">
        <v>1571</v>
      </c>
      <c r="B327" s="4" t="s">
        <v>141</v>
      </c>
      <c r="C327" s="5" t="n">
        <v>2015</v>
      </c>
    </row>
    <row r="328" spans="1:6">
      <c r="A328" s="4" t="s">
        <v>1531</v>
      </c>
    </row>
    <row r="329" spans="1:6">
      <c r="A329" s="4" t="s">
        <v>41</v>
      </c>
      <c r="B329" s="4" t="s">
        <v>141</v>
      </c>
      <c r="C329" s="6" t="n">
        <v>3091837</v>
      </c>
    </row>
    <row r="330" spans="1:6">
      <c r="A330" s="4" t="s">
        <v>1570</v>
      </c>
      <c r="B330" s="4" t="s">
        <v>141</v>
      </c>
      <c r="C330" s="5" t="n">
        <v>2015</v>
      </c>
    </row>
    <row r="331" spans="1:6">
      <c r="A331" s="4" t="s">
        <v>1571</v>
      </c>
      <c r="B331" s="4" t="s">
        <v>141</v>
      </c>
      <c r="C331" s="5" t="n">
        <v>2015</v>
      </c>
    </row>
    <row r="332" spans="1:6">
      <c r="A332" s="4" t="s">
        <v>1532</v>
      </c>
    </row>
    <row r="333" spans="1:6">
      <c r="A333" s="4" t="s">
        <v>41</v>
      </c>
      <c r="B333" s="4" t="s">
        <v>141</v>
      </c>
      <c r="C333" s="6" t="n">
        <v>2200495</v>
      </c>
    </row>
    <row r="334" spans="1:6">
      <c r="A334" s="4" t="s">
        <v>1570</v>
      </c>
      <c r="B334" s="4" t="s">
        <v>141</v>
      </c>
      <c r="C334" s="5" t="n">
        <v>2015</v>
      </c>
    </row>
    <row r="335" spans="1:6">
      <c r="A335" s="4" t="s">
        <v>1571</v>
      </c>
      <c r="B335" s="4" t="s">
        <v>141</v>
      </c>
      <c r="C335" s="5" t="n">
        <v>2015</v>
      </c>
    </row>
    <row r="336" spans="1:6">
      <c r="A336" s="4" t="s">
        <v>1533</v>
      </c>
    </row>
    <row r="337" spans="1:6">
      <c r="A337" s="4" t="s">
        <v>41</v>
      </c>
      <c r="B337" s="4" t="s">
        <v>141</v>
      </c>
      <c r="C337" s="6" t="n">
        <v>470406</v>
      </c>
    </row>
    <row r="338" spans="1:6">
      <c r="A338" s="4" t="s">
        <v>1570</v>
      </c>
      <c r="B338" s="4" t="s">
        <v>141</v>
      </c>
      <c r="C338" s="5" t="n">
        <v>2014</v>
      </c>
    </row>
    <row r="339" spans="1:6">
      <c r="A339" s="4" t="s">
        <v>1571</v>
      </c>
      <c r="B339" s="4" t="s">
        <v>141</v>
      </c>
      <c r="C339" s="5" t="n">
        <v>2015</v>
      </c>
    </row>
    <row r="340" spans="1:6">
      <c r="A340" s="4" t="s">
        <v>1534</v>
      </c>
    </row>
    <row r="341" spans="1:6">
      <c r="A341" s="4" t="s">
        <v>41</v>
      </c>
      <c r="B341" s="4" t="s">
        <v>141</v>
      </c>
      <c r="C341" s="6" t="n">
        <v>473846</v>
      </c>
    </row>
    <row r="342" spans="1:6">
      <c r="A342" s="4" t="s">
        <v>1570</v>
      </c>
      <c r="B342" s="4" t="s">
        <v>141</v>
      </c>
      <c r="C342" s="5" t="n">
        <v>2012</v>
      </c>
    </row>
    <row r="343" spans="1:6">
      <c r="A343" s="4" t="s">
        <v>1571</v>
      </c>
      <c r="B343" s="4" t="s">
        <v>141</v>
      </c>
      <c r="C343" s="5" t="n">
        <v>2015</v>
      </c>
    </row>
    <row r="344" spans="1:6">
      <c r="A344" s="4" t="s">
        <v>1535</v>
      </c>
    </row>
    <row r="345" spans="1:6">
      <c r="A345" s="4" t="s">
        <v>41</v>
      </c>
      <c r="B345" s="4" t="s">
        <v>141</v>
      </c>
      <c r="C345" s="6" t="n">
        <v>2314361</v>
      </c>
    </row>
    <row r="346" spans="1:6">
      <c r="A346" s="4" t="s">
        <v>1570</v>
      </c>
      <c r="B346" s="4" t="s">
        <v>141</v>
      </c>
      <c r="C346" s="5" t="n">
        <v>2016</v>
      </c>
    </row>
    <row r="347" spans="1:6">
      <c r="A347" s="4" t="s">
        <v>1571</v>
      </c>
      <c r="B347" s="4" t="s">
        <v>141</v>
      </c>
      <c r="C347" s="5" t="n">
        <v>2016</v>
      </c>
    </row>
    <row r="348" spans="1:6">
      <c r="A348" s="4" t="s">
        <v>1536</v>
      </c>
    </row>
    <row r="349" spans="1:6">
      <c r="A349" s="4" t="s">
        <v>41</v>
      </c>
      <c r="B349" s="4" t="s">
        <v>141</v>
      </c>
      <c r="C349" s="6" t="n">
        <v>1139872</v>
      </c>
    </row>
    <row r="350" spans="1:6">
      <c r="A350" s="4" t="s">
        <v>1570</v>
      </c>
      <c r="B350" s="4" t="s">
        <v>141</v>
      </c>
      <c r="C350" s="5" t="n">
        <v>2016</v>
      </c>
    </row>
    <row r="351" spans="1:6">
      <c r="A351" s="4" t="s">
        <v>1571</v>
      </c>
      <c r="B351" s="4" t="s">
        <v>141</v>
      </c>
      <c r="C351" s="5" t="n">
        <v>2016</v>
      </c>
    </row>
    <row r="352" spans="1:6">
      <c r="A352" s="4" t="s">
        <v>1537</v>
      </c>
    </row>
    <row r="353" spans="1:6">
      <c r="A353" s="4" t="s">
        <v>41</v>
      </c>
      <c r="B353" s="4" t="s">
        <v>141</v>
      </c>
      <c r="C353" s="6" t="n">
        <v>1076389</v>
      </c>
    </row>
    <row r="354" spans="1:6">
      <c r="A354" s="4" t="s">
        <v>1570</v>
      </c>
      <c r="B354" s="4" t="s">
        <v>141</v>
      </c>
      <c r="C354" s="5" t="n">
        <v>2016</v>
      </c>
    </row>
    <row r="355" spans="1:6">
      <c r="A355" s="4" t="s">
        <v>1571</v>
      </c>
      <c r="B355" s="4" t="s">
        <v>141</v>
      </c>
      <c r="C355" s="5" t="n">
        <v>2016</v>
      </c>
    </row>
    <row r="356" spans="1:6">
      <c r="A356" s="4" t="s">
        <v>1538</v>
      </c>
    </row>
    <row r="357" spans="1:6">
      <c r="A357" s="4" t="s">
        <v>41</v>
      </c>
      <c r="B357" s="4" t="s">
        <v>141</v>
      </c>
      <c r="C357" s="6" t="n">
        <v>1426792</v>
      </c>
    </row>
    <row r="358" spans="1:6">
      <c r="A358" s="4" t="s">
        <v>1570</v>
      </c>
      <c r="B358" s="4" t="s">
        <v>141</v>
      </c>
      <c r="C358" s="5" t="n">
        <v>2016</v>
      </c>
    </row>
    <row r="359" spans="1:6">
      <c r="A359" s="4" t="s">
        <v>1571</v>
      </c>
      <c r="B359" s="4" t="s">
        <v>141</v>
      </c>
      <c r="C359" s="5" t="n">
        <v>2016</v>
      </c>
    </row>
    <row r="360" spans="1:6">
      <c r="A360" s="4" t="s">
        <v>1539</v>
      </c>
    </row>
    <row r="361" spans="1:6">
      <c r="A361" s="4" t="s">
        <v>41</v>
      </c>
      <c r="B361" s="4" t="s">
        <v>141</v>
      </c>
      <c r="C361" s="6" t="n">
        <v>1593580</v>
      </c>
    </row>
    <row r="362" spans="1:6">
      <c r="A362" s="4" t="s">
        <v>1570</v>
      </c>
      <c r="B362" s="4" t="s">
        <v>141</v>
      </c>
      <c r="C362" s="5" t="n">
        <v>2016</v>
      </c>
    </row>
    <row r="363" spans="1:6">
      <c r="A363" s="4" t="s">
        <v>1571</v>
      </c>
      <c r="B363" s="4" t="s">
        <v>141</v>
      </c>
      <c r="C363" s="5" t="n">
        <v>2016</v>
      </c>
    </row>
    <row r="364" spans="1:6">
      <c r="A364" s="4" t="s">
        <v>1540</v>
      </c>
    </row>
    <row r="365" spans="1:6">
      <c r="A365" s="4" t="s">
        <v>41</v>
      </c>
      <c r="B365" s="4" t="s">
        <v>141</v>
      </c>
      <c r="C365" s="6" t="n">
        <v>581179</v>
      </c>
    </row>
    <row r="366" spans="1:6">
      <c r="A366" s="4" t="s">
        <v>1570</v>
      </c>
      <c r="B366" s="4" t="s">
        <v>141</v>
      </c>
      <c r="C366" s="5" t="n">
        <v>2016</v>
      </c>
    </row>
    <row r="367" spans="1:6">
      <c r="A367" s="4" t="s">
        <v>1571</v>
      </c>
      <c r="B367" s="4" t="s">
        <v>141</v>
      </c>
      <c r="C367" s="5" t="n">
        <v>2016</v>
      </c>
    </row>
    <row r="368" spans="1:6">
      <c r="A368" s="4" t="s">
        <v>1541</v>
      </c>
    </row>
    <row r="369" spans="1:6">
      <c r="A369" s="4" t="s">
        <v>41</v>
      </c>
      <c r="B369" s="4" t="s">
        <v>141</v>
      </c>
      <c r="C369" s="6" t="n">
        <v>1706667</v>
      </c>
    </row>
    <row r="370" spans="1:6">
      <c r="A370" s="4" t="s">
        <v>1570</v>
      </c>
      <c r="B370" s="4" t="s">
        <v>141</v>
      </c>
      <c r="C370" s="5" t="n">
        <v>2016</v>
      </c>
    </row>
    <row r="371" spans="1:6">
      <c r="A371" s="4" t="s">
        <v>1571</v>
      </c>
      <c r="B371" s="4" t="s">
        <v>141</v>
      </c>
      <c r="C371" s="5" t="n">
        <v>2016</v>
      </c>
    </row>
    <row r="372" spans="1:6">
      <c r="A372" s="4" t="s">
        <v>1542</v>
      </c>
    </row>
    <row r="373" spans="1:6">
      <c r="A373" s="4" t="s">
        <v>41</v>
      </c>
      <c r="B373" s="4" t="s">
        <v>141</v>
      </c>
      <c r="C373" s="6" t="n">
        <v>1632611</v>
      </c>
    </row>
    <row r="374" spans="1:6">
      <c r="A374" s="4" t="s">
        <v>1570</v>
      </c>
      <c r="B374" s="4" t="s">
        <v>141</v>
      </c>
      <c r="C374" s="5" t="n">
        <v>2016</v>
      </c>
    </row>
    <row r="375" spans="1:6">
      <c r="A375" s="4" t="s">
        <v>1571</v>
      </c>
      <c r="B375" s="4" t="s">
        <v>141</v>
      </c>
      <c r="C375" s="5" t="n">
        <v>2016</v>
      </c>
    </row>
    <row r="376" spans="1:6">
      <c r="A376" s="4" t="s">
        <v>1543</v>
      </c>
    </row>
    <row r="377" spans="1:6">
      <c r="A377" s="4" t="s">
        <v>41</v>
      </c>
      <c r="B377" s="4" t="s">
        <v>141</v>
      </c>
      <c r="C377" s="6" t="n">
        <v>1700000</v>
      </c>
    </row>
    <row r="378" spans="1:6">
      <c r="A378" s="4" t="s">
        <v>1570</v>
      </c>
      <c r="B378" s="4" t="s">
        <v>141</v>
      </c>
      <c r="C378" s="5" t="n">
        <v>2017</v>
      </c>
    </row>
    <row r="379" spans="1:6">
      <c r="A379" s="4" t="s">
        <v>1571</v>
      </c>
      <c r="B379" s="4" t="s">
        <v>141</v>
      </c>
      <c r="C379" s="5" t="n">
        <v>2017</v>
      </c>
    </row>
    <row r="380" spans="1:6">
      <c r="A380" s="4" t="s">
        <v>1544</v>
      </c>
    </row>
    <row r="381" spans="1:6">
      <c r="A381" s="4" t="s">
        <v>41</v>
      </c>
      <c r="B381" s="4" t="s">
        <v>141</v>
      </c>
      <c r="C381" s="6" t="n">
        <v>842928</v>
      </c>
    </row>
    <row r="382" spans="1:6">
      <c r="A382" s="4" t="s">
        <v>1570</v>
      </c>
      <c r="B382" s="4" t="s">
        <v>141</v>
      </c>
      <c r="C382" s="5" t="n">
        <v>2017</v>
      </c>
    </row>
    <row r="383" spans="1:6">
      <c r="A383" s="4" t="s">
        <v>1571</v>
      </c>
      <c r="B383" s="4" t="s">
        <v>141</v>
      </c>
      <c r="C383" s="5" t="n">
        <v>2017</v>
      </c>
    </row>
    <row r="384" spans="1:6">
      <c r="A384" s="4" t="s">
        <v>1545</v>
      </c>
    </row>
    <row r="385" spans="1:6">
      <c r="A385" s="4" t="s">
        <v>41</v>
      </c>
      <c r="B385" s="4" t="s">
        <v>141</v>
      </c>
      <c r="C385" s="6" t="n">
        <v>1062332</v>
      </c>
    </row>
    <row r="386" spans="1:6">
      <c r="A386" s="4" t="s">
        <v>1570</v>
      </c>
      <c r="B386" s="4" t="s">
        <v>141</v>
      </c>
      <c r="C386" s="5" t="n">
        <v>2017</v>
      </c>
    </row>
    <row r="387" spans="1:6">
      <c r="A387" s="4" t="s">
        <v>1571</v>
      </c>
      <c r="B387" s="4" t="s">
        <v>141</v>
      </c>
      <c r="C387" s="5" t="n">
        <v>2017</v>
      </c>
    </row>
    <row r="388" spans="1:6">
      <c r="A388" s="4" t="s">
        <v>1546</v>
      </c>
    </row>
    <row r="389" spans="1:6">
      <c r="A389" s="4" t="s">
        <v>41</v>
      </c>
      <c r="B389" s="4" t="s">
        <v>141</v>
      </c>
      <c r="C389" s="6" t="n">
        <v>1398488</v>
      </c>
    </row>
    <row r="390" spans="1:6">
      <c r="A390" s="4" t="s">
        <v>1570</v>
      </c>
      <c r="B390" s="4" t="s">
        <v>141</v>
      </c>
      <c r="C390" s="5" t="n">
        <v>2017</v>
      </c>
    </row>
    <row r="391" spans="1:6">
      <c r="A391" s="4" t="s">
        <v>1571</v>
      </c>
      <c r="B391" s="4" t="s">
        <v>141</v>
      </c>
      <c r="C391" s="5" t="n">
        <v>2017</v>
      </c>
    </row>
    <row r="392" spans="1:6">
      <c r="A392" s="4" t="s">
        <v>1547</v>
      </c>
    </row>
    <row r="393" spans="1:6">
      <c r="A393" s="4" t="s">
        <v>41</v>
      </c>
      <c r="B393" s="4" t="s">
        <v>141</v>
      </c>
      <c r="C393" s="6" t="n">
        <v>630703</v>
      </c>
    </row>
    <row r="394" spans="1:6">
      <c r="A394" s="4" t="s">
        <v>1570</v>
      </c>
      <c r="B394" s="4" t="s">
        <v>141</v>
      </c>
      <c r="C394" s="5" t="n">
        <v>2017</v>
      </c>
    </row>
    <row r="395" spans="1:6">
      <c r="A395" s="4" t="s">
        <v>1571</v>
      </c>
      <c r="B395" s="4" t="s">
        <v>141</v>
      </c>
      <c r="C395" s="5" t="n">
        <v>2017</v>
      </c>
    </row>
    <row r="396" spans="1:6">
      <c r="A396" s="4" t="s">
        <v>1548</v>
      </c>
    </row>
    <row r="397" spans="1:6">
      <c r="A397" s="4" t="s">
        <v>41</v>
      </c>
      <c r="B397" s="4" t="s">
        <v>141</v>
      </c>
      <c r="C397" s="6" t="n">
        <v>1072000</v>
      </c>
    </row>
    <row r="398" spans="1:6">
      <c r="A398" s="4" t="s">
        <v>1570</v>
      </c>
      <c r="B398" s="4" t="s">
        <v>141</v>
      </c>
      <c r="C398" s="5" t="n">
        <v>2017</v>
      </c>
    </row>
    <row r="399" spans="1:6">
      <c r="A399" s="4" t="s">
        <v>1571</v>
      </c>
      <c r="B399" s="4" t="s">
        <v>141</v>
      </c>
      <c r="C399" s="5" t="n">
        <v>2017</v>
      </c>
    </row>
    <row r="400" spans="1:6">
      <c r="A400" s="4" t="s">
        <v>1549</v>
      </c>
    </row>
    <row r="401" spans="1:6">
      <c r="A401" s="4" t="s">
        <v>41</v>
      </c>
      <c r="B401" s="4" t="s">
        <v>141</v>
      </c>
      <c r="C401" s="6" t="n">
        <v>252684</v>
      </c>
    </row>
    <row r="402" spans="1:6">
      <c r="A402" s="4" t="s">
        <v>1570</v>
      </c>
      <c r="B402" s="4" t="s">
        <v>141</v>
      </c>
      <c r="C402" s="5" t="n">
        <v>2017</v>
      </c>
    </row>
    <row r="403" spans="1:6">
      <c r="A403" s="4" t="s">
        <v>1571</v>
      </c>
      <c r="B403" s="4" t="s">
        <v>141</v>
      </c>
      <c r="C403" s="5" t="n">
        <v>2017</v>
      </c>
    </row>
    <row r="404" spans="1:6">
      <c r="A404" s="4" t="s">
        <v>1550</v>
      </c>
    </row>
    <row r="405" spans="1:6">
      <c r="A405" s="4" t="s">
        <v>41</v>
      </c>
      <c r="B405" s="4" t="s">
        <v>141</v>
      </c>
      <c r="C405" s="6" t="n">
        <v>1069039</v>
      </c>
    </row>
    <row r="406" spans="1:6">
      <c r="A406" s="4" t="s">
        <v>1570</v>
      </c>
      <c r="B406" s="4" t="s">
        <v>141</v>
      </c>
      <c r="C406" s="5" t="n">
        <v>2017</v>
      </c>
    </row>
    <row r="407" spans="1:6">
      <c r="A407" s="4" t="s">
        <v>1571</v>
      </c>
      <c r="B407" s="4" t="s">
        <v>141</v>
      </c>
      <c r="C407" s="5" t="n">
        <v>2017</v>
      </c>
    </row>
    <row r="408" spans="1:6">
      <c r="A408" s="4" t="s">
        <v>1551</v>
      </c>
    </row>
    <row r="409" spans="1:6">
      <c r="A409" s="4" t="s">
        <v>41</v>
      </c>
      <c r="B409" s="4" t="s">
        <v>141</v>
      </c>
      <c r="C409" s="6" t="n">
        <v>454776</v>
      </c>
    </row>
    <row r="410" spans="1:6">
      <c r="A410" s="4" t="s">
        <v>1570</v>
      </c>
      <c r="B410" s="4" t="s">
        <v>141</v>
      </c>
      <c r="C410" s="5" t="n">
        <v>2017</v>
      </c>
    </row>
    <row r="411" spans="1:6">
      <c r="A411" s="4" t="s">
        <v>1571</v>
      </c>
      <c r="B411" s="4" t="s">
        <v>141</v>
      </c>
      <c r="C411" s="5" t="n">
        <v>2017</v>
      </c>
    </row>
    <row r="412" spans="1:6">
      <c r="A412" s="4" t="s">
        <v>1552</v>
      </c>
    </row>
    <row r="413" spans="1:6">
      <c r="A413" s="4" t="s">
        <v>41</v>
      </c>
      <c r="B413" s="4" t="s">
        <v>141</v>
      </c>
      <c r="C413" s="6" t="n">
        <v>448829</v>
      </c>
    </row>
    <row r="414" spans="1:6">
      <c r="A414" s="4" t="s">
        <v>1570</v>
      </c>
      <c r="B414" s="4" t="s">
        <v>141</v>
      </c>
      <c r="C414" s="5" t="n">
        <v>2017</v>
      </c>
    </row>
    <row r="415" spans="1:6">
      <c r="A415" s="4" t="s">
        <v>1571</v>
      </c>
      <c r="B415" s="4" t="s">
        <v>141</v>
      </c>
      <c r="C415" s="5" t="n">
        <v>2017</v>
      </c>
    </row>
    <row r="416" spans="1:6">
      <c r="A416" s="4" t="s">
        <v>1553</v>
      </c>
    </row>
    <row r="417" spans="1:6">
      <c r="A417" s="4" t="s">
        <v>41</v>
      </c>
      <c r="B417" s="4" t="s">
        <v>141</v>
      </c>
      <c r="C417" s="6" t="n">
        <v>397072</v>
      </c>
    </row>
    <row r="418" spans="1:6">
      <c r="A418" s="4" t="s">
        <v>1570</v>
      </c>
      <c r="B418" s="4" t="s">
        <v>141</v>
      </c>
      <c r="C418" s="5" t="n">
        <v>2017</v>
      </c>
    </row>
    <row r="419" spans="1:6">
      <c r="A419" s="4" t="s">
        <v>1571</v>
      </c>
      <c r="B419" s="4" t="s">
        <v>141</v>
      </c>
      <c r="C419" s="5" t="n">
        <v>2018</v>
      </c>
    </row>
    <row r="420" spans="1:6">
      <c r="A420" s="4" t="s">
        <v>1554</v>
      </c>
    </row>
    <row r="421" spans="1:6">
      <c r="A421" s="4" t="s">
        <v>41</v>
      </c>
      <c r="B421" s="4" t="s">
        <v>141</v>
      </c>
      <c r="C421" s="6" t="n">
        <v>603861</v>
      </c>
    </row>
    <row r="422" spans="1:6">
      <c r="A422" s="4" t="s">
        <v>1570</v>
      </c>
      <c r="B422" s="4" t="s">
        <v>141</v>
      </c>
      <c r="C422" s="5" t="n">
        <v>2017</v>
      </c>
    </row>
    <row r="423" spans="1:6">
      <c r="A423" s="4" t="s">
        <v>1571</v>
      </c>
      <c r="B423" s="4" t="s">
        <v>141</v>
      </c>
      <c r="C423" s="5" t="n">
        <v>2018</v>
      </c>
    </row>
    <row r="424" spans="1:6">
      <c r="A424" s="4" t="s">
        <v>1555</v>
      </c>
    </row>
    <row r="425" spans="1:6">
      <c r="A425" s="4" t="s">
        <v>41</v>
      </c>
      <c r="B425" s="4" t="s">
        <v>141</v>
      </c>
      <c r="C425" s="6" t="n">
        <v>882410</v>
      </c>
    </row>
    <row r="426" spans="1:6">
      <c r="A426" s="4" t="s">
        <v>1570</v>
      </c>
      <c r="B426" s="4" t="s">
        <v>141</v>
      </c>
      <c r="C426" s="5" t="n">
        <v>2018</v>
      </c>
    </row>
    <row r="427" spans="1:6">
      <c r="A427" s="4" t="s">
        <v>1571</v>
      </c>
      <c r="B427" s="4" t="s">
        <v>141</v>
      </c>
      <c r="C427" s="5" t="n">
        <v>2018</v>
      </c>
    </row>
    <row r="428" spans="1:6">
      <c r="A428" s="4" t="s">
        <v>1556</v>
      </c>
    </row>
    <row r="429" spans="1:6">
      <c r="A429" s="4" t="s">
        <v>41</v>
      </c>
      <c r="B429" s="4" t="s">
        <v>141</v>
      </c>
      <c r="C429" s="6" t="n">
        <v>344276</v>
      </c>
    </row>
    <row r="430" spans="1:6">
      <c r="A430" s="4" t="s">
        <v>1570</v>
      </c>
      <c r="B430" s="4" t="s">
        <v>141</v>
      </c>
      <c r="C430" s="5" t="n">
        <v>2018</v>
      </c>
    </row>
    <row r="431" spans="1:6">
      <c r="A431" s="4" t="s">
        <v>1571</v>
      </c>
      <c r="B431" s="4" t="s">
        <v>141</v>
      </c>
      <c r="C431" s="5" t="n">
        <v>2018</v>
      </c>
    </row>
    <row r="432" spans="1:6">
      <c r="A432" s="4" t="s">
        <v>1557</v>
      </c>
    </row>
    <row r="433" spans="1:6">
      <c r="A433" s="4" t="s">
        <v>41</v>
      </c>
      <c r="B433" s="4" t="s">
        <v>141</v>
      </c>
      <c r="C433" s="6" t="n">
        <v>195973</v>
      </c>
    </row>
    <row r="434" spans="1:6">
      <c r="A434" s="4" t="s">
        <v>1570</v>
      </c>
      <c r="B434" s="4" t="s">
        <v>141</v>
      </c>
      <c r="C434" s="5" t="n">
        <v>2018</v>
      </c>
    </row>
    <row r="435" spans="1:6">
      <c r="A435" s="4" t="s">
        <v>1571</v>
      </c>
      <c r="B435" s="4" t="s">
        <v>141</v>
      </c>
      <c r="C435" s="5" t="n">
        <v>2018</v>
      </c>
    </row>
    <row r="436" spans="1:6">
      <c r="A436" s="4" t="s">
        <v>1558</v>
      </c>
    </row>
    <row r="437" spans="1:6">
      <c r="A437" s="4" t="s">
        <v>41</v>
      </c>
      <c r="B437" s="4" t="s">
        <v>141</v>
      </c>
      <c r="C437" s="6" t="n">
        <v>168689</v>
      </c>
    </row>
    <row r="438" spans="1:6">
      <c r="A438" s="4" t="s">
        <v>1570</v>
      </c>
      <c r="B438" s="4" t="s">
        <v>141</v>
      </c>
      <c r="C438" s="5" t="n">
        <v>2018</v>
      </c>
    </row>
    <row r="439" spans="1:6">
      <c r="A439" s="4" t="s">
        <v>1571</v>
      </c>
      <c r="B439" s="4" t="s">
        <v>141</v>
      </c>
      <c r="C439" s="5" t="n">
        <v>2018</v>
      </c>
    </row>
    <row r="440" spans="1:6">
      <c r="A440" s="4" t="s">
        <v>1559</v>
      </c>
    </row>
    <row r="441" spans="1:6">
      <c r="A441" s="4" t="s">
        <v>41</v>
      </c>
      <c r="B441" s="4" t="s">
        <v>141</v>
      </c>
      <c r="C441" s="6" t="n">
        <v>98855</v>
      </c>
    </row>
    <row r="442" spans="1:6">
      <c r="A442" s="4" t="s">
        <v>1570</v>
      </c>
      <c r="B442" s="4" t="s">
        <v>141</v>
      </c>
      <c r="C442" s="5" t="n">
        <v>2018</v>
      </c>
    </row>
    <row r="443" spans="1:6">
      <c r="A443" s="4" t="s">
        <v>1571</v>
      </c>
      <c r="B443" s="4" t="s">
        <v>141</v>
      </c>
      <c r="C443" s="5" t="n">
        <v>2018</v>
      </c>
    </row>
    <row r="444" spans="1:6">
      <c r="A444" s="4" t="s">
        <v>1560</v>
      </c>
    </row>
    <row r="445" spans="1:6">
      <c r="A445" s="4" t="s">
        <v>41</v>
      </c>
      <c r="B445" s="4" t="s">
        <v>141</v>
      </c>
      <c r="C445" s="6" t="n">
        <v>1589653</v>
      </c>
    </row>
    <row r="446" spans="1:6">
      <c r="A446" s="4" t="s">
        <v>1570</v>
      </c>
      <c r="B446" s="4" t="s">
        <v>141</v>
      </c>
      <c r="C446" s="5" t="n">
        <v>1970</v>
      </c>
    </row>
    <row r="447" spans="1:6">
      <c r="A447" s="4" t="s">
        <v>1571</v>
      </c>
      <c r="B447" s="4" t="s">
        <v>141</v>
      </c>
      <c r="C447" s="5" t="n">
        <v>1970</v>
      </c>
    </row>
    <row r="448" spans="1:6">
      <c r="A448" s="4" t="s">
        <v>1577</v>
      </c>
    </row>
    <row r="449" spans="1:6">
      <c r="A449" s="4" t="s">
        <v>41</v>
      </c>
      <c r="B449" s="4" t="s">
        <v>141</v>
      </c>
      <c r="C449" s="6" t="n">
        <v>0</v>
      </c>
    </row>
    <row r="450" spans="1:6">
      <c r="A450" s="4" t="s">
        <v>1571</v>
      </c>
      <c r="B450" s="4" t="s">
        <v>141</v>
      </c>
      <c r="C450" s="5" t="n">
        <v>2007</v>
      </c>
    </row>
    <row r="451" spans="1:6">
      <c r="A451" s="4" t="s">
        <v>1565</v>
      </c>
    </row>
    <row r="452" spans="1:6">
      <c r="A452" s="4" t="s">
        <v>41</v>
      </c>
      <c r="B452" s="4" t="s">
        <v>141</v>
      </c>
      <c r="C452" s="6" t="n">
        <v>207065634</v>
      </c>
    </row>
    <row r="453" spans="1:6"/>
    <row r="454" spans="1:6">
      <c r="A454" s="4" t="s">
        <v>141</v>
      </c>
      <c r="B454" s="4" t="s">
        <v>1578</v>
      </c>
    </row>
  </sheetData>
  <mergeCells count="3">
    <mergeCell ref="A1:B2"/>
    <mergeCell ref="A453:E453"/>
    <mergeCell ref="B454:E45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79</v>
      </c>
      <c r="B1" s="2" t="s">
        <v>1</v>
      </c>
    </row>
    <row r="2" spans="1:4">
      <c r="B2" s="2" t="s">
        <v>2</v>
      </c>
      <c r="C2" s="2" t="s">
        <v>36</v>
      </c>
      <c r="D2" s="2" t="s">
        <v>91</v>
      </c>
    </row>
    <row r="3" spans="1:4">
      <c r="A3" s="3" t="s">
        <v>1580</v>
      </c>
    </row>
    <row r="4" spans="1:4">
      <c r="A4" s="4" t="s">
        <v>1581</v>
      </c>
      <c r="B4" s="6" t="n">
        <v>1431916534</v>
      </c>
      <c r="C4" s="6" t="n">
        <v>1150395427</v>
      </c>
      <c r="D4" s="6" t="n">
        <v>920143937</v>
      </c>
    </row>
    <row r="5" spans="1:4">
      <c r="A5" s="4" t="s">
        <v>268</v>
      </c>
      <c r="B5" s="5" t="n">
        <v>277253327</v>
      </c>
      <c r="C5" s="5" t="n">
        <v>282509249</v>
      </c>
      <c r="D5" s="5" t="n">
        <v>209867577</v>
      </c>
    </row>
    <row r="6" spans="1:4">
      <c r="A6" s="4" t="s">
        <v>1582</v>
      </c>
      <c r="B6" s="5" t="n">
        <v>10408558</v>
      </c>
      <c r="C6" s="5" t="n">
        <v>4168984</v>
      </c>
      <c r="D6" s="5" t="n">
        <v>20383913</v>
      </c>
    </row>
    <row r="7" spans="1:4">
      <c r="A7" s="4" t="s">
        <v>1583</v>
      </c>
      <c r="B7" s="5" t="n">
        <v>287661885</v>
      </c>
      <c r="C7" s="5" t="n">
        <v>286678233</v>
      </c>
      <c r="D7" s="5" t="n">
        <v>230251490</v>
      </c>
    </row>
    <row r="8" spans="1:4">
      <c r="A8" s="4" t="s">
        <v>1584</v>
      </c>
      <c r="B8" s="5" t="n">
        <v>0</v>
      </c>
      <c r="C8" s="5" t="n">
        <v>-5157126</v>
      </c>
      <c r="D8" s="5" t="n">
        <v>0</v>
      </c>
    </row>
    <row r="9" spans="1:4">
      <c r="A9" s="4" t="s">
        <v>1585</v>
      </c>
      <c r="B9" s="5" t="n">
        <v>0</v>
      </c>
      <c r="C9" s="5" t="n">
        <v>-5157126</v>
      </c>
      <c r="D9" s="5" t="n">
        <v>0</v>
      </c>
    </row>
    <row r="10" spans="1:4">
      <c r="A10" s="4" t="s">
        <v>1586</v>
      </c>
      <c r="B10" s="6" t="n">
        <v>1719578419</v>
      </c>
      <c r="C10" s="6" t="n">
        <v>1431916534</v>
      </c>
      <c r="D10" s="6" t="n">
        <v>11503954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97</v>
      </c>
      <c r="B1" s="2" t="s">
        <v>1</v>
      </c>
    </row>
    <row r="2" spans="1:4">
      <c r="B2" s="2" t="s">
        <v>2</v>
      </c>
      <c r="C2" s="2" t="s">
        <v>36</v>
      </c>
      <c r="D2" s="2" t="s">
        <v>91</v>
      </c>
    </row>
    <row r="3" spans="1:4">
      <c r="A3" s="4" t="s">
        <v>133</v>
      </c>
    </row>
    <row r="4" spans="1:4">
      <c r="A4" s="4" t="s">
        <v>198</v>
      </c>
      <c r="B4" s="4" t="s">
        <v>61</v>
      </c>
      <c r="C4" s="4" t="s">
        <v>199</v>
      </c>
      <c r="D4" s="4" t="s">
        <v>61</v>
      </c>
    </row>
    <row r="5" spans="1:4">
      <c r="A5" s="4" t="s">
        <v>134</v>
      </c>
    </row>
    <row r="6" spans="1:4">
      <c r="A6" s="4" t="s">
        <v>198</v>
      </c>
      <c r="B6" s="4" t="s">
        <v>61</v>
      </c>
      <c r="C6" s="4" t="s">
        <v>200</v>
      </c>
      <c r="D6" s="4" t="s">
        <v>61</v>
      </c>
    </row>
    <row r="7" spans="1:4">
      <c r="A7" s="4" t="s">
        <v>83</v>
      </c>
    </row>
    <row r="8" spans="1:4">
      <c r="A8" s="4" t="s">
        <v>198</v>
      </c>
      <c r="B8" s="4" t="s">
        <v>61</v>
      </c>
      <c r="C8" s="4" t="s">
        <v>85</v>
      </c>
      <c r="D8" s="4" t="s">
        <v>8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2</v>
      </c>
      <c r="C2" s="2" t="s">
        <v>36</v>
      </c>
      <c r="D2" s="2" t="s">
        <v>91</v>
      </c>
    </row>
    <row r="3" spans="1:4">
      <c r="A3" s="3" t="s">
        <v>1580</v>
      </c>
    </row>
    <row r="4" spans="1:4">
      <c r="A4" s="4" t="s">
        <v>1581</v>
      </c>
      <c r="B4" s="6" t="n">
        <v>171086083</v>
      </c>
      <c r="C4" s="6" t="n">
        <v>143006233</v>
      </c>
      <c r="D4" s="6" t="n">
        <v>119545674</v>
      </c>
    </row>
    <row r="5" spans="1:4">
      <c r="A5" s="4" t="s">
        <v>102</v>
      </c>
      <c r="B5" s="5" t="n">
        <v>36017959</v>
      </c>
      <c r="C5" s="5" t="n">
        <v>29015821</v>
      </c>
      <c r="D5" s="5" t="n">
        <v>23460559</v>
      </c>
    </row>
    <row r="6" spans="1:4">
      <c r="A6" s="4" t="s">
        <v>1584</v>
      </c>
      <c r="B6" s="5" t="n">
        <v>-38408</v>
      </c>
      <c r="C6" s="5" t="n">
        <v>-935971</v>
      </c>
      <c r="D6" s="5" t="n">
        <v>0</v>
      </c>
    </row>
    <row r="7" spans="1:4">
      <c r="A7" s="4" t="s">
        <v>1586</v>
      </c>
      <c r="B7" s="6" t="n">
        <v>207065634</v>
      </c>
      <c r="C7" s="6" t="n">
        <v>171086083</v>
      </c>
      <c r="D7" s="6" t="n">
        <v>1430062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5"/>
    <col customWidth="1" max="5" min="5" width="14"/>
  </cols>
  <sheetData>
    <row r="1" spans="1:5">
      <c r="A1" s="1" t="s">
        <v>1588</v>
      </c>
      <c r="C1" s="2" t="s">
        <v>1</v>
      </c>
    </row>
    <row r="2" spans="1:5">
      <c r="C2" s="2" t="s">
        <v>2</v>
      </c>
      <c r="D2" s="2" t="s">
        <v>36</v>
      </c>
      <c r="E2" s="2" t="s">
        <v>91</v>
      </c>
    </row>
    <row r="3" spans="1:5">
      <c r="A3" s="4" t="s">
        <v>1581</v>
      </c>
      <c r="C3" s="6" t="n">
        <v>1431916534</v>
      </c>
      <c r="D3" s="6" t="n">
        <v>1150395427</v>
      </c>
      <c r="E3" s="6" t="n">
        <v>920143937</v>
      </c>
    </row>
    <row r="4" spans="1:5">
      <c r="A4" s="4" t="s">
        <v>1583</v>
      </c>
      <c r="C4" s="5" t="n">
        <v>287661885</v>
      </c>
      <c r="D4" s="5" t="n">
        <v>286678233</v>
      </c>
      <c r="E4" s="5" t="n">
        <v>230251490</v>
      </c>
    </row>
    <row r="5" spans="1:5">
      <c r="A5" s="4" t="s">
        <v>1589</v>
      </c>
      <c r="C5" s="5" t="n">
        <v>0</v>
      </c>
      <c r="D5" s="5" t="n">
        <v>-5157126</v>
      </c>
      <c r="E5" s="5" t="n">
        <v>0</v>
      </c>
    </row>
    <row r="6" spans="1:5">
      <c r="A6" s="4" t="s">
        <v>1586</v>
      </c>
      <c r="C6" s="5" t="n">
        <v>1719578419</v>
      </c>
      <c r="D6" s="5" t="n">
        <v>1431916534</v>
      </c>
      <c r="E6" s="5" t="n">
        <v>1150395427</v>
      </c>
    </row>
    <row r="7" spans="1:5">
      <c r="A7" s="4" t="s">
        <v>726</v>
      </c>
    </row>
    <row r="8" spans="1:5">
      <c r="A8" s="4" t="s">
        <v>1583</v>
      </c>
      <c r="C8" s="5" t="n">
        <v>21519411</v>
      </c>
      <c r="D8" s="5" t="n">
        <v>0</v>
      </c>
      <c r="E8" s="5" t="n">
        <v>0</v>
      </c>
    </row>
    <row r="9" spans="1:5">
      <c r="A9" s="4" t="s">
        <v>727</v>
      </c>
    </row>
    <row r="10" spans="1:5">
      <c r="A10" s="4" t="s">
        <v>1583</v>
      </c>
      <c r="C10" s="5" t="n">
        <v>29878942</v>
      </c>
      <c r="D10" s="5" t="n">
        <v>0</v>
      </c>
      <c r="E10" s="5" t="n">
        <v>0</v>
      </c>
    </row>
    <row r="11" spans="1:5">
      <c r="A11" s="4" t="s">
        <v>728</v>
      </c>
    </row>
    <row r="12" spans="1:5">
      <c r="A12" s="4" t="s">
        <v>1583</v>
      </c>
      <c r="C12" s="5" t="n">
        <v>56025945</v>
      </c>
      <c r="D12" s="5" t="n">
        <v>0</v>
      </c>
      <c r="E12" s="5" t="n">
        <v>0</v>
      </c>
    </row>
    <row r="13" spans="1:5">
      <c r="A13" s="4" t="s">
        <v>729</v>
      </c>
    </row>
    <row r="14" spans="1:5">
      <c r="A14" s="4" t="s">
        <v>1583</v>
      </c>
      <c r="C14" s="5" t="n">
        <v>29973199</v>
      </c>
      <c r="D14" s="5" t="n">
        <v>0</v>
      </c>
      <c r="E14" s="5" t="n">
        <v>0</v>
      </c>
    </row>
    <row r="15" spans="1:5">
      <c r="A15" s="4" t="s">
        <v>730</v>
      </c>
    </row>
    <row r="16" spans="1:5">
      <c r="A16" s="4" t="s">
        <v>1583</v>
      </c>
      <c r="C16" s="5" t="n">
        <v>33052316</v>
      </c>
      <c r="D16" s="5" t="n">
        <v>0</v>
      </c>
      <c r="E16" s="5" t="n">
        <v>0</v>
      </c>
    </row>
    <row r="17" spans="1:5">
      <c r="A17" s="4" t="s">
        <v>731</v>
      </c>
    </row>
    <row r="18" spans="1:5">
      <c r="A18" s="4" t="s">
        <v>1583</v>
      </c>
      <c r="C18" s="5" t="n">
        <v>46576380</v>
      </c>
      <c r="D18" s="5" t="n">
        <v>0</v>
      </c>
      <c r="E18" s="5" t="n">
        <v>0</v>
      </c>
    </row>
    <row r="19" spans="1:5">
      <c r="A19" s="4" t="s">
        <v>732</v>
      </c>
    </row>
    <row r="20" spans="1:5">
      <c r="A20" s="4" t="s">
        <v>1583</v>
      </c>
      <c r="C20" s="5" t="n">
        <v>60227134</v>
      </c>
      <c r="D20" s="5" t="n">
        <v>0</v>
      </c>
      <c r="E20" s="5" t="n">
        <v>0</v>
      </c>
    </row>
    <row r="21" spans="1:5">
      <c r="A21" s="4" t="s">
        <v>468</v>
      </c>
    </row>
    <row r="22" spans="1:5">
      <c r="A22" s="4" t="s">
        <v>1583</v>
      </c>
      <c r="C22" s="5" t="n">
        <v>38887</v>
      </c>
      <c r="D22" s="5" t="n">
        <v>0</v>
      </c>
      <c r="E22" s="5" t="n">
        <v>377637</v>
      </c>
    </row>
    <row r="23" spans="1:5">
      <c r="A23" s="4" t="s">
        <v>1590</v>
      </c>
    </row>
    <row r="24" spans="1:5">
      <c r="A24" s="4" t="s">
        <v>1583</v>
      </c>
      <c r="C24" s="5" t="n">
        <v>24825</v>
      </c>
      <c r="D24" s="5" t="n">
        <v>79618</v>
      </c>
      <c r="E24" s="5" t="n">
        <v>37255</v>
      </c>
    </row>
    <row r="25" spans="1:5">
      <c r="A25" s="4" t="s">
        <v>399</v>
      </c>
    </row>
    <row r="26" spans="1:5">
      <c r="A26" s="4" t="s">
        <v>1583</v>
      </c>
      <c r="C26" s="5" t="n">
        <v>26663</v>
      </c>
      <c r="D26" s="5" t="n">
        <v>0</v>
      </c>
      <c r="E26" s="5" t="n">
        <v>7797</v>
      </c>
    </row>
    <row r="27" spans="1:5">
      <c r="A27" s="4" t="s">
        <v>400</v>
      </c>
    </row>
    <row r="28" spans="1:5">
      <c r="A28" s="4" t="s">
        <v>1583</v>
      </c>
      <c r="C28" s="5" t="n">
        <v>267031</v>
      </c>
      <c r="D28" s="5" t="n">
        <v>94717</v>
      </c>
      <c r="E28" s="5" t="n">
        <v>0</v>
      </c>
    </row>
    <row r="29" spans="1:5">
      <c r="A29" s="4" t="s">
        <v>1591</v>
      </c>
    </row>
    <row r="30" spans="1:5">
      <c r="A30" s="4" t="s">
        <v>1583</v>
      </c>
      <c r="C30" s="5" t="n">
        <v>0</v>
      </c>
      <c r="D30" s="5" t="n">
        <v>0</v>
      </c>
      <c r="E30" s="5" t="n">
        <v>0</v>
      </c>
    </row>
    <row r="31" spans="1:5">
      <c r="A31" s="4" t="s">
        <v>1592</v>
      </c>
    </row>
    <row r="32" spans="1:5">
      <c r="A32" s="4" t="s">
        <v>1583</v>
      </c>
      <c r="C32" s="5" t="n">
        <v>0</v>
      </c>
      <c r="D32" s="5" t="n">
        <v>0</v>
      </c>
      <c r="E32" s="5" t="n">
        <v>0</v>
      </c>
    </row>
    <row r="33" spans="1:5">
      <c r="A33" s="4" t="s">
        <v>475</v>
      </c>
    </row>
    <row r="34" spans="1:5">
      <c r="A34" s="4" t="s">
        <v>1583</v>
      </c>
      <c r="C34" s="5" t="n">
        <v>0</v>
      </c>
      <c r="D34" s="5" t="n">
        <v>9753</v>
      </c>
      <c r="E34" s="5" t="n">
        <v>557354</v>
      </c>
    </row>
    <row r="35" spans="1:5">
      <c r="A35" s="4" t="s">
        <v>1593</v>
      </c>
    </row>
    <row r="36" spans="1:5">
      <c r="A36" s="4" t="s">
        <v>1583</v>
      </c>
      <c r="C36" s="5" t="n">
        <v>0</v>
      </c>
      <c r="D36" s="5" t="n">
        <v>196526</v>
      </c>
      <c r="E36" s="5" t="n">
        <v>13775</v>
      </c>
    </row>
    <row r="37" spans="1:5">
      <c r="A37" s="4" t="s">
        <v>1594</v>
      </c>
    </row>
    <row r="38" spans="1:5">
      <c r="A38" s="4" t="s">
        <v>1583</v>
      </c>
      <c r="C38" s="5" t="n">
        <v>0</v>
      </c>
      <c r="D38" s="5" t="n">
        <v>0</v>
      </c>
      <c r="E38" s="5" t="n">
        <v>8700</v>
      </c>
    </row>
    <row r="39" spans="1:5">
      <c r="A39" s="4" t="s">
        <v>1595</v>
      </c>
    </row>
    <row r="40" spans="1:5">
      <c r="A40" s="4" t="s">
        <v>1583</v>
      </c>
      <c r="C40" s="5" t="n">
        <v>65165</v>
      </c>
      <c r="D40" s="5" t="n">
        <v>66974</v>
      </c>
      <c r="E40" s="5" t="n">
        <v>0</v>
      </c>
    </row>
    <row r="41" spans="1:5">
      <c r="A41" s="4" t="s">
        <v>1596</v>
      </c>
    </row>
    <row r="42" spans="1:5">
      <c r="A42" s="4" t="s">
        <v>1583</v>
      </c>
      <c r="C42" s="5" t="n">
        <v>0</v>
      </c>
      <c r="D42" s="5" t="n">
        <v>0</v>
      </c>
      <c r="E42" s="5" t="n">
        <v>24263</v>
      </c>
    </row>
    <row r="43" spans="1:5">
      <c r="A43" s="4" t="s">
        <v>466</v>
      </c>
    </row>
    <row r="44" spans="1:5">
      <c r="A44" s="4" t="s">
        <v>1583</v>
      </c>
      <c r="C44" s="5" t="n">
        <v>0</v>
      </c>
      <c r="D44" s="5" t="n">
        <v>0</v>
      </c>
      <c r="E44" s="5" t="n">
        <v>7410</v>
      </c>
    </row>
    <row r="45" spans="1:5">
      <c r="A45" s="4" t="s">
        <v>514</v>
      </c>
    </row>
    <row r="46" spans="1:5">
      <c r="A46" s="4" t="s">
        <v>1583</v>
      </c>
      <c r="C46" s="5" t="n">
        <v>98714</v>
      </c>
      <c r="D46" s="5" t="n">
        <v>8489</v>
      </c>
      <c r="E46" s="5" t="n">
        <v>4462</v>
      </c>
    </row>
    <row r="47" spans="1:5">
      <c r="A47" s="4" t="s">
        <v>1597</v>
      </c>
    </row>
    <row r="48" spans="1:5">
      <c r="A48" s="4" t="s">
        <v>1583</v>
      </c>
      <c r="C48" s="5" t="n">
        <v>67174</v>
      </c>
      <c r="D48" s="5" t="n">
        <v>83383</v>
      </c>
      <c r="E48" s="5" t="n">
        <v>16983</v>
      </c>
    </row>
    <row r="49" spans="1:5">
      <c r="A49" s="4" t="s">
        <v>1598</v>
      </c>
    </row>
    <row r="50" spans="1:5">
      <c r="A50" s="4" t="s">
        <v>1583</v>
      </c>
      <c r="C50" s="5" t="n">
        <v>0</v>
      </c>
      <c r="D50" s="5" t="n">
        <v>4996</v>
      </c>
      <c r="E50" s="5" t="n">
        <v>0</v>
      </c>
    </row>
    <row r="51" spans="1:5">
      <c r="A51" s="4" t="s">
        <v>1599</v>
      </c>
    </row>
    <row r="52" spans="1:5">
      <c r="A52" s="4" t="s">
        <v>1583</v>
      </c>
      <c r="C52" s="5" t="n">
        <v>7384</v>
      </c>
      <c r="D52" s="5" t="n">
        <v>26830</v>
      </c>
      <c r="E52" s="5" t="n">
        <v>18510</v>
      </c>
    </row>
    <row r="53" spans="1:5">
      <c r="A53" s="4" t="s">
        <v>465</v>
      </c>
    </row>
    <row r="54" spans="1:5">
      <c r="A54" s="4" t="s">
        <v>1583</v>
      </c>
      <c r="C54" s="5" t="n">
        <v>74378</v>
      </c>
      <c r="D54" s="5" t="n">
        <v>55564</v>
      </c>
      <c r="E54" s="5" t="n">
        <v>50934</v>
      </c>
    </row>
    <row r="55" spans="1:5">
      <c r="A55" s="4" t="s">
        <v>1600</v>
      </c>
    </row>
    <row r="56" spans="1:5">
      <c r="A56" s="4" t="s">
        <v>1583</v>
      </c>
      <c r="C56" s="5" t="n">
        <v>0</v>
      </c>
      <c r="D56" s="5" t="n">
        <v>30284</v>
      </c>
      <c r="E56" s="5" t="n">
        <v>0</v>
      </c>
    </row>
    <row r="57" spans="1:5">
      <c r="A57" s="4" t="s">
        <v>1601</v>
      </c>
    </row>
    <row r="58" spans="1:5">
      <c r="A58" s="4" t="s">
        <v>1583</v>
      </c>
      <c r="C58" s="5" t="n">
        <v>384000</v>
      </c>
      <c r="D58" s="5" t="n">
        <v>0</v>
      </c>
      <c r="E58" s="5" t="n">
        <v>8689</v>
      </c>
    </row>
    <row r="59" spans="1:5">
      <c r="A59" s="4" t="s">
        <v>1602</v>
      </c>
    </row>
    <row r="60" spans="1:5">
      <c r="A60" s="4" t="s">
        <v>1583</v>
      </c>
      <c r="C60" s="5" t="n">
        <v>0</v>
      </c>
      <c r="D60" s="5" t="n">
        <v>0</v>
      </c>
      <c r="E60" s="5" t="n">
        <v>44600</v>
      </c>
    </row>
    <row r="61" spans="1:5">
      <c r="A61" s="4" t="s">
        <v>986</v>
      </c>
    </row>
    <row r="62" spans="1:5">
      <c r="A62" s="4" t="s">
        <v>1583</v>
      </c>
      <c r="C62" s="5" t="n">
        <v>38813</v>
      </c>
      <c r="D62" s="5" t="n">
        <v>0</v>
      </c>
      <c r="E62" s="5" t="n">
        <v>13877</v>
      </c>
    </row>
    <row r="63" spans="1:5">
      <c r="A63" s="4" t="s">
        <v>1603</v>
      </c>
    </row>
    <row r="64" spans="1:5">
      <c r="A64" s="4" t="s">
        <v>1583</v>
      </c>
      <c r="C64" s="5" t="n">
        <v>0</v>
      </c>
      <c r="D64" s="5" t="n">
        <v>155034</v>
      </c>
      <c r="E64" s="5" t="n">
        <v>156139</v>
      </c>
    </row>
    <row r="65" spans="1:5">
      <c r="A65" s="4" t="s">
        <v>476</v>
      </c>
    </row>
    <row r="66" spans="1:5">
      <c r="A66" s="4" t="s">
        <v>1583</v>
      </c>
      <c r="C66" s="5" t="n">
        <v>7713</v>
      </c>
      <c r="D66" s="5" t="n">
        <v>0</v>
      </c>
      <c r="E66" s="5" t="n">
        <v>316527</v>
      </c>
    </row>
    <row r="67" spans="1:5">
      <c r="A67" s="4" t="s">
        <v>1604</v>
      </c>
    </row>
    <row r="68" spans="1:5">
      <c r="A68" s="4" t="s">
        <v>1583</v>
      </c>
      <c r="C68" s="5" t="n">
        <v>0</v>
      </c>
      <c r="D68" s="5" t="n">
        <v>44526</v>
      </c>
      <c r="E68" s="5" t="n">
        <v>5960</v>
      </c>
    </row>
    <row r="69" spans="1:5">
      <c r="A69" s="4" t="s">
        <v>1605</v>
      </c>
    </row>
    <row r="70" spans="1:5">
      <c r="A70" s="4" t="s">
        <v>1583</v>
      </c>
      <c r="C70" s="5" t="n">
        <v>0</v>
      </c>
      <c r="D70" s="5" t="n">
        <v>0</v>
      </c>
      <c r="E70" s="5" t="n">
        <v>0</v>
      </c>
    </row>
    <row r="71" spans="1:5">
      <c r="A71" s="4" t="s">
        <v>1606</v>
      </c>
    </row>
    <row r="72" spans="1:5">
      <c r="A72" s="4" t="s">
        <v>1583</v>
      </c>
      <c r="C72" s="5" t="n">
        <v>0</v>
      </c>
      <c r="D72" s="5" t="n">
        <v>0</v>
      </c>
      <c r="E72" s="5" t="n">
        <v>1655640</v>
      </c>
    </row>
    <row r="73" spans="1:5">
      <c r="A73" s="4" t="s">
        <v>1607</v>
      </c>
    </row>
    <row r="74" spans="1:5">
      <c r="A74" s="4" t="s">
        <v>1583</v>
      </c>
      <c r="C74" s="5" t="n">
        <v>0</v>
      </c>
      <c r="D74" s="5" t="n">
        <v>7585</v>
      </c>
      <c r="E74" s="5" t="n">
        <v>0</v>
      </c>
    </row>
    <row r="75" spans="1:5">
      <c r="A75" s="4" t="s">
        <v>1608</v>
      </c>
    </row>
    <row r="76" spans="1:5">
      <c r="A76" s="4" t="s">
        <v>1583</v>
      </c>
      <c r="C76" s="5" t="n">
        <v>444822</v>
      </c>
      <c r="D76" s="5" t="n">
        <v>0</v>
      </c>
      <c r="E76" s="5" t="n">
        <v>0</v>
      </c>
    </row>
    <row r="77" spans="1:5">
      <c r="A77" s="4" t="s">
        <v>1609</v>
      </c>
    </row>
    <row r="78" spans="1:5">
      <c r="A78" s="4" t="s">
        <v>1583</v>
      </c>
      <c r="C78" s="5" t="n">
        <v>0</v>
      </c>
      <c r="D78" s="5" t="n">
        <v>0</v>
      </c>
      <c r="E78" s="5" t="n">
        <v>7540</v>
      </c>
    </row>
    <row r="79" spans="1:5">
      <c r="A79" s="4" t="s">
        <v>931</v>
      </c>
    </row>
    <row r="80" spans="1:5">
      <c r="A80" s="4" t="s">
        <v>1583</v>
      </c>
      <c r="C80" s="5" t="n">
        <v>5348</v>
      </c>
      <c r="D80" s="5" t="n">
        <v>125</v>
      </c>
      <c r="E80" s="5" t="n">
        <v>1247140</v>
      </c>
    </row>
    <row r="81" spans="1:5">
      <c r="A81" s="4" t="s">
        <v>1610</v>
      </c>
    </row>
    <row r="82" spans="1:5">
      <c r="A82" s="4" t="s">
        <v>1583</v>
      </c>
      <c r="C82" s="5" t="n">
        <v>4950</v>
      </c>
      <c r="D82" s="5" t="n">
        <v>0</v>
      </c>
      <c r="E82" s="5" t="n">
        <v>0</v>
      </c>
    </row>
    <row r="83" spans="1:5">
      <c r="A83" s="4" t="s">
        <v>937</v>
      </c>
    </row>
    <row r="84" spans="1:5">
      <c r="A84" s="4" t="s">
        <v>1583</v>
      </c>
      <c r="C84" s="5" t="n">
        <v>0</v>
      </c>
      <c r="D84" s="5" t="n">
        <v>0</v>
      </c>
      <c r="E84" s="5" t="n">
        <v>0</v>
      </c>
    </row>
    <row r="85" spans="1:5">
      <c r="A85" s="4" t="s">
        <v>1611</v>
      </c>
    </row>
    <row r="86" spans="1:5">
      <c r="A86" s="4" t="s">
        <v>1583</v>
      </c>
      <c r="C86" s="5" t="n">
        <v>35661</v>
      </c>
      <c r="D86" s="5" t="n">
        <v>33849</v>
      </c>
      <c r="E86" s="5" t="n">
        <v>40000</v>
      </c>
    </row>
    <row r="87" spans="1:5">
      <c r="A87" s="4" t="s">
        <v>1612</v>
      </c>
    </row>
    <row r="88" spans="1:5">
      <c r="A88" s="4" t="s">
        <v>1583</v>
      </c>
      <c r="C88" s="5" t="n">
        <v>0</v>
      </c>
      <c r="D88" s="5" t="n">
        <v>0</v>
      </c>
      <c r="E88" s="5" t="n">
        <v>0</v>
      </c>
    </row>
    <row r="89" spans="1:5">
      <c r="A89" s="4" t="s">
        <v>943</v>
      </c>
    </row>
    <row r="90" spans="1:5">
      <c r="A90" s="4" t="s">
        <v>1583</v>
      </c>
      <c r="C90" s="5" t="n">
        <v>0</v>
      </c>
      <c r="D90" s="5" t="n">
        <v>9270</v>
      </c>
      <c r="E90" s="5" t="n">
        <v>25161</v>
      </c>
    </row>
    <row r="91" spans="1:5">
      <c r="A91" s="4" t="s">
        <v>1613</v>
      </c>
    </row>
    <row r="92" spans="1:5">
      <c r="A92" s="4" t="s">
        <v>1583</v>
      </c>
      <c r="C92" s="5" t="n">
        <v>0</v>
      </c>
      <c r="D92" s="5" t="n">
        <v>0</v>
      </c>
      <c r="E92" s="5" t="n">
        <v>26916</v>
      </c>
    </row>
    <row r="93" spans="1:5">
      <c r="A93" s="4" t="s">
        <v>406</v>
      </c>
    </row>
    <row r="94" spans="1:5">
      <c r="A94" s="4" t="s">
        <v>1583</v>
      </c>
      <c r="C94" s="5" t="n">
        <v>0</v>
      </c>
      <c r="D94" s="5" t="n">
        <v>56688</v>
      </c>
      <c r="E94" s="5" t="n">
        <v>1853390</v>
      </c>
    </row>
    <row r="95" spans="1:5">
      <c r="A95" s="4" t="s">
        <v>1614</v>
      </c>
    </row>
    <row r="96" spans="1:5">
      <c r="A96" s="4" t="s">
        <v>1583</v>
      </c>
      <c r="C96" s="5" t="n">
        <v>0</v>
      </c>
      <c r="D96" s="5" t="n">
        <v>6047</v>
      </c>
      <c r="E96" s="5" t="n">
        <v>24700</v>
      </c>
    </row>
    <row r="97" spans="1:5">
      <c r="A97" s="4" t="s">
        <v>421</v>
      </c>
    </row>
    <row r="98" spans="1:5">
      <c r="A98" s="4" t="s">
        <v>1583</v>
      </c>
      <c r="C98" s="5" t="n">
        <v>60694</v>
      </c>
      <c r="D98" s="5" t="n">
        <v>0</v>
      </c>
      <c r="E98" s="5" t="n">
        <v>16321</v>
      </c>
    </row>
    <row r="99" spans="1:5">
      <c r="A99" s="4" t="s">
        <v>1615</v>
      </c>
    </row>
    <row r="100" spans="1:5">
      <c r="A100" s="4" t="s">
        <v>1583</v>
      </c>
      <c r="C100" s="5" t="n">
        <v>0</v>
      </c>
      <c r="D100" s="5" t="n">
        <v>0</v>
      </c>
      <c r="E100" s="5" t="n">
        <v>0</v>
      </c>
    </row>
    <row r="101" spans="1:5">
      <c r="A101" s="4" t="s">
        <v>1616</v>
      </c>
    </row>
    <row r="102" spans="1:5">
      <c r="A102" s="4" t="s">
        <v>1583</v>
      </c>
      <c r="C102" s="5" t="n">
        <v>11700</v>
      </c>
      <c r="D102" s="5" t="n">
        <v>0</v>
      </c>
      <c r="E102" s="5" t="n">
        <v>0</v>
      </c>
    </row>
    <row r="103" spans="1:5">
      <c r="A103" s="4" t="s">
        <v>411</v>
      </c>
    </row>
    <row r="104" spans="1:5">
      <c r="A104" s="4" t="s">
        <v>1583</v>
      </c>
      <c r="B104" s="4" t="s">
        <v>141</v>
      </c>
      <c r="C104" s="5" t="n">
        <v>0</v>
      </c>
      <c r="D104" s="5" t="n">
        <v>0</v>
      </c>
      <c r="E104" s="5" t="n">
        <v>9357</v>
      </c>
    </row>
    <row r="105" spans="1:5">
      <c r="A105" s="4" t="s">
        <v>923</v>
      </c>
    </row>
    <row r="106" spans="1:5">
      <c r="A106" s="4" t="s">
        <v>1583</v>
      </c>
      <c r="C106" s="5" t="n">
        <v>237196</v>
      </c>
      <c r="D106" s="5" t="n">
        <v>27063</v>
      </c>
      <c r="E106" s="5" t="n">
        <v>27144</v>
      </c>
    </row>
    <row r="107" spans="1:5">
      <c r="A107" s="4" t="s">
        <v>1617</v>
      </c>
    </row>
    <row r="108" spans="1:5">
      <c r="A108" s="4" t="s">
        <v>1583</v>
      </c>
      <c r="C108" s="5" t="n">
        <v>64826</v>
      </c>
      <c r="D108" s="5" t="n">
        <v>0</v>
      </c>
      <c r="E108" s="5" t="n">
        <v>0</v>
      </c>
    </row>
    <row r="109" spans="1:5">
      <c r="A109" s="4" t="s">
        <v>1618</v>
      </c>
    </row>
    <row r="110" spans="1:5">
      <c r="A110" s="4" t="s">
        <v>1583</v>
      </c>
      <c r="C110" s="5" t="n">
        <v>58225</v>
      </c>
      <c r="D110" s="5" t="n">
        <v>0</v>
      </c>
      <c r="E110" s="5" t="n">
        <v>0</v>
      </c>
    </row>
    <row r="111" spans="1:5">
      <c r="A111" s="4" t="s">
        <v>455</v>
      </c>
    </row>
    <row r="112" spans="1:5">
      <c r="A112" s="4" t="s">
        <v>1583</v>
      </c>
      <c r="C112" s="5" t="n">
        <v>4488</v>
      </c>
      <c r="D112" s="5" t="n">
        <v>0</v>
      </c>
      <c r="E112" s="5" t="n">
        <v>5867</v>
      </c>
    </row>
    <row r="113" spans="1:5">
      <c r="A113" s="4" t="s">
        <v>499</v>
      </c>
    </row>
    <row r="114" spans="1:5">
      <c r="A114" s="4" t="s">
        <v>1583</v>
      </c>
      <c r="C114" s="5" t="n">
        <v>122022</v>
      </c>
      <c r="D114" s="5" t="n">
        <v>4315</v>
      </c>
      <c r="E114" s="5" t="n">
        <v>41042</v>
      </c>
    </row>
    <row r="115" spans="1:5">
      <c r="A115" s="4" t="s">
        <v>1619</v>
      </c>
    </row>
    <row r="116" spans="1:5">
      <c r="A116" s="4" t="s">
        <v>1583</v>
      </c>
      <c r="C116" s="5" t="n">
        <v>0</v>
      </c>
      <c r="D116" s="5" t="n">
        <v>55957</v>
      </c>
      <c r="E116" s="5" t="n">
        <v>84288</v>
      </c>
    </row>
    <row r="117" spans="1:5">
      <c r="A117" s="4" t="s">
        <v>423</v>
      </c>
    </row>
    <row r="118" spans="1:5">
      <c r="A118" s="4" t="s">
        <v>1583</v>
      </c>
      <c r="C118" s="5" t="n">
        <v>0</v>
      </c>
      <c r="D118" s="5" t="n">
        <v>20245</v>
      </c>
      <c r="E118" s="5" t="n">
        <v>8350</v>
      </c>
    </row>
    <row r="119" spans="1:5">
      <c r="A119" s="4" t="s">
        <v>1620</v>
      </c>
    </row>
    <row r="120" spans="1:5">
      <c r="A120" s="4" t="s">
        <v>1583</v>
      </c>
      <c r="C120" s="5" t="n">
        <v>0</v>
      </c>
      <c r="D120" s="5" t="n">
        <v>0</v>
      </c>
      <c r="E120" s="5" t="n">
        <v>37606</v>
      </c>
    </row>
    <row r="121" spans="1:5">
      <c r="A121" s="4" t="s">
        <v>422</v>
      </c>
    </row>
    <row r="122" spans="1:5">
      <c r="A122" s="4" t="s">
        <v>1583</v>
      </c>
      <c r="C122" s="5" t="n">
        <v>220092</v>
      </c>
      <c r="D122" s="5" t="n">
        <v>0</v>
      </c>
      <c r="E122" s="5" t="n">
        <v>13195</v>
      </c>
    </row>
    <row r="123" spans="1:5">
      <c r="A123" s="4" t="s">
        <v>447</v>
      </c>
    </row>
    <row r="124" spans="1:5">
      <c r="A124" s="4" t="s">
        <v>1583</v>
      </c>
      <c r="C124" s="5" t="n">
        <v>0</v>
      </c>
      <c r="D124" s="5" t="n">
        <v>0</v>
      </c>
      <c r="E124" s="5" t="n">
        <v>0</v>
      </c>
    </row>
    <row r="125" spans="1:5">
      <c r="A125" s="4" t="s">
        <v>501</v>
      </c>
    </row>
    <row r="126" spans="1:5">
      <c r="A126" s="4" t="s">
        <v>1583</v>
      </c>
      <c r="C126" s="5" t="n">
        <v>-6950</v>
      </c>
      <c r="D126" s="5" t="n">
        <v>1050</v>
      </c>
      <c r="E126" s="5" t="n">
        <v>0</v>
      </c>
    </row>
    <row r="127" spans="1:5">
      <c r="A127" s="4" t="s">
        <v>509</v>
      </c>
    </row>
    <row r="128" spans="1:5">
      <c r="A128" s="4" t="s">
        <v>1583</v>
      </c>
      <c r="C128" s="5" t="n">
        <v>14820</v>
      </c>
      <c r="D128" s="5" t="n">
        <v>65351</v>
      </c>
      <c r="E128" s="5" t="n">
        <v>0</v>
      </c>
    </row>
    <row r="129" spans="1:5">
      <c r="A129" s="4" t="s">
        <v>698</v>
      </c>
    </row>
    <row r="130" spans="1:5">
      <c r="A130" s="4" t="s">
        <v>1583</v>
      </c>
      <c r="C130" s="5" t="n">
        <v>0</v>
      </c>
      <c r="D130" s="5" t="n">
        <v>50097</v>
      </c>
      <c r="E130" s="5" t="n">
        <v>24806</v>
      </c>
    </row>
    <row r="131" spans="1:5">
      <c r="A131" s="4" t="s">
        <v>699</v>
      </c>
    </row>
    <row r="132" spans="1:5">
      <c r="A132" s="4" t="s">
        <v>1583</v>
      </c>
      <c r="C132" s="5" t="n">
        <v>1660729</v>
      </c>
      <c r="D132" s="5" t="n">
        <v>0</v>
      </c>
      <c r="E132" s="5" t="n">
        <v>0</v>
      </c>
    </row>
    <row r="133" spans="1:5">
      <c r="A133" s="4" t="s">
        <v>700</v>
      </c>
    </row>
    <row r="134" spans="1:5">
      <c r="A134" s="4" t="s">
        <v>1583</v>
      </c>
      <c r="C134" s="5" t="n">
        <v>0</v>
      </c>
      <c r="D134" s="5" t="n">
        <v>0</v>
      </c>
      <c r="E134" s="5" t="n">
        <v>0</v>
      </c>
    </row>
    <row r="135" spans="1:5">
      <c r="A135" s="4" t="s">
        <v>401</v>
      </c>
    </row>
    <row r="136" spans="1:5">
      <c r="A136" s="4" t="s">
        <v>1583</v>
      </c>
      <c r="C136" s="5" t="n">
        <v>0</v>
      </c>
      <c r="D136" s="5" t="n">
        <v>0</v>
      </c>
      <c r="E136" s="5" t="n">
        <v>0</v>
      </c>
    </row>
    <row r="137" spans="1:5">
      <c r="A137" s="4" t="s">
        <v>506</v>
      </c>
    </row>
    <row r="138" spans="1:5">
      <c r="A138" s="4" t="s">
        <v>1583</v>
      </c>
      <c r="C138" s="5" t="n">
        <v>0</v>
      </c>
      <c r="D138" s="5" t="n">
        <v>615142</v>
      </c>
      <c r="E138" s="5" t="n">
        <v>3985389</v>
      </c>
    </row>
    <row r="139" spans="1:5">
      <c r="A139" s="4" t="s">
        <v>1621</v>
      </c>
    </row>
    <row r="140" spans="1:5">
      <c r="A140" s="4" t="s">
        <v>1583</v>
      </c>
      <c r="C140" s="5" t="n">
        <v>0</v>
      </c>
      <c r="D140" s="5" t="n">
        <v>0</v>
      </c>
      <c r="E140" s="5" t="n">
        <v>0</v>
      </c>
    </row>
    <row r="141" spans="1:5">
      <c r="A141" s="4" t="s">
        <v>505</v>
      </c>
    </row>
    <row r="142" spans="1:5">
      <c r="A142" s="4" t="s">
        <v>1583</v>
      </c>
      <c r="C142" s="5" t="n">
        <v>36417</v>
      </c>
      <c r="D142" s="5" t="n">
        <v>7413</v>
      </c>
      <c r="E142" s="5" t="n">
        <v>0</v>
      </c>
    </row>
    <row r="143" spans="1:5">
      <c r="A143" s="4" t="s">
        <v>701</v>
      </c>
    </row>
    <row r="144" spans="1:5">
      <c r="A144" s="4" t="s">
        <v>1583</v>
      </c>
      <c r="C144" s="5" t="n">
        <v>0</v>
      </c>
      <c r="D144" s="5" t="n">
        <v>0</v>
      </c>
      <c r="E144" s="5" t="n">
        <v>0</v>
      </c>
    </row>
    <row r="145" spans="1:5">
      <c r="A145" s="4" t="s">
        <v>702</v>
      </c>
    </row>
    <row r="146" spans="1:5">
      <c r="A146" s="4" t="s">
        <v>1583</v>
      </c>
      <c r="C146" s="5" t="n">
        <v>0</v>
      </c>
      <c r="D146" s="5" t="n">
        <v>0</v>
      </c>
      <c r="E146" s="5" t="n">
        <v>0</v>
      </c>
    </row>
    <row r="147" spans="1:5">
      <c r="A147" s="4" t="s">
        <v>1622</v>
      </c>
    </row>
    <row r="148" spans="1:5">
      <c r="A148" s="4" t="s">
        <v>1583</v>
      </c>
      <c r="C148" s="5" t="n">
        <v>0</v>
      </c>
      <c r="D148" s="5" t="n">
        <v>0</v>
      </c>
      <c r="E148" s="5" t="n">
        <v>0</v>
      </c>
    </row>
    <row r="149" spans="1:5">
      <c r="A149" s="4" t="s">
        <v>971</v>
      </c>
    </row>
    <row r="150" spans="1:5">
      <c r="A150" s="4" t="s">
        <v>1583</v>
      </c>
      <c r="C150" s="5" t="n">
        <v>0</v>
      </c>
      <c r="D150" s="5" t="n">
        <v>4200</v>
      </c>
      <c r="E150" s="5" t="n">
        <v>-13611</v>
      </c>
    </row>
    <row r="151" spans="1:5">
      <c r="A151" s="4" t="s">
        <v>513</v>
      </c>
    </row>
    <row r="152" spans="1:5">
      <c r="A152" s="4" t="s">
        <v>1583</v>
      </c>
      <c r="C152" s="5" t="n">
        <v>0</v>
      </c>
      <c r="D152" s="5" t="n">
        <v>5210</v>
      </c>
      <c r="E152" s="5" t="n">
        <v>0</v>
      </c>
    </row>
    <row r="153" spans="1:5">
      <c r="A153" s="4" t="s">
        <v>704</v>
      </c>
    </row>
    <row r="154" spans="1:5">
      <c r="A154" s="4" t="s">
        <v>1583</v>
      </c>
      <c r="C154" s="5" t="n">
        <v>0</v>
      </c>
      <c r="D154" s="5" t="n">
        <v>0</v>
      </c>
      <c r="E154" s="5" t="n">
        <v>31497</v>
      </c>
    </row>
    <row r="155" spans="1:5">
      <c r="A155" s="4" t="s">
        <v>994</v>
      </c>
    </row>
    <row r="156" spans="1:5">
      <c r="A156" s="4" t="s">
        <v>1583</v>
      </c>
      <c r="C156" s="5" t="n">
        <v>0</v>
      </c>
      <c r="D156" s="5" t="n">
        <v>0</v>
      </c>
      <c r="E156" s="5" t="n">
        <v>9412120</v>
      </c>
    </row>
    <row r="157" spans="1:5">
      <c r="A157" s="4" t="s">
        <v>402</v>
      </c>
    </row>
    <row r="158" spans="1:5">
      <c r="A158" s="4" t="s">
        <v>1583</v>
      </c>
      <c r="C158" s="5" t="n">
        <v>0</v>
      </c>
      <c r="D158" s="5" t="n">
        <v>0</v>
      </c>
      <c r="E158" s="5" t="n">
        <v>0</v>
      </c>
    </row>
    <row r="159" spans="1:5">
      <c r="A159" s="4" t="s">
        <v>521</v>
      </c>
    </row>
    <row r="160" spans="1:5">
      <c r="A160" s="4" t="s">
        <v>1583</v>
      </c>
      <c r="C160" s="5" t="n">
        <v>0</v>
      </c>
      <c r="D160" s="5" t="n">
        <v>0</v>
      </c>
      <c r="E160" s="5" t="n">
        <v>0</v>
      </c>
    </row>
    <row r="161" spans="1:5">
      <c r="A161" s="4" t="s">
        <v>705</v>
      </c>
    </row>
    <row r="162" spans="1:5">
      <c r="A162" s="4" t="s">
        <v>1583</v>
      </c>
      <c r="C162" s="5" t="n">
        <v>0</v>
      </c>
      <c r="D162" s="5" t="n">
        <v>0</v>
      </c>
      <c r="E162" s="5" t="n">
        <v>0</v>
      </c>
    </row>
    <row r="163" spans="1:5">
      <c r="A163" s="4" t="s">
        <v>489</v>
      </c>
    </row>
    <row r="164" spans="1:5">
      <c r="A164" s="4" t="s">
        <v>1583</v>
      </c>
      <c r="C164" s="5" t="n">
        <v>0</v>
      </c>
      <c r="D164" s="5" t="n">
        <v>0</v>
      </c>
      <c r="E164" s="5" t="n">
        <v>0</v>
      </c>
    </row>
    <row r="165" spans="1:5">
      <c r="A165" s="4" t="s">
        <v>706</v>
      </c>
    </row>
    <row r="166" spans="1:5">
      <c r="A166" s="4" t="s">
        <v>1583</v>
      </c>
      <c r="C166" s="5" t="n">
        <v>0</v>
      </c>
      <c r="D166" s="5" t="n">
        <v>40000</v>
      </c>
      <c r="E166" s="5" t="n">
        <v>48136</v>
      </c>
    </row>
    <row r="167" spans="1:5">
      <c r="A167" s="4" t="s">
        <v>707</v>
      </c>
    </row>
    <row r="168" spans="1:5">
      <c r="A168" s="4" t="s">
        <v>1583</v>
      </c>
      <c r="C168" s="5" t="n">
        <v>0</v>
      </c>
      <c r="D168" s="5" t="n">
        <v>0</v>
      </c>
      <c r="E168" s="5" t="n">
        <v>5355</v>
      </c>
    </row>
    <row r="169" spans="1:5">
      <c r="A169" s="4" t="s">
        <v>490</v>
      </c>
    </row>
    <row r="170" spans="1:5">
      <c r="A170" s="4" t="s">
        <v>1583</v>
      </c>
      <c r="C170" s="5" t="n">
        <v>14316</v>
      </c>
      <c r="D170" s="5" t="n">
        <v>0</v>
      </c>
      <c r="E170" s="5" t="n">
        <v>18650</v>
      </c>
    </row>
    <row r="171" spans="1:5">
      <c r="A171" s="4" t="s">
        <v>512</v>
      </c>
    </row>
    <row r="172" spans="1:5">
      <c r="A172" s="4" t="s">
        <v>1583</v>
      </c>
      <c r="C172" s="5" t="n">
        <v>10598</v>
      </c>
      <c r="D172" s="5" t="n">
        <v>0</v>
      </c>
      <c r="E172" s="5" t="n">
        <v>56275</v>
      </c>
    </row>
    <row r="173" spans="1:5">
      <c r="A173" s="4" t="s">
        <v>974</v>
      </c>
    </row>
    <row r="174" spans="1:5">
      <c r="A174" s="4" t="s">
        <v>1583</v>
      </c>
      <c r="C174" s="5" t="n">
        <v>497710</v>
      </c>
      <c r="D174" s="5" t="n">
        <v>1060372</v>
      </c>
      <c r="E174" s="5" t="n">
        <v>0</v>
      </c>
    </row>
    <row r="175" spans="1:5">
      <c r="A175" s="4" t="s">
        <v>709</v>
      </c>
    </row>
    <row r="176" spans="1:5">
      <c r="A176" s="4" t="s">
        <v>1583</v>
      </c>
      <c r="C176" s="5" t="n">
        <v>0</v>
      </c>
      <c r="D176" s="5" t="n">
        <v>0</v>
      </c>
      <c r="E176" s="5" t="n">
        <v>4950</v>
      </c>
    </row>
    <row r="177" spans="1:5">
      <c r="A177" s="4" t="s">
        <v>708</v>
      </c>
    </row>
    <row r="178" spans="1:5">
      <c r="A178" s="4" t="s">
        <v>1583</v>
      </c>
      <c r="C178" s="5" t="n">
        <v>29050</v>
      </c>
      <c r="D178" s="5" t="n">
        <v>6500</v>
      </c>
      <c r="E178" s="5" t="n">
        <v>0</v>
      </c>
    </row>
    <row r="179" spans="1:5">
      <c r="A179" s="4" t="s">
        <v>711</v>
      </c>
    </row>
    <row r="180" spans="1:5">
      <c r="A180" s="4" t="s">
        <v>1583</v>
      </c>
      <c r="C180" s="5" t="n">
        <v>329024</v>
      </c>
      <c r="D180" s="5" t="n">
        <v>51226</v>
      </c>
      <c r="E180" s="5" t="n">
        <v>0</v>
      </c>
    </row>
    <row r="181" spans="1:5">
      <c r="A181" s="4" t="s">
        <v>1623</v>
      </c>
    </row>
    <row r="182" spans="1:5">
      <c r="A182" s="4" t="s">
        <v>1583</v>
      </c>
      <c r="C182" s="5" t="n">
        <v>0</v>
      </c>
      <c r="D182" s="5" t="n">
        <v>0</v>
      </c>
      <c r="E182" s="5" t="n">
        <v>0</v>
      </c>
    </row>
    <row r="183" spans="1:5">
      <c r="A183" s="4" t="s">
        <v>1005</v>
      </c>
    </row>
    <row r="184" spans="1:5">
      <c r="A184" s="4" t="s">
        <v>1583</v>
      </c>
      <c r="C184" s="5" t="n">
        <v>3612</v>
      </c>
      <c r="D184" s="5" t="n">
        <v>86136</v>
      </c>
      <c r="E184" s="5" t="n">
        <v>0</v>
      </c>
    </row>
    <row r="185" spans="1:5">
      <c r="A185" s="4" t="s">
        <v>1624</v>
      </c>
    </row>
    <row r="186" spans="1:5">
      <c r="A186" s="4" t="s">
        <v>1583</v>
      </c>
      <c r="C186" s="5" t="n">
        <v>4587760</v>
      </c>
      <c r="D186" s="5" t="n">
        <v>0</v>
      </c>
      <c r="E186" s="5" t="n">
        <v>0</v>
      </c>
    </row>
    <row r="187" spans="1:5">
      <c r="A187" s="4" t="s">
        <v>1625</v>
      </c>
    </row>
    <row r="188" spans="1:5">
      <c r="A188" s="4" t="s">
        <v>1583</v>
      </c>
      <c r="C188" s="5" t="n">
        <v>0</v>
      </c>
      <c r="D188" s="5" t="n">
        <v>11680</v>
      </c>
      <c r="E188" s="5" t="n">
        <v>15817</v>
      </c>
    </row>
    <row r="189" spans="1:5">
      <c r="A189" s="4" t="s">
        <v>1626</v>
      </c>
    </row>
    <row r="190" spans="1:5">
      <c r="A190" s="4" t="s">
        <v>1583</v>
      </c>
      <c r="C190" s="5" t="n">
        <v>0</v>
      </c>
      <c r="D190" s="5" t="n">
        <v>0</v>
      </c>
      <c r="E190" s="5" t="n">
        <v>0</v>
      </c>
    </row>
    <row r="191" spans="1:5">
      <c r="A191" s="4" t="s">
        <v>713</v>
      </c>
    </row>
    <row r="192" spans="1:5">
      <c r="A192" s="4" t="s">
        <v>1583</v>
      </c>
      <c r="C192" s="5" t="n">
        <v>0</v>
      </c>
      <c r="D192" s="5" t="n">
        <v>0</v>
      </c>
      <c r="E192" s="5" t="n">
        <v>0</v>
      </c>
    </row>
    <row r="193" spans="1:5">
      <c r="A193" s="4" t="s">
        <v>710</v>
      </c>
    </row>
    <row r="194" spans="1:5">
      <c r="A194" s="4" t="s">
        <v>1583</v>
      </c>
      <c r="C194" s="5" t="n">
        <v>0</v>
      </c>
      <c r="D194" s="5" t="n">
        <v>0</v>
      </c>
      <c r="E194" s="5" t="n">
        <v>0</v>
      </c>
    </row>
    <row r="195" spans="1:5">
      <c r="A195" s="4" t="s">
        <v>723</v>
      </c>
    </row>
    <row r="196" spans="1:5">
      <c r="A196" s="4" t="s">
        <v>1583</v>
      </c>
      <c r="C196" s="5" t="n">
        <v>0</v>
      </c>
      <c r="D196" s="5" t="n">
        <v>1068900</v>
      </c>
      <c r="E196" s="5" t="n">
        <v>31975897</v>
      </c>
    </row>
    <row r="197" spans="1:5">
      <c r="A197" s="4" t="s">
        <v>1627</v>
      </c>
    </row>
    <row r="198" spans="1:5">
      <c r="A198" s="4" t="s">
        <v>1583</v>
      </c>
      <c r="C198" s="5" t="n">
        <v>0</v>
      </c>
      <c r="D198" s="5" t="n">
        <v>0</v>
      </c>
      <c r="E198" s="5" t="n">
        <v>18410000</v>
      </c>
    </row>
    <row r="199" spans="1:5">
      <c r="A199" s="4" t="s">
        <v>1628</v>
      </c>
    </row>
    <row r="200" spans="1:5">
      <c r="A200" s="4" t="s">
        <v>1583</v>
      </c>
      <c r="C200" s="5" t="n">
        <v>0</v>
      </c>
      <c r="D200" s="5" t="n">
        <v>0</v>
      </c>
      <c r="E200" s="5" t="n">
        <v>19950000</v>
      </c>
    </row>
    <row r="201" spans="1:5">
      <c r="A201" s="4" t="s">
        <v>1629</v>
      </c>
    </row>
    <row r="202" spans="1:5">
      <c r="A202" s="4" t="s">
        <v>1583</v>
      </c>
      <c r="C202" s="5" t="n">
        <v>0</v>
      </c>
      <c r="D202" s="5" t="n">
        <v>17867</v>
      </c>
      <c r="E202" s="5" t="n">
        <v>30210680</v>
      </c>
    </row>
    <row r="203" spans="1:5">
      <c r="A203" s="4" t="s">
        <v>411</v>
      </c>
    </row>
    <row r="204" spans="1:5">
      <c r="A204" s="4" t="s">
        <v>1583</v>
      </c>
      <c r="C204" s="5" t="n">
        <v>820066</v>
      </c>
      <c r="D204" s="5" t="n">
        <v>0</v>
      </c>
      <c r="E204" s="5" t="n">
        <v>28500000</v>
      </c>
    </row>
    <row r="205" spans="1:5">
      <c r="A205" s="4" t="s">
        <v>1024</v>
      </c>
    </row>
    <row r="206" spans="1:5">
      <c r="A206" s="4" t="s">
        <v>1583</v>
      </c>
      <c r="C206" s="5" t="n">
        <v>0</v>
      </c>
      <c r="D206" s="5" t="n">
        <v>0</v>
      </c>
      <c r="E206" s="5" t="n">
        <v>11304000</v>
      </c>
    </row>
    <row r="207" spans="1:5">
      <c r="A207" s="4" t="s">
        <v>1630</v>
      </c>
    </row>
    <row r="208" spans="1:5">
      <c r="A208" s="4" t="s">
        <v>1583</v>
      </c>
      <c r="C208" s="5" t="n">
        <v>0</v>
      </c>
      <c r="D208" s="5" t="n">
        <v>0</v>
      </c>
      <c r="E208" s="5" t="n">
        <v>37780000</v>
      </c>
    </row>
    <row r="209" spans="1:5">
      <c r="A209" s="4" t="s">
        <v>1631</v>
      </c>
    </row>
    <row r="210" spans="1:5">
      <c r="A210" s="4" t="s">
        <v>1583</v>
      </c>
      <c r="C210" s="5" t="n">
        <v>0</v>
      </c>
      <c r="D210" s="5" t="n">
        <v>0</v>
      </c>
      <c r="E210" s="5" t="n">
        <v>31737000</v>
      </c>
    </row>
    <row r="211" spans="1:5">
      <c r="A211" s="4" t="s">
        <v>716</v>
      </c>
    </row>
    <row r="212" spans="1:5">
      <c r="A212" s="4" t="s">
        <v>1583</v>
      </c>
      <c r="C212" s="5" t="n">
        <v>0</v>
      </c>
      <c r="D212" s="5" t="n">
        <v>34850000</v>
      </c>
      <c r="E212" s="5" t="n">
        <v>0</v>
      </c>
    </row>
    <row r="213" spans="1:5">
      <c r="A213" s="4" t="s">
        <v>717</v>
      </c>
    </row>
    <row r="214" spans="1:5">
      <c r="A214" s="4" t="s">
        <v>1583</v>
      </c>
      <c r="C214" s="5" t="n">
        <v>40635</v>
      </c>
      <c r="D214" s="5" t="n">
        <v>21623000</v>
      </c>
      <c r="E214" s="5" t="n">
        <v>0</v>
      </c>
    </row>
    <row r="215" spans="1:5">
      <c r="A215" s="4" t="s">
        <v>718</v>
      </c>
    </row>
    <row r="216" spans="1:5">
      <c r="A216" s="4" t="s">
        <v>1583</v>
      </c>
      <c r="C216" s="5" t="n">
        <v>0</v>
      </c>
      <c r="D216" s="5" t="n">
        <v>31654985</v>
      </c>
      <c r="E216" s="5" t="n">
        <v>0</v>
      </c>
    </row>
    <row r="217" spans="1:5">
      <c r="A217" s="4" t="s">
        <v>720</v>
      </c>
    </row>
    <row r="218" spans="1:5">
      <c r="A218" s="4" t="s">
        <v>1583</v>
      </c>
      <c r="C218" s="5" t="n">
        <v>0</v>
      </c>
      <c r="D218" s="5" t="n">
        <v>49880493</v>
      </c>
      <c r="E218" s="5" t="n">
        <v>0</v>
      </c>
    </row>
    <row r="219" spans="1:5">
      <c r="A219" s="4" t="s">
        <v>719</v>
      </c>
    </row>
    <row r="220" spans="1:5">
      <c r="A220" s="4" t="s">
        <v>1583</v>
      </c>
      <c r="C220" s="5" t="n">
        <v>0</v>
      </c>
      <c r="D220" s="5" t="n">
        <v>21040396</v>
      </c>
      <c r="E220" s="5" t="n">
        <v>0</v>
      </c>
    </row>
    <row r="221" spans="1:5">
      <c r="A221" s="4" t="s">
        <v>721</v>
      </c>
    </row>
    <row r="222" spans="1:5">
      <c r="A222" s="4" t="s">
        <v>1583</v>
      </c>
      <c r="C222" s="5" t="n">
        <v>0</v>
      </c>
      <c r="D222" s="5" t="n">
        <v>37873120</v>
      </c>
      <c r="E222" s="5" t="n">
        <v>0</v>
      </c>
    </row>
    <row r="223" spans="1:5">
      <c r="A223" s="4" t="s">
        <v>722</v>
      </c>
    </row>
    <row r="224" spans="1:5">
      <c r="A224" s="4" t="s">
        <v>1583</v>
      </c>
      <c r="C224" s="5" t="n">
        <v>0</v>
      </c>
      <c r="D224" s="5" t="n">
        <v>8728439</v>
      </c>
      <c r="E224" s="5" t="n">
        <v>0</v>
      </c>
    </row>
    <row r="225" spans="1:5">
      <c r="A225" s="4" t="s">
        <v>1632</v>
      </c>
    </row>
    <row r="226" spans="1:5">
      <c r="A226" s="4" t="s">
        <v>1583</v>
      </c>
      <c r="C226" s="5" t="n">
        <v>0</v>
      </c>
      <c r="D226" s="5" t="n">
        <v>40043145</v>
      </c>
      <c r="E226" s="5" t="n">
        <v>0</v>
      </c>
    </row>
    <row r="227" spans="1:5">
      <c r="A227" s="4" t="s">
        <v>724</v>
      </c>
    </row>
    <row r="228" spans="1:5">
      <c r="A228" s="4" t="s">
        <v>1583</v>
      </c>
      <c r="C228" s="5" t="n">
        <v>0</v>
      </c>
      <c r="D228" s="5" t="n">
        <v>17881608</v>
      </c>
      <c r="E228" s="5" t="n">
        <v>0</v>
      </c>
    </row>
    <row r="229" spans="1:5">
      <c r="A229" s="4" t="s">
        <v>725</v>
      </c>
    </row>
    <row r="230" spans="1:5">
      <c r="A230" s="4" t="s">
        <v>1583</v>
      </c>
      <c r="C230" s="6" t="n">
        <v>0</v>
      </c>
      <c r="D230" s="6" t="n">
        <v>18934065</v>
      </c>
      <c r="E230" s="6" t="n">
        <v>0</v>
      </c>
    </row>
    <row r="231" spans="1:5"/>
    <row r="232" spans="1:5">
      <c r="A232" s="4" t="s">
        <v>141</v>
      </c>
      <c r="B232" s="4" t="s">
        <v>1633</v>
      </c>
    </row>
  </sheetData>
  <mergeCells count="4">
    <mergeCell ref="A1:B2"/>
    <mergeCell ref="C1:E1"/>
    <mergeCell ref="A231:D231"/>
    <mergeCell ref="B232:D23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6:18:46Z</dcterms:created>
  <dcterms:modified xmlns:dcterms="http://purl.org/dc/terms/" xmlns:xsi="http://www.w3.org/2001/XMLSchema-instance" xsi:type="dcterms:W3CDTF">2018-11-28T16:18:46Z</dcterms:modified>
</cp:coreProperties>
</file>